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EAR" sheetId="4" r:id="rId4"/>
    <sheet name="CONSOLIDATED_STATEMENTS_OF_EAR1" sheetId="5" r:id="rId5"/>
    <sheet name="CONSOLIDATED_STATEMENTS_OF_CAS" sheetId="6" r:id="rId6"/>
    <sheet name="CONSOLIDATED_STATEMENT_OF_TOTA" sheetId="50" r:id="rId7"/>
    <sheet name="Significant_Accounting_Policie" sheetId="51" r:id="rId8"/>
    <sheet name="Business_Combinations_and_Disc" sheetId="52" r:id="rId9"/>
    <sheet name="Inventories_Net" sheetId="53" r:id="rId10"/>
    <sheet name="LongTerm_Debt" sheetId="54" r:id="rId11"/>
    <sheet name="Financial_Instruments" sheetId="55" r:id="rId12"/>
    <sheet name="Income_Taxes" sheetId="56" r:id="rId13"/>
    <sheet name="Pension_and_Postretirement_Ben" sheetId="57" r:id="rId14"/>
    <sheet name="Commitments_and_Contingencies" sheetId="58" r:id="rId15"/>
    <sheet name="Business_Segments" sheetId="59" r:id="rId16"/>
    <sheet name="Supplemental_Cash_Flow_Informa" sheetId="60" r:id="rId17"/>
    <sheet name="Significant_Accounting_Policie1" sheetId="61" r:id="rId18"/>
    <sheet name="Significant_Accounting_Policie2" sheetId="62" r:id="rId19"/>
    <sheet name="Inventories_Net_Tables" sheetId="63" r:id="rId20"/>
    <sheet name="LongTerm_Debt_Tables" sheetId="64" r:id="rId21"/>
    <sheet name="Income_Taxes_Tables" sheetId="65" r:id="rId22"/>
    <sheet name="Pension_and_Postretirement_Ben1" sheetId="66" r:id="rId23"/>
    <sheet name="Business_Segments_Tables" sheetId="67" r:id="rId24"/>
    <sheet name="Supplemental_Cash_Flow_Informa1" sheetId="68" r:id="rId25"/>
    <sheet name="Significant_Accounting_Policie3" sheetId="69" r:id="rId26"/>
    <sheet name="Comprehensive_Earnings_Attribu" sheetId="27" r:id="rId27"/>
    <sheet name="Comprehensive_Earnings_Attribu1" sheetId="28" r:id="rId28"/>
    <sheet name="Changes_in_Accumulated_Other_C" sheetId="29" r:id="rId29"/>
    <sheet name="Noncurrent_Deferred_Tax_Assets" sheetId="30" r:id="rId30"/>
    <sheet name="Reclassifications_Out_of_Accum" sheetId="31" r:id="rId31"/>
    <sheet name="Basic_and_Diluted_Earnings_Per" sheetId="32" r:id="rId32"/>
    <sheet name="Business_Combinations_and_Disc1" sheetId="70" r:id="rId33"/>
    <sheet name="Inventories_Net_Detail" sheetId="71" r:id="rId34"/>
    <sheet name="Long_Term_Debt_Detail" sheetId="35" r:id="rId35"/>
    <sheet name="Long_Term_Debt_Parenthetical_D" sheetId="36" r:id="rId36"/>
    <sheet name="LongTerm_Debt_Additional_infor" sheetId="72" r:id="rId37"/>
    <sheet name="Financial_Instruments_Addition" sheetId="38" r:id="rId38"/>
    <sheet name="Schedule_of_Estimated_Effectiv" sheetId="39" r:id="rId39"/>
    <sheet name="Income_Taxes_Additional_Inform" sheetId="73" r:id="rId40"/>
    <sheet name="Unrecognized_Tax_Benefits_Excl" sheetId="41" r:id="rId41"/>
    <sheet name="Components_of_Net_Periodic_Ben" sheetId="42" r:id="rId42"/>
    <sheet name="Commitments_and_Contingencies_" sheetId="74" r:id="rId43"/>
    <sheet name="Business_Segments_Additional_I" sheetId="75" r:id="rId44"/>
    <sheet name="Financial_Data_for_Continuing_" sheetId="45" r:id="rId45"/>
    <sheet name="Asset_Employed_for_Continuing_" sheetId="76" r:id="rId46"/>
    <sheet name="Net_Sales_By_Product_Line_Deta" sheetId="47" r:id="rId47"/>
    <sheet name="Components_of_Change_in_Other_" sheetId="48" r:id="rId48"/>
  </sheets>
  <calcPr calcId="0"/>
</workbook>
</file>

<file path=xl/sharedStrings.xml><?xml version="1.0" encoding="utf-8"?>
<sst xmlns="http://schemas.openxmlformats.org/spreadsheetml/2006/main" count="6805" uniqueCount="888">
  <si>
    <t>Document and Entity Information</t>
  </si>
  <si>
    <t>9 Months Ended</t>
  </si>
  <si>
    <t>Sep. 30, 2013</t>
  </si>
  <si>
    <t>Oct. 30, 2013</t>
  </si>
  <si>
    <t>Document Information</t>
  </si>
  <si>
    <t>'</t>
  </si>
  <si>
    <t>Document Type</t>
  </si>
  <si>
    <t>'10-Q</t>
  </si>
  <si>
    <t>Amendment Flag</t>
  </si>
  <si>
    <t>'false</t>
  </si>
  <si>
    <t>Document Period End Date</t>
  </si>
  <si>
    <t>Document Fiscal Year Focus</t>
  </si>
  <si>
    <t>'2013</t>
  </si>
  <si>
    <t>Document Fiscal Period Focus</t>
  </si>
  <si>
    <t>'Q3</t>
  </si>
  <si>
    <t>Trading Symbol</t>
  </si>
  <si>
    <t>'MLM</t>
  </si>
  <si>
    <t>Entity Registrant Name</t>
  </si>
  <si>
    <t>'MARTIN MARIETTA MATERIALS INC</t>
  </si>
  <si>
    <t>Entity Central Index Key</t>
  </si>
  <si>
    <t>'0000916076</t>
  </si>
  <si>
    <t>Current Fiscal Year End Date</t>
  </si>
  <si>
    <t>'--12-31</t>
  </si>
  <si>
    <t>Entity Filer Category</t>
  </si>
  <si>
    <t>'Large Accelerated Filer</t>
  </si>
  <si>
    <t>Entity Common Stock, Shares Outstanding</t>
  </si>
  <si>
    <t>CONSOLIDATED BALANCE SHEETS (USD $)</t>
  </si>
  <si>
    <t>In Thousands, unless otherwise specified</t>
  </si>
  <si>
    <t>Dec. 31, 2012</t>
  </si>
  <si>
    <t>Sep. 30, 2012</t>
  </si>
  <si>
    <t>Current Assets:</t>
  </si>
  <si>
    <t>Cash and cash equivalents</t>
  </si>
  <si>
    <t>Accounts receivable, net</t>
  </si>
  <si>
    <t>Inventories, net</t>
  </si>
  <si>
    <t>Current deferred income taxes</t>
  </si>
  <si>
    <t>Other current assets</t>
  </si>
  <si>
    <t>Total Current Assets</t>
  </si>
  <si>
    <t>Property, plant and equipment</t>
  </si>
  <si>
    <t>Allowances for depreciation, depletion and amortization</t>
  </si>
  <si>
    <t>Net property, plant and equipment</t>
  </si>
  <si>
    <t>Goodwill</t>
  </si>
  <si>
    <t>Other intangibles, net</t>
  </si>
  <si>
    <t>Other noncurrent assets</t>
  </si>
  <si>
    <t>Total Assets</t>
  </si>
  <si>
    <t>Current Liabilities:</t>
  </si>
  <si>
    <t>Bank overdraft</t>
  </si>
  <si>
    <t>Accounts payable</t>
  </si>
  <si>
    <t>Accrued salaries, benefits and payroll taxes</t>
  </si>
  <si>
    <t>Pension and postretirement benefits</t>
  </si>
  <si>
    <t>Accrued insurance and other taxes</t>
  </si>
  <si>
    <t>Income taxes</t>
  </si>
  <si>
    <t>Current maturities of long-term debt and short-term facilities</t>
  </si>
  <si>
    <t>Accrued interest</t>
  </si>
  <si>
    <t>Other current liabilities</t>
  </si>
  <si>
    <t>Total Current Liabilities</t>
  </si>
  <si>
    <t>Long-term debt</t>
  </si>
  <si>
    <t>Pension, postretirement and postemployment benefits</t>
  </si>
  <si>
    <t>Noncurrent deferred income taxes</t>
  </si>
  <si>
    <t>Other noncurrent liabilities</t>
  </si>
  <si>
    <t>Total Liabilities</t>
  </si>
  <si>
    <t>Equity:</t>
  </si>
  <si>
    <t>Common stock, par value $0.01 per share</t>
  </si>
  <si>
    <t>Preferred stock, par value $0.01 per share</t>
  </si>
  <si>
    <t>'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USD $)</t>
  </si>
  <si>
    <t>Common stock, par value</t>
  </si>
  <si>
    <t>Preferred stock, par value</t>
  </si>
  <si>
    <t>CONSOLIDATED STATEMENTS OF EARNINGS AND COMPREHENSIVE EARNINGS (USD $)</t>
  </si>
  <si>
    <t>In Thousands, except Per Share data, unless otherwise specified</t>
  </si>
  <si>
    <t>3 Months Ended</t>
  </si>
  <si>
    <t>Net Sales</t>
  </si>
  <si>
    <t>Freight and delivery revenues</t>
  </si>
  <si>
    <t>Total revenues</t>
  </si>
  <si>
    <t>Cost of sales</t>
  </si>
  <si>
    <t>Freight and delivery costs</t>
  </si>
  <si>
    <t>Total cost of revenues</t>
  </si>
  <si>
    <t>Gross Profit</t>
  </si>
  <si>
    <t>Selling, general &amp; administrative expenses</t>
  </si>
  <si>
    <t>Business development costs</t>
  </si>
  <si>
    <t>Other operating (income) and expenses, net</t>
  </si>
  <si>
    <t>Earnings from Operations</t>
  </si>
  <si>
    <t>Interest expense</t>
  </si>
  <si>
    <t>Other nonoperating expenses and (income), net</t>
  </si>
  <si>
    <t>Earnings from continuing operations before taxes on income</t>
  </si>
  <si>
    <t>Income tax expense</t>
  </si>
  <si>
    <t>Earnings from Continuing Operations</t>
  </si>
  <si>
    <t>Loss on discontinued operations, net of related tax benefit of $185, $371, $250 and $547, respectively</t>
  </si>
  <si>
    <t>Consolidated net earnings</t>
  </si>
  <si>
    <t>Less: Net earnings (loss) attributable to noncontrolling interests</t>
  </si>
  <si>
    <t>Net Earnings Attributable to Martin Marietta Materials, Inc.</t>
  </si>
  <si>
    <t>Earnings from continuing operations</t>
  </si>
  <si>
    <t>Loss from discontinued operations</t>
  </si>
  <si>
    <t>Consolidated Comprehensive Earnings (See Note 1)</t>
  </si>
  <si>
    <t>Comprehensive earnings attributable to Martin Marietta Materials, Inc.</t>
  </si>
  <si>
    <t>Earnings (Loss) attributable to noncontrolling interests</t>
  </si>
  <si>
    <t>Comprehensive Income (Loss), Net of Tax, Including Portion Attributable to Noncontrolling Interest</t>
  </si>
  <si>
    <t>Net Earnings (Loss) Attributable to Martin Marietta Materials, Inc. Per Common Share</t>
  </si>
  <si>
    <t>Basic from continuing operations attributable to common shareholders</t>
  </si>
  <si>
    <t>Discontinued operations attributable to common shareholders</t>
  </si>
  <si>
    <t>Earnings Per Share, Basic, Total</t>
  </si>
  <si>
    <t>Diluted from continuing operations attributable to common shareholders</t>
  </si>
  <si>
    <t>Earnings Per Share, Diluted, Total</t>
  </si>
  <si>
    <t>Weighted-Average Common Shares Outstanding</t>
  </si>
  <si>
    <t>Basic</t>
  </si>
  <si>
    <t>Diluted</t>
  </si>
  <si>
    <t>Cash Dividends Per Common Share</t>
  </si>
  <si>
    <t>CONSOLIDATED STATEMENTS OF EARNINGS AND COMPREHENSIVE EARNINGS (Parenthetical) (USD $)</t>
  </si>
  <si>
    <t>Loss on discontinued operations, related tax benefit</t>
  </si>
  <si>
    <t>CONSOLIDATED STATEMENTS OF CASH FLOWS (USD $)</t>
  </si>
  <si>
    <t>Cash Flows from Operating Activities:</t>
  </si>
  <si>
    <t>Adjustments to reconcile consolidated net earnings to net cash provided by operating activities:</t>
  </si>
  <si>
    <t>Depreciation, depletion and amortization</t>
  </si>
  <si>
    <t>Stock-based compensation expense</t>
  </si>
  <si>
    <t>Gains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Proceeds from divestitures and sales of assets</t>
  </si>
  <si>
    <t>Loan to affiliate</t>
  </si>
  <si>
    <t>Net Cash Used for Investing Activities</t>
  </si>
  <si>
    <t>Cash Flows from Financing Activities:</t>
  </si>
  <si>
    <t>Borrowings of long-term debt</t>
  </si>
  <si>
    <t>Repayments of long-term debt</t>
  </si>
  <si>
    <t>Debt issuance costs</t>
  </si>
  <si>
    <t>Change in bank overdraft</t>
  </si>
  <si>
    <t>Dividends paid</t>
  </si>
  <si>
    <t>Distributions to owners of noncontrolling interests</t>
  </si>
  <si>
    <t>Issuances of common stock</t>
  </si>
  <si>
    <t>Net Cash Provided by (Used for) Financing Activities</t>
  </si>
  <si>
    <t>Net Increase in Cash and Cash Equivalents</t>
  </si>
  <si>
    <t>Cash and Cash Equivalents, beginning of period</t>
  </si>
  <si>
    <t>Cash and Cash Equivalents, end of period</t>
  </si>
  <si>
    <t>Supplemental Disclosures of Cash Flow Information:</t>
  </si>
  <si>
    <t>Cash paid for interest</t>
  </si>
  <si>
    <t>Cash refunds for income taxes</t>
  </si>
  <si>
    <t>CONSOLIDATED STATEMENT OF TOTAL EQUITY (USD $)</t>
  </si>
  <si>
    <t>In Thousands</t>
  </si>
  <si>
    <t>Total</t>
  </si>
  <si>
    <t>Common Stock</t>
  </si>
  <si>
    <t>Additional Paid-in Capital</t>
  </si>
  <si>
    <t>Accumulated Other Comprehensive Loss</t>
  </si>
  <si>
    <t>Retained Earnings</t>
  </si>
  <si>
    <t>Noncontrolling Interests</t>
  </si>
  <si>
    <t>Beginning Balance at Dec. 31, 2012</t>
  </si>
  <si>
    <t>Beginning Balance (in shares) at Dec. 31, 2012</t>
  </si>
  <si>
    <t>Other comprehensive earnings</t>
  </si>
  <si>
    <t>Dividends declared</t>
  </si>
  <si>
    <t>Issuances of common stock for stock award plans (in shares)</t>
  </si>
  <si>
    <t>Issuances of common stock for stock award plans</t>
  </si>
  <si>
    <t>Ending Balance at Sep. 30, 2013</t>
  </si>
  <si>
    <t>Ending Balance (in shares) at Sep. 30, 2013</t>
  </si>
  <si>
    <t>Significant Accounting Policies</t>
  </si>
  <si>
    <t>Organization</t>
  </si>
  <si>
    <t>Martin Marietta Materials, Inc., (the “Corporation”) is engaged principally in the construction aggregates business. The Corporation’s aggregates product line, which accounted for 71% of consolidated 2012 net sales, includes crushed stone, sand and gravel, and is used primarily for construction of highways and other infrastructure projects, and in the nonresidential and residential construction industries. Aggregates products are also used in the railroad, environmental, utility and agricultural industries. These aggregates products, along with the asphalt products, ready mixed concrete and road paving construction services of the Corporation’s vertically-integrated operations (which accounted for 18% of consolidated 2012 net sales), are sold and shipped from a network of 303 quarries, distribution facilities and plants to customers in 33 states, Canada, the Bahamas and the Caribbean Islands. The aggregates and vertically-integrated operations are reported collectively as the Corporation’s “Aggregates business”.</t>
  </si>
  <si>
    <t>Effective January 1, 2013, the Corporation reorganized the operations and management reporting structure of its Aggregates business, resulting in a change to its reportable segments. The Corporation currently conducts its Aggregates business through three reportable segments as follows:</t>
  </si>
  <si>
    <t>AGGREGATES BUSINESS</t>
  </si>
  <si>
    <t>Reportable Segments</t>
  </si>
  <si>
    <t>  </t>
  </si>
  <si>
    <t>Mid-America Group</t>
  </si>
  <si>
    <t>Southeast Group</t>
  </si>
  <si>
    <t>West Group</t>
  </si>
  <si>
    <t>Operating Locations</t>
  </si>
  <si>
    <t>Indiana, Iowa,</t>
  </si>
  <si>
    <t>Kentucky,</t>
  </si>
  <si>
    <t>Maryland,</t>
  </si>
  <si>
    <t>Minnesota,</t>
  </si>
  <si>
    <t>eastern Nebraska,</t>
  </si>
  <si>
    <t>North Dakota,</t>
  </si>
  <si>
    <t>North Carolina,</t>
  </si>
  <si>
    <t>Ohio,</t>
  </si>
  <si>
    <t>South Carolina,</t>
  </si>
  <si>
    <t>Virginia,</t>
  </si>
  <si>
    <t>Washington and</t>
  </si>
  <si>
    <t>West Virginia</t>
  </si>
  <si>
    <t>Alabama, Florida, Georgia,</t>
  </si>
  <si>
    <t>Mississippi,</t>
  </si>
  <si>
    <t>Tennessee, Nova Scotia and the Bahamas</t>
  </si>
  <si>
    <t>Arkansas,</t>
  </si>
  <si>
    <t>Colorado, Kansas, Louisiana,</t>
  </si>
  <si>
    <t>Missouri,</t>
  </si>
  <si>
    <t>western Nebraska, Nevada,</t>
  </si>
  <si>
    <t>Oklahoma, Texas,</t>
  </si>
  <si>
    <t>Utah and</t>
  </si>
  <si>
    <t>Wyoming</t>
  </si>
  <si>
    <t>In addition to the Aggregates business, the Corporation has a Specialty Products segment, accounting for 11% of consolidated 2012 net sales, which produces magnesia-based chemicals products used in industrial, agricultural and environmental applications and dolomitic lime sold primarily to customers in the steel industry.</t>
  </si>
  <si>
    <t>Basis of Presentation</t>
  </si>
  <si>
    <t>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2, filed with the Securities and Exchange Commission on February 22, 2013. In the opinion of management, the interim consolidated financial information provided herein reflects all adjustments, consisting of normal recurring accruals, necessary for a fair presentation of the results of operations, financial position and cash flows for the interim periods. The consolidated results of operations for the three and nine months ended September 30, 2013 are not indicative of the results expected for other interim periods or the full year. The consolidated balance sheet at December 31, 2012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2.</t>
  </si>
  <si>
    <t>Reclassifications</t>
  </si>
  <si>
    <t>Prior-year segment information for the Aggregates business presented in Note 9 has been reclassified to conform to the presentation of the Corporation’s current reportable segments.</t>
  </si>
  <si>
    <t>Consolidated Comprehensive Earnings/Loss and Accumulated Other Comprehensive Loss</t>
  </si>
  <si>
    <t>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t>
  </si>
  <si>
    <t>Comprehensive earnings attributable to Martin Marietta Materials, Inc. are as follows:</t>
  </si>
  <si>
    <t>Three Months Ended</t>
  </si>
  <si>
    <t>September  30,</t>
  </si>
  <si>
    <t>Nine Months Ended</t>
  </si>
  <si>
    <t>(Dollars in Thousands)</t>
  </si>
  <si>
    <t>Net earnings attributable to Martin Marietta Materials, Inc.</t>
  </si>
  <si>
    <t>$</t>
  </si>
  <si>
    <t>  71,836 </t>
  </si>
  <si>
    <t>  62,922 </t>
  </si>
  <si>
    <t>  85,304 </t>
  </si>
  <si>
    <t>  62,940 </t>
  </si>
  <si>
    <t>Other comprehensive earnings, net of tax</t>
  </si>
  <si>
    <t>3,548 </t>
  </si>
  <si>
    <t>3,160 </t>
  </si>
  <si>
    <t>3,459 </t>
  </si>
  <si>
    <t>6,410 </t>
  </si>
  <si>
    <t>75,384 </t>
  </si>
  <si>
    <t>66,082 </t>
  </si>
  <si>
    <t>88,763 </t>
  </si>
  <si>
    <t>69,350 </t>
  </si>
  <si>
    <t>Comprehensive earnings (loss) attributable to noncontrolling interests, consisting of net earnings or loss and adjustments for the funded status of pension and postretirement benefit plans, are as follows:</t>
  </si>
  <si>
    <t>Net earnings (loss) attributable to noncontrolling interests</t>
  </si>
  <si>
    <t>      202 </t>
  </si>
  <si>
    <t>    747 </t>
  </si>
  <si>
    <t>  863 </t>
  </si>
  <si>
    <t>3 </t>
  </si>
  <si>
    <t>8 </t>
  </si>
  <si>
    <t>10 </t>
  </si>
  <si>
    <t>Comprehensive earnings (loss) attributable to noncontrolling interests</t>
  </si>
  <si>
    <t>205 </t>
  </si>
  <si>
    <t>750 </t>
  </si>
  <si>
    <t>873 </t>
  </si>
  <si>
    <t>Changes in accumulated other comprehensive earnings, net of tax, are as follows:</t>
  </si>
  <si>
    <t>Pension and</t>
  </si>
  <si>
    <t>  Postretirement  </t>
  </si>
  <si>
    <t>Benefit Plans</t>
  </si>
  <si>
    <t>Foreign Currency</t>
  </si>
  <si>
    <t>Unamortized</t>
  </si>
  <si>
    <t>Value of</t>
  </si>
  <si>
    <t>Terminated</t>
  </si>
  <si>
    <t>Forward Starting</t>
  </si>
  <si>
    <t>Interest Rate</t>
  </si>
  <si>
    <t>Swap</t>
  </si>
  <si>
    <t>Accumulated</t>
  </si>
  <si>
    <t>Other</t>
  </si>
  <si>
    <t>Comprehensive</t>
  </si>
  <si>
    <t>Loss</t>
  </si>
  <si>
    <t>Three Months Ended September 30, 2013</t>
  </si>
  <si>
    <t>Balance at beginning of period</t>
  </si>
  <si>
    <t>  $</t>
  </si>
  <si>
    <t>4,153 </t>
  </si>
  <si>
    <t>Other comprehensive earnings before reclassifications, net of tax</t>
  </si>
  <si>
    <t>-- </t>
  </si>
  <si>
    <t>993 </t>
  </si>
  <si>
    <t>Amounts reclassified from accumulated other comprehensive loss, net of tax</t>
  </si>
  <si>
    <t>2,387 </t>
  </si>
  <si>
    <t>168 </t>
  </si>
  <si>
    <t>2,555 </t>
  </si>
  <si>
    <t>Balance at end of period</t>
  </si>
  <si>
    <t>  (104,216)</t>
  </si>
  <si>
    <t>  5,146 </t>
  </si>
  <si>
    <t>  (3,640)</t>
  </si>
  <si>
    <t>Three Months Ended September 30, 2012</t>
  </si>
  <si>
    <t>5,222 </t>
  </si>
  <si>
    <t>117 </t>
  </si>
  <si>
    <t>1,435 </t>
  </si>
  <si>
    <t>1,552 </t>
  </si>
  <si>
    <t>1,451 </t>
  </si>
  <si>
    <t>157 </t>
  </si>
  <si>
    <t>1,608 </t>
  </si>
  <si>
    <t>1,568 </t>
  </si>
  <si>
    <t>  (79,839)</t>
  </si>
  <si>
    <t>  6,657 </t>
  </si>
  <si>
    <t>  (4,298) </t>
  </si>
  <si>
    <t>  (77,480)</t>
  </si>
  <si>
    <t>Other comprehensive loss before reclassifications for pension and postretirement benefit plans is net of tax of $0 and $77,000 for the three months ended September 30, 2013 and 2012, respectively.</t>
  </si>
  <si>
    <t>Foreign Currency</t>
  </si>
  <si>
    <t>Nine Months Ended September 30, 2013</t>
  </si>
  <si>
    <t>6,157 </t>
  </si>
  <si>
    <t>Other comprehensive loss before reclassifications, net of tax</t>
  </si>
  <si>
    <t>6,285 </t>
  </si>
  <si>
    <t>497 </t>
  </si>
  <si>
    <t>6,782 </t>
  </si>
  <si>
    <t>Other comprehensive earnings (loss), net of tax</t>
  </si>
  <si>
    <t>3,973 </t>
  </si>
  <si>
    <t>  (102,710)</t>
  </si>
  <si>
    <t>Nine Months Ended September 30, 2012</t>
  </si>
  <si>
    <t>5,076 </t>
  </si>
  <si>
    <t>    $</t>
  </si>
  <si>
    <t>Other comprehensive (loss) earnings before reclassifications, net of tax</t>
  </si>
  <si>
    <t>1,581 </t>
  </si>
  <si>
    <t>1,232 </t>
  </si>
  <si>
    <t>4,714 </t>
  </si>
  <si>
    <t>--  </t>
  </si>
  <si>
    <t>464 </t>
  </si>
  <si>
    <t>5,178 </t>
  </si>
  <si>
    <t>4,365 </t>
  </si>
  <si>
    <t>  (4,298)</t>
  </si>
  <si>
    <t>Other comprehensive loss before reclassifications for pension and postretirement benefit plans is net of tax of $1,514,000 and $225,000 for the nine months ended September 30, 2013 and 2012, respectively.</t>
  </si>
  <si>
    <t>Changes in net noncurrent deferred tax assets recorded in accumulated other comprehensive loss are as follows:</t>
  </si>
  <si>
    <r>
      <t> </t>
    </r>
    <r>
      <rPr>
        <sz val="7.5"/>
        <color theme="1"/>
        <rFont val="Calibri"/>
        <family val="2"/>
        <scheme val="minor"/>
      </rPr>
      <t> </t>
    </r>
  </si>
  <si>
    <t>Postretirement</t>
  </si>
  <si>
    <t>Forward</t>
  </si>
  <si>
    <t>Starting</t>
  </si>
  <si>
    <t>Interest Rate</t>
  </si>
  <si>
    <t>Net</t>
  </si>
  <si>
    <t>Noncurrent</t>
  </si>
  <si>
    <t>Deferred</t>
  </si>
  <si>
    <t>Tax Assets</t>
  </si>
  <si>
    <t>Three Months Ended September 30, 2013</t>
  </si>
  <si>
    <t>Tax effect of other comprehensive earnings</t>
  </si>
  <si>
    <t>(1,566</t>
  </si>
  <si>
    <t>) </t>
  </si>
  <si>
    <t>(111</t>
  </si>
  <si>
    <t>(1,677</t>
  </si>
  <si>
    <t>(1,026</t>
  </si>
  <si>
    <t>(103</t>
  </si>
  <si>
    <t>(1,129</t>
  </si>
  <si>
    <t>Nine Months Ended September 30, 2013</t>
  </si>
  <si>
    <t>(2,605</t>
  </si>
  <si>
    <t>(326</t>
  </si>
  <si>
    <t>(2,931</t>
  </si>
  <si>
    <t>(2,859</t>
  </si>
  <si>
    <t>(304</t>
  </si>
  <si>
    <t>(3,163</t>
  </si>
  <si>
    <t>Reclassifications out of accumulated other comprehensive loss are as follows:</t>
  </si>
  <si>
    <t>Affected line items in the</t>
  </si>
  <si>
    <t>consolidated financial statements</t>
  </si>
  <si>
    <t>Pension and postretirement benefit plans</t>
  </si>
  <si>
    <t>Settlement charge</t>
  </si>
  <si>
    <t>Amortization of:</t>
  </si>
  <si>
    <t>Prior service credit</t>
  </si>
  <si>
    <t>(702</t>
  </si>
  <si>
    <t>(704</t>
  </si>
  <si>
    <t>(2,104</t>
  </si>
  <si>
    <t>(2,092</t>
  </si>
  <si>
    <t>Actuarial loss</t>
  </si>
  <si>
    <t>Cost of sales;</t>
  </si>
  <si>
    <t>Tax effect</t>
  </si>
  <si>
    <t>(949</t>
  </si>
  <si>
    <t>(4,119</t>
  </si>
  <si>
    <t>(3,084</t>
  </si>
  <si>
    <t>Unamortized value of terminated forward starting interest rate swap</t>
  </si>
  <si>
    <t>Additional interest expense</t>
  </si>
  <si>
    <t>Earnings per Common Share</t>
  </si>
  <si>
    <t>The numerator for basic and diluted earnings per common share is net earnings attributable to Martin Marietta Materials, Inc., reduced by dividends and undistributed earnings attributable to the Corporation’s unvested restricted stock awards and incentive stock award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t>
  </si>
  <si>
    <t>The following table reconciles the numerator and denominator for basic and diluted earnings per common share:</t>
  </si>
  <si>
    <t>(In Thousands)</t>
  </si>
  <si>
    <t>Net earnings from continuing operations attributable to Martin Marietta Materials, Inc.</t>
  </si>
  <si>
    <t>  72,107      </t>
  </si>
  <si>
    <t>  63,241      </t>
  </si>
  <si>
    <t>  85,758      </t>
  </si>
  <si>
    <t>  63,907      </t>
  </si>
  <si>
    <t>Less: Distributed and undistributed earnings attributable to unvested awards</t>
  </si>
  <si>
    <t>265      </t>
  </si>
  <si>
    <t>336      </t>
  </si>
  <si>
    <t>374      </t>
  </si>
  <si>
    <t>386      </t>
  </si>
  <si>
    <t>Basic and diluted net earnings available to common shareholders from continuing operations attributable to Martin Marietta Materials, Inc.</t>
  </si>
  <si>
    <t>71,842      </t>
  </si>
  <si>
    <t>62,905      </t>
  </si>
  <si>
    <t>85,384      </t>
  </si>
  <si>
    <t>63,521      </t>
  </si>
  <si>
    <t>Basic and diluted net loss available to common shareholders from discontinued operations</t>
  </si>
  <si>
    <t>(271)      </t>
  </si>
  <si>
    <t>(319)      </t>
  </si>
  <si>
    <t>(454)      </t>
  </si>
  <si>
    <t>(967)      </t>
  </si>
  <si>
    <t>Basic and diluted net earnings available to common shareholders attributable to Martin Marietta Materials, Inc.</t>
  </si>
  <si>
    <t>  71,571      </t>
  </si>
  <si>
    <t>  62,586      </t>
  </si>
  <si>
    <t>  84,930      </t>
  </si>
  <si>
    <t>  62,554      </t>
  </si>
  <si>
    <t>Basic weighted-average common shares outstanding</t>
  </si>
  <si>
    <t>46,244      </t>
  </si>
  <si>
    <t>45,860      </t>
  </si>
  <si>
    <t>46,134      </t>
  </si>
  <si>
    <t>45,792      </t>
  </si>
  <si>
    <t>Effect of dilutive employee and director awards</t>
  </si>
  <si>
    <t>105      </t>
  </si>
  <si>
    <t>132      </t>
  </si>
  <si>
    <t>127      </t>
  </si>
  <si>
    <t>137      </t>
  </si>
  <si>
    <t>Diluted weighted-average common shares outstanding</t>
  </si>
  <si>
    <t>46,349      </t>
  </si>
  <si>
    <t>45,992      </t>
  </si>
  <si>
    <t>46,261      </t>
  </si>
  <si>
    <t>45,929      </t>
  </si>
  <si>
    <t>Business Combinations and Discontinued Operations</t>
  </si>
  <si>
    <t>Business Combinations</t>
  </si>
  <si>
    <t>On July 1, 2013, the Corporation acquired three aggregates quarries in the greater Atlanta, Georgia area. This transaction provides over 800 million tons of aggregates reserves and enhances the Corporation’s existing long-term position in this market. The operating results of the acquired locations are reported through the Corporation’s Southeast Group in the financial statements starting from the date of acquisition and the measurement period remains open.</t>
  </si>
  <si>
    <t>Divestitures and Permanent Closures</t>
  </si>
  <si>
    <t>Operations that are disposed of or permanently shut down represent discontinued operations, and, therefore, the results of their operations through the dates of disposal and any gain or loss on disposals are included in discontinued operations in the consolidated statements of earnings and comprehensive earnings. The results of operations for divestitures do not include Corporate overhead that was allocated during the periods the Corporation owned these operations. All discontinued operations relate to the Aggregates business.</t>
  </si>
  <si>
    <t>Inventories, Net</t>
  </si>
  <si>
    <t>September 30,</t>
  </si>
  <si>
    <t>December 31,</t>
  </si>
  <si>
    <t>Finished products</t>
  </si>
  <si>
    <t>    366,558   </t>
  </si>
  <si>
    <t>    355,881   </t>
  </si>
  <si>
    <t>    356,849   </t>
  </si>
  <si>
    <t>Products in process and raw materials</t>
  </si>
  <si>
    <t>19,924   </t>
  </si>
  <si>
    <t>16,442   </t>
  </si>
  <si>
    <t>18,918   </t>
  </si>
  <si>
    <t>Supplies and expendable parts</t>
  </si>
  <si>
    <t>61,441   </t>
  </si>
  <si>
    <t>56,805   </t>
  </si>
  <si>
    <t>56,420   </t>
  </si>
  <si>
    <t>447,923   </t>
  </si>
  <si>
    <t>429,128   </t>
  </si>
  <si>
    <t>432,187   </t>
  </si>
  <si>
    <t>Less allowances</t>
  </si>
  <si>
    <t>(97,485)   </t>
  </si>
  <si>
    <t>(96,817)   </t>
  </si>
  <si>
    <t>(97,095)   </t>
  </si>
  <si>
    <t>350,438   </t>
  </si>
  <si>
    <t>332,311    </t>
  </si>
  <si>
    <t>335,092   </t>
  </si>
  <si>
    <t>Long-Term Debt</t>
  </si>
  <si>
    <t>6.6% Senior Notes, due 2018</t>
  </si>
  <si>
    <t>  298,837   </t>
  </si>
  <si>
    <t>  298,677   </t>
  </si>
  <si>
    <t>  298,626   </t>
  </si>
  <si>
    <t>7% Debentures, due 2025</t>
  </si>
  <si>
    <t>124,464   </t>
  </si>
  <si>
    <t>124,443   </t>
  </si>
  <si>
    <t>124,437   </t>
  </si>
  <si>
    <t>6.25% Senior Notes, due 2037</t>
  </si>
  <si>
    <t>228,139   </t>
  </si>
  <si>
    <t>228,114   </t>
  </si>
  <si>
    <t>228,105   </t>
  </si>
  <si>
    <t>Term Loan Facility, due 2015, interest rate of 2.18% at September 30, 2013; 2.21% at December 31, 2012; and 1.87% at September 30, 2012</t>
  </si>
  <si>
    <t>240,000   </t>
  </si>
  <si>
    <t>245,000   </t>
  </si>
  <si>
    <t>Revolving Facility, interest rate of 1.88% at September 30, 2013; 1.91% at December 31, 2012; and 1.62% at September 30, 2012</t>
  </si>
  <si>
    <t>70,000   </t>
  </si>
  <si>
    <t>50,000   </t>
  </si>
  <si>
    <t>100,000   </t>
  </si>
  <si>
    <t>Trade Receivable Facility, interest rate of 0.78% at September 30, 2013</t>
  </si>
  <si>
    <t>150,000   </t>
  </si>
  <si>
    <t>--   </t>
  </si>
  <si>
    <t>AR Credit Facility, interest rate of 1.00% at December 31, 2012 and September 30, 2012</t>
  </si>
  <si>
    <t>Other notes</t>
  </si>
  <si>
    <t>1,921   </t>
  </si>
  <si>
    <t>1,625   </t>
  </si>
  <si>
    <t>2,620   </t>
  </si>
  <si>
    <t>Total debt</t>
  </si>
  <si>
    <t>1,113,361   </t>
  </si>
  <si>
    <t>1,047,859   </t>
  </si>
  <si>
    <t>1,098,788   </t>
  </si>
  <si>
    <t>Less current maturities</t>
  </si>
  <si>
    <t>(6,169)   </t>
  </si>
  <si>
    <t>(5,676)   </t>
  </si>
  <si>
    <t>(6,671)   </t>
  </si>
  <si>
    <t>  1,107,192   </t>
  </si>
  <si>
    <t>  1,042,183   </t>
  </si>
  <si>
    <t>  1,092,117   </t>
  </si>
  <si>
    <t>The Corporation’s $100,000,000 secured accounts receivable credit facility (the “AR Credit Facility”) expired by its own terms on April 20, 2013.</t>
  </si>
  <si>
    <t>On April 19, 2013, the Corporation, through a wholly-owned consolidated special purpose subsidiary, established a $150,000,000 trade receivable securitization facility with SunTrust Bank and certain other lenders that may become a party to the facility from time to time (the “Trade Receivable Facility”). The Trade Receivable Facility is backed by trade receivables originated by the Corporation, which the Corporation then sells to the wholly-owned consolidated special purpose subsidiary - the balance of which was $314,998,000 at September 30, 2013. Borrowings under the Trade Receivable Facility bear interest at a rate equal to one-month LIBOR plus 0.6% and are limited to the lesser of the facility limit or of “eligible” receivables, as defined. The Corporation continues to be responsible for the servicing and administration of the receivables purchased by the wholly-owned consolidated special purpose subsidiary. The Corporation has the option to request an increase in the commitment amount by up to an additional $100,000,000, in increments of no less than $25,000,000, subject to receipt of lender commitments for the increased amount. The Trade Receivable Facility matures on April 19, 2014. At September 30, 2013, outstanding borrowings under the Trade Receivable Facility were classified as long-term on the consolidated balance sheet as the Corporation has the intent and ability to refinance amounts outstanding. The Trade Receivable Facility contains a cross-default provision to the Corporation’s other debt agreements.</t>
  </si>
  <si>
    <t>The Corporation’s Credit Agreement, consisting of a $250,000,000 senior unsecured term loan (the “Term Loan Facility”) and a $350,000,000 senior unsecured revolving facility (the “Revolving Facility”), requires the Corporation’s ratio of consolidated debt to consolidated earnings before interest, taxes, depreciation, depletion and amortization (EBITDA), as defined, for the trailing twelve month period (the “Ratio”) to not exceed 3.50x as of the end of any fiscal quarter, provided that the Corporation may exclude from the Ratio debt incurred in connection with certain acquisitions for a period of 210 days so long as the Corporation maintains specified ratings on its long-term unsecured debt and the Ratio calculated without such exclusion does not exceed 3.75x. Additionally, if no amounts are outstanding under the Revolving Facility, consolidated debt, including debt for which the Corporation is a co-borrower, may be reduced by the Corporation’s unrestricted cash and cash equivalents in excess of $50,000,000, such reduction not to exceed $200,000,000, for purposes of the covenant calculation. The Corporation was in compliance with this Ratio at September 30, 2013.</t>
  </si>
  <si>
    <t>Available borrowings under the Revolving Facility are reduced by any outstanding letters of credit issued by the Corporation under the Revolving Facility. At September 30, 2013, the Corporation had $2,507,000 of outstanding letters of credit issued under the Revolving Facility.</t>
  </si>
  <si>
    <t>Accumulated other comprehensive loss includes the unamortized value of terminated forward starting interest rate swap agreements. For the three and nine months ended September 30, 2013, the Corporation recognized $279,000 and $823,000, respectively, as additional interest expense. For the three and nine months ended September 30, 2012, the Corporation recognized $260,000 and $768,000, respectively, as additional interest expense. The ongoing amortization of the terminated value of the forward starting interest rate swap agreements will increase annual interest expense by approximately $1,000,000 until the maturity of the 6.6% Senior Notes in 2018.</t>
  </si>
  <si>
    <t>Financial Instruments</t>
  </si>
  <si>
    <t>The Corporation’s financial instruments include temporary cash investments, accounts receivable, notes receivable, bank overdraft, accounts payable, publicly-registered long-term notes, debentures and other long-term debt.</t>
  </si>
  <si>
    <t>Temporary cash investments are placed primarily in money market funds, money market demand deposit accounts and Eurodollar time deposits with the following financial institutions: Branch Banking and Trust Company, Comerica Bank, Fifth Third Bank, JPMorgan Chase Bank, N.A., Regions Bank, and Wells Fargo Bank, N.A. The Corporation’s cash equivalents have maturities of less than three months. Due to the short maturity of these investments, they are carried on the consolidated balance sheets at cost, which approximates fair value.</t>
  </si>
  <si>
    <t>Customer receivables are due from a large number of customers, primarily in the construction industry, and are dispersed across wide geographic and economic regions. However, customer receivables are more heavily concentrated in certain states (namely, Texas, North Carolina, Iowa, Colorado and Georgia). The estimated fair values of customer receivables approximate their carrying amounts due to the short-term nature of the receivables.</t>
  </si>
  <si>
    <t>Notes receivable are primarily promissory notes with customers and are not publicly traded. Management estimates that the fair value of notes receivable approximates the carrying amount.</t>
  </si>
  <si>
    <t>The bank overdraft represents amounts to be funded to financial institutions for checks that have cleared the bank. The estimated fair value of the bank overdraft approximates its carrying value.</t>
  </si>
  <si>
    <t>Accounts payable represent amounts owed to suppliers and vendors. The estimated fair value of accounts payable approximates its carrying amounts due to the short-term nature of the payables.</t>
  </si>
  <si>
    <t>The carrying values and fair values of the Corporation’s long-term debt were $1,113,361,000 and $1,152,906,000, respectively, at September 30, 2013; $1,047,859,000 and $1,105,650,000, respectively, at December 31, 2012; and $1,098,788,000 and $1,156,820,000, respectively, at September 30, 2012. The estimated fair value of the Corporation’s publicly-registered long-term notes was estimated based on level 1 of the fair value hierarchy using quoted market prices. The estimated fair value of other borrowings, which primarily represents variable-rate debt, approximates its carrying amount as the interest rates reset periodically.</t>
  </si>
  <si>
    <t>Income Taxes</t>
  </si>
  <si>
    <t>Nine Months Ended September 30,</t>
  </si>
  <si>
    <t>Estimated effective income tax rate:</t>
  </si>
  <si>
    <t>Continuing operations</t>
  </si>
  <si>
    <t>Discontinued operations</t>
  </si>
  <si>
    <t>Consolidated overall</t>
  </si>
  <si>
    <t>The Corporation’s effective income tax rate reflects the effect of federal and state income taxes and the impact of differences in book and tax accounting arising from the net permanent benefits associated with the statutory depletion deduction for mineral reserves, the impact of foreign losses for which no tax benefit was realized and the domestic production deduction. The effective income tax rates for discontinued operations reflect the tax effects of individual operations’ transactions and are not indicative of the Corporation’s overall effective income tax rate.</t>
  </si>
  <si>
    <t>On September 13, 2013, the U.S. Treasury Department and Internal Revenue Service issued final regulations addressing costs incurred in acquiring, producing or improving tangible property (the “tangible property regulations”). The tangible property regulations are generally effective for tax years beginning on or after January 1, 2014, and may be adopted in earlier years. The Corporation intends to early adopt the tax treatment of expenditures to improve tangible property and the capitalization of inherently facilitative costs to acquire tangible property as of January 1, 2013. The estimated tax impact of these accounting method changes reduces noncurrent deferred tax assets in the amount of $2,100,000, with a corresponding reduction in current taxes payable, and has been reflected in the consolidated balance sheet as of September 30, 2013. The tangible property regulations will require the Corporation to make additional tax accounting method changes as of January 1, 2014; however, management does not anticipate the impact of these changes to be material to the Corporation’s consolidated financial position and/or results of operations.</t>
  </si>
  <si>
    <t>The Corporation’s unrecognized tax benefits, excluding interest, correlative effects and indirect benefits, are as follows:</t>
  </si>
  <si>
    <t>September 30, 2013</t>
  </si>
  <si>
    <t>(Dollars in Thousands)</t>
  </si>
  <si>
    <t>Unrecognized tax benefits at beginning of period</t>
  </si>
  <si>
    <t>$        15,380            </t>
  </si>
  <si>
    <t>Gross increases – tax positions in prior years</t>
  </si>
  <si>
    <t>4,520            </t>
  </si>
  <si>
    <t>Gross decreases – tax positions in prior years</t>
  </si>
  <si>
    <t>(4,336)            </t>
  </si>
  <si>
    <t>Gross increases – tax positions in current year</t>
  </si>
  <si>
    <t>1,176            </t>
  </si>
  <si>
    <t>Settlements with taxing authorities</t>
  </si>
  <si>
    <t>(8,599)            </t>
  </si>
  <si>
    <t>Lapse of statute of limitations</t>
  </si>
  <si>
    <t>(1,691)            </t>
  </si>
  <si>
    <t>Unrecognized tax benefits at end of period</t>
  </si>
  <si>
    <t>$          6,450            </t>
  </si>
  <si>
    <t>In August 2013, the Corporation filed the required amended returns and paid the tax due to settle the Advance Pricing Agreement (“APA”) it has with Canada that increased the sales price charged for intercompany shipments from Canada to the United States during the years 2005 through 2011. The Corporation also filed amended returns in the United States for the years 2005 through 2011 to request the compensating refunds allowed pursuant to the corresponding APA with the United States.</t>
  </si>
  <si>
    <t>The Corporation anticipates that it is reasonably possible that unrecognized tax benefits may decrease up to $1,828,000 during the twelve months ending September 30, 2014 as a result of the expiration of the statute of limitations for the 2010 tax year.</t>
  </si>
  <si>
    <t>At September 30, 2013, unrecognized tax benefits of $5,736,000 related to permanent income tax differences, net of federal tax expense, would have favorably affected the Corporation’s effective income tax rate if recognized.</t>
  </si>
  <si>
    <t>The consolidated overall estimated effective income tax rate for the nine months ended September 30, 2012 included the estimated effects of the APA and a refund of federal tax and interest of $1,626,000 related to the 2006 tax year.</t>
  </si>
  <si>
    <t>Pension and Postretirement Benefits</t>
  </si>
  <si>
    <t>The estimated components of the recorded net periodic benefit cost (credit) for pension and postretirement benefits are as follows:</t>
  </si>
  <si>
    <t>Three Months Ended September 30,</t>
  </si>
  <si>
    <t>Pension</t>
  </si>
  <si>
    <t>Postretirement Benefits</t>
  </si>
  <si>
    <t>Service cost</t>
  </si>
  <si>
    <t>Interest cost</t>
  </si>
  <si>
    <t>Expected return on assets</t>
  </si>
  <si>
    <t>(6,668</t>
  </si>
  <si>
    <t>(5,617</t>
  </si>
  <si>
    <t>Prior service cost (credit)</t>
  </si>
  <si>
    <t>(814</t>
  </si>
  <si>
    <t>Actuarial loss (gain)</t>
  </si>
  <si>
    <t>(71</t>
  </si>
  <si>
    <t>Net periodic benefit cost (credit)</t>
  </si>
  <si>
    <t>(498</t>
  </si>
  <si>
    <t>(519</t>
  </si>
  <si>
    <t>Nine Months Ended September 30,</t>
  </si>
  <si>
    <t>(20,003</t>
  </si>
  <si>
    <t>(17,935</t>
  </si>
  <si>
    <t>(2,441</t>
  </si>
  <si>
    <t>(2,442</t>
  </si>
  <si>
    <t>(212</t>
  </si>
  <si>
    <t>(1,492</t>
  </si>
  <si>
    <t>(1,557</t>
  </si>
  <si>
    <t>Commitments and Contingencies</t>
  </si>
  <si>
    <t>Legal and Administrative Proceedings</t>
  </si>
  <si>
    <t>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rporation and its subsidiaries, will have a material adverse effect on the overall results of the Corporation’s operations, its cash flows or its financial position.</t>
  </si>
  <si>
    <t>Environmental and Governmental Regulations</t>
  </si>
  <si>
    <t>The United States Environmental Protection Agency (“USEPA”) includes the lime industry as a national enforcement priority under the federal Clean Air Act (“CAA”). As part of the industry wide effort, the USEPA issued Notices of Violation/Findings of Violation (“NOVs”) to the Corporation in 2010 and 2011 regarding the Corporation’s compliance with the CAA New Source Review (“NSR”) program at its Specialty Products dolomitic lime manufacturing plant in Woodville, Ohio. The Corporation has been providing information to the USEPA in response to these NOVs and has had several meetings with the USEPA. The Corporation believes it is in substantial compliance with the NSR program. Because the enforcement proceeding is in its initial stage, at this time the Corporation cannot reasonably estimate what likely penalties or upgrades to equipment might ultimately be required. The Corporation believes that any costs related to any upgrades to capital equipment will be spread over time and will not have a material adverse effect on the Corporation’s operations or its financial condition, but can give no assurance that the ultimate resolution of this matter will not have a material adverse effect on the financial condition or results of operations of the Specialty Products segment of the business.</t>
  </si>
  <si>
    <t>Co-Borrower Agreement with an Unconsolidated Affiliate</t>
  </si>
  <si>
    <t>The Corporation had an unconditional guaranty of payment agreement with Fifth Third Bank (“Fifth Third”) to guarantee the repayment of amounts borrowed by an unconsolidated affiliate under a $24,000,000 revolving line of credit provided by Fifth Third that was replaced in August 2013 by a new $24,000,000 revolving line of credit agreement in which the Corporation became a co-borrower with the affiliate. This new line of credit expires in August 2015.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t>
  </si>
  <si>
    <t>Additionally, in September 2013, the Corporation loaned $3,402,000 to this affiliate to repay in full the outstanding balance of its loan with Bank of America, N.A. and entered into a loan agreement with the affiliate for monthly repayment of principal and interest of that loan amount through May 2016. The Corporation holds a lien on the affiliate’s property as collateral for payment under the loan and security agreement.</t>
  </si>
  <si>
    <t>Business Segments</t>
  </si>
  <si>
    <t>The Corporation conducts its aggregates and vertically-integrated operations through three reportable business segments: Mid-America Group, Southeast Group and West Group. The Corporation also has a Specialty Products segment that includes magnesia-based chemicals products and dolomitic lime.</t>
  </si>
  <si>
    <t>The following tables display selected financial data for continuing operations for the Corporation’s reportable business segments. Corporate loss from operations primarily includes depreciation on capitalized interest, expenses for corporate administrative functions, unallocated corporate expenses and other nonrecurring and/or non-operational adjustments. Prior-year segment information has been reclassified to conform to the presentation of the Corporation’s current reportable segments.</t>
  </si>
  <si>
    <t>Three Months Ended</t>
  </si>
  <si>
    <t>Nine Months Ended</t>
  </si>
  <si>
    <t>Total revenues:</t>
  </si>
  <si>
    <t>237,696   </t>
  </si>
  <si>
    <t>212,164   </t>
  </si>
  <si>
    <t>555,823   </t>
  </si>
  <si>
    <t>538,881   </t>
  </si>
  <si>
    <t>69,491   </t>
  </si>
  <si>
    <t>61,369   </t>
  </si>
  <si>
    <t>185,676   </t>
  </si>
  <si>
    <t>184,448   </t>
  </si>
  <si>
    <t>297,517   </t>
  </si>
  <si>
    <t>264,662   </t>
  </si>
  <si>
    <t>686,867   </t>
  </si>
  <si>
    <t>640,689   </t>
  </si>
  <si>
    <t>Total Aggregates Business</t>
  </si>
  <si>
    <t>604,704   </t>
  </si>
  <si>
    <t>538,195   </t>
  </si>
  <si>
    <t>1,428,366   </t>
  </si>
  <si>
    <t>1,364,018   </t>
  </si>
  <si>
    <t>Specialty Products</t>
  </si>
  <si>
    <t>60,616   </t>
  </si>
  <si>
    <t>54,073   </t>
  </si>
  <si>
    <t>182,189   </t>
  </si>
  <si>
    <t>165,625   </t>
  </si>
  <si>
    <t>665,320   </t>
  </si>
  <si>
    <t>592,268   </t>
  </si>
  <si>
    <t>1,610,555   </t>
  </si>
  <si>
    <t>1,529,643   </t>
  </si>
  <si>
    <t>Net sales:</t>
  </si>
  <si>
    <t>216,361   </t>
  </si>
  <si>
    <t>194,128   </t>
  </si>
  <si>
    <t>508,999   </t>
  </si>
  <si>
    <t>493,453   </t>
  </si>
  <si>
    <t>64,871   </t>
  </si>
  <si>
    <t>57,021   </t>
  </si>
  <si>
    <t>171,456   </t>
  </si>
  <si>
    <t>171,027   </t>
  </si>
  <si>
    <t>263,431   </t>
  </si>
  <si>
    <t>236,911   </t>
  </si>
  <si>
    <t>603,798   </t>
  </si>
  <si>
    <t>560,838   </t>
  </si>
  <si>
    <t>544,663   </t>
  </si>
  <si>
    <t>488,060   </t>
  </si>
  <si>
    <t>1,284,253   </t>
  </si>
  <si>
    <t>1,225,318   </t>
  </si>
  <si>
    <t>55,794   </t>
  </si>
  <si>
    <t>49,447   </t>
  </si>
  <si>
    <t>167,595   </t>
  </si>
  <si>
    <t>151,626   </t>
  </si>
  <si>
    <t>600,457   </t>
  </si>
  <si>
    <t>537,507   </t>
  </si>
  <si>
    <t>1,451,848   </t>
  </si>
  <si>
    <t>1,376,944   </t>
  </si>
  <si>
    <t>Earnings (Loss) from operations:</t>
  </si>
  <si>
    <t>66,419   </t>
  </si>
  <si>
    <t>56,357   </t>
  </si>
  <si>
    <t>102,342   </t>
  </si>
  <si>
    <t>94,959   </t>
  </si>
  <si>
    <t>(1,386)  </t>
  </si>
  <si>
    <t>(3,452)  </t>
  </si>
  <si>
    <t>(14,949)  </t>
  </si>
  <si>
    <t>(14,980)  </t>
  </si>
  <si>
    <t>32,302   </t>
  </si>
  <si>
    <t>23,666   </t>
  </si>
  <si>
    <t>38,402   </t>
  </si>
  <si>
    <t>29,183   </t>
  </si>
  <si>
    <t>97,335   </t>
  </si>
  <si>
    <t>76,571   </t>
  </si>
  <si>
    <t>125,795   </t>
  </si>
  <si>
    <t>109,162   </t>
  </si>
  <si>
    <t>17,267   </t>
  </si>
  <si>
    <t>17,034   </t>
  </si>
  <si>
    <t>53,071   </t>
  </si>
  <si>
    <t>52,706  </t>
  </si>
  <si>
    <t>Corporate</t>
  </si>
  <si>
    <t>(5,759)  </t>
  </si>
  <si>
    <t>(2,072)  </t>
  </si>
  <si>
    <t>(23,709)  </t>
  </si>
  <si>
    <t>(45,924)  </t>
  </si>
  <si>
    <t>108,843   </t>
  </si>
  <si>
    <t>91,533   </t>
  </si>
  <si>
    <t>155,157   </t>
  </si>
  <si>
    <t>115,944   </t>
  </si>
  <si>
    <t>Assets employed for the Mid-America and West Groups have been recast since prior year as a result of the Corporation’s reorganization of the operations of its Aggregates business (see Note 1).</t>
  </si>
  <si>
    <t>Assets employed:</t>
  </si>
  <si>
    <t>1,161,756   </t>
  </si>
  <si>
    <t>1,036,155   </t>
  </si>
  <si>
    <t>1,074,451   </t>
  </si>
  <si>
    <t>628,673   </t>
  </si>
  <si>
    <t>607,705   </t>
  </si>
  <si>
    <t>614,214   </t>
  </si>
  <si>
    <t>1,172,289   </t>
  </si>
  <si>
    <t>1,147,879   </t>
  </si>
  <si>
    <t>1,188,373   </t>
  </si>
  <si>
    <t>2,962,718   </t>
  </si>
  <si>
    <t>2,791,739   </t>
  </si>
  <si>
    <t>2,877,038   </t>
  </si>
  <si>
    <t>153,334   </t>
  </si>
  <si>
    <t>157,673   </t>
  </si>
  <si>
    <t>154,155   </t>
  </si>
  <si>
    <t>221,053   </t>
  </si>
  <si>
    <t>211,514   </t>
  </si>
  <si>
    <t>212,011   </t>
  </si>
  <si>
    <t>3,337,105   </t>
  </si>
  <si>
    <t>3,160,926   </t>
  </si>
  <si>
    <t>3,243,204   </t>
  </si>
  <si>
    <t>The Aggregates business includes the aggregates product line, along with the asphalt, ready mixed concrete and road paving product lines of its vertically-integrated operations. All vertically-integrated operations reside in the West Group. The following tables provide net sales and gross profit by product line for the Aggregates business and are reconciled to consolidated net sales and gross profit.</t>
  </si>
  <si>
    <t>Aggregates</t>
  </si>
  <si>
    <t>411,206   </t>
  </si>
  <si>
    <t>371,398   </t>
  </si>
  <si>
    <t>1,016,238   </t>
  </si>
  <si>
    <t>985,563   </t>
  </si>
  <si>
    <t>Asphalt</t>
  </si>
  <si>
    <t>23,787   </t>
  </si>
  <si>
    <t>28,881   </t>
  </si>
  <si>
    <t>52,231   </t>
  </si>
  <si>
    <t>61,655   </t>
  </si>
  <si>
    <t>Ready Mixed Concrete</t>
  </si>
  <si>
    <t>41,765   </t>
  </si>
  <si>
    <t>31,531   </t>
  </si>
  <si>
    <t>103,347   </t>
  </si>
  <si>
    <t>78,746   </t>
  </si>
  <si>
    <t>Road Paving</t>
  </si>
  <si>
    <t>67,905   </t>
  </si>
  <si>
    <t>56,250   </t>
  </si>
  <si>
    <t>112,437   </t>
  </si>
  <si>
    <t>99,354   </t>
  </si>
  <si>
    <t>Gross profit (loss):</t>
  </si>
  <si>
    <t>108,166   </t>
  </si>
  <si>
    <t>94,541   </t>
  </si>
  <si>
    <t>189,171   </t>
  </si>
  <si>
    <t>182,883   </t>
  </si>
  <si>
    <t>7,322   </t>
  </si>
  <si>
    <t>6,359   </t>
  </si>
  <si>
    <t>9,770   </t>
  </si>
  <si>
    <t>9,065   </t>
  </si>
  <si>
    <t>3,124   </t>
  </si>
  <si>
    <t>472   </t>
  </si>
  <si>
    <t>4,911   </t>
  </si>
  <si>
    <t>421   </t>
  </si>
  <si>
    <t>4,286   </t>
  </si>
  <si>
    <t>2,276   </t>
  </si>
  <si>
    <t>(285)  </t>
  </si>
  <si>
    <t>208   </t>
  </si>
  <si>
    <t>122,898   </t>
  </si>
  <si>
    <t>103,648   </t>
  </si>
  <si>
    <t>203,567   </t>
  </si>
  <si>
    <t>192,577   </t>
  </si>
  <si>
    <t>19,919   </t>
  </si>
  <si>
    <t>19,744   </t>
  </si>
  <si>
    <t>60,784   </t>
  </si>
  <si>
    <t>59,057   </t>
  </si>
  <si>
    <t>291   </t>
  </si>
  <si>
    <t>630   </t>
  </si>
  <si>
    <t>(1,426)  </t>
  </si>
  <si>
    <t>(1,222)  </t>
  </si>
  <si>
    <t>143,108   </t>
  </si>
  <si>
    <t>124,022   </t>
  </si>
  <si>
    <t>262,925   </t>
  </si>
  <si>
    <t>250,412   </t>
  </si>
  <si>
    <t>Supplemental Cash Flow Information</t>
  </si>
  <si>
    <t>The components of the change in other assets and liabilities, net, are as follows:</t>
  </si>
  <si>
    <t>September 30,</t>
  </si>
  <si>
    <t>Other current and noncurrent assets</t>
  </si>
  <si>
    <t>(42)  </t>
  </si>
  <si>
    <t>(9,694)  </t>
  </si>
  <si>
    <t>    (1,307)  </t>
  </si>
  <si>
    <t>(1,270)  </t>
  </si>
  <si>
    <t>5,761   </t>
  </si>
  <si>
    <t>7,767   </t>
  </si>
  <si>
    <t>Accrued income taxes</t>
  </si>
  <si>
    <t>18,369   </t>
  </si>
  <si>
    <t>7,817   </t>
  </si>
  <si>
    <t>Accrued pension, postretirement and postemployment benefits</t>
  </si>
  <si>
    <t>(10,431)  </t>
  </si>
  <si>
    <t>(14,693)  </t>
  </si>
  <si>
    <t>Other current and noncurrent liabilities</t>
  </si>
  <si>
    <t>13,228   </t>
  </si>
  <si>
    <t>14,956   </t>
  </si>
  <si>
    <t>25,578   </t>
  </si>
  <si>
    <t>4,883   </t>
  </si>
  <si>
    <t>The change in other current and noncurrent assets from 2012 to 2013 is driven by unrecognized tax benefits related to the settlement of the APA described in Note 6 and an increase in sales tax refunds in 2012.</t>
  </si>
  <si>
    <t>The change in accrued income taxes is driven by an increase in the estimated current tax liability for 2013.</t>
  </si>
  <si>
    <t>Significant Accounting Policies (Policies)</t>
  </si>
  <si>
    <t>Significant Accounting Policies (Tables)</t>
  </si>
  <si>
    <t>Changes in Accumulated Other Comprehensive Earnings, Net of Tax</t>
  </si>
  <si>
    <t>Noncurrent Deferred Tax Assets Recorded in Accumulated Other Comprehensive Loss</t>
  </si>
  <si>
    <t>Reclassification Out of Accumulated Other Comprehensive Loss</t>
  </si>
  <si>
    <t>Basic and Diluted Earnings per Common Share</t>
  </si>
  <si>
    <t>Parent</t>
  </si>
  <si>
    <t>Comprehensive Earnings Attributable</t>
  </si>
  <si>
    <t>Noncontrolling Interest</t>
  </si>
  <si>
    <t>Inventories, Net (Tables)</t>
  </si>
  <si>
    <t>Schedule of Inventories, Net</t>
  </si>
  <si>
    <t>Long-Term Debt (Tables)</t>
  </si>
  <si>
    <t>Income Taxes (Tables)</t>
  </si>
  <si>
    <t>Schedule of Estimated Effective Income Tax Rate</t>
  </si>
  <si>
    <t>Schedule of Unrecognized Tax Benefits</t>
  </si>
  <si>
    <t>Pension and Postretirement Benefits (Tables)</t>
  </si>
  <si>
    <t>Schedule of Components of Net Periodic Benefit Cost</t>
  </si>
  <si>
    <t>Business Segments (Tables)</t>
  </si>
  <si>
    <t>Financial Data for Continuing Operations for the Corporation's Reportable Business Segments</t>
  </si>
  <si>
    <t>Asset Employed for Continuing Operations for Corporations Reportable Business Segments</t>
  </si>
  <si>
    <t>Net Sales By Product Line</t>
  </si>
  <si>
    <t>The following tables provide net sales and gross profit by product line for the Aggregates business and are reconciled to consolidated net sales and gross profit.</t>
  </si>
  <si>
    <t>Supplemental Cash Flow Information (Tables)</t>
  </si>
  <si>
    <t>Components of Change in Other Assets and Liabilities, Net</t>
  </si>
  <si>
    <t>Significant Accounting Policies - Additional Information (Detail) (USD $)</t>
  </si>
  <si>
    <t>12 Months Ended</t>
  </si>
  <si>
    <t>State</t>
  </si>
  <si>
    <t>Significant Accounting Policies [Line Items]</t>
  </si>
  <si>
    <t>Number of quarries distribution facilities and plants</t>
  </si>
  <si>
    <t>Number of states with aggregates business sales by destination</t>
  </si>
  <si>
    <t>Other comprehensive loss before reclassifications for pension and postretirement benefit plans, tax</t>
  </si>
  <si>
    <t>Specialty Products | Sales</t>
  </si>
  <si>
    <t>Total net sales, Percentage</t>
  </si>
  <si>
    <t>Aggregates Product Line | Sales</t>
  </si>
  <si>
    <t>Vertically Integrated | Sales</t>
  </si>
  <si>
    <t>Comprehensive Earnings Attributable to Martin Marietta Materials Incorporated (Detail) (USD $)</t>
  </si>
  <si>
    <t>Comprehensive Income (Loss)</t>
  </si>
  <si>
    <t>Comprehensive Earnings Attributable to Noncontrolling Interests (Detail) (USD $)</t>
  </si>
  <si>
    <t>Changes in Accumulated Other Comprehensive Earnings Net of Tax (Detail) (USD $)</t>
  </si>
  <si>
    <t>Accumulated Other Comprehensive Income (Loss)</t>
  </si>
  <si>
    <t>Accumulated Defined Benefit Plans Adjustment</t>
  </si>
  <si>
    <t>Accumulated Translation Adjustment</t>
  </si>
  <si>
    <t>Accumulated Net Gain Loss From Terminated Forward Starting Interest Rate Swap</t>
  </si>
  <si>
    <t>Noncurrent Deferred Tax Assets Recorded in Accumulated Other Comprehensive Loss (Detail) (USD $)</t>
  </si>
  <si>
    <t>Balance at beginning of period, Pension and Postretirement Benefit Plans</t>
  </si>
  <si>
    <t>Other comprehensive earnings, tax effect, Pension and Postretirement Benefit Plans</t>
  </si>
  <si>
    <t>Balance at end of period, Pension and Postretirement Benefit Plans</t>
  </si>
  <si>
    <t>Balance at beginning of period, Unamortized Value of Terminated Forward Starting Interest Rate Swap</t>
  </si>
  <si>
    <t>Other comprehensive earnings, tax effect, Unamortized Value of Terminated Forward Starting Interest Rate Swap</t>
  </si>
  <si>
    <t>Balance at end of period, Unamortized Value of Terminated Forward Starting Interest Rate Swap</t>
  </si>
  <si>
    <t>Balance at beginning of period, Net Non current Deferred Tax Assets</t>
  </si>
  <si>
    <t>Other comprehensive earnings, tax effect, Net Non current Deferred Tax Assets</t>
  </si>
  <si>
    <t>Balance at end of period, Net Non current Deferred Tax Assets</t>
  </si>
  <si>
    <t>Reclassifications Out of Accumulated Other Comprehensive Loss (Detail) (USD $)</t>
  </si>
  <si>
    <t>Reclassification Adjustment out of Accumulated Other Comprehensive Income [Line Items]</t>
  </si>
  <si>
    <t>Accumulated Defined Benefit Plans Adjustment | Reclassification out of Accumulated Other Comprehensive Income</t>
  </si>
  <si>
    <t>Other Comprehensive (Income) Loss, Pension and Other Postretirement Benefit Plans, Adjustment, before Tax, Total</t>
  </si>
  <si>
    <t>Accumulated Net Gain Loss From Terminated Forward Starting Interest Rate Swap | Reclassification out of Accumulated Other Comprehensive Income</t>
  </si>
  <si>
    <t>Basic and Diluted Earnings Per Common Share (Detail) (USD $)</t>
  </si>
  <si>
    <t>Schedule of Earnings Per Share, Basic and Diluted, by Common Class</t>
  </si>
  <si>
    <t>Business Combinations and Discontinued Operations - Additional Information (Detail) (Business Acquisitions)</t>
  </si>
  <si>
    <t>1 Months Ended</t>
  </si>
  <si>
    <t>Jul. 31, 2013</t>
  </si>
  <si>
    <t>Facility</t>
  </si>
  <si>
    <t>T</t>
  </si>
  <si>
    <t>Business Acquisitions</t>
  </si>
  <si>
    <t>Business Combination Segment Allocation [Line Items]</t>
  </si>
  <si>
    <t>Aggregate quarries, reserves</t>
  </si>
  <si>
    <t>Number of quarries acquired</t>
  </si>
  <si>
    <t>Inventories Net (Detail) (USD $)</t>
  </si>
  <si>
    <t>Inventory Disclosure</t>
  </si>
  <si>
    <t>Inventories, Gross</t>
  </si>
  <si>
    <t>Long Term Debt (Detail) (USD $)</t>
  </si>
  <si>
    <t>Debt Instrument</t>
  </si>
  <si>
    <t>6.6% Senior Notes, Due 2018</t>
  </si>
  <si>
    <t>7% Debentures, Due 2025</t>
  </si>
  <si>
    <t>6.25% Senior Notes, Due 2037</t>
  </si>
  <si>
    <t>Term Loan Facility, Due 2015</t>
  </si>
  <si>
    <t>Revolving Facility</t>
  </si>
  <si>
    <t>Credit Facility</t>
  </si>
  <si>
    <t>Trade Receivable Credit Facility</t>
  </si>
  <si>
    <t>AR Credit Facility</t>
  </si>
  <si>
    <t>Long Term Debt (Parenthetical) (Detail)</t>
  </si>
  <si>
    <t>Maturity date</t>
  </si>
  <si>
    <t>'2018</t>
  </si>
  <si>
    <t>Interest rate on notes</t>
  </si>
  <si>
    <t>'2025</t>
  </si>
  <si>
    <t>'2037</t>
  </si>
  <si>
    <t>'2015</t>
  </si>
  <si>
    <t>Interest rate on term loan</t>
  </si>
  <si>
    <t>Credit Facility interest rate</t>
  </si>
  <si>
    <t>Long-Term Debt - Additional information (Detail) (USD $)</t>
  </si>
  <si>
    <t>Including Acquisition Bridge Debt</t>
  </si>
  <si>
    <t>Excluding Acquisition Bridge Debt</t>
  </si>
  <si>
    <t>Unrestricted Cash Reduction</t>
  </si>
  <si>
    <t>Minimum</t>
  </si>
  <si>
    <t>Maximum</t>
  </si>
  <si>
    <t>Apr. 30, 2013</t>
  </si>
  <si>
    <t>London Interbank Offered Rate(LIBOR)</t>
  </si>
  <si>
    <t>Term Loan Facility</t>
  </si>
  <si>
    <t>Credit facility commitment</t>
  </si>
  <si>
    <t>Debt instrument maturity period</t>
  </si>
  <si>
    <t>'2013-04-20</t>
  </si>
  <si>
    <t>Trade receivable securitization facility</t>
  </si>
  <si>
    <t>Credit facility, LIBOR plus rate</t>
  </si>
  <si>
    <t>Credit facility, additional commitment amount</t>
  </si>
  <si>
    <t>Credit facility, maturity date</t>
  </si>
  <si>
    <t>Debt covenant</t>
  </si>
  <si>
    <t>'3.50x</t>
  </si>
  <si>
    <t>'3.75x</t>
  </si>
  <si>
    <t>Reduction of consolidated debt in the debt ratio calculation</t>
  </si>
  <si>
    <t>Maximum consolidated debt reduction for unrestricted cash and cash equivalents for debt covenant calculation</t>
  </si>
  <si>
    <t>Outstanding letters of credit</t>
  </si>
  <si>
    <t>Increase in annual interest expense due to ongoing amortization of the terminated value of the swap agreements</t>
  </si>
  <si>
    <t>Financial Instruments - Additional Information (Detail) (USD $)</t>
  </si>
  <si>
    <t>Fair Value, Balance Sheet Grouping, Financial Statement Captions</t>
  </si>
  <si>
    <t>Maturities of cash equivalents, in months</t>
  </si>
  <si>
    <t>'Three</t>
  </si>
  <si>
    <t>Long-term debt, carrying values</t>
  </si>
  <si>
    <t>Long-term debt, fair values</t>
  </si>
  <si>
    <t>Schedule of Estimated Effective Income Tax Rate (Detail)</t>
  </si>
  <si>
    <t>Income Taxes - Additional Information (Detail) (USD $)</t>
  </si>
  <si>
    <t>Sep. 13, 2013</t>
  </si>
  <si>
    <t>Tax Year 2006</t>
  </si>
  <si>
    <t>Sep. 30, 2014</t>
  </si>
  <si>
    <t>Unrecognized tax benefits</t>
  </si>
  <si>
    <t>Income Tax Contingency</t>
  </si>
  <si>
    <t>Reduction in noncurrent deferred tax assets</t>
  </si>
  <si>
    <t>Estimated unrecognized tax benefits, decrease as a result of tax position taken in prior years</t>
  </si>
  <si>
    <t>Unrecognized tax benefits that would impact effective tax rate</t>
  </si>
  <si>
    <t>Refund of federal tax and interest</t>
  </si>
  <si>
    <t>Unrecognized Tax Benefits Excluding Interest Correlative Effects and Indirect Benefits (Detail) (USD $)</t>
  </si>
  <si>
    <t>Reconciliation of Unrecognized Tax Benefits</t>
  </si>
  <si>
    <t>Gross increases - tax positions in prior years</t>
  </si>
  <si>
    <t>Gross decreases - tax positions in prior years</t>
  </si>
  <si>
    <t>Gross increases - tax positions in current year</t>
  </si>
  <si>
    <t>Components of Net Periodic Benefit Cost (Detail) (USD $)</t>
  </si>
  <si>
    <t>Pension and Other Postretirement Benefits Disclosure [Line Items]</t>
  </si>
  <si>
    <t>Postretirement Benefit</t>
  </si>
  <si>
    <t>Commitments and Contingencies - Additional Information (Detail) (USD $)</t>
  </si>
  <si>
    <t>Aug. 31, 2013</t>
  </si>
  <si>
    <t>Revolving Line Of Credit Expires In July 2013</t>
  </si>
  <si>
    <t>Revolving Line Of Credit Expires In August 2015</t>
  </si>
  <si>
    <t>Loan Due May 2016</t>
  </si>
  <si>
    <t>Commitments and Contingencies [Line Items]</t>
  </si>
  <si>
    <t>Guarantee of affiliate's obligations</t>
  </si>
  <si>
    <t>Line of credit maturity period</t>
  </si>
  <si>
    <t>'2015-08</t>
  </si>
  <si>
    <t>Loan to affiliate, due date</t>
  </si>
  <si>
    <t>'2016-05</t>
  </si>
  <si>
    <t>Business Segments - Additional Information (Detail)</t>
  </si>
  <si>
    <t>Segment</t>
  </si>
  <si>
    <t>Segment Reporting Information [Line Items]</t>
  </si>
  <si>
    <t>Reportable business segments</t>
  </si>
  <si>
    <t>Financial Data for Continuing Operations for Corporations Reportable Business Segments (Detail) (USD $)</t>
  </si>
  <si>
    <t>Earnings (Loss) from operations</t>
  </si>
  <si>
    <t>Asset Employed for Continuing Operations for Corporations Reportable Business Segments (Detail) (USD $)</t>
  </si>
  <si>
    <t>Segment Reporting, Asset Reconciling Item [Line Items]</t>
  </si>
  <si>
    <t>Assets</t>
  </si>
  <si>
    <t>Net Sales By Product Line (Detail) (USD $)</t>
  </si>
  <si>
    <t>Business Combination, Separately Recognized Transactions</t>
  </si>
  <si>
    <t>Gross profit (loss)</t>
  </si>
  <si>
    <t>Components of Change in Other Assets and Liabilities Net (Detail) (USD $)</t>
  </si>
  <si>
    <t>Schedule of Cash Flow, Supplemental</t>
  </si>
  <si>
    <t>Change in other assets an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sz val="9"/>
      <color theme="1"/>
      <name val="Calibri"/>
      <family val="2"/>
      <scheme val="minor"/>
    </font>
    <font>
      <sz val="7.5"/>
      <color theme="1"/>
      <name val="Calibri"/>
      <family val="2"/>
      <scheme val="minor"/>
    </font>
    <font>
      <sz val="1"/>
      <color theme="1"/>
      <name val="Calibri"/>
      <family val="2"/>
      <scheme val="minor"/>
    </font>
    <font>
      <sz val="10"/>
      <color theme="1"/>
      <name val="Calibri"/>
      <family val="2"/>
      <scheme val="minor"/>
    </font>
    <font>
      <i/>
      <sz val="10"/>
      <color theme="1"/>
      <name val="Calibri"/>
      <family val="2"/>
      <scheme val="minor"/>
    </font>
    <font>
      <sz val="11"/>
      <color rgb="FFFFFFFF"/>
      <name val="Calibri"/>
      <family val="2"/>
      <scheme val="minor"/>
    </font>
    <font>
      <sz val="12"/>
      <color theme="1"/>
      <name val="Times New Roman"/>
      <family val="1"/>
    </font>
    <font>
      <b/>
      <sz val="12"/>
      <color theme="1"/>
      <name val="Times New Roman"/>
      <family val="1"/>
    </font>
    <font>
      <u/>
      <sz val="12"/>
      <color theme="1"/>
      <name val="Times New Roman"/>
      <family val="1"/>
    </font>
    <font>
      <u/>
      <sz val="12"/>
      <color theme="1"/>
      <name val="Calibri"/>
      <family val="2"/>
      <scheme val="minor"/>
    </font>
    <font>
      <u/>
      <sz val="10"/>
      <color theme="1"/>
      <name val="Calibri"/>
      <family val="2"/>
      <scheme val="minor"/>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10" xfId="0" applyFont="1" applyBorder="1" applyAlignment="1">
      <alignment horizontal="center" vertical="top" wrapText="1"/>
    </xf>
    <xf numFmtId="0" fontId="21" fillId="0" borderId="10" xfId="0" applyFont="1" applyBorder="1" applyAlignment="1">
      <alignment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1"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2" fillId="0" borderId="11" xfId="0" applyFont="1" applyBorder="1" applyAlignment="1">
      <alignment wrapText="1"/>
    </xf>
    <xf numFmtId="0" fontId="22"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center" wrapText="1"/>
    </xf>
    <xf numFmtId="3" fontId="23" fillId="0" borderId="0" xfId="0" applyNumberFormat="1" applyFont="1" applyAlignment="1">
      <alignment horizontal="right" wrapText="1"/>
    </xf>
    <xf numFmtId="0" fontId="25" fillId="0" borderId="0" xfId="0" applyFont="1"/>
    <xf numFmtId="0" fontId="25" fillId="0" borderId="0" xfId="0" applyFont="1" applyAlignment="1">
      <alignment wrapText="1"/>
    </xf>
    <xf numFmtId="0" fontId="22" fillId="0" borderId="10" xfId="0" applyFont="1" applyBorder="1" applyAlignment="1">
      <alignment wrapText="1"/>
    </xf>
    <xf numFmtId="3" fontId="23" fillId="33" borderId="0" xfId="0" applyNumberFormat="1" applyFont="1" applyFill="1" applyAlignment="1">
      <alignment horizontal="right"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24" fillId="0" borderId="0" xfId="0" applyFont="1" applyAlignment="1">
      <alignment horizontal="center"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0" fillId="33" borderId="0" xfId="0" applyFill="1" applyAlignment="1">
      <alignment vertical="top" wrapText="1"/>
    </xf>
    <xf numFmtId="0" fontId="21"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left" vertical="top" wrapText="1"/>
    </xf>
    <xf numFmtId="0" fontId="28" fillId="0" borderId="0" xfId="0" applyFont="1" applyAlignment="1">
      <alignment wrapText="1"/>
    </xf>
    <xf numFmtId="0" fontId="26" fillId="0" borderId="0" xfId="0" applyFont="1" applyAlignment="1">
      <alignment wrapText="1"/>
    </xf>
    <xf numFmtId="10" fontId="23" fillId="0" borderId="0" xfId="0" applyNumberFormat="1" applyFont="1" applyAlignment="1">
      <alignment horizontal="right" wrapText="1"/>
    </xf>
    <xf numFmtId="10" fontId="23" fillId="33" borderId="0" xfId="0" applyNumberFormat="1" applyFont="1" applyFill="1" applyAlignment="1">
      <alignment horizontal="right" wrapText="1"/>
    </xf>
    <xf numFmtId="0" fontId="24" fillId="33" borderId="0" xfId="0" applyFont="1" applyFill="1"/>
    <xf numFmtId="0" fontId="29" fillId="0" borderId="0" xfId="0" applyFont="1" applyAlignment="1">
      <alignmen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2" fillId="33" borderId="0" xfId="0" applyFont="1" applyFill="1" applyAlignment="1">
      <alignment horizontal="center" wrapText="1"/>
    </xf>
    <xf numFmtId="0" fontId="32" fillId="33" borderId="0" xfId="0" applyFont="1" applyFill="1" applyAlignment="1">
      <alignment wrapText="1"/>
    </xf>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33" borderId="0" xfId="0" applyFont="1" applyFill="1" applyAlignment="1">
      <alignment horizontal="center" wrapText="1"/>
    </xf>
    <xf numFmtId="0" fontId="27" fillId="0" borderId="0" xfId="0" applyFont="1" applyAlignment="1">
      <alignment wrapText="1"/>
    </xf>
    <xf numFmtId="0" fontId="31" fillId="0" borderId="0" xfId="0" applyFont="1" applyAlignment="1">
      <alignment horizontal="left" vertical="top" wrapText="1" indent="3"/>
    </xf>
    <xf numFmtId="10" fontId="31" fillId="0" borderId="0" xfId="0" applyNumberFormat="1" applyFont="1" applyAlignment="1">
      <alignment horizontal="right" wrapText="1"/>
    </xf>
    <xf numFmtId="0" fontId="31" fillId="33" borderId="0" xfId="0" applyFont="1" applyFill="1" applyAlignment="1">
      <alignment horizontal="left" vertical="top" wrapText="1" indent="3"/>
    </xf>
    <xf numFmtId="10" fontId="31" fillId="33" borderId="0" xfId="0" applyNumberFormat="1" applyFont="1" applyFill="1" applyAlignment="1">
      <alignment horizontal="right" wrapText="1"/>
    </xf>
    <xf numFmtId="0" fontId="33" fillId="0" borderId="0" xfId="0" applyFont="1" applyAlignment="1">
      <alignment horizontal="left" vertical="top" wrapText="1" inden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248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5.5703125" bestFit="1" customWidth="1"/>
    <col min="2" max="2" width="33.42578125" bestFit="1" customWidth="1"/>
    <col min="3" max="3" width="16.85546875" bestFit="1" customWidth="1"/>
    <col min="4" max="4" width="3.7109375" bestFit="1" customWidth="1"/>
    <col min="5" max="5" width="10.42578125" bestFit="1" customWidth="1"/>
    <col min="6" max="6" width="1.85546875" bestFit="1" customWidth="1"/>
    <col min="7" max="7" width="1.5703125" bestFit="1" customWidth="1"/>
    <col min="8" max="8" width="3.7109375" bestFit="1" customWidth="1"/>
    <col min="9" max="9" width="10.42578125" bestFit="1" customWidth="1"/>
    <col min="10" max="10" width="1.85546875" bestFit="1" customWidth="1"/>
    <col min="11" max="11" width="1.5703125" bestFit="1" customWidth="1"/>
    <col min="12" max="12" width="3.7109375" bestFit="1" customWidth="1"/>
    <col min="13" max="13" width="10.42578125" bestFit="1" customWidth="1"/>
    <col min="14" max="14" width="2.42578125"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6" t="s">
        <v>397</v>
      </c>
      <c r="B3" s="55" t="s">
        <v>5</v>
      </c>
      <c r="C3" s="55"/>
      <c r="D3" s="55"/>
      <c r="E3" s="55"/>
      <c r="F3" s="55"/>
      <c r="G3" s="55"/>
      <c r="H3" s="55"/>
      <c r="I3" s="55"/>
      <c r="J3" s="55"/>
      <c r="K3" s="55"/>
      <c r="L3" s="55"/>
      <c r="M3" s="55"/>
      <c r="N3" s="55"/>
    </row>
    <row r="4" spans="1:14" ht="15.75" x14ac:dyDescent="0.25">
      <c r="A4" s="66"/>
      <c r="B4" s="10">
        <v>3</v>
      </c>
      <c r="C4" s="10" t="s">
        <v>397</v>
      </c>
    </row>
    <row r="5" spans="1:14" x14ac:dyDescent="0.25">
      <c r="A5" s="66"/>
      <c r="B5" s="69"/>
      <c r="C5" s="69"/>
      <c r="D5" s="69"/>
      <c r="E5" s="69"/>
      <c r="F5" s="69"/>
      <c r="G5" s="69"/>
      <c r="H5" s="69"/>
      <c r="I5" s="69"/>
      <c r="J5" s="69"/>
      <c r="K5" s="69"/>
      <c r="L5" s="69"/>
      <c r="M5" s="69"/>
      <c r="N5" s="69"/>
    </row>
    <row r="6" spans="1:14" x14ac:dyDescent="0.25">
      <c r="A6" s="66"/>
      <c r="B6" s="55"/>
      <c r="C6" s="55"/>
      <c r="D6" s="55"/>
      <c r="E6" s="55"/>
      <c r="F6" s="55"/>
      <c r="G6" s="55"/>
      <c r="H6" s="55"/>
      <c r="I6" s="55"/>
      <c r="J6" s="55"/>
      <c r="K6" s="55"/>
      <c r="L6" s="55"/>
      <c r="M6" s="55"/>
      <c r="N6" s="55"/>
    </row>
    <row r="7" spans="1:14" x14ac:dyDescent="0.25">
      <c r="A7" s="66"/>
      <c r="B7" s="4"/>
      <c r="C7" s="4"/>
      <c r="D7" s="4"/>
      <c r="E7" s="4"/>
      <c r="F7" s="4"/>
      <c r="G7" s="4"/>
      <c r="H7" s="4"/>
      <c r="I7" s="4"/>
      <c r="J7" s="4"/>
      <c r="K7" s="4"/>
      <c r="L7" s="4"/>
      <c r="M7" s="4"/>
      <c r="N7" s="4"/>
    </row>
    <row r="8" spans="1:14" x14ac:dyDescent="0.25">
      <c r="A8" s="66"/>
      <c r="B8" s="22"/>
      <c r="C8" s="22" t="s">
        <v>170</v>
      </c>
      <c r="D8" s="43" t="s">
        <v>398</v>
      </c>
      <c r="E8" s="43"/>
      <c r="F8" s="22"/>
      <c r="G8" s="22" t="s">
        <v>170</v>
      </c>
      <c r="H8" s="43" t="s">
        <v>399</v>
      </c>
      <c r="I8" s="43"/>
      <c r="J8" s="22"/>
      <c r="K8" s="22" t="s">
        <v>170</v>
      </c>
      <c r="L8" s="43" t="s">
        <v>398</v>
      </c>
      <c r="M8" s="43"/>
      <c r="N8" s="22"/>
    </row>
    <row r="9" spans="1:14" ht="15.75" thickBot="1" x14ac:dyDescent="0.3">
      <c r="A9" s="66"/>
      <c r="B9" s="22"/>
      <c r="C9" s="22"/>
      <c r="D9" s="44">
        <v>2013</v>
      </c>
      <c r="E9" s="44"/>
      <c r="F9" s="22"/>
      <c r="G9" s="22"/>
      <c r="H9" s="44">
        <v>2012</v>
      </c>
      <c r="I9" s="44"/>
      <c r="J9" s="22"/>
      <c r="K9" s="22"/>
      <c r="L9" s="44">
        <v>2012</v>
      </c>
      <c r="M9" s="44"/>
      <c r="N9" s="22"/>
    </row>
    <row r="10" spans="1:14" ht="15.75" x14ac:dyDescent="0.25">
      <c r="A10" s="66"/>
      <c r="B10" s="28"/>
      <c r="C10" s="30" t="s">
        <v>170</v>
      </c>
      <c r="D10" s="31"/>
      <c r="E10" s="46" t="s">
        <v>208</v>
      </c>
      <c r="F10" s="46"/>
      <c r="G10" s="46"/>
      <c r="H10" s="46"/>
      <c r="I10" s="46"/>
      <c r="J10" s="46"/>
      <c r="K10" s="46"/>
      <c r="L10" s="46"/>
      <c r="M10" s="46"/>
      <c r="N10" s="32" t="s">
        <v>170</v>
      </c>
    </row>
    <row r="11" spans="1:14" x14ac:dyDescent="0.25">
      <c r="A11" s="66"/>
      <c r="B11" s="33" t="s">
        <v>400</v>
      </c>
      <c r="C11" s="17" t="s">
        <v>170</v>
      </c>
      <c r="D11" s="34" t="s">
        <v>292</v>
      </c>
      <c r="E11" s="35" t="s">
        <v>401</v>
      </c>
      <c r="F11" s="36" t="s">
        <v>170</v>
      </c>
      <c r="G11" s="17" t="s">
        <v>170</v>
      </c>
      <c r="H11" s="34" t="s">
        <v>292</v>
      </c>
      <c r="I11" s="35" t="s">
        <v>402</v>
      </c>
      <c r="J11" s="36" t="s">
        <v>170</v>
      </c>
      <c r="K11" s="17" t="s">
        <v>170</v>
      </c>
      <c r="L11" s="34" t="s">
        <v>292</v>
      </c>
      <c r="M11" s="35" t="s">
        <v>403</v>
      </c>
      <c r="N11" s="36" t="s">
        <v>170</v>
      </c>
    </row>
    <row r="12" spans="1:14" x14ac:dyDescent="0.25">
      <c r="A12" s="66"/>
      <c r="B12" s="37" t="s">
        <v>404</v>
      </c>
      <c r="C12" s="30" t="s">
        <v>170</v>
      </c>
      <c r="D12" s="38"/>
      <c r="E12" s="39" t="s">
        <v>405</v>
      </c>
      <c r="F12" s="40" t="s">
        <v>170</v>
      </c>
      <c r="G12" s="30" t="s">
        <v>170</v>
      </c>
      <c r="H12" s="38"/>
      <c r="I12" s="39" t="s">
        <v>406</v>
      </c>
      <c r="J12" s="40" t="s">
        <v>170</v>
      </c>
      <c r="K12" s="30" t="s">
        <v>170</v>
      </c>
      <c r="L12" s="38"/>
      <c r="M12" s="39" t="s">
        <v>407</v>
      </c>
      <c r="N12" s="40" t="s">
        <v>170</v>
      </c>
    </row>
    <row r="13" spans="1:14" ht="15.75" thickBot="1" x14ac:dyDescent="0.3">
      <c r="A13" s="66"/>
      <c r="B13" s="33" t="s">
        <v>408</v>
      </c>
      <c r="C13" s="17" t="s">
        <v>170</v>
      </c>
      <c r="D13" s="34"/>
      <c r="E13" s="35" t="s">
        <v>409</v>
      </c>
      <c r="F13" s="36" t="s">
        <v>170</v>
      </c>
      <c r="G13" s="17" t="s">
        <v>170</v>
      </c>
      <c r="H13" s="34"/>
      <c r="I13" s="35" t="s">
        <v>410</v>
      </c>
      <c r="J13" s="36" t="s">
        <v>170</v>
      </c>
      <c r="K13" s="17" t="s">
        <v>170</v>
      </c>
      <c r="L13" s="34"/>
      <c r="M13" s="35" t="s">
        <v>411</v>
      </c>
      <c r="N13" s="36" t="s">
        <v>170</v>
      </c>
    </row>
    <row r="14" spans="1:14" x14ac:dyDescent="0.25">
      <c r="A14" s="66"/>
      <c r="B14" s="25"/>
      <c r="C14" s="25" t="s">
        <v>170</v>
      </c>
      <c r="D14" s="41"/>
      <c r="E14" s="41"/>
      <c r="F14" s="25"/>
      <c r="G14" s="25" t="s">
        <v>170</v>
      </c>
      <c r="H14" s="41"/>
      <c r="I14" s="41"/>
      <c r="J14" s="25"/>
      <c r="K14" s="25" t="s">
        <v>170</v>
      </c>
      <c r="L14" s="41"/>
      <c r="M14" s="41"/>
      <c r="N14" s="25"/>
    </row>
    <row r="15" spans="1:14" x14ac:dyDescent="0.25">
      <c r="A15" s="66"/>
      <c r="B15" s="28"/>
      <c r="C15" s="30" t="s">
        <v>170</v>
      </c>
      <c r="D15" s="38"/>
      <c r="E15" s="39" t="s">
        <v>412</v>
      </c>
      <c r="F15" s="40" t="s">
        <v>170</v>
      </c>
      <c r="G15" s="30" t="s">
        <v>170</v>
      </c>
      <c r="H15" s="38"/>
      <c r="I15" s="39" t="s">
        <v>413</v>
      </c>
      <c r="J15" s="40" t="s">
        <v>170</v>
      </c>
      <c r="K15" s="30" t="s">
        <v>170</v>
      </c>
      <c r="L15" s="38"/>
      <c r="M15" s="39" t="s">
        <v>414</v>
      </c>
      <c r="N15" s="40" t="s">
        <v>170</v>
      </c>
    </row>
    <row r="16" spans="1:14" ht="15.75" thickBot="1" x14ac:dyDescent="0.3">
      <c r="A16" s="66"/>
      <c r="B16" s="33" t="s">
        <v>415</v>
      </c>
      <c r="C16" s="17" t="s">
        <v>170</v>
      </c>
      <c r="D16" s="34"/>
      <c r="E16" s="35" t="s">
        <v>416</v>
      </c>
      <c r="F16" s="36" t="s">
        <v>170</v>
      </c>
      <c r="G16" s="17" t="s">
        <v>170</v>
      </c>
      <c r="H16" s="34"/>
      <c r="I16" s="35" t="s">
        <v>417</v>
      </c>
      <c r="J16" s="36" t="s">
        <v>170</v>
      </c>
      <c r="K16" s="17" t="s">
        <v>170</v>
      </c>
      <c r="L16" s="34"/>
      <c r="M16" s="35" t="s">
        <v>418</v>
      </c>
      <c r="N16" s="36" t="s">
        <v>170</v>
      </c>
    </row>
    <row r="17" spans="1:14" x14ac:dyDescent="0.25">
      <c r="A17" s="66"/>
      <c r="B17" s="25"/>
      <c r="C17" s="25" t="s">
        <v>170</v>
      </c>
      <c r="D17" s="41"/>
      <c r="E17" s="41"/>
      <c r="F17" s="25"/>
      <c r="G17" s="25" t="s">
        <v>170</v>
      </c>
      <c r="H17" s="41"/>
      <c r="I17" s="41"/>
      <c r="J17" s="25"/>
      <c r="K17" s="25" t="s">
        <v>170</v>
      </c>
      <c r="L17" s="41"/>
      <c r="M17" s="41"/>
      <c r="N17" s="25"/>
    </row>
    <row r="18" spans="1:14" ht="15.75" thickBot="1" x14ac:dyDescent="0.3">
      <c r="A18" s="66"/>
      <c r="B18" s="37" t="s">
        <v>150</v>
      </c>
      <c r="C18" s="30" t="s">
        <v>170</v>
      </c>
      <c r="D18" s="38" t="s">
        <v>292</v>
      </c>
      <c r="E18" s="39" t="s">
        <v>419</v>
      </c>
      <c r="F18" s="40" t="s">
        <v>170</v>
      </c>
      <c r="G18" s="30" t="s">
        <v>170</v>
      </c>
      <c r="H18" s="38" t="s">
        <v>292</v>
      </c>
      <c r="I18" s="39" t="s">
        <v>420</v>
      </c>
      <c r="J18" s="40" t="s">
        <v>170</v>
      </c>
      <c r="K18" s="30" t="s">
        <v>170</v>
      </c>
      <c r="L18" s="38" t="s">
        <v>292</v>
      </c>
      <c r="M18" s="39" t="s">
        <v>421</v>
      </c>
      <c r="N18" s="40" t="s">
        <v>170</v>
      </c>
    </row>
    <row r="19" spans="1:14" ht="15.75" thickTop="1" x14ac:dyDescent="0.25">
      <c r="A19" s="66"/>
      <c r="B19" s="25"/>
      <c r="C19" s="25" t="s">
        <v>170</v>
      </c>
      <c r="D19" s="42"/>
      <c r="E19" s="42"/>
      <c r="F19" s="25"/>
      <c r="G19" s="25" t="s">
        <v>170</v>
      </c>
      <c r="H19" s="42"/>
      <c r="I19" s="42"/>
      <c r="J19" s="25"/>
      <c r="K19" s="25" t="s">
        <v>170</v>
      </c>
      <c r="L19" s="42"/>
      <c r="M19" s="42"/>
      <c r="N19" s="25"/>
    </row>
    <row r="20" spans="1:14" x14ac:dyDescent="0.25">
      <c r="A20" s="66"/>
      <c r="B20" s="54"/>
      <c r="C20" s="54"/>
      <c r="D20" s="54"/>
      <c r="E20" s="54"/>
      <c r="F20" s="54"/>
      <c r="G20" s="54"/>
      <c r="H20" s="54"/>
      <c r="I20" s="54"/>
      <c r="J20" s="54"/>
      <c r="K20" s="54"/>
      <c r="L20" s="54"/>
      <c r="M20" s="54"/>
      <c r="N20" s="54"/>
    </row>
    <row r="21" spans="1:14" x14ac:dyDescent="0.25">
      <c r="A21" s="66"/>
      <c r="B21" s="55"/>
      <c r="C21" s="55"/>
      <c r="D21" s="55"/>
      <c r="E21" s="55"/>
      <c r="F21" s="55"/>
      <c r="G21" s="55"/>
      <c r="H21" s="55"/>
      <c r="I21" s="55"/>
      <c r="J21" s="55"/>
      <c r="K21" s="55"/>
      <c r="L21" s="55"/>
      <c r="M21" s="55"/>
      <c r="N21" s="55"/>
    </row>
  </sheetData>
  <mergeCells count="23">
    <mergeCell ref="B21:N21"/>
    <mergeCell ref="N8:N9"/>
    <mergeCell ref="E10:M10"/>
    <mergeCell ref="A1:A2"/>
    <mergeCell ref="B1:N1"/>
    <mergeCell ref="B2:N2"/>
    <mergeCell ref="A3:A21"/>
    <mergeCell ref="B3:N3"/>
    <mergeCell ref="B5:N5"/>
    <mergeCell ref="B6:N6"/>
    <mergeCell ref="B20:N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10.140625" customWidth="1"/>
    <col min="5" max="5" width="36.5703125" customWidth="1"/>
    <col min="6" max="6" width="6.7109375" customWidth="1"/>
    <col min="7" max="7" width="5.42578125" customWidth="1"/>
    <col min="8" max="8" width="10.140625" customWidth="1"/>
    <col min="9" max="9" width="36.5703125" customWidth="1"/>
    <col min="10" max="10" width="6.7109375" customWidth="1"/>
    <col min="11" max="11" width="5.42578125" customWidth="1"/>
    <col min="12" max="12" width="13.42578125" customWidth="1"/>
    <col min="13" max="13" width="36.5703125" customWidth="1"/>
    <col min="14" max="14" width="8.5703125"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6" t="s">
        <v>422</v>
      </c>
      <c r="B3" s="55" t="s">
        <v>5</v>
      </c>
      <c r="C3" s="55"/>
      <c r="D3" s="55"/>
      <c r="E3" s="55"/>
      <c r="F3" s="55"/>
      <c r="G3" s="55"/>
      <c r="H3" s="55"/>
      <c r="I3" s="55"/>
      <c r="J3" s="55"/>
      <c r="K3" s="55"/>
      <c r="L3" s="55"/>
      <c r="M3" s="55"/>
      <c r="N3" s="55"/>
    </row>
    <row r="4" spans="1:14" ht="15.75" x14ac:dyDescent="0.25">
      <c r="A4" s="66"/>
      <c r="B4" s="10">
        <v>4</v>
      </c>
      <c r="C4" s="10" t="s">
        <v>422</v>
      </c>
    </row>
    <row r="5" spans="1:14" x14ac:dyDescent="0.25">
      <c r="A5" s="66"/>
      <c r="B5" s="69"/>
      <c r="C5" s="69"/>
      <c r="D5" s="69"/>
      <c r="E5" s="69"/>
      <c r="F5" s="69"/>
      <c r="G5" s="69"/>
      <c r="H5" s="69"/>
      <c r="I5" s="69"/>
      <c r="J5" s="69"/>
      <c r="K5" s="69"/>
      <c r="L5" s="69"/>
      <c r="M5" s="69"/>
      <c r="N5" s="69"/>
    </row>
    <row r="6" spans="1:14" x14ac:dyDescent="0.25">
      <c r="A6" s="66"/>
      <c r="B6" s="55"/>
      <c r="C6" s="55"/>
      <c r="D6" s="55"/>
      <c r="E6" s="55"/>
      <c r="F6" s="55"/>
      <c r="G6" s="55"/>
      <c r="H6" s="55"/>
      <c r="I6" s="55"/>
      <c r="J6" s="55"/>
      <c r="K6" s="55"/>
      <c r="L6" s="55"/>
      <c r="M6" s="55"/>
      <c r="N6" s="55"/>
    </row>
    <row r="7" spans="1:14" x14ac:dyDescent="0.25">
      <c r="A7" s="66"/>
      <c r="B7" s="4"/>
      <c r="C7" s="4"/>
      <c r="D7" s="4"/>
      <c r="E7" s="4"/>
      <c r="F7" s="4"/>
      <c r="G7" s="4"/>
      <c r="H7" s="4"/>
      <c r="I7" s="4"/>
      <c r="J7" s="4"/>
      <c r="K7" s="4"/>
      <c r="L7" s="4"/>
      <c r="M7" s="4"/>
      <c r="N7" s="4"/>
    </row>
    <row r="8" spans="1:14" x14ac:dyDescent="0.25">
      <c r="A8" s="66"/>
      <c r="B8" s="22"/>
      <c r="C8" s="22" t="s">
        <v>170</v>
      </c>
      <c r="D8" s="43" t="s">
        <v>398</v>
      </c>
      <c r="E8" s="43"/>
      <c r="F8" s="22"/>
      <c r="G8" s="22" t="s">
        <v>170</v>
      </c>
      <c r="H8" s="43" t="s">
        <v>399</v>
      </c>
      <c r="I8" s="43"/>
      <c r="J8" s="22"/>
      <c r="K8" s="22" t="s">
        <v>170</v>
      </c>
      <c r="L8" s="43" t="s">
        <v>398</v>
      </c>
      <c r="M8" s="43"/>
      <c r="N8" s="22"/>
    </row>
    <row r="9" spans="1:14" ht="15.75" thickBot="1" x14ac:dyDescent="0.3">
      <c r="A9" s="66"/>
      <c r="B9" s="22"/>
      <c r="C9" s="22"/>
      <c r="D9" s="44">
        <v>2013</v>
      </c>
      <c r="E9" s="44"/>
      <c r="F9" s="22"/>
      <c r="G9" s="22"/>
      <c r="H9" s="44">
        <v>2012</v>
      </c>
      <c r="I9" s="44"/>
      <c r="J9" s="22"/>
      <c r="K9" s="22"/>
      <c r="L9" s="44">
        <v>2012</v>
      </c>
      <c r="M9" s="44"/>
      <c r="N9" s="22"/>
    </row>
    <row r="10" spans="1:14" x14ac:dyDescent="0.25">
      <c r="A10" s="66"/>
      <c r="B10" s="28"/>
      <c r="C10" s="30" t="s">
        <v>170</v>
      </c>
      <c r="D10" s="31"/>
      <c r="E10" s="46" t="s">
        <v>208</v>
      </c>
      <c r="F10" s="46"/>
      <c r="G10" s="46"/>
      <c r="H10" s="46"/>
      <c r="I10" s="46"/>
      <c r="J10" s="46"/>
      <c r="K10" s="46"/>
      <c r="L10" s="46"/>
      <c r="M10" s="46"/>
      <c r="N10" s="32" t="s">
        <v>170</v>
      </c>
    </row>
    <row r="11" spans="1:14" x14ac:dyDescent="0.25">
      <c r="A11" s="66"/>
      <c r="B11" s="33" t="s">
        <v>423</v>
      </c>
      <c r="C11" s="17" t="s">
        <v>170</v>
      </c>
      <c r="D11" s="34" t="s">
        <v>253</v>
      </c>
      <c r="E11" s="35" t="s">
        <v>424</v>
      </c>
      <c r="F11" s="36" t="s">
        <v>170</v>
      </c>
      <c r="G11" s="17" t="s">
        <v>170</v>
      </c>
      <c r="H11" s="34" t="s">
        <v>253</v>
      </c>
      <c r="I11" s="35" t="s">
        <v>425</v>
      </c>
      <c r="J11" s="36" t="s">
        <v>170</v>
      </c>
      <c r="K11" s="17" t="s">
        <v>170</v>
      </c>
      <c r="L11" s="34" t="s">
        <v>292</v>
      </c>
      <c r="M11" s="35" t="s">
        <v>426</v>
      </c>
      <c r="N11" s="36" t="s">
        <v>170</v>
      </c>
    </row>
    <row r="12" spans="1:14" x14ac:dyDescent="0.25">
      <c r="A12" s="66"/>
      <c r="B12" s="37" t="s">
        <v>427</v>
      </c>
      <c r="C12" s="30" t="s">
        <v>170</v>
      </c>
      <c r="D12" s="38"/>
      <c r="E12" s="39" t="s">
        <v>428</v>
      </c>
      <c r="F12" s="40" t="s">
        <v>170</v>
      </c>
      <c r="G12" s="30" t="s">
        <v>170</v>
      </c>
      <c r="H12" s="38"/>
      <c r="I12" s="39" t="s">
        <v>429</v>
      </c>
      <c r="J12" s="40" t="s">
        <v>170</v>
      </c>
      <c r="K12" s="30" t="s">
        <v>170</v>
      </c>
      <c r="L12" s="38"/>
      <c r="M12" s="39" t="s">
        <v>430</v>
      </c>
      <c r="N12" s="40" t="s">
        <v>170</v>
      </c>
    </row>
    <row r="13" spans="1:14" x14ac:dyDescent="0.25">
      <c r="A13" s="66"/>
      <c r="B13" s="33" t="s">
        <v>431</v>
      </c>
      <c r="C13" s="17" t="s">
        <v>170</v>
      </c>
      <c r="D13" s="34"/>
      <c r="E13" s="35" t="s">
        <v>432</v>
      </c>
      <c r="F13" s="36" t="s">
        <v>170</v>
      </c>
      <c r="G13" s="17" t="s">
        <v>170</v>
      </c>
      <c r="H13" s="34"/>
      <c r="I13" s="35" t="s">
        <v>433</v>
      </c>
      <c r="J13" s="36" t="s">
        <v>170</v>
      </c>
      <c r="K13" s="17" t="s">
        <v>170</v>
      </c>
      <c r="L13" s="34"/>
      <c r="M13" s="35" t="s">
        <v>434</v>
      </c>
      <c r="N13" s="36" t="s">
        <v>170</v>
      </c>
    </row>
    <row r="14" spans="1:14" ht="51" x14ac:dyDescent="0.25">
      <c r="A14" s="66"/>
      <c r="B14" s="37" t="s">
        <v>435</v>
      </c>
      <c r="C14" s="30" t="s">
        <v>170</v>
      </c>
      <c r="D14" s="38"/>
      <c r="E14" s="39" t="s">
        <v>436</v>
      </c>
      <c r="F14" s="40" t="s">
        <v>170</v>
      </c>
      <c r="G14" s="30" t="s">
        <v>170</v>
      </c>
      <c r="H14" s="38"/>
      <c r="I14" s="39" t="s">
        <v>437</v>
      </c>
      <c r="J14" s="40" t="s">
        <v>170</v>
      </c>
      <c r="K14" s="30" t="s">
        <v>170</v>
      </c>
      <c r="L14" s="38"/>
      <c r="M14" s="39" t="s">
        <v>437</v>
      </c>
      <c r="N14" s="40" t="s">
        <v>170</v>
      </c>
    </row>
    <row r="15" spans="1:14" ht="51" x14ac:dyDescent="0.25">
      <c r="A15" s="66"/>
      <c r="B15" s="33" t="s">
        <v>438</v>
      </c>
      <c r="C15" s="17" t="s">
        <v>170</v>
      </c>
      <c r="D15" s="34"/>
      <c r="E15" s="35" t="s">
        <v>439</v>
      </c>
      <c r="F15" s="36" t="s">
        <v>170</v>
      </c>
      <c r="G15" s="17" t="s">
        <v>170</v>
      </c>
      <c r="H15" s="34"/>
      <c r="I15" s="35" t="s">
        <v>440</v>
      </c>
      <c r="J15" s="36" t="s">
        <v>170</v>
      </c>
      <c r="K15" s="17" t="s">
        <v>170</v>
      </c>
      <c r="L15" s="34"/>
      <c r="M15" s="35" t="s">
        <v>441</v>
      </c>
      <c r="N15" s="36" t="s">
        <v>170</v>
      </c>
    </row>
    <row r="16" spans="1:14" ht="25.5" x14ac:dyDescent="0.25">
      <c r="A16" s="66"/>
      <c r="B16" s="37" t="s">
        <v>442</v>
      </c>
      <c r="C16" s="30" t="s">
        <v>170</v>
      </c>
      <c r="D16" s="38"/>
      <c r="E16" s="39" t="s">
        <v>443</v>
      </c>
      <c r="F16" s="40" t="s">
        <v>170</v>
      </c>
      <c r="G16" s="30" t="s">
        <v>170</v>
      </c>
      <c r="H16" s="38"/>
      <c r="I16" s="39" t="s">
        <v>444</v>
      </c>
      <c r="J16" s="40" t="s">
        <v>170</v>
      </c>
      <c r="K16" s="30" t="s">
        <v>170</v>
      </c>
      <c r="L16" s="38"/>
      <c r="M16" s="39" t="s">
        <v>444</v>
      </c>
      <c r="N16" s="40" t="s">
        <v>170</v>
      </c>
    </row>
    <row r="17" spans="1:14" ht="38.25" x14ac:dyDescent="0.25">
      <c r="A17" s="66"/>
      <c r="B17" s="33" t="s">
        <v>445</v>
      </c>
      <c r="C17" s="17" t="s">
        <v>170</v>
      </c>
      <c r="D17" s="34"/>
      <c r="E17" s="35" t="s">
        <v>444</v>
      </c>
      <c r="F17" s="36" t="s">
        <v>170</v>
      </c>
      <c r="G17" s="17" t="s">
        <v>170</v>
      </c>
      <c r="H17" s="34"/>
      <c r="I17" s="35" t="s">
        <v>441</v>
      </c>
      <c r="J17" s="36" t="s">
        <v>170</v>
      </c>
      <c r="K17" s="17" t="s">
        <v>170</v>
      </c>
      <c r="L17" s="34"/>
      <c r="M17" s="35" t="s">
        <v>441</v>
      </c>
      <c r="N17" s="36" t="s">
        <v>170</v>
      </c>
    </row>
    <row r="18" spans="1:14" ht="15.75" thickBot="1" x14ac:dyDescent="0.3">
      <c r="A18" s="66"/>
      <c r="B18" s="37" t="s">
        <v>446</v>
      </c>
      <c r="C18" s="30" t="s">
        <v>170</v>
      </c>
      <c r="D18" s="38"/>
      <c r="E18" s="39" t="s">
        <v>447</v>
      </c>
      <c r="F18" s="40" t="s">
        <v>170</v>
      </c>
      <c r="G18" s="30" t="s">
        <v>170</v>
      </c>
      <c r="H18" s="38"/>
      <c r="I18" s="39" t="s">
        <v>448</v>
      </c>
      <c r="J18" s="40" t="s">
        <v>170</v>
      </c>
      <c r="K18" s="30" t="s">
        <v>170</v>
      </c>
      <c r="L18" s="38"/>
      <c r="M18" s="39" t="s">
        <v>449</v>
      </c>
      <c r="N18" s="40" t="s">
        <v>170</v>
      </c>
    </row>
    <row r="19" spans="1:14" x14ac:dyDescent="0.25">
      <c r="A19" s="66"/>
      <c r="B19" s="25"/>
      <c r="C19" s="25" t="s">
        <v>170</v>
      </c>
      <c r="D19" s="41"/>
      <c r="E19" s="41"/>
      <c r="F19" s="25"/>
      <c r="G19" s="25" t="s">
        <v>170</v>
      </c>
      <c r="H19" s="41"/>
      <c r="I19" s="41"/>
      <c r="J19" s="25"/>
      <c r="K19" s="25" t="s">
        <v>170</v>
      </c>
      <c r="L19" s="41"/>
      <c r="M19" s="41"/>
      <c r="N19" s="25"/>
    </row>
    <row r="20" spans="1:14" x14ac:dyDescent="0.25">
      <c r="A20" s="66"/>
      <c r="B20" s="33" t="s">
        <v>450</v>
      </c>
      <c r="C20" s="17" t="s">
        <v>170</v>
      </c>
      <c r="D20" s="34"/>
      <c r="E20" s="35" t="s">
        <v>451</v>
      </c>
      <c r="F20" s="36" t="s">
        <v>170</v>
      </c>
      <c r="G20" s="17" t="s">
        <v>170</v>
      </c>
      <c r="H20" s="34"/>
      <c r="I20" s="35" t="s">
        <v>452</v>
      </c>
      <c r="J20" s="36" t="s">
        <v>170</v>
      </c>
      <c r="K20" s="17" t="s">
        <v>170</v>
      </c>
      <c r="L20" s="34"/>
      <c r="M20" s="35" t="s">
        <v>453</v>
      </c>
      <c r="N20" s="36" t="s">
        <v>170</v>
      </c>
    </row>
    <row r="21" spans="1:14" ht="15.75" thickBot="1" x14ac:dyDescent="0.3">
      <c r="A21" s="66"/>
      <c r="B21" s="37" t="s">
        <v>454</v>
      </c>
      <c r="C21" s="30" t="s">
        <v>170</v>
      </c>
      <c r="D21" s="38"/>
      <c r="E21" s="39" t="s">
        <v>455</v>
      </c>
      <c r="F21" s="40" t="s">
        <v>170</v>
      </c>
      <c r="G21" s="30" t="s">
        <v>170</v>
      </c>
      <c r="H21" s="38"/>
      <c r="I21" s="39" t="s">
        <v>456</v>
      </c>
      <c r="J21" s="40" t="s">
        <v>170</v>
      </c>
      <c r="K21" s="30" t="s">
        <v>170</v>
      </c>
      <c r="L21" s="38"/>
      <c r="M21" s="39" t="s">
        <v>457</v>
      </c>
      <c r="N21" s="40" t="s">
        <v>170</v>
      </c>
    </row>
    <row r="22" spans="1:14" x14ac:dyDescent="0.25">
      <c r="A22" s="66"/>
      <c r="B22" s="25"/>
      <c r="C22" s="25" t="s">
        <v>170</v>
      </c>
      <c r="D22" s="41"/>
      <c r="E22" s="41"/>
      <c r="F22" s="25"/>
      <c r="G22" s="25" t="s">
        <v>170</v>
      </c>
      <c r="H22" s="41"/>
      <c r="I22" s="41"/>
      <c r="J22" s="25"/>
      <c r="K22" s="25" t="s">
        <v>170</v>
      </c>
      <c r="L22" s="41"/>
      <c r="M22" s="41"/>
      <c r="N22" s="25"/>
    </row>
    <row r="23" spans="1:14" ht="15.75" thickBot="1" x14ac:dyDescent="0.3">
      <c r="A23" s="66"/>
      <c r="B23" s="33" t="s">
        <v>55</v>
      </c>
      <c r="C23" s="17" t="s">
        <v>170</v>
      </c>
      <c r="D23" s="34" t="s">
        <v>253</v>
      </c>
      <c r="E23" s="35" t="s">
        <v>458</v>
      </c>
      <c r="F23" s="36" t="s">
        <v>170</v>
      </c>
      <c r="G23" s="17" t="s">
        <v>170</v>
      </c>
      <c r="H23" s="34" t="s">
        <v>253</v>
      </c>
      <c r="I23" s="35" t="s">
        <v>459</v>
      </c>
      <c r="J23" s="36" t="s">
        <v>170</v>
      </c>
      <c r="K23" s="17" t="s">
        <v>170</v>
      </c>
      <c r="L23" s="34" t="s">
        <v>253</v>
      </c>
      <c r="M23" s="35" t="s">
        <v>460</v>
      </c>
      <c r="N23" s="36" t="s">
        <v>170</v>
      </c>
    </row>
    <row r="24" spans="1:14" ht="15.75" thickTop="1" x14ac:dyDescent="0.25">
      <c r="A24" s="66"/>
      <c r="B24" s="25"/>
      <c r="C24" s="25" t="s">
        <v>170</v>
      </c>
      <c r="D24" s="42"/>
      <c r="E24" s="42"/>
      <c r="F24" s="25"/>
      <c r="G24" s="25" t="s">
        <v>170</v>
      </c>
      <c r="H24" s="42"/>
      <c r="I24" s="42"/>
      <c r="J24" s="25"/>
      <c r="K24" s="25" t="s">
        <v>170</v>
      </c>
      <c r="L24" s="42"/>
      <c r="M24" s="42"/>
      <c r="N24" s="25"/>
    </row>
    <row r="25" spans="1:14" ht="15.75" customHeight="1" x14ac:dyDescent="0.25">
      <c r="A25" s="66"/>
      <c r="B25" s="68" t="s">
        <v>461</v>
      </c>
      <c r="C25" s="68"/>
      <c r="D25" s="68"/>
      <c r="E25" s="68"/>
      <c r="F25" s="68"/>
      <c r="G25" s="68"/>
      <c r="H25" s="68"/>
      <c r="I25" s="68"/>
      <c r="J25" s="68"/>
      <c r="K25" s="68"/>
      <c r="L25" s="68"/>
      <c r="M25" s="68"/>
      <c r="N25" s="68"/>
    </row>
    <row r="26" spans="1:14" x14ac:dyDescent="0.25">
      <c r="A26" s="66"/>
      <c r="B26" s="55"/>
      <c r="C26" s="55"/>
      <c r="D26" s="55"/>
      <c r="E26" s="55"/>
      <c r="F26" s="55"/>
      <c r="G26" s="55"/>
      <c r="H26" s="55"/>
      <c r="I26" s="55"/>
      <c r="J26" s="55"/>
      <c r="K26" s="55"/>
      <c r="L26" s="55"/>
      <c r="M26" s="55"/>
      <c r="N26" s="55"/>
    </row>
    <row r="27" spans="1:14" ht="94.5" customHeight="1" x14ac:dyDescent="0.25">
      <c r="A27" s="66"/>
      <c r="B27" s="68" t="s">
        <v>462</v>
      </c>
      <c r="C27" s="68"/>
      <c r="D27" s="68"/>
      <c r="E27" s="68"/>
      <c r="F27" s="68"/>
      <c r="G27" s="68"/>
      <c r="H27" s="68"/>
      <c r="I27" s="68"/>
      <c r="J27" s="68"/>
      <c r="K27" s="68"/>
      <c r="L27" s="68"/>
      <c r="M27" s="68"/>
      <c r="N27" s="68"/>
    </row>
    <row r="28" spans="1:14" x14ac:dyDescent="0.25">
      <c r="A28" s="66"/>
      <c r="B28" s="55"/>
      <c r="C28" s="55"/>
      <c r="D28" s="55"/>
      <c r="E28" s="55"/>
      <c r="F28" s="55"/>
      <c r="G28" s="55"/>
      <c r="H28" s="55"/>
      <c r="I28" s="55"/>
      <c r="J28" s="55"/>
      <c r="K28" s="55"/>
      <c r="L28" s="55"/>
      <c r="M28" s="55"/>
      <c r="N28" s="55"/>
    </row>
    <row r="29" spans="1:14" x14ac:dyDescent="0.25">
      <c r="A29" s="66"/>
      <c r="B29" s="54"/>
      <c r="C29" s="54"/>
      <c r="D29" s="54"/>
      <c r="E29" s="54"/>
      <c r="F29" s="54"/>
      <c r="G29" s="54"/>
      <c r="H29" s="54"/>
      <c r="I29" s="54"/>
      <c r="J29" s="54"/>
      <c r="K29" s="54"/>
      <c r="L29" s="54"/>
      <c r="M29" s="54"/>
      <c r="N29" s="54"/>
    </row>
    <row r="30" spans="1:14" x14ac:dyDescent="0.25">
      <c r="A30" s="66"/>
      <c r="B30" s="55"/>
      <c r="C30" s="55"/>
      <c r="D30" s="55"/>
      <c r="E30" s="55"/>
      <c r="F30" s="55"/>
      <c r="G30" s="55"/>
      <c r="H30" s="55"/>
      <c r="I30" s="55"/>
      <c r="J30" s="55"/>
      <c r="K30" s="55"/>
      <c r="L30" s="55"/>
      <c r="M30" s="55"/>
      <c r="N30" s="55"/>
    </row>
    <row r="31" spans="1:14" ht="78.75" customHeight="1" x14ac:dyDescent="0.25">
      <c r="A31" s="66"/>
      <c r="B31" s="68" t="s">
        <v>463</v>
      </c>
      <c r="C31" s="68"/>
      <c r="D31" s="68"/>
      <c r="E31" s="68"/>
      <c r="F31" s="68"/>
      <c r="G31" s="68"/>
      <c r="H31" s="68"/>
      <c r="I31" s="68"/>
      <c r="J31" s="68"/>
      <c r="K31" s="68"/>
      <c r="L31" s="68"/>
      <c r="M31" s="68"/>
      <c r="N31" s="68"/>
    </row>
    <row r="32" spans="1:14" x14ac:dyDescent="0.25">
      <c r="A32" s="66"/>
      <c r="B32" s="55"/>
      <c r="C32" s="55"/>
      <c r="D32" s="55"/>
      <c r="E32" s="55"/>
      <c r="F32" s="55"/>
      <c r="G32" s="55"/>
      <c r="H32" s="55"/>
      <c r="I32" s="55"/>
      <c r="J32" s="55"/>
      <c r="K32" s="55"/>
      <c r="L32" s="55"/>
      <c r="M32" s="55"/>
      <c r="N32" s="55"/>
    </row>
    <row r="33" spans="1:14" ht="31.5" customHeight="1" x14ac:dyDescent="0.25">
      <c r="A33" s="66"/>
      <c r="B33" s="68" t="s">
        <v>464</v>
      </c>
      <c r="C33" s="68"/>
      <c r="D33" s="68"/>
      <c r="E33" s="68"/>
      <c r="F33" s="68"/>
      <c r="G33" s="68"/>
      <c r="H33" s="68"/>
      <c r="I33" s="68"/>
      <c r="J33" s="68"/>
      <c r="K33" s="68"/>
      <c r="L33" s="68"/>
      <c r="M33" s="68"/>
      <c r="N33" s="68"/>
    </row>
    <row r="34" spans="1:14" x14ac:dyDescent="0.25">
      <c r="A34" s="66"/>
      <c r="B34" s="55"/>
      <c r="C34" s="55"/>
      <c r="D34" s="55"/>
      <c r="E34" s="55"/>
      <c r="F34" s="55"/>
      <c r="G34" s="55"/>
      <c r="H34" s="55"/>
      <c r="I34" s="55"/>
      <c r="J34" s="55"/>
      <c r="K34" s="55"/>
      <c r="L34" s="55"/>
      <c r="M34" s="55"/>
      <c r="N34" s="55"/>
    </row>
    <row r="35" spans="1:14" ht="47.25" customHeight="1" x14ac:dyDescent="0.25">
      <c r="A35" s="66"/>
      <c r="B35" s="68" t="s">
        <v>465</v>
      </c>
      <c r="C35" s="68"/>
      <c r="D35" s="68"/>
      <c r="E35" s="68"/>
      <c r="F35" s="68"/>
      <c r="G35" s="68"/>
      <c r="H35" s="68"/>
      <c r="I35" s="68"/>
      <c r="J35" s="68"/>
      <c r="K35" s="68"/>
      <c r="L35" s="68"/>
      <c r="M35" s="68"/>
      <c r="N35" s="68"/>
    </row>
    <row r="36" spans="1:14" x14ac:dyDescent="0.25">
      <c r="A36" s="66"/>
      <c r="B36" s="55"/>
      <c r="C36" s="55"/>
      <c r="D36" s="55"/>
      <c r="E36" s="55"/>
      <c r="F36" s="55"/>
      <c r="G36" s="55"/>
      <c r="H36" s="55"/>
      <c r="I36" s="55"/>
      <c r="J36" s="55"/>
      <c r="K36" s="55"/>
      <c r="L36" s="55"/>
      <c r="M36" s="55"/>
      <c r="N36" s="55"/>
    </row>
  </sheetData>
  <mergeCells count="33">
    <mergeCell ref="B32:N32"/>
    <mergeCell ref="B33:N33"/>
    <mergeCell ref="B34:N34"/>
    <mergeCell ref="B35:N35"/>
    <mergeCell ref="B36:N36"/>
    <mergeCell ref="B26:N26"/>
    <mergeCell ref="B27:N27"/>
    <mergeCell ref="B28:N28"/>
    <mergeCell ref="B29:N29"/>
    <mergeCell ref="B30:N30"/>
    <mergeCell ref="B31:N31"/>
    <mergeCell ref="N8:N9"/>
    <mergeCell ref="E10:M10"/>
    <mergeCell ref="A1:A2"/>
    <mergeCell ref="B1:N1"/>
    <mergeCell ref="B2:N2"/>
    <mergeCell ref="A3:A36"/>
    <mergeCell ref="B3:N3"/>
    <mergeCell ref="B5:N5"/>
    <mergeCell ref="B6:N6"/>
    <mergeCell ref="B25:N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0.28515625" bestFit="1" customWidth="1"/>
    <col min="2" max="2" width="4.140625" customWidth="1"/>
    <col min="3" max="3" width="36.57031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66" t="s">
        <v>466</v>
      </c>
      <c r="B3" s="55" t="s">
        <v>5</v>
      </c>
      <c r="C3" s="55"/>
    </row>
    <row r="4" spans="1:3" ht="15.75" x14ac:dyDescent="0.25">
      <c r="A4" s="66"/>
      <c r="B4" s="10">
        <v>5</v>
      </c>
      <c r="C4" s="10" t="s">
        <v>466</v>
      </c>
    </row>
    <row r="5" spans="1:3" ht="94.5" customHeight="1" x14ac:dyDescent="0.25">
      <c r="A5" s="66"/>
      <c r="B5" s="68" t="s">
        <v>467</v>
      </c>
      <c r="C5" s="68"/>
    </row>
    <row r="6" spans="1:3" x14ac:dyDescent="0.25">
      <c r="A6" s="66"/>
      <c r="B6" s="55"/>
      <c r="C6" s="55"/>
    </row>
    <row r="7" spans="1:3" ht="220.5" customHeight="1" x14ac:dyDescent="0.25">
      <c r="A7" s="66"/>
      <c r="B7" s="68" t="s">
        <v>468</v>
      </c>
      <c r="C7" s="68"/>
    </row>
    <row r="8" spans="1:3" x14ac:dyDescent="0.25">
      <c r="A8" s="66"/>
      <c r="B8" s="55"/>
      <c r="C8" s="55"/>
    </row>
    <row r="9" spans="1:3" ht="189" customHeight="1" x14ac:dyDescent="0.25">
      <c r="A9" s="66"/>
      <c r="B9" s="68" t="s">
        <v>469</v>
      </c>
      <c r="C9" s="68"/>
    </row>
    <row r="10" spans="1:3" x14ac:dyDescent="0.25">
      <c r="A10" s="66"/>
      <c r="B10" s="55"/>
      <c r="C10" s="55"/>
    </row>
    <row r="11" spans="1:3" ht="78.75" customHeight="1" x14ac:dyDescent="0.25">
      <c r="A11" s="66"/>
      <c r="B11" s="68" t="s">
        <v>470</v>
      </c>
      <c r="C11" s="68"/>
    </row>
    <row r="12" spans="1:3" x14ac:dyDescent="0.25">
      <c r="A12" s="66"/>
      <c r="B12" s="55"/>
      <c r="C12" s="55"/>
    </row>
    <row r="13" spans="1:3" ht="78.75" customHeight="1" x14ac:dyDescent="0.25">
      <c r="A13" s="66"/>
      <c r="B13" s="68" t="s">
        <v>471</v>
      </c>
      <c r="C13" s="68"/>
    </row>
    <row r="14" spans="1:3" x14ac:dyDescent="0.25">
      <c r="A14" s="66"/>
      <c r="B14" s="55"/>
      <c r="C14" s="55"/>
    </row>
    <row r="15" spans="1:3" ht="78.75" customHeight="1" x14ac:dyDescent="0.25">
      <c r="A15" s="66"/>
      <c r="B15" s="68" t="s">
        <v>472</v>
      </c>
      <c r="C15" s="68"/>
    </row>
    <row r="16" spans="1:3" x14ac:dyDescent="0.25">
      <c r="A16" s="66"/>
      <c r="B16" s="55"/>
      <c r="C16" s="55"/>
    </row>
    <row r="17" spans="1:3" ht="267.75" customHeight="1" x14ac:dyDescent="0.25">
      <c r="A17" s="66"/>
      <c r="B17" s="68" t="s">
        <v>473</v>
      </c>
      <c r="C17" s="68"/>
    </row>
    <row r="18" spans="1:3" x14ac:dyDescent="0.25">
      <c r="A18" s="66"/>
      <c r="B18" s="55"/>
      <c r="C18" s="5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3.140625" bestFit="1" customWidth="1"/>
    <col min="2" max="2" width="36.5703125" bestFit="1" customWidth="1"/>
    <col min="3" max="3" width="32.140625" customWidth="1"/>
    <col min="4" max="4" width="20.7109375" customWidth="1"/>
    <col min="5" max="5" width="36.5703125" customWidth="1"/>
    <col min="6" max="6" width="5.42578125" customWidth="1"/>
    <col min="7" max="7" width="3.5703125" customWidth="1"/>
    <col min="8" max="8" width="20.7109375" customWidth="1"/>
    <col min="9" max="9" width="15.28515625" customWidth="1"/>
    <col min="10" max="10" width="4.1406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6" t="s">
        <v>474</v>
      </c>
      <c r="B3" s="55" t="s">
        <v>5</v>
      </c>
      <c r="C3" s="55"/>
      <c r="D3" s="55"/>
      <c r="E3" s="55"/>
      <c r="F3" s="55"/>
      <c r="G3" s="55"/>
      <c r="H3" s="55"/>
      <c r="I3" s="55"/>
      <c r="J3" s="55"/>
    </row>
    <row r="4" spans="1:10" ht="15.75" x14ac:dyDescent="0.25">
      <c r="A4" s="66"/>
      <c r="B4" s="10">
        <v>6</v>
      </c>
      <c r="C4" s="10" t="s">
        <v>474</v>
      </c>
    </row>
    <row r="5" spans="1:10" x14ac:dyDescent="0.25">
      <c r="A5" s="66"/>
      <c r="B5" s="69"/>
      <c r="C5" s="69"/>
      <c r="D5" s="69"/>
      <c r="E5" s="69"/>
      <c r="F5" s="69"/>
      <c r="G5" s="69"/>
      <c r="H5" s="69"/>
      <c r="I5" s="69"/>
      <c r="J5" s="69"/>
    </row>
    <row r="6" spans="1:10" x14ac:dyDescent="0.25">
      <c r="A6" s="66"/>
      <c r="B6" s="55"/>
      <c r="C6" s="55"/>
      <c r="D6" s="55"/>
      <c r="E6" s="55"/>
      <c r="F6" s="55"/>
      <c r="G6" s="55"/>
      <c r="H6" s="55"/>
      <c r="I6" s="55"/>
      <c r="J6" s="55"/>
    </row>
    <row r="7" spans="1:10" x14ac:dyDescent="0.25">
      <c r="A7" s="66"/>
      <c r="B7" s="4"/>
      <c r="C7" s="4"/>
      <c r="D7" s="4"/>
      <c r="E7" s="4"/>
      <c r="F7" s="4"/>
      <c r="G7" s="4"/>
      <c r="H7" s="4"/>
      <c r="I7" s="4"/>
      <c r="J7" s="4"/>
    </row>
    <row r="8" spans="1:10" ht="15.75" thickBot="1" x14ac:dyDescent="0.3">
      <c r="A8" s="66"/>
      <c r="B8" s="17"/>
      <c r="C8" s="17" t="s">
        <v>170</v>
      </c>
      <c r="D8" s="44" t="s">
        <v>475</v>
      </c>
      <c r="E8" s="44"/>
      <c r="F8" s="44"/>
      <c r="G8" s="44"/>
      <c r="H8" s="44"/>
      <c r="I8" s="44"/>
      <c r="J8" s="17"/>
    </row>
    <row r="9" spans="1:10" ht="15.75" thickBot="1" x14ac:dyDescent="0.3">
      <c r="A9" s="66"/>
      <c r="B9" s="17"/>
      <c r="C9" s="17" t="s">
        <v>170</v>
      </c>
      <c r="D9" s="45">
        <v>2013</v>
      </c>
      <c r="E9" s="45"/>
      <c r="F9" s="17"/>
      <c r="G9" s="17" t="s">
        <v>170</v>
      </c>
      <c r="H9" s="45">
        <v>2012</v>
      </c>
      <c r="I9" s="45"/>
      <c r="J9" s="17"/>
    </row>
    <row r="10" spans="1:10" x14ac:dyDescent="0.25">
      <c r="A10" s="66"/>
      <c r="B10" s="37" t="s">
        <v>476</v>
      </c>
      <c r="C10" s="30" t="s">
        <v>170</v>
      </c>
      <c r="D10" s="29"/>
      <c r="E10" s="29"/>
      <c r="F10" s="29"/>
      <c r="G10" s="30" t="s">
        <v>170</v>
      </c>
      <c r="H10" s="29"/>
      <c r="I10" s="29"/>
      <c r="J10" s="29"/>
    </row>
    <row r="11" spans="1:10" ht="15.75" thickBot="1" x14ac:dyDescent="0.3">
      <c r="A11" s="66"/>
      <c r="B11" s="60" t="s">
        <v>477</v>
      </c>
      <c r="C11" s="17" t="s">
        <v>170</v>
      </c>
      <c r="D11" s="34"/>
      <c r="E11" s="73">
        <v>0.25900000000000001</v>
      </c>
      <c r="F11" s="36" t="s">
        <v>170</v>
      </c>
      <c r="G11" s="17" t="s">
        <v>170</v>
      </c>
      <c r="H11" s="34"/>
      <c r="I11" s="73">
        <v>0.16200000000000001</v>
      </c>
      <c r="J11" s="36" t="s">
        <v>170</v>
      </c>
    </row>
    <row r="12" spans="1:10" ht="15.75" thickTop="1" x14ac:dyDescent="0.25">
      <c r="A12" s="66"/>
      <c r="B12" s="25"/>
      <c r="C12" s="25" t="s">
        <v>170</v>
      </c>
      <c r="D12" s="42"/>
      <c r="E12" s="42"/>
      <c r="F12" s="25"/>
      <c r="G12" s="25" t="s">
        <v>170</v>
      </c>
      <c r="H12" s="42"/>
      <c r="I12" s="42"/>
      <c r="J12" s="25"/>
    </row>
    <row r="13" spans="1:10" ht="15.75" thickBot="1" x14ac:dyDescent="0.3">
      <c r="A13" s="66"/>
      <c r="B13" s="59" t="s">
        <v>478</v>
      </c>
      <c r="C13" s="30" t="s">
        <v>170</v>
      </c>
      <c r="D13" s="38"/>
      <c r="E13" s="74">
        <v>0.35499999999999998</v>
      </c>
      <c r="F13" s="40" t="s">
        <v>170</v>
      </c>
      <c r="G13" s="30" t="s">
        <v>170</v>
      </c>
      <c r="H13" s="38"/>
      <c r="I13" s="74">
        <v>0.36099999999999999</v>
      </c>
      <c r="J13" s="40" t="s">
        <v>170</v>
      </c>
    </row>
    <row r="14" spans="1:10" ht="15.75" thickTop="1" x14ac:dyDescent="0.25">
      <c r="A14" s="66"/>
      <c r="B14" s="25"/>
      <c r="C14" s="25" t="s">
        <v>170</v>
      </c>
      <c r="D14" s="42"/>
      <c r="E14" s="42"/>
      <c r="F14" s="25"/>
      <c r="G14" s="25" t="s">
        <v>170</v>
      </c>
      <c r="H14" s="42"/>
      <c r="I14" s="42"/>
      <c r="J14" s="25"/>
    </row>
    <row r="15" spans="1:10" ht="15.75" thickBot="1" x14ac:dyDescent="0.3">
      <c r="A15" s="66"/>
      <c r="B15" s="60" t="s">
        <v>479</v>
      </c>
      <c r="C15" s="17" t="s">
        <v>170</v>
      </c>
      <c r="D15" s="34"/>
      <c r="E15" s="73">
        <v>0.25800000000000001</v>
      </c>
      <c r="F15" s="36" t="s">
        <v>170</v>
      </c>
      <c r="G15" s="17" t="s">
        <v>170</v>
      </c>
      <c r="H15" s="34"/>
      <c r="I15" s="73">
        <v>0.158</v>
      </c>
      <c r="J15" s="36" t="s">
        <v>170</v>
      </c>
    </row>
    <row r="16" spans="1:10" ht="15.75" thickTop="1" x14ac:dyDescent="0.25">
      <c r="A16" s="66"/>
      <c r="B16" s="25"/>
      <c r="C16" s="25" t="s">
        <v>170</v>
      </c>
      <c r="D16" s="42"/>
      <c r="E16" s="42"/>
      <c r="F16" s="25"/>
      <c r="G16" s="25" t="s">
        <v>170</v>
      </c>
      <c r="H16" s="42"/>
      <c r="I16" s="42"/>
      <c r="J16" s="25"/>
    </row>
    <row r="17" spans="1:10" ht="63" customHeight="1" x14ac:dyDescent="0.25">
      <c r="A17" s="66"/>
      <c r="B17" s="68" t="s">
        <v>480</v>
      </c>
      <c r="C17" s="68"/>
      <c r="D17" s="68"/>
      <c r="E17" s="68"/>
      <c r="F17" s="68"/>
      <c r="G17" s="68"/>
      <c r="H17" s="68"/>
      <c r="I17" s="68"/>
      <c r="J17" s="68"/>
    </row>
    <row r="18" spans="1:10" x14ac:dyDescent="0.25">
      <c r="A18" s="66"/>
      <c r="B18" s="55"/>
      <c r="C18" s="55"/>
      <c r="D18" s="55"/>
      <c r="E18" s="55"/>
      <c r="F18" s="55"/>
      <c r="G18" s="55"/>
      <c r="H18" s="55"/>
      <c r="I18" s="55"/>
      <c r="J18" s="55"/>
    </row>
    <row r="19" spans="1:10" ht="110.25" customHeight="1" x14ac:dyDescent="0.25">
      <c r="A19" s="66"/>
      <c r="B19" s="68" t="s">
        <v>481</v>
      </c>
      <c r="C19" s="68"/>
      <c r="D19" s="68"/>
      <c r="E19" s="68"/>
      <c r="F19" s="68"/>
      <c r="G19" s="68"/>
      <c r="H19" s="68"/>
      <c r="I19" s="68"/>
      <c r="J19" s="68"/>
    </row>
    <row r="20" spans="1:10" x14ac:dyDescent="0.25">
      <c r="A20" s="66"/>
      <c r="B20" s="55"/>
      <c r="C20" s="55"/>
      <c r="D20" s="55"/>
      <c r="E20" s="55"/>
      <c r="F20" s="55"/>
      <c r="G20" s="55"/>
      <c r="H20" s="55"/>
      <c r="I20" s="55"/>
      <c r="J20" s="55"/>
    </row>
    <row r="21" spans="1:10" ht="15.75" customHeight="1" x14ac:dyDescent="0.25">
      <c r="A21" s="66"/>
      <c r="B21" s="68" t="s">
        <v>482</v>
      </c>
      <c r="C21" s="68"/>
      <c r="D21" s="68"/>
      <c r="E21" s="68"/>
      <c r="F21" s="68"/>
      <c r="G21" s="68"/>
      <c r="H21" s="68"/>
      <c r="I21" s="68"/>
      <c r="J21" s="68"/>
    </row>
    <row r="22" spans="1:10" x14ac:dyDescent="0.25">
      <c r="A22" s="66"/>
      <c r="B22" s="55"/>
      <c r="C22" s="55"/>
      <c r="D22" s="55"/>
      <c r="E22" s="55"/>
      <c r="F22" s="55"/>
      <c r="G22" s="55"/>
      <c r="H22" s="55"/>
      <c r="I22" s="55"/>
      <c r="J22" s="55"/>
    </row>
    <row r="23" spans="1:10" x14ac:dyDescent="0.25">
      <c r="A23" s="66"/>
      <c r="B23" s="69"/>
      <c r="C23" s="69"/>
      <c r="D23" s="69"/>
      <c r="E23" s="69"/>
      <c r="F23" s="69"/>
      <c r="G23" s="69"/>
      <c r="H23" s="69"/>
      <c r="I23" s="69"/>
      <c r="J23" s="69"/>
    </row>
    <row r="24" spans="1:10" x14ac:dyDescent="0.25">
      <c r="A24" s="66"/>
      <c r="B24" s="55"/>
      <c r="C24" s="55"/>
      <c r="D24" s="55"/>
      <c r="E24" s="55"/>
      <c r="F24" s="55"/>
      <c r="G24" s="55"/>
      <c r="H24" s="55"/>
      <c r="I24" s="55"/>
      <c r="J24" s="55"/>
    </row>
    <row r="25" spans="1:10" x14ac:dyDescent="0.25">
      <c r="A25" s="66"/>
      <c r="B25" s="4"/>
      <c r="C25" s="4"/>
      <c r="D25" s="4"/>
      <c r="E25" s="4"/>
      <c r="F25" s="4"/>
    </row>
    <row r="26" spans="1:10" x14ac:dyDescent="0.25">
      <c r="A26" s="66"/>
      <c r="B26" s="22"/>
      <c r="C26" s="22" t="s">
        <v>170</v>
      </c>
      <c r="D26" s="43" t="s">
        <v>207</v>
      </c>
      <c r="E26" s="43"/>
      <c r="F26" s="22"/>
    </row>
    <row r="27" spans="1:10" ht="15.75" thickBot="1" x14ac:dyDescent="0.3">
      <c r="A27" s="66"/>
      <c r="B27" s="22"/>
      <c r="C27" s="22"/>
      <c r="D27" s="44" t="s">
        <v>483</v>
      </c>
      <c r="E27" s="44"/>
      <c r="F27" s="22"/>
    </row>
    <row r="28" spans="1:10" x14ac:dyDescent="0.25">
      <c r="A28" s="66"/>
      <c r="B28" s="28"/>
      <c r="C28" s="30" t="s">
        <v>170</v>
      </c>
      <c r="D28" s="32"/>
      <c r="E28" s="32" t="s">
        <v>484</v>
      </c>
      <c r="F28" s="75" t="s">
        <v>170</v>
      </c>
    </row>
    <row r="29" spans="1:10" ht="25.5" x14ac:dyDescent="0.25">
      <c r="A29" s="66"/>
      <c r="B29" s="33" t="s">
        <v>485</v>
      </c>
      <c r="C29" s="17" t="s">
        <v>170</v>
      </c>
      <c r="D29" s="34"/>
      <c r="E29" s="35" t="s">
        <v>486</v>
      </c>
      <c r="F29" s="36" t="s">
        <v>170</v>
      </c>
    </row>
    <row r="30" spans="1:10" ht="25.5" x14ac:dyDescent="0.25">
      <c r="A30" s="66"/>
      <c r="B30" s="37" t="s">
        <v>487</v>
      </c>
      <c r="C30" s="30" t="s">
        <v>170</v>
      </c>
      <c r="D30" s="38"/>
      <c r="E30" s="39" t="s">
        <v>488</v>
      </c>
      <c r="F30" s="40" t="s">
        <v>170</v>
      </c>
    </row>
    <row r="31" spans="1:10" ht="25.5" x14ac:dyDescent="0.25">
      <c r="A31" s="66"/>
      <c r="B31" s="33" t="s">
        <v>489</v>
      </c>
      <c r="C31" s="17" t="s">
        <v>170</v>
      </c>
      <c r="D31" s="34"/>
      <c r="E31" s="35" t="s">
        <v>490</v>
      </c>
      <c r="F31" s="36" t="s">
        <v>170</v>
      </c>
    </row>
    <row r="32" spans="1:10" ht="25.5" x14ac:dyDescent="0.25">
      <c r="A32" s="66"/>
      <c r="B32" s="37" t="s">
        <v>491</v>
      </c>
      <c r="C32" s="30" t="s">
        <v>170</v>
      </c>
      <c r="D32" s="38"/>
      <c r="E32" s="39" t="s">
        <v>492</v>
      </c>
      <c r="F32" s="40" t="s">
        <v>170</v>
      </c>
    </row>
    <row r="33" spans="1:10" x14ac:dyDescent="0.25">
      <c r="A33" s="66"/>
      <c r="B33" s="33" t="s">
        <v>493</v>
      </c>
      <c r="C33" s="17" t="s">
        <v>170</v>
      </c>
      <c r="D33" s="34"/>
      <c r="E33" s="35" t="s">
        <v>494</v>
      </c>
      <c r="F33" s="36" t="s">
        <v>170</v>
      </c>
    </row>
    <row r="34" spans="1:10" ht="15.75" thickBot="1" x14ac:dyDescent="0.3">
      <c r="A34" s="66"/>
      <c r="B34" s="37" t="s">
        <v>495</v>
      </c>
      <c r="C34" s="30" t="s">
        <v>170</v>
      </c>
      <c r="D34" s="38"/>
      <c r="E34" s="39" t="s">
        <v>496</v>
      </c>
      <c r="F34" s="40" t="s">
        <v>170</v>
      </c>
    </row>
    <row r="35" spans="1:10" x14ac:dyDescent="0.25">
      <c r="A35" s="66"/>
      <c r="B35" s="25"/>
      <c r="C35" s="25" t="s">
        <v>170</v>
      </c>
      <c r="D35" s="41"/>
      <c r="E35" s="41"/>
      <c r="F35" s="25"/>
    </row>
    <row r="36" spans="1:10" ht="15.75" thickBot="1" x14ac:dyDescent="0.3">
      <c r="A36" s="66"/>
      <c r="B36" s="33" t="s">
        <v>497</v>
      </c>
      <c r="C36" s="17" t="s">
        <v>170</v>
      </c>
      <c r="D36" s="34"/>
      <c r="E36" s="35" t="s">
        <v>498</v>
      </c>
      <c r="F36" s="36" t="s">
        <v>170</v>
      </c>
    </row>
    <row r="37" spans="1:10" ht="15.75" thickTop="1" x14ac:dyDescent="0.25">
      <c r="A37" s="66"/>
      <c r="B37" s="25"/>
      <c r="C37" s="25" t="s">
        <v>170</v>
      </c>
      <c r="D37" s="42"/>
      <c r="E37" s="42"/>
      <c r="F37" s="25"/>
    </row>
    <row r="38" spans="1:10" x14ac:dyDescent="0.25">
      <c r="A38" s="66"/>
      <c r="B38" s="54"/>
      <c r="C38" s="54"/>
      <c r="D38" s="54"/>
      <c r="E38" s="54"/>
      <c r="F38" s="54"/>
      <c r="G38" s="54"/>
      <c r="H38" s="54"/>
      <c r="I38" s="54"/>
      <c r="J38" s="54"/>
    </row>
    <row r="39" spans="1:10" x14ac:dyDescent="0.25">
      <c r="A39" s="66"/>
      <c r="B39" s="55"/>
      <c r="C39" s="55"/>
      <c r="D39" s="55"/>
      <c r="E39" s="55"/>
      <c r="F39" s="55"/>
      <c r="G39" s="55"/>
      <c r="H39" s="55"/>
      <c r="I39" s="55"/>
      <c r="J39" s="55"/>
    </row>
    <row r="40" spans="1:10" ht="47.25" customHeight="1" x14ac:dyDescent="0.25">
      <c r="A40" s="66"/>
      <c r="B40" s="68" t="s">
        <v>499</v>
      </c>
      <c r="C40" s="68"/>
      <c r="D40" s="68"/>
      <c r="E40" s="68"/>
      <c r="F40" s="68"/>
      <c r="G40" s="68"/>
      <c r="H40" s="68"/>
      <c r="I40" s="68"/>
      <c r="J40" s="68"/>
    </row>
    <row r="41" spans="1:10" x14ac:dyDescent="0.25">
      <c r="A41" s="66"/>
      <c r="B41" s="55"/>
      <c r="C41" s="55"/>
      <c r="D41" s="55"/>
      <c r="E41" s="55"/>
      <c r="F41" s="55"/>
      <c r="G41" s="55"/>
      <c r="H41" s="55"/>
      <c r="I41" s="55"/>
      <c r="J41" s="55"/>
    </row>
    <row r="42" spans="1:10" ht="31.5" customHeight="1" x14ac:dyDescent="0.25">
      <c r="A42" s="66"/>
      <c r="B42" s="68" t="s">
        <v>500</v>
      </c>
      <c r="C42" s="68"/>
      <c r="D42" s="68"/>
      <c r="E42" s="68"/>
      <c r="F42" s="68"/>
      <c r="G42" s="68"/>
      <c r="H42" s="68"/>
      <c r="I42" s="68"/>
      <c r="J42" s="68"/>
    </row>
    <row r="43" spans="1:10" x14ac:dyDescent="0.25">
      <c r="A43" s="66"/>
      <c r="B43" s="55"/>
      <c r="C43" s="55"/>
      <c r="D43" s="55"/>
      <c r="E43" s="55"/>
      <c r="F43" s="55"/>
      <c r="G43" s="55"/>
      <c r="H43" s="55"/>
      <c r="I43" s="55"/>
      <c r="J43" s="55"/>
    </row>
    <row r="44" spans="1:10" ht="31.5" customHeight="1" x14ac:dyDescent="0.25">
      <c r="A44" s="66"/>
      <c r="B44" s="68" t="s">
        <v>501</v>
      </c>
      <c r="C44" s="68"/>
      <c r="D44" s="68"/>
      <c r="E44" s="68"/>
      <c r="F44" s="68"/>
      <c r="G44" s="68"/>
      <c r="H44" s="68"/>
      <c r="I44" s="68"/>
      <c r="J44" s="68"/>
    </row>
    <row r="45" spans="1:10" x14ac:dyDescent="0.25">
      <c r="A45" s="66"/>
      <c r="B45" s="55"/>
      <c r="C45" s="55"/>
      <c r="D45" s="55"/>
      <c r="E45" s="55"/>
      <c r="F45" s="55"/>
      <c r="G45" s="55"/>
      <c r="H45" s="55"/>
      <c r="I45" s="55"/>
      <c r="J45" s="55"/>
    </row>
    <row r="46" spans="1:10" ht="31.5" customHeight="1" x14ac:dyDescent="0.25">
      <c r="A46" s="66"/>
      <c r="B46" s="68" t="s">
        <v>502</v>
      </c>
      <c r="C46" s="68"/>
      <c r="D46" s="68"/>
      <c r="E46" s="68"/>
      <c r="F46" s="68"/>
      <c r="G46" s="68"/>
      <c r="H46" s="68"/>
      <c r="I46" s="68"/>
      <c r="J46" s="68"/>
    </row>
    <row r="47" spans="1:10" x14ac:dyDescent="0.25">
      <c r="A47" s="66"/>
      <c r="B47" s="55"/>
      <c r="C47" s="55"/>
      <c r="D47" s="55"/>
      <c r="E47" s="55"/>
      <c r="F47" s="55"/>
      <c r="G47" s="55"/>
      <c r="H47" s="55"/>
      <c r="I47" s="55"/>
      <c r="J47" s="55"/>
    </row>
  </sheetData>
  <mergeCells count="33">
    <mergeCell ref="B47:J47"/>
    <mergeCell ref="B41:J41"/>
    <mergeCell ref="B42:J42"/>
    <mergeCell ref="B43:J43"/>
    <mergeCell ref="B44:J44"/>
    <mergeCell ref="B45:J45"/>
    <mergeCell ref="B46:J46"/>
    <mergeCell ref="B22:J22"/>
    <mergeCell ref="B23:J23"/>
    <mergeCell ref="B24:J24"/>
    <mergeCell ref="B38:J38"/>
    <mergeCell ref="B39:J39"/>
    <mergeCell ref="B40:J40"/>
    <mergeCell ref="A1:A2"/>
    <mergeCell ref="B1:J1"/>
    <mergeCell ref="B2:J2"/>
    <mergeCell ref="A3:A47"/>
    <mergeCell ref="B3:J3"/>
    <mergeCell ref="B5:J5"/>
    <mergeCell ref="B6:J6"/>
    <mergeCell ref="B17:J17"/>
    <mergeCell ref="B18:J18"/>
    <mergeCell ref="B19:J19"/>
    <mergeCell ref="D8:I8"/>
    <mergeCell ref="D9:E9"/>
    <mergeCell ref="H9:I9"/>
    <mergeCell ref="B26:B27"/>
    <mergeCell ref="C26:C27"/>
    <mergeCell ref="D26:E26"/>
    <mergeCell ref="D27:E27"/>
    <mergeCell ref="F26:F27"/>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5703125" bestFit="1" customWidth="1"/>
    <col min="2" max="2" width="28.140625" bestFit="1" customWidth="1"/>
    <col min="3" max="3" width="36.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 bestFit="1" customWidth="1"/>
    <col min="13" max="13" width="6" bestFit="1" customWidth="1"/>
    <col min="14" max="14" width="2" bestFit="1" customWidth="1"/>
    <col min="16" max="16" width="2" bestFit="1" customWidth="1"/>
    <col min="17" max="17" width="6" bestFit="1" customWidth="1"/>
    <col min="18" max="18" width="2.42578125" bestFit="1"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6" t="s">
        <v>503</v>
      </c>
      <c r="B3" s="55" t="s">
        <v>5</v>
      </c>
      <c r="C3" s="55"/>
      <c r="D3" s="55"/>
      <c r="E3" s="55"/>
      <c r="F3" s="55"/>
      <c r="G3" s="55"/>
      <c r="H3" s="55"/>
      <c r="I3" s="55"/>
      <c r="J3" s="55"/>
      <c r="K3" s="55"/>
      <c r="L3" s="55"/>
      <c r="M3" s="55"/>
      <c r="N3" s="55"/>
      <c r="O3" s="55"/>
      <c r="P3" s="55"/>
      <c r="Q3" s="55"/>
      <c r="R3" s="55"/>
    </row>
    <row r="4" spans="1:18" ht="31.5" x14ac:dyDescent="0.25">
      <c r="A4" s="66"/>
      <c r="B4" s="10">
        <v>7</v>
      </c>
      <c r="C4" s="10" t="s">
        <v>503</v>
      </c>
    </row>
    <row r="5" spans="1:18" ht="15.75" customHeight="1" x14ac:dyDescent="0.25">
      <c r="A5" s="66"/>
      <c r="B5" s="68" t="s">
        <v>504</v>
      </c>
      <c r="C5" s="68"/>
      <c r="D5" s="68"/>
      <c r="E5" s="68"/>
      <c r="F5" s="68"/>
      <c r="G5" s="68"/>
      <c r="H5" s="68"/>
      <c r="I5" s="68"/>
      <c r="J5" s="68"/>
      <c r="K5" s="68"/>
      <c r="L5" s="68"/>
      <c r="M5" s="68"/>
      <c r="N5" s="68"/>
      <c r="O5" s="68"/>
      <c r="P5" s="68"/>
      <c r="Q5" s="68"/>
      <c r="R5" s="68"/>
    </row>
    <row r="6" spans="1:18" x14ac:dyDescent="0.25">
      <c r="A6" s="66"/>
      <c r="B6" s="55"/>
      <c r="C6" s="55"/>
      <c r="D6" s="55"/>
      <c r="E6" s="55"/>
      <c r="F6" s="55"/>
      <c r="G6" s="55"/>
      <c r="H6" s="55"/>
      <c r="I6" s="55"/>
      <c r="J6" s="55"/>
      <c r="K6" s="55"/>
      <c r="L6" s="55"/>
      <c r="M6" s="55"/>
      <c r="N6" s="55"/>
      <c r="O6" s="55"/>
      <c r="P6" s="55"/>
      <c r="Q6" s="55"/>
      <c r="R6" s="55"/>
    </row>
    <row r="7" spans="1:18" x14ac:dyDescent="0.25">
      <c r="A7" s="66"/>
      <c r="B7" s="69"/>
      <c r="C7" s="69"/>
      <c r="D7" s="69"/>
      <c r="E7" s="69"/>
      <c r="F7" s="69"/>
      <c r="G7" s="69"/>
      <c r="H7" s="69"/>
      <c r="I7" s="69"/>
      <c r="J7" s="69"/>
      <c r="K7" s="69"/>
      <c r="L7" s="69"/>
      <c r="M7" s="69"/>
      <c r="N7" s="69"/>
      <c r="O7" s="69"/>
      <c r="P7" s="69"/>
      <c r="Q7" s="69"/>
      <c r="R7" s="69"/>
    </row>
    <row r="8" spans="1:18" x14ac:dyDescent="0.25">
      <c r="A8" s="66"/>
      <c r="B8" s="55"/>
      <c r="C8" s="55"/>
      <c r="D8" s="55"/>
      <c r="E8" s="55"/>
      <c r="F8" s="55"/>
      <c r="G8" s="55"/>
      <c r="H8" s="55"/>
      <c r="I8" s="55"/>
      <c r="J8" s="55"/>
      <c r="K8" s="55"/>
      <c r="L8" s="55"/>
      <c r="M8" s="55"/>
      <c r="N8" s="55"/>
      <c r="O8" s="55"/>
      <c r="P8" s="55"/>
      <c r="Q8" s="55"/>
      <c r="R8" s="55"/>
    </row>
    <row r="9" spans="1:18" x14ac:dyDescent="0.25">
      <c r="A9" s="66"/>
      <c r="B9" s="49"/>
      <c r="C9" s="49"/>
      <c r="D9" s="49"/>
      <c r="E9" s="48"/>
      <c r="F9" s="49"/>
      <c r="G9" s="49"/>
      <c r="H9" s="49"/>
      <c r="I9" s="48"/>
      <c r="J9" s="49"/>
      <c r="K9" s="49"/>
      <c r="L9" s="49"/>
      <c r="M9" s="48"/>
      <c r="N9" s="49"/>
      <c r="O9" s="49"/>
      <c r="P9" s="49"/>
      <c r="Q9" s="48"/>
      <c r="R9" s="49"/>
    </row>
    <row r="10" spans="1:18" ht="15.75" thickBot="1" x14ac:dyDescent="0.3">
      <c r="A10" s="66"/>
      <c r="B10" s="17"/>
      <c r="C10" s="17" t="s">
        <v>170</v>
      </c>
      <c r="D10" s="44" t="s">
        <v>505</v>
      </c>
      <c r="E10" s="44"/>
      <c r="F10" s="44"/>
      <c r="G10" s="44"/>
      <c r="H10" s="44"/>
      <c r="I10" s="44"/>
      <c r="J10" s="44"/>
      <c r="K10" s="44"/>
      <c r="L10" s="44"/>
      <c r="M10" s="44"/>
      <c r="N10" s="44"/>
      <c r="O10" s="44"/>
      <c r="P10" s="44"/>
      <c r="Q10" s="44"/>
      <c r="R10" s="17"/>
    </row>
    <row r="11" spans="1:18" ht="15.75" thickBot="1" x14ac:dyDescent="0.3">
      <c r="A11" s="66"/>
      <c r="B11" s="17"/>
      <c r="C11" s="17" t="s">
        <v>170</v>
      </c>
      <c r="D11" s="45" t="s">
        <v>506</v>
      </c>
      <c r="E11" s="45"/>
      <c r="F11" s="45"/>
      <c r="G11" s="45"/>
      <c r="H11" s="45"/>
      <c r="I11" s="45"/>
      <c r="J11" s="17"/>
      <c r="K11" s="17"/>
      <c r="L11" s="45" t="s">
        <v>507</v>
      </c>
      <c r="M11" s="45"/>
      <c r="N11" s="45"/>
      <c r="O11" s="45"/>
      <c r="P11" s="45"/>
      <c r="Q11" s="45"/>
      <c r="R11" s="17"/>
    </row>
    <row r="12" spans="1:18" ht="15.75" thickBot="1" x14ac:dyDescent="0.3">
      <c r="A12" s="66"/>
      <c r="B12" s="17"/>
      <c r="C12" s="17" t="s">
        <v>170</v>
      </c>
      <c r="D12" s="45">
        <v>2013</v>
      </c>
      <c r="E12" s="45"/>
      <c r="F12" s="17"/>
      <c r="G12" s="17"/>
      <c r="H12" s="45">
        <v>2012</v>
      </c>
      <c r="I12" s="45"/>
      <c r="J12" s="17"/>
      <c r="K12" s="17"/>
      <c r="L12" s="45">
        <v>2013</v>
      </c>
      <c r="M12" s="45"/>
      <c r="N12" s="17"/>
      <c r="O12" s="17"/>
      <c r="P12" s="45">
        <v>2012</v>
      </c>
      <c r="Q12" s="45"/>
      <c r="R12" s="17"/>
    </row>
    <row r="13" spans="1:18" ht="15.75" x14ac:dyDescent="0.25">
      <c r="A13" s="66"/>
      <c r="B13" s="28"/>
      <c r="C13" s="30" t="s">
        <v>170</v>
      </c>
      <c r="D13" s="31"/>
      <c r="E13" s="46" t="s">
        <v>208</v>
      </c>
      <c r="F13" s="46"/>
      <c r="G13" s="46"/>
      <c r="H13" s="46"/>
      <c r="I13" s="46"/>
      <c r="J13" s="46"/>
      <c r="K13" s="46"/>
      <c r="L13" s="46"/>
      <c r="M13" s="46"/>
      <c r="N13" s="46"/>
      <c r="O13" s="46"/>
      <c r="P13" s="46"/>
      <c r="Q13" s="46"/>
      <c r="R13" s="32" t="s">
        <v>170</v>
      </c>
    </row>
    <row r="14" spans="1:18" x14ac:dyDescent="0.25">
      <c r="A14" s="66"/>
      <c r="B14" s="33" t="s">
        <v>508</v>
      </c>
      <c r="C14" s="17" t="s">
        <v>170</v>
      </c>
      <c r="D14" s="34" t="s">
        <v>210</v>
      </c>
      <c r="E14" s="47">
        <v>4030</v>
      </c>
      <c r="F14" s="36" t="s">
        <v>170</v>
      </c>
      <c r="G14" s="17"/>
      <c r="H14" s="34" t="s">
        <v>210</v>
      </c>
      <c r="I14" s="47">
        <v>3074</v>
      </c>
      <c r="J14" s="36" t="s">
        <v>170</v>
      </c>
      <c r="K14" s="17"/>
      <c r="L14" s="34" t="s">
        <v>210</v>
      </c>
      <c r="M14" s="35">
        <v>57</v>
      </c>
      <c r="N14" s="36" t="s">
        <v>170</v>
      </c>
      <c r="O14" s="17"/>
      <c r="P14" s="34" t="s">
        <v>210</v>
      </c>
      <c r="Q14" s="35">
        <v>57</v>
      </c>
      <c r="R14" s="36" t="s">
        <v>170</v>
      </c>
    </row>
    <row r="15" spans="1:18" x14ac:dyDescent="0.25">
      <c r="A15" s="66"/>
      <c r="B15" s="37" t="s">
        <v>509</v>
      </c>
      <c r="C15" s="30" t="s">
        <v>170</v>
      </c>
      <c r="D15" s="38"/>
      <c r="E15" s="51">
        <v>5756</v>
      </c>
      <c r="F15" s="40" t="s">
        <v>170</v>
      </c>
      <c r="G15" s="30"/>
      <c r="H15" s="38"/>
      <c r="I15" s="51">
        <v>5561</v>
      </c>
      <c r="J15" s="40" t="s">
        <v>170</v>
      </c>
      <c r="K15" s="30"/>
      <c r="L15" s="38"/>
      <c r="M15" s="39">
        <v>253</v>
      </c>
      <c r="N15" s="40" t="s">
        <v>170</v>
      </c>
      <c r="O15" s="30"/>
      <c r="P15" s="38"/>
      <c r="Q15" s="39">
        <v>309</v>
      </c>
      <c r="R15" s="40" t="s">
        <v>170</v>
      </c>
    </row>
    <row r="16" spans="1:18" x14ac:dyDescent="0.25">
      <c r="A16" s="66"/>
      <c r="B16" s="33" t="s">
        <v>510</v>
      </c>
      <c r="C16" s="17" t="s">
        <v>170</v>
      </c>
      <c r="D16" s="34"/>
      <c r="E16" s="35" t="s">
        <v>511</v>
      </c>
      <c r="F16" s="36" t="s">
        <v>316</v>
      </c>
      <c r="G16" s="17"/>
      <c r="H16" s="34"/>
      <c r="I16" s="35" t="s">
        <v>512</v>
      </c>
      <c r="J16" s="36" t="s">
        <v>316</v>
      </c>
      <c r="K16" s="17"/>
      <c r="L16" s="34"/>
      <c r="M16" s="35" t="s">
        <v>297</v>
      </c>
      <c r="N16" s="36" t="s">
        <v>170</v>
      </c>
      <c r="O16" s="17"/>
      <c r="P16" s="34"/>
      <c r="Q16" s="35" t="s">
        <v>297</v>
      </c>
      <c r="R16" s="36" t="s">
        <v>170</v>
      </c>
    </row>
    <row r="17" spans="1:18" x14ac:dyDescent="0.25">
      <c r="A17" s="66"/>
      <c r="B17" s="37" t="s">
        <v>334</v>
      </c>
      <c r="C17" s="30" t="s">
        <v>170</v>
      </c>
      <c r="D17" s="29"/>
      <c r="E17" s="29"/>
      <c r="F17" s="29"/>
      <c r="G17" s="30"/>
      <c r="H17" s="29"/>
      <c r="I17" s="29"/>
      <c r="J17" s="29"/>
      <c r="K17" s="30"/>
      <c r="L17" s="29"/>
      <c r="M17" s="29"/>
      <c r="N17" s="29"/>
      <c r="O17" s="30"/>
      <c r="P17" s="29"/>
      <c r="Q17" s="29"/>
      <c r="R17" s="29"/>
    </row>
    <row r="18" spans="1:18" x14ac:dyDescent="0.25">
      <c r="A18" s="66"/>
      <c r="B18" s="58" t="s">
        <v>513</v>
      </c>
      <c r="C18" s="17" t="s">
        <v>170</v>
      </c>
      <c r="D18" s="34"/>
      <c r="E18" s="35">
        <v>112</v>
      </c>
      <c r="F18" s="36" t="s">
        <v>170</v>
      </c>
      <c r="G18" s="17"/>
      <c r="H18" s="34"/>
      <c r="I18" s="35">
        <v>110</v>
      </c>
      <c r="J18" s="36" t="s">
        <v>170</v>
      </c>
      <c r="K18" s="17"/>
      <c r="L18" s="34"/>
      <c r="M18" s="35" t="s">
        <v>514</v>
      </c>
      <c r="N18" s="36" t="s">
        <v>316</v>
      </c>
      <c r="O18" s="17"/>
      <c r="P18" s="34"/>
      <c r="Q18" s="35" t="s">
        <v>514</v>
      </c>
      <c r="R18" s="36" t="s">
        <v>316</v>
      </c>
    </row>
    <row r="19" spans="1:18" x14ac:dyDescent="0.25">
      <c r="A19" s="66"/>
      <c r="B19" s="57" t="s">
        <v>515</v>
      </c>
      <c r="C19" s="30" t="s">
        <v>170</v>
      </c>
      <c r="D19" s="38"/>
      <c r="E19" s="51">
        <v>3920</v>
      </c>
      <c r="F19" s="40" t="s">
        <v>170</v>
      </c>
      <c r="G19" s="30"/>
      <c r="H19" s="38"/>
      <c r="I19" s="51">
        <v>2920</v>
      </c>
      <c r="J19" s="40" t="s">
        <v>170</v>
      </c>
      <c r="K19" s="30"/>
      <c r="L19" s="38"/>
      <c r="M19" s="39">
        <v>6</v>
      </c>
      <c r="N19" s="40" t="s">
        <v>170</v>
      </c>
      <c r="O19" s="30"/>
      <c r="P19" s="38"/>
      <c r="Q19" s="39" t="s">
        <v>516</v>
      </c>
      <c r="R19" s="40" t="s">
        <v>316</v>
      </c>
    </row>
    <row r="20" spans="1:18" ht="15.75" thickBot="1" x14ac:dyDescent="0.3">
      <c r="A20" s="66"/>
      <c r="B20" s="33" t="s">
        <v>333</v>
      </c>
      <c r="C20" s="17" t="s">
        <v>170</v>
      </c>
      <c r="D20" s="34"/>
      <c r="E20" s="35">
        <v>729</v>
      </c>
      <c r="F20" s="36" t="s">
        <v>170</v>
      </c>
      <c r="G20" s="17"/>
      <c r="H20" s="34"/>
      <c r="I20" s="35">
        <v>255</v>
      </c>
      <c r="J20" s="36" t="s">
        <v>170</v>
      </c>
      <c r="K20" s="17"/>
      <c r="L20" s="34"/>
      <c r="M20" s="35" t="s">
        <v>297</v>
      </c>
      <c r="N20" s="36" t="s">
        <v>170</v>
      </c>
      <c r="O20" s="17"/>
      <c r="P20" s="34"/>
      <c r="Q20" s="35" t="s">
        <v>297</v>
      </c>
      <c r="R20" s="36" t="s">
        <v>170</v>
      </c>
    </row>
    <row r="21" spans="1:18" x14ac:dyDescent="0.25">
      <c r="A21" s="66"/>
      <c r="B21" s="25"/>
      <c r="C21" s="25" t="s">
        <v>170</v>
      </c>
      <c r="D21" s="41"/>
      <c r="E21" s="41"/>
      <c r="F21" s="25"/>
      <c r="G21" s="25"/>
      <c r="H21" s="41"/>
      <c r="I21" s="41"/>
      <c r="J21" s="25"/>
      <c r="K21" s="25"/>
      <c r="L21" s="41"/>
      <c r="M21" s="41"/>
      <c r="N21" s="25"/>
      <c r="O21" s="25"/>
      <c r="P21" s="41"/>
      <c r="Q21" s="41"/>
      <c r="R21" s="25"/>
    </row>
    <row r="22" spans="1:18" ht="15.75" thickBot="1" x14ac:dyDescent="0.3">
      <c r="A22" s="66"/>
      <c r="B22" s="37" t="s">
        <v>517</v>
      </c>
      <c r="C22" s="30" t="s">
        <v>170</v>
      </c>
      <c r="D22" s="38" t="s">
        <v>210</v>
      </c>
      <c r="E22" s="51">
        <v>7879</v>
      </c>
      <c r="F22" s="40" t="s">
        <v>170</v>
      </c>
      <c r="G22" s="30"/>
      <c r="H22" s="38" t="s">
        <v>210</v>
      </c>
      <c r="I22" s="51">
        <v>6303</v>
      </c>
      <c r="J22" s="40" t="s">
        <v>170</v>
      </c>
      <c r="K22" s="30"/>
      <c r="L22" s="38" t="s">
        <v>210</v>
      </c>
      <c r="M22" s="39" t="s">
        <v>518</v>
      </c>
      <c r="N22" s="40" t="s">
        <v>316</v>
      </c>
      <c r="O22" s="30"/>
      <c r="P22" s="38" t="s">
        <v>210</v>
      </c>
      <c r="Q22" s="39" t="s">
        <v>519</v>
      </c>
      <c r="R22" s="40" t="s">
        <v>316</v>
      </c>
    </row>
    <row r="23" spans="1:18" ht="15.75" thickTop="1" x14ac:dyDescent="0.25">
      <c r="A23" s="66"/>
      <c r="B23" s="25"/>
      <c r="C23" s="25" t="s">
        <v>170</v>
      </c>
      <c r="D23" s="42"/>
      <c r="E23" s="42"/>
      <c r="F23" s="25"/>
      <c r="G23" s="25"/>
      <c r="H23" s="42"/>
      <c r="I23" s="42"/>
      <c r="J23" s="25"/>
      <c r="K23" s="25"/>
      <c r="L23" s="42"/>
      <c r="M23" s="42"/>
      <c r="N23" s="25"/>
      <c r="O23" s="25"/>
      <c r="P23" s="42"/>
      <c r="Q23" s="42"/>
      <c r="R23" s="25"/>
    </row>
    <row r="24" spans="1:18" x14ac:dyDescent="0.25">
      <c r="A24" s="66"/>
      <c r="B24" s="69"/>
      <c r="C24" s="69"/>
      <c r="D24" s="69"/>
      <c r="E24" s="69"/>
      <c r="F24" s="69"/>
      <c r="G24" s="69"/>
      <c r="H24" s="69"/>
      <c r="I24" s="69"/>
      <c r="J24" s="69"/>
      <c r="K24" s="69"/>
      <c r="L24" s="69"/>
      <c r="M24" s="69"/>
      <c r="N24" s="69"/>
      <c r="O24" s="69"/>
      <c r="P24" s="69"/>
      <c r="Q24" s="69"/>
      <c r="R24" s="69"/>
    </row>
    <row r="25" spans="1:18" x14ac:dyDescent="0.25">
      <c r="A25" s="66"/>
      <c r="B25" s="55"/>
      <c r="C25" s="55"/>
      <c r="D25" s="55"/>
      <c r="E25" s="55"/>
      <c r="F25" s="55"/>
      <c r="G25" s="55"/>
      <c r="H25" s="55"/>
      <c r="I25" s="55"/>
      <c r="J25" s="55"/>
      <c r="K25" s="55"/>
      <c r="L25" s="55"/>
      <c r="M25" s="55"/>
      <c r="N25" s="55"/>
      <c r="O25" s="55"/>
      <c r="P25" s="55"/>
      <c r="Q25" s="55"/>
      <c r="R25" s="55"/>
    </row>
    <row r="26" spans="1:18" x14ac:dyDescent="0.25">
      <c r="A26" s="66"/>
      <c r="B26" s="49"/>
      <c r="C26" s="49"/>
      <c r="D26" s="49"/>
      <c r="E26" s="48"/>
      <c r="F26" s="49"/>
      <c r="G26" s="49"/>
      <c r="H26" s="49"/>
      <c r="I26" s="48"/>
      <c r="J26" s="49"/>
      <c r="K26" s="49"/>
      <c r="L26" s="49"/>
      <c r="M26" s="48"/>
      <c r="N26" s="49"/>
      <c r="O26" s="49"/>
      <c r="P26" s="49"/>
      <c r="Q26" s="48"/>
      <c r="R26" s="49"/>
    </row>
    <row r="27" spans="1:18" ht="15.75" thickBot="1" x14ac:dyDescent="0.3">
      <c r="A27" s="66"/>
      <c r="B27" s="17"/>
      <c r="C27" s="17" t="s">
        <v>170</v>
      </c>
      <c r="D27" s="44" t="s">
        <v>520</v>
      </c>
      <c r="E27" s="44"/>
      <c r="F27" s="44"/>
      <c r="G27" s="44"/>
      <c r="H27" s="44"/>
      <c r="I27" s="44"/>
      <c r="J27" s="44"/>
      <c r="K27" s="44"/>
      <c r="L27" s="44"/>
      <c r="M27" s="44"/>
      <c r="N27" s="44"/>
      <c r="O27" s="44"/>
      <c r="P27" s="44"/>
      <c r="Q27" s="44"/>
      <c r="R27" s="17"/>
    </row>
    <row r="28" spans="1:18" ht="15.75" thickBot="1" x14ac:dyDescent="0.3">
      <c r="A28" s="66"/>
      <c r="B28" s="17"/>
      <c r="C28" s="17" t="s">
        <v>170</v>
      </c>
      <c r="D28" s="45" t="s">
        <v>506</v>
      </c>
      <c r="E28" s="45"/>
      <c r="F28" s="45"/>
      <c r="G28" s="45"/>
      <c r="H28" s="45"/>
      <c r="I28" s="45"/>
      <c r="J28" s="17"/>
      <c r="K28" s="17"/>
      <c r="L28" s="45" t="s">
        <v>507</v>
      </c>
      <c r="M28" s="45"/>
      <c r="N28" s="45"/>
      <c r="O28" s="45"/>
      <c r="P28" s="45"/>
      <c r="Q28" s="45"/>
      <c r="R28" s="17"/>
    </row>
    <row r="29" spans="1:18" ht="15.75" thickBot="1" x14ac:dyDescent="0.3">
      <c r="A29" s="66"/>
      <c r="B29" s="17"/>
      <c r="C29" s="17" t="s">
        <v>170</v>
      </c>
      <c r="D29" s="45">
        <v>2013</v>
      </c>
      <c r="E29" s="45"/>
      <c r="F29" s="17"/>
      <c r="G29" s="17"/>
      <c r="H29" s="45">
        <v>2012</v>
      </c>
      <c r="I29" s="45"/>
      <c r="J29" s="17"/>
      <c r="K29" s="17"/>
      <c r="L29" s="45">
        <v>2013</v>
      </c>
      <c r="M29" s="45"/>
      <c r="N29" s="17"/>
      <c r="O29" s="17"/>
      <c r="P29" s="45">
        <v>2012</v>
      </c>
      <c r="Q29" s="45"/>
      <c r="R29" s="17"/>
    </row>
    <row r="30" spans="1:18" ht="15.75" x14ac:dyDescent="0.25">
      <c r="A30" s="66"/>
      <c r="B30" s="28"/>
      <c r="C30" s="30" t="s">
        <v>170</v>
      </c>
      <c r="D30" s="31"/>
      <c r="E30" s="46" t="s">
        <v>208</v>
      </c>
      <c r="F30" s="46"/>
      <c r="G30" s="46"/>
      <c r="H30" s="46"/>
      <c r="I30" s="46"/>
      <c r="J30" s="46"/>
      <c r="K30" s="46"/>
      <c r="L30" s="46"/>
      <c r="M30" s="46"/>
      <c r="N30" s="46"/>
      <c r="O30" s="46"/>
      <c r="P30" s="46"/>
      <c r="Q30" s="46"/>
      <c r="R30" s="32" t="s">
        <v>170</v>
      </c>
    </row>
    <row r="31" spans="1:18" x14ac:dyDescent="0.25">
      <c r="A31" s="66"/>
      <c r="B31" s="33" t="s">
        <v>508</v>
      </c>
      <c r="C31" s="17" t="s">
        <v>170</v>
      </c>
      <c r="D31" s="34" t="s">
        <v>210</v>
      </c>
      <c r="E31" s="47">
        <v>12091</v>
      </c>
      <c r="F31" s="36" t="s">
        <v>170</v>
      </c>
      <c r="G31" s="17"/>
      <c r="H31" s="34" t="s">
        <v>210</v>
      </c>
      <c r="I31" s="47">
        <v>9813</v>
      </c>
      <c r="J31" s="36" t="s">
        <v>170</v>
      </c>
      <c r="K31" s="17"/>
      <c r="L31" s="34" t="s">
        <v>210</v>
      </c>
      <c r="M31" s="35">
        <v>170</v>
      </c>
      <c r="N31" s="36" t="s">
        <v>170</v>
      </c>
      <c r="O31" s="17"/>
      <c r="P31" s="34" t="s">
        <v>210</v>
      </c>
      <c r="Q31" s="35">
        <v>171</v>
      </c>
      <c r="R31" s="36" t="s">
        <v>170</v>
      </c>
    </row>
    <row r="32" spans="1:18" x14ac:dyDescent="0.25">
      <c r="A32" s="66"/>
      <c r="B32" s="37" t="s">
        <v>509</v>
      </c>
      <c r="C32" s="30" t="s">
        <v>170</v>
      </c>
      <c r="D32" s="38"/>
      <c r="E32" s="51">
        <v>17268</v>
      </c>
      <c r="F32" s="40" t="s">
        <v>170</v>
      </c>
      <c r="G32" s="30"/>
      <c r="H32" s="38"/>
      <c r="I32" s="51">
        <v>17754</v>
      </c>
      <c r="J32" s="40" t="s">
        <v>170</v>
      </c>
      <c r="K32" s="30"/>
      <c r="L32" s="38"/>
      <c r="M32" s="39">
        <v>760</v>
      </c>
      <c r="N32" s="40" t="s">
        <v>170</v>
      </c>
      <c r="O32" s="30"/>
      <c r="P32" s="38"/>
      <c r="Q32" s="39">
        <v>926</v>
      </c>
      <c r="R32" s="40" t="s">
        <v>170</v>
      </c>
    </row>
    <row r="33" spans="1:18" x14ac:dyDescent="0.25">
      <c r="A33" s="66"/>
      <c r="B33" s="33" t="s">
        <v>510</v>
      </c>
      <c r="C33" s="17" t="s">
        <v>170</v>
      </c>
      <c r="D33" s="34"/>
      <c r="E33" s="35" t="s">
        <v>521</v>
      </c>
      <c r="F33" s="36" t="s">
        <v>316</v>
      </c>
      <c r="G33" s="17"/>
      <c r="H33" s="34"/>
      <c r="I33" s="35" t="s">
        <v>522</v>
      </c>
      <c r="J33" s="36" t="s">
        <v>316</v>
      </c>
      <c r="K33" s="17"/>
      <c r="L33" s="34"/>
      <c r="M33" s="35" t="s">
        <v>297</v>
      </c>
      <c r="N33" s="36" t="s">
        <v>170</v>
      </c>
      <c r="O33" s="17"/>
      <c r="P33" s="34"/>
      <c r="Q33" s="35" t="s">
        <v>297</v>
      </c>
      <c r="R33" s="36" t="s">
        <v>170</v>
      </c>
    </row>
    <row r="34" spans="1:18" x14ac:dyDescent="0.25">
      <c r="A34" s="66"/>
      <c r="B34" s="37" t="s">
        <v>334</v>
      </c>
      <c r="C34" s="30" t="s">
        <v>170</v>
      </c>
      <c r="D34" s="29"/>
      <c r="E34" s="29"/>
      <c r="F34" s="29"/>
      <c r="G34" s="30"/>
      <c r="H34" s="29"/>
      <c r="I34" s="29"/>
      <c r="J34" s="29"/>
      <c r="K34" s="30"/>
      <c r="L34" s="29"/>
      <c r="M34" s="29"/>
      <c r="N34" s="29"/>
      <c r="O34" s="30"/>
      <c r="P34" s="29"/>
      <c r="Q34" s="29"/>
      <c r="R34" s="29"/>
    </row>
    <row r="35" spans="1:18" x14ac:dyDescent="0.25">
      <c r="A35" s="66"/>
      <c r="B35" s="58" t="s">
        <v>513</v>
      </c>
      <c r="C35" s="17" t="s">
        <v>170</v>
      </c>
      <c r="D35" s="34"/>
      <c r="E35" s="35">
        <v>337</v>
      </c>
      <c r="F35" s="36" t="s">
        <v>170</v>
      </c>
      <c r="G35" s="17"/>
      <c r="H35" s="34"/>
      <c r="I35" s="35">
        <v>350</v>
      </c>
      <c r="J35" s="36" t="s">
        <v>170</v>
      </c>
      <c r="K35" s="17"/>
      <c r="L35" s="34"/>
      <c r="M35" s="35" t="s">
        <v>523</v>
      </c>
      <c r="N35" s="36" t="s">
        <v>316</v>
      </c>
      <c r="O35" s="17"/>
      <c r="P35" s="34"/>
      <c r="Q35" s="35" t="s">
        <v>524</v>
      </c>
      <c r="R35" s="36" t="s">
        <v>316</v>
      </c>
    </row>
    <row r="36" spans="1:18" x14ac:dyDescent="0.25">
      <c r="A36" s="66"/>
      <c r="B36" s="57" t="s">
        <v>515</v>
      </c>
      <c r="C36" s="30" t="s">
        <v>170</v>
      </c>
      <c r="D36" s="38"/>
      <c r="E36" s="51">
        <v>11760</v>
      </c>
      <c r="F36" s="40" t="s">
        <v>170</v>
      </c>
      <c r="G36" s="30"/>
      <c r="H36" s="38"/>
      <c r="I36" s="51">
        <v>9323</v>
      </c>
      <c r="J36" s="40" t="s">
        <v>170</v>
      </c>
      <c r="K36" s="30"/>
      <c r="L36" s="38"/>
      <c r="M36" s="39">
        <v>19</v>
      </c>
      <c r="N36" s="40" t="s">
        <v>170</v>
      </c>
      <c r="O36" s="30"/>
      <c r="P36" s="38"/>
      <c r="Q36" s="39" t="s">
        <v>525</v>
      </c>
      <c r="R36" s="40" t="s">
        <v>316</v>
      </c>
    </row>
    <row r="37" spans="1:18" ht="15.75" thickBot="1" x14ac:dyDescent="0.3">
      <c r="A37" s="66"/>
      <c r="B37" s="33" t="s">
        <v>333</v>
      </c>
      <c r="C37" s="17" t="s">
        <v>170</v>
      </c>
      <c r="D37" s="34"/>
      <c r="E37" s="35">
        <v>729</v>
      </c>
      <c r="F37" s="36" t="s">
        <v>170</v>
      </c>
      <c r="G37" s="17"/>
      <c r="H37" s="34"/>
      <c r="I37" s="35">
        <v>779</v>
      </c>
      <c r="J37" s="36" t="s">
        <v>170</v>
      </c>
      <c r="K37" s="17"/>
      <c r="L37" s="34"/>
      <c r="M37" s="35" t="s">
        <v>297</v>
      </c>
      <c r="N37" s="36" t="s">
        <v>170</v>
      </c>
      <c r="O37" s="17"/>
      <c r="P37" s="34"/>
      <c r="Q37" s="35" t="s">
        <v>297</v>
      </c>
      <c r="R37" s="36" t="s">
        <v>170</v>
      </c>
    </row>
    <row r="38" spans="1:18" x14ac:dyDescent="0.25">
      <c r="A38" s="66"/>
      <c r="B38" s="25"/>
      <c r="C38" s="25" t="s">
        <v>170</v>
      </c>
      <c r="D38" s="41"/>
      <c r="E38" s="41"/>
      <c r="F38" s="25"/>
      <c r="G38" s="25"/>
      <c r="H38" s="41"/>
      <c r="I38" s="41"/>
      <c r="J38" s="25"/>
      <c r="K38" s="25"/>
      <c r="L38" s="41"/>
      <c r="M38" s="41"/>
      <c r="N38" s="25"/>
      <c r="O38" s="25"/>
      <c r="P38" s="41"/>
      <c r="Q38" s="41"/>
      <c r="R38" s="25"/>
    </row>
    <row r="39" spans="1:18" ht="15.75" thickBot="1" x14ac:dyDescent="0.3">
      <c r="A39" s="66"/>
      <c r="B39" s="37" t="s">
        <v>517</v>
      </c>
      <c r="C39" s="30" t="s">
        <v>170</v>
      </c>
      <c r="D39" s="38" t="s">
        <v>210</v>
      </c>
      <c r="E39" s="51">
        <v>22182</v>
      </c>
      <c r="F39" s="40" t="s">
        <v>170</v>
      </c>
      <c r="G39" s="30"/>
      <c r="H39" s="38" t="s">
        <v>210</v>
      </c>
      <c r="I39" s="51">
        <v>20084</v>
      </c>
      <c r="J39" s="40" t="s">
        <v>170</v>
      </c>
      <c r="K39" s="30"/>
      <c r="L39" s="38" t="s">
        <v>210</v>
      </c>
      <c r="M39" s="39" t="s">
        <v>526</v>
      </c>
      <c r="N39" s="40" t="s">
        <v>316</v>
      </c>
      <c r="O39" s="30"/>
      <c r="P39" s="38" t="s">
        <v>210</v>
      </c>
      <c r="Q39" s="39" t="s">
        <v>527</v>
      </c>
      <c r="R39" s="40" t="s">
        <v>316</v>
      </c>
    </row>
    <row r="40" spans="1:18" ht="15.75" thickTop="1" x14ac:dyDescent="0.25">
      <c r="A40" s="66"/>
      <c r="B40" s="25"/>
      <c r="C40" s="25" t="s">
        <v>170</v>
      </c>
      <c r="D40" s="42"/>
      <c r="E40" s="42"/>
      <c r="F40" s="25"/>
      <c r="G40" s="25"/>
      <c r="H40" s="42"/>
      <c r="I40" s="42"/>
      <c r="J40" s="25"/>
      <c r="K40" s="25"/>
      <c r="L40" s="42"/>
      <c r="M40" s="42"/>
      <c r="N40" s="25"/>
      <c r="O40" s="25"/>
      <c r="P40" s="42"/>
      <c r="Q40" s="42"/>
      <c r="R40" s="25"/>
    </row>
    <row r="41" spans="1:18" x14ac:dyDescent="0.25">
      <c r="A41" s="66"/>
      <c r="B41" s="54"/>
      <c r="C41" s="54"/>
      <c r="D41" s="54"/>
      <c r="E41" s="54"/>
      <c r="F41" s="54"/>
      <c r="G41" s="54"/>
      <c r="H41" s="54"/>
      <c r="I41" s="54"/>
      <c r="J41" s="54"/>
      <c r="K41" s="54"/>
      <c r="L41" s="54"/>
      <c r="M41" s="54"/>
      <c r="N41" s="54"/>
      <c r="O41" s="54"/>
      <c r="P41" s="54"/>
      <c r="Q41" s="54"/>
      <c r="R41" s="54"/>
    </row>
    <row r="42" spans="1:18" x14ac:dyDescent="0.25">
      <c r="A42" s="66"/>
      <c r="B42" s="55"/>
      <c r="C42" s="55"/>
      <c r="D42" s="55"/>
      <c r="E42" s="55"/>
      <c r="F42" s="55"/>
      <c r="G42" s="55"/>
      <c r="H42" s="55"/>
      <c r="I42" s="55"/>
      <c r="J42" s="55"/>
      <c r="K42" s="55"/>
      <c r="L42" s="55"/>
      <c r="M42" s="55"/>
      <c r="N42" s="55"/>
      <c r="O42" s="55"/>
      <c r="P42" s="55"/>
      <c r="Q42" s="55"/>
      <c r="R42" s="55"/>
    </row>
  </sheetData>
  <mergeCells count="29">
    <mergeCell ref="B41:R41"/>
    <mergeCell ref="B42:R42"/>
    <mergeCell ref="E30:Q30"/>
    <mergeCell ref="A1:A2"/>
    <mergeCell ref="B1:R1"/>
    <mergeCell ref="B2:R2"/>
    <mergeCell ref="A3:A42"/>
    <mergeCell ref="B3:R3"/>
    <mergeCell ref="B5:R5"/>
    <mergeCell ref="B6:R6"/>
    <mergeCell ref="B7:R7"/>
    <mergeCell ref="B8:R8"/>
    <mergeCell ref="E13:Q13"/>
    <mergeCell ref="D27:Q27"/>
    <mergeCell ref="D28:I28"/>
    <mergeCell ref="L28:Q28"/>
    <mergeCell ref="D29:E29"/>
    <mergeCell ref="H29:I29"/>
    <mergeCell ref="L29:M29"/>
    <mergeCell ref="P29:Q29"/>
    <mergeCell ref="B24:R24"/>
    <mergeCell ref="B25:R25"/>
    <mergeCell ref="D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 bestFit="1" customWidth="1"/>
    <col min="2" max="2" width="2.140625" customWidth="1"/>
    <col min="3" max="3" width="34.42578125" customWidth="1"/>
  </cols>
  <sheetData>
    <row r="1" spans="1:3" ht="15" customHeight="1" x14ac:dyDescent="0.25">
      <c r="A1" s="7" t="s">
        <v>528</v>
      </c>
      <c r="B1" s="7" t="s">
        <v>1</v>
      </c>
      <c r="C1" s="7"/>
    </row>
    <row r="2" spans="1:3" ht="15" customHeight="1" x14ac:dyDescent="0.25">
      <c r="A2" s="7"/>
      <c r="B2" s="7" t="s">
        <v>2</v>
      </c>
      <c r="C2" s="7"/>
    </row>
    <row r="3" spans="1:3" ht="15" customHeight="1" x14ac:dyDescent="0.25">
      <c r="A3" s="66" t="s">
        <v>528</v>
      </c>
      <c r="B3" s="55" t="s">
        <v>5</v>
      </c>
      <c r="C3" s="55"/>
    </row>
    <row r="4" spans="1:3" ht="15.75" x14ac:dyDescent="0.25">
      <c r="A4" s="66"/>
      <c r="B4" s="10">
        <v>8</v>
      </c>
      <c r="C4" s="10" t="s">
        <v>528</v>
      </c>
    </row>
    <row r="5" spans="1:3" ht="15.75" customHeight="1" x14ac:dyDescent="0.25">
      <c r="A5" s="66"/>
      <c r="B5" s="76" t="s">
        <v>529</v>
      </c>
      <c r="C5" s="76"/>
    </row>
    <row r="6" spans="1:3" x14ac:dyDescent="0.25">
      <c r="A6" s="66"/>
      <c r="B6" s="55"/>
      <c r="C6" s="55"/>
    </row>
    <row r="7" spans="1:3" ht="236.25" customHeight="1" x14ac:dyDescent="0.25">
      <c r="A7" s="66"/>
      <c r="B7" s="68" t="s">
        <v>530</v>
      </c>
      <c r="C7" s="68"/>
    </row>
    <row r="8" spans="1:3" x14ac:dyDescent="0.25">
      <c r="A8" s="66"/>
      <c r="B8" s="55"/>
      <c r="C8" s="55"/>
    </row>
    <row r="9" spans="1:3" ht="31.5" customHeight="1" x14ac:dyDescent="0.25">
      <c r="A9" s="66"/>
      <c r="B9" s="76" t="s">
        <v>531</v>
      </c>
      <c r="C9" s="76"/>
    </row>
    <row r="10" spans="1:3" x14ac:dyDescent="0.25">
      <c r="A10" s="66"/>
      <c r="B10" s="55"/>
      <c r="C10" s="55"/>
    </row>
    <row r="11" spans="1:3" ht="409.6" customHeight="1" x14ac:dyDescent="0.25">
      <c r="A11" s="66"/>
      <c r="B11" s="68" t="s">
        <v>532</v>
      </c>
      <c r="C11" s="68"/>
    </row>
    <row r="12" spans="1:3" x14ac:dyDescent="0.25">
      <c r="A12" s="66"/>
      <c r="B12" s="55"/>
      <c r="C12" s="55"/>
    </row>
    <row r="13" spans="1:3" ht="31.5" customHeight="1" x14ac:dyDescent="0.25">
      <c r="A13" s="66"/>
      <c r="B13" s="76" t="s">
        <v>533</v>
      </c>
      <c r="C13" s="76"/>
    </row>
    <row r="14" spans="1:3" x14ac:dyDescent="0.25">
      <c r="A14" s="66"/>
      <c r="B14" s="55"/>
      <c r="C14" s="55"/>
    </row>
    <row r="15" spans="1:3" ht="346.5" customHeight="1" x14ac:dyDescent="0.25">
      <c r="A15" s="66"/>
      <c r="B15" s="68" t="s">
        <v>534</v>
      </c>
      <c r="C15" s="68"/>
    </row>
    <row r="16" spans="1:3" x14ac:dyDescent="0.25">
      <c r="A16" s="66"/>
      <c r="B16" s="55"/>
      <c r="C16" s="55"/>
    </row>
    <row r="17" spans="1:3" ht="204.75" customHeight="1" x14ac:dyDescent="0.25">
      <c r="A17" s="66"/>
      <c r="B17" s="68" t="s">
        <v>535</v>
      </c>
      <c r="C17" s="68"/>
    </row>
    <row r="18" spans="1:3" x14ac:dyDescent="0.25">
      <c r="A18" s="66"/>
      <c r="B18" s="55"/>
      <c r="C18" s="5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18.140625" bestFit="1" customWidth="1"/>
    <col min="2" max="3" width="36.5703125" customWidth="1"/>
    <col min="4" max="4" width="14.28515625" customWidth="1"/>
    <col min="5" max="5" width="36.5703125" customWidth="1"/>
    <col min="6" max="6" width="7" customWidth="1"/>
    <col min="7" max="7" width="5.85546875" customWidth="1"/>
    <col min="8" max="8" width="14.28515625" customWidth="1"/>
    <col min="9" max="9" width="36.5703125" customWidth="1"/>
    <col min="10" max="10" width="7" customWidth="1"/>
    <col min="11" max="11" width="5.85546875" customWidth="1"/>
    <col min="12" max="12" width="14.28515625" customWidth="1"/>
    <col min="13" max="13" width="36.5703125" customWidth="1"/>
    <col min="14" max="14" width="9.140625" customWidth="1"/>
    <col min="15" max="15" width="5.85546875" customWidth="1"/>
    <col min="16" max="16" width="14.28515625" customWidth="1"/>
    <col min="17" max="17" width="36.5703125" customWidth="1"/>
    <col min="18" max="18" width="9.14062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6" t="s">
        <v>536</v>
      </c>
      <c r="B3" s="55" t="s">
        <v>5</v>
      </c>
      <c r="C3" s="55"/>
      <c r="D3" s="55"/>
      <c r="E3" s="55"/>
      <c r="F3" s="55"/>
      <c r="G3" s="55"/>
      <c r="H3" s="55"/>
      <c r="I3" s="55"/>
      <c r="J3" s="55"/>
      <c r="K3" s="55"/>
      <c r="L3" s="55"/>
      <c r="M3" s="55"/>
      <c r="N3" s="55"/>
      <c r="O3" s="55"/>
      <c r="P3" s="55"/>
      <c r="Q3" s="55"/>
      <c r="R3" s="55"/>
    </row>
    <row r="4" spans="1:18" x14ac:dyDescent="0.25">
      <c r="A4" s="66"/>
      <c r="B4" s="54"/>
      <c r="C4" s="54"/>
      <c r="D4" s="54"/>
      <c r="E4" s="54"/>
      <c r="F4" s="54"/>
      <c r="G4" s="54"/>
      <c r="H4" s="54"/>
      <c r="I4" s="54"/>
      <c r="J4" s="54"/>
      <c r="K4" s="54"/>
      <c r="L4" s="54"/>
      <c r="M4" s="54"/>
      <c r="N4" s="54"/>
      <c r="O4" s="54"/>
      <c r="P4" s="54"/>
      <c r="Q4" s="54"/>
      <c r="R4" s="54"/>
    </row>
    <row r="5" spans="1:18" x14ac:dyDescent="0.25">
      <c r="A5" s="66"/>
      <c r="B5" s="55"/>
      <c r="C5" s="55"/>
      <c r="D5" s="55"/>
      <c r="E5" s="55"/>
      <c r="F5" s="55"/>
      <c r="G5" s="55"/>
      <c r="H5" s="55"/>
      <c r="I5" s="55"/>
      <c r="J5" s="55"/>
      <c r="K5" s="55"/>
      <c r="L5" s="55"/>
      <c r="M5" s="55"/>
      <c r="N5" s="55"/>
      <c r="O5" s="55"/>
      <c r="P5" s="55"/>
      <c r="Q5" s="55"/>
      <c r="R5" s="55"/>
    </row>
    <row r="6" spans="1:18" ht="15.75" x14ac:dyDescent="0.25">
      <c r="A6" s="66"/>
      <c r="B6" s="10">
        <v>9</v>
      </c>
      <c r="C6" s="10" t="s">
        <v>536</v>
      </c>
    </row>
    <row r="7" spans="1:18" ht="15.75" customHeight="1" x14ac:dyDescent="0.25">
      <c r="A7" s="66"/>
      <c r="B7" s="68" t="s">
        <v>537</v>
      </c>
      <c r="C7" s="68"/>
      <c r="D7" s="68"/>
      <c r="E7" s="68"/>
      <c r="F7" s="68"/>
      <c r="G7" s="68"/>
      <c r="H7" s="68"/>
      <c r="I7" s="68"/>
      <c r="J7" s="68"/>
      <c r="K7" s="68"/>
      <c r="L7" s="68"/>
      <c r="M7" s="68"/>
      <c r="N7" s="68"/>
      <c r="O7" s="68"/>
      <c r="P7" s="68"/>
      <c r="Q7" s="68"/>
      <c r="R7" s="68"/>
    </row>
    <row r="8" spans="1:18" x14ac:dyDescent="0.25">
      <c r="A8" s="66"/>
      <c r="B8" s="55"/>
      <c r="C8" s="55"/>
      <c r="D8" s="55"/>
      <c r="E8" s="55"/>
      <c r="F8" s="55"/>
      <c r="G8" s="55"/>
      <c r="H8" s="55"/>
      <c r="I8" s="55"/>
      <c r="J8" s="55"/>
      <c r="K8" s="55"/>
      <c r="L8" s="55"/>
      <c r="M8" s="55"/>
      <c r="N8" s="55"/>
      <c r="O8" s="55"/>
      <c r="P8" s="55"/>
      <c r="Q8" s="55"/>
      <c r="R8" s="55"/>
    </row>
    <row r="9" spans="1:18" ht="31.5" customHeight="1" x14ac:dyDescent="0.25">
      <c r="A9" s="66"/>
      <c r="B9" s="68" t="s">
        <v>538</v>
      </c>
      <c r="C9" s="68"/>
      <c r="D9" s="68"/>
      <c r="E9" s="68"/>
      <c r="F9" s="68"/>
      <c r="G9" s="68"/>
      <c r="H9" s="68"/>
      <c r="I9" s="68"/>
      <c r="J9" s="68"/>
      <c r="K9" s="68"/>
      <c r="L9" s="68"/>
      <c r="M9" s="68"/>
      <c r="N9" s="68"/>
      <c r="O9" s="68"/>
      <c r="P9" s="68"/>
      <c r="Q9" s="68"/>
      <c r="R9" s="68"/>
    </row>
    <row r="10" spans="1:18" x14ac:dyDescent="0.25">
      <c r="A10" s="66"/>
      <c r="B10" s="55"/>
      <c r="C10" s="55"/>
      <c r="D10" s="55"/>
      <c r="E10" s="55"/>
      <c r="F10" s="55"/>
      <c r="G10" s="55"/>
      <c r="H10" s="55"/>
      <c r="I10" s="55"/>
      <c r="J10" s="55"/>
      <c r="K10" s="55"/>
      <c r="L10" s="55"/>
      <c r="M10" s="55"/>
      <c r="N10" s="55"/>
      <c r="O10" s="55"/>
      <c r="P10" s="55"/>
      <c r="Q10" s="55"/>
      <c r="R10" s="55"/>
    </row>
    <row r="11" spans="1:18" x14ac:dyDescent="0.25">
      <c r="A11" s="66"/>
      <c r="B11" s="69"/>
      <c r="C11" s="69"/>
      <c r="D11" s="69"/>
      <c r="E11" s="69"/>
      <c r="F11" s="69"/>
      <c r="G11" s="69"/>
      <c r="H11" s="69"/>
      <c r="I11" s="69"/>
      <c r="J11" s="69"/>
      <c r="K11" s="69"/>
      <c r="L11" s="69"/>
      <c r="M11" s="69"/>
      <c r="N11" s="69"/>
      <c r="O11" s="69"/>
      <c r="P11" s="69"/>
      <c r="Q11" s="69"/>
      <c r="R11" s="69"/>
    </row>
    <row r="12" spans="1:18" x14ac:dyDescent="0.25">
      <c r="A12" s="66"/>
      <c r="B12" s="54"/>
      <c r="C12" s="54"/>
      <c r="D12" s="54"/>
      <c r="E12" s="54"/>
      <c r="F12" s="54"/>
      <c r="G12" s="54"/>
      <c r="H12" s="54"/>
      <c r="I12" s="54"/>
      <c r="J12" s="54"/>
      <c r="K12" s="54"/>
      <c r="L12" s="54"/>
      <c r="M12" s="54"/>
      <c r="N12" s="54"/>
      <c r="O12" s="54"/>
      <c r="P12" s="54"/>
      <c r="Q12" s="54"/>
      <c r="R12" s="54"/>
    </row>
    <row r="13" spans="1:18" x14ac:dyDescent="0.25">
      <c r="A13" s="66"/>
      <c r="B13" s="4"/>
      <c r="C13" s="4"/>
      <c r="D13" s="4"/>
      <c r="E13" s="4"/>
      <c r="F13" s="4"/>
      <c r="G13" s="4"/>
      <c r="H13" s="4"/>
      <c r="I13" s="4"/>
      <c r="J13" s="4"/>
      <c r="K13" s="4"/>
      <c r="L13" s="4"/>
      <c r="M13" s="4"/>
      <c r="N13" s="4"/>
      <c r="O13" s="4"/>
      <c r="P13" s="4"/>
      <c r="Q13" s="4"/>
      <c r="R13" s="4"/>
    </row>
    <row r="14" spans="1:18" x14ac:dyDescent="0.25">
      <c r="A14" s="66"/>
      <c r="B14" s="22"/>
      <c r="C14" s="22" t="s">
        <v>170</v>
      </c>
      <c r="D14" s="43" t="s">
        <v>539</v>
      </c>
      <c r="E14" s="43"/>
      <c r="F14" s="43"/>
      <c r="G14" s="43"/>
      <c r="H14" s="43"/>
      <c r="I14" s="43"/>
      <c r="J14" s="22"/>
      <c r="K14" s="22" t="s">
        <v>170</v>
      </c>
      <c r="L14" s="43" t="s">
        <v>540</v>
      </c>
      <c r="M14" s="43"/>
      <c r="N14" s="43"/>
      <c r="O14" s="43"/>
      <c r="P14" s="43"/>
      <c r="Q14" s="43"/>
      <c r="R14" s="22"/>
    </row>
    <row r="15" spans="1:18" ht="15.75" thickBot="1" x14ac:dyDescent="0.3">
      <c r="A15" s="66"/>
      <c r="B15" s="22"/>
      <c r="C15" s="22"/>
      <c r="D15" s="44" t="s">
        <v>398</v>
      </c>
      <c r="E15" s="44"/>
      <c r="F15" s="44"/>
      <c r="G15" s="44"/>
      <c r="H15" s="44"/>
      <c r="I15" s="44"/>
      <c r="J15" s="22"/>
      <c r="K15" s="22"/>
      <c r="L15" s="44" t="s">
        <v>398</v>
      </c>
      <c r="M15" s="44"/>
      <c r="N15" s="44"/>
      <c r="O15" s="44"/>
      <c r="P15" s="44"/>
      <c r="Q15" s="44"/>
      <c r="R15" s="22"/>
    </row>
    <row r="16" spans="1:18" ht="15.75" thickBot="1" x14ac:dyDescent="0.3">
      <c r="A16" s="66"/>
      <c r="B16" s="17"/>
      <c r="C16" s="17" t="s">
        <v>170</v>
      </c>
      <c r="D16" s="45">
        <v>2013</v>
      </c>
      <c r="E16" s="45"/>
      <c r="F16" s="17"/>
      <c r="G16" s="17" t="s">
        <v>170</v>
      </c>
      <c r="H16" s="45">
        <v>2012</v>
      </c>
      <c r="I16" s="45"/>
      <c r="J16" s="17"/>
      <c r="K16" s="17" t="s">
        <v>170</v>
      </c>
      <c r="L16" s="45">
        <v>2013</v>
      </c>
      <c r="M16" s="45"/>
      <c r="N16" s="17"/>
      <c r="O16" s="17" t="s">
        <v>170</v>
      </c>
      <c r="P16" s="45">
        <v>2012</v>
      </c>
      <c r="Q16" s="45"/>
      <c r="R16" s="17"/>
    </row>
    <row r="17" spans="1:18" x14ac:dyDescent="0.25">
      <c r="A17" s="66"/>
      <c r="B17" s="28"/>
      <c r="C17" s="30" t="s">
        <v>170</v>
      </c>
      <c r="D17" s="31"/>
      <c r="E17" s="46" t="s">
        <v>208</v>
      </c>
      <c r="F17" s="46"/>
      <c r="G17" s="46"/>
      <c r="H17" s="46"/>
      <c r="I17" s="46"/>
      <c r="J17" s="46"/>
      <c r="K17" s="46"/>
      <c r="L17" s="46"/>
      <c r="M17" s="46"/>
      <c r="N17" s="46"/>
      <c r="O17" s="46"/>
      <c r="P17" s="46"/>
      <c r="Q17" s="46"/>
      <c r="R17" s="32" t="s">
        <v>170</v>
      </c>
    </row>
    <row r="18" spans="1:18" x14ac:dyDescent="0.25">
      <c r="A18" s="66"/>
      <c r="B18" s="77" t="s">
        <v>541</v>
      </c>
      <c r="C18" s="17" t="s">
        <v>170</v>
      </c>
      <c r="D18" s="4"/>
      <c r="E18" s="55"/>
      <c r="F18" s="55"/>
      <c r="G18" s="55"/>
      <c r="H18" s="55"/>
      <c r="I18" s="55"/>
      <c r="J18" s="55"/>
      <c r="K18" s="55"/>
      <c r="L18" s="55"/>
      <c r="M18" s="55"/>
      <c r="N18" s="55"/>
      <c r="O18" s="55"/>
      <c r="P18" s="55"/>
      <c r="Q18" s="55"/>
      <c r="R18" s="4"/>
    </row>
    <row r="19" spans="1:18" x14ac:dyDescent="0.25">
      <c r="A19" s="66"/>
      <c r="B19" s="57" t="s">
        <v>171</v>
      </c>
      <c r="C19" s="30" t="s">
        <v>170</v>
      </c>
      <c r="D19" s="38" t="s">
        <v>292</v>
      </c>
      <c r="E19" s="39" t="s">
        <v>542</v>
      </c>
      <c r="F19" s="40" t="s">
        <v>170</v>
      </c>
      <c r="G19" s="30" t="s">
        <v>170</v>
      </c>
      <c r="H19" s="38" t="s">
        <v>292</v>
      </c>
      <c r="I19" s="39" t="s">
        <v>543</v>
      </c>
      <c r="J19" s="40" t="s">
        <v>170</v>
      </c>
      <c r="K19" s="30" t="s">
        <v>170</v>
      </c>
      <c r="L19" s="38" t="s">
        <v>292</v>
      </c>
      <c r="M19" s="39" t="s">
        <v>544</v>
      </c>
      <c r="N19" s="40" t="s">
        <v>170</v>
      </c>
      <c r="O19" s="30" t="s">
        <v>170</v>
      </c>
      <c r="P19" s="38" t="s">
        <v>292</v>
      </c>
      <c r="Q19" s="39" t="s">
        <v>545</v>
      </c>
      <c r="R19" s="40" t="s">
        <v>170</v>
      </c>
    </row>
    <row r="20" spans="1:18" x14ac:dyDescent="0.25">
      <c r="A20" s="66"/>
      <c r="B20" s="58" t="s">
        <v>172</v>
      </c>
      <c r="C20" s="17" t="s">
        <v>170</v>
      </c>
      <c r="D20" s="34"/>
      <c r="E20" s="35" t="s">
        <v>546</v>
      </c>
      <c r="F20" s="36" t="s">
        <v>170</v>
      </c>
      <c r="G20" s="17" t="s">
        <v>170</v>
      </c>
      <c r="H20" s="34"/>
      <c r="I20" s="35" t="s">
        <v>547</v>
      </c>
      <c r="J20" s="36" t="s">
        <v>170</v>
      </c>
      <c r="K20" s="17" t="s">
        <v>170</v>
      </c>
      <c r="L20" s="34"/>
      <c r="M20" s="35" t="s">
        <v>548</v>
      </c>
      <c r="N20" s="36" t="s">
        <v>170</v>
      </c>
      <c r="O20" s="17" t="s">
        <v>170</v>
      </c>
      <c r="P20" s="34"/>
      <c r="Q20" s="35" t="s">
        <v>549</v>
      </c>
      <c r="R20" s="36" t="s">
        <v>170</v>
      </c>
    </row>
    <row r="21" spans="1:18" ht="15.75" thickBot="1" x14ac:dyDescent="0.3">
      <c r="A21" s="66"/>
      <c r="B21" s="57" t="s">
        <v>173</v>
      </c>
      <c r="C21" s="30" t="s">
        <v>170</v>
      </c>
      <c r="D21" s="38"/>
      <c r="E21" s="39" t="s">
        <v>550</v>
      </c>
      <c r="F21" s="40" t="s">
        <v>170</v>
      </c>
      <c r="G21" s="30" t="s">
        <v>170</v>
      </c>
      <c r="H21" s="38"/>
      <c r="I21" s="39" t="s">
        <v>551</v>
      </c>
      <c r="J21" s="40" t="s">
        <v>170</v>
      </c>
      <c r="K21" s="30" t="s">
        <v>170</v>
      </c>
      <c r="L21" s="38"/>
      <c r="M21" s="39" t="s">
        <v>552</v>
      </c>
      <c r="N21" s="40" t="s">
        <v>170</v>
      </c>
      <c r="O21" s="30" t="s">
        <v>170</v>
      </c>
      <c r="P21" s="38"/>
      <c r="Q21" s="39" t="s">
        <v>553</v>
      </c>
      <c r="R21" s="40" t="s">
        <v>170</v>
      </c>
    </row>
    <row r="22" spans="1:18" x14ac:dyDescent="0.25">
      <c r="A22" s="66"/>
      <c r="B22" s="25"/>
      <c r="C22" s="25" t="s">
        <v>170</v>
      </c>
      <c r="D22" s="41"/>
      <c r="E22" s="41"/>
      <c r="F22" s="25"/>
      <c r="G22" s="25" t="s">
        <v>170</v>
      </c>
      <c r="H22" s="41"/>
      <c r="I22" s="41"/>
      <c r="J22" s="25"/>
      <c r="K22" s="25" t="s">
        <v>170</v>
      </c>
      <c r="L22" s="41"/>
      <c r="M22" s="41"/>
      <c r="N22" s="25"/>
      <c r="O22" s="25" t="s">
        <v>170</v>
      </c>
      <c r="P22" s="41"/>
      <c r="Q22" s="41"/>
      <c r="R22" s="25"/>
    </row>
    <row r="23" spans="1:18" x14ac:dyDescent="0.25">
      <c r="A23" s="66"/>
      <c r="B23" s="33" t="s">
        <v>554</v>
      </c>
      <c r="C23" s="17" t="s">
        <v>170</v>
      </c>
      <c r="D23" s="34"/>
      <c r="E23" s="35" t="s">
        <v>555</v>
      </c>
      <c r="F23" s="36" t="s">
        <v>170</v>
      </c>
      <c r="G23" s="17" t="s">
        <v>170</v>
      </c>
      <c r="H23" s="34"/>
      <c r="I23" s="35" t="s">
        <v>556</v>
      </c>
      <c r="J23" s="36" t="s">
        <v>170</v>
      </c>
      <c r="K23" s="17" t="s">
        <v>170</v>
      </c>
      <c r="L23" s="34"/>
      <c r="M23" s="35" t="s">
        <v>557</v>
      </c>
      <c r="N23" s="36" t="s">
        <v>170</v>
      </c>
      <c r="O23" s="17" t="s">
        <v>170</v>
      </c>
      <c r="P23" s="34"/>
      <c r="Q23" s="35" t="s">
        <v>558</v>
      </c>
      <c r="R23" s="36" t="s">
        <v>170</v>
      </c>
    </row>
    <row r="24" spans="1:18" ht="15.75" thickBot="1" x14ac:dyDescent="0.3">
      <c r="A24" s="66"/>
      <c r="B24" s="37" t="s">
        <v>559</v>
      </c>
      <c r="C24" s="30" t="s">
        <v>170</v>
      </c>
      <c r="D24" s="38"/>
      <c r="E24" s="39" t="s">
        <v>560</v>
      </c>
      <c r="F24" s="40" t="s">
        <v>170</v>
      </c>
      <c r="G24" s="30" t="s">
        <v>170</v>
      </c>
      <c r="H24" s="38"/>
      <c r="I24" s="39" t="s">
        <v>561</v>
      </c>
      <c r="J24" s="40" t="s">
        <v>170</v>
      </c>
      <c r="K24" s="30" t="s">
        <v>170</v>
      </c>
      <c r="L24" s="38"/>
      <c r="M24" s="39" t="s">
        <v>562</v>
      </c>
      <c r="N24" s="40" t="s">
        <v>170</v>
      </c>
      <c r="O24" s="30" t="s">
        <v>170</v>
      </c>
      <c r="P24" s="38"/>
      <c r="Q24" s="39" t="s">
        <v>563</v>
      </c>
      <c r="R24" s="40" t="s">
        <v>170</v>
      </c>
    </row>
    <row r="25" spans="1:18" x14ac:dyDescent="0.25">
      <c r="A25" s="66"/>
      <c r="B25" s="25"/>
      <c r="C25" s="25" t="s">
        <v>170</v>
      </c>
      <c r="D25" s="41"/>
      <c r="E25" s="41"/>
      <c r="F25" s="25"/>
      <c r="G25" s="25" t="s">
        <v>170</v>
      </c>
      <c r="H25" s="41"/>
      <c r="I25" s="41"/>
      <c r="J25" s="25"/>
      <c r="K25" s="25" t="s">
        <v>170</v>
      </c>
      <c r="L25" s="41"/>
      <c r="M25" s="41"/>
      <c r="N25" s="25"/>
      <c r="O25" s="25" t="s">
        <v>170</v>
      </c>
      <c r="P25" s="41"/>
      <c r="Q25" s="41"/>
      <c r="R25" s="25"/>
    </row>
    <row r="26" spans="1:18" ht="15.75" thickBot="1" x14ac:dyDescent="0.3">
      <c r="A26" s="66"/>
      <c r="B26" s="33" t="s">
        <v>150</v>
      </c>
      <c r="C26" s="17" t="s">
        <v>170</v>
      </c>
      <c r="D26" s="34" t="s">
        <v>292</v>
      </c>
      <c r="E26" s="35" t="s">
        <v>564</v>
      </c>
      <c r="F26" s="36" t="s">
        <v>170</v>
      </c>
      <c r="G26" s="17" t="s">
        <v>170</v>
      </c>
      <c r="H26" s="34" t="s">
        <v>292</v>
      </c>
      <c r="I26" s="35" t="s">
        <v>565</v>
      </c>
      <c r="J26" s="36" t="s">
        <v>170</v>
      </c>
      <c r="K26" s="17" t="s">
        <v>170</v>
      </c>
      <c r="L26" s="34" t="s">
        <v>292</v>
      </c>
      <c r="M26" s="35" t="s">
        <v>566</v>
      </c>
      <c r="N26" s="36" t="s">
        <v>170</v>
      </c>
      <c r="O26" s="17" t="s">
        <v>170</v>
      </c>
      <c r="P26" s="34" t="s">
        <v>292</v>
      </c>
      <c r="Q26" s="35" t="s">
        <v>567</v>
      </c>
      <c r="R26" s="36" t="s">
        <v>170</v>
      </c>
    </row>
    <row r="27" spans="1:18" ht="15.75" thickTop="1" x14ac:dyDescent="0.25">
      <c r="A27" s="66"/>
      <c r="B27" s="25"/>
      <c r="C27" s="25" t="s">
        <v>170</v>
      </c>
      <c r="D27" s="42"/>
      <c r="E27" s="42"/>
      <c r="F27" s="25"/>
      <c r="G27" s="25" t="s">
        <v>170</v>
      </c>
      <c r="H27" s="42"/>
      <c r="I27" s="42"/>
      <c r="J27" s="25"/>
      <c r="K27" s="25" t="s">
        <v>170</v>
      </c>
      <c r="L27" s="42"/>
      <c r="M27" s="42"/>
      <c r="N27" s="25"/>
      <c r="O27" s="25" t="s">
        <v>170</v>
      </c>
      <c r="P27" s="42"/>
      <c r="Q27" s="42"/>
      <c r="R27" s="25"/>
    </row>
    <row r="28" spans="1:18" x14ac:dyDescent="0.25">
      <c r="A28" s="66"/>
      <c r="B28" s="4"/>
      <c r="C28" s="55"/>
      <c r="D28" s="55"/>
      <c r="E28" s="55"/>
      <c r="F28" s="55"/>
      <c r="G28" s="55"/>
      <c r="H28" s="55"/>
      <c r="I28" s="55"/>
      <c r="J28" s="55"/>
      <c r="K28" s="55"/>
      <c r="L28" s="55"/>
      <c r="M28" s="55"/>
      <c r="N28" s="55"/>
      <c r="O28" s="55"/>
      <c r="P28" s="55"/>
      <c r="Q28" s="55"/>
      <c r="R28" s="55"/>
    </row>
    <row r="29" spans="1:18" x14ac:dyDescent="0.25">
      <c r="A29" s="66"/>
      <c r="B29" s="78" t="s">
        <v>568</v>
      </c>
      <c r="C29" s="30" t="s">
        <v>170</v>
      </c>
      <c r="D29" s="29"/>
      <c r="E29" s="29"/>
      <c r="F29" s="29"/>
      <c r="G29" s="30" t="s">
        <v>170</v>
      </c>
      <c r="H29" s="29"/>
      <c r="I29" s="29"/>
      <c r="J29" s="29"/>
      <c r="K29" s="30" t="s">
        <v>170</v>
      </c>
      <c r="L29" s="29"/>
      <c r="M29" s="29"/>
      <c r="N29" s="29"/>
      <c r="O29" s="30" t="s">
        <v>170</v>
      </c>
      <c r="P29" s="29"/>
      <c r="Q29" s="29"/>
      <c r="R29" s="29"/>
    </row>
    <row r="30" spans="1:18" x14ac:dyDescent="0.25">
      <c r="A30" s="66"/>
      <c r="B30" s="58" t="s">
        <v>171</v>
      </c>
      <c r="C30" s="17" t="s">
        <v>170</v>
      </c>
      <c r="D30" s="34" t="s">
        <v>292</v>
      </c>
      <c r="E30" s="35" t="s">
        <v>569</v>
      </c>
      <c r="F30" s="36" t="s">
        <v>170</v>
      </c>
      <c r="G30" s="17" t="s">
        <v>170</v>
      </c>
      <c r="H30" s="34" t="s">
        <v>292</v>
      </c>
      <c r="I30" s="35" t="s">
        <v>570</v>
      </c>
      <c r="J30" s="36" t="s">
        <v>170</v>
      </c>
      <c r="K30" s="17" t="s">
        <v>170</v>
      </c>
      <c r="L30" s="34" t="s">
        <v>292</v>
      </c>
      <c r="M30" s="35" t="s">
        <v>571</v>
      </c>
      <c r="N30" s="36" t="s">
        <v>170</v>
      </c>
      <c r="O30" s="17" t="s">
        <v>170</v>
      </c>
      <c r="P30" s="34" t="s">
        <v>292</v>
      </c>
      <c r="Q30" s="35" t="s">
        <v>572</v>
      </c>
      <c r="R30" s="36" t="s">
        <v>170</v>
      </c>
    </row>
    <row r="31" spans="1:18" x14ac:dyDescent="0.25">
      <c r="A31" s="66"/>
      <c r="B31" s="57" t="s">
        <v>172</v>
      </c>
      <c r="C31" s="30" t="s">
        <v>170</v>
      </c>
      <c r="D31" s="38"/>
      <c r="E31" s="39" t="s">
        <v>573</v>
      </c>
      <c r="F31" s="40" t="s">
        <v>170</v>
      </c>
      <c r="G31" s="30" t="s">
        <v>170</v>
      </c>
      <c r="H31" s="38"/>
      <c r="I31" s="39" t="s">
        <v>574</v>
      </c>
      <c r="J31" s="40" t="s">
        <v>170</v>
      </c>
      <c r="K31" s="30" t="s">
        <v>170</v>
      </c>
      <c r="L31" s="38"/>
      <c r="M31" s="39" t="s">
        <v>575</v>
      </c>
      <c r="N31" s="40" t="s">
        <v>170</v>
      </c>
      <c r="O31" s="30" t="s">
        <v>170</v>
      </c>
      <c r="P31" s="38"/>
      <c r="Q31" s="39" t="s">
        <v>576</v>
      </c>
      <c r="R31" s="40" t="s">
        <v>170</v>
      </c>
    </row>
    <row r="32" spans="1:18" ht="15.75" thickBot="1" x14ac:dyDescent="0.3">
      <c r="A32" s="66"/>
      <c r="B32" s="58" t="s">
        <v>173</v>
      </c>
      <c r="C32" s="17" t="s">
        <v>170</v>
      </c>
      <c r="D32" s="34"/>
      <c r="E32" s="35" t="s">
        <v>577</v>
      </c>
      <c r="F32" s="36" t="s">
        <v>170</v>
      </c>
      <c r="G32" s="17" t="s">
        <v>170</v>
      </c>
      <c r="H32" s="34"/>
      <c r="I32" s="35" t="s">
        <v>578</v>
      </c>
      <c r="J32" s="36" t="s">
        <v>170</v>
      </c>
      <c r="K32" s="17" t="s">
        <v>170</v>
      </c>
      <c r="L32" s="34"/>
      <c r="M32" s="35" t="s">
        <v>579</v>
      </c>
      <c r="N32" s="36" t="s">
        <v>170</v>
      </c>
      <c r="O32" s="17" t="s">
        <v>170</v>
      </c>
      <c r="P32" s="34"/>
      <c r="Q32" s="35" t="s">
        <v>580</v>
      </c>
      <c r="R32" s="36" t="s">
        <v>170</v>
      </c>
    </row>
    <row r="33" spans="1:18" x14ac:dyDescent="0.25">
      <c r="A33" s="66"/>
      <c r="B33" s="25"/>
      <c r="C33" s="25" t="s">
        <v>170</v>
      </c>
      <c r="D33" s="41"/>
      <c r="E33" s="41"/>
      <c r="F33" s="25"/>
      <c r="G33" s="25" t="s">
        <v>170</v>
      </c>
      <c r="H33" s="41"/>
      <c r="I33" s="41"/>
      <c r="J33" s="25"/>
      <c r="K33" s="25" t="s">
        <v>170</v>
      </c>
      <c r="L33" s="41"/>
      <c r="M33" s="41"/>
      <c r="N33" s="25"/>
      <c r="O33" s="25" t="s">
        <v>170</v>
      </c>
      <c r="P33" s="41"/>
      <c r="Q33" s="41"/>
      <c r="R33" s="25"/>
    </row>
    <row r="34" spans="1:18" x14ac:dyDescent="0.25">
      <c r="A34" s="66"/>
      <c r="B34" s="37" t="s">
        <v>554</v>
      </c>
      <c r="C34" s="30" t="s">
        <v>170</v>
      </c>
      <c r="D34" s="38"/>
      <c r="E34" s="39" t="s">
        <v>581</v>
      </c>
      <c r="F34" s="40" t="s">
        <v>170</v>
      </c>
      <c r="G34" s="30" t="s">
        <v>170</v>
      </c>
      <c r="H34" s="38"/>
      <c r="I34" s="39" t="s">
        <v>582</v>
      </c>
      <c r="J34" s="40" t="s">
        <v>170</v>
      </c>
      <c r="K34" s="30" t="s">
        <v>170</v>
      </c>
      <c r="L34" s="38"/>
      <c r="M34" s="39" t="s">
        <v>583</v>
      </c>
      <c r="N34" s="40" t="s">
        <v>170</v>
      </c>
      <c r="O34" s="30" t="s">
        <v>170</v>
      </c>
      <c r="P34" s="38"/>
      <c r="Q34" s="39" t="s">
        <v>584</v>
      </c>
      <c r="R34" s="40" t="s">
        <v>170</v>
      </c>
    </row>
    <row r="35" spans="1:18" ht="15.75" thickBot="1" x14ac:dyDescent="0.3">
      <c r="A35" s="66"/>
      <c r="B35" s="33" t="s">
        <v>559</v>
      </c>
      <c r="C35" s="17" t="s">
        <v>170</v>
      </c>
      <c r="D35" s="34"/>
      <c r="E35" s="35" t="s">
        <v>585</v>
      </c>
      <c r="F35" s="36" t="s">
        <v>170</v>
      </c>
      <c r="G35" s="17" t="s">
        <v>170</v>
      </c>
      <c r="H35" s="34"/>
      <c r="I35" s="35" t="s">
        <v>586</v>
      </c>
      <c r="J35" s="36" t="s">
        <v>170</v>
      </c>
      <c r="K35" s="17" t="s">
        <v>170</v>
      </c>
      <c r="L35" s="34"/>
      <c r="M35" s="35" t="s">
        <v>587</v>
      </c>
      <c r="N35" s="36" t="s">
        <v>170</v>
      </c>
      <c r="O35" s="17" t="s">
        <v>170</v>
      </c>
      <c r="P35" s="34"/>
      <c r="Q35" s="35" t="s">
        <v>588</v>
      </c>
      <c r="R35" s="36" t="s">
        <v>170</v>
      </c>
    </row>
    <row r="36" spans="1:18" x14ac:dyDescent="0.25">
      <c r="A36" s="66"/>
      <c r="B36" s="25"/>
      <c r="C36" s="25" t="s">
        <v>170</v>
      </c>
      <c r="D36" s="41"/>
      <c r="E36" s="41"/>
      <c r="F36" s="25"/>
      <c r="G36" s="25" t="s">
        <v>170</v>
      </c>
      <c r="H36" s="41"/>
      <c r="I36" s="41"/>
      <c r="J36" s="25"/>
      <c r="K36" s="25" t="s">
        <v>170</v>
      </c>
      <c r="L36" s="41"/>
      <c r="M36" s="41"/>
      <c r="N36" s="25"/>
      <c r="O36" s="25" t="s">
        <v>170</v>
      </c>
      <c r="P36" s="41"/>
      <c r="Q36" s="41"/>
      <c r="R36" s="25"/>
    </row>
    <row r="37" spans="1:18" ht="15.75" thickBot="1" x14ac:dyDescent="0.3">
      <c r="A37" s="66"/>
      <c r="B37" s="37" t="s">
        <v>150</v>
      </c>
      <c r="C37" s="30" t="s">
        <v>170</v>
      </c>
      <c r="D37" s="38" t="s">
        <v>292</v>
      </c>
      <c r="E37" s="39" t="s">
        <v>589</v>
      </c>
      <c r="F37" s="40" t="s">
        <v>170</v>
      </c>
      <c r="G37" s="30" t="s">
        <v>170</v>
      </c>
      <c r="H37" s="38" t="s">
        <v>292</v>
      </c>
      <c r="I37" s="39" t="s">
        <v>590</v>
      </c>
      <c r="J37" s="40" t="s">
        <v>170</v>
      </c>
      <c r="K37" s="30" t="s">
        <v>170</v>
      </c>
      <c r="L37" s="38" t="s">
        <v>292</v>
      </c>
      <c r="M37" s="39" t="s">
        <v>591</v>
      </c>
      <c r="N37" s="40" t="s">
        <v>170</v>
      </c>
      <c r="O37" s="30" t="s">
        <v>170</v>
      </c>
      <c r="P37" s="38" t="s">
        <v>292</v>
      </c>
      <c r="Q37" s="39" t="s">
        <v>592</v>
      </c>
      <c r="R37" s="40" t="s">
        <v>170</v>
      </c>
    </row>
    <row r="38" spans="1:18" ht="15.75" thickTop="1" x14ac:dyDescent="0.25">
      <c r="A38" s="66"/>
      <c r="B38" s="25"/>
      <c r="C38" s="25" t="s">
        <v>170</v>
      </c>
      <c r="D38" s="42"/>
      <c r="E38" s="42"/>
      <c r="F38" s="25"/>
      <c r="G38" s="25" t="s">
        <v>170</v>
      </c>
      <c r="H38" s="42"/>
      <c r="I38" s="42"/>
      <c r="J38" s="25"/>
      <c r="K38" s="25" t="s">
        <v>170</v>
      </c>
      <c r="L38" s="42"/>
      <c r="M38" s="42"/>
      <c r="N38" s="25"/>
      <c r="O38" s="25" t="s">
        <v>170</v>
      </c>
      <c r="P38" s="42"/>
      <c r="Q38" s="42"/>
      <c r="R38" s="25"/>
    </row>
    <row r="39" spans="1:18" x14ac:dyDescent="0.25">
      <c r="A39" s="66"/>
      <c r="B39" s="4"/>
      <c r="C39" s="55"/>
      <c r="D39" s="55"/>
      <c r="E39" s="55"/>
      <c r="F39" s="55"/>
      <c r="G39" s="55"/>
      <c r="H39" s="55"/>
      <c r="I39" s="55"/>
      <c r="J39" s="55"/>
      <c r="K39" s="55"/>
      <c r="L39" s="55"/>
      <c r="M39" s="55"/>
      <c r="N39" s="55"/>
      <c r="O39" s="55"/>
      <c r="P39" s="55"/>
      <c r="Q39" s="55"/>
      <c r="R39" s="55"/>
    </row>
    <row r="40" spans="1:18" x14ac:dyDescent="0.25">
      <c r="A40" s="66"/>
      <c r="B40" s="77" t="s">
        <v>593</v>
      </c>
      <c r="C40" s="17" t="s">
        <v>170</v>
      </c>
      <c r="D40" s="4"/>
      <c r="E40" s="4"/>
      <c r="F40" s="4"/>
      <c r="G40" s="17" t="s">
        <v>170</v>
      </c>
      <c r="H40" s="4"/>
      <c r="I40" s="4"/>
      <c r="J40" s="4"/>
      <c r="K40" s="17" t="s">
        <v>170</v>
      </c>
      <c r="L40" s="4"/>
      <c r="M40" s="4"/>
      <c r="N40" s="4"/>
      <c r="O40" s="17" t="s">
        <v>170</v>
      </c>
      <c r="P40" s="4"/>
      <c r="Q40" s="4"/>
      <c r="R40" s="4"/>
    </row>
    <row r="41" spans="1:18" x14ac:dyDescent="0.25">
      <c r="A41" s="66"/>
      <c r="B41" s="57" t="s">
        <v>171</v>
      </c>
      <c r="C41" s="30" t="s">
        <v>170</v>
      </c>
      <c r="D41" s="38" t="s">
        <v>292</v>
      </c>
      <c r="E41" s="39" t="s">
        <v>594</v>
      </c>
      <c r="F41" s="40" t="s">
        <v>170</v>
      </c>
      <c r="G41" s="30" t="s">
        <v>170</v>
      </c>
      <c r="H41" s="38" t="s">
        <v>292</v>
      </c>
      <c r="I41" s="39" t="s">
        <v>595</v>
      </c>
      <c r="J41" s="40" t="s">
        <v>170</v>
      </c>
      <c r="K41" s="30" t="s">
        <v>170</v>
      </c>
      <c r="L41" s="38" t="s">
        <v>292</v>
      </c>
      <c r="M41" s="39" t="s">
        <v>596</v>
      </c>
      <c r="N41" s="40" t="s">
        <v>170</v>
      </c>
      <c r="O41" s="30" t="s">
        <v>170</v>
      </c>
      <c r="P41" s="38" t="s">
        <v>292</v>
      </c>
      <c r="Q41" s="39" t="s">
        <v>597</v>
      </c>
      <c r="R41" s="40" t="s">
        <v>170</v>
      </c>
    </row>
    <row r="42" spans="1:18" x14ac:dyDescent="0.25">
      <c r="A42" s="66"/>
      <c r="B42" s="58" t="s">
        <v>172</v>
      </c>
      <c r="C42" s="17" t="s">
        <v>170</v>
      </c>
      <c r="D42" s="34"/>
      <c r="E42" s="35" t="s">
        <v>598</v>
      </c>
      <c r="F42" s="36" t="s">
        <v>170</v>
      </c>
      <c r="G42" s="17" t="s">
        <v>170</v>
      </c>
      <c r="H42" s="34"/>
      <c r="I42" s="35" t="s">
        <v>599</v>
      </c>
      <c r="J42" s="36" t="s">
        <v>170</v>
      </c>
      <c r="K42" s="17" t="s">
        <v>170</v>
      </c>
      <c r="L42" s="34"/>
      <c r="M42" s="35" t="s">
        <v>600</v>
      </c>
      <c r="N42" s="36" t="s">
        <v>170</v>
      </c>
      <c r="O42" s="17" t="s">
        <v>170</v>
      </c>
      <c r="P42" s="34"/>
      <c r="Q42" s="35" t="s">
        <v>601</v>
      </c>
      <c r="R42" s="36" t="s">
        <v>170</v>
      </c>
    </row>
    <row r="43" spans="1:18" ht="15.75" thickBot="1" x14ac:dyDescent="0.3">
      <c r="A43" s="66"/>
      <c r="B43" s="57" t="s">
        <v>173</v>
      </c>
      <c r="C43" s="30" t="s">
        <v>170</v>
      </c>
      <c r="D43" s="38"/>
      <c r="E43" s="39" t="s">
        <v>602</v>
      </c>
      <c r="F43" s="40" t="s">
        <v>170</v>
      </c>
      <c r="G43" s="30" t="s">
        <v>170</v>
      </c>
      <c r="H43" s="38"/>
      <c r="I43" s="39" t="s">
        <v>603</v>
      </c>
      <c r="J43" s="40" t="s">
        <v>170</v>
      </c>
      <c r="K43" s="30" t="s">
        <v>170</v>
      </c>
      <c r="L43" s="38"/>
      <c r="M43" s="39" t="s">
        <v>604</v>
      </c>
      <c r="N43" s="40" t="s">
        <v>170</v>
      </c>
      <c r="O43" s="30" t="s">
        <v>170</v>
      </c>
      <c r="P43" s="38"/>
      <c r="Q43" s="39" t="s">
        <v>605</v>
      </c>
      <c r="R43" s="40" t="s">
        <v>170</v>
      </c>
    </row>
    <row r="44" spans="1:18" x14ac:dyDescent="0.25">
      <c r="A44" s="66"/>
      <c r="B44" s="25"/>
      <c r="C44" s="25" t="s">
        <v>170</v>
      </c>
      <c r="D44" s="41"/>
      <c r="E44" s="41"/>
      <c r="F44" s="25"/>
      <c r="G44" s="25" t="s">
        <v>170</v>
      </c>
      <c r="H44" s="41"/>
      <c r="I44" s="41"/>
      <c r="J44" s="25"/>
      <c r="K44" s="25" t="s">
        <v>170</v>
      </c>
      <c r="L44" s="41"/>
      <c r="M44" s="41"/>
      <c r="N44" s="25"/>
      <c r="O44" s="25" t="s">
        <v>170</v>
      </c>
      <c r="P44" s="41"/>
      <c r="Q44" s="41"/>
      <c r="R44" s="25"/>
    </row>
    <row r="45" spans="1:18" x14ac:dyDescent="0.25">
      <c r="A45" s="66"/>
      <c r="B45" s="33" t="s">
        <v>554</v>
      </c>
      <c r="C45" s="17" t="s">
        <v>170</v>
      </c>
      <c r="D45" s="34"/>
      <c r="E45" s="35" t="s">
        <v>606</v>
      </c>
      <c r="F45" s="36" t="s">
        <v>170</v>
      </c>
      <c r="G45" s="17" t="s">
        <v>170</v>
      </c>
      <c r="H45" s="34"/>
      <c r="I45" s="35" t="s">
        <v>607</v>
      </c>
      <c r="J45" s="36" t="s">
        <v>170</v>
      </c>
      <c r="K45" s="17" t="s">
        <v>170</v>
      </c>
      <c r="L45" s="34"/>
      <c r="M45" s="35" t="s">
        <v>608</v>
      </c>
      <c r="N45" s="36" t="s">
        <v>170</v>
      </c>
      <c r="O45" s="17" t="s">
        <v>170</v>
      </c>
      <c r="P45" s="34"/>
      <c r="Q45" s="35" t="s">
        <v>609</v>
      </c>
      <c r="R45" s="36" t="s">
        <v>170</v>
      </c>
    </row>
    <row r="46" spans="1:18" x14ac:dyDescent="0.25">
      <c r="A46" s="66"/>
      <c r="B46" s="37" t="s">
        <v>559</v>
      </c>
      <c r="C46" s="30" t="s">
        <v>170</v>
      </c>
      <c r="D46" s="38"/>
      <c r="E46" s="39" t="s">
        <v>610</v>
      </c>
      <c r="F46" s="40" t="s">
        <v>170</v>
      </c>
      <c r="G46" s="30" t="s">
        <v>170</v>
      </c>
      <c r="H46" s="38"/>
      <c r="I46" s="39" t="s">
        <v>611</v>
      </c>
      <c r="J46" s="40" t="s">
        <v>170</v>
      </c>
      <c r="K46" s="30" t="s">
        <v>170</v>
      </c>
      <c r="L46" s="38"/>
      <c r="M46" s="39" t="s">
        <v>612</v>
      </c>
      <c r="N46" s="40" t="s">
        <v>170</v>
      </c>
      <c r="O46" s="30" t="s">
        <v>170</v>
      </c>
      <c r="P46" s="38"/>
      <c r="Q46" s="39" t="s">
        <v>613</v>
      </c>
      <c r="R46" s="40" t="s">
        <v>170</v>
      </c>
    </row>
    <row r="47" spans="1:18" ht="15.75" thickBot="1" x14ac:dyDescent="0.3">
      <c r="A47" s="66"/>
      <c r="B47" s="33" t="s">
        <v>614</v>
      </c>
      <c r="C47" s="17" t="s">
        <v>170</v>
      </c>
      <c r="D47" s="34"/>
      <c r="E47" s="35" t="s">
        <v>615</v>
      </c>
      <c r="F47" s="36" t="s">
        <v>170</v>
      </c>
      <c r="G47" s="17" t="s">
        <v>170</v>
      </c>
      <c r="H47" s="34"/>
      <c r="I47" s="35" t="s">
        <v>616</v>
      </c>
      <c r="J47" s="36" t="s">
        <v>170</v>
      </c>
      <c r="K47" s="17" t="s">
        <v>170</v>
      </c>
      <c r="L47" s="34"/>
      <c r="M47" s="35" t="s">
        <v>617</v>
      </c>
      <c r="N47" s="36" t="s">
        <v>170</v>
      </c>
      <c r="O47" s="17" t="s">
        <v>170</v>
      </c>
      <c r="P47" s="34"/>
      <c r="Q47" s="35" t="s">
        <v>618</v>
      </c>
      <c r="R47" s="36" t="s">
        <v>170</v>
      </c>
    </row>
    <row r="48" spans="1:18" x14ac:dyDescent="0.25">
      <c r="A48" s="66"/>
      <c r="B48" s="25"/>
      <c r="C48" s="25" t="s">
        <v>170</v>
      </c>
      <c r="D48" s="41"/>
      <c r="E48" s="41"/>
      <c r="F48" s="25"/>
      <c r="G48" s="25" t="s">
        <v>170</v>
      </c>
      <c r="H48" s="41"/>
      <c r="I48" s="41"/>
      <c r="J48" s="25"/>
      <c r="K48" s="25" t="s">
        <v>170</v>
      </c>
      <c r="L48" s="41"/>
      <c r="M48" s="41"/>
      <c r="N48" s="25"/>
      <c r="O48" s="25" t="s">
        <v>170</v>
      </c>
      <c r="P48" s="41"/>
      <c r="Q48" s="41"/>
      <c r="R48" s="25"/>
    </row>
    <row r="49" spans="1:18" ht="15.75" thickBot="1" x14ac:dyDescent="0.3">
      <c r="A49" s="66"/>
      <c r="B49" s="37" t="s">
        <v>150</v>
      </c>
      <c r="C49" s="30" t="s">
        <v>170</v>
      </c>
      <c r="D49" s="38" t="s">
        <v>292</v>
      </c>
      <c r="E49" s="39" t="s">
        <v>619</v>
      </c>
      <c r="F49" s="40" t="s">
        <v>170</v>
      </c>
      <c r="G49" s="30" t="s">
        <v>170</v>
      </c>
      <c r="H49" s="38" t="s">
        <v>292</v>
      </c>
      <c r="I49" s="39" t="s">
        <v>620</v>
      </c>
      <c r="J49" s="40" t="s">
        <v>170</v>
      </c>
      <c r="K49" s="30" t="s">
        <v>170</v>
      </c>
      <c r="L49" s="38" t="s">
        <v>292</v>
      </c>
      <c r="M49" s="39" t="s">
        <v>621</v>
      </c>
      <c r="N49" s="40" t="s">
        <v>170</v>
      </c>
      <c r="O49" s="30" t="s">
        <v>170</v>
      </c>
      <c r="P49" s="38" t="s">
        <v>292</v>
      </c>
      <c r="Q49" s="39" t="s">
        <v>622</v>
      </c>
      <c r="R49" s="40" t="s">
        <v>170</v>
      </c>
    </row>
    <row r="50" spans="1:18" ht="15.75" thickTop="1" x14ac:dyDescent="0.25">
      <c r="A50" s="66"/>
      <c r="B50" s="25"/>
      <c r="C50" s="25" t="s">
        <v>170</v>
      </c>
      <c r="D50" s="42"/>
      <c r="E50" s="42"/>
      <c r="F50" s="25"/>
      <c r="G50" s="25" t="s">
        <v>170</v>
      </c>
      <c r="H50" s="42"/>
      <c r="I50" s="42"/>
      <c r="J50" s="25"/>
      <c r="K50" s="25" t="s">
        <v>170</v>
      </c>
      <c r="L50" s="42"/>
      <c r="M50" s="42"/>
      <c r="N50" s="25"/>
      <c r="O50" s="25" t="s">
        <v>170</v>
      </c>
      <c r="P50" s="42"/>
      <c r="Q50" s="42"/>
      <c r="R50" s="25"/>
    </row>
    <row r="51" spans="1:18" x14ac:dyDescent="0.25">
      <c r="A51" s="66"/>
      <c r="B51" s="54"/>
      <c r="C51" s="54"/>
      <c r="D51" s="54"/>
      <c r="E51" s="54"/>
      <c r="F51" s="54"/>
      <c r="G51" s="54"/>
      <c r="H51" s="54"/>
      <c r="I51" s="54"/>
      <c r="J51" s="54"/>
      <c r="K51" s="54"/>
      <c r="L51" s="54"/>
      <c r="M51" s="54"/>
      <c r="N51" s="54"/>
      <c r="O51" s="54"/>
      <c r="P51" s="54"/>
      <c r="Q51" s="54"/>
      <c r="R51" s="54"/>
    </row>
    <row r="52" spans="1:18" x14ac:dyDescent="0.25">
      <c r="A52" s="66"/>
      <c r="B52" s="55"/>
      <c r="C52" s="55"/>
      <c r="D52" s="55"/>
      <c r="E52" s="55"/>
      <c r="F52" s="55"/>
      <c r="G52" s="55"/>
      <c r="H52" s="55"/>
      <c r="I52" s="55"/>
      <c r="J52" s="55"/>
      <c r="K52" s="55"/>
      <c r="L52" s="55"/>
      <c r="M52" s="55"/>
      <c r="N52" s="55"/>
      <c r="O52" s="55"/>
      <c r="P52" s="55"/>
      <c r="Q52" s="55"/>
      <c r="R52" s="55"/>
    </row>
    <row r="53" spans="1:18" ht="15.75" customHeight="1" x14ac:dyDescent="0.25">
      <c r="A53" s="66"/>
      <c r="B53" s="68" t="s">
        <v>623</v>
      </c>
      <c r="C53" s="68"/>
      <c r="D53" s="68"/>
      <c r="E53" s="68"/>
      <c r="F53" s="68"/>
      <c r="G53" s="68"/>
      <c r="H53" s="68"/>
      <c r="I53" s="68"/>
      <c r="J53" s="68"/>
      <c r="K53" s="68"/>
      <c r="L53" s="68"/>
      <c r="M53" s="68"/>
      <c r="N53" s="68"/>
      <c r="O53" s="68"/>
      <c r="P53" s="68"/>
      <c r="Q53" s="68"/>
      <c r="R53" s="68"/>
    </row>
    <row r="54" spans="1:18" x14ac:dyDescent="0.25">
      <c r="A54" s="66"/>
      <c r="B54" s="55"/>
      <c r="C54" s="55"/>
      <c r="D54" s="55"/>
      <c r="E54" s="55"/>
      <c r="F54" s="55"/>
      <c r="G54" s="55"/>
      <c r="H54" s="55"/>
      <c r="I54" s="55"/>
      <c r="J54" s="55"/>
      <c r="K54" s="55"/>
      <c r="L54" s="55"/>
      <c r="M54" s="55"/>
      <c r="N54" s="55"/>
      <c r="O54" s="55"/>
      <c r="P54" s="55"/>
      <c r="Q54" s="55"/>
      <c r="R54" s="55"/>
    </row>
    <row r="55" spans="1:18" x14ac:dyDescent="0.25">
      <c r="A55" s="66"/>
      <c r="B55" s="69"/>
      <c r="C55" s="69"/>
      <c r="D55" s="69"/>
      <c r="E55" s="69"/>
      <c r="F55" s="69"/>
      <c r="G55" s="69"/>
      <c r="H55" s="69"/>
      <c r="I55" s="69"/>
      <c r="J55" s="69"/>
      <c r="K55" s="69"/>
      <c r="L55" s="69"/>
      <c r="M55" s="69"/>
      <c r="N55" s="69"/>
      <c r="O55" s="69"/>
      <c r="P55" s="69"/>
      <c r="Q55" s="69"/>
      <c r="R55" s="69"/>
    </row>
    <row r="56" spans="1:18" x14ac:dyDescent="0.25">
      <c r="A56" s="66"/>
      <c r="B56" s="54"/>
      <c r="C56" s="54"/>
      <c r="D56" s="54"/>
      <c r="E56" s="54"/>
      <c r="F56" s="54"/>
      <c r="G56" s="54"/>
      <c r="H56" s="54"/>
      <c r="I56" s="54"/>
      <c r="J56" s="54"/>
      <c r="K56" s="54"/>
      <c r="L56" s="54"/>
      <c r="M56" s="54"/>
      <c r="N56" s="54"/>
      <c r="O56" s="54"/>
      <c r="P56" s="54"/>
      <c r="Q56" s="54"/>
      <c r="R56" s="54"/>
    </row>
    <row r="57" spans="1:18" x14ac:dyDescent="0.25">
      <c r="A57" s="66"/>
      <c r="B57" s="4"/>
      <c r="C57" s="4"/>
      <c r="D57" s="4"/>
      <c r="E57" s="4"/>
      <c r="F57" s="4"/>
      <c r="G57" s="4"/>
      <c r="H57" s="4"/>
      <c r="I57" s="4"/>
      <c r="J57" s="4"/>
      <c r="K57" s="4"/>
      <c r="L57" s="4"/>
      <c r="M57" s="4"/>
      <c r="N57" s="4"/>
    </row>
    <row r="58" spans="1:18" x14ac:dyDescent="0.25">
      <c r="A58" s="66"/>
      <c r="B58" s="22"/>
      <c r="C58" s="22" t="s">
        <v>170</v>
      </c>
      <c r="D58" s="43" t="s">
        <v>398</v>
      </c>
      <c r="E58" s="43"/>
      <c r="F58" s="22"/>
      <c r="G58" s="22" t="s">
        <v>170</v>
      </c>
      <c r="H58" s="43" t="s">
        <v>399</v>
      </c>
      <c r="I58" s="43"/>
      <c r="J58" s="22"/>
      <c r="K58" s="22" t="s">
        <v>170</v>
      </c>
      <c r="L58" s="43" t="s">
        <v>398</v>
      </c>
      <c r="M58" s="43"/>
      <c r="N58" s="22"/>
    </row>
    <row r="59" spans="1:18" ht="15.75" thickBot="1" x14ac:dyDescent="0.3">
      <c r="A59" s="66"/>
      <c r="B59" s="22"/>
      <c r="C59" s="22"/>
      <c r="D59" s="44">
        <v>2013</v>
      </c>
      <c r="E59" s="44"/>
      <c r="F59" s="22"/>
      <c r="G59" s="22"/>
      <c r="H59" s="44">
        <v>2012</v>
      </c>
      <c r="I59" s="44"/>
      <c r="J59" s="22"/>
      <c r="K59" s="22"/>
      <c r="L59" s="44">
        <v>2012</v>
      </c>
      <c r="M59" s="44"/>
      <c r="N59" s="22"/>
    </row>
    <row r="60" spans="1:18" x14ac:dyDescent="0.25">
      <c r="A60" s="66"/>
      <c r="B60" s="28"/>
      <c r="C60" s="30" t="s">
        <v>170</v>
      </c>
      <c r="D60" s="31"/>
      <c r="E60" s="46" t="s">
        <v>208</v>
      </c>
      <c r="F60" s="46"/>
      <c r="G60" s="46"/>
      <c r="H60" s="46"/>
      <c r="I60" s="46"/>
      <c r="J60" s="46"/>
      <c r="K60" s="46"/>
      <c r="L60" s="46"/>
      <c r="M60" s="46"/>
      <c r="N60" s="32" t="s">
        <v>170</v>
      </c>
    </row>
    <row r="61" spans="1:18" x14ac:dyDescent="0.25">
      <c r="A61" s="66"/>
      <c r="B61" s="77" t="s">
        <v>624</v>
      </c>
      <c r="C61" s="17" t="s">
        <v>170</v>
      </c>
      <c r="D61" s="4"/>
      <c r="E61" s="4"/>
      <c r="F61" s="4"/>
      <c r="G61" s="17" t="s">
        <v>170</v>
      </c>
      <c r="H61" s="4"/>
      <c r="I61" s="4"/>
      <c r="J61" s="4"/>
      <c r="K61" s="17" t="s">
        <v>170</v>
      </c>
      <c r="L61" s="4"/>
      <c r="M61" s="4"/>
      <c r="N61" s="4"/>
    </row>
    <row r="62" spans="1:18" x14ac:dyDescent="0.25">
      <c r="A62" s="66"/>
      <c r="B62" s="57" t="s">
        <v>171</v>
      </c>
      <c r="C62" s="30" t="s">
        <v>170</v>
      </c>
      <c r="D62" s="38" t="s">
        <v>292</v>
      </c>
      <c r="E62" s="39" t="s">
        <v>625</v>
      </c>
      <c r="F62" s="40" t="s">
        <v>170</v>
      </c>
      <c r="G62" s="30" t="s">
        <v>170</v>
      </c>
      <c r="H62" s="38" t="s">
        <v>292</v>
      </c>
      <c r="I62" s="39" t="s">
        <v>626</v>
      </c>
      <c r="J62" s="40" t="s">
        <v>170</v>
      </c>
      <c r="K62" s="30" t="s">
        <v>170</v>
      </c>
      <c r="L62" s="38" t="s">
        <v>292</v>
      </c>
      <c r="M62" s="39" t="s">
        <v>627</v>
      </c>
      <c r="N62" s="40" t="s">
        <v>170</v>
      </c>
    </row>
    <row r="63" spans="1:18" x14ac:dyDescent="0.25">
      <c r="A63" s="66"/>
      <c r="B63" s="58" t="s">
        <v>172</v>
      </c>
      <c r="C63" s="17" t="s">
        <v>170</v>
      </c>
      <c r="D63" s="34"/>
      <c r="E63" s="35" t="s">
        <v>628</v>
      </c>
      <c r="F63" s="36" t="s">
        <v>170</v>
      </c>
      <c r="G63" s="17" t="s">
        <v>170</v>
      </c>
      <c r="H63" s="34"/>
      <c r="I63" s="35" t="s">
        <v>629</v>
      </c>
      <c r="J63" s="36" t="s">
        <v>170</v>
      </c>
      <c r="K63" s="17" t="s">
        <v>170</v>
      </c>
      <c r="L63" s="34"/>
      <c r="M63" s="35" t="s">
        <v>630</v>
      </c>
      <c r="N63" s="36" t="s">
        <v>170</v>
      </c>
    </row>
    <row r="64" spans="1:18" ht="15.75" thickBot="1" x14ac:dyDescent="0.3">
      <c r="A64" s="66"/>
      <c r="B64" s="57" t="s">
        <v>173</v>
      </c>
      <c r="C64" s="30" t="s">
        <v>170</v>
      </c>
      <c r="D64" s="38"/>
      <c r="E64" s="39" t="s">
        <v>631</v>
      </c>
      <c r="F64" s="40" t="s">
        <v>170</v>
      </c>
      <c r="G64" s="30" t="s">
        <v>170</v>
      </c>
      <c r="H64" s="38"/>
      <c r="I64" s="39" t="s">
        <v>632</v>
      </c>
      <c r="J64" s="40" t="s">
        <v>170</v>
      </c>
      <c r="K64" s="30" t="s">
        <v>170</v>
      </c>
      <c r="L64" s="38"/>
      <c r="M64" s="39" t="s">
        <v>633</v>
      </c>
      <c r="N64" s="40" t="s">
        <v>170</v>
      </c>
    </row>
    <row r="65" spans="1:18" x14ac:dyDescent="0.25">
      <c r="A65" s="66"/>
      <c r="B65" s="25"/>
      <c r="C65" s="25" t="s">
        <v>170</v>
      </c>
      <c r="D65" s="41"/>
      <c r="E65" s="41"/>
      <c r="F65" s="25"/>
      <c r="G65" s="25" t="s">
        <v>170</v>
      </c>
      <c r="H65" s="41"/>
      <c r="I65" s="41"/>
      <c r="J65" s="25"/>
      <c r="K65" s="25" t="s">
        <v>170</v>
      </c>
      <c r="L65" s="41"/>
      <c r="M65" s="41"/>
      <c r="N65" s="25"/>
    </row>
    <row r="66" spans="1:18" x14ac:dyDescent="0.25">
      <c r="A66" s="66"/>
      <c r="B66" s="33" t="s">
        <v>554</v>
      </c>
      <c r="C66" s="17" t="s">
        <v>170</v>
      </c>
      <c r="D66" s="34"/>
      <c r="E66" s="35" t="s">
        <v>634</v>
      </c>
      <c r="F66" s="36" t="s">
        <v>170</v>
      </c>
      <c r="G66" s="17" t="s">
        <v>170</v>
      </c>
      <c r="H66" s="34"/>
      <c r="I66" s="35" t="s">
        <v>635</v>
      </c>
      <c r="J66" s="36" t="s">
        <v>170</v>
      </c>
      <c r="K66" s="17" t="s">
        <v>170</v>
      </c>
      <c r="L66" s="34"/>
      <c r="M66" s="35" t="s">
        <v>636</v>
      </c>
      <c r="N66" s="36" t="s">
        <v>170</v>
      </c>
    </row>
    <row r="67" spans="1:18" x14ac:dyDescent="0.25">
      <c r="A67" s="66"/>
      <c r="B67" s="37" t="s">
        <v>559</v>
      </c>
      <c r="C67" s="30" t="s">
        <v>170</v>
      </c>
      <c r="D67" s="38"/>
      <c r="E67" s="39" t="s">
        <v>637</v>
      </c>
      <c r="F67" s="40" t="s">
        <v>170</v>
      </c>
      <c r="G67" s="30" t="s">
        <v>170</v>
      </c>
      <c r="H67" s="38"/>
      <c r="I67" s="39" t="s">
        <v>638</v>
      </c>
      <c r="J67" s="40" t="s">
        <v>170</v>
      </c>
      <c r="K67" s="30" t="s">
        <v>170</v>
      </c>
      <c r="L67" s="38"/>
      <c r="M67" s="39" t="s">
        <v>639</v>
      </c>
      <c r="N67" s="40" t="s">
        <v>170</v>
      </c>
    </row>
    <row r="68" spans="1:18" ht="15.75" thickBot="1" x14ac:dyDescent="0.3">
      <c r="A68" s="66"/>
      <c r="B68" s="33" t="s">
        <v>614</v>
      </c>
      <c r="C68" s="17" t="s">
        <v>170</v>
      </c>
      <c r="D68" s="34"/>
      <c r="E68" s="35" t="s">
        <v>640</v>
      </c>
      <c r="F68" s="36" t="s">
        <v>170</v>
      </c>
      <c r="G68" s="17" t="s">
        <v>170</v>
      </c>
      <c r="H68" s="34"/>
      <c r="I68" s="35" t="s">
        <v>641</v>
      </c>
      <c r="J68" s="36" t="s">
        <v>170</v>
      </c>
      <c r="K68" s="17" t="s">
        <v>170</v>
      </c>
      <c r="L68" s="34"/>
      <c r="M68" s="35" t="s">
        <v>642</v>
      </c>
      <c r="N68" s="36" t="s">
        <v>170</v>
      </c>
    </row>
    <row r="69" spans="1:18" x14ac:dyDescent="0.25">
      <c r="A69" s="66"/>
      <c r="B69" s="25"/>
      <c r="C69" s="25" t="s">
        <v>170</v>
      </c>
      <c r="D69" s="41"/>
      <c r="E69" s="41"/>
      <c r="F69" s="25"/>
      <c r="G69" s="25" t="s">
        <v>170</v>
      </c>
      <c r="H69" s="41"/>
      <c r="I69" s="41"/>
      <c r="J69" s="25"/>
      <c r="K69" s="25" t="s">
        <v>170</v>
      </c>
      <c r="L69" s="41"/>
      <c r="M69" s="41"/>
      <c r="N69" s="25"/>
    </row>
    <row r="70" spans="1:18" ht="15.75" thickBot="1" x14ac:dyDescent="0.3">
      <c r="A70" s="66"/>
      <c r="B70" s="37" t="s">
        <v>150</v>
      </c>
      <c r="C70" s="30" t="s">
        <v>170</v>
      </c>
      <c r="D70" s="38" t="s">
        <v>292</v>
      </c>
      <c r="E70" s="39" t="s">
        <v>643</v>
      </c>
      <c r="F70" s="40" t="s">
        <v>170</v>
      </c>
      <c r="G70" s="30" t="s">
        <v>170</v>
      </c>
      <c r="H70" s="38" t="s">
        <v>292</v>
      </c>
      <c r="I70" s="39" t="s">
        <v>644</v>
      </c>
      <c r="J70" s="40" t="s">
        <v>170</v>
      </c>
      <c r="K70" s="30" t="s">
        <v>170</v>
      </c>
      <c r="L70" s="38" t="s">
        <v>292</v>
      </c>
      <c r="M70" s="39" t="s">
        <v>645</v>
      </c>
      <c r="N70" s="40" t="s">
        <v>170</v>
      </c>
    </row>
    <row r="71" spans="1:18" ht="15.75" thickTop="1" x14ac:dyDescent="0.25">
      <c r="A71" s="66"/>
      <c r="B71" s="25"/>
      <c r="C71" s="25" t="s">
        <v>170</v>
      </c>
      <c r="D71" s="42"/>
      <c r="E71" s="42"/>
      <c r="F71" s="25"/>
      <c r="G71" s="25" t="s">
        <v>170</v>
      </c>
      <c r="H71" s="42"/>
      <c r="I71" s="42"/>
      <c r="J71" s="25"/>
      <c r="K71" s="25" t="s">
        <v>170</v>
      </c>
      <c r="L71" s="42"/>
      <c r="M71" s="42"/>
      <c r="N71" s="25"/>
    </row>
    <row r="72" spans="1:18" ht="31.5" customHeight="1" x14ac:dyDescent="0.25">
      <c r="A72" s="66"/>
      <c r="B72" s="68" t="s">
        <v>646</v>
      </c>
      <c r="C72" s="68"/>
      <c r="D72" s="68"/>
      <c r="E72" s="68"/>
      <c r="F72" s="68"/>
      <c r="G72" s="68"/>
      <c r="H72" s="68"/>
      <c r="I72" s="68"/>
      <c r="J72" s="68"/>
      <c r="K72" s="68"/>
      <c r="L72" s="68"/>
      <c r="M72" s="68"/>
      <c r="N72" s="68"/>
      <c r="O72" s="68"/>
      <c r="P72" s="68"/>
      <c r="Q72" s="68"/>
      <c r="R72" s="68"/>
    </row>
    <row r="73" spans="1:18" x14ac:dyDescent="0.25">
      <c r="A73" s="66"/>
      <c r="B73" s="55"/>
      <c r="C73" s="55"/>
      <c r="D73" s="55"/>
      <c r="E73" s="55"/>
      <c r="F73" s="55"/>
      <c r="G73" s="55"/>
      <c r="H73" s="55"/>
      <c r="I73" s="55"/>
      <c r="J73" s="55"/>
      <c r="K73" s="55"/>
      <c r="L73" s="55"/>
      <c r="M73" s="55"/>
      <c r="N73" s="55"/>
      <c r="O73" s="55"/>
      <c r="P73" s="55"/>
      <c r="Q73" s="55"/>
      <c r="R73" s="55"/>
    </row>
    <row r="74" spans="1:18" x14ac:dyDescent="0.25">
      <c r="A74" s="66"/>
      <c r="B74" s="69"/>
      <c r="C74" s="69"/>
      <c r="D74" s="69"/>
      <c r="E74" s="69"/>
      <c r="F74" s="69"/>
      <c r="G74" s="69"/>
      <c r="H74" s="69"/>
      <c r="I74" s="69"/>
      <c r="J74" s="69"/>
      <c r="K74" s="69"/>
      <c r="L74" s="69"/>
      <c r="M74" s="69"/>
      <c r="N74" s="69"/>
      <c r="O74" s="69"/>
      <c r="P74" s="69"/>
      <c r="Q74" s="69"/>
      <c r="R74" s="69"/>
    </row>
    <row r="75" spans="1:18" x14ac:dyDescent="0.25">
      <c r="A75" s="66"/>
      <c r="B75" s="54"/>
      <c r="C75" s="54"/>
      <c r="D75" s="54"/>
      <c r="E75" s="54"/>
      <c r="F75" s="54"/>
      <c r="G75" s="54"/>
      <c r="H75" s="54"/>
      <c r="I75" s="54"/>
      <c r="J75" s="54"/>
      <c r="K75" s="54"/>
      <c r="L75" s="54"/>
      <c r="M75" s="54"/>
      <c r="N75" s="54"/>
      <c r="O75" s="54"/>
      <c r="P75" s="54"/>
      <c r="Q75" s="54"/>
      <c r="R75" s="54"/>
    </row>
    <row r="76" spans="1:18" x14ac:dyDescent="0.25">
      <c r="A76" s="66"/>
      <c r="B76" s="4"/>
      <c r="C76" s="4"/>
      <c r="D76" s="4"/>
      <c r="E76" s="4"/>
      <c r="F76" s="4"/>
      <c r="G76" s="4"/>
      <c r="H76" s="4"/>
      <c r="I76" s="4"/>
      <c r="J76" s="4"/>
      <c r="K76" s="4"/>
      <c r="L76" s="4"/>
      <c r="M76" s="4"/>
      <c r="N76" s="4"/>
      <c r="O76" s="4"/>
      <c r="P76" s="4"/>
      <c r="Q76" s="4"/>
      <c r="R76" s="4"/>
    </row>
    <row r="77" spans="1:18" x14ac:dyDescent="0.25">
      <c r="A77" s="66"/>
      <c r="B77" s="22"/>
      <c r="C77" s="22" t="s">
        <v>170</v>
      </c>
      <c r="D77" s="43" t="s">
        <v>539</v>
      </c>
      <c r="E77" s="43"/>
      <c r="F77" s="43"/>
      <c r="G77" s="43"/>
      <c r="H77" s="43"/>
      <c r="I77" s="43"/>
      <c r="J77" s="22"/>
      <c r="K77" s="22" t="s">
        <v>170</v>
      </c>
      <c r="L77" s="43" t="s">
        <v>540</v>
      </c>
      <c r="M77" s="43"/>
      <c r="N77" s="43"/>
      <c r="O77" s="43"/>
      <c r="P77" s="43"/>
      <c r="Q77" s="43"/>
      <c r="R77" s="22"/>
    </row>
    <row r="78" spans="1:18" ht="15.75" thickBot="1" x14ac:dyDescent="0.3">
      <c r="A78" s="66"/>
      <c r="B78" s="22"/>
      <c r="C78" s="22"/>
      <c r="D78" s="44" t="s">
        <v>398</v>
      </c>
      <c r="E78" s="44"/>
      <c r="F78" s="44"/>
      <c r="G78" s="44"/>
      <c r="H78" s="44"/>
      <c r="I78" s="44"/>
      <c r="J78" s="22"/>
      <c r="K78" s="22"/>
      <c r="L78" s="44" t="s">
        <v>398</v>
      </c>
      <c r="M78" s="44"/>
      <c r="N78" s="44"/>
      <c r="O78" s="44"/>
      <c r="P78" s="44"/>
      <c r="Q78" s="44"/>
      <c r="R78" s="22"/>
    </row>
    <row r="79" spans="1:18" ht="15.75" thickBot="1" x14ac:dyDescent="0.3">
      <c r="A79" s="66"/>
      <c r="B79" s="17"/>
      <c r="C79" s="17" t="s">
        <v>170</v>
      </c>
      <c r="D79" s="45">
        <v>2013</v>
      </c>
      <c r="E79" s="45"/>
      <c r="F79" s="17"/>
      <c r="G79" s="17" t="s">
        <v>170</v>
      </c>
      <c r="H79" s="45">
        <v>2012</v>
      </c>
      <c r="I79" s="45"/>
      <c r="J79" s="17"/>
      <c r="K79" s="17" t="s">
        <v>170</v>
      </c>
      <c r="L79" s="45">
        <v>2013</v>
      </c>
      <c r="M79" s="45"/>
      <c r="N79" s="17"/>
      <c r="O79" s="17" t="s">
        <v>170</v>
      </c>
      <c r="P79" s="45">
        <v>2012</v>
      </c>
      <c r="Q79" s="45"/>
      <c r="R79" s="17"/>
    </row>
    <row r="80" spans="1:18" x14ac:dyDescent="0.25">
      <c r="A80" s="66"/>
      <c r="B80" s="28"/>
      <c r="C80" s="30" t="s">
        <v>170</v>
      </c>
      <c r="D80" s="31"/>
      <c r="E80" s="46" t="s">
        <v>208</v>
      </c>
      <c r="F80" s="46"/>
      <c r="G80" s="46"/>
      <c r="H80" s="46"/>
      <c r="I80" s="46"/>
      <c r="J80" s="46"/>
      <c r="K80" s="46"/>
      <c r="L80" s="46"/>
      <c r="M80" s="46"/>
      <c r="N80" s="46"/>
      <c r="O80" s="46"/>
      <c r="P80" s="46"/>
      <c r="Q80" s="46"/>
      <c r="R80" s="32" t="s">
        <v>170</v>
      </c>
    </row>
    <row r="81" spans="1:18" x14ac:dyDescent="0.25">
      <c r="A81" s="66"/>
      <c r="B81" s="77" t="s">
        <v>568</v>
      </c>
      <c r="C81" s="17" t="s">
        <v>170</v>
      </c>
      <c r="D81" s="4"/>
      <c r="E81" s="4"/>
      <c r="F81" s="4"/>
      <c r="G81" s="17" t="s">
        <v>170</v>
      </c>
      <c r="H81" s="4"/>
      <c r="I81" s="55"/>
      <c r="J81" s="55"/>
      <c r="K81" s="55"/>
      <c r="L81" s="55"/>
      <c r="M81" s="55"/>
      <c r="N81" s="55"/>
      <c r="O81" s="55"/>
      <c r="P81" s="55"/>
      <c r="Q81" s="55"/>
      <c r="R81" s="4"/>
    </row>
    <row r="82" spans="1:18" x14ac:dyDescent="0.25">
      <c r="A82" s="66"/>
      <c r="B82" s="37" t="s">
        <v>647</v>
      </c>
      <c r="C82" s="30" t="s">
        <v>170</v>
      </c>
      <c r="D82" s="38" t="s">
        <v>292</v>
      </c>
      <c r="E82" s="39" t="s">
        <v>648</v>
      </c>
      <c r="F82" s="40" t="s">
        <v>170</v>
      </c>
      <c r="G82" s="30" t="s">
        <v>170</v>
      </c>
      <c r="H82" s="38" t="s">
        <v>292</v>
      </c>
      <c r="I82" s="39" t="s">
        <v>649</v>
      </c>
      <c r="J82" s="40" t="s">
        <v>170</v>
      </c>
      <c r="K82" s="30" t="s">
        <v>170</v>
      </c>
      <c r="L82" s="38" t="s">
        <v>292</v>
      </c>
      <c r="M82" s="39" t="s">
        <v>650</v>
      </c>
      <c r="N82" s="40" t="s">
        <v>170</v>
      </c>
      <c r="O82" s="30" t="s">
        <v>170</v>
      </c>
      <c r="P82" s="38" t="s">
        <v>292</v>
      </c>
      <c r="Q82" s="39" t="s">
        <v>651</v>
      </c>
      <c r="R82" s="40" t="s">
        <v>170</v>
      </c>
    </row>
    <row r="83" spans="1:18" x14ac:dyDescent="0.25">
      <c r="A83" s="66"/>
      <c r="B83" s="33" t="s">
        <v>652</v>
      </c>
      <c r="C83" s="17" t="s">
        <v>170</v>
      </c>
      <c r="D83" s="34"/>
      <c r="E83" s="35" t="s">
        <v>653</v>
      </c>
      <c r="F83" s="36" t="s">
        <v>170</v>
      </c>
      <c r="G83" s="17" t="s">
        <v>170</v>
      </c>
      <c r="H83" s="34"/>
      <c r="I83" s="35" t="s">
        <v>654</v>
      </c>
      <c r="J83" s="36" t="s">
        <v>170</v>
      </c>
      <c r="K83" s="17" t="s">
        <v>170</v>
      </c>
      <c r="L83" s="34"/>
      <c r="M83" s="35" t="s">
        <v>655</v>
      </c>
      <c r="N83" s="36" t="s">
        <v>170</v>
      </c>
      <c r="O83" s="17" t="s">
        <v>170</v>
      </c>
      <c r="P83" s="34"/>
      <c r="Q83" s="35" t="s">
        <v>656</v>
      </c>
      <c r="R83" s="36" t="s">
        <v>170</v>
      </c>
    </row>
    <row r="84" spans="1:18" x14ac:dyDescent="0.25">
      <c r="A84" s="66"/>
      <c r="B84" s="37" t="s">
        <v>657</v>
      </c>
      <c r="C84" s="30" t="s">
        <v>170</v>
      </c>
      <c r="D84" s="38"/>
      <c r="E84" s="39" t="s">
        <v>658</v>
      </c>
      <c r="F84" s="40" t="s">
        <v>170</v>
      </c>
      <c r="G84" s="30" t="s">
        <v>170</v>
      </c>
      <c r="H84" s="38"/>
      <c r="I84" s="39" t="s">
        <v>659</v>
      </c>
      <c r="J84" s="40" t="s">
        <v>170</v>
      </c>
      <c r="K84" s="30" t="s">
        <v>170</v>
      </c>
      <c r="L84" s="38"/>
      <c r="M84" s="39" t="s">
        <v>660</v>
      </c>
      <c r="N84" s="40" t="s">
        <v>170</v>
      </c>
      <c r="O84" s="30" t="s">
        <v>170</v>
      </c>
      <c r="P84" s="38"/>
      <c r="Q84" s="39" t="s">
        <v>661</v>
      </c>
      <c r="R84" s="40" t="s">
        <v>170</v>
      </c>
    </row>
    <row r="85" spans="1:18" ht="15.75" thickBot="1" x14ac:dyDescent="0.3">
      <c r="A85" s="66"/>
      <c r="B85" s="33" t="s">
        <v>662</v>
      </c>
      <c r="C85" s="17" t="s">
        <v>170</v>
      </c>
      <c r="D85" s="34"/>
      <c r="E85" s="35" t="s">
        <v>663</v>
      </c>
      <c r="F85" s="36" t="s">
        <v>170</v>
      </c>
      <c r="G85" s="17" t="s">
        <v>170</v>
      </c>
      <c r="H85" s="34"/>
      <c r="I85" s="35" t="s">
        <v>664</v>
      </c>
      <c r="J85" s="36" t="s">
        <v>170</v>
      </c>
      <c r="K85" s="17" t="s">
        <v>170</v>
      </c>
      <c r="L85" s="34"/>
      <c r="M85" s="35" t="s">
        <v>665</v>
      </c>
      <c r="N85" s="36" t="s">
        <v>170</v>
      </c>
      <c r="O85" s="17" t="s">
        <v>170</v>
      </c>
      <c r="P85" s="34"/>
      <c r="Q85" s="35" t="s">
        <v>666</v>
      </c>
      <c r="R85" s="36" t="s">
        <v>170</v>
      </c>
    </row>
    <row r="86" spans="1:18" x14ac:dyDescent="0.25">
      <c r="A86" s="66"/>
      <c r="B86" s="25"/>
      <c r="C86" s="25" t="s">
        <v>170</v>
      </c>
      <c r="D86" s="41"/>
      <c r="E86" s="41"/>
      <c r="F86" s="25"/>
      <c r="G86" s="25" t="s">
        <v>170</v>
      </c>
      <c r="H86" s="41"/>
      <c r="I86" s="41"/>
      <c r="J86" s="25"/>
      <c r="K86" s="25" t="s">
        <v>170</v>
      </c>
      <c r="L86" s="41"/>
      <c r="M86" s="41"/>
      <c r="N86" s="25"/>
      <c r="O86" s="25" t="s">
        <v>170</v>
      </c>
      <c r="P86" s="41"/>
      <c r="Q86" s="41"/>
      <c r="R86" s="25"/>
    </row>
    <row r="87" spans="1:18" x14ac:dyDescent="0.25">
      <c r="A87" s="66"/>
      <c r="B87" s="37" t="s">
        <v>554</v>
      </c>
      <c r="C87" s="30" t="s">
        <v>170</v>
      </c>
      <c r="D87" s="38"/>
      <c r="E87" s="39" t="s">
        <v>581</v>
      </c>
      <c r="F87" s="40" t="s">
        <v>170</v>
      </c>
      <c r="G87" s="30" t="s">
        <v>170</v>
      </c>
      <c r="H87" s="38"/>
      <c r="I87" s="39" t="s">
        <v>582</v>
      </c>
      <c r="J87" s="40" t="s">
        <v>170</v>
      </c>
      <c r="K87" s="30" t="s">
        <v>170</v>
      </c>
      <c r="L87" s="38"/>
      <c r="M87" s="39" t="s">
        <v>583</v>
      </c>
      <c r="N87" s="40" t="s">
        <v>170</v>
      </c>
      <c r="O87" s="30" t="s">
        <v>170</v>
      </c>
      <c r="P87" s="38"/>
      <c r="Q87" s="39" t="s">
        <v>584</v>
      </c>
      <c r="R87" s="40" t="s">
        <v>170</v>
      </c>
    </row>
    <row r="88" spans="1:18" ht="15.75" thickBot="1" x14ac:dyDescent="0.3">
      <c r="A88" s="66"/>
      <c r="B88" s="33" t="s">
        <v>559</v>
      </c>
      <c r="C88" s="17" t="s">
        <v>170</v>
      </c>
      <c r="D88" s="34"/>
      <c r="E88" s="35" t="s">
        <v>585</v>
      </c>
      <c r="F88" s="36" t="s">
        <v>170</v>
      </c>
      <c r="G88" s="17" t="s">
        <v>170</v>
      </c>
      <c r="H88" s="34"/>
      <c r="I88" s="35" t="s">
        <v>586</v>
      </c>
      <c r="J88" s="36" t="s">
        <v>170</v>
      </c>
      <c r="K88" s="17" t="s">
        <v>170</v>
      </c>
      <c r="L88" s="34"/>
      <c r="M88" s="35" t="s">
        <v>587</v>
      </c>
      <c r="N88" s="36" t="s">
        <v>170</v>
      </c>
      <c r="O88" s="17" t="s">
        <v>170</v>
      </c>
      <c r="P88" s="34"/>
      <c r="Q88" s="35" t="s">
        <v>588</v>
      </c>
      <c r="R88" s="36" t="s">
        <v>170</v>
      </c>
    </row>
    <row r="89" spans="1:18" x14ac:dyDescent="0.25">
      <c r="A89" s="66"/>
      <c r="B89" s="25"/>
      <c r="C89" s="25" t="s">
        <v>170</v>
      </c>
      <c r="D89" s="41"/>
      <c r="E89" s="41"/>
      <c r="F89" s="25"/>
      <c r="G89" s="25" t="s">
        <v>170</v>
      </c>
      <c r="H89" s="41"/>
      <c r="I89" s="41"/>
      <c r="J89" s="25"/>
      <c r="K89" s="25" t="s">
        <v>170</v>
      </c>
      <c r="L89" s="41"/>
      <c r="M89" s="41"/>
      <c r="N89" s="25"/>
      <c r="O89" s="25" t="s">
        <v>170</v>
      </c>
      <c r="P89" s="41"/>
      <c r="Q89" s="41"/>
      <c r="R89" s="25"/>
    </row>
    <row r="90" spans="1:18" ht="15.75" thickBot="1" x14ac:dyDescent="0.3">
      <c r="A90" s="66"/>
      <c r="B90" s="37" t="s">
        <v>150</v>
      </c>
      <c r="C90" s="30" t="s">
        <v>170</v>
      </c>
      <c r="D90" s="38" t="s">
        <v>292</v>
      </c>
      <c r="E90" s="39" t="s">
        <v>589</v>
      </c>
      <c r="F90" s="40" t="s">
        <v>170</v>
      </c>
      <c r="G90" s="30" t="s">
        <v>170</v>
      </c>
      <c r="H90" s="38" t="s">
        <v>292</v>
      </c>
      <c r="I90" s="39" t="s">
        <v>590</v>
      </c>
      <c r="J90" s="40" t="s">
        <v>170</v>
      </c>
      <c r="K90" s="30" t="s">
        <v>170</v>
      </c>
      <c r="L90" s="38" t="s">
        <v>292</v>
      </c>
      <c r="M90" s="39" t="s">
        <v>591</v>
      </c>
      <c r="N90" s="40" t="s">
        <v>170</v>
      </c>
      <c r="O90" s="30" t="s">
        <v>170</v>
      </c>
      <c r="P90" s="38" t="s">
        <v>292</v>
      </c>
      <c r="Q90" s="39" t="s">
        <v>592</v>
      </c>
      <c r="R90" s="40" t="s">
        <v>170</v>
      </c>
    </row>
    <row r="91" spans="1:18" ht="15.75" thickTop="1" x14ac:dyDescent="0.25">
      <c r="A91" s="66"/>
      <c r="B91" s="25"/>
      <c r="C91" s="25" t="s">
        <v>170</v>
      </c>
      <c r="D91" s="42"/>
      <c r="E91" s="42"/>
      <c r="F91" s="25"/>
      <c r="G91" s="25" t="s">
        <v>170</v>
      </c>
      <c r="H91" s="42"/>
      <c r="I91" s="42"/>
      <c r="J91" s="25"/>
      <c r="K91" s="25" t="s">
        <v>170</v>
      </c>
      <c r="L91" s="42"/>
      <c r="M91" s="42"/>
      <c r="N91" s="25"/>
      <c r="O91" s="25" t="s">
        <v>170</v>
      </c>
      <c r="P91" s="42"/>
      <c r="Q91" s="42"/>
      <c r="R91" s="25"/>
    </row>
    <row r="92" spans="1:18" x14ac:dyDescent="0.25">
      <c r="A92" s="66"/>
      <c r="B92" s="4"/>
      <c r="C92" s="55"/>
      <c r="D92" s="55"/>
      <c r="E92" s="55"/>
      <c r="F92" s="55"/>
      <c r="G92" s="55"/>
      <c r="H92" s="55"/>
      <c r="I92" s="55"/>
      <c r="J92" s="55"/>
      <c r="K92" s="55"/>
      <c r="L92" s="55"/>
      <c r="M92" s="55"/>
      <c r="N92" s="55"/>
      <c r="O92" s="55"/>
      <c r="P92" s="55"/>
      <c r="Q92" s="55"/>
      <c r="R92" s="55"/>
    </row>
    <row r="93" spans="1:18" x14ac:dyDescent="0.25">
      <c r="A93" s="66"/>
      <c r="B93" s="77" t="s">
        <v>667</v>
      </c>
      <c r="C93" s="17" t="s">
        <v>170</v>
      </c>
      <c r="D93" s="4"/>
      <c r="E93" s="4"/>
      <c r="F93" s="4"/>
      <c r="G93" s="17" t="s">
        <v>170</v>
      </c>
      <c r="H93" s="4"/>
      <c r="I93" s="55"/>
      <c r="J93" s="55"/>
      <c r="K93" s="55"/>
      <c r="L93" s="55"/>
      <c r="M93" s="55"/>
      <c r="N93" s="55"/>
      <c r="O93" s="55"/>
      <c r="P93" s="55"/>
      <c r="Q93" s="55"/>
      <c r="R93" s="4"/>
    </row>
    <row r="94" spans="1:18" x14ac:dyDescent="0.25">
      <c r="A94" s="66"/>
      <c r="B94" s="37" t="s">
        <v>647</v>
      </c>
      <c r="C94" s="30" t="s">
        <v>170</v>
      </c>
      <c r="D94" s="38" t="s">
        <v>292</v>
      </c>
      <c r="E94" s="39" t="s">
        <v>668</v>
      </c>
      <c r="F94" s="40" t="s">
        <v>170</v>
      </c>
      <c r="G94" s="30" t="s">
        <v>170</v>
      </c>
      <c r="H94" s="38" t="s">
        <v>292</v>
      </c>
      <c r="I94" s="39" t="s">
        <v>669</v>
      </c>
      <c r="J94" s="40" t="s">
        <v>170</v>
      </c>
      <c r="K94" s="30" t="s">
        <v>170</v>
      </c>
      <c r="L94" s="38" t="s">
        <v>292</v>
      </c>
      <c r="M94" s="39" t="s">
        <v>670</v>
      </c>
      <c r="N94" s="40" t="s">
        <v>170</v>
      </c>
      <c r="O94" s="30" t="s">
        <v>170</v>
      </c>
      <c r="P94" s="38" t="s">
        <v>292</v>
      </c>
      <c r="Q94" s="39" t="s">
        <v>671</v>
      </c>
      <c r="R94" s="40" t="s">
        <v>170</v>
      </c>
    </row>
    <row r="95" spans="1:18" x14ac:dyDescent="0.25">
      <c r="A95" s="66"/>
      <c r="B95" s="33" t="s">
        <v>652</v>
      </c>
      <c r="C95" s="17" t="s">
        <v>170</v>
      </c>
      <c r="D95" s="34"/>
      <c r="E95" s="35" t="s">
        <v>672</v>
      </c>
      <c r="F95" s="36" t="s">
        <v>170</v>
      </c>
      <c r="G95" s="17" t="s">
        <v>170</v>
      </c>
      <c r="H95" s="34"/>
      <c r="I95" s="35" t="s">
        <v>673</v>
      </c>
      <c r="J95" s="36" t="s">
        <v>170</v>
      </c>
      <c r="K95" s="17" t="s">
        <v>170</v>
      </c>
      <c r="L95" s="34"/>
      <c r="M95" s="35" t="s">
        <v>674</v>
      </c>
      <c r="N95" s="36" t="s">
        <v>170</v>
      </c>
      <c r="O95" s="17" t="s">
        <v>170</v>
      </c>
      <c r="P95" s="34"/>
      <c r="Q95" s="35" t="s">
        <v>675</v>
      </c>
      <c r="R95" s="36" t="s">
        <v>170</v>
      </c>
    </row>
    <row r="96" spans="1:18" x14ac:dyDescent="0.25">
      <c r="A96" s="66"/>
      <c r="B96" s="37" t="s">
        <v>657</v>
      </c>
      <c r="C96" s="30" t="s">
        <v>170</v>
      </c>
      <c r="D96" s="38"/>
      <c r="E96" s="39" t="s">
        <v>676</v>
      </c>
      <c r="F96" s="40" t="s">
        <v>170</v>
      </c>
      <c r="G96" s="30" t="s">
        <v>170</v>
      </c>
      <c r="H96" s="38"/>
      <c r="I96" s="39" t="s">
        <v>677</v>
      </c>
      <c r="J96" s="40" t="s">
        <v>170</v>
      </c>
      <c r="K96" s="30" t="s">
        <v>170</v>
      </c>
      <c r="L96" s="38"/>
      <c r="M96" s="39" t="s">
        <v>678</v>
      </c>
      <c r="N96" s="40" t="s">
        <v>170</v>
      </c>
      <c r="O96" s="30" t="s">
        <v>170</v>
      </c>
      <c r="P96" s="38"/>
      <c r="Q96" s="39" t="s">
        <v>679</v>
      </c>
      <c r="R96" s="40" t="s">
        <v>170</v>
      </c>
    </row>
    <row r="97" spans="1:18" ht="15.75" thickBot="1" x14ac:dyDescent="0.3">
      <c r="A97" s="66"/>
      <c r="B97" s="33" t="s">
        <v>662</v>
      </c>
      <c r="C97" s="17" t="s">
        <v>170</v>
      </c>
      <c r="D97" s="34"/>
      <c r="E97" s="35" t="s">
        <v>680</v>
      </c>
      <c r="F97" s="36" t="s">
        <v>170</v>
      </c>
      <c r="G97" s="17" t="s">
        <v>170</v>
      </c>
      <c r="H97" s="34"/>
      <c r="I97" s="35" t="s">
        <v>681</v>
      </c>
      <c r="J97" s="36" t="s">
        <v>170</v>
      </c>
      <c r="K97" s="17" t="s">
        <v>170</v>
      </c>
      <c r="L97" s="34"/>
      <c r="M97" s="35" t="s">
        <v>682</v>
      </c>
      <c r="N97" s="36" t="s">
        <v>170</v>
      </c>
      <c r="O97" s="17" t="s">
        <v>170</v>
      </c>
      <c r="P97" s="34"/>
      <c r="Q97" s="35" t="s">
        <v>683</v>
      </c>
      <c r="R97" s="36" t="s">
        <v>170</v>
      </c>
    </row>
    <row r="98" spans="1:18" x14ac:dyDescent="0.25">
      <c r="A98" s="66"/>
      <c r="B98" s="25"/>
      <c r="C98" s="25" t="s">
        <v>170</v>
      </c>
      <c r="D98" s="41"/>
      <c r="E98" s="41"/>
      <c r="F98" s="25"/>
      <c r="G98" s="25" t="s">
        <v>170</v>
      </c>
      <c r="H98" s="41"/>
      <c r="I98" s="41"/>
      <c r="J98" s="25"/>
      <c r="K98" s="25" t="s">
        <v>170</v>
      </c>
      <c r="L98" s="41"/>
      <c r="M98" s="41"/>
      <c r="N98" s="25"/>
      <c r="O98" s="25" t="s">
        <v>170</v>
      </c>
      <c r="P98" s="41"/>
      <c r="Q98" s="41"/>
      <c r="R98" s="25"/>
    </row>
    <row r="99" spans="1:18" x14ac:dyDescent="0.25">
      <c r="A99" s="66"/>
      <c r="B99" s="37" t="s">
        <v>554</v>
      </c>
      <c r="C99" s="30" t="s">
        <v>170</v>
      </c>
      <c r="D99" s="38"/>
      <c r="E99" s="39" t="s">
        <v>684</v>
      </c>
      <c r="F99" s="40" t="s">
        <v>170</v>
      </c>
      <c r="G99" s="30" t="s">
        <v>170</v>
      </c>
      <c r="H99" s="38"/>
      <c r="I99" s="39" t="s">
        <v>685</v>
      </c>
      <c r="J99" s="40" t="s">
        <v>170</v>
      </c>
      <c r="K99" s="30" t="s">
        <v>170</v>
      </c>
      <c r="L99" s="38"/>
      <c r="M99" s="39" t="s">
        <v>686</v>
      </c>
      <c r="N99" s="40" t="s">
        <v>170</v>
      </c>
      <c r="O99" s="30" t="s">
        <v>170</v>
      </c>
      <c r="P99" s="38"/>
      <c r="Q99" s="39" t="s">
        <v>687</v>
      </c>
      <c r="R99" s="40" t="s">
        <v>170</v>
      </c>
    </row>
    <row r="100" spans="1:18" x14ac:dyDescent="0.25">
      <c r="A100" s="66"/>
      <c r="B100" s="33" t="s">
        <v>559</v>
      </c>
      <c r="C100" s="17" t="s">
        <v>170</v>
      </c>
      <c r="D100" s="34"/>
      <c r="E100" s="35" t="s">
        <v>688</v>
      </c>
      <c r="F100" s="36" t="s">
        <v>170</v>
      </c>
      <c r="G100" s="17" t="s">
        <v>170</v>
      </c>
      <c r="H100" s="34"/>
      <c r="I100" s="35" t="s">
        <v>689</v>
      </c>
      <c r="J100" s="36" t="s">
        <v>170</v>
      </c>
      <c r="K100" s="17" t="s">
        <v>170</v>
      </c>
      <c r="L100" s="34"/>
      <c r="M100" s="35" t="s">
        <v>690</v>
      </c>
      <c r="N100" s="36" t="s">
        <v>170</v>
      </c>
      <c r="O100" s="17" t="s">
        <v>170</v>
      </c>
      <c r="P100" s="34"/>
      <c r="Q100" s="35" t="s">
        <v>691</v>
      </c>
      <c r="R100" s="36" t="s">
        <v>170</v>
      </c>
    </row>
    <row r="101" spans="1:18" ht="15.75" thickBot="1" x14ac:dyDescent="0.3">
      <c r="A101" s="66"/>
      <c r="B101" s="37" t="s">
        <v>614</v>
      </c>
      <c r="C101" s="30" t="s">
        <v>170</v>
      </c>
      <c r="D101" s="38"/>
      <c r="E101" s="39" t="s">
        <v>692</v>
      </c>
      <c r="F101" s="40" t="s">
        <v>170</v>
      </c>
      <c r="G101" s="30" t="s">
        <v>170</v>
      </c>
      <c r="H101" s="38"/>
      <c r="I101" s="39" t="s">
        <v>693</v>
      </c>
      <c r="J101" s="40" t="s">
        <v>170</v>
      </c>
      <c r="K101" s="30" t="s">
        <v>170</v>
      </c>
      <c r="L101" s="38"/>
      <c r="M101" s="39" t="s">
        <v>694</v>
      </c>
      <c r="N101" s="40" t="s">
        <v>170</v>
      </c>
      <c r="O101" s="30" t="s">
        <v>170</v>
      </c>
      <c r="P101" s="38"/>
      <c r="Q101" s="39" t="s">
        <v>695</v>
      </c>
      <c r="R101" s="40" t="s">
        <v>170</v>
      </c>
    </row>
    <row r="102" spans="1:18" x14ac:dyDescent="0.25">
      <c r="A102" s="66"/>
      <c r="B102" s="25"/>
      <c r="C102" s="25" t="s">
        <v>170</v>
      </c>
      <c r="D102" s="41"/>
      <c r="E102" s="41"/>
      <c r="F102" s="25"/>
      <c r="G102" s="25" t="s">
        <v>170</v>
      </c>
      <c r="H102" s="41"/>
      <c r="I102" s="41"/>
      <c r="J102" s="25"/>
      <c r="K102" s="25" t="s">
        <v>170</v>
      </c>
      <c r="L102" s="41"/>
      <c r="M102" s="41"/>
      <c r="N102" s="25"/>
      <c r="O102" s="25" t="s">
        <v>170</v>
      </c>
      <c r="P102" s="41"/>
      <c r="Q102" s="41"/>
      <c r="R102" s="25"/>
    </row>
    <row r="103" spans="1:18" ht="15.75" thickBot="1" x14ac:dyDescent="0.3">
      <c r="A103" s="66"/>
      <c r="B103" s="33" t="s">
        <v>150</v>
      </c>
      <c r="C103" s="17" t="s">
        <v>170</v>
      </c>
      <c r="D103" s="34" t="s">
        <v>292</v>
      </c>
      <c r="E103" s="35" t="s">
        <v>696</v>
      </c>
      <c r="F103" s="36" t="s">
        <v>170</v>
      </c>
      <c r="G103" s="17" t="s">
        <v>170</v>
      </c>
      <c r="H103" s="34" t="s">
        <v>292</v>
      </c>
      <c r="I103" s="35" t="s">
        <v>697</v>
      </c>
      <c r="J103" s="36" t="s">
        <v>170</v>
      </c>
      <c r="K103" s="17" t="s">
        <v>170</v>
      </c>
      <c r="L103" s="34" t="s">
        <v>292</v>
      </c>
      <c r="M103" s="35" t="s">
        <v>698</v>
      </c>
      <c r="N103" s="36" t="s">
        <v>170</v>
      </c>
      <c r="O103" s="17" t="s">
        <v>170</v>
      </c>
      <c r="P103" s="34" t="s">
        <v>292</v>
      </c>
      <c r="Q103" s="35" t="s">
        <v>699</v>
      </c>
      <c r="R103" s="36" t="s">
        <v>170</v>
      </c>
    </row>
    <row r="104" spans="1:18" ht="15.75" thickTop="1" x14ac:dyDescent="0.25">
      <c r="A104" s="66"/>
      <c r="B104" s="25"/>
      <c r="C104" s="25" t="s">
        <v>170</v>
      </c>
      <c r="D104" s="42"/>
      <c r="E104" s="42"/>
      <c r="F104" s="25"/>
      <c r="G104" s="25" t="s">
        <v>170</v>
      </c>
      <c r="H104" s="42"/>
      <c r="I104" s="42"/>
      <c r="J104" s="25"/>
      <c r="K104" s="25" t="s">
        <v>170</v>
      </c>
      <c r="L104" s="42"/>
      <c r="M104" s="42"/>
      <c r="N104" s="25"/>
      <c r="O104" s="25" t="s">
        <v>170</v>
      </c>
      <c r="P104" s="42"/>
      <c r="Q104" s="42"/>
      <c r="R104" s="25"/>
    </row>
  </sheetData>
  <mergeCells count="78">
    <mergeCell ref="B56:R56"/>
    <mergeCell ref="B72:R72"/>
    <mergeCell ref="B73:R73"/>
    <mergeCell ref="B74:R74"/>
    <mergeCell ref="B75:R75"/>
    <mergeCell ref="B12:R12"/>
    <mergeCell ref="B51:R51"/>
    <mergeCell ref="B52:R52"/>
    <mergeCell ref="B53:R53"/>
    <mergeCell ref="B54:R54"/>
    <mergeCell ref="B55:R55"/>
    <mergeCell ref="B5:R5"/>
    <mergeCell ref="B7:R7"/>
    <mergeCell ref="B8:R8"/>
    <mergeCell ref="B9:R9"/>
    <mergeCell ref="B10:R10"/>
    <mergeCell ref="B11:R11"/>
    <mergeCell ref="I81:Q81"/>
    <mergeCell ref="C92:F92"/>
    <mergeCell ref="G92:R92"/>
    <mergeCell ref="I93:Q93"/>
    <mergeCell ref="A1:A2"/>
    <mergeCell ref="B1:R1"/>
    <mergeCell ref="B2:R2"/>
    <mergeCell ref="A3:A104"/>
    <mergeCell ref="B3:R3"/>
    <mergeCell ref="B4:R4"/>
    <mergeCell ref="R77:R78"/>
    <mergeCell ref="D79:E79"/>
    <mergeCell ref="H79:I79"/>
    <mergeCell ref="L79:M79"/>
    <mergeCell ref="P79:Q79"/>
    <mergeCell ref="E80:Q80"/>
    <mergeCell ref="N58:N59"/>
    <mergeCell ref="E60:M60"/>
    <mergeCell ref="B77:B78"/>
    <mergeCell ref="C77:C78"/>
    <mergeCell ref="D77:I77"/>
    <mergeCell ref="D78:I78"/>
    <mergeCell ref="J77:J78"/>
    <mergeCell ref="K77:K78"/>
    <mergeCell ref="L77:Q77"/>
    <mergeCell ref="L78:Q78"/>
    <mergeCell ref="H58:I58"/>
    <mergeCell ref="H59:I59"/>
    <mergeCell ref="J58:J59"/>
    <mergeCell ref="K58:K59"/>
    <mergeCell ref="L58:M58"/>
    <mergeCell ref="L59:M59"/>
    <mergeCell ref="C39:F39"/>
    <mergeCell ref="G39:J39"/>
    <mergeCell ref="K39:N39"/>
    <mergeCell ref="O39:R39"/>
    <mergeCell ref="B58:B59"/>
    <mergeCell ref="C58:C59"/>
    <mergeCell ref="D58:E58"/>
    <mergeCell ref="D59:E59"/>
    <mergeCell ref="F58:F59"/>
    <mergeCell ref="G58:G59"/>
    <mergeCell ref="E17:Q17"/>
    <mergeCell ref="E18:Q18"/>
    <mergeCell ref="C28:F28"/>
    <mergeCell ref="G28:J28"/>
    <mergeCell ref="K28:N28"/>
    <mergeCell ref="O28:R2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5703125" bestFit="1" customWidth="1"/>
    <col min="2" max="3" width="36.5703125" bestFit="1" customWidth="1"/>
    <col min="4" max="4" width="7.140625" customWidth="1"/>
    <col min="5" max="5" width="17.7109375" customWidth="1"/>
    <col min="6" max="6" width="3.5703125" customWidth="1"/>
    <col min="7" max="7" width="3" customWidth="1"/>
    <col min="8" max="8" width="7.140625" customWidth="1"/>
    <col min="9" max="9" width="16.42578125" customWidth="1"/>
    <col min="10" max="10" width="3.5703125" customWidth="1"/>
  </cols>
  <sheetData>
    <row r="1" spans="1:10" ht="15" customHeight="1" x14ac:dyDescent="0.25">
      <c r="A1" s="7" t="s">
        <v>7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6" t="s">
        <v>700</v>
      </c>
      <c r="B3" s="55" t="s">
        <v>5</v>
      </c>
      <c r="C3" s="55"/>
      <c r="D3" s="55"/>
      <c r="E3" s="55"/>
      <c r="F3" s="55"/>
      <c r="G3" s="55"/>
      <c r="H3" s="55"/>
      <c r="I3" s="55"/>
      <c r="J3" s="55"/>
    </row>
    <row r="4" spans="1:10" ht="31.5" x14ac:dyDescent="0.25">
      <c r="A4" s="66"/>
      <c r="B4" s="10">
        <v>10</v>
      </c>
      <c r="C4" s="10" t="s">
        <v>700</v>
      </c>
    </row>
    <row r="5" spans="1:10" ht="15.75" customHeight="1" x14ac:dyDescent="0.25">
      <c r="A5" s="66"/>
      <c r="B5" s="68" t="s">
        <v>701</v>
      </c>
      <c r="C5" s="68"/>
      <c r="D5" s="68"/>
      <c r="E5" s="68"/>
      <c r="F5" s="68"/>
      <c r="G5" s="68"/>
      <c r="H5" s="68"/>
      <c r="I5" s="68"/>
      <c r="J5" s="68"/>
    </row>
    <row r="6" spans="1:10" x14ac:dyDescent="0.25">
      <c r="A6" s="66"/>
      <c r="B6" s="55"/>
      <c r="C6" s="55"/>
      <c r="D6" s="55"/>
      <c r="E6" s="55"/>
      <c r="F6" s="55"/>
      <c r="G6" s="55"/>
      <c r="H6" s="55"/>
      <c r="I6" s="55"/>
      <c r="J6" s="55"/>
    </row>
    <row r="7" spans="1:10" x14ac:dyDescent="0.25">
      <c r="A7" s="66"/>
      <c r="B7" s="69"/>
      <c r="C7" s="69"/>
      <c r="D7" s="69"/>
      <c r="E7" s="69"/>
      <c r="F7" s="69"/>
      <c r="G7" s="69"/>
      <c r="H7" s="69"/>
      <c r="I7" s="69"/>
      <c r="J7" s="69"/>
    </row>
    <row r="8" spans="1:10" x14ac:dyDescent="0.25">
      <c r="A8" s="66"/>
      <c r="B8" s="55"/>
      <c r="C8" s="55"/>
      <c r="D8" s="55"/>
      <c r="E8" s="55"/>
      <c r="F8" s="55"/>
      <c r="G8" s="55"/>
      <c r="H8" s="55"/>
      <c r="I8" s="55"/>
      <c r="J8" s="55"/>
    </row>
    <row r="9" spans="1:10" x14ac:dyDescent="0.25">
      <c r="A9" s="66"/>
      <c r="B9" s="4"/>
      <c r="C9" s="4"/>
      <c r="D9" s="4"/>
      <c r="E9" s="4"/>
      <c r="F9" s="4"/>
      <c r="G9" s="4"/>
      <c r="H9" s="4"/>
      <c r="I9" s="4"/>
      <c r="J9" s="4"/>
    </row>
    <row r="10" spans="1:10" x14ac:dyDescent="0.25">
      <c r="A10" s="66"/>
      <c r="B10" s="22"/>
      <c r="C10" s="22" t="s">
        <v>170</v>
      </c>
      <c r="D10" s="43" t="s">
        <v>540</v>
      </c>
      <c r="E10" s="43"/>
      <c r="F10" s="43"/>
      <c r="G10" s="43"/>
      <c r="H10" s="43"/>
      <c r="I10" s="43"/>
      <c r="J10" s="22"/>
    </row>
    <row r="11" spans="1:10" ht="15.75" thickBot="1" x14ac:dyDescent="0.3">
      <c r="A11" s="66"/>
      <c r="B11" s="22"/>
      <c r="C11" s="22"/>
      <c r="D11" s="44" t="s">
        <v>702</v>
      </c>
      <c r="E11" s="44"/>
      <c r="F11" s="44"/>
      <c r="G11" s="44"/>
      <c r="H11" s="44"/>
      <c r="I11" s="44"/>
      <c r="J11" s="22"/>
    </row>
    <row r="12" spans="1:10" ht="15.75" thickBot="1" x14ac:dyDescent="0.3">
      <c r="A12" s="66"/>
      <c r="B12" s="17"/>
      <c r="C12" s="17" t="s">
        <v>170</v>
      </c>
      <c r="D12" s="45">
        <v>2013</v>
      </c>
      <c r="E12" s="45"/>
      <c r="F12" s="17"/>
      <c r="G12" s="17" t="s">
        <v>170</v>
      </c>
      <c r="H12" s="45">
        <v>2012</v>
      </c>
      <c r="I12" s="45"/>
      <c r="J12" s="17"/>
    </row>
    <row r="13" spans="1:10" x14ac:dyDescent="0.25">
      <c r="A13" s="66"/>
      <c r="B13" s="17"/>
      <c r="C13" s="17" t="s">
        <v>170</v>
      </c>
      <c r="D13" s="56" t="s">
        <v>484</v>
      </c>
      <c r="E13" s="56"/>
      <c r="F13" s="56"/>
      <c r="G13" s="56"/>
      <c r="H13" s="56"/>
      <c r="I13" s="56"/>
      <c r="J13" s="17"/>
    </row>
    <row r="14" spans="1:10" x14ac:dyDescent="0.25">
      <c r="A14" s="66"/>
      <c r="B14" s="37" t="s">
        <v>703</v>
      </c>
      <c r="C14" s="30" t="s">
        <v>170</v>
      </c>
      <c r="D14" s="38" t="s">
        <v>292</v>
      </c>
      <c r="E14" s="39" t="s">
        <v>704</v>
      </c>
      <c r="F14" s="40" t="s">
        <v>170</v>
      </c>
      <c r="G14" s="30" t="s">
        <v>170</v>
      </c>
      <c r="H14" s="38" t="s">
        <v>292</v>
      </c>
      <c r="I14" s="39" t="s">
        <v>705</v>
      </c>
      <c r="J14" s="40" t="s">
        <v>170</v>
      </c>
    </row>
    <row r="15" spans="1:10" ht="25.5" x14ac:dyDescent="0.25">
      <c r="A15" s="66"/>
      <c r="B15" s="33" t="s">
        <v>47</v>
      </c>
      <c r="C15" s="17" t="s">
        <v>170</v>
      </c>
      <c r="D15" s="34"/>
      <c r="E15" s="35" t="s">
        <v>706</v>
      </c>
      <c r="F15" s="36" t="s">
        <v>170</v>
      </c>
      <c r="G15" s="17" t="s">
        <v>170</v>
      </c>
      <c r="H15" s="34"/>
      <c r="I15" s="35" t="s">
        <v>707</v>
      </c>
      <c r="J15" s="36" t="s">
        <v>170</v>
      </c>
    </row>
    <row r="16" spans="1:10" x14ac:dyDescent="0.25">
      <c r="A16" s="66"/>
      <c r="B16" s="37" t="s">
        <v>49</v>
      </c>
      <c r="C16" s="30" t="s">
        <v>170</v>
      </c>
      <c r="D16" s="38"/>
      <c r="E16" s="39" t="s">
        <v>708</v>
      </c>
      <c r="F16" s="40" t="s">
        <v>170</v>
      </c>
      <c r="G16" s="30" t="s">
        <v>170</v>
      </c>
      <c r="H16" s="38"/>
      <c r="I16" s="39" t="s">
        <v>709</v>
      </c>
      <c r="J16" s="40" t="s">
        <v>170</v>
      </c>
    </row>
    <row r="17" spans="1:10" x14ac:dyDescent="0.25">
      <c r="A17" s="66"/>
      <c r="B17" s="33" t="s">
        <v>710</v>
      </c>
      <c r="C17" s="17" t="s">
        <v>170</v>
      </c>
      <c r="D17" s="34"/>
      <c r="E17" s="35" t="s">
        <v>711</v>
      </c>
      <c r="F17" s="36" t="s">
        <v>170</v>
      </c>
      <c r="G17" s="17" t="s">
        <v>170</v>
      </c>
      <c r="H17" s="34"/>
      <c r="I17" s="35" t="s">
        <v>712</v>
      </c>
      <c r="J17" s="36" t="s">
        <v>170</v>
      </c>
    </row>
    <row r="18" spans="1:10" ht="25.5" x14ac:dyDescent="0.25">
      <c r="A18" s="66"/>
      <c r="B18" s="37" t="s">
        <v>713</v>
      </c>
      <c r="C18" s="30" t="s">
        <v>170</v>
      </c>
      <c r="D18" s="38"/>
      <c r="E18" s="39" t="s">
        <v>714</v>
      </c>
      <c r="F18" s="40" t="s">
        <v>170</v>
      </c>
      <c r="G18" s="30" t="s">
        <v>170</v>
      </c>
      <c r="H18" s="38"/>
      <c r="I18" s="39" t="s">
        <v>715</v>
      </c>
      <c r="J18" s="40" t="s">
        <v>170</v>
      </c>
    </row>
    <row r="19" spans="1:10" ht="15.75" thickBot="1" x14ac:dyDescent="0.3">
      <c r="A19" s="66"/>
      <c r="B19" s="33" t="s">
        <v>716</v>
      </c>
      <c r="C19" s="17" t="s">
        <v>170</v>
      </c>
      <c r="D19" s="34"/>
      <c r="E19" s="35" t="s">
        <v>717</v>
      </c>
      <c r="F19" s="36" t="s">
        <v>170</v>
      </c>
      <c r="G19" s="17" t="s">
        <v>170</v>
      </c>
      <c r="H19" s="34"/>
      <c r="I19" s="35" t="s">
        <v>718</v>
      </c>
      <c r="J19" s="36" t="s">
        <v>170</v>
      </c>
    </row>
    <row r="20" spans="1:10" x14ac:dyDescent="0.25">
      <c r="A20" s="66"/>
      <c r="B20" s="25"/>
      <c r="C20" s="25" t="s">
        <v>170</v>
      </c>
      <c r="D20" s="41"/>
      <c r="E20" s="41"/>
      <c r="F20" s="25"/>
      <c r="G20" s="25" t="s">
        <v>170</v>
      </c>
      <c r="H20" s="41"/>
      <c r="I20" s="41"/>
      <c r="J20" s="25"/>
    </row>
    <row r="21" spans="1:10" ht="15.75" thickBot="1" x14ac:dyDescent="0.3">
      <c r="A21" s="66"/>
      <c r="B21" s="28"/>
      <c r="C21" s="30" t="s">
        <v>170</v>
      </c>
      <c r="D21" s="38" t="s">
        <v>292</v>
      </c>
      <c r="E21" s="39" t="s">
        <v>719</v>
      </c>
      <c r="F21" s="40" t="s">
        <v>170</v>
      </c>
      <c r="G21" s="30" t="s">
        <v>170</v>
      </c>
      <c r="H21" s="38" t="s">
        <v>292</v>
      </c>
      <c r="I21" s="39" t="s">
        <v>720</v>
      </c>
      <c r="J21" s="40" t="s">
        <v>170</v>
      </c>
    </row>
    <row r="22" spans="1:10" ht="15.75" thickTop="1" x14ac:dyDescent="0.25">
      <c r="A22" s="66"/>
      <c r="B22" s="25"/>
      <c r="C22" s="25" t="s">
        <v>170</v>
      </c>
      <c r="D22" s="42"/>
      <c r="E22" s="42"/>
      <c r="F22" s="25"/>
      <c r="G22" s="25" t="s">
        <v>170</v>
      </c>
      <c r="H22" s="42"/>
      <c r="I22" s="42"/>
      <c r="J22" s="25"/>
    </row>
    <row r="23" spans="1:10" ht="31.5" customHeight="1" x14ac:dyDescent="0.25">
      <c r="A23" s="66"/>
      <c r="B23" s="68" t="s">
        <v>721</v>
      </c>
      <c r="C23" s="68"/>
      <c r="D23" s="68"/>
      <c r="E23" s="68"/>
      <c r="F23" s="68"/>
      <c r="G23" s="68"/>
      <c r="H23" s="68"/>
      <c r="I23" s="68"/>
      <c r="J23" s="68"/>
    </row>
    <row r="24" spans="1:10" x14ac:dyDescent="0.25">
      <c r="A24" s="66"/>
      <c r="B24" s="55"/>
      <c r="C24" s="55"/>
      <c r="D24" s="55"/>
      <c r="E24" s="55"/>
      <c r="F24" s="55"/>
      <c r="G24" s="55"/>
      <c r="H24" s="55"/>
      <c r="I24" s="55"/>
      <c r="J24" s="55"/>
    </row>
    <row r="25" spans="1:10" ht="15.75" customHeight="1" x14ac:dyDescent="0.25">
      <c r="A25" s="66"/>
      <c r="B25" s="68" t="s">
        <v>722</v>
      </c>
      <c r="C25" s="68"/>
      <c r="D25" s="68"/>
      <c r="E25" s="68"/>
      <c r="F25" s="68"/>
      <c r="G25" s="68"/>
      <c r="H25" s="68"/>
      <c r="I25" s="68"/>
      <c r="J25" s="68"/>
    </row>
    <row r="26" spans="1:10" x14ac:dyDescent="0.25">
      <c r="A26" s="66"/>
      <c r="B26" s="55"/>
      <c r="C26" s="55"/>
      <c r="D26" s="55"/>
      <c r="E26" s="55"/>
      <c r="F26" s="55"/>
      <c r="G26" s="55"/>
      <c r="H26" s="55"/>
      <c r="I26" s="55"/>
      <c r="J26" s="55"/>
    </row>
  </sheetData>
  <mergeCells count="21">
    <mergeCell ref="B23:J23"/>
    <mergeCell ref="B24:J24"/>
    <mergeCell ref="B25:J25"/>
    <mergeCell ref="B26:J26"/>
    <mergeCell ref="D13:I13"/>
    <mergeCell ref="A1:A2"/>
    <mergeCell ref="B1:J1"/>
    <mergeCell ref="B2:J2"/>
    <mergeCell ref="A3:A26"/>
    <mergeCell ref="B3:J3"/>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6"/>
  <sheetViews>
    <sheetView showGridLines="0" workbookViewId="0"/>
  </sheetViews>
  <sheetFormatPr defaultRowHeight="15" x14ac:dyDescent="0.25"/>
  <cols>
    <col min="1" max="2" width="36.5703125" bestFit="1" customWidth="1"/>
    <col min="3" max="3" width="3.7109375" customWidth="1"/>
    <col min="4" max="4" width="36.5703125" customWidth="1"/>
    <col min="5" max="5" width="23.28515625" customWidth="1"/>
    <col min="6" max="6" width="36.5703125" bestFit="1" customWidth="1"/>
    <col min="7" max="7" width="3.7109375" customWidth="1"/>
    <col min="8" max="8" width="36.5703125" customWidth="1"/>
    <col min="9" max="9" width="22.7109375" customWidth="1"/>
    <col min="10" max="10" width="4.7109375" customWidth="1"/>
    <col min="11" max="11" width="3.7109375" customWidth="1"/>
    <col min="12" max="12" width="9.140625" customWidth="1"/>
    <col min="13" max="13" width="22.7109375" customWidth="1"/>
    <col min="14" max="14" width="4.7109375" customWidth="1"/>
    <col min="15" max="15" width="3.7109375" customWidth="1"/>
    <col min="16" max="16" width="9.140625" customWidth="1"/>
    <col min="17" max="17" width="23.28515625" customWidth="1"/>
    <col min="18" max="18" width="5.85546875" customWidth="1"/>
    <col min="19" max="19" width="22.7109375" customWidth="1"/>
    <col min="20" max="20" width="36.5703125" customWidth="1"/>
  </cols>
  <sheetData>
    <row r="1" spans="1:20" ht="15" customHeight="1" x14ac:dyDescent="0.25">
      <c r="A1" s="7" t="s">
        <v>7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66" t="s">
        <v>165</v>
      </c>
      <c r="B3" s="55" t="s">
        <v>5</v>
      </c>
      <c r="C3" s="55"/>
      <c r="D3" s="55"/>
      <c r="E3" s="55"/>
      <c r="F3" s="55"/>
      <c r="G3" s="55"/>
      <c r="H3" s="55"/>
      <c r="I3" s="55"/>
      <c r="J3" s="55"/>
      <c r="K3" s="55"/>
      <c r="L3" s="55"/>
      <c r="M3" s="55"/>
      <c r="N3" s="55"/>
      <c r="O3" s="55"/>
      <c r="P3" s="55"/>
      <c r="Q3" s="55"/>
      <c r="R3" s="55"/>
      <c r="S3" s="55"/>
      <c r="T3" s="55"/>
    </row>
    <row r="4" spans="1:20" ht="15.75" customHeight="1" x14ac:dyDescent="0.25">
      <c r="A4" s="66"/>
      <c r="B4" s="67" t="s">
        <v>165</v>
      </c>
      <c r="C4" s="67"/>
      <c r="D4" s="67"/>
      <c r="E4" s="67"/>
      <c r="F4" s="67"/>
      <c r="G4" s="67"/>
      <c r="H4" s="67"/>
      <c r="I4" s="67"/>
      <c r="J4" s="67"/>
      <c r="K4" s="67"/>
      <c r="L4" s="67"/>
      <c r="M4" s="67"/>
      <c r="N4" s="67"/>
      <c r="O4" s="67"/>
      <c r="P4" s="67"/>
      <c r="Q4" s="67"/>
      <c r="R4" s="67"/>
      <c r="S4" s="67"/>
      <c r="T4" s="67"/>
    </row>
    <row r="5" spans="1:20" x14ac:dyDescent="0.25">
      <c r="A5" s="66"/>
      <c r="B5" s="55"/>
      <c r="C5" s="55"/>
      <c r="D5" s="55"/>
      <c r="E5" s="55"/>
      <c r="F5" s="55"/>
      <c r="G5" s="55"/>
      <c r="H5" s="55"/>
      <c r="I5" s="55"/>
      <c r="J5" s="55"/>
      <c r="K5" s="55"/>
      <c r="L5" s="55"/>
      <c r="M5" s="55"/>
      <c r="N5" s="55"/>
      <c r="O5" s="55"/>
      <c r="P5" s="55"/>
      <c r="Q5" s="55"/>
      <c r="R5" s="55"/>
      <c r="S5" s="55"/>
      <c r="T5" s="55"/>
    </row>
    <row r="6" spans="1:20" ht="47.25" customHeight="1" x14ac:dyDescent="0.25">
      <c r="A6" s="66"/>
      <c r="B6" s="68" t="s">
        <v>166</v>
      </c>
      <c r="C6" s="68"/>
      <c r="D6" s="68"/>
      <c r="E6" s="68"/>
      <c r="F6" s="68"/>
      <c r="G6" s="68"/>
      <c r="H6" s="68"/>
      <c r="I6" s="68"/>
      <c r="J6" s="68"/>
      <c r="K6" s="68"/>
      <c r="L6" s="68"/>
      <c r="M6" s="68"/>
      <c r="N6" s="68"/>
      <c r="O6" s="68"/>
      <c r="P6" s="68"/>
      <c r="Q6" s="68"/>
      <c r="R6" s="68"/>
      <c r="S6" s="68"/>
      <c r="T6" s="68"/>
    </row>
    <row r="7" spans="1:20" x14ac:dyDescent="0.25">
      <c r="A7" s="66"/>
      <c r="B7" s="55"/>
      <c r="C7" s="55"/>
      <c r="D7" s="55"/>
      <c r="E7" s="55"/>
      <c r="F7" s="55"/>
      <c r="G7" s="55"/>
      <c r="H7" s="55"/>
      <c r="I7" s="55"/>
      <c r="J7" s="55"/>
      <c r="K7" s="55"/>
      <c r="L7" s="55"/>
      <c r="M7" s="55"/>
      <c r="N7" s="55"/>
      <c r="O7" s="55"/>
      <c r="P7" s="55"/>
      <c r="Q7" s="55"/>
      <c r="R7" s="55"/>
      <c r="S7" s="55"/>
      <c r="T7" s="55"/>
    </row>
    <row r="8" spans="1:20" ht="15.75" customHeight="1" x14ac:dyDescent="0.25">
      <c r="A8" s="66"/>
      <c r="B8" s="68" t="s">
        <v>167</v>
      </c>
      <c r="C8" s="68"/>
      <c r="D8" s="68"/>
      <c r="E8" s="68"/>
      <c r="F8" s="68"/>
      <c r="G8" s="68"/>
      <c r="H8" s="68"/>
      <c r="I8" s="68"/>
      <c r="J8" s="68"/>
      <c r="K8" s="68"/>
      <c r="L8" s="68"/>
      <c r="M8" s="68"/>
      <c r="N8" s="68"/>
      <c r="O8" s="68"/>
      <c r="P8" s="68"/>
      <c r="Q8" s="68"/>
      <c r="R8" s="68"/>
      <c r="S8" s="68"/>
      <c r="T8" s="68"/>
    </row>
    <row r="9" spans="1:20" x14ac:dyDescent="0.25">
      <c r="A9" s="66"/>
      <c r="B9" s="55"/>
      <c r="C9" s="55"/>
      <c r="D9" s="55"/>
      <c r="E9" s="55"/>
      <c r="F9" s="55"/>
      <c r="G9" s="55"/>
      <c r="H9" s="55"/>
      <c r="I9" s="55"/>
      <c r="J9" s="55"/>
      <c r="K9" s="55"/>
      <c r="L9" s="55"/>
      <c r="M9" s="55"/>
      <c r="N9" s="55"/>
      <c r="O9" s="55"/>
      <c r="P9" s="55"/>
      <c r="Q9" s="55"/>
      <c r="R9" s="55"/>
      <c r="S9" s="55"/>
      <c r="T9" s="55"/>
    </row>
    <row r="10" spans="1:20" x14ac:dyDescent="0.25">
      <c r="A10" s="66"/>
      <c r="B10" s="69"/>
      <c r="C10" s="69"/>
      <c r="D10" s="69"/>
      <c r="E10" s="69"/>
      <c r="F10" s="69"/>
      <c r="G10" s="69"/>
      <c r="H10" s="69"/>
      <c r="I10" s="69"/>
      <c r="J10" s="69"/>
      <c r="K10" s="69"/>
      <c r="L10" s="69"/>
      <c r="M10" s="69"/>
      <c r="N10" s="69"/>
      <c r="O10" s="69"/>
      <c r="P10" s="69"/>
      <c r="Q10" s="69"/>
      <c r="R10" s="69"/>
      <c r="S10" s="69"/>
      <c r="T10" s="69"/>
    </row>
    <row r="11" spans="1:20" x14ac:dyDescent="0.25">
      <c r="A11" s="66"/>
      <c r="B11" s="55"/>
      <c r="C11" s="55"/>
      <c r="D11" s="55"/>
      <c r="E11" s="55"/>
      <c r="F11" s="55"/>
      <c r="G11" s="55"/>
      <c r="H11" s="55"/>
      <c r="I11" s="55"/>
      <c r="J11" s="55"/>
      <c r="K11" s="55"/>
      <c r="L11" s="55"/>
      <c r="M11" s="55"/>
      <c r="N11" s="55"/>
      <c r="O11" s="55"/>
      <c r="P11" s="55"/>
      <c r="Q11" s="55"/>
      <c r="R11" s="55"/>
      <c r="S11" s="55"/>
      <c r="T11" s="55"/>
    </row>
    <row r="12" spans="1:20" x14ac:dyDescent="0.25">
      <c r="A12" s="66"/>
      <c r="B12" s="4"/>
      <c r="C12" s="4"/>
      <c r="D12" s="4"/>
      <c r="E12" s="4"/>
      <c r="F12" s="4"/>
      <c r="G12" s="4"/>
      <c r="H12" s="4"/>
    </row>
    <row r="13" spans="1:20" ht="16.5" thickBot="1" x14ac:dyDescent="0.3">
      <c r="A13" s="66"/>
      <c r="B13" s="18" t="s">
        <v>168</v>
      </c>
      <c r="C13" s="18"/>
      <c r="D13" s="18"/>
      <c r="E13" s="18"/>
      <c r="F13" s="18"/>
      <c r="G13" s="18"/>
      <c r="H13" s="18"/>
    </row>
    <row r="14" spans="1:20" ht="16.5" thickBot="1" x14ac:dyDescent="0.3">
      <c r="A14" s="66"/>
      <c r="B14" s="11" t="s">
        <v>169</v>
      </c>
      <c r="C14" s="12" t="s">
        <v>170</v>
      </c>
      <c r="D14" s="14" t="s">
        <v>171</v>
      </c>
      <c r="E14" s="12" t="s">
        <v>170</v>
      </c>
      <c r="F14" s="14" t="s">
        <v>172</v>
      </c>
      <c r="G14" s="12" t="s">
        <v>170</v>
      </c>
      <c r="H14" s="14" t="s">
        <v>173</v>
      </c>
    </row>
    <row r="15" spans="1:20" ht="15.75" x14ac:dyDescent="0.25">
      <c r="A15" s="66"/>
      <c r="B15" s="20" t="s">
        <v>174</v>
      </c>
      <c r="C15" s="23" t="s">
        <v>170</v>
      </c>
      <c r="D15" s="16" t="s">
        <v>175</v>
      </c>
      <c r="E15" s="23" t="s">
        <v>170</v>
      </c>
      <c r="F15" s="16" t="s">
        <v>187</v>
      </c>
      <c r="G15" s="23" t="s">
        <v>170</v>
      </c>
      <c r="H15" s="16" t="s">
        <v>190</v>
      </c>
    </row>
    <row r="16" spans="1:20" ht="15.75" x14ac:dyDescent="0.25">
      <c r="A16" s="66"/>
      <c r="B16" s="19"/>
      <c r="C16" s="22"/>
      <c r="D16" s="16" t="s">
        <v>176</v>
      </c>
      <c r="E16" s="22"/>
      <c r="F16" s="16" t="s">
        <v>188</v>
      </c>
      <c r="G16" s="22"/>
      <c r="H16" s="16" t="s">
        <v>191</v>
      </c>
    </row>
    <row r="17" spans="1:20" ht="31.5" x14ac:dyDescent="0.25">
      <c r="A17" s="66"/>
      <c r="B17" s="19"/>
      <c r="C17" s="22"/>
      <c r="D17" s="16" t="s">
        <v>177</v>
      </c>
      <c r="E17" s="22"/>
      <c r="F17" s="16" t="s">
        <v>189</v>
      </c>
      <c r="G17" s="22"/>
      <c r="H17" s="16" t="s">
        <v>192</v>
      </c>
    </row>
    <row r="18" spans="1:20" ht="15.75" x14ac:dyDescent="0.25">
      <c r="A18" s="66"/>
      <c r="B18" s="19"/>
      <c r="C18" s="22"/>
      <c r="D18" s="16" t="s">
        <v>178</v>
      </c>
      <c r="E18" s="22"/>
      <c r="F18" s="15"/>
      <c r="G18" s="22"/>
      <c r="H18" s="16" t="s">
        <v>193</v>
      </c>
    </row>
    <row r="19" spans="1:20" ht="15.75" x14ac:dyDescent="0.25">
      <c r="A19" s="66"/>
      <c r="B19" s="19"/>
      <c r="C19" s="22"/>
      <c r="D19" s="16" t="s">
        <v>179</v>
      </c>
      <c r="E19" s="22"/>
      <c r="F19" s="15"/>
      <c r="G19" s="22"/>
      <c r="H19" s="16" t="s">
        <v>194</v>
      </c>
    </row>
    <row r="20" spans="1:20" ht="15.75" x14ac:dyDescent="0.25">
      <c r="A20" s="66"/>
      <c r="B20" s="19"/>
      <c r="C20" s="22"/>
      <c r="D20" s="16" t="s">
        <v>180</v>
      </c>
      <c r="E20" s="22"/>
      <c r="F20" s="15"/>
      <c r="G20" s="22"/>
      <c r="H20" s="16" t="s">
        <v>195</v>
      </c>
    </row>
    <row r="21" spans="1:20" ht="15.75" x14ac:dyDescent="0.25">
      <c r="A21" s="66"/>
      <c r="B21" s="19"/>
      <c r="C21" s="22"/>
      <c r="D21" s="16" t="s">
        <v>181</v>
      </c>
      <c r="E21" s="22"/>
      <c r="F21" s="15"/>
      <c r="G21" s="22"/>
      <c r="H21" s="16" t="s">
        <v>196</v>
      </c>
    </row>
    <row r="22" spans="1:20" ht="15.75" x14ac:dyDescent="0.25">
      <c r="A22" s="66"/>
      <c r="B22" s="19"/>
      <c r="C22" s="22"/>
      <c r="D22" s="16" t="s">
        <v>182</v>
      </c>
      <c r="E22" s="22"/>
      <c r="F22" s="15"/>
      <c r="G22" s="22"/>
      <c r="H22" s="15"/>
    </row>
    <row r="23" spans="1:20" ht="15.75" x14ac:dyDescent="0.25">
      <c r="A23" s="66"/>
      <c r="B23" s="19"/>
      <c r="C23" s="22"/>
      <c r="D23" s="16" t="s">
        <v>183</v>
      </c>
      <c r="E23" s="22"/>
      <c r="F23" s="15"/>
      <c r="G23" s="22"/>
      <c r="H23" s="15"/>
    </row>
    <row r="24" spans="1:20" ht="15.75" x14ac:dyDescent="0.25">
      <c r="A24" s="66"/>
      <c r="B24" s="19"/>
      <c r="C24" s="22"/>
      <c r="D24" s="16" t="s">
        <v>184</v>
      </c>
      <c r="E24" s="22"/>
      <c r="F24" s="15"/>
      <c r="G24" s="22"/>
      <c r="H24" s="15"/>
    </row>
    <row r="25" spans="1:20" ht="15.75" x14ac:dyDescent="0.25">
      <c r="A25" s="66"/>
      <c r="B25" s="19"/>
      <c r="C25" s="22"/>
      <c r="D25" s="16" t="s">
        <v>185</v>
      </c>
      <c r="E25" s="22"/>
      <c r="F25" s="15"/>
      <c r="G25" s="22"/>
      <c r="H25" s="15"/>
    </row>
    <row r="26" spans="1:20" ht="16.5" thickBot="1" x14ac:dyDescent="0.3">
      <c r="A26" s="66"/>
      <c r="B26" s="21"/>
      <c r="C26" s="24"/>
      <c r="D26" s="14" t="s">
        <v>186</v>
      </c>
      <c r="E26" s="24"/>
      <c r="F26" s="13"/>
      <c r="G26" s="24"/>
      <c r="H26" s="13"/>
    </row>
    <row r="27" spans="1:20" ht="15.75" customHeight="1" x14ac:dyDescent="0.25">
      <c r="A27" s="66"/>
      <c r="B27" s="68" t="s">
        <v>197</v>
      </c>
      <c r="C27" s="68"/>
      <c r="D27" s="68"/>
      <c r="E27" s="68"/>
      <c r="F27" s="68"/>
      <c r="G27" s="68"/>
      <c r="H27" s="68"/>
      <c r="I27" s="68"/>
      <c r="J27" s="68"/>
      <c r="K27" s="68"/>
      <c r="L27" s="68"/>
      <c r="M27" s="68"/>
      <c r="N27" s="68"/>
      <c r="O27" s="68"/>
      <c r="P27" s="68"/>
      <c r="Q27" s="68"/>
      <c r="R27" s="68"/>
      <c r="S27" s="68"/>
      <c r="T27" s="68"/>
    </row>
    <row r="28" spans="1:20" x14ac:dyDescent="0.25">
      <c r="A28" s="66"/>
      <c r="B28" s="55"/>
      <c r="C28" s="55"/>
      <c r="D28" s="55"/>
      <c r="E28" s="55"/>
      <c r="F28" s="55"/>
      <c r="G28" s="55"/>
      <c r="H28" s="55"/>
      <c r="I28" s="55"/>
      <c r="J28" s="55"/>
      <c r="K28" s="55"/>
      <c r="L28" s="55"/>
      <c r="M28" s="55"/>
      <c r="N28" s="55"/>
      <c r="O28" s="55"/>
      <c r="P28" s="55"/>
      <c r="Q28" s="55"/>
      <c r="R28" s="55"/>
      <c r="S28" s="55"/>
      <c r="T28" s="55"/>
    </row>
    <row r="29" spans="1:20" ht="15" customHeight="1" x14ac:dyDescent="0.25">
      <c r="A29" s="66" t="s">
        <v>198</v>
      </c>
      <c r="B29" s="55" t="s">
        <v>5</v>
      </c>
      <c r="C29" s="55"/>
      <c r="D29" s="55"/>
      <c r="E29" s="55"/>
      <c r="F29" s="55"/>
      <c r="G29" s="55"/>
      <c r="H29" s="55"/>
      <c r="I29" s="55"/>
      <c r="J29" s="55"/>
      <c r="K29" s="55"/>
      <c r="L29" s="55"/>
      <c r="M29" s="55"/>
      <c r="N29" s="55"/>
      <c r="O29" s="55"/>
      <c r="P29" s="55"/>
      <c r="Q29" s="55"/>
      <c r="R29" s="55"/>
      <c r="S29" s="55"/>
      <c r="T29" s="55"/>
    </row>
    <row r="30" spans="1:20" ht="15.75" customHeight="1" x14ac:dyDescent="0.25">
      <c r="A30" s="66"/>
      <c r="B30" s="67" t="s">
        <v>198</v>
      </c>
      <c r="C30" s="67"/>
      <c r="D30" s="67"/>
      <c r="E30" s="67"/>
      <c r="F30" s="67"/>
      <c r="G30" s="67"/>
      <c r="H30" s="67"/>
      <c r="I30" s="67"/>
      <c r="J30" s="67"/>
      <c r="K30" s="67"/>
      <c r="L30" s="67"/>
      <c r="M30" s="67"/>
      <c r="N30" s="67"/>
      <c r="O30" s="67"/>
      <c r="P30" s="67"/>
      <c r="Q30" s="67"/>
      <c r="R30" s="67"/>
      <c r="S30" s="67"/>
      <c r="T30" s="67"/>
    </row>
    <row r="31" spans="1:20" x14ac:dyDescent="0.25">
      <c r="A31" s="66"/>
      <c r="B31" s="55"/>
      <c r="C31" s="55"/>
      <c r="D31" s="55"/>
      <c r="E31" s="55"/>
      <c r="F31" s="55"/>
      <c r="G31" s="55"/>
      <c r="H31" s="55"/>
      <c r="I31" s="55"/>
      <c r="J31" s="55"/>
      <c r="K31" s="55"/>
      <c r="L31" s="55"/>
      <c r="M31" s="55"/>
      <c r="N31" s="55"/>
      <c r="O31" s="55"/>
      <c r="P31" s="55"/>
      <c r="Q31" s="55"/>
      <c r="R31" s="55"/>
      <c r="S31" s="55"/>
      <c r="T31" s="55"/>
    </row>
    <row r="32" spans="1:20" ht="78.75" customHeight="1" x14ac:dyDescent="0.25">
      <c r="A32" s="66"/>
      <c r="B32" s="68" t="s">
        <v>199</v>
      </c>
      <c r="C32" s="68"/>
      <c r="D32" s="68"/>
      <c r="E32" s="68"/>
      <c r="F32" s="68"/>
      <c r="G32" s="68"/>
      <c r="H32" s="68"/>
      <c r="I32" s="68"/>
      <c r="J32" s="68"/>
      <c r="K32" s="68"/>
      <c r="L32" s="68"/>
      <c r="M32" s="68"/>
      <c r="N32" s="68"/>
      <c r="O32" s="68"/>
      <c r="P32" s="68"/>
      <c r="Q32" s="68"/>
      <c r="R32" s="68"/>
      <c r="S32" s="68"/>
      <c r="T32" s="68"/>
    </row>
    <row r="33" spans="1:20" x14ac:dyDescent="0.25">
      <c r="A33" s="66"/>
      <c r="B33" s="55"/>
      <c r="C33" s="55"/>
      <c r="D33" s="55"/>
      <c r="E33" s="55"/>
      <c r="F33" s="55"/>
      <c r="G33" s="55"/>
      <c r="H33" s="55"/>
      <c r="I33" s="55"/>
      <c r="J33" s="55"/>
      <c r="K33" s="55"/>
      <c r="L33" s="55"/>
      <c r="M33" s="55"/>
      <c r="N33" s="55"/>
      <c r="O33" s="55"/>
      <c r="P33" s="55"/>
      <c r="Q33" s="55"/>
      <c r="R33" s="55"/>
      <c r="S33" s="55"/>
      <c r="T33" s="55"/>
    </row>
    <row r="34" spans="1:20" ht="15" customHeight="1" x14ac:dyDescent="0.25">
      <c r="A34" s="66" t="s">
        <v>200</v>
      </c>
      <c r="B34" s="55" t="s">
        <v>5</v>
      </c>
      <c r="C34" s="55"/>
      <c r="D34" s="55"/>
      <c r="E34" s="55"/>
      <c r="F34" s="55"/>
      <c r="G34" s="55"/>
      <c r="H34" s="55"/>
      <c r="I34" s="55"/>
      <c r="J34" s="55"/>
      <c r="K34" s="55"/>
      <c r="L34" s="55"/>
      <c r="M34" s="55"/>
      <c r="N34" s="55"/>
      <c r="O34" s="55"/>
      <c r="P34" s="55"/>
      <c r="Q34" s="55"/>
      <c r="R34" s="55"/>
      <c r="S34" s="55"/>
      <c r="T34" s="55"/>
    </row>
    <row r="35" spans="1:20" ht="15.75" customHeight="1" x14ac:dyDescent="0.25">
      <c r="A35" s="66"/>
      <c r="B35" s="93" t="s">
        <v>200</v>
      </c>
      <c r="C35" s="93"/>
      <c r="D35" s="93"/>
      <c r="E35" s="93"/>
      <c r="F35" s="93"/>
      <c r="G35" s="93"/>
      <c r="H35" s="93"/>
      <c r="I35" s="93"/>
      <c r="J35" s="93"/>
      <c r="K35" s="93"/>
      <c r="L35" s="93"/>
      <c r="M35" s="93"/>
      <c r="N35" s="93"/>
      <c r="O35" s="93"/>
      <c r="P35" s="93"/>
      <c r="Q35" s="93"/>
      <c r="R35" s="93"/>
      <c r="S35" s="93"/>
      <c r="T35" s="93"/>
    </row>
    <row r="36" spans="1:20" ht="15.75" customHeight="1" x14ac:dyDescent="0.25">
      <c r="A36" s="66"/>
      <c r="B36" s="72" t="s">
        <v>201</v>
      </c>
      <c r="C36" s="72"/>
      <c r="D36" s="72"/>
      <c r="E36" s="72"/>
      <c r="F36" s="72"/>
      <c r="G36" s="72"/>
      <c r="H36" s="72"/>
      <c r="I36" s="72"/>
      <c r="J36" s="72"/>
      <c r="K36" s="72"/>
      <c r="L36" s="72"/>
      <c r="M36" s="72"/>
      <c r="N36" s="72"/>
      <c r="O36" s="72"/>
      <c r="P36" s="72"/>
      <c r="Q36" s="72"/>
      <c r="R36" s="72"/>
      <c r="S36" s="72"/>
      <c r="T36" s="72"/>
    </row>
    <row r="37" spans="1:20" ht="15" customHeight="1" x14ac:dyDescent="0.25">
      <c r="A37" s="66" t="s">
        <v>202</v>
      </c>
      <c r="B37" s="55" t="s">
        <v>5</v>
      </c>
      <c r="C37" s="55"/>
      <c r="D37" s="55"/>
      <c r="E37" s="55"/>
      <c r="F37" s="55"/>
      <c r="G37" s="55"/>
      <c r="H37" s="55"/>
      <c r="I37" s="55"/>
      <c r="J37" s="55"/>
      <c r="K37" s="55"/>
      <c r="L37" s="55"/>
      <c r="M37" s="55"/>
      <c r="N37" s="55"/>
      <c r="O37" s="55"/>
      <c r="P37" s="55"/>
      <c r="Q37" s="55"/>
      <c r="R37" s="55"/>
      <c r="S37" s="55"/>
      <c r="T37" s="55"/>
    </row>
    <row r="38" spans="1:20" ht="15.75" customHeight="1" x14ac:dyDescent="0.25">
      <c r="A38" s="66"/>
      <c r="B38" s="67" t="s">
        <v>202</v>
      </c>
      <c r="C38" s="67"/>
      <c r="D38" s="67"/>
      <c r="E38" s="67"/>
      <c r="F38" s="67"/>
      <c r="G38" s="67"/>
      <c r="H38" s="67"/>
      <c r="I38" s="67"/>
      <c r="J38" s="67"/>
      <c r="K38" s="67"/>
      <c r="L38" s="67"/>
      <c r="M38" s="67"/>
      <c r="N38" s="67"/>
      <c r="O38" s="67"/>
      <c r="P38" s="67"/>
      <c r="Q38" s="67"/>
      <c r="R38" s="67"/>
      <c r="S38" s="67"/>
      <c r="T38" s="67"/>
    </row>
    <row r="39" spans="1:20" x14ac:dyDescent="0.25">
      <c r="A39" s="66"/>
      <c r="B39" s="55"/>
      <c r="C39" s="55"/>
      <c r="D39" s="55"/>
      <c r="E39" s="55"/>
      <c r="F39" s="55"/>
      <c r="G39" s="55"/>
      <c r="H39" s="55"/>
      <c r="I39" s="55"/>
      <c r="J39" s="55"/>
      <c r="K39" s="55"/>
      <c r="L39" s="55"/>
      <c r="M39" s="55"/>
      <c r="N39" s="55"/>
      <c r="O39" s="55"/>
      <c r="P39" s="55"/>
      <c r="Q39" s="55"/>
      <c r="R39" s="55"/>
      <c r="S39" s="55"/>
      <c r="T39" s="55"/>
    </row>
    <row r="40" spans="1:20" ht="15.75" customHeight="1" x14ac:dyDescent="0.25">
      <c r="A40" s="66"/>
      <c r="B40" s="68" t="s">
        <v>203</v>
      </c>
      <c r="C40" s="68"/>
      <c r="D40" s="68"/>
      <c r="E40" s="68"/>
      <c r="F40" s="68"/>
      <c r="G40" s="68"/>
      <c r="H40" s="68"/>
      <c r="I40" s="68"/>
      <c r="J40" s="68"/>
      <c r="K40" s="68"/>
      <c r="L40" s="68"/>
      <c r="M40" s="68"/>
      <c r="N40" s="68"/>
      <c r="O40" s="68"/>
      <c r="P40" s="68"/>
      <c r="Q40" s="68"/>
      <c r="R40" s="68"/>
      <c r="S40" s="68"/>
      <c r="T40" s="68"/>
    </row>
    <row r="41" spans="1:20" x14ac:dyDescent="0.25">
      <c r="A41" s="66"/>
      <c r="B41" s="55"/>
      <c r="C41" s="55"/>
      <c r="D41" s="55"/>
      <c r="E41" s="55"/>
      <c r="F41" s="55"/>
      <c r="G41" s="55"/>
      <c r="H41" s="55"/>
      <c r="I41" s="55"/>
      <c r="J41" s="55"/>
      <c r="K41" s="55"/>
      <c r="L41" s="55"/>
      <c r="M41" s="55"/>
      <c r="N41" s="55"/>
      <c r="O41" s="55"/>
      <c r="P41" s="55"/>
      <c r="Q41" s="55"/>
      <c r="R41" s="55"/>
      <c r="S41" s="55"/>
      <c r="T41" s="55"/>
    </row>
    <row r="42" spans="1:20" ht="15.75" customHeight="1" x14ac:dyDescent="0.25">
      <c r="A42" s="66"/>
      <c r="B42" s="68" t="s">
        <v>204</v>
      </c>
      <c r="C42" s="68"/>
      <c r="D42" s="68"/>
      <c r="E42" s="68"/>
      <c r="F42" s="68"/>
      <c r="G42" s="68"/>
      <c r="H42" s="68"/>
      <c r="I42" s="68"/>
      <c r="J42" s="68"/>
      <c r="K42" s="68"/>
      <c r="L42" s="68"/>
      <c r="M42" s="68"/>
      <c r="N42" s="68"/>
      <c r="O42" s="68"/>
      <c r="P42" s="68"/>
      <c r="Q42" s="68"/>
      <c r="R42" s="68"/>
      <c r="S42" s="68"/>
      <c r="T42" s="68"/>
    </row>
    <row r="43" spans="1:20" x14ac:dyDescent="0.25">
      <c r="A43" s="66"/>
      <c r="B43" s="55"/>
      <c r="C43" s="55"/>
      <c r="D43" s="55"/>
      <c r="E43" s="55"/>
      <c r="F43" s="55"/>
      <c r="G43" s="55"/>
      <c r="H43" s="55"/>
      <c r="I43" s="55"/>
      <c r="J43" s="55"/>
      <c r="K43" s="55"/>
      <c r="L43" s="55"/>
      <c r="M43" s="55"/>
      <c r="N43" s="55"/>
      <c r="O43" s="55"/>
      <c r="P43" s="55"/>
      <c r="Q43" s="55"/>
      <c r="R43" s="55"/>
      <c r="S43" s="55"/>
      <c r="T43" s="55"/>
    </row>
    <row r="44" spans="1:20" x14ac:dyDescent="0.25">
      <c r="A44" s="66"/>
      <c r="B44" s="69"/>
      <c r="C44" s="69"/>
      <c r="D44" s="69"/>
      <c r="E44" s="69"/>
      <c r="F44" s="69"/>
      <c r="G44" s="69"/>
      <c r="H44" s="69"/>
      <c r="I44" s="69"/>
      <c r="J44" s="69"/>
      <c r="K44" s="69"/>
      <c r="L44" s="69"/>
      <c r="M44" s="69"/>
      <c r="N44" s="69"/>
      <c r="O44" s="69"/>
      <c r="P44" s="69"/>
      <c r="Q44" s="69"/>
      <c r="R44" s="69"/>
      <c r="S44" s="69"/>
      <c r="T44" s="69"/>
    </row>
    <row r="45" spans="1:20" x14ac:dyDescent="0.25">
      <c r="A45" s="66"/>
      <c r="B45" s="55"/>
      <c r="C45" s="55"/>
      <c r="D45" s="55"/>
      <c r="E45" s="55"/>
      <c r="F45" s="55"/>
      <c r="G45" s="55"/>
      <c r="H45" s="55"/>
      <c r="I45" s="55"/>
      <c r="J45" s="55"/>
      <c r="K45" s="55"/>
      <c r="L45" s="55"/>
      <c r="M45" s="55"/>
      <c r="N45" s="55"/>
      <c r="O45" s="55"/>
      <c r="P45" s="55"/>
      <c r="Q45" s="55"/>
      <c r="R45" s="55"/>
      <c r="S45" s="55"/>
      <c r="T45" s="55"/>
    </row>
    <row r="46" spans="1:20" x14ac:dyDescent="0.25">
      <c r="A46" s="66"/>
      <c r="B46" s="4"/>
      <c r="C46" s="4"/>
      <c r="D46" s="4"/>
      <c r="E46" s="4"/>
      <c r="F46" s="4"/>
      <c r="G46" s="4"/>
      <c r="H46" s="4"/>
      <c r="I46" s="4"/>
      <c r="J46" s="4"/>
      <c r="K46" s="4"/>
      <c r="L46" s="4"/>
      <c r="M46" s="4"/>
      <c r="N46" s="4"/>
      <c r="O46" s="4"/>
      <c r="P46" s="4"/>
      <c r="Q46" s="4"/>
      <c r="R46" s="4"/>
    </row>
    <row r="47" spans="1:20" x14ac:dyDescent="0.25">
      <c r="A47" s="66"/>
      <c r="B47" s="22"/>
      <c r="C47" s="22" t="s">
        <v>170</v>
      </c>
      <c r="D47" s="43" t="s">
        <v>205</v>
      </c>
      <c r="E47" s="43"/>
      <c r="F47" s="43"/>
      <c r="G47" s="43"/>
      <c r="H47" s="43"/>
      <c r="I47" s="43"/>
      <c r="J47" s="22"/>
      <c r="K47" s="22" t="s">
        <v>170</v>
      </c>
      <c r="L47" s="43" t="s">
        <v>207</v>
      </c>
      <c r="M47" s="43"/>
      <c r="N47" s="43"/>
      <c r="O47" s="43"/>
      <c r="P47" s="43"/>
      <c r="Q47" s="43"/>
      <c r="R47" s="22"/>
    </row>
    <row r="48" spans="1:20" ht="15.75" thickBot="1" x14ac:dyDescent="0.3">
      <c r="A48" s="66"/>
      <c r="B48" s="22"/>
      <c r="C48" s="22"/>
      <c r="D48" s="44" t="s">
        <v>206</v>
      </c>
      <c r="E48" s="44"/>
      <c r="F48" s="44"/>
      <c r="G48" s="44"/>
      <c r="H48" s="44"/>
      <c r="I48" s="44"/>
      <c r="J48" s="22"/>
      <c r="K48" s="22"/>
      <c r="L48" s="44" t="s">
        <v>206</v>
      </c>
      <c r="M48" s="44"/>
      <c r="N48" s="44"/>
      <c r="O48" s="44"/>
      <c r="P48" s="44"/>
      <c r="Q48" s="44"/>
      <c r="R48" s="22"/>
    </row>
    <row r="49" spans="1:20" ht="15.75" thickBot="1" x14ac:dyDescent="0.3">
      <c r="A49" s="66"/>
      <c r="B49" s="17"/>
      <c r="C49" s="17" t="s">
        <v>170</v>
      </c>
      <c r="D49" s="45">
        <v>2013</v>
      </c>
      <c r="E49" s="45"/>
      <c r="F49" s="17"/>
      <c r="G49" s="17" t="s">
        <v>170</v>
      </c>
      <c r="H49" s="45">
        <v>2012</v>
      </c>
      <c r="I49" s="45"/>
      <c r="J49" s="17"/>
      <c r="K49" s="17" t="s">
        <v>170</v>
      </c>
      <c r="L49" s="45">
        <v>2013</v>
      </c>
      <c r="M49" s="45"/>
      <c r="N49" s="17"/>
      <c r="O49" s="17" t="s">
        <v>170</v>
      </c>
      <c r="P49" s="45">
        <v>2012</v>
      </c>
      <c r="Q49" s="45"/>
      <c r="R49" s="17"/>
    </row>
    <row r="50" spans="1:20" x14ac:dyDescent="0.25">
      <c r="A50" s="66"/>
      <c r="B50" s="28"/>
      <c r="C50" s="30" t="s">
        <v>170</v>
      </c>
      <c r="D50" s="31"/>
      <c r="E50" s="46" t="s">
        <v>208</v>
      </c>
      <c r="F50" s="46"/>
      <c r="G50" s="46"/>
      <c r="H50" s="46"/>
      <c r="I50" s="46"/>
      <c r="J50" s="46"/>
      <c r="K50" s="46"/>
      <c r="L50" s="46"/>
      <c r="M50" s="46"/>
      <c r="N50" s="46"/>
      <c r="O50" s="46"/>
      <c r="P50" s="46"/>
      <c r="Q50" s="46"/>
      <c r="R50" s="32" t="s">
        <v>170</v>
      </c>
    </row>
    <row r="51" spans="1:20" ht="25.5" x14ac:dyDescent="0.25">
      <c r="A51" s="66"/>
      <c r="B51" s="33" t="s">
        <v>209</v>
      </c>
      <c r="C51" s="17" t="s">
        <v>170</v>
      </c>
      <c r="D51" s="34" t="s">
        <v>210</v>
      </c>
      <c r="E51" s="35" t="s">
        <v>211</v>
      </c>
      <c r="F51" s="36" t="s">
        <v>170</v>
      </c>
      <c r="G51" s="17" t="s">
        <v>170</v>
      </c>
      <c r="H51" s="34" t="s">
        <v>210</v>
      </c>
      <c r="I51" s="35" t="s">
        <v>212</v>
      </c>
      <c r="J51" s="36" t="s">
        <v>170</v>
      </c>
      <c r="K51" s="17" t="s">
        <v>170</v>
      </c>
      <c r="L51" s="34" t="s">
        <v>210</v>
      </c>
      <c r="M51" s="35" t="s">
        <v>213</v>
      </c>
      <c r="N51" s="36" t="s">
        <v>170</v>
      </c>
      <c r="O51" s="17" t="s">
        <v>170</v>
      </c>
      <c r="P51" s="34" t="s">
        <v>210</v>
      </c>
      <c r="Q51" s="35" t="s">
        <v>214</v>
      </c>
      <c r="R51" s="36" t="s">
        <v>170</v>
      </c>
    </row>
    <row r="52" spans="1:20" ht="15.75" thickBot="1" x14ac:dyDescent="0.3">
      <c r="A52" s="66"/>
      <c r="B52" s="37" t="s">
        <v>215</v>
      </c>
      <c r="C52" s="30" t="s">
        <v>170</v>
      </c>
      <c r="D52" s="38"/>
      <c r="E52" s="39" t="s">
        <v>216</v>
      </c>
      <c r="F52" s="40" t="s">
        <v>170</v>
      </c>
      <c r="G52" s="30" t="s">
        <v>170</v>
      </c>
      <c r="H52" s="38"/>
      <c r="I52" s="39" t="s">
        <v>217</v>
      </c>
      <c r="J52" s="40" t="s">
        <v>170</v>
      </c>
      <c r="K52" s="30" t="s">
        <v>170</v>
      </c>
      <c r="L52" s="38"/>
      <c r="M52" s="39" t="s">
        <v>218</v>
      </c>
      <c r="N52" s="40" t="s">
        <v>170</v>
      </c>
      <c r="O52" s="30" t="s">
        <v>170</v>
      </c>
      <c r="P52" s="38"/>
      <c r="Q52" s="39" t="s">
        <v>219</v>
      </c>
      <c r="R52" s="40" t="s">
        <v>170</v>
      </c>
    </row>
    <row r="53" spans="1:20" x14ac:dyDescent="0.25">
      <c r="A53" s="66"/>
      <c r="B53" s="25"/>
      <c r="C53" s="25" t="s">
        <v>170</v>
      </c>
      <c r="D53" s="41"/>
      <c r="E53" s="41"/>
      <c r="F53" s="25"/>
      <c r="G53" s="25" t="s">
        <v>170</v>
      </c>
      <c r="H53" s="41"/>
      <c r="I53" s="41"/>
      <c r="J53" s="25"/>
      <c r="K53" s="25" t="s">
        <v>170</v>
      </c>
      <c r="L53" s="41"/>
      <c r="M53" s="41"/>
      <c r="N53" s="25"/>
      <c r="O53" s="25" t="s">
        <v>170</v>
      </c>
      <c r="P53" s="41"/>
      <c r="Q53" s="41"/>
      <c r="R53" s="25"/>
    </row>
    <row r="54" spans="1:20" ht="26.25" thickBot="1" x14ac:dyDescent="0.3">
      <c r="A54" s="66"/>
      <c r="B54" s="33" t="s">
        <v>100</v>
      </c>
      <c r="C54" s="17" t="s">
        <v>170</v>
      </c>
      <c r="D54" s="34" t="s">
        <v>210</v>
      </c>
      <c r="E54" s="35" t="s">
        <v>220</v>
      </c>
      <c r="F54" s="36" t="s">
        <v>170</v>
      </c>
      <c r="G54" s="17" t="s">
        <v>170</v>
      </c>
      <c r="H54" s="34" t="s">
        <v>210</v>
      </c>
      <c r="I54" s="35" t="s">
        <v>221</v>
      </c>
      <c r="J54" s="36" t="s">
        <v>170</v>
      </c>
      <c r="K54" s="17" t="s">
        <v>170</v>
      </c>
      <c r="L54" s="34" t="s">
        <v>210</v>
      </c>
      <c r="M54" s="35" t="s">
        <v>222</v>
      </c>
      <c r="N54" s="36" t="s">
        <v>170</v>
      </c>
      <c r="O54" s="17" t="s">
        <v>170</v>
      </c>
      <c r="P54" s="34" t="s">
        <v>210</v>
      </c>
      <c r="Q54" s="35" t="s">
        <v>223</v>
      </c>
      <c r="R54" s="36" t="s">
        <v>170</v>
      </c>
    </row>
    <row r="55" spans="1:20" ht="15.75" thickTop="1" x14ac:dyDescent="0.25">
      <c r="A55" s="66"/>
      <c r="B55" s="25"/>
      <c r="C55" s="25" t="s">
        <v>170</v>
      </c>
      <c r="D55" s="42"/>
      <c r="E55" s="42"/>
      <c r="F55" s="25"/>
      <c r="G55" s="25" t="s">
        <v>170</v>
      </c>
      <c r="H55" s="42"/>
      <c r="I55" s="42"/>
      <c r="J55" s="25"/>
      <c r="K55" s="25" t="s">
        <v>170</v>
      </c>
      <c r="L55" s="42"/>
      <c r="M55" s="42"/>
      <c r="N55" s="25"/>
      <c r="O55" s="25" t="s">
        <v>170</v>
      </c>
      <c r="P55" s="42"/>
      <c r="Q55" s="42"/>
      <c r="R55" s="25"/>
    </row>
    <row r="56" spans="1:20" ht="15.75" customHeight="1" x14ac:dyDescent="0.25">
      <c r="A56" s="66"/>
      <c r="B56" s="68" t="s">
        <v>224</v>
      </c>
      <c r="C56" s="68"/>
      <c r="D56" s="68"/>
      <c r="E56" s="68"/>
      <c r="F56" s="68"/>
      <c r="G56" s="68"/>
      <c r="H56" s="68"/>
      <c r="I56" s="68"/>
      <c r="J56" s="68"/>
      <c r="K56" s="68"/>
      <c r="L56" s="68"/>
      <c r="M56" s="68"/>
      <c r="N56" s="68"/>
      <c r="O56" s="68"/>
      <c r="P56" s="68"/>
      <c r="Q56" s="68"/>
      <c r="R56" s="68"/>
      <c r="S56" s="68"/>
      <c r="T56" s="68"/>
    </row>
    <row r="57" spans="1:20" x14ac:dyDescent="0.25">
      <c r="A57" s="66"/>
      <c r="B57" s="55"/>
      <c r="C57" s="55"/>
      <c r="D57" s="55"/>
      <c r="E57" s="55"/>
      <c r="F57" s="55"/>
      <c r="G57" s="55"/>
      <c r="H57" s="55"/>
      <c r="I57" s="55"/>
      <c r="J57" s="55"/>
      <c r="K57" s="55"/>
      <c r="L57" s="55"/>
      <c r="M57" s="55"/>
      <c r="N57" s="55"/>
      <c r="O57" s="55"/>
      <c r="P57" s="55"/>
      <c r="Q57" s="55"/>
      <c r="R57" s="55"/>
      <c r="S57" s="55"/>
      <c r="T57" s="55"/>
    </row>
    <row r="58" spans="1:20" x14ac:dyDescent="0.25">
      <c r="A58" s="66"/>
      <c r="B58" s="69"/>
      <c r="C58" s="69"/>
      <c r="D58" s="69"/>
      <c r="E58" s="69"/>
      <c r="F58" s="69"/>
      <c r="G58" s="69"/>
      <c r="H58" s="69"/>
      <c r="I58" s="69"/>
      <c r="J58" s="69"/>
      <c r="K58" s="69"/>
      <c r="L58" s="69"/>
      <c r="M58" s="69"/>
      <c r="N58" s="69"/>
      <c r="O58" s="69"/>
      <c r="P58" s="69"/>
      <c r="Q58" s="69"/>
      <c r="R58" s="69"/>
      <c r="S58" s="69"/>
      <c r="T58" s="69"/>
    </row>
    <row r="59" spans="1:20" x14ac:dyDescent="0.25">
      <c r="A59" s="66"/>
      <c r="B59" s="55"/>
      <c r="C59" s="55"/>
      <c r="D59" s="55"/>
      <c r="E59" s="55"/>
      <c r="F59" s="55"/>
      <c r="G59" s="55"/>
      <c r="H59" s="55"/>
      <c r="I59" s="55"/>
      <c r="J59" s="55"/>
      <c r="K59" s="55"/>
      <c r="L59" s="55"/>
      <c r="M59" s="55"/>
      <c r="N59" s="55"/>
      <c r="O59" s="55"/>
      <c r="P59" s="55"/>
      <c r="Q59" s="55"/>
      <c r="R59" s="55"/>
      <c r="S59" s="55"/>
      <c r="T59" s="55"/>
    </row>
    <row r="60" spans="1:20" x14ac:dyDescent="0.25">
      <c r="A60" s="66"/>
      <c r="B60" s="4"/>
      <c r="C60" s="4"/>
      <c r="D60" s="4"/>
      <c r="E60" s="4"/>
      <c r="F60" s="4"/>
      <c r="G60" s="4"/>
      <c r="H60" s="4"/>
      <c r="I60" s="4"/>
      <c r="J60" s="4"/>
      <c r="K60" s="4"/>
      <c r="L60" s="4"/>
      <c r="M60" s="4"/>
      <c r="N60" s="4"/>
      <c r="O60" s="4"/>
      <c r="P60" s="4"/>
      <c r="Q60" s="4"/>
      <c r="R60" s="4"/>
    </row>
    <row r="61" spans="1:20" x14ac:dyDescent="0.25">
      <c r="A61" s="66"/>
      <c r="B61" s="22"/>
      <c r="C61" s="22" t="s">
        <v>170</v>
      </c>
      <c r="D61" s="43" t="s">
        <v>205</v>
      </c>
      <c r="E61" s="43"/>
      <c r="F61" s="43"/>
      <c r="G61" s="43"/>
      <c r="H61" s="43"/>
      <c r="I61" s="43"/>
      <c r="J61" s="22"/>
      <c r="K61" s="22" t="s">
        <v>170</v>
      </c>
      <c r="L61" s="43" t="s">
        <v>207</v>
      </c>
      <c r="M61" s="43"/>
      <c r="N61" s="43"/>
      <c r="O61" s="43"/>
      <c r="P61" s="43"/>
      <c r="Q61" s="43"/>
      <c r="R61" s="22"/>
    </row>
    <row r="62" spans="1:20" ht="15.75" thickBot="1" x14ac:dyDescent="0.3">
      <c r="A62" s="66"/>
      <c r="B62" s="22"/>
      <c r="C62" s="22"/>
      <c r="D62" s="44" t="s">
        <v>206</v>
      </c>
      <c r="E62" s="44"/>
      <c r="F62" s="44"/>
      <c r="G62" s="44"/>
      <c r="H62" s="44"/>
      <c r="I62" s="44"/>
      <c r="J62" s="22"/>
      <c r="K62" s="22"/>
      <c r="L62" s="44" t="s">
        <v>206</v>
      </c>
      <c r="M62" s="44"/>
      <c r="N62" s="44"/>
      <c r="O62" s="44"/>
      <c r="P62" s="44"/>
      <c r="Q62" s="44"/>
      <c r="R62" s="22"/>
    </row>
    <row r="63" spans="1:20" ht="15.75" thickBot="1" x14ac:dyDescent="0.3">
      <c r="A63" s="66"/>
      <c r="B63" s="17"/>
      <c r="C63" s="17" t="s">
        <v>170</v>
      </c>
      <c r="D63" s="45">
        <v>2013</v>
      </c>
      <c r="E63" s="45"/>
      <c r="F63" s="17"/>
      <c r="G63" s="17" t="s">
        <v>170</v>
      </c>
      <c r="H63" s="45">
        <v>2012</v>
      </c>
      <c r="I63" s="45"/>
      <c r="J63" s="17"/>
      <c r="K63" s="17" t="s">
        <v>170</v>
      </c>
      <c r="L63" s="45">
        <v>2013</v>
      </c>
      <c r="M63" s="45"/>
      <c r="N63" s="17"/>
      <c r="O63" s="17" t="s">
        <v>170</v>
      </c>
      <c r="P63" s="45">
        <v>2012</v>
      </c>
      <c r="Q63" s="45"/>
      <c r="R63" s="17"/>
    </row>
    <row r="64" spans="1:20" x14ac:dyDescent="0.25">
      <c r="A64" s="66"/>
      <c r="B64" s="28"/>
      <c r="C64" s="30" t="s">
        <v>170</v>
      </c>
      <c r="D64" s="31"/>
      <c r="E64" s="46" t="s">
        <v>208</v>
      </c>
      <c r="F64" s="46"/>
      <c r="G64" s="46"/>
      <c r="H64" s="46"/>
      <c r="I64" s="46"/>
      <c r="J64" s="46"/>
      <c r="K64" s="46"/>
      <c r="L64" s="46"/>
      <c r="M64" s="46"/>
      <c r="N64" s="46"/>
      <c r="O64" s="46"/>
      <c r="P64" s="46"/>
      <c r="Q64" s="46"/>
      <c r="R64" s="32" t="s">
        <v>170</v>
      </c>
    </row>
    <row r="65" spans="1:20" ht="25.5" x14ac:dyDescent="0.25">
      <c r="A65" s="66"/>
      <c r="B65" s="33" t="s">
        <v>225</v>
      </c>
      <c r="C65" s="17" t="s">
        <v>170</v>
      </c>
      <c r="D65" s="34" t="s">
        <v>210</v>
      </c>
      <c r="E65" s="35" t="s">
        <v>226</v>
      </c>
      <c r="F65" s="36" t="s">
        <v>170</v>
      </c>
      <c r="G65" s="17" t="s">
        <v>170</v>
      </c>
      <c r="H65" s="34" t="s">
        <v>210</v>
      </c>
      <c r="I65" s="35" t="s">
        <v>227</v>
      </c>
      <c r="J65" s="36" t="s">
        <v>170</v>
      </c>
      <c r="K65" s="17" t="s">
        <v>170</v>
      </c>
      <c r="L65" s="34" t="s">
        <v>210</v>
      </c>
      <c r="M65" s="47">
        <v>-1028</v>
      </c>
      <c r="N65" s="36" t="s">
        <v>170</v>
      </c>
      <c r="O65" s="17" t="s">
        <v>170</v>
      </c>
      <c r="P65" s="34" t="s">
        <v>210</v>
      </c>
      <c r="Q65" s="35" t="s">
        <v>228</v>
      </c>
      <c r="R65" s="36" t="s">
        <v>170</v>
      </c>
    </row>
    <row r="66" spans="1:20" ht="15.75" thickBot="1" x14ac:dyDescent="0.3">
      <c r="A66" s="66"/>
      <c r="B66" s="37" t="s">
        <v>215</v>
      </c>
      <c r="C66" s="30" t="s">
        <v>170</v>
      </c>
      <c r="D66" s="38"/>
      <c r="E66" s="39" t="s">
        <v>229</v>
      </c>
      <c r="F66" s="40" t="s">
        <v>170</v>
      </c>
      <c r="G66" s="30" t="s">
        <v>170</v>
      </c>
      <c r="H66" s="38"/>
      <c r="I66" s="39" t="s">
        <v>229</v>
      </c>
      <c r="J66" s="40" t="s">
        <v>170</v>
      </c>
      <c r="K66" s="30" t="s">
        <v>170</v>
      </c>
      <c r="L66" s="38"/>
      <c r="M66" s="39" t="s">
        <v>230</v>
      </c>
      <c r="N66" s="40" t="s">
        <v>170</v>
      </c>
      <c r="O66" s="30" t="s">
        <v>170</v>
      </c>
      <c r="P66" s="38"/>
      <c r="Q66" s="39" t="s">
        <v>231</v>
      </c>
      <c r="R66" s="40" t="s">
        <v>170</v>
      </c>
    </row>
    <row r="67" spans="1:20" x14ac:dyDescent="0.25">
      <c r="A67" s="66"/>
      <c r="B67" s="25"/>
      <c r="C67" s="25" t="s">
        <v>170</v>
      </c>
      <c r="D67" s="41"/>
      <c r="E67" s="41"/>
      <c r="F67" s="25"/>
      <c r="G67" s="25" t="s">
        <v>170</v>
      </c>
      <c r="H67" s="41"/>
      <c r="I67" s="41"/>
      <c r="J67" s="25"/>
      <c r="K67" s="25" t="s">
        <v>170</v>
      </c>
      <c r="L67" s="41"/>
      <c r="M67" s="41"/>
      <c r="N67" s="25"/>
      <c r="O67" s="25" t="s">
        <v>170</v>
      </c>
      <c r="P67" s="41"/>
      <c r="Q67" s="41"/>
      <c r="R67" s="25"/>
    </row>
    <row r="68" spans="1:20" ht="26.25" thickBot="1" x14ac:dyDescent="0.3">
      <c r="A68" s="66"/>
      <c r="B68" s="33" t="s">
        <v>232</v>
      </c>
      <c r="C68" s="17" t="s">
        <v>170</v>
      </c>
      <c r="D68" s="34" t="s">
        <v>210</v>
      </c>
      <c r="E68" s="35" t="s">
        <v>233</v>
      </c>
      <c r="F68" s="36" t="s">
        <v>170</v>
      </c>
      <c r="G68" s="17" t="s">
        <v>170</v>
      </c>
      <c r="H68" s="34" t="s">
        <v>210</v>
      </c>
      <c r="I68" s="35" t="s">
        <v>234</v>
      </c>
      <c r="J68" s="36" t="s">
        <v>170</v>
      </c>
      <c r="K68" s="17" t="s">
        <v>170</v>
      </c>
      <c r="L68" s="34" t="s">
        <v>210</v>
      </c>
      <c r="M68" s="47">
        <v>-1020</v>
      </c>
      <c r="N68" s="36" t="s">
        <v>170</v>
      </c>
      <c r="O68" s="17" t="s">
        <v>170</v>
      </c>
      <c r="P68" s="34" t="s">
        <v>210</v>
      </c>
      <c r="Q68" s="35" t="s">
        <v>235</v>
      </c>
      <c r="R68" s="36" t="s">
        <v>170</v>
      </c>
    </row>
    <row r="69" spans="1:20" ht="15.75" thickTop="1" x14ac:dyDescent="0.25">
      <c r="A69" s="66"/>
      <c r="B69" s="25"/>
      <c r="C69" s="25" t="s">
        <v>170</v>
      </c>
      <c r="D69" s="42"/>
      <c r="E69" s="42"/>
      <c r="F69" s="25"/>
      <c r="G69" s="25" t="s">
        <v>170</v>
      </c>
      <c r="H69" s="42"/>
      <c r="I69" s="42"/>
      <c r="J69" s="25"/>
      <c r="K69" s="25" t="s">
        <v>170</v>
      </c>
      <c r="L69" s="42"/>
      <c r="M69" s="42"/>
      <c r="N69" s="25"/>
      <c r="O69" s="25" t="s">
        <v>170</v>
      </c>
      <c r="P69" s="42"/>
      <c r="Q69" s="42"/>
      <c r="R69" s="25"/>
    </row>
    <row r="70" spans="1:20" x14ac:dyDescent="0.25">
      <c r="A70" s="66"/>
      <c r="B70" s="54"/>
      <c r="C70" s="54"/>
      <c r="D70" s="54"/>
      <c r="E70" s="54"/>
      <c r="F70" s="54"/>
      <c r="G70" s="54"/>
      <c r="H70" s="54"/>
      <c r="I70" s="54"/>
      <c r="J70" s="54"/>
      <c r="K70" s="54"/>
      <c r="L70" s="54"/>
      <c r="M70" s="54"/>
      <c r="N70" s="54"/>
      <c r="O70" s="54"/>
      <c r="P70" s="54"/>
      <c r="Q70" s="54"/>
      <c r="R70" s="54"/>
      <c r="S70" s="54"/>
      <c r="T70" s="54"/>
    </row>
    <row r="71" spans="1:20" x14ac:dyDescent="0.25">
      <c r="A71" s="66"/>
      <c r="B71" s="55"/>
      <c r="C71" s="55"/>
      <c r="D71" s="55"/>
      <c r="E71" s="55"/>
      <c r="F71" s="55"/>
      <c r="G71" s="55"/>
      <c r="H71" s="55"/>
      <c r="I71" s="55"/>
      <c r="J71" s="55"/>
      <c r="K71" s="55"/>
      <c r="L71" s="55"/>
      <c r="M71" s="55"/>
      <c r="N71" s="55"/>
      <c r="O71" s="55"/>
      <c r="P71" s="55"/>
      <c r="Q71" s="55"/>
      <c r="R71" s="55"/>
      <c r="S71" s="55"/>
      <c r="T71" s="55"/>
    </row>
    <row r="72" spans="1:20" ht="15.75" customHeight="1" x14ac:dyDescent="0.25">
      <c r="A72" s="66"/>
      <c r="B72" s="68" t="s">
        <v>236</v>
      </c>
      <c r="C72" s="68"/>
      <c r="D72" s="68"/>
      <c r="E72" s="68"/>
      <c r="F72" s="68"/>
      <c r="G72" s="68"/>
      <c r="H72" s="68"/>
      <c r="I72" s="68"/>
      <c r="J72" s="68"/>
      <c r="K72" s="68"/>
      <c r="L72" s="68"/>
      <c r="M72" s="68"/>
      <c r="N72" s="68"/>
      <c r="O72" s="68"/>
      <c r="P72" s="68"/>
      <c r="Q72" s="68"/>
      <c r="R72" s="68"/>
      <c r="S72" s="68"/>
      <c r="T72" s="68"/>
    </row>
    <row r="73" spans="1:20" x14ac:dyDescent="0.25">
      <c r="A73" s="66"/>
      <c r="B73" s="55"/>
      <c r="C73" s="55"/>
      <c r="D73" s="55"/>
      <c r="E73" s="55"/>
      <c r="F73" s="55"/>
      <c r="G73" s="55"/>
      <c r="H73" s="55"/>
      <c r="I73" s="55"/>
      <c r="J73" s="55"/>
      <c r="K73" s="55"/>
      <c r="L73" s="55"/>
      <c r="M73" s="55"/>
      <c r="N73" s="55"/>
      <c r="O73" s="55"/>
      <c r="P73" s="55"/>
      <c r="Q73" s="55"/>
      <c r="R73" s="55"/>
      <c r="S73" s="55"/>
      <c r="T73" s="55"/>
    </row>
    <row r="74" spans="1:20" x14ac:dyDescent="0.25">
      <c r="A74" s="66"/>
      <c r="B74" s="69"/>
      <c r="C74" s="69"/>
      <c r="D74" s="69"/>
      <c r="E74" s="69"/>
      <c r="F74" s="69"/>
      <c r="G74" s="69"/>
      <c r="H74" s="69"/>
      <c r="I74" s="69"/>
      <c r="J74" s="69"/>
      <c r="K74" s="69"/>
      <c r="L74" s="69"/>
      <c r="M74" s="69"/>
      <c r="N74" s="69"/>
      <c r="O74" s="69"/>
      <c r="P74" s="69"/>
      <c r="Q74" s="69"/>
      <c r="R74" s="69"/>
      <c r="S74" s="69"/>
      <c r="T74" s="69"/>
    </row>
    <row r="75" spans="1:20" x14ac:dyDescent="0.25">
      <c r="A75" s="66"/>
      <c r="B75" s="55"/>
      <c r="C75" s="55"/>
      <c r="D75" s="55"/>
      <c r="E75" s="55"/>
      <c r="F75" s="55"/>
      <c r="G75" s="55"/>
      <c r="H75" s="55"/>
      <c r="I75" s="55"/>
      <c r="J75" s="55"/>
      <c r="K75" s="55"/>
      <c r="L75" s="55"/>
      <c r="M75" s="55"/>
      <c r="N75" s="55"/>
      <c r="O75" s="55"/>
      <c r="P75" s="55"/>
      <c r="Q75" s="55"/>
      <c r="R75" s="55"/>
      <c r="S75" s="55"/>
      <c r="T75" s="55"/>
    </row>
    <row r="76" spans="1:20" x14ac:dyDescent="0.25">
      <c r="A76" s="66"/>
      <c r="B76" s="49"/>
      <c r="C76" s="49"/>
      <c r="D76" s="49"/>
      <c r="E76" s="48"/>
      <c r="F76" s="49"/>
      <c r="G76" s="49"/>
      <c r="H76" s="49"/>
      <c r="I76" s="48"/>
      <c r="J76" s="49"/>
      <c r="K76" s="49"/>
      <c r="L76" s="49"/>
      <c r="M76" s="48"/>
      <c r="N76" s="49"/>
      <c r="O76" s="49"/>
      <c r="P76" s="49"/>
      <c r="Q76" s="48"/>
      <c r="R76" s="49"/>
    </row>
    <row r="77" spans="1:20" ht="15.75" thickBot="1" x14ac:dyDescent="0.3">
      <c r="A77" s="66"/>
      <c r="B77" s="17"/>
      <c r="C77" s="17" t="s">
        <v>170</v>
      </c>
      <c r="D77" s="52" t="s">
        <v>208</v>
      </c>
      <c r="E77" s="52"/>
      <c r="F77" s="52"/>
      <c r="G77" s="52"/>
      <c r="H77" s="52"/>
      <c r="I77" s="52"/>
      <c r="J77" s="52"/>
      <c r="K77" s="52"/>
      <c r="L77" s="52"/>
      <c r="M77" s="52"/>
      <c r="N77" s="52"/>
      <c r="O77" s="52"/>
      <c r="P77" s="52"/>
      <c r="Q77" s="52"/>
      <c r="R77" s="17"/>
    </row>
    <row r="78" spans="1:20" x14ac:dyDescent="0.25">
      <c r="A78" s="66"/>
      <c r="B78" s="22"/>
      <c r="C78" s="22" t="s">
        <v>170</v>
      </c>
      <c r="D78" s="53" t="s">
        <v>237</v>
      </c>
      <c r="E78" s="53"/>
      <c r="F78" s="23"/>
      <c r="G78" s="23" t="s">
        <v>170</v>
      </c>
      <c r="H78" s="53" t="s">
        <v>240</v>
      </c>
      <c r="I78" s="53"/>
      <c r="J78" s="23"/>
      <c r="K78" s="23" t="s">
        <v>170</v>
      </c>
      <c r="L78" s="53" t="s">
        <v>241</v>
      </c>
      <c r="M78" s="53"/>
      <c r="N78" s="23"/>
      <c r="O78" s="23" t="s">
        <v>170</v>
      </c>
      <c r="P78" s="53" t="s">
        <v>247</v>
      </c>
      <c r="Q78" s="53"/>
      <c r="R78" s="22"/>
    </row>
    <row r="79" spans="1:20" x14ac:dyDescent="0.25">
      <c r="A79" s="66"/>
      <c r="B79" s="22"/>
      <c r="C79" s="22"/>
      <c r="D79" s="43" t="s">
        <v>238</v>
      </c>
      <c r="E79" s="43"/>
      <c r="F79" s="22"/>
      <c r="G79" s="22"/>
      <c r="H79" s="43"/>
      <c r="I79" s="43"/>
      <c r="J79" s="22"/>
      <c r="K79" s="22"/>
      <c r="L79" s="43" t="s">
        <v>242</v>
      </c>
      <c r="M79" s="43"/>
      <c r="N79" s="22"/>
      <c r="O79" s="22"/>
      <c r="P79" s="43" t="s">
        <v>248</v>
      </c>
      <c r="Q79" s="43"/>
      <c r="R79" s="22"/>
    </row>
    <row r="80" spans="1:20" x14ac:dyDescent="0.25">
      <c r="A80" s="66"/>
      <c r="B80" s="22"/>
      <c r="C80" s="22"/>
      <c r="D80" s="43" t="s">
        <v>239</v>
      </c>
      <c r="E80" s="43"/>
      <c r="F80" s="22"/>
      <c r="G80" s="22"/>
      <c r="H80" s="43"/>
      <c r="I80" s="43"/>
      <c r="J80" s="22"/>
      <c r="K80" s="22"/>
      <c r="L80" s="43" t="s">
        <v>243</v>
      </c>
      <c r="M80" s="43"/>
      <c r="N80" s="22"/>
      <c r="O80" s="22"/>
      <c r="P80" s="43" t="s">
        <v>249</v>
      </c>
      <c r="Q80" s="43"/>
      <c r="R80" s="22"/>
    </row>
    <row r="81" spans="1:20" x14ac:dyDescent="0.25">
      <c r="A81" s="66"/>
      <c r="B81" s="22"/>
      <c r="C81" s="22"/>
      <c r="D81" s="43"/>
      <c r="E81" s="43"/>
      <c r="F81" s="22"/>
      <c r="G81" s="22"/>
      <c r="H81" s="43"/>
      <c r="I81" s="43"/>
      <c r="J81" s="22"/>
      <c r="K81" s="22"/>
      <c r="L81" s="43" t="s">
        <v>244</v>
      </c>
      <c r="M81" s="43"/>
      <c r="N81" s="22"/>
      <c r="O81" s="22"/>
      <c r="P81" s="43" t="s">
        <v>250</v>
      </c>
      <c r="Q81" s="43"/>
      <c r="R81" s="22"/>
    </row>
    <row r="82" spans="1:20" x14ac:dyDescent="0.25">
      <c r="A82" s="66"/>
      <c r="B82" s="22"/>
      <c r="C82" s="22"/>
      <c r="D82" s="43"/>
      <c r="E82" s="43"/>
      <c r="F82" s="22"/>
      <c r="G82" s="22"/>
      <c r="H82" s="43"/>
      <c r="I82" s="43"/>
      <c r="J82" s="22"/>
      <c r="K82" s="22"/>
      <c r="L82" s="43" t="s">
        <v>245</v>
      </c>
      <c r="M82" s="43"/>
      <c r="N82" s="22"/>
      <c r="O82" s="22"/>
      <c r="P82" s="43"/>
      <c r="Q82" s="43"/>
      <c r="R82" s="22"/>
    </row>
    <row r="83" spans="1:20" x14ac:dyDescent="0.25">
      <c r="A83" s="66"/>
      <c r="B83" s="22"/>
      <c r="C83" s="22"/>
      <c r="D83" s="43"/>
      <c r="E83" s="43"/>
      <c r="F83" s="22"/>
      <c r="G83" s="22"/>
      <c r="H83" s="43"/>
      <c r="I83" s="43"/>
      <c r="J83" s="22"/>
      <c r="K83" s="22"/>
      <c r="L83" s="43" t="s">
        <v>246</v>
      </c>
      <c r="M83" s="43"/>
      <c r="N83" s="22"/>
      <c r="O83" s="22"/>
      <c r="P83" s="43"/>
      <c r="Q83" s="43"/>
      <c r="R83" s="22"/>
    </row>
    <row r="84" spans="1:20" ht="15.75" thickBot="1" x14ac:dyDescent="0.3">
      <c r="A84" s="66"/>
      <c r="B84" s="25"/>
      <c r="C84" s="25" t="s">
        <v>170</v>
      </c>
      <c r="D84" s="50"/>
      <c r="E84" s="54"/>
      <c r="F84" s="54"/>
      <c r="G84" s="54"/>
      <c r="H84" s="54"/>
      <c r="I84" s="54"/>
      <c r="J84" s="54"/>
      <c r="K84" s="54"/>
      <c r="L84" s="54"/>
      <c r="M84" s="54"/>
      <c r="N84" s="54"/>
      <c r="O84" s="54"/>
      <c r="P84" s="54"/>
      <c r="Q84" s="54"/>
      <c r="R84" s="25"/>
    </row>
    <row r="85" spans="1:20" x14ac:dyDescent="0.25">
      <c r="A85" s="66"/>
      <c r="B85" s="4"/>
      <c r="C85" s="55"/>
      <c r="D85" s="55"/>
      <c r="E85" s="55"/>
      <c r="F85" s="55"/>
      <c r="G85" s="55"/>
      <c r="H85" s="55"/>
      <c r="I85" s="55"/>
      <c r="J85" s="55"/>
      <c r="K85" s="55"/>
      <c r="L85" s="55"/>
      <c r="M85" s="55"/>
      <c r="N85" s="55"/>
      <c r="O85" s="55"/>
      <c r="P85" s="55"/>
      <c r="Q85" s="55"/>
      <c r="R85" s="55"/>
    </row>
    <row r="86" spans="1:20" ht="15.75" thickBot="1" x14ac:dyDescent="0.3">
      <c r="A86" s="66"/>
      <c r="B86" s="4"/>
      <c r="C86" s="17" t="s">
        <v>170</v>
      </c>
      <c r="D86" s="27"/>
      <c r="E86" s="44" t="s">
        <v>251</v>
      </c>
      <c r="F86" s="44"/>
      <c r="G86" s="44"/>
      <c r="H86" s="44"/>
      <c r="I86" s="44"/>
      <c r="J86" s="44"/>
      <c r="K86" s="44"/>
      <c r="L86" s="44"/>
      <c r="M86" s="44"/>
      <c r="N86" s="44"/>
      <c r="O86" s="44"/>
      <c r="P86" s="44"/>
      <c r="Q86" s="44"/>
      <c r="R86" s="34" t="s">
        <v>170</v>
      </c>
    </row>
    <row r="87" spans="1:20" ht="15.75" thickBot="1" x14ac:dyDescent="0.3">
      <c r="A87" s="66"/>
      <c r="B87" s="37" t="s">
        <v>252</v>
      </c>
      <c r="C87" s="30" t="s">
        <v>170</v>
      </c>
      <c r="D87" s="38" t="s">
        <v>253</v>
      </c>
      <c r="E87" s="51">
        <v>-106603</v>
      </c>
      <c r="F87" s="40" t="s">
        <v>170</v>
      </c>
      <c r="G87" s="30" t="s">
        <v>170</v>
      </c>
      <c r="H87" s="38" t="s">
        <v>253</v>
      </c>
      <c r="I87" s="39" t="s">
        <v>254</v>
      </c>
      <c r="J87" s="40" t="s">
        <v>170</v>
      </c>
      <c r="K87" s="30" t="s">
        <v>170</v>
      </c>
      <c r="L87" s="38" t="s">
        <v>253</v>
      </c>
      <c r="M87" s="51">
        <v>-3808</v>
      </c>
      <c r="N87" s="40" t="s">
        <v>170</v>
      </c>
      <c r="O87" s="30" t="s">
        <v>170</v>
      </c>
      <c r="P87" s="38" t="s">
        <v>253</v>
      </c>
      <c r="Q87" s="51">
        <v>-106258</v>
      </c>
      <c r="R87" s="40" t="s">
        <v>170</v>
      </c>
    </row>
    <row r="88" spans="1:20" x14ac:dyDescent="0.25">
      <c r="A88" s="66"/>
      <c r="B88" s="25"/>
      <c r="C88" s="25" t="s">
        <v>170</v>
      </c>
      <c r="D88" s="41"/>
      <c r="E88" s="41"/>
      <c r="F88" s="25"/>
      <c r="G88" s="25" t="s">
        <v>170</v>
      </c>
      <c r="H88" s="41"/>
      <c r="I88" s="41"/>
      <c r="J88" s="25"/>
      <c r="K88" s="25" t="s">
        <v>170</v>
      </c>
      <c r="L88" s="41"/>
      <c r="M88" s="41"/>
      <c r="N88" s="25"/>
      <c r="O88" s="25" t="s">
        <v>170</v>
      </c>
      <c r="P88" s="41"/>
      <c r="Q88" s="41"/>
      <c r="R88" s="25"/>
    </row>
    <row r="89" spans="1:20" ht="25.5" x14ac:dyDescent="0.25">
      <c r="A89" s="66"/>
      <c r="B89" s="33" t="s">
        <v>255</v>
      </c>
      <c r="C89" s="17" t="s">
        <v>170</v>
      </c>
      <c r="D89" s="34"/>
      <c r="E89" s="35" t="s">
        <v>256</v>
      </c>
      <c r="F89" s="36" t="s">
        <v>170</v>
      </c>
      <c r="G89" s="17" t="s">
        <v>170</v>
      </c>
      <c r="H89" s="34"/>
      <c r="I89" s="35" t="s">
        <v>257</v>
      </c>
      <c r="J89" s="36" t="s">
        <v>170</v>
      </c>
      <c r="K89" s="17" t="s">
        <v>170</v>
      </c>
      <c r="L89" s="34"/>
      <c r="M89" s="35" t="s">
        <v>256</v>
      </c>
      <c r="N89" s="36" t="s">
        <v>170</v>
      </c>
      <c r="O89" s="17" t="s">
        <v>170</v>
      </c>
      <c r="P89" s="34"/>
      <c r="Q89" s="35" t="s">
        <v>257</v>
      </c>
      <c r="R89" s="36" t="s">
        <v>170</v>
      </c>
    </row>
    <row r="90" spans="1:20" ht="26.25" thickBot="1" x14ac:dyDescent="0.3">
      <c r="A90" s="66"/>
      <c r="B90" s="37" t="s">
        <v>258</v>
      </c>
      <c r="C90" s="30" t="s">
        <v>170</v>
      </c>
      <c r="D90" s="38"/>
      <c r="E90" s="39" t="s">
        <v>259</v>
      </c>
      <c r="F90" s="40" t="s">
        <v>170</v>
      </c>
      <c r="G90" s="30" t="s">
        <v>170</v>
      </c>
      <c r="H90" s="38"/>
      <c r="I90" s="39" t="s">
        <v>256</v>
      </c>
      <c r="J90" s="40" t="s">
        <v>170</v>
      </c>
      <c r="K90" s="30" t="s">
        <v>170</v>
      </c>
      <c r="L90" s="38"/>
      <c r="M90" s="39" t="s">
        <v>260</v>
      </c>
      <c r="N90" s="40" t="s">
        <v>170</v>
      </c>
      <c r="O90" s="30" t="s">
        <v>170</v>
      </c>
      <c r="P90" s="38"/>
      <c r="Q90" s="39" t="s">
        <v>261</v>
      </c>
      <c r="R90" s="40" t="s">
        <v>170</v>
      </c>
    </row>
    <row r="91" spans="1:20" x14ac:dyDescent="0.25">
      <c r="A91" s="66"/>
      <c r="B91" s="25"/>
      <c r="C91" s="25" t="s">
        <v>170</v>
      </c>
      <c r="D91" s="41"/>
      <c r="E91" s="41"/>
      <c r="F91" s="25"/>
      <c r="G91" s="25" t="s">
        <v>170</v>
      </c>
      <c r="H91" s="41"/>
      <c r="I91" s="41"/>
      <c r="J91" s="25"/>
      <c r="K91" s="25" t="s">
        <v>170</v>
      </c>
      <c r="L91" s="41"/>
      <c r="M91" s="41"/>
      <c r="N91" s="25"/>
      <c r="O91" s="25" t="s">
        <v>170</v>
      </c>
      <c r="P91" s="41"/>
      <c r="Q91" s="41"/>
      <c r="R91" s="25"/>
    </row>
    <row r="92" spans="1:20" ht="15.75" thickBot="1" x14ac:dyDescent="0.3">
      <c r="A92" s="66"/>
      <c r="B92" s="33" t="s">
        <v>215</v>
      </c>
      <c r="C92" s="17" t="s">
        <v>170</v>
      </c>
      <c r="D92" s="34"/>
      <c r="E92" s="35" t="s">
        <v>259</v>
      </c>
      <c r="F92" s="36" t="s">
        <v>170</v>
      </c>
      <c r="G92" s="17" t="s">
        <v>170</v>
      </c>
      <c r="H92" s="34"/>
      <c r="I92" s="35" t="s">
        <v>257</v>
      </c>
      <c r="J92" s="36" t="s">
        <v>170</v>
      </c>
      <c r="K92" s="17" t="s">
        <v>170</v>
      </c>
      <c r="L92" s="34"/>
      <c r="M92" s="35" t="s">
        <v>260</v>
      </c>
      <c r="N92" s="36" t="s">
        <v>170</v>
      </c>
      <c r="O92" s="17" t="s">
        <v>170</v>
      </c>
      <c r="P92" s="34"/>
      <c r="Q92" s="35" t="s">
        <v>216</v>
      </c>
      <c r="R92" s="36" t="s">
        <v>170</v>
      </c>
    </row>
    <row r="93" spans="1:20" x14ac:dyDescent="0.25">
      <c r="A93" s="66"/>
      <c r="B93" s="25"/>
      <c r="C93" s="25" t="s">
        <v>170</v>
      </c>
      <c r="D93" s="41"/>
      <c r="E93" s="41"/>
      <c r="F93" s="25"/>
      <c r="G93" s="25" t="s">
        <v>170</v>
      </c>
      <c r="H93" s="41"/>
      <c r="I93" s="41"/>
      <c r="J93" s="25"/>
      <c r="K93" s="25" t="s">
        <v>170</v>
      </c>
      <c r="L93" s="41"/>
      <c r="M93" s="41"/>
      <c r="N93" s="25"/>
      <c r="O93" s="25" t="s">
        <v>170</v>
      </c>
      <c r="P93" s="41"/>
      <c r="Q93" s="41"/>
      <c r="R93" s="25"/>
    </row>
    <row r="94" spans="1:20" ht="15.75" thickBot="1" x14ac:dyDescent="0.3">
      <c r="A94" s="66"/>
      <c r="B94" s="37" t="s">
        <v>262</v>
      </c>
      <c r="C94" s="30" t="s">
        <v>170</v>
      </c>
      <c r="D94" s="38" t="s">
        <v>253</v>
      </c>
      <c r="E94" s="39" t="s">
        <v>263</v>
      </c>
      <c r="F94" s="40" t="s">
        <v>170</v>
      </c>
      <c r="G94" s="30" t="s">
        <v>170</v>
      </c>
      <c r="H94" s="38" t="s">
        <v>253</v>
      </c>
      <c r="I94" s="39" t="s">
        <v>264</v>
      </c>
      <c r="J94" s="40" t="s">
        <v>170</v>
      </c>
      <c r="K94" s="30" t="s">
        <v>170</v>
      </c>
      <c r="L94" s="38" t="s">
        <v>253</v>
      </c>
      <c r="M94" s="39" t="s">
        <v>265</v>
      </c>
      <c r="N94" s="40" t="s">
        <v>170</v>
      </c>
      <c r="O94" s="30" t="s">
        <v>170</v>
      </c>
      <c r="P94" s="38" t="s">
        <v>253</v>
      </c>
      <c r="Q94" s="51">
        <v>-102710</v>
      </c>
      <c r="R94" s="40" t="s">
        <v>170</v>
      </c>
    </row>
    <row r="95" spans="1:20" ht="15.75" thickTop="1" x14ac:dyDescent="0.25">
      <c r="A95" s="66"/>
      <c r="B95" s="25"/>
      <c r="C95" s="25" t="s">
        <v>170</v>
      </c>
      <c r="D95" s="42"/>
      <c r="E95" s="42"/>
      <c r="F95" s="25"/>
      <c r="G95" s="25" t="s">
        <v>170</v>
      </c>
      <c r="H95" s="42"/>
      <c r="I95" s="42"/>
      <c r="J95" s="25"/>
      <c r="K95" s="25" t="s">
        <v>170</v>
      </c>
      <c r="L95" s="42"/>
      <c r="M95" s="42"/>
      <c r="N95" s="25"/>
      <c r="O95" s="25" t="s">
        <v>170</v>
      </c>
      <c r="P95" s="42"/>
      <c r="Q95" s="42"/>
      <c r="R95" s="25"/>
    </row>
    <row r="96" spans="1:20" x14ac:dyDescent="0.25">
      <c r="A96" s="66"/>
      <c r="B96" s="69"/>
      <c r="C96" s="69"/>
      <c r="D96" s="69"/>
      <c r="E96" s="69"/>
      <c r="F96" s="69"/>
      <c r="G96" s="69"/>
      <c r="H96" s="69"/>
      <c r="I96" s="69"/>
      <c r="J96" s="69"/>
      <c r="K96" s="69"/>
      <c r="L96" s="69"/>
      <c r="M96" s="69"/>
      <c r="N96" s="69"/>
      <c r="O96" s="69"/>
      <c r="P96" s="69"/>
      <c r="Q96" s="69"/>
      <c r="R96" s="69"/>
      <c r="S96" s="69"/>
      <c r="T96" s="69"/>
    </row>
    <row r="97" spans="1:20" x14ac:dyDescent="0.25">
      <c r="A97" s="66"/>
      <c r="B97" s="55"/>
      <c r="C97" s="55"/>
      <c r="D97" s="55"/>
      <c r="E97" s="55"/>
      <c r="F97" s="55"/>
      <c r="G97" s="55"/>
      <c r="H97" s="55"/>
      <c r="I97" s="55"/>
      <c r="J97" s="55"/>
      <c r="K97" s="55"/>
      <c r="L97" s="55"/>
      <c r="M97" s="55"/>
      <c r="N97" s="55"/>
      <c r="O97" s="55"/>
      <c r="P97" s="55"/>
      <c r="Q97" s="55"/>
      <c r="R97" s="55"/>
      <c r="S97" s="55"/>
      <c r="T97" s="55"/>
    </row>
    <row r="98" spans="1:20" x14ac:dyDescent="0.25">
      <c r="A98" s="66"/>
      <c r="B98" s="49"/>
      <c r="C98" s="49"/>
      <c r="D98" s="49"/>
      <c r="E98" s="48"/>
      <c r="F98" s="49"/>
      <c r="G98" s="49"/>
      <c r="H98" s="49"/>
      <c r="I98" s="48"/>
      <c r="J98" s="49"/>
      <c r="K98" s="49"/>
      <c r="L98" s="49"/>
      <c r="M98" s="48"/>
      <c r="N98" s="49"/>
      <c r="O98" s="49"/>
      <c r="P98" s="49"/>
      <c r="Q98" s="48"/>
      <c r="R98" s="49"/>
    </row>
    <row r="99" spans="1:20" ht="15.75" thickBot="1" x14ac:dyDescent="0.3">
      <c r="A99" s="66"/>
      <c r="B99" s="17"/>
      <c r="C99" s="17" t="s">
        <v>170</v>
      </c>
      <c r="D99" s="44" t="s">
        <v>266</v>
      </c>
      <c r="E99" s="44"/>
      <c r="F99" s="44"/>
      <c r="G99" s="44"/>
      <c r="H99" s="44"/>
      <c r="I99" s="44"/>
      <c r="J99" s="44"/>
      <c r="K99" s="44"/>
      <c r="L99" s="44"/>
      <c r="M99" s="44"/>
      <c r="N99" s="44"/>
      <c r="O99" s="44"/>
      <c r="P99" s="44"/>
      <c r="Q99" s="44"/>
      <c r="R99" s="17"/>
    </row>
    <row r="100" spans="1:20" ht="15.75" thickBot="1" x14ac:dyDescent="0.3">
      <c r="A100" s="66"/>
      <c r="B100" s="37" t="s">
        <v>252</v>
      </c>
      <c r="C100" s="30" t="s">
        <v>170</v>
      </c>
      <c r="D100" s="38" t="s">
        <v>253</v>
      </c>
      <c r="E100" s="51">
        <v>-81407</v>
      </c>
      <c r="F100" s="40" t="s">
        <v>170</v>
      </c>
      <c r="G100" s="30" t="s">
        <v>170</v>
      </c>
      <c r="H100" s="38" t="s">
        <v>253</v>
      </c>
      <c r="I100" s="39" t="s">
        <v>267</v>
      </c>
      <c r="J100" s="40" t="s">
        <v>170</v>
      </c>
      <c r="K100" s="30" t="s">
        <v>170</v>
      </c>
      <c r="L100" s="38" t="s">
        <v>253</v>
      </c>
      <c r="M100" s="51">
        <v>-4455</v>
      </c>
      <c r="N100" s="40" t="s">
        <v>170</v>
      </c>
      <c r="O100" s="30" t="s">
        <v>170</v>
      </c>
      <c r="P100" s="38" t="s">
        <v>253</v>
      </c>
      <c r="Q100" s="51">
        <v>-80640</v>
      </c>
      <c r="R100" s="40" t="s">
        <v>170</v>
      </c>
    </row>
    <row r="101" spans="1:20" x14ac:dyDescent="0.25">
      <c r="A101" s="66"/>
      <c r="B101" s="25"/>
      <c r="C101" s="25" t="s">
        <v>170</v>
      </c>
      <c r="D101" s="41"/>
      <c r="E101" s="41"/>
      <c r="F101" s="25"/>
      <c r="G101" s="25" t="s">
        <v>170</v>
      </c>
      <c r="H101" s="41"/>
      <c r="I101" s="41"/>
      <c r="J101" s="25"/>
      <c r="K101" s="25" t="s">
        <v>170</v>
      </c>
      <c r="L101" s="41"/>
      <c r="M101" s="41"/>
      <c r="N101" s="25"/>
      <c r="O101" s="25" t="s">
        <v>170</v>
      </c>
      <c r="P101" s="41"/>
      <c r="Q101" s="41"/>
      <c r="R101" s="25"/>
    </row>
    <row r="102" spans="1:20" ht="25.5" x14ac:dyDescent="0.25">
      <c r="A102" s="66"/>
      <c r="B102" s="33" t="s">
        <v>255</v>
      </c>
      <c r="C102" s="17" t="s">
        <v>170</v>
      </c>
      <c r="D102" s="34"/>
      <c r="E102" s="35" t="s">
        <v>268</v>
      </c>
      <c r="F102" s="36" t="s">
        <v>170</v>
      </c>
      <c r="G102" s="17" t="s">
        <v>170</v>
      </c>
      <c r="H102" s="34"/>
      <c r="I102" s="35" t="s">
        <v>269</v>
      </c>
      <c r="J102" s="36" t="s">
        <v>170</v>
      </c>
      <c r="K102" s="17" t="s">
        <v>170</v>
      </c>
      <c r="L102" s="34"/>
      <c r="M102" s="35" t="s">
        <v>256</v>
      </c>
      <c r="N102" s="36" t="s">
        <v>170</v>
      </c>
      <c r="O102" s="17" t="s">
        <v>170</v>
      </c>
      <c r="P102" s="34"/>
      <c r="Q102" s="35" t="s">
        <v>270</v>
      </c>
      <c r="R102" s="36" t="s">
        <v>170</v>
      </c>
    </row>
    <row r="103" spans="1:20" ht="26.25" thickBot="1" x14ac:dyDescent="0.3">
      <c r="A103" s="66"/>
      <c r="B103" s="37" t="s">
        <v>258</v>
      </c>
      <c r="C103" s="30" t="s">
        <v>170</v>
      </c>
      <c r="D103" s="38"/>
      <c r="E103" s="39" t="s">
        <v>271</v>
      </c>
      <c r="F103" s="40" t="s">
        <v>170</v>
      </c>
      <c r="G103" s="30" t="s">
        <v>170</v>
      </c>
      <c r="H103" s="38"/>
      <c r="I103" s="39" t="s">
        <v>256</v>
      </c>
      <c r="J103" s="40" t="s">
        <v>170</v>
      </c>
      <c r="K103" s="30" t="s">
        <v>170</v>
      </c>
      <c r="L103" s="38"/>
      <c r="M103" s="39" t="s">
        <v>272</v>
      </c>
      <c r="N103" s="40" t="s">
        <v>170</v>
      </c>
      <c r="O103" s="30" t="s">
        <v>170</v>
      </c>
      <c r="P103" s="38"/>
      <c r="Q103" s="39" t="s">
        <v>273</v>
      </c>
      <c r="R103" s="40" t="s">
        <v>170</v>
      </c>
    </row>
    <row r="104" spans="1:20" x14ac:dyDescent="0.25">
      <c r="A104" s="66"/>
      <c r="B104" s="25"/>
      <c r="C104" s="25" t="s">
        <v>170</v>
      </c>
      <c r="D104" s="41"/>
      <c r="E104" s="41"/>
      <c r="F104" s="25"/>
      <c r="G104" s="25" t="s">
        <v>170</v>
      </c>
      <c r="H104" s="41"/>
      <c r="I104" s="41"/>
      <c r="J104" s="25"/>
      <c r="K104" s="25" t="s">
        <v>170</v>
      </c>
      <c r="L104" s="41"/>
      <c r="M104" s="41"/>
      <c r="N104" s="25"/>
      <c r="O104" s="25" t="s">
        <v>170</v>
      </c>
      <c r="P104" s="41"/>
      <c r="Q104" s="41"/>
      <c r="R104" s="25"/>
    </row>
    <row r="105" spans="1:20" ht="15.75" thickBot="1" x14ac:dyDescent="0.3">
      <c r="A105" s="66"/>
      <c r="B105" s="33" t="s">
        <v>215</v>
      </c>
      <c r="C105" s="17" t="s">
        <v>170</v>
      </c>
      <c r="D105" s="34"/>
      <c r="E105" s="35" t="s">
        <v>274</v>
      </c>
      <c r="F105" s="36" t="s">
        <v>170</v>
      </c>
      <c r="G105" s="17" t="s">
        <v>170</v>
      </c>
      <c r="H105" s="34"/>
      <c r="I105" s="35" t="s">
        <v>269</v>
      </c>
      <c r="J105" s="36" t="s">
        <v>170</v>
      </c>
      <c r="K105" s="17" t="s">
        <v>170</v>
      </c>
      <c r="L105" s="34"/>
      <c r="M105" s="35" t="s">
        <v>272</v>
      </c>
      <c r="N105" s="36" t="s">
        <v>170</v>
      </c>
      <c r="O105" s="17" t="s">
        <v>170</v>
      </c>
      <c r="P105" s="34"/>
      <c r="Q105" s="35" t="s">
        <v>217</v>
      </c>
      <c r="R105" s="36" t="s">
        <v>170</v>
      </c>
    </row>
    <row r="106" spans="1:20" x14ac:dyDescent="0.25">
      <c r="A106" s="66"/>
      <c r="B106" s="25"/>
      <c r="C106" s="25" t="s">
        <v>170</v>
      </c>
      <c r="D106" s="41"/>
      <c r="E106" s="41"/>
      <c r="F106" s="25"/>
      <c r="G106" s="25" t="s">
        <v>170</v>
      </c>
      <c r="H106" s="41"/>
      <c r="I106" s="41"/>
      <c r="J106" s="25"/>
      <c r="K106" s="25" t="s">
        <v>170</v>
      </c>
      <c r="L106" s="41"/>
      <c r="M106" s="41"/>
      <c r="N106" s="25"/>
      <c r="O106" s="25" t="s">
        <v>170</v>
      </c>
      <c r="P106" s="41"/>
      <c r="Q106" s="41"/>
      <c r="R106" s="25"/>
    </row>
    <row r="107" spans="1:20" ht="15.75" thickBot="1" x14ac:dyDescent="0.3">
      <c r="A107" s="66"/>
      <c r="B107" s="37" t="s">
        <v>262</v>
      </c>
      <c r="C107" s="30" t="s">
        <v>170</v>
      </c>
      <c r="D107" s="38" t="s">
        <v>253</v>
      </c>
      <c r="E107" s="39" t="s">
        <v>275</v>
      </c>
      <c r="F107" s="40" t="s">
        <v>170</v>
      </c>
      <c r="G107" s="30" t="s">
        <v>170</v>
      </c>
      <c r="H107" s="38" t="s">
        <v>253</v>
      </c>
      <c r="I107" s="39" t="s">
        <v>276</v>
      </c>
      <c r="J107" s="40" t="s">
        <v>170</v>
      </c>
      <c r="K107" s="30" t="s">
        <v>170</v>
      </c>
      <c r="L107" s="38" t="s">
        <v>253</v>
      </c>
      <c r="M107" s="39" t="s">
        <v>277</v>
      </c>
      <c r="N107" s="40" t="s">
        <v>170</v>
      </c>
      <c r="O107" s="30" t="s">
        <v>170</v>
      </c>
      <c r="P107" s="38" t="s">
        <v>253</v>
      </c>
      <c r="Q107" s="39" t="s">
        <v>278</v>
      </c>
      <c r="R107" s="40" t="s">
        <v>170</v>
      </c>
    </row>
    <row r="108" spans="1:20" ht="15.75" thickTop="1" x14ac:dyDescent="0.25">
      <c r="A108" s="66"/>
      <c r="B108" s="25"/>
      <c r="C108" s="25" t="s">
        <v>170</v>
      </c>
      <c r="D108" s="42"/>
      <c r="E108" s="42"/>
      <c r="F108" s="25"/>
      <c r="G108" s="25" t="s">
        <v>170</v>
      </c>
      <c r="H108" s="42"/>
      <c r="I108" s="42"/>
      <c r="J108" s="25"/>
      <c r="K108" s="25" t="s">
        <v>170</v>
      </c>
      <c r="L108" s="42"/>
      <c r="M108" s="42"/>
      <c r="N108" s="25"/>
      <c r="O108" s="25" t="s">
        <v>170</v>
      </c>
      <c r="P108" s="42"/>
      <c r="Q108" s="42"/>
      <c r="R108" s="25"/>
    </row>
    <row r="109" spans="1:20" ht="15.75" customHeight="1" x14ac:dyDescent="0.25">
      <c r="A109" s="66"/>
      <c r="B109" s="68" t="s">
        <v>279</v>
      </c>
      <c r="C109" s="68"/>
      <c r="D109" s="68"/>
      <c r="E109" s="68"/>
      <c r="F109" s="68"/>
      <c r="G109" s="68"/>
      <c r="H109" s="68"/>
      <c r="I109" s="68"/>
      <c r="J109" s="68"/>
      <c r="K109" s="68"/>
      <c r="L109" s="68"/>
      <c r="M109" s="68"/>
      <c r="N109" s="68"/>
      <c r="O109" s="68"/>
      <c r="P109" s="68"/>
      <c r="Q109" s="68"/>
      <c r="R109" s="68"/>
      <c r="S109" s="68"/>
      <c r="T109" s="68"/>
    </row>
    <row r="110" spans="1:20" x14ac:dyDescent="0.25">
      <c r="A110" s="66"/>
      <c r="B110" s="55"/>
      <c r="C110" s="55"/>
      <c r="D110" s="55"/>
      <c r="E110" s="55"/>
      <c r="F110" s="55"/>
      <c r="G110" s="55"/>
      <c r="H110" s="55"/>
      <c r="I110" s="55"/>
      <c r="J110" s="55"/>
      <c r="K110" s="55"/>
      <c r="L110" s="55"/>
      <c r="M110" s="55"/>
      <c r="N110" s="55"/>
      <c r="O110" s="55"/>
      <c r="P110" s="55"/>
      <c r="Q110" s="55"/>
      <c r="R110" s="55"/>
      <c r="S110" s="55"/>
      <c r="T110" s="55"/>
    </row>
    <row r="111" spans="1:20" x14ac:dyDescent="0.25">
      <c r="A111" s="66"/>
      <c r="B111" s="54"/>
      <c r="C111" s="54"/>
      <c r="D111" s="54"/>
      <c r="E111" s="54"/>
      <c r="F111" s="54"/>
      <c r="G111" s="54"/>
      <c r="H111" s="54"/>
      <c r="I111" s="54"/>
      <c r="J111" s="54"/>
      <c r="K111" s="54"/>
      <c r="L111" s="54"/>
      <c r="M111" s="54"/>
      <c r="N111" s="54"/>
      <c r="O111" s="54"/>
      <c r="P111" s="54"/>
      <c r="Q111" s="54"/>
      <c r="R111" s="54"/>
      <c r="S111" s="54"/>
      <c r="T111" s="54"/>
    </row>
    <row r="112" spans="1:20" x14ac:dyDescent="0.25">
      <c r="A112" s="66"/>
      <c r="B112" s="55"/>
      <c r="C112" s="55"/>
      <c r="D112" s="55"/>
      <c r="E112" s="55"/>
      <c r="F112" s="55"/>
      <c r="G112" s="55"/>
      <c r="H112" s="55"/>
      <c r="I112" s="55"/>
      <c r="J112" s="55"/>
      <c r="K112" s="55"/>
      <c r="L112" s="55"/>
      <c r="M112" s="55"/>
      <c r="N112" s="55"/>
      <c r="O112" s="55"/>
      <c r="P112" s="55"/>
      <c r="Q112" s="55"/>
      <c r="R112" s="55"/>
      <c r="S112" s="55"/>
      <c r="T112" s="55"/>
    </row>
    <row r="113" spans="1:18" x14ac:dyDescent="0.25">
      <c r="A113" s="66"/>
      <c r="B113" s="49"/>
      <c r="C113" s="49"/>
      <c r="D113" s="49"/>
      <c r="E113" s="48"/>
      <c r="F113" s="49"/>
      <c r="G113" s="49"/>
      <c r="H113" s="49"/>
      <c r="I113" s="48"/>
      <c r="J113" s="49"/>
      <c r="K113" s="49"/>
      <c r="L113" s="49"/>
      <c r="M113" s="48"/>
      <c r="N113" s="49"/>
      <c r="O113" s="49"/>
      <c r="P113" s="49"/>
      <c r="Q113" s="48"/>
      <c r="R113" s="49"/>
    </row>
    <row r="114" spans="1:18" ht="15.75" thickBot="1" x14ac:dyDescent="0.3">
      <c r="A114" s="66"/>
      <c r="B114" s="17"/>
      <c r="C114" s="17" t="s">
        <v>170</v>
      </c>
      <c r="D114" s="52" t="s">
        <v>208</v>
      </c>
      <c r="E114" s="52"/>
      <c r="F114" s="52"/>
      <c r="G114" s="52"/>
      <c r="H114" s="52"/>
      <c r="I114" s="52"/>
      <c r="J114" s="52"/>
      <c r="K114" s="52"/>
      <c r="L114" s="52"/>
      <c r="M114" s="52"/>
      <c r="N114" s="52"/>
      <c r="O114" s="52"/>
      <c r="P114" s="52"/>
      <c r="Q114" s="52"/>
      <c r="R114" s="17"/>
    </row>
    <row r="115" spans="1:18" x14ac:dyDescent="0.25">
      <c r="A115" s="66"/>
      <c r="B115" s="22"/>
      <c r="C115" s="22" t="s">
        <v>170</v>
      </c>
      <c r="D115" s="53" t="s">
        <v>237</v>
      </c>
      <c r="E115" s="53"/>
      <c r="F115" s="23"/>
      <c r="G115" s="23" t="s">
        <v>170</v>
      </c>
      <c r="H115" s="53" t="s">
        <v>280</v>
      </c>
      <c r="I115" s="53"/>
      <c r="J115" s="23"/>
      <c r="K115" s="23" t="s">
        <v>170</v>
      </c>
      <c r="L115" s="53" t="s">
        <v>241</v>
      </c>
      <c r="M115" s="53"/>
      <c r="N115" s="23"/>
      <c r="O115" s="23" t="s">
        <v>170</v>
      </c>
      <c r="P115" s="53" t="s">
        <v>247</v>
      </c>
      <c r="Q115" s="53"/>
      <c r="R115" s="22"/>
    </row>
    <row r="116" spans="1:18" x14ac:dyDescent="0.25">
      <c r="A116" s="66"/>
      <c r="B116" s="22"/>
      <c r="C116" s="22"/>
      <c r="D116" s="43" t="s">
        <v>238</v>
      </c>
      <c r="E116" s="43"/>
      <c r="F116" s="22"/>
      <c r="G116" s="22"/>
      <c r="H116" s="43"/>
      <c r="I116" s="43"/>
      <c r="J116" s="22"/>
      <c r="K116" s="22"/>
      <c r="L116" s="43" t="s">
        <v>242</v>
      </c>
      <c r="M116" s="43"/>
      <c r="N116" s="22"/>
      <c r="O116" s="22"/>
      <c r="P116" s="43" t="s">
        <v>248</v>
      </c>
      <c r="Q116" s="43"/>
      <c r="R116" s="22"/>
    </row>
    <row r="117" spans="1:18" x14ac:dyDescent="0.25">
      <c r="A117" s="66"/>
      <c r="B117" s="22"/>
      <c r="C117" s="22"/>
      <c r="D117" s="43" t="s">
        <v>239</v>
      </c>
      <c r="E117" s="43"/>
      <c r="F117" s="22"/>
      <c r="G117" s="22"/>
      <c r="H117" s="43"/>
      <c r="I117" s="43"/>
      <c r="J117" s="22"/>
      <c r="K117" s="22"/>
      <c r="L117" s="43" t="s">
        <v>243</v>
      </c>
      <c r="M117" s="43"/>
      <c r="N117" s="22"/>
      <c r="O117" s="22"/>
      <c r="P117" s="43" t="s">
        <v>249</v>
      </c>
      <c r="Q117" s="43"/>
      <c r="R117" s="22"/>
    </row>
    <row r="118" spans="1:18" x14ac:dyDescent="0.25">
      <c r="A118" s="66"/>
      <c r="B118" s="22"/>
      <c r="C118" s="22"/>
      <c r="D118" s="43"/>
      <c r="E118" s="43"/>
      <c r="F118" s="22"/>
      <c r="G118" s="22"/>
      <c r="H118" s="43"/>
      <c r="I118" s="43"/>
      <c r="J118" s="22"/>
      <c r="K118" s="22"/>
      <c r="L118" s="43" t="s">
        <v>244</v>
      </c>
      <c r="M118" s="43"/>
      <c r="N118" s="22"/>
      <c r="O118" s="22"/>
      <c r="P118" s="43" t="s">
        <v>250</v>
      </c>
      <c r="Q118" s="43"/>
      <c r="R118" s="22"/>
    </row>
    <row r="119" spans="1:18" x14ac:dyDescent="0.25">
      <c r="A119" s="66"/>
      <c r="B119" s="22"/>
      <c r="C119" s="22"/>
      <c r="D119" s="43"/>
      <c r="E119" s="43"/>
      <c r="F119" s="22"/>
      <c r="G119" s="22"/>
      <c r="H119" s="43"/>
      <c r="I119" s="43"/>
      <c r="J119" s="22"/>
      <c r="K119" s="22"/>
      <c r="L119" s="43" t="s">
        <v>245</v>
      </c>
      <c r="M119" s="43"/>
      <c r="N119" s="22"/>
      <c r="O119" s="22"/>
      <c r="P119" s="43"/>
      <c r="Q119" s="43"/>
      <c r="R119" s="22"/>
    </row>
    <row r="120" spans="1:18" x14ac:dyDescent="0.25">
      <c r="A120" s="66"/>
      <c r="B120" s="22"/>
      <c r="C120" s="22"/>
      <c r="D120" s="43"/>
      <c r="E120" s="43"/>
      <c r="F120" s="22"/>
      <c r="G120" s="22"/>
      <c r="H120" s="43"/>
      <c r="I120" s="43"/>
      <c r="J120" s="22"/>
      <c r="K120" s="22"/>
      <c r="L120" s="43" t="s">
        <v>246</v>
      </c>
      <c r="M120" s="43"/>
      <c r="N120" s="22"/>
      <c r="O120" s="22"/>
      <c r="P120" s="43"/>
      <c r="Q120" s="43"/>
      <c r="R120" s="22"/>
    </row>
    <row r="121" spans="1:18" ht="15.75" thickBot="1" x14ac:dyDescent="0.3">
      <c r="A121" s="66"/>
      <c r="B121" s="25"/>
      <c r="C121" s="25" t="s">
        <v>170</v>
      </c>
      <c r="D121" s="50"/>
      <c r="E121" s="54"/>
      <c r="F121" s="54"/>
      <c r="G121" s="54"/>
      <c r="H121" s="54"/>
      <c r="I121" s="54"/>
      <c r="J121" s="54"/>
      <c r="K121" s="54"/>
      <c r="L121" s="54"/>
      <c r="M121" s="54"/>
      <c r="N121" s="54"/>
      <c r="O121" s="54"/>
      <c r="P121" s="54"/>
      <c r="Q121" s="54"/>
      <c r="R121" s="25"/>
    </row>
    <row r="122" spans="1:18" x14ac:dyDescent="0.25">
      <c r="A122" s="66"/>
      <c r="B122" s="4"/>
      <c r="C122" s="55"/>
      <c r="D122" s="55"/>
      <c r="E122" s="55"/>
      <c r="F122" s="55"/>
      <c r="G122" s="55"/>
      <c r="H122" s="55"/>
      <c r="I122" s="55"/>
      <c r="J122" s="55"/>
      <c r="K122" s="55"/>
      <c r="L122" s="55"/>
      <c r="M122" s="55"/>
      <c r="N122" s="55"/>
      <c r="O122" s="55"/>
      <c r="P122" s="55"/>
      <c r="Q122" s="55"/>
      <c r="R122" s="55"/>
    </row>
    <row r="123" spans="1:18" ht="15.75" thickBot="1" x14ac:dyDescent="0.3">
      <c r="A123" s="66"/>
      <c r="B123" s="4"/>
      <c r="C123" s="17" t="s">
        <v>170</v>
      </c>
      <c r="D123" s="27"/>
      <c r="E123" s="44" t="s">
        <v>281</v>
      </c>
      <c r="F123" s="44"/>
      <c r="G123" s="44"/>
      <c r="H123" s="44"/>
      <c r="I123" s="44"/>
      <c r="J123" s="44"/>
      <c r="K123" s="44"/>
      <c r="L123" s="44"/>
      <c r="M123" s="44"/>
      <c r="N123" s="44"/>
      <c r="O123" s="44"/>
      <c r="P123" s="44"/>
      <c r="Q123" s="44"/>
      <c r="R123" s="34" t="s">
        <v>170</v>
      </c>
    </row>
    <row r="124" spans="1:18" ht="15.75" thickBot="1" x14ac:dyDescent="0.3">
      <c r="A124" s="66"/>
      <c r="B124" s="37" t="s">
        <v>252</v>
      </c>
      <c r="C124" s="30" t="s">
        <v>170</v>
      </c>
      <c r="D124" s="38" t="s">
        <v>253</v>
      </c>
      <c r="E124" s="51">
        <v>-108189</v>
      </c>
      <c r="F124" s="40" t="s">
        <v>170</v>
      </c>
      <c r="G124" s="30" t="s">
        <v>170</v>
      </c>
      <c r="H124" s="38" t="s">
        <v>253</v>
      </c>
      <c r="I124" s="39" t="s">
        <v>282</v>
      </c>
      <c r="J124" s="40" t="s">
        <v>170</v>
      </c>
      <c r="K124" s="30" t="s">
        <v>170</v>
      </c>
      <c r="L124" s="38" t="s">
        <v>253</v>
      </c>
      <c r="M124" s="51">
        <v>-4137</v>
      </c>
      <c r="N124" s="40" t="s">
        <v>170</v>
      </c>
      <c r="O124" s="30" t="s">
        <v>170</v>
      </c>
      <c r="P124" s="38" t="s">
        <v>253</v>
      </c>
      <c r="Q124" s="51">
        <v>-106169</v>
      </c>
      <c r="R124" s="40" t="s">
        <v>170</v>
      </c>
    </row>
    <row r="125" spans="1:18" x14ac:dyDescent="0.25">
      <c r="A125" s="66"/>
      <c r="B125" s="25"/>
      <c r="C125" s="25" t="s">
        <v>170</v>
      </c>
      <c r="D125" s="41"/>
      <c r="E125" s="41"/>
      <c r="F125" s="25"/>
      <c r="G125" s="25" t="s">
        <v>170</v>
      </c>
      <c r="H125" s="41"/>
      <c r="I125" s="41"/>
      <c r="J125" s="25"/>
      <c r="K125" s="25" t="s">
        <v>170</v>
      </c>
      <c r="L125" s="41"/>
      <c r="M125" s="41"/>
      <c r="N125" s="25"/>
      <c r="O125" s="25" t="s">
        <v>170</v>
      </c>
      <c r="P125" s="41"/>
      <c r="Q125" s="41"/>
      <c r="R125" s="25"/>
    </row>
    <row r="126" spans="1:18" ht="25.5" x14ac:dyDescent="0.25">
      <c r="A126" s="66"/>
      <c r="B126" s="33" t="s">
        <v>283</v>
      </c>
      <c r="C126" s="17" t="s">
        <v>170</v>
      </c>
      <c r="D126" s="34"/>
      <c r="E126" s="47">
        <v>-2312</v>
      </c>
      <c r="F126" s="36" t="s">
        <v>170</v>
      </c>
      <c r="G126" s="17" t="s">
        <v>170</v>
      </c>
      <c r="H126" s="34"/>
      <c r="I126" s="47">
        <v>-1011</v>
      </c>
      <c r="J126" s="36" t="s">
        <v>170</v>
      </c>
      <c r="K126" s="17" t="s">
        <v>170</v>
      </c>
      <c r="L126" s="34"/>
      <c r="M126" s="35" t="s">
        <v>256</v>
      </c>
      <c r="N126" s="36" t="s">
        <v>170</v>
      </c>
      <c r="O126" s="17" t="s">
        <v>170</v>
      </c>
      <c r="P126" s="34"/>
      <c r="Q126" s="47">
        <v>-3323</v>
      </c>
      <c r="R126" s="36" t="s">
        <v>170</v>
      </c>
    </row>
    <row r="127" spans="1:18" ht="26.25" thickBot="1" x14ac:dyDescent="0.3">
      <c r="A127" s="66"/>
      <c r="B127" s="37" t="s">
        <v>258</v>
      </c>
      <c r="C127" s="30" t="s">
        <v>170</v>
      </c>
      <c r="D127" s="38"/>
      <c r="E127" s="39" t="s">
        <v>284</v>
      </c>
      <c r="F127" s="40" t="s">
        <v>170</v>
      </c>
      <c r="G127" s="30" t="s">
        <v>170</v>
      </c>
      <c r="H127" s="38"/>
      <c r="I127" s="39" t="s">
        <v>256</v>
      </c>
      <c r="J127" s="40" t="s">
        <v>170</v>
      </c>
      <c r="K127" s="30" t="s">
        <v>170</v>
      </c>
      <c r="L127" s="38"/>
      <c r="M127" s="39" t="s">
        <v>285</v>
      </c>
      <c r="N127" s="40" t="s">
        <v>170</v>
      </c>
      <c r="O127" s="30" t="s">
        <v>170</v>
      </c>
      <c r="P127" s="38"/>
      <c r="Q127" s="39" t="s">
        <v>286</v>
      </c>
      <c r="R127" s="40" t="s">
        <v>170</v>
      </c>
    </row>
    <row r="128" spans="1:18" x14ac:dyDescent="0.25">
      <c r="A128" s="66"/>
      <c r="B128" s="25"/>
      <c r="C128" s="25" t="s">
        <v>170</v>
      </c>
      <c r="D128" s="41"/>
      <c r="E128" s="41"/>
      <c r="F128" s="25"/>
      <c r="G128" s="25" t="s">
        <v>170</v>
      </c>
      <c r="H128" s="41"/>
      <c r="I128" s="41"/>
      <c r="J128" s="25"/>
      <c r="K128" s="25" t="s">
        <v>170</v>
      </c>
      <c r="L128" s="41"/>
      <c r="M128" s="41"/>
      <c r="N128" s="25"/>
      <c r="O128" s="25" t="s">
        <v>170</v>
      </c>
      <c r="P128" s="41"/>
      <c r="Q128" s="41"/>
      <c r="R128" s="25"/>
    </row>
    <row r="129" spans="1:20" ht="26.25" thickBot="1" x14ac:dyDescent="0.3">
      <c r="A129" s="66"/>
      <c r="B129" s="33" t="s">
        <v>287</v>
      </c>
      <c r="C129" s="17" t="s">
        <v>170</v>
      </c>
      <c r="D129" s="34"/>
      <c r="E129" s="35" t="s">
        <v>288</v>
      </c>
      <c r="F129" s="36" t="s">
        <v>170</v>
      </c>
      <c r="G129" s="17" t="s">
        <v>170</v>
      </c>
      <c r="H129" s="34"/>
      <c r="I129" s="47">
        <v>-1011</v>
      </c>
      <c r="J129" s="36" t="s">
        <v>170</v>
      </c>
      <c r="K129" s="17" t="s">
        <v>170</v>
      </c>
      <c r="L129" s="34"/>
      <c r="M129" s="35" t="s">
        <v>285</v>
      </c>
      <c r="N129" s="36" t="s">
        <v>170</v>
      </c>
      <c r="O129" s="17" t="s">
        <v>170</v>
      </c>
      <c r="P129" s="34"/>
      <c r="Q129" s="35" t="s">
        <v>218</v>
      </c>
      <c r="R129" s="36" t="s">
        <v>170</v>
      </c>
    </row>
    <row r="130" spans="1:20" x14ac:dyDescent="0.25">
      <c r="A130" s="66"/>
      <c r="B130" s="25"/>
      <c r="C130" s="25" t="s">
        <v>170</v>
      </c>
      <c r="D130" s="41"/>
      <c r="E130" s="41"/>
      <c r="F130" s="25"/>
      <c r="G130" s="25" t="s">
        <v>170</v>
      </c>
      <c r="H130" s="41"/>
      <c r="I130" s="41"/>
      <c r="J130" s="25"/>
      <c r="K130" s="25" t="s">
        <v>170</v>
      </c>
      <c r="L130" s="41"/>
      <c r="M130" s="41"/>
      <c r="N130" s="25"/>
      <c r="O130" s="25" t="s">
        <v>170</v>
      </c>
      <c r="P130" s="41"/>
      <c r="Q130" s="41"/>
      <c r="R130" s="25"/>
    </row>
    <row r="131" spans="1:20" ht="15.75" thickBot="1" x14ac:dyDescent="0.3">
      <c r="A131" s="66"/>
      <c r="B131" s="37" t="s">
        <v>262</v>
      </c>
      <c r="C131" s="30" t="s">
        <v>170</v>
      </c>
      <c r="D131" s="38" t="s">
        <v>253</v>
      </c>
      <c r="E131" s="39" t="s">
        <v>263</v>
      </c>
      <c r="F131" s="40" t="s">
        <v>170</v>
      </c>
      <c r="G131" s="30" t="s">
        <v>170</v>
      </c>
      <c r="H131" s="38" t="s">
        <v>253</v>
      </c>
      <c r="I131" s="39" t="s">
        <v>264</v>
      </c>
      <c r="J131" s="40" t="s">
        <v>170</v>
      </c>
      <c r="K131" s="30" t="s">
        <v>170</v>
      </c>
      <c r="L131" s="38" t="s">
        <v>253</v>
      </c>
      <c r="M131" s="39" t="s">
        <v>265</v>
      </c>
      <c r="N131" s="40" t="s">
        <v>170</v>
      </c>
      <c r="O131" s="30" t="s">
        <v>170</v>
      </c>
      <c r="P131" s="38" t="s">
        <v>253</v>
      </c>
      <c r="Q131" s="39" t="s">
        <v>289</v>
      </c>
      <c r="R131" s="40" t="s">
        <v>170</v>
      </c>
    </row>
    <row r="132" spans="1:20" ht="15.75" thickTop="1" x14ac:dyDescent="0.25">
      <c r="A132" s="66"/>
      <c r="B132" s="25"/>
      <c r="C132" s="25" t="s">
        <v>170</v>
      </c>
      <c r="D132" s="42"/>
      <c r="E132" s="42"/>
      <c r="F132" s="25"/>
      <c r="G132" s="25" t="s">
        <v>170</v>
      </c>
      <c r="H132" s="42"/>
      <c r="I132" s="42"/>
      <c r="J132" s="25"/>
      <c r="K132" s="25" t="s">
        <v>170</v>
      </c>
      <c r="L132" s="42"/>
      <c r="M132" s="42"/>
      <c r="N132" s="25"/>
      <c r="O132" s="25" t="s">
        <v>170</v>
      </c>
      <c r="P132" s="42"/>
      <c r="Q132" s="42"/>
      <c r="R132" s="25"/>
    </row>
    <row r="133" spans="1:20" x14ac:dyDescent="0.25">
      <c r="A133" s="66"/>
      <c r="B133" s="69"/>
      <c r="C133" s="69"/>
      <c r="D133" s="69"/>
      <c r="E133" s="69"/>
      <c r="F133" s="69"/>
      <c r="G133" s="69"/>
      <c r="H133" s="69"/>
      <c r="I133" s="69"/>
      <c r="J133" s="69"/>
      <c r="K133" s="69"/>
      <c r="L133" s="69"/>
      <c r="M133" s="69"/>
      <c r="N133" s="69"/>
      <c r="O133" s="69"/>
      <c r="P133" s="69"/>
      <c r="Q133" s="69"/>
      <c r="R133" s="69"/>
      <c r="S133" s="69"/>
      <c r="T133" s="69"/>
    </row>
    <row r="134" spans="1:20" x14ac:dyDescent="0.25">
      <c r="A134" s="66"/>
      <c r="B134" s="55"/>
      <c r="C134" s="55"/>
      <c r="D134" s="55"/>
      <c r="E134" s="55"/>
      <c r="F134" s="55"/>
      <c r="G134" s="55"/>
      <c r="H134" s="55"/>
      <c r="I134" s="55"/>
      <c r="J134" s="55"/>
      <c r="K134" s="55"/>
      <c r="L134" s="55"/>
      <c r="M134" s="55"/>
      <c r="N134" s="55"/>
      <c r="O134" s="55"/>
      <c r="P134" s="55"/>
      <c r="Q134" s="55"/>
      <c r="R134" s="55"/>
      <c r="S134" s="55"/>
      <c r="T134" s="55"/>
    </row>
    <row r="135" spans="1:20" x14ac:dyDescent="0.25">
      <c r="A135" s="66"/>
      <c r="B135" s="49"/>
      <c r="C135" s="49"/>
      <c r="D135" s="49"/>
      <c r="E135" s="48"/>
      <c r="F135" s="49"/>
      <c r="G135" s="49"/>
      <c r="H135" s="49"/>
      <c r="I135" s="48"/>
      <c r="J135" s="49"/>
      <c r="K135" s="49"/>
      <c r="L135" s="49"/>
      <c r="M135" s="48"/>
      <c r="N135" s="49"/>
      <c r="O135" s="49"/>
      <c r="P135" s="49"/>
      <c r="Q135" s="48"/>
      <c r="R135" s="49"/>
    </row>
    <row r="136" spans="1:20" ht="15.75" thickBot="1" x14ac:dyDescent="0.3">
      <c r="A136" s="66"/>
      <c r="B136" s="17"/>
      <c r="C136" s="17" t="s">
        <v>170</v>
      </c>
      <c r="D136" s="44" t="s">
        <v>290</v>
      </c>
      <c r="E136" s="44"/>
      <c r="F136" s="44"/>
      <c r="G136" s="44"/>
      <c r="H136" s="44"/>
      <c r="I136" s="44"/>
      <c r="J136" s="44"/>
      <c r="K136" s="44"/>
      <c r="L136" s="44"/>
      <c r="M136" s="44"/>
      <c r="N136" s="44"/>
      <c r="O136" s="44"/>
      <c r="P136" s="44"/>
      <c r="Q136" s="44"/>
      <c r="R136" s="17"/>
    </row>
    <row r="137" spans="1:20" ht="15.75" thickBot="1" x14ac:dyDescent="0.3">
      <c r="A137" s="66"/>
      <c r="B137" s="37" t="s">
        <v>252</v>
      </c>
      <c r="C137" s="30" t="s">
        <v>170</v>
      </c>
      <c r="D137" s="38" t="s">
        <v>253</v>
      </c>
      <c r="E137" s="51">
        <v>-84204</v>
      </c>
      <c r="F137" s="40" t="s">
        <v>170</v>
      </c>
      <c r="G137" s="30" t="s">
        <v>170</v>
      </c>
      <c r="H137" s="38" t="s">
        <v>253</v>
      </c>
      <c r="I137" s="39" t="s">
        <v>291</v>
      </c>
      <c r="J137" s="40" t="s">
        <v>170</v>
      </c>
      <c r="K137" s="30" t="s">
        <v>170</v>
      </c>
      <c r="L137" s="38" t="s">
        <v>292</v>
      </c>
      <c r="M137" s="51">
        <v>-4762</v>
      </c>
      <c r="N137" s="40" t="s">
        <v>170</v>
      </c>
      <c r="O137" s="30" t="s">
        <v>170</v>
      </c>
      <c r="P137" s="38" t="s">
        <v>292</v>
      </c>
      <c r="Q137" s="51">
        <v>-83890</v>
      </c>
      <c r="R137" s="40" t="s">
        <v>170</v>
      </c>
    </row>
    <row r="138" spans="1:20" x14ac:dyDescent="0.25">
      <c r="A138" s="66"/>
      <c r="B138" s="25"/>
      <c r="C138" s="25" t="s">
        <v>170</v>
      </c>
      <c r="D138" s="41"/>
      <c r="E138" s="41"/>
      <c r="F138" s="25"/>
      <c r="G138" s="25" t="s">
        <v>170</v>
      </c>
      <c r="H138" s="41"/>
      <c r="I138" s="41"/>
      <c r="J138" s="25"/>
      <c r="K138" s="25" t="s">
        <v>170</v>
      </c>
      <c r="L138" s="41"/>
      <c r="M138" s="41"/>
      <c r="N138" s="25"/>
      <c r="O138" s="25" t="s">
        <v>170</v>
      </c>
      <c r="P138" s="41"/>
      <c r="Q138" s="41"/>
      <c r="R138" s="25"/>
    </row>
    <row r="139" spans="1:20" ht="25.5" x14ac:dyDescent="0.25">
      <c r="A139" s="66"/>
      <c r="B139" s="33" t="s">
        <v>293</v>
      </c>
      <c r="C139" s="17" t="s">
        <v>170</v>
      </c>
      <c r="D139" s="34"/>
      <c r="E139" s="35">
        <v>-349</v>
      </c>
      <c r="F139" s="36" t="s">
        <v>170</v>
      </c>
      <c r="G139" s="17" t="s">
        <v>170</v>
      </c>
      <c r="H139" s="34"/>
      <c r="I139" s="35" t="s">
        <v>294</v>
      </c>
      <c r="J139" s="36" t="s">
        <v>170</v>
      </c>
      <c r="K139" s="17" t="s">
        <v>170</v>
      </c>
      <c r="L139" s="34"/>
      <c r="M139" s="35" t="s">
        <v>256</v>
      </c>
      <c r="N139" s="36" t="s">
        <v>170</v>
      </c>
      <c r="O139" s="17" t="s">
        <v>170</v>
      </c>
      <c r="P139" s="34"/>
      <c r="Q139" s="35" t="s">
        <v>295</v>
      </c>
      <c r="R139" s="36" t="s">
        <v>170</v>
      </c>
    </row>
    <row r="140" spans="1:20" ht="26.25" thickBot="1" x14ac:dyDescent="0.3">
      <c r="A140" s="66"/>
      <c r="B140" s="37" t="s">
        <v>258</v>
      </c>
      <c r="C140" s="30" t="s">
        <v>170</v>
      </c>
      <c r="D140" s="38"/>
      <c r="E140" s="39" t="s">
        <v>296</v>
      </c>
      <c r="F140" s="40" t="s">
        <v>170</v>
      </c>
      <c r="G140" s="30" t="s">
        <v>170</v>
      </c>
      <c r="H140" s="38"/>
      <c r="I140" s="39" t="s">
        <v>297</v>
      </c>
      <c r="J140" s="40" t="s">
        <v>170</v>
      </c>
      <c r="K140" s="30" t="s">
        <v>170</v>
      </c>
      <c r="L140" s="38"/>
      <c r="M140" s="39" t="s">
        <v>298</v>
      </c>
      <c r="N140" s="40" t="s">
        <v>170</v>
      </c>
      <c r="O140" s="30" t="s">
        <v>170</v>
      </c>
      <c r="P140" s="38"/>
      <c r="Q140" s="39" t="s">
        <v>299</v>
      </c>
      <c r="R140" s="40" t="s">
        <v>170</v>
      </c>
    </row>
    <row r="141" spans="1:20" x14ac:dyDescent="0.25">
      <c r="A141" s="66"/>
      <c r="B141" s="25"/>
      <c r="C141" s="25" t="s">
        <v>170</v>
      </c>
      <c r="D141" s="41"/>
      <c r="E141" s="41"/>
      <c r="F141" s="25"/>
      <c r="G141" s="25" t="s">
        <v>170</v>
      </c>
      <c r="H141" s="41"/>
      <c r="I141" s="41"/>
      <c r="J141" s="25"/>
      <c r="K141" s="25" t="s">
        <v>170</v>
      </c>
      <c r="L141" s="41"/>
      <c r="M141" s="41"/>
      <c r="N141" s="25"/>
      <c r="O141" s="25" t="s">
        <v>170</v>
      </c>
      <c r="P141" s="41"/>
      <c r="Q141" s="41"/>
      <c r="R141" s="25"/>
    </row>
    <row r="142" spans="1:20" ht="15.75" thickBot="1" x14ac:dyDescent="0.3">
      <c r="A142" s="66"/>
      <c r="B142" s="33" t="s">
        <v>215</v>
      </c>
      <c r="C142" s="17" t="s">
        <v>170</v>
      </c>
      <c r="D142" s="34"/>
      <c r="E142" s="35" t="s">
        <v>300</v>
      </c>
      <c r="F142" s="36" t="s">
        <v>170</v>
      </c>
      <c r="G142" s="17" t="s">
        <v>170</v>
      </c>
      <c r="H142" s="34"/>
      <c r="I142" s="35" t="s">
        <v>294</v>
      </c>
      <c r="J142" s="36" t="s">
        <v>170</v>
      </c>
      <c r="K142" s="17" t="s">
        <v>170</v>
      </c>
      <c r="L142" s="34"/>
      <c r="M142" s="35" t="s">
        <v>298</v>
      </c>
      <c r="N142" s="36" t="s">
        <v>170</v>
      </c>
      <c r="O142" s="17" t="s">
        <v>170</v>
      </c>
      <c r="P142" s="34"/>
      <c r="Q142" s="35" t="s">
        <v>219</v>
      </c>
      <c r="R142" s="36" t="s">
        <v>170</v>
      </c>
    </row>
    <row r="143" spans="1:20" x14ac:dyDescent="0.25">
      <c r="A143" s="66"/>
      <c r="B143" s="25"/>
      <c r="C143" s="25" t="s">
        <v>170</v>
      </c>
      <c r="D143" s="41"/>
      <c r="E143" s="41"/>
      <c r="F143" s="25"/>
      <c r="G143" s="25" t="s">
        <v>170</v>
      </c>
      <c r="H143" s="41"/>
      <c r="I143" s="41"/>
      <c r="J143" s="25"/>
      <c r="K143" s="25" t="s">
        <v>170</v>
      </c>
      <c r="L143" s="41"/>
      <c r="M143" s="41"/>
      <c r="N143" s="25"/>
      <c r="O143" s="25" t="s">
        <v>170</v>
      </c>
      <c r="P143" s="41"/>
      <c r="Q143" s="41"/>
      <c r="R143" s="25"/>
    </row>
    <row r="144" spans="1:20" ht="15.75" thickBot="1" x14ac:dyDescent="0.3">
      <c r="A144" s="66"/>
      <c r="B144" s="37" t="s">
        <v>262</v>
      </c>
      <c r="C144" s="30" t="s">
        <v>170</v>
      </c>
      <c r="D144" s="38" t="s">
        <v>253</v>
      </c>
      <c r="E144" s="39" t="s">
        <v>275</v>
      </c>
      <c r="F144" s="40" t="s">
        <v>170</v>
      </c>
      <c r="G144" s="30" t="s">
        <v>170</v>
      </c>
      <c r="H144" s="38" t="s">
        <v>253</v>
      </c>
      <c r="I144" s="39" t="s">
        <v>276</v>
      </c>
      <c r="J144" s="40" t="s">
        <v>170</v>
      </c>
      <c r="K144" s="30" t="s">
        <v>170</v>
      </c>
      <c r="L144" s="38" t="s">
        <v>292</v>
      </c>
      <c r="M144" s="39" t="s">
        <v>301</v>
      </c>
      <c r="N144" s="40" t="s">
        <v>170</v>
      </c>
      <c r="O144" s="30" t="s">
        <v>170</v>
      </c>
      <c r="P144" s="38" t="s">
        <v>292</v>
      </c>
      <c r="Q144" s="39" t="s">
        <v>278</v>
      </c>
      <c r="R144" s="40" t="s">
        <v>170</v>
      </c>
    </row>
    <row r="145" spans="1:20" ht="15.75" thickTop="1" x14ac:dyDescent="0.25">
      <c r="A145" s="66"/>
      <c r="B145" s="25"/>
      <c r="C145" s="25" t="s">
        <v>170</v>
      </c>
      <c r="D145" s="42"/>
      <c r="E145" s="42"/>
      <c r="F145" s="25"/>
      <c r="G145" s="25" t="s">
        <v>170</v>
      </c>
      <c r="H145" s="42"/>
      <c r="I145" s="42"/>
      <c r="J145" s="25"/>
      <c r="K145" s="25" t="s">
        <v>170</v>
      </c>
      <c r="L145" s="42"/>
      <c r="M145" s="42"/>
      <c r="N145" s="25"/>
      <c r="O145" s="25" t="s">
        <v>170</v>
      </c>
      <c r="P145" s="42"/>
      <c r="Q145" s="42"/>
      <c r="R145" s="25"/>
    </row>
    <row r="146" spans="1:20" ht="15.75" customHeight="1" x14ac:dyDescent="0.25">
      <c r="A146" s="66"/>
      <c r="B146" s="68" t="s">
        <v>302</v>
      </c>
      <c r="C146" s="68"/>
      <c r="D146" s="68"/>
      <c r="E146" s="68"/>
      <c r="F146" s="68"/>
      <c r="G146" s="68"/>
      <c r="H146" s="68"/>
      <c r="I146" s="68"/>
      <c r="J146" s="68"/>
      <c r="K146" s="68"/>
      <c r="L146" s="68"/>
      <c r="M146" s="68"/>
      <c r="N146" s="68"/>
      <c r="O146" s="68"/>
      <c r="P146" s="68"/>
      <c r="Q146" s="68"/>
      <c r="R146" s="68"/>
      <c r="S146" s="68"/>
      <c r="T146" s="68"/>
    </row>
    <row r="147" spans="1:20" x14ac:dyDescent="0.25">
      <c r="A147" s="66"/>
      <c r="B147" s="55"/>
      <c r="C147" s="55"/>
      <c r="D147" s="55"/>
      <c r="E147" s="55"/>
      <c r="F147" s="55"/>
      <c r="G147" s="55"/>
      <c r="H147" s="55"/>
      <c r="I147" s="55"/>
      <c r="J147" s="55"/>
      <c r="K147" s="55"/>
      <c r="L147" s="55"/>
      <c r="M147" s="55"/>
      <c r="N147" s="55"/>
      <c r="O147" s="55"/>
      <c r="P147" s="55"/>
      <c r="Q147" s="55"/>
      <c r="R147" s="55"/>
      <c r="S147" s="55"/>
      <c r="T147" s="55"/>
    </row>
    <row r="148" spans="1:20" x14ac:dyDescent="0.25">
      <c r="A148" s="66"/>
      <c r="B148" s="54"/>
      <c r="C148" s="54"/>
      <c r="D148" s="54"/>
      <c r="E148" s="54"/>
      <c r="F148" s="54"/>
      <c r="G148" s="54"/>
      <c r="H148" s="54"/>
      <c r="I148" s="54"/>
      <c r="J148" s="54"/>
      <c r="K148" s="54"/>
      <c r="L148" s="54"/>
      <c r="M148" s="54"/>
      <c r="N148" s="54"/>
      <c r="O148" s="54"/>
      <c r="P148" s="54"/>
      <c r="Q148" s="54"/>
      <c r="R148" s="54"/>
      <c r="S148" s="54"/>
      <c r="T148" s="54"/>
    </row>
    <row r="149" spans="1:20" x14ac:dyDescent="0.25">
      <c r="A149" s="66"/>
      <c r="B149" s="55"/>
      <c r="C149" s="55"/>
      <c r="D149" s="55"/>
      <c r="E149" s="55"/>
      <c r="F149" s="55"/>
      <c r="G149" s="55"/>
      <c r="H149" s="55"/>
      <c r="I149" s="55"/>
      <c r="J149" s="55"/>
      <c r="K149" s="55"/>
      <c r="L149" s="55"/>
      <c r="M149" s="55"/>
      <c r="N149" s="55"/>
      <c r="O149" s="55"/>
      <c r="P149" s="55"/>
      <c r="Q149" s="55"/>
      <c r="R149" s="55"/>
      <c r="S149" s="55"/>
      <c r="T149" s="55"/>
    </row>
    <row r="150" spans="1:20" ht="15.75" customHeight="1" x14ac:dyDescent="0.25">
      <c r="A150" s="66"/>
      <c r="B150" s="68" t="s">
        <v>303</v>
      </c>
      <c r="C150" s="68"/>
      <c r="D150" s="68"/>
      <c r="E150" s="68"/>
      <c r="F150" s="68"/>
      <c r="G150" s="68"/>
      <c r="H150" s="68"/>
      <c r="I150" s="68"/>
      <c r="J150" s="68"/>
      <c r="K150" s="68"/>
      <c r="L150" s="68"/>
      <c r="M150" s="68"/>
      <c r="N150" s="68"/>
      <c r="O150" s="68"/>
      <c r="P150" s="68"/>
      <c r="Q150" s="68"/>
      <c r="R150" s="68"/>
      <c r="S150" s="68"/>
      <c r="T150" s="68"/>
    </row>
    <row r="151" spans="1:20" x14ac:dyDescent="0.25">
      <c r="A151" s="66"/>
      <c r="B151" s="55"/>
      <c r="C151" s="55"/>
      <c r="D151" s="55"/>
      <c r="E151" s="55"/>
      <c r="F151" s="55"/>
      <c r="G151" s="55"/>
      <c r="H151" s="55"/>
      <c r="I151" s="55"/>
      <c r="J151" s="55"/>
      <c r="K151" s="55"/>
      <c r="L151" s="55"/>
      <c r="M151" s="55"/>
      <c r="N151" s="55"/>
      <c r="O151" s="55"/>
      <c r="P151" s="55"/>
      <c r="Q151" s="55"/>
      <c r="R151" s="55"/>
      <c r="S151" s="55"/>
      <c r="T151" s="55"/>
    </row>
    <row r="152" spans="1:20" x14ac:dyDescent="0.25">
      <c r="A152" s="66"/>
      <c r="B152" s="69"/>
      <c r="C152" s="69"/>
      <c r="D152" s="69"/>
      <c r="E152" s="69"/>
      <c r="F152" s="69"/>
      <c r="G152" s="69"/>
      <c r="H152" s="69"/>
      <c r="I152" s="69"/>
      <c r="J152" s="69"/>
      <c r="K152" s="69"/>
      <c r="L152" s="69"/>
      <c r="M152" s="69"/>
      <c r="N152" s="69"/>
      <c r="O152" s="69"/>
      <c r="P152" s="69"/>
      <c r="Q152" s="69"/>
      <c r="R152" s="69"/>
      <c r="S152" s="69"/>
      <c r="T152" s="69"/>
    </row>
    <row r="153" spans="1:20" x14ac:dyDescent="0.25">
      <c r="A153" s="66"/>
      <c r="B153" s="55"/>
      <c r="C153" s="55"/>
      <c r="D153" s="55"/>
      <c r="E153" s="55"/>
      <c r="F153" s="55"/>
      <c r="G153" s="55"/>
      <c r="H153" s="55"/>
      <c r="I153" s="55"/>
      <c r="J153" s="55"/>
      <c r="K153" s="55"/>
      <c r="L153" s="55"/>
      <c r="M153" s="55"/>
      <c r="N153" s="55"/>
      <c r="O153" s="55"/>
      <c r="P153" s="55"/>
      <c r="Q153" s="55"/>
      <c r="R153" s="55"/>
      <c r="S153" s="55"/>
      <c r="T153" s="55"/>
    </row>
    <row r="154" spans="1:20" x14ac:dyDescent="0.25">
      <c r="A154" s="66"/>
      <c r="B154" s="4"/>
      <c r="C154" s="4"/>
      <c r="D154" s="4"/>
      <c r="E154" s="4"/>
      <c r="F154" s="4"/>
      <c r="G154" s="4"/>
      <c r="H154" s="4"/>
      <c r="I154" s="4"/>
      <c r="J154" s="4"/>
      <c r="K154" s="4"/>
      <c r="L154" s="4"/>
      <c r="M154" s="4"/>
      <c r="N154" s="4"/>
    </row>
    <row r="155" spans="1:20" ht="15.75" thickBot="1" x14ac:dyDescent="0.3">
      <c r="A155" s="66"/>
      <c r="B155" s="17"/>
      <c r="C155" s="17" t="s">
        <v>170</v>
      </c>
      <c r="D155" s="56" t="s">
        <v>208</v>
      </c>
      <c r="E155" s="56"/>
      <c r="F155" s="56"/>
      <c r="G155" s="56"/>
      <c r="H155" s="56"/>
      <c r="I155" s="56"/>
      <c r="J155" s="56"/>
      <c r="K155" s="56"/>
      <c r="L155" s="56"/>
      <c r="M155" s="56"/>
      <c r="N155" s="17"/>
    </row>
    <row r="156" spans="1:20" x14ac:dyDescent="0.25">
      <c r="A156" s="66"/>
      <c r="B156" s="25"/>
      <c r="C156" s="25" t="s">
        <v>170</v>
      </c>
      <c r="D156" s="41"/>
      <c r="E156" s="54"/>
      <c r="F156" s="54"/>
      <c r="G156" s="54"/>
      <c r="H156" s="54"/>
      <c r="I156" s="54"/>
      <c r="J156" s="54"/>
      <c r="K156" s="54"/>
      <c r="L156" s="54"/>
      <c r="M156" s="54"/>
      <c r="N156" s="25"/>
    </row>
    <row r="157" spans="1:20" x14ac:dyDescent="0.25">
      <c r="A157" s="66"/>
      <c r="B157" s="55" t="s">
        <v>304</v>
      </c>
      <c r="C157" s="22" t="s">
        <v>170</v>
      </c>
      <c r="D157" s="43" t="s">
        <v>237</v>
      </c>
      <c r="E157" s="43"/>
      <c r="F157" s="22"/>
      <c r="G157" s="22"/>
      <c r="H157" s="43" t="s">
        <v>241</v>
      </c>
      <c r="I157" s="43"/>
      <c r="J157" s="22"/>
      <c r="K157" s="22"/>
      <c r="L157" s="43" t="s">
        <v>309</v>
      </c>
      <c r="M157" s="43"/>
      <c r="N157" s="22"/>
    </row>
    <row r="158" spans="1:20" x14ac:dyDescent="0.25">
      <c r="A158" s="66"/>
      <c r="B158" s="55"/>
      <c r="C158" s="22"/>
      <c r="D158" s="43" t="s">
        <v>305</v>
      </c>
      <c r="E158" s="43"/>
      <c r="F158" s="22"/>
      <c r="G158" s="22"/>
      <c r="H158" s="43" t="s">
        <v>242</v>
      </c>
      <c r="I158" s="43"/>
      <c r="J158" s="22"/>
      <c r="K158" s="22"/>
      <c r="L158" s="43" t="s">
        <v>310</v>
      </c>
      <c r="M158" s="43"/>
      <c r="N158" s="22"/>
    </row>
    <row r="159" spans="1:20" x14ac:dyDescent="0.25">
      <c r="A159" s="66"/>
      <c r="B159" s="55"/>
      <c r="C159" s="22"/>
      <c r="D159" s="43" t="s">
        <v>239</v>
      </c>
      <c r="E159" s="43"/>
      <c r="F159" s="22"/>
      <c r="G159" s="22"/>
      <c r="H159" s="43" t="s">
        <v>243</v>
      </c>
      <c r="I159" s="43"/>
      <c r="J159" s="22"/>
      <c r="K159" s="22"/>
      <c r="L159" s="43" t="s">
        <v>311</v>
      </c>
      <c r="M159" s="43"/>
      <c r="N159" s="22"/>
    </row>
    <row r="160" spans="1:20" x14ac:dyDescent="0.25">
      <c r="A160" s="66"/>
      <c r="B160" s="55"/>
      <c r="C160" s="22"/>
      <c r="D160" s="43"/>
      <c r="E160" s="43"/>
      <c r="F160" s="22"/>
      <c r="G160" s="22"/>
      <c r="H160" s="43" t="s">
        <v>306</v>
      </c>
      <c r="I160" s="43"/>
      <c r="J160" s="22"/>
      <c r="K160" s="22"/>
      <c r="L160" s="43" t="s">
        <v>312</v>
      </c>
      <c r="M160" s="43"/>
      <c r="N160" s="22"/>
    </row>
    <row r="161" spans="1:14" x14ac:dyDescent="0.25">
      <c r="A161" s="66"/>
      <c r="B161" s="55"/>
      <c r="C161" s="22"/>
      <c r="D161" s="43"/>
      <c r="E161" s="43"/>
      <c r="F161" s="22"/>
      <c r="G161" s="22"/>
      <c r="H161" s="43" t="s">
        <v>307</v>
      </c>
      <c r="I161" s="43"/>
      <c r="J161" s="22"/>
      <c r="K161" s="22"/>
      <c r="L161" s="43"/>
      <c r="M161" s="43"/>
      <c r="N161" s="22"/>
    </row>
    <row r="162" spans="1:14" x14ac:dyDescent="0.25">
      <c r="A162" s="66"/>
      <c r="B162" s="55"/>
      <c r="C162" s="22"/>
      <c r="D162" s="43"/>
      <c r="E162" s="43"/>
      <c r="F162" s="22"/>
      <c r="G162" s="22"/>
      <c r="H162" s="43" t="s">
        <v>308</v>
      </c>
      <c r="I162" s="43"/>
      <c r="J162" s="22"/>
      <c r="K162" s="22"/>
      <c r="L162" s="43"/>
      <c r="M162" s="43"/>
      <c r="N162" s="22"/>
    </row>
    <row r="163" spans="1:14" x14ac:dyDescent="0.25">
      <c r="A163" s="66"/>
      <c r="B163" s="55"/>
      <c r="C163" s="22"/>
      <c r="D163" s="43"/>
      <c r="E163" s="43"/>
      <c r="F163" s="22"/>
      <c r="G163" s="22"/>
      <c r="H163" s="43" t="s">
        <v>246</v>
      </c>
      <c r="I163" s="43"/>
      <c r="J163" s="22"/>
      <c r="K163" s="22"/>
      <c r="L163" s="43"/>
      <c r="M163" s="43"/>
      <c r="N163" s="22"/>
    </row>
    <row r="164" spans="1:14" ht="15.75" thickBot="1" x14ac:dyDescent="0.3">
      <c r="A164" s="66"/>
      <c r="B164" s="25"/>
      <c r="C164" s="25" t="s">
        <v>170</v>
      </c>
      <c r="D164" s="50"/>
      <c r="E164" s="54"/>
      <c r="F164" s="54"/>
      <c r="G164" s="54"/>
      <c r="H164" s="54"/>
      <c r="I164" s="54"/>
      <c r="J164" s="54"/>
      <c r="K164" s="54"/>
      <c r="L164" s="54"/>
      <c r="M164" s="54"/>
      <c r="N164" s="25"/>
    </row>
    <row r="165" spans="1:14" x14ac:dyDescent="0.25">
      <c r="A165" s="66"/>
      <c r="B165" s="4"/>
      <c r="C165" s="55"/>
      <c r="D165" s="55"/>
      <c r="E165" s="55"/>
      <c r="F165" s="55"/>
      <c r="G165" s="55"/>
      <c r="H165" s="55"/>
      <c r="I165" s="55"/>
      <c r="J165" s="55"/>
      <c r="K165" s="55"/>
      <c r="L165" s="55"/>
      <c r="M165" s="55"/>
      <c r="N165" s="55"/>
    </row>
    <row r="166" spans="1:14" ht="15.75" thickBot="1" x14ac:dyDescent="0.3">
      <c r="A166" s="66"/>
      <c r="B166" s="4"/>
      <c r="C166" s="17" t="s">
        <v>170</v>
      </c>
      <c r="D166" s="27"/>
      <c r="E166" s="44" t="s">
        <v>313</v>
      </c>
      <c r="F166" s="44"/>
      <c r="G166" s="44"/>
      <c r="H166" s="44"/>
      <c r="I166" s="44"/>
      <c r="J166" s="44"/>
      <c r="K166" s="44"/>
      <c r="L166" s="44"/>
      <c r="M166" s="44"/>
      <c r="N166" s="34" t="s">
        <v>170</v>
      </c>
    </row>
    <row r="167" spans="1:14" x14ac:dyDescent="0.25">
      <c r="A167" s="66"/>
      <c r="B167" s="37" t="s">
        <v>252</v>
      </c>
      <c r="C167" s="30" t="s">
        <v>170</v>
      </c>
      <c r="D167" s="38" t="s">
        <v>210</v>
      </c>
      <c r="E167" s="51">
        <v>69842</v>
      </c>
      <c r="F167" s="40" t="s">
        <v>170</v>
      </c>
      <c r="G167" s="30"/>
      <c r="H167" s="38" t="s">
        <v>210</v>
      </c>
      <c r="I167" s="51">
        <v>2492</v>
      </c>
      <c r="J167" s="40" t="s">
        <v>170</v>
      </c>
      <c r="K167" s="30"/>
      <c r="L167" s="38" t="s">
        <v>210</v>
      </c>
      <c r="M167" s="51">
        <v>72334</v>
      </c>
      <c r="N167" s="40" t="s">
        <v>170</v>
      </c>
    </row>
    <row r="168" spans="1:14" ht="26.25" thickBot="1" x14ac:dyDescent="0.3">
      <c r="A168" s="66"/>
      <c r="B168" s="33" t="s">
        <v>314</v>
      </c>
      <c r="C168" s="17" t="s">
        <v>170</v>
      </c>
      <c r="D168" s="34"/>
      <c r="E168" s="35" t="s">
        <v>315</v>
      </c>
      <c r="F168" s="36" t="s">
        <v>316</v>
      </c>
      <c r="G168" s="17"/>
      <c r="H168" s="34"/>
      <c r="I168" s="35" t="s">
        <v>317</v>
      </c>
      <c r="J168" s="36" t="s">
        <v>316</v>
      </c>
      <c r="K168" s="17"/>
      <c r="L168" s="34"/>
      <c r="M168" s="35" t="s">
        <v>318</v>
      </c>
      <c r="N168" s="36" t="s">
        <v>316</v>
      </c>
    </row>
    <row r="169" spans="1:14" x14ac:dyDescent="0.25">
      <c r="A169" s="66"/>
      <c r="B169" s="25"/>
      <c r="C169" s="25" t="s">
        <v>170</v>
      </c>
      <c r="D169" s="41"/>
      <c r="E169" s="41"/>
      <c r="F169" s="25"/>
      <c r="G169" s="25"/>
      <c r="H169" s="41"/>
      <c r="I169" s="41"/>
      <c r="J169" s="25"/>
      <c r="K169" s="25"/>
      <c r="L169" s="41"/>
      <c r="M169" s="41"/>
      <c r="N169" s="25"/>
    </row>
    <row r="170" spans="1:14" ht="15.75" thickBot="1" x14ac:dyDescent="0.3">
      <c r="A170" s="66"/>
      <c r="B170" s="37" t="s">
        <v>262</v>
      </c>
      <c r="C170" s="30" t="s">
        <v>170</v>
      </c>
      <c r="D170" s="38" t="s">
        <v>210</v>
      </c>
      <c r="E170" s="51">
        <v>68276</v>
      </c>
      <c r="F170" s="40" t="s">
        <v>170</v>
      </c>
      <c r="G170" s="30"/>
      <c r="H170" s="38" t="s">
        <v>210</v>
      </c>
      <c r="I170" s="51">
        <v>2381</v>
      </c>
      <c r="J170" s="40" t="s">
        <v>170</v>
      </c>
      <c r="K170" s="30"/>
      <c r="L170" s="38" t="s">
        <v>210</v>
      </c>
      <c r="M170" s="51">
        <v>70657</v>
      </c>
      <c r="N170" s="40" t="s">
        <v>170</v>
      </c>
    </row>
    <row r="171" spans="1:14" ht="15.75" thickTop="1" x14ac:dyDescent="0.25">
      <c r="A171" s="66"/>
      <c r="B171" s="25"/>
      <c r="C171" s="25" t="s">
        <v>170</v>
      </c>
      <c r="D171" s="42"/>
      <c r="E171" s="42"/>
      <c r="F171" s="25"/>
      <c r="G171" s="25"/>
      <c r="H171" s="42"/>
      <c r="I171" s="42"/>
      <c r="J171" s="25"/>
      <c r="K171" s="25"/>
      <c r="L171" s="42"/>
      <c r="M171" s="42"/>
      <c r="N171" s="25"/>
    </row>
    <row r="172" spans="1:14" x14ac:dyDescent="0.25">
      <c r="A172" s="66"/>
      <c r="B172" s="4"/>
      <c r="C172" s="55"/>
      <c r="D172" s="55"/>
      <c r="E172" s="55"/>
      <c r="F172" s="55"/>
      <c r="G172" s="55"/>
      <c r="H172" s="55"/>
      <c r="I172" s="55"/>
      <c r="J172" s="55"/>
      <c r="K172" s="55"/>
      <c r="L172" s="55"/>
      <c r="M172" s="55"/>
      <c r="N172" s="55"/>
    </row>
    <row r="173" spans="1:14" ht="15.75" thickBot="1" x14ac:dyDescent="0.3">
      <c r="A173" s="66"/>
      <c r="B173" s="4"/>
      <c r="C173" s="17" t="s">
        <v>170</v>
      </c>
      <c r="D173" s="27"/>
      <c r="E173" s="44" t="s">
        <v>266</v>
      </c>
      <c r="F173" s="44"/>
      <c r="G173" s="44"/>
      <c r="H173" s="44"/>
      <c r="I173" s="44"/>
      <c r="J173" s="44"/>
      <c r="K173" s="44"/>
      <c r="L173" s="44"/>
      <c r="M173" s="44"/>
      <c r="N173" s="34" t="s">
        <v>170</v>
      </c>
    </row>
    <row r="174" spans="1:14" x14ac:dyDescent="0.25">
      <c r="A174" s="66"/>
      <c r="B174" s="37" t="s">
        <v>252</v>
      </c>
      <c r="C174" s="30" t="s">
        <v>170</v>
      </c>
      <c r="D174" s="38" t="s">
        <v>210</v>
      </c>
      <c r="E174" s="51">
        <v>53328</v>
      </c>
      <c r="F174" s="40" t="s">
        <v>170</v>
      </c>
      <c r="G174" s="30"/>
      <c r="H174" s="38" t="s">
        <v>210</v>
      </c>
      <c r="I174" s="51">
        <v>2915</v>
      </c>
      <c r="J174" s="40" t="s">
        <v>170</v>
      </c>
      <c r="K174" s="30"/>
      <c r="L174" s="38" t="s">
        <v>210</v>
      </c>
      <c r="M174" s="51">
        <v>56243</v>
      </c>
      <c r="N174" s="40" t="s">
        <v>170</v>
      </c>
    </row>
    <row r="175" spans="1:14" ht="26.25" thickBot="1" x14ac:dyDescent="0.3">
      <c r="A175" s="66"/>
      <c r="B175" s="33" t="s">
        <v>314</v>
      </c>
      <c r="C175" s="17" t="s">
        <v>170</v>
      </c>
      <c r="D175" s="34"/>
      <c r="E175" s="35" t="s">
        <v>319</v>
      </c>
      <c r="F175" s="36" t="s">
        <v>316</v>
      </c>
      <c r="G175" s="17"/>
      <c r="H175" s="34"/>
      <c r="I175" s="35" t="s">
        <v>320</v>
      </c>
      <c r="J175" s="36" t="s">
        <v>316</v>
      </c>
      <c r="K175" s="17"/>
      <c r="L175" s="34"/>
      <c r="M175" s="35" t="s">
        <v>321</v>
      </c>
      <c r="N175" s="36" t="s">
        <v>316</v>
      </c>
    </row>
    <row r="176" spans="1:14" x14ac:dyDescent="0.25">
      <c r="A176" s="66"/>
      <c r="B176" s="25"/>
      <c r="C176" s="25" t="s">
        <v>170</v>
      </c>
      <c r="D176" s="41"/>
      <c r="E176" s="41"/>
      <c r="F176" s="25"/>
      <c r="G176" s="25"/>
      <c r="H176" s="41"/>
      <c r="I176" s="41"/>
      <c r="J176" s="25"/>
      <c r="K176" s="25"/>
      <c r="L176" s="41"/>
      <c r="M176" s="41"/>
      <c r="N176" s="25"/>
    </row>
    <row r="177" spans="1:14" ht="15.75" thickBot="1" x14ac:dyDescent="0.3">
      <c r="A177" s="66"/>
      <c r="B177" s="37" t="s">
        <v>262</v>
      </c>
      <c r="C177" s="30" t="s">
        <v>170</v>
      </c>
      <c r="D177" s="38" t="s">
        <v>210</v>
      </c>
      <c r="E177" s="51">
        <v>52302</v>
      </c>
      <c r="F177" s="40" t="s">
        <v>170</v>
      </c>
      <c r="G177" s="30"/>
      <c r="H177" s="38" t="s">
        <v>210</v>
      </c>
      <c r="I177" s="51">
        <v>2812</v>
      </c>
      <c r="J177" s="40" t="s">
        <v>170</v>
      </c>
      <c r="K177" s="30"/>
      <c r="L177" s="38" t="s">
        <v>210</v>
      </c>
      <c r="M177" s="51">
        <v>55114</v>
      </c>
      <c r="N177" s="40" t="s">
        <v>170</v>
      </c>
    </row>
    <row r="178" spans="1:14" ht="15.75" thickTop="1" x14ac:dyDescent="0.25">
      <c r="A178" s="66"/>
      <c r="B178" s="25"/>
      <c r="C178" s="25" t="s">
        <v>170</v>
      </c>
      <c r="D178" s="42"/>
      <c r="E178" s="42"/>
      <c r="F178" s="25"/>
      <c r="G178" s="25"/>
      <c r="H178" s="42"/>
      <c r="I178" s="42"/>
      <c r="J178" s="25"/>
      <c r="K178" s="25"/>
      <c r="L178" s="42"/>
      <c r="M178" s="42"/>
      <c r="N178" s="25"/>
    </row>
    <row r="179" spans="1:14" x14ac:dyDescent="0.25">
      <c r="A179" s="66"/>
      <c r="B179" s="4"/>
      <c r="C179" s="55"/>
      <c r="D179" s="55"/>
      <c r="E179" s="55"/>
      <c r="F179" s="55"/>
      <c r="G179" s="55"/>
      <c r="H179" s="55"/>
      <c r="I179" s="55"/>
      <c r="J179" s="55"/>
      <c r="K179" s="55"/>
      <c r="L179" s="55"/>
      <c r="M179" s="55"/>
      <c r="N179" s="55"/>
    </row>
    <row r="180" spans="1:14" ht="15.75" thickBot="1" x14ac:dyDescent="0.3">
      <c r="A180" s="66"/>
      <c r="B180" s="4"/>
      <c r="C180" s="17" t="s">
        <v>170</v>
      </c>
      <c r="D180" s="27"/>
      <c r="E180" s="44" t="s">
        <v>322</v>
      </c>
      <c r="F180" s="44"/>
      <c r="G180" s="44"/>
      <c r="H180" s="44"/>
      <c r="I180" s="44"/>
      <c r="J180" s="44"/>
      <c r="K180" s="44"/>
      <c r="L180" s="44"/>
      <c r="M180" s="44"/>
      <c r="N180" s="34" t="s">
        <v>170</v>
      </c>
    </row>
    <row r="181" spans="1:14" x14ac:dyDescent="0.25">
      <c r="A181" s="66"/>
      <c r="B181" s="37" t="s">
        <v>252</v>
      </c>
      <c r="C181" s="30" t="s">
        <v>170</v>
      </c>
      <c r="D181" s="38" t="s">
        <v>210</v>
      </c>
      <c r="E181" s="51">
        <v>70881</v>
      </c>
      <c r="F181" s="40" t="s">
        <v>170</v>
      </c>
      <c r="G181" s="30"/>
      <c r="H181" s="38" t="s">
        <v>210</v>
      </c>
      <c r="I181" s="51">
        <v>2707</v>
      </c>
      <c r="J181" s="40" t="s">
        <v>170</v>
      </c>
      <c r="K181" s="30"/>
      <c r="L181" s="38" t="s">
        <v>210</v>
      </c>
      <c r="M181" s="51">
        <v>73588</v>
      </c>
      <c r="N181" s="40" t="s">
        <v>170</v>
      </c>
    </row>
    <row r="182" spans="1:14" ht="26.25" thickBot="1" x14ac:dyDescent="0.3">
      <c r="A182" s="66"/>
      <c r="B182" s="33" t="s">
        <v>314</v>
      </c>
      <c r="C182" s="17" t="s">
        <v>170</v>
      </c>
      <c r="D182" s="34"/>
      <c r="E182" s="35" t="s">
        <v>323</v>
      </c>
      <c r="F182" s="36" t="s">
        <v>316</v>
      </c>
      <c r="G182" s="17"/>
      <c r="H182" s="34"/>
      <c r="I182" s="35" t="s">
        <v>324</v>
      </c>
      <c r="J182" s="36" t="s">
        <v>316</v>
      </c>
      <c r="K182" s="17"/>
      <c r="L182" s="34"/>
      <c r="M182" s="35" t="s">
        <v>325</v>
      </c>
      <c r="N182" s="36" t="s">
        <v>316</v>
      </c>
    </row>
    <row r="183" spans="1:14" x14ac:dyDescent="0.25">
      <c r="A183" s="66"/>
      <c r="B183" s="25"/>
      <c r="C183" s="25" t="s">
        <v>170</v>
      </c>
      <c r="D183" s="41"/>
      <c r="E183" s="41"/>
      <c r="F183" s="25"/>
      <c r="G183" s="25"/>
      <c r="H183" s="41"/>
      <c r="I183" s="41"/>
      <c r="J183" s="25"/>
      <c r="K183" s="25"/>
      <c r="L183" s="41"/>
      <c r="M183" s="41"/>
      <c r="N183" s="25"/>
    </row>
    <row r="184" spans="1:14" ht="15.75" thickBot="1" x14ac:dyDescent="0.3">
      <c r="A184" s="66"/>
      <c r="B184" s="37" t="s">
        <v>262</v>
      </c>
      <c r="C184" s="30" t="s">
        <v>170</v>
      </c>
      <c r="D184" s="38" t="s">
        <v>210</v>
      </c>
      <c r="E184" s="51">
        <v>68276</v>
      </c>
      <c r="F184" s="40" t="s">
        <v>170</v>
      </c>
      <c r="G184" s="30"/>
      <c r="H184" s="38" t="s">
        <v>210</v>
      </c>
      <c r="I184" s="51">
        <v>2381</v>
      </c>
      <c r="J184" s="40" t="s">
        <v>170</v>
      </c>
      <c r="K184" s="30"/>
      <c r="L184" s="38" t="s">
        <v>210</v>
      </c>
      <c r="M184" s="51">
        <v>70657</v>
      </c>
      <c r="N184" s="40" t="s">
        <v>170</v>
      </c>
    </row>
    <row r="185" spans="1:14" ht="15.75" thickTop="1" x14ac:dyDescent="0.25">
      <c r="A185" s="66"/>
      <c r="B185" s="25"/>
      <c r="C185" s="25" t="s">
        <v>170</v>
      </c>
      <c r="D185" s="42"/>
      <c r="E185" s="42"/>
      <c r="F185" s="25"/>
      <c r="G185" s="25"/>
      <c r="H185" s="42"/>
      <c r="I185" s="42"/>
      <c r="J185" s="25"/>
      <c r="K185" s="25"/>
      <c r="L185" s="42"/>
      <c r="M185" s="42"/>
      <c r="N185" s="25"/>
    </row>
    <row r="186" spans="1:14" x14ac:dyDescent="0.25">
      <c r="A186" s="66"/>
      <c r="B186" s="4"/>
      <c r="C186" s="55"/>
      <c r="D186" s="55"/>
      <c r="E186" s="55"/>
      <c r="F186" s="55"/>
      <c r="G186" s="55"/>
      <c r="H186" s="55"/>
      <c r="I186" s="55"/>
      <c r="J186" s="55"/>
      <c r="K186" s="55"/>
      <c r="L186" s="55"/>
      <c r="M186" s="55"/>
      <c r="N186" s="55"/>
    </row>
    <row r="187" spans="1:14" ht="15.75" thickBot="1" x14ac:dyDescent="0.3">
      <c r="A187" s="66"/>
      <c r="B187" s="4"/>
      <c r="C187" s="17" t="s">
        <v>170</v>
      </c>
      <c r="D187" s="27"/>
      <c r="E187" s="44" t="s">
        <v>290</v>
      </c>
      <c r="F187" s="44"/>
      <c r="G187" s="44"/>
      <c r="H187" s="44"/>
      <c r="I187" s="44"/>
      <c r="J187" s="44"/>
      <c r="K187" s="44"/>
      <c r="L187" s="44"/>
      <c r="M187" s="44"/>
      <c r="N187" s="34" t="s">
        <v>170</v>
      </c>
    </row>
    <row r="188" spans="1:14" x14ac:dyDescent="0.25">
      <c r="A188" s="66"/>
      <c r="B188" s="37" t="s">
        <v>252</v>
      </c>
      <c r="C188" s="30" t="s">
        <v>170</v>
      </c>
      <c r="D188" s="38" t="s">
        <v>210</v>
      </c>
      <c r="E188" s="51">
        <v>55161</v>
      </c>
      <c r="F188" s="40" t="s">
        <v>170</v>
      </c>
      <c r="G188" s="30"/>
      <c r="H188" s="38" t="s">
        <v>210</v>
      </c>
      <c r="I188" s="51">
        <v>3116</v>
      </c>
      <c r="J188" s="40" t="s">
        <v>170</v>
      </c>
      <c r="K188" s="30"/>
      <c r="L188" s="38" t="s">
        <v>210</v>
      </c>
      <c r="M188" s="51">
        <v>58277</v>
      </c>
      <c r="N188" s="40" t="s">
        <v>170</v>
      </c>
    </row>
    <row r="189" spans="1:14" ht="26.25" thickBot="1" x14ac:dyDescent="0.3">
      <c r="A189" s="66"/>
      <c r="B189" s="33" t="s">
        <v>314</v>
      </c>
      <c r="C189" s="17" t="s">
        <v>170</v>
      </c>
      <c r="D189" s="34"/>
      <c r="E189" s="35" t="s">
        <v>326</v>
      </c>
      <c r="F189" s="36" t="s">
        <v>316</v>
      </c>
      <c r="G189" s="17"/>
      <c r="H189" s="34"/>
      <c r="I189" s="35" t="s">
        <v>327</v>
      </c>
      <c r="J189" s="36" t="s">
        <v>316</v>
      </c>
      <c r="K189" s="17"/>
      <c r="L189" s="34"/>
      <c r="M189" s="35" t="s">
        <v>328</v>
      </c>
      <c r="N189" s="36" t="s">
        <v>316</v>
      </c>
    </row>
    <row r="190" spans="1:14" x14ac:dyDescent="0.25">
      <c r="A190" s="66"/>
      <c r="B190" s="25"/>
      <c r="C190" s="25" t="s">
        <v>170</v>
      </c>
      <c r="D190" s="41"/>
      <c r="E190" s="41"/>
      <c r="F190" s="25"/>
      <c r="G190" s="25"/>
      <c r="H190" s="41"/>
      <c r="I190" s="41"/>
      <c r="J190" s="25"/>
      <c r="K190" s="25"/>
      <c r="L190" s="41"/>
      <c r="M190" s="41"/>
      <c r="N190" s="25"/>
    </row>
    <row r="191" spans="1:14" ht="15.75" thickBot="1" x14ac:dyDescent="0.3">
      <c r="A191" s="66"/>
      <c r="B191" s="37" t="s">
        <v>262</v>
      </c>
      <c r="C191" s="30" t="s">
        <v>170</v>
      </c>
      <c r="D191" s="38" t="s">
        <v>210</v>
      </c>
      <c r="E191" s="51">
        <v>52302</v>
      </c>
      <c r="F191" s="40" t="s">
        <v>170</v>
      </c>
      <c r="G191" s="30"/>
      <c r="H191" s="38" t="s">
        <v>210</v>
      </c>
      <c r="I191" s="51">
        <v>2812</v>
      </c>
      <c r="J191" s="40" t="s">
        <v>170</v>
      </c>
      <c r="K191" s="30"/>
      <c r="L191" s="38" t="s">
        <v>210</v>
      </c>
      <c r="M191" s="51">
        <v>55114</v>
      </c>
      <c r="N191" s="40" t="s">
        <v>170</v>
      </c>
    </row>
    <row r="192" spans="1:14" ht="15.75" thickTop="1" x14ac:dyDescent="0.25">
      <c r="A192" s="66"/>
      <c r="B192" s="25"/>
      <c r="C192" s="25" t="s">
        <v>170</v>
      </c>
      <c r="D192" s="42"/>
      <c r="E192" s="42"/>
      <c r="F192" s="25"/>
      <c r="G192" s="25"/>
      <c r="H192" s="42"/>
      <c r="I192" s="42"/>
      <c r="J192" s="25"/>
      <c r="K192" s="25"/>
      <c r="L192" s="42"/>
      <c r="M192" s="42"/>
      <c r="N192" s="25"/>
    </row>
    <row r="193" spans="1:20" x14ac:dyDescent="0.25">
      <c r="A193" s="66"/>
      <c r="B193" s="54"/>
      <c r="C193" s="54"/>
      <c r="D193" s="54"/>
      <c r="E193" s="54"/>
      <c r="F193" s="54"/>
      <c r="G193" s="54"/>
      <c r="H193" s="54"/>
      <c r="I193" s="54"/>
      <c r="J193" s="54"/>
      <c r="K193" s="54"/>
      <c r="L193" s="54"/>
      <c r="M193" s="54"/>
      <c r="N193" s="54"/>
      <c r="O193" s="54"/>
      <c r="P193" s="54"/>
      <c r="Q193" s="54"/>
      <c r="R193" s="54"/>
      <c r="S193" s="54"/>
      <c r="T193" s="54"/>
    </row>
    <row r="194" spans="1:20" x14ac:dyDescent="0.25">
      <c r="A194" s="66"/>
      <c r="B194" s="55"/>
      <c r="C194" s="55"/>
      <c r="D194" s="55"/>
      <c r="E194" s="55"/>
      <c r="F194" s="55"/>
      <c r="G194" s="55"/>
      <c r="H194" s="55"/>
      <c r="I194" s="55"/>
      <c r="J194" s="55"/>
      <c r="K194" s="55"/>
      <c r="L194" s="55"/>
      <c r="M194" s="55"/>
      <c r="N194" s="55"/>
      <c r="O194" s="55"/>
      <c r="P194" s="55"/>
      <c r="Q194" s="55"/>
      <c r="R194" s="55"/>
      <c r="S194" s="55"/>
      <c r="T194" s="55"/>
    </row>
    <row r="195" spans="1:20" ht="15.75" customHeight="1" x14ac:dyDescent="0.25">
      <c r="A195" s="66"/>
      <c r="B195" s="68" t="s">
        <v>329</v>
      </c>
      <c r="C195" s="68"/>
      <c r="D195" s="68"/>
      <c r="E195" s="68"/>
      <c r="F195" s="68"/>
      <c r="G195" s="68"/>
      <c r="H195" s="68"/>
      <c r="I195" s="68"/>
      <c r="J195" s="68"/>
      <c r="K195" s="68"/>
      <c r="L195" s="68"/>
      <c r="M195" s="68"/>
      <c r="N195" s="68"/>
      <c r="O195" s="68"/>
      <c r="P195" s="68"/>
      <c r="Q195" s="68"/>
      <c r="R195" s="68"/>
      <c r="S195" s="68"/>
      <c r="T195" s="68"/>
    </row>
    <row r="196" spans="1:20" x14ac:dyDescent="0.25">
      <c r="A196" s="66"/>
      <c r="B196" s="55"/>
      <c r="C196" s="55"/>
      <c r="D196" s="55"/>
      <c r="E196" s="55"/>
      <c r="F196" s="55"/>
      <c r="G196" s="55"/>
      <c r="H196" s="55"/>
      <c r="I196" s="55"/>
      <c r="J196" s="55"/>
      <c r="K196" s="55"/>
      <c r="L196" s="55"/>
      <c r="M196" s="55"/>
      <c r="N196" s="55"/>
      <c r="O196" s="55"/>
      <c r="P196" s="55"/>
      <c r="Q196" s="55"/>
      <c r="R196" s="55"/>
      <c r="S196" s="55"/>
      <c r="T196" s="55"/>
    </row>
    <row r="197" spans="1:20" x14ac:dyDescent="0.25">
      <c r="A197" s="66"/>
      <c r="B197" s="69"/>
      <c r="C197" s="69"/>
      <c r="D197" s="69"/>
      <c r="E197" s="69"/>
      <c r="F197" s="69"/>
      <c r="G197" s="69"/>
      <c r="H197" s="69"/>
      <c r="I197" s="69"/>
      <c r="J197" s="69"/>
      <c r="K197" s="69"/>
      <c r="L197" s="69"/>
      <c r="M197" s="69"/>
      <c r="N197" s="69"/>
      <c r="O197" s="69"/>
      <c r="P197" s="69"/>
      <c r="Q197" s="69"/>
      <c r="R197" s="69"/>
      <c r="S197" s="69"/>
      <c r="T197" s="69"/>
    </row>
    <row r="198" spans="1:20" x14ac:dyDescent="0.25">
      <c r="A198" s="66"/>
      <c r="B198" s="55"/>
      <c r="C198" s="55"/>
      <c r="D198" s="55"/>
      <c r="E198" s="55"/>
      <c r="F198" s="55"/>
      <c r="G198" s="55"/>
      <c r="H198" s="55"/>
      <c r="I198" s="55"/>
      <c r="J198" s="55"/>
      <c r="K198" s="55"/>
      <c r="L198" s="55"/>
      <c r="M198" s="55"/>
      <c r="N198" s="55"/>
      <c r="O198" s="55"/>
      <c r="P198" s="55"/>
      <c r="Q198" s="55"/>
      <c r="R198" s="55"/>
      <c r="S198" s="55"/>
      <c r="T198" s="55"/>
    </row>
    <row r="199" spans="1:20" x14ac:dyDescent="0.25">
      <c r="A199" s="66"/>
      <c r="B199" s="4"/>
      <c r="C199" s="4"/>
      <c r="D199" s="4"/>
      <c r="E199" s="4"/>
      <c r="F199" s="4"/>
      <c r="G199" s="4"/>
      <c r="H199" s="4"/>
      <c r="I199" s="4"/>
      <c r="J199" s="4"/>
      <c r="K199" s="4"/>
      <c r="L199" s="4"/>
      <c r="M199" s="4"/>
      <c r="N199" s="4"/>
      <c r="O199" s="4"/>
      <c r="P199" s="4"/>
      <c r="Q199" s="4"/>
      <c r="R199" s="4"/>
      <c r="S199" s="4"/>
      <c r="T199" s="4"/>
    </row>
    <row r="200" spans="1:20" x14ac:dyDescent="0.25">
      <c r="A200" s="66"/>
      <c r="B200" s="22"/>
      <c r="C200" s="22" t="s">
        <v>170</v>
      </c>
      <c r="D200" s="43" t="s">
        <v>205</v>
      </c>
      <c r="E200" s="43"/>
      <c r="F200" s="43"/>
      <c r="G200" s="43"/>
      <c r="H200" s="43"/>
      <c r="I200" s="43"/>
      <c r="J200" s="22"/>
      <c r="K200" s="22"/>
      <c r="L200" s="43" t="s">
        <v>207</v>
      </c>
      <c r="M200" s="43"/>
      <c r="N200" s="43"/>
      <c r="O200" s="43"/>
      <c r="P200" s="43"/>
      <c r="Q200" s="43"/>
      <c r="R200" s="22"/>
      <c r="S200" s="22"/>
      <c r="T200" s="26" t="s">
        <v>330</v>
      </c>
    </row>
    <row r="201" spans="1:20" ht="15.75" thickBot="1" x14ac:dyDescent="0.3">
      <c r="A201" s="66"/>
      <c r="B201" s="22"/>
      <c r="C201" s="22"/>
      <c r="D201" s="44" t="s">
        <v>206</v>
      </c>
      <c r="E201" s="44"/>
      <c r="F201" s="44"/>
      <c r="G201" s="44"/>
      <c r="H201" s="44"/>
      <c r="I201" s="44"/>
      <c r="J201" s="22"/>
      <c r="K201" s="22"/>
      <c r="L201" s="44" t="s">
        <v>206</v>
      </c>
      <c r="M201" s="44"/>
      <c r="N201" s="44"/>
      <c r="O201" s="44"/>
      <c r="P201" s="44"/>
      <c r="Q201" s="44"/>
      <c r="R201" s="22"/>
      <c r="S201" s="22"/>
      <c r="T201" s="26" t="s">
        <v>331</v>
      </c>
    </row>
    <row r="202" spans="1:20" ht="15.75" thickBot="1" x14ac:dyDescent="0.3">
      <c r="A202" s="66"/>
      <c r="B202" s="17"/>
      <c r="C202" s="17" t="s">
        <v>170</v>
      </c>
      <c r="D202" s="45">
        <v>2013</v>
      </c>
      <c r="E202" s="45"/>
      <c r="F202" s="17"/>
      <c r="G202" s="17"/>
      <c r="H202" s="45">
        <v>2012</v>
      </c>
      <c r="I202" s="45"/>
      <c r="J202" s="17"/>
      <c r="K202" s="17"/>
      <c r="L202" s="45">
        <v>2013</v>
      </c>
      <c r="M202" s="45"/>
      <c r="N202" s="17"/>
      <c r="O202" s="17"/>
      <c r="P202" s="45">
        <v>2012</v>
      </c>
      <c r="Q202" s="45"/>
      <c r="R202" s="17"/>
      <c r="S202" s="17"/>
      <c r="T202" s="13"/>
    </row>
    <row r="203" spans="1:20" x14ac:dyDescent="0.25">
      <c r="A203" s="66"/>
      <c r="B203" s="28"/>
      <c r="C203" s="30" t="s">
        <v>170</v>
      </c>
      <c r="D203" s="31"/>
      <c r="E203" s="46" t="s">
        <v>208</v>
      </c>
      <c r="F203" s="46"/>
      <c r="G203" s="46"/>
      <c r="H203" s="46"/>
      <c r="I203" s="46"/>
      <c r="J203" s="46"/>
      <c r="K203" s="46"/>
      <c r="L203" s="46"/>
      <c r="M203" s="46"/>
      <c r="N203" s="46"/>
      <c r="O203" s="46"/>
      <c r="P203" s="46"/>
      <c r="Q203" s="46"/>
      <c r="R203" s="32" t="s">
        <v>170</v>
      </c>
      <c r="S203" s="30"/>
      <c r="T203" s="29"/>
    </row>
    <row r="204" spans="1:20" x14ac:dyDescent="0.25">
      <c r="A204" s="66"/>
      <c r="B204" s="33" t="s">
        <v>332</v>
      </c>
      <c r="C204" s="17" t="s">
        <v>170</v>
      </c>
      <c r="D204" s="4"/>
      <c r="E204" s="4"/>
      <c r="F204" s="4"/>
      <c r="G204" s="17"/>
      <c r="H204" s="4"/>
      <c r="I204" s="4"/>
      <c r="J204" s="4"/>
      <c r="K204" s="17"/>
      <c r="L204" s="4"/>
      <c r="M204" s="4"/>
      <c r="N204" s="4"/>
      <c r="O204" s="17"/>
      <c r="P204" s="4"/>
      <c r="Q204" s="4"/>
      <c r="R204" s="4"/>
      <c r="S204" s="17"/>
      <c r="T204" s="4"/>
    </row>
    <row r="205" spans="1:20" x14ac:dyDescent="0.25">
      <c r="A205" s="66"/>
      <c r="B205" s="57" t="s">
        <v>333</v>
      </c>
      <c r="C205" s="30" t="s">
        <v>170</v>
      </c>
      <c r="D205" s="38" t="s">
        <v>210</v>
      </c>
      <c r="E205" s="39">
        <v>729</v>
      </c>
      <c r="F205" s="40" t="s">
        <v>170</v>
      </c>
      <c r="G205" s="30"/>
      <c r="H205" s="38" t="s">
        <v>210</v>
      </c>
      <c r="I205" s="39">
        <v>255</v>
      </c>
      <c r="J205" s="40" t="s">
        <v>170</v>
      </c>
      <c r="K205" s="30"/>
      <c r="L205" s="38" t="s">
        <v>210</v>
      </c>
      <c r="M205" s="39">
        <v>729</v>
      </c>
      <c r="N205" s="40" t="s">
        <v>170</v>
      </c>
      <c r="O205" s="30"/>
      <c r="P205" s="38" t="s">
        <v>210</v>
      </c>
      <c r="Q205" s="39">
        <v>779</v>
      </c>
      <c r="R205" s="40" t="s">
        <v>170</v>
      </c>
      <c r="S205" s="30"/>
      <c r="T205" s="29"/>
    </row>
    <row r="206" spans="1:20" x14ac:dyDescent="0.25">
      <c r="A206" s="66"/>
      <c r="B206" s="58" t="s">
        <v>334</v>
      </c>
      <c r="C206" s="17" t="s">
        <v>170</v>
      </c>
      <c r="D206" s="4"/>
      <c r="E206" s="4"/>
      <c r="F206" s="4"/>
      <c r="G206" s="17"/>
      <c r="H206" s="4"/>
      <c r="I206" s="4"/>
      <c r="J206" s="4"/>
      <c r="K206" s="17"/>
      <c r="L206" s="4"/>
      <c r="M206" s="4"/>
      <c r="N206" s="4"/>
      <c r="O206" s="17"/>
      <c r="P206" s="4"/>
      <c r="Q206" s="4"/>
      <c r="R206" s="4"/>
      <c r="S206" s="17"/>
      <c r="T206" s="4"/>
    </row>
    <row r="207" spans="1:20" x14ac:dyDescent="0.25">
      <c r="A207" s="66"/>
      <c r="B207" s="59" t="s">
        <v>335</v>
      </c>
      <c r="C207" s="30" t="s">
        <v>170</v>
      </c>
      <c r="D207" s="38"/>
      <c r="E207" s="39" t="s">
        <v>336</v>
      </c>
      <c r="F207" s="40" t="s">
        <v>316</v>
      </c>
      <c r="G207" s="30"/>
      <c r="H207" s="38"/>
      <c r="I207" s="39" t="s">
        <v>337</v>
      </c>
      <c r="J207" s="40" t="s">
        <v>316</v>
      </c>
      <c r="K207" s="30"/>
      <c r="L207" s="38"/>
      <c r="M207" s="39" t="s">
        <v>338</v>
      </c>
      <c r="N207" s="40" t="s">
        <v>316</v>
      </c>
      <c r="O207" s="30"/>
      <c r="P207" s="38"/>
      <c r="Q207" s="39" t="s">
        <v>339</v>
      </c>
      <c r="R207" s="40" t="s">
        <v>316</v>
      </c>
      <c r="S207" s="30"/>
      <c r="T207" s="29"/>
    </row>
    <row r="208" spans="1:20" ht="15.75" thickBot="1" x14ac:dyDescent="0.3">
      <c r="A208" s="66"/>
      <c r="B208" s="60" t="s">
        <v>340</v>
      </c>
      <c r="C208" s="17" t="s">
        <v>170</v>
      </c>
      <c r="D208" s="34"/>
      <c r="E208" s="47">
        <v>3926</v>
      </c>
      <c r="F208" s="36" t="s">
        <v>170</v>
      </c>
      <c r="G208" s="17"/>
      <c r="H208" s="34"/>
      <c r="I208" s="47">
        <v>2849</v>
      </c>
      <c r="J208" s="36" t="s">
        <v>170</v>
      </c>
      <c r="K208" s="17"/>
      <c r="L208" s="34"/>
      <c r="M208" s="47">
        <v>11779</v>
      </c>
      <c r="N208" s="36" t="s">
        <v>170</v>
      </c>
      <c r="O208" s="17"/>
      <c r="P208" s="34"/>
      <c r="Q208" s="47">
        <v>9111</v>
      </c>
      <c r="R208" s="36" t="s">
        <v>170</v>
      </c>
      <c r="S208" s="17"/>
      <c r="T208" s="4"/>
    </row>
    <row r="209" spans="1:20" x14ac:dyDescent="0.25">
      <c r="A209" s="66"/>
      <c r="B209" s="25"/>
      <c r="C209" s="25" t="s">
        <v>170</v>
      </c>
      <c r="D209" s="41"/>
      <c r="E209" s="41"/>
      <c r="F209" s="25"/>
      <c r="G209" s="25"/>
      <c r="H209" s="41"/>
      <c r="I209" s="41"/>
      <c r="J209" s="25"/>
      <c r="K209" s="25"/>
      <c r="L209" s="41"/>
      <c r="M209" s="41"/>
      <c r="N209" s="25"/>
      <c r="O209" s="25"/>
      <c r="P209" s="41"/>
      <c r="Q209" s="41"/>
      <c r="R209" s="25"/>
      <c r="S209" s="25"/>
      <c r="T209" s="25"/>
    </row>
    <row r="210" spans="1:20" x14ac:dyDescent="0.25">
      <c r="A210" s="66"/>
      <c r="B210" s="61"/>
      <c r="C210" s="62" t="s">
        <v>170</v>
      </c>
      <c r="D210" s="63"/>
      <c r="E210" s="64">
        <v>3953</v>
      </c>
      <c r="F210" s="65" t="s">
        <v>170</v>
      </c>
      <c r="G210" s="62"/>
      <c r="H210" s="63"/>
      <c r="I210" s="64">
        <v>2400</v>
      </c>
      <c r="J210" s="65" t="s">
        <v>170</v>
      </c>
      <c r="K210" s="62"/>
      <c r="L210" s="63"/>
      <c r="M210" s="64">
        <v>10404</v>
      </c>
      <c r="N210" s="65" t="s">
        <v>170</v>
      </c>
      <c r="O210" s="62"/>
      <c r="P210" s="63"/>
      <c r="Q210" s="64">
        <v>7798</v>
      </c>
      <c r="R210" s="65" t="s">
        <v>170</v>
      </c>
      <c r="S210" s="62"/>
      <c r="T210" s="38" t="s">
        <v>341</v>
      </c>
    </row>
    <row r="211" spans="1:20" x14ac:dyDescent="0.25">
      <c r="A211" s="66"/>
      <c r="B211" s="61"/>
      <c r="C211" s="62"/>
      <c r="D211" s="63"/>
      <c r="E211" s="64"/>
      <c r="F211" s="65"/>
      <c r="G211" s="62"/>
      <c r="H211" s="63"/>
      <c r="I211" s="64"/>
      <c r="J211" s="65"/>
      <c r="K211" s="62"/>
      <c r="L211" s="63"/>
      <c r="M211" s="64"/>
      <c r="N211" s="65"/>
      <c r="O211" s="62"/>
      <c r="P211" s="63"/>
      <c r="Q211" s="64"/>
      <c r="R211" s="65"/>
      <c r="S211" s="62"/>
      <c r="T211" s="38" t="s">
        <v>84</v>
      </c>
    </row>
    <row r="212" spans="1:20" ht="15.75" thickBot="1" x14ac:dyDescent="0.3">
      <c r="A212" s="66"/>
      <c r="B212" s="60" t="s">
        <v>342</v>
      </c>
      <c r="C212" s="17" t="s">
        <v>170</v>
      </c>
      <c r="D212" s="34"/>
      <c r="E212" s="35" t="s">
        <v>315</v>
      </c>
      <c r="F212" s="36" t="s">
        <v>316</v>
      </c>
      <c r="G212" s="17"/>
      <c r="H212" s="34"/>
      <c r="I212" s="35" t="s">
        <v>343</v>
      </c>
      <c r="J212" s="36" t="s">
        <v>316</v>
      </c>
      <c r="K212" s="17"/>
      <c r="L212" s="34"/>
      <c r="M212" s="35" t="s">
        <v>344</v>
      </c>
      <c r="N212" s="36" t="s">
        <v>316</v>
      </c>
      <c r="O212" s="17"/>
      <c r="P212" s="34"/>
      <c r="Q212" s="35" t="s">
        <v>345</v>
      </c>
      <c r="R212" s="36" t="s">
        <v>316</v>
      </c>
      <c r="S212" s="17"/>
      <c r="T212" s="34" t="s">
        <v>121</v>
      </c>
    </row>
    <row r="213" spans="1:20" x14ac:dyDescent="0.25">
      <c r="A213" s="66"/>
      <c r="B213" s="25"/>
      <c r="C213" s="25" t="s">
        <v>170</v>
      </c>
      <c r="D213" s="41"/>
      <c r="E213" s="41"/>
      <c r="F213" s="25"/>
      <c r="G213" s="25"/>
      <c r="H213" s="41"/>
      <c r="I213" s="41"/>
      <c r="J213" s="25"/>
      <c r="K213" s="25"/>
      <c r="L213" s="41"/>
      <c r="M213" s="41"/>
      <c r="N213" s="25"/>
      <c r="O213" s="25"/>
      <c r="P213" s="41"/>
      <c r="Q213" s="41"/>
      <c r="R213" s="25"/>
      <c r="S213" s="25"/>
      <c r="T213" s="25"/>
    </row>
    <row r="214" spans="1:20" ht="15.75" thickBot="1" x14ac:dyDescent="0.3">
      <c r="A214" s="66"/>
      <c r="B214" s="28"/>
      <c r="C214" s="30" t="s">
        <v>170</v>
      </c>
      <c r="D214" s="38" t="s">
        <v>210</v>
      </c>
      <c r="E214" s="51">
        <v>2387</v>
      </c>
      <c r="F214" s="40" t="s">
        <v>170</v>
      </c>
      <c r="G214" s="30"/>
      <c r="H214" s="38" t="s">
        <v>210</v>
      </c>
      <c r="I214" s="51">
        <v>1451</v>
      </c>
      <c r="J214" s="40" t="s">
        <v>170</v>
      </c>
      <c r="K214" s="30"/>
      <c r="L214" s="38" t="s">
        <v>210</v>
      </c>
      <c r="M214" s="51">
        <v>6285</v>
      </c>
      <c r="N214" s="40" t="s">
        <v>170</v>
      </c>
      <c r="O214" s="30"/>
      <c r="P214" s="38" t="s">
        <v>210</v>
      </c>
      <c r="Q214" s="51">
        <v>4714</v>
      </c>
      <c r="R214" s="40" t="s">
        <v>170</v>
      </c>
      <c r="S214" s="30"/>
      <c r="T214" s="29"/>
    </row>
    <row r="215" spans="1:20" ht="15.75" thickTop="1" x14ac:dyDescent="0.25">
      <c r="A215" s="66"/>
      <c r="B215" s="25"/>
      <c r="C215" s="25" t="s">
        <v>170</v>
      </c>
      <c r="D215" s="42"/>
      <c r="E215" s="42"/>
      <c r="F215" s="25"/>
      <c r="G215" s="25"/>
      <c r="H215" s="42"/>
      <c r="I215" s="42"/>
      <c r="J215" s="25"/>
      <c r="K215" s="25"/>
      <c r="L215" s="42"/>
      <c r="M215" s="42"/>
      <c r="N215" s="25"/>
      <c r="O215" s="25"/>
      <c r="P215" s="42"/>
      <c r="Q215" s="42"/>
      <c r="R215" s="25"/>
      <c r="S215" s="25"/>
      <c r="T215" s="25"/>
    </row>
    <row r="216" spans="1:20" ht="25.5" x14ac:dyDescent="0.25">
      <c r="A216" s="66"/>
      <c r="B216" s="33" t="s">
        <v>346</v>
      </c>
      <c r="C216" s="17" t="s">
        <v>170</v>
      </c>
      <c r="D216" s="4"/>
      <c r="E216" s="4"/>
      <c r="F216" s="4"/>
      <c r="G216" s="17"/>
      <c r="H216" s="4"/>
      <c r="I216" s="4"/>
      <c r="J216" s="4"/>
      <c r="K216" s="17"/>
      <c r="L216" s="4"/>
      <c r="M216" s="4"/>
      <c r="N216" s="4"/>
      <c r="O216" s="17"/>
      <c r="P216" s="4"/>
      <c r="Q216" s="4"/>
      <c r="R216" s="4"/>
      <c r="S216" s="17"/>
      <c r="T216" s="4"/>
    </row>
    <row r="217" spans="1:20" x14ac:dyDescent="0.25">
      <c r="A217" s="66"/>
      <c r="B217" s="57" t="s">
        <v>347</v>
      </c>
      <c r="C217" s="30" t="s">
        <v>170</v>
      </c>
      <c r="D217" s="38" t="s">
        <v>210</v>
      </c>
      <c r="E217" s="39">
        <v>279</v>
      </c>
      <c r="F217" s="40" t="s">
        <v>170</v>
      </c>
      <c r="G217" s="30"/>
      <c r="H217" s="38" t="s">
        <v>210</v>
      </c>
      <c r="I217" s="39">
        <v>260</v>
      </c>
      <c r="J217" s="40" t="s">
        <v>170</v>
      </c>
      <c r="K217" s="30"/>
      <c r="L217" s="38" t="s">
        <v>210</v>
      </c>
      <c r="M217" s="39">
        <v>823</v>
      </c>
      <c r="N217" s="40" t="s">
        <v>170</v>
      </c>
      <c r="O217" s="30"/>
      <c r="P217" s="38" t="s">
        <v>210</v>
      </c>
      <c r="Q217" s="39">
        <v>768</v>
      </c>
      <c r="R217" s="40" t="s">
        <v>170</v>
      </c>
      <c r="S217" s="30"/>
      <c r="T217" s="38" t="s">
        <v>88</v>
      </c>
    </row>
    <row r="218" spans="1:20" ht="15.75" thickBot="1" x14ac:dyDescent="0.3">
      <c r="A218" s="66"/>
      <c r="B218" s="60" t="s">
        <v>342</v>
      </c>
      <c r="C218" s="17" t="s">
        <v>170</v>
      </c>
      <c r="D218" s="34"/>
      <c r="E218" s="35" t="s">
        <v>317</v>
      </c>
      <c r="F218" s="36" t="s">
        <v>316</v>
      </c>
      <c r="G218" s="17"/>
      <c r="H218" s="34"/>
      <c r="I218" s="35" t="s">
        <v>320</v>
      </c>
      <c r="J218" s="36" t="s">
        <v>316</v>
      </c>
      <c r="K218" s="17"/>
      <c r="L218" s="34"/>
      <c r="M218" s="35" t="s">
        <v>324</v>
      </c>
      <c r="N218" s="36" t="s">
        <v>316</v>
      </c>
      <c r="O218" s="17"/>
      <c r="P218" s="34"/>
      <c r="Q218" s="35" t="s">
        <v>327</v>
      </c>
      <c r="R218" s="36" t="s">
        <v>316</v>
      </c>
      <c r="S218" s="17"/>
      <c r="T218" s="34" t="s">
        <v>121</v>
      </c>
    </row>
    <row r="219" spans="1:20" x14ac:dyDescent="0.25">
      <c r="A219" s="66"/>
      <c r="B219" s="25"/>
      <c r="C219" s="25" t="s">
        <v>170</v>
      </c>
      <c r="D219" s="41"/>
      <c r="E219" s="41"/>
      <c r="F219" s="25"/>
      <c r="G219" s="25"/>
      <c r="H219" s="41"/>
      <c r="I219" s="41"/>
      <c r="J219" s="25"/>
      <c r="K219" s="25"/>
      <c r="L219" s="41"/>
      <c r="M219" s="41"/>
      <c r="N219" s="25"/>
      <c r="O219" s="25"/>
      <c r="P219" s="41"/>
      <c r="Q219" s="41"/>
      <c r="R219" s="25"/>
      <c r="S219" s="25"/>
      <c r="T219" s="25"/>
    </row>
    <row r="220" spans="1:20" ht="15.75" thickBot="1" x14ac:dyDescent="0.3">
      <c r="A220" s="66"/>
      <c r="B220" s="28"/>
      <c r="C220" s="30" t="s">
        <v>170</v>
      </c>
      <c r="D220" s="38" t="s">
        <v>210</v>
      </c>
      <c r="E220" s="39">
        <v>168</v>
      </c>
      <c r="F220" s="40" t="s">
        <v>170</v>
      </c>
      <c r="G220" s="30"/>
      <c r="H220" s="38" t="s">
        <v>210</v>
      </c>
      <c r="I220" s="39">
        <v>157</v>
      </c>
      <c r="J220" s="40" t="s">
        <v>170</v>
      </c>
      <c r="K220" s="30"/>
      <c r="L220" s="38" t="s">
        <v>210</v>
      </c>
      <c r="M220" s="39">
        <v>497</v>
      </c>
      <c r="N220" s="40" t="s">
        <v>170</v>
      </c>
      <c r="O220" s="30"/>
      <c r="P220" s="38" t="s">
        <v>210</v>
      </c>
      <c r="Q220" s="39">
        <v>464</v>
      </c>
      <c r="R220" s="40" t="s">
        <v>170</v>
      </c>
      <c r="S220" s="30"/>
      <c r="T220" s="29"/>
    </row>
    <row r="221" spans="1:20" ht="15.75" thickTop="1" x14ac:dyDescent="0.25">
      <c r="A221" s="66"/>
      <c r="B221" s="25"/>
      <c r="C221" s="25" t="s">
        <v>170</v>
      </c>
      <c r="D221" s="42"/>
      <c r="E221" s="42"/>
      <c r="F221" s="25"/>
      <c r="G221" s="25"/>
      <c r="H221" s="42"/>
      <c r="I221" s="42"/>
      <c r="J221" s="25"/>
      <c r="K221" s="25"/>
      <c r="L221" s="42"/>
      <c r="M221" s="42"/>
      <c r="N221" s="25"/>
      <c r="O221" s="25"/>
      <c r="P221" s="42"/>
      <c r="Q221" s="42"/>
      <c r="R221" s="25"/>
      <c r="S221" s="25"/>
      <c r="T221" s="25"/>
    </row>
    <row r="222" spans="1:20" x14ac:dyDescent="0.25">
      <c r="A222" s="66"/>
      <c r="B222" s="54"/>
      <c r="C222" s="54"/>
      <c r="D222" s="54"/>
      <c r="E222" s="54"/>
      <c r="F222" s="54"/>
      <c r="G222" s="54"/>
      <c r="H222" s="54"/>
      <c r="I222" s="54"/>
      <c r="J222" s="54"/>
      <c r="K222" s="54"/>
      <c r="L222" s="54"/>
      <c r="M222" s="54"/>
      <c r="N222" s="54"/>
      <c r="O222" s="54"/>
      <c r="P222" s="54"/>
      <c r="Q222" s="54"/>
      <c r="R222" s="54"/>
      <c r="S222" s="54"/>
      <c r="T222" s="54"/>
    </row>
    <row r="223" spans="1:20" x14ac:dyDescent="0.25">
      <c r="A223" s="66"/>
      <c r="B223" s="55"/>
      <c r="C223" s="55"/>
      <c r="D223" s="55"/>
      <c r="E223" s="55"/>
      <c r="F223" s="55"/>
      <c r="G223" s="55"/>
      <c r="H223" s="55"/>
      <c r="I223" s="55"/>
      <c r="J223" s="55"/>
      <c r="K223" s="55"/>
      <c r="L223" s="55"/>
      <c r="M223" s="55"/>
      <c r="N223" s="55"/>
      <c r="O223" s="55"/>
      <c r="P223" s="55"/>
      <c r="Q223" s="55"/>
      <c r="R223" s="55"/>
      <c r="S223" s="55"/>
      <c r="T223" s="55"/>
    </row>
    <row r="224" spans="1:20" ht="15" customHeight="1" x14ac:dyDescent="0.25">
      <c r="A224" s="66" t="s">
        <v>348</v>
      </c>
      <c r="B224" s="55" t="s">
        <v>5</v>
      </c>
      <c r="C224" s="55"/>
      <c r="D224" s="55"/>
      <c r="E224" s="55"/>
      <c r="F224" s="55"/>
      <c r="G224" s="55"/>
      <c r="H224" s="55"/>
      <c r="I224" s="55"/>
      <c r="J224" s="55"/>
      <c r="K224" s="55"/>
      <c r="L224" s="55"/>
      <c r="M224" s="55"/>
      <c r="N224" s="55"/>
      <c r="O224" s="55"/>
      <c r="P224" s="55"/>
      <c r="Q224" s="55"/>
      <c r="R224" s="55"/>
      <c r="S224" s="55"/>
      <c r="T224" s="55"/>
    </row>
    <row r="225" spans="1:20" ht="15.75" customHeight="1" x14ac:dyDescent="0.25">
      <c r="A225" s="66"/>
      <c r="B225" s="93" t="s">
        <v>348</v>
      </c>
      <c r="C225" s="93"/>
      <c r="D225" s="93"/>
      <c r="E225" s="93"/>
      <c r="F225" s="93"/>
      <c r="G225" s="93"/>
      <c r="H225" s="93"/>
      <c r="I225" s="93"/>
      <c r="J225" s="93"/>
      <c r="K225" s="93"/>
      <c r="L225" s="93"/>
      <c r="M225" s="93"/>
      <c r="N225" s="93"/>
      <c r="O225" s="93"/>
      <c r="P225" s="93"/>
      <c r="Q225" s="93"/>
      <c r="R225" s="93"/>
      <c r="S225" s="93"/>
      <c r="T225" s="93"/>
    </row>
    <row r="226" spans="1:20" ht="47.25" customHeight="1" x14ac:dyDescent="0.25">
      <c r="A226" s="66"/>
      <c r="B226" s="72" t="s">
        <v>349</v>
      </c>
      <c r="C226" s="72"/>
      <c r="D226" s="72"/>
      <c r="E226" s="72"/>
      <c r="F226" s="72"/>
      <c r="G226" s="72"/>
      <c r="H226" s="72"/>
      <c r="I226" s="72"/>
      <c r="J226" s="72"/>
      <c r="K226" s="72"/>
      <c r="L226" s="72"/>
      <c r="M226" s="72"/>
      <c r="N226" s="72"/>
      <c r="O226" s="72"/>
      <c r="P226" s="72"/>
      <c r="Q226" s="72"/>
      <c r="R226" s="72"/>
      <c r="S226" s="72"/>
      <c r="T226" s="72"/>
    </row>
    <row r="227" spans="1:20" ht="15.75" customHeight="1" x14ac:dyDescent="0.25">
      <c r="A227" s="66"/>
      <c r="B227" s="72" t="s">
        <v>350</v>
      </c>
      <c r="C227" s="72"/>
      <c r="D227" s="72"/>
      <c r="E227" s="72"/>
      <c r="F227" s="72"/>
      <c r="G227" s="72"/>
      <c r="H227" s="72"/>
      <c r="I227" s="72"/>
      <c r="J227" s="72"/>
      <c r="K227" s="72"/>
      <c r="L227" s="72"/>
      <c r="M227" s="72"/>
      <c r="N227" s="72"/>
      <c r="O227" s="72"/>
      <c r="P227" s="72"/>
      <c r="Q227" s="72"/>
      <c r="R227" s="72"/>
      <c r="S227" s="72"/>
      <c r="T227" s="72"/>
    </row>
    <row r="228" spans="1:20" x14ac:dyDescent="0.25">
      <c r="A228" s="66"/>
      <c r="B228" s="69"/>
      <c r="C228" s="69"/>
      <c r="D228" s="69"/>
      <c r="E228" s="69"/>
      <c r="F228" s="69"/>
      <c r="G228" s="69"/>
      <c r="H228" s="69"/>
      <c r="I228" s="69"/>
      <c r="J228" s="69"/>
      <c r="K228" s="69"/>
      <c r="L228" s="69"/>
      <c r="M228" s="69"/>
      <c r="N228" s="69"/>
      <c r="O228" s="69"/>
      <c r="P228" s="69"/>
      <c r="Q228" s="69"/>
      <c r="R228" s="69"/>
      <c r="S228" s="69"/>
      <c r="T228" s="69"/>
    </row>
    <row r="229" spans="1:20" x14ac:dyDescent="0.25">
      <c r="A229" s="66"/>
      <c r="B229" s="4"/>
      <c r="C229" s="4"/>
      <c r="D229" s="4"/>
      <c r="E229" s="4"/>
      <c r="F229" s="4"/>
      <c r="G229" s="4"/>
      <c r="H229" s="4"/>
      <c r="I229" s="4"/>
      <c r="J229" s="4"/>
      <c r="K229" s="4"/>
      <c r="L229" s="4"/>
      <c r="M229" s="4"/>
      <c r="N229" s="4"/>
      <c r="O229" s="4"/>
      <c r="P229" s="4"/>
      <c r="Q229" s="4"/>
      <c r="R229" s="4"/>
    </row>
    <row r="230" spans="1:20" x14ac:dyDescent="0.25">
      <c r="A230" s="66"/>
      <c r="B230" s="22"/>
      <c r="C230" s="22" t="s">
        <v>170</v>
      </c>
      <c r="D230" s="89" t="s">
        <v>205</v>
      </c>
      <c r="E230" s="89"/>
      <c r="F230" s="89"/>
      <c r="G230" s="89"/>
      <c r="H230" s="89"/>
      <c r="I230" s="89"/>
      <c r="J230" s="22"/>
      <c r="K230" s="22" t="s">
        <v>170</v>
      </c>
      <c r="L230" s="89" t="s">
        <v>207</v>
      </c>
      <c r="M230" s="89"/>
      <c r="N230" s="89"/>
      <c r="O230" s="89"/>
      <c r="P230" s="89"/>
      <c r="Q230" s="89"/>
      <c r="R230" s="22"/>
    </row>
    <row r="231" spans="1:20" ht="15.75" thickBot="1" x14ac:dyDescent="0.3">
      <c r="A231" s="66"/>
      <c r="B231" s="22"/>
      <c r="C231" s="22"/>
      <c r="D231" s="90" t="s">
        <v>398</v>
      </c>
      <c r="E231" s="90"/>
      <c r="F231" s="90"/>
      <c r="G231" s="90"/>
      <c r="H231" s="90"/>
      <c r="I231" s="90"/>
      <c r="J231" s="22"/>
      <c r="K231" s="22"/>
      <c r="L231" s="90" t="s">
        <v>398</v>
      </c>
      <c r="M231" s="90"/>
      <c r="N231" s="90"/>
      <c r="O231" s="90"/>
      <c r="P231" s="90"/>
      <c r="Q231" s="90"/>
      <c r="R231" s="22"/>
    </row>
    <row r="232" spans="1:20" ht="15.75" thickBot="1" x14ac:dyDescent="0.3">
      <c r="A232" s="66"/>
      <c r="B232" s="17"/>
      <c r="C232" s="17" t="s">
        <v>170</v>
      </c>
      <c r="D232" s="91">
        <v>2013</v>
      </c>
      <c r="E232" s="91"/>
      <c r="F232" s="17"/>
      <c r="G232" s="17" t="s">
        <v>170</v>
      </c>
      <c r="H232" s="91">
        <v>2012</v>
      </c>
      <c r="I232" s="91"/>
      <c r="J232" s="17"/>
      <c r="K232" s="17" t="s">
        <v>170</v>
      </c>
      <c r="L232" s="91">
        <v>2013</v>
      </c>
      <c r="M232" s="91"/>
      <c r="N232" s="17"/>
      <c r="O232" s="17" t="s">
        <v>170</v>
      </c>
      <c r="P232" s="91">
        <v>2012</v>
      </c>
      <c r="Q232" s="91"/>
      <c r="R232" s="17"/>
    </row>
    <row r="233" spans="1:20" x14ac:dyDescent="0.25">
      <c r="A233" s="66"/>
      <c r="B233" s="28"/>
      <c r="C233" s="30" t="s">
        <v>170</v>
      </c>
      <c r="D233" s="79"/>
      <c r="E233" s="92" t="s">
        <v>351</v>
      </c>
      <c r="F233" s="92"/>
      <c r="G233" s="92"/>
      <c r="H233" s="92"/>
      <c r="I233" s="92"/>
      <c r="J233" s="92"/>
      <c r="K233" s="92"/>
      <c r="L233" s="92"/>
      <c r="M233" s="92"/>
      <c r="N233" s="92"/>
      <c r="O233" s="92"/>
      <c r="P233" s="92"/>
      <c r="Q233" s="92"/>
      <c r="R233" s="80" t="s">
        <v>170</v>
      </c>
    </row>
    <row r="234" spans="1:20" ht="38.25" x14ac:dyDescent="0.25">
      <c r="A234" s="66"/>
      <c r="B234" s="81" t="s">
        <v>352</v>
      </c>
      <c r="C234" s="17" t="s">
        <v>170</v>
      </c>
      <c r="D234" s="82" t="s">
        <v>292</v>
      </c>
      <c r="E234" s="83" t="s">
        <v>353</v>
      </c>
      <c r="F234" s="84" t="s">
        <v>170</v>
      </c>
      <c r="G234" s="17" t="s">
        <v>170</v>
      </c>
      <c r="H234" s="82" t="s">
        <v>292</v>
      </c>
      <c r="I234" s="83" t="s">
        <v>354</v>
      </c>
      <c r="J234" s="84" t="s">
        <v>170</v>
      </c>
      <c r="K234" s="17" t="s">
        <v>170</v>
      </c>
      <c r="L234" s="82" t="s">
        <v>292</v>
      </c>
      <c r="M234" s="83" t="s">
        <v>355</v>
      </c>
      <c r="N234" s="84" t="s">
        <v>170</v>
      </c>
      <c r="O234" s="17" t="s">
        <v>170</v>
      </c>
      <c r="P234" s="82" t="s">
        <v>292</v>
      </c>
      <c r="Q234" s="83" t="s">
        <v>356</v>
      </c>
      <c r="R234" s="84" t="s">
        <v>170</v>
      </c>
    </row>
    <row r="235" spans="1:20" ht="26.25" thickBot="1" x14ac:dyDescent="0.3">
      <c r="A235" s="66"/>
      <c r="B235" s="85" t="s">
        <v>357</v>
      </c>
      <c r="C235" s="30" t="s">
        <v>170</v>
      </c>
      <c r="D235" s="86"/>
      <c r="E235" s="87" t="s">
        <v>358</v>
      </c>
      <c r="F235" s="88" t="s">
        <v>170</v>
      </c>
      <c r="G235" s="30" t="s">
        <v>170</v>
      </c>
      <c r="H235" s="86"/>
      <c r="I235" s="87" t="s">
        <v>359</v>
      </c>
      <c r="J235" s="88" t="s">
        <v>170</v>
      </c>
      <c r="K235" s="30" t="s">
        <v>170</v>
      </c>
      <c r="L235" s="86"/>
      <c r="M235" s="87" t="s">
        <v>360</v>
      </c>
      <c r="N235" s="88" t="s">
        <v>170</v>
      </c>
      <c r="O235" s="30" t="s">
        <v>170</v>
      </c>
      <c r="P235" s="86"/>
      <c r="Q235" s="87" t="s">
        <v>361</v>
      </c>
      <c r="R235" s="88" t="s">
        <v>170</v>
      </c>
    </row>
    <row r="236" spans="1:20" x14ac:dyDescent="0.25">
      <c r="A236" s="66"/>
      <c r="B236" s="25"/>
      <c r="C236" s="25" t="s">
        <v>170</v>
      </c>
      <c r="D236" s="41"/>
      <c r="E236" s="41"/>
      <c r="F236" s="25"/>
      <c r="G236" s="25" t="s">
        <v>170</v>
      </c>
      <c r="H236" s="41"/>
      <c r="I236" s="41"/>
      <c r="J236" s="25"/>
      <c r="K236" s="25" t="s">
        <v>170</v>
      </c>
      <c r="L236" s="41"/>
      <c r="M236" s="41"/>
      <c r="N236" s="25"/>
      <c r="O236" s="25" t="s">
        <v>170</v>
      </c>
      <c r="P236" s="41"/>
      <c r="Q236" s="41"/>
      <c r="R236" s="25"/>
    </row>
    <row r="237" spans="1:20" ht="51" x14ac:dyDescent="0.25">
      <c r="A237" s="66"/>
      <c r="B237" s="81" t="s">
        <v>362</v>
      </c>
      <c r="C237" s="17" t="s">
        <v>170</v>
      </c>
      <c r="D237" s="82"/>
      <c r="E237" s="83" t="s">
        <v>363</v>
      </c>
      <c r="F237" s="84" t="s">
        <v>170</v>
      </c>
      <c r="G237" s="17" t="s">
        <v>170</v>
      </c>
      <c r="H237" s="82"/>
      <c r="I237" s="83" t="s">
        <v>364</v>
      </c>
      <c r="J237" s="84" t="s">
        <v>170</v>
      </c>
      <c r="K237" s="17" t="s">
        <v>170</v>
      </c>
      <c r="L237" s="82"/>
      <c r="M237" s="83" t="s">
        <v>365</v>
      </c>
      <c r="N237" s="84" t="s">
        <v>170</v>
      </c>
      <c r="O237" s="17" t="s">
        <v>170</v>
      </c>
      <c r="P237" s="82"/>
      <c r="Q237" s="83" t="s">
        <v>366</v>
      </c>
      <c r="R237" s="84" t="s">
        <v>170</v>
      </c>
    </row>
    <row r="238" spans="1:20" ht="39" thickBot="1" x14ac:dyDescent="0.3">
      <c r="A238" s="66"/>
      <c r="B238" s="85" t="s">
        <v>367</v>
      </c>
      <c r="C238" s="30" t="s">
        <v>170</v>
      </c>
      <c r="D238" s="86"/>
      <c r="E238" s="87" t="s">
        <v>368</v>
      </c>
      <c r="F238" s="88" t="s">
        <v>170</v>
      </c>
      <c r="G238" s="30" t="s">
        <v>170</v>
      </c>
      <c r="H238" s="86"/>
      <c r="I238" s="87" t="s">
        <v>369</v>
      </c>
      <c r="J238" s="88" t="s">
        <v>170</v>
      </c>
      <c r="K238" s="30" t="s">
        <v>170</v>
      </c>
      <c r="L238" s="86"/>
      <c r="M238" s="87" t="s">
        <v>370</v>
      </c>
      <c r="N238" s="88" t="s">
        <v>170</v>
      </c>
      <c r="O238" s="30" t="s">
        <v>170</v>
      </c>
      <c r="P238" s="86"/>
      <c r="Q238" s="87" t="s">
        <v>371</v>
      </c>
      <c r="R238" s="88" t="s">
        <v>170</v>
      </c>
    </row>
    <row r="239" spans="1:20" x14ac:dyDescent="0.25">
      <c r="A239" s="66"/>
      <c r="B239" s="25"/>
      <c r="C239" s="25" t="s">
        <v>170</v>
      </c>
      <c r="D239" s="41"/>
      <c r="E239" s="41"/>
      <c r="F239" s="25"/>
      <c r="G239" s="25" t="s">
        <v>170</v>
      </c>
      <c r="H239" s="41"/>
      <c r="I239" s="41"/>
      <c r="J239" s="25"/>
      <c r="K239" s="25" t="s">
        <v>170</v>
      </c>
      <c r="L239" s="41"/>
      <c r="M239" s="41"/>
      <c r="N239" s="25"/>
      <c r="O239" s="25" t="s">
        <v>170</v>
      </c>
      <c r="P239" s="41"/>
      <c r="Q239" s="41"/>
      <c r="R239" s="25"/>
    </row>
    <row r="240" spans="1:20" ht="39" thickBot="1" x14ac:dyDescent="0.3">
      <c r="A240" s="66"/>
      <c r="B240" s="81" t="s">
        <v>372</v>
      </c>
      <c r="C240" s="17" t="s">
        <v>170</v>
      </c>
      <c r="D240" s="82" t="s">
        <v>292</v>
      </c>
      <c r="E240" s="83" t="s">
        <v>373</v>
      </c>
      <c r="F240" s="84" t="s">
        <v>170</v>
      </c>
      <c r="G240" s="17" t="s">
        <v>170</v>
      </c>
      <c r="H240" s="82" t="s">
        <v>292</v>
      </c>
      <c r="I240" s="83" t="s">
        <v>374</v>
      </c>
      <c r="J240" s="84" t="s">
        <v>170</v>
      </c>
      <c r="K240" s="17" t="s">
        <v>170</v>
      </c>
      <c r="L240" s="82" t="s">
        <v>292</v>
      </c>
      <c r="M240" s="83" t="s">
        <v>375</v>
      </c>
      <c r="N240" s="84" t="s">
        <v>170</v>
      </c>
      <c r="O240" s="17" t="s">
        <v>170</v>
      </c>
      <c r="P240" s="82" t="s">
        <v>292</v>
      </c>
      <c r="Q240" s="83" t="s">
        <v>376</v>
      </c>
      <c r="R240" s="84" t="s">
        <v>170</v>
      </c>
    </row>
    <row r="241" spans="1:18" ht="15.75" thickTop="1" x14ac:dyDescent="0.25">
      <c r="A241" s="66"/>
      <c r="B241" s="25"/>
      <c r="C241" s="25" t="s">
        <v>170</v>
      </c>
      <c r="D241" s="42"/>
      <c r="E241" s="42"/>
      <c r="F241" s="25"/>
      <c r="G241" s="25" t="s">
        <v>170</v>
      </c>
      <c r="H241" s="42"/>
      <c r="I241" s="42"/>
      <c r="J241" s="25"/>
      <c r="K241" s="25" t="s">
        <v>170</v>
      </c>
      <c r="L241" s="42"/>
      <c r="M241" s="42"/>
      <c r="N241" s="25"/>
      <c r="O241" s="25" t="s">
        <v>170</v>
      </c>
      <c r="P241" s="42"/>
      <c r="Q241" s="42"/>
      <c r="R241" s="25"/>
    </row>
    <row r="242" spans="1:18" ht="25.5" x14ac:dyDescent="0.25">
      <c r="A242" s="66"/>
      <c r="B242" s="85" t="s">
        <v>377</v>
      </c>
      <c r="C242" s="30" t="s">
        <v>170</v>
      </c>
      <c r="D242" s="86"/>
      <c r="E242" s="87" t="s">
        <v>378</v>
      </c>
      <c r="F242" s="88" t="s">
        <v>170</v>
      </c>
      <c r="G242" s="30" t="s">
        <v>170</v>
      </c>
      <c r="H242" s="86"/>
      <c r="I242" s="87" t="s">
        <v>379</v>
      </c>
      <c r="J242" s="88" t="s">
        <v>170</v>
      </c>
      <c r="K242" s="30" t="s">
        <v>170</v>
      </c>
      <c r="L242" s="86"/>
      <c r="M242" s="87" t="s">
        <v>380</v>
      </c>
      <c r="N242" s="88" t="s">
        <v>170</v>
      </c>
      <c r="O242" s="30" t="s">
        <v>170</v>
      </c>
      <c r="P242" s="86"/>
      <c r="Q242" s="87" t="s">
        <v>381</v>
      </c>
      <c r="R242" s="88" t="s">
        <v>170</v>
      </c>
    </row>
    <row r="243" spans="1:18" ht="26.25" thickBot="1" x14ac:dyDescent="0.3">
      <c r="A243" s="66"/>
      <c r="B243" s="81" t="s">
        <v>382</v>
      </c>
      <c r="C243" s="17" t="s">
        <v>170</v>
      </c>
      <c r="D243" s="82"/>
      <c r="E243" s="83" t="s">
        <v>383</v>
      </c>
      <c r="F243" s="84" t="s">
        <v>170</v>
      </c>
      <c r="G243" s="17" t="s">
        <v>170</v>
      </c>
      <c r="H243" s="82"/>
      <c r="I243" s="83" t="s">
        <v>384</v>
      </c>
      <c r="J243" s="84" t="s">
        <v>170</v>
      </c>
      <c r="K243" s="17" t="s">
        <v>170</v>
      </c>
      <c r="L243" s="82"/>
      <c r="M243" s="83" t="s">
        <v>385</v>
      </c>
      <c r="N243" s="84" t="s">
        <v>170</v>
      </c>
      <c r="O243" s="17" t="s">
        <v>170</v>
      </c>
      <c r="P243" s="82"/>
      <c r="Q243" s="83" t="s">
        <v>386</v>
      </c>
      <c r="R243" s="84" t="s">
        <v>170</v>
      </c>
    </row>
    <row r="244" spans="1:18" x14ac:dyDescent="0.25">
      <c r="A244" s="66"/>
      <c r="B244" s="25"/>
      <c r="C244" s="25" t="s">
        <v>170</v>
      </c>
      <c r="D244" s="41"/>
      <c r="E244" s="41"/>
      <c r="F244" s="25"/>
      <c r="G244" s="25" t="s">
        <v>170</v>
      </c>
      <c r="H244" s="41"/>
      <c r="I244" s="41"/>
      <c r="J244" s="25"/>
      <c r="K244" s="25" t="s">
        <v>170</v>
      </c>
      <c r="L244" s="41"/>
      <c r="M244" s="41"/>
      <c r="N244" s="25"/>
      <c r="O244" s="25" t="s">
        <v>170</v>
      </c>
      <c r="P244" s="41"/>
      <c r="Q244" s="41"/>
      <c r="R244" s="25"/>
    </row>
    <row r="245" spans="1:18" ht="26.25" thickBot="1" x14ac:dyDescent="0.3">
      <c r="A245" s="66"/>
      <c r="B245" s="85" t="s">
        <v>387</v>
      </c>
      <c r="C245" s="30" t="s">
        <v>170</v>
      </c>
      <c r="D245" s="86"/>
      <c r="E245" s="87" t="s">
        <v>388</v>
      </c>
      <c r="F245" s="88" t="s">
        <v>170</v>
      </c>
      <c r="G245" s="30" t="s">
        <v>170</v>
      </c>
      <c r="H245" s="86"/>
      <c r="I245" s="87" t="s">
        <v>389</v>
      </c>
      <c r="J245" s="88" t="s">
        <v>170</v>
      </c>
      <c r="K245" s="30" t="s">
        <v>170</v>
      </c>
      <c r="L245" s="86"/>
      <c r="M245" s="87" t="s">
        <v>390</v>
      </c>
      <c r="N245" s="88" t="s">
        <v>170</v>
      </c>
      <c r="O245" s="30" t="s">
        <v>170</v>
      </c>
      <c r="P245" s="86"/>
      <c r="Q245" s="87" t="s">
        <v>391</v>
      </c>
      <c r="R245" s="88" t="s">
        <v>170</v>
      </c>
    </row>
    <row r="246" spans="1:18" ht="15.75" thickTop="1" x14ac:dyDescent="0.25">
      <c r="A246" s="66"/>
      <c r="B246" s="25"/>
      <c r="C246" s="25" t="s">
        <v>170</v>
      </c>
      <c r="D246" s="42"/>
      <c r="E246" s="42"/>
      <c r="F246" s="25"/>
      <c r="G246" s="25" t="s">
        <v>170</v>
      </c>
      <c r="H246" s="42"/>
      <c r="I246" s="42"/>
      <c r="J246" s="25"/>
      <c r="K246" s="25" t="s">
        <v>170</v>
      </c>
      <c r="L246" s="42"/>
      <c r="M246" s="42"/>
      <c r="N246" s="25"/>
      <c r="O246" s="25" t="s">
        <v>170</v>
      </c>
      <c r="P246" s="42"/>
      <c r="Q246" s="42"/>
      <c r="R246" s="25"/>
    </row>
  </sheetData>
  <mergeCells count="260">
    <mergeCell ref="B197:T197"/>
    <mergeCell ref="B198:T198"/>
    <mergeCell ref="B222:T222"/>
    <mergeCell ref="B223:T223"/>
    <mergeCell ref="A224:A246"/>
    <mergeCell ref="B224:T224"/>
    <mergeCell ref="B225:T225"/>
    <mergeCell ref="B226:T226"/>
    <mergeCell ref="B227:T227"/>
    <mergeCell ref="B228:T228"/>
    <mergeCell ref="B152:T152"/>
    <mergeCell ref="B153:T153"/>
    <mergeCell ref="B193:T193"/>
    <mergeCell ref="B194:T194"/>
    <mergeCell ref="B195:T195"/>
    <mergeCell ref="B196:T196"/>
    <mergeCell ref="B111:T111"/>
    <mergeCell ref="B112:T112"/>
    <mergeCell ref="B133:T133"/>
    <mergeCell ref="B134:T134"/>
    <mergeCell ref="B146:T146"/>
    <mergeCell ref="B147:T147"/>
    <mergeCell ref="B70:T70"/>
    <mergeCell ref="B71:T71"/>
    <mergeCell ref="B72:T72"/>
    <mergeCell ref="B73:T73"/>
    <mergeCell ref="B74:T74"/>
    <mergeCell ref="B75:T75"/>
    <mergeCell ref="B43:T43"/>
    <mergeCell ref="B44:T44"/>
    <mergeCell ref="B45:T45"/>
    <mergeCell ref="B56:T56"/>
    <mergeCell ref="B57:T57"/>
    <mergeCell ref="B58:T58"/>
    <mergeCell ref="A34:A36"/>
    <mergeCell ref="B34:T34"/>
    <mergeCell ref="B35:T35"/>
    <mergeCell ref="B36:T36"/>
    <mergeCell ref="A37:A223"/>
    <mergeCell ref="B37:T37"/>
    <mergeCell ref="B38:T38"/>
    <mergeCell ref="B39:T39"/>
    <mergeCell ref="B40:T40"/>
    <mergeCell ref="B41:T41"/>
    <mergeCell ref="A29:A33"/>
    <mergeCell ref="B29:T29"/>
    <mergeCell ref="B30:T30"/>
    <mergeCell ref="B31:T31"/>
    <mergeCell ref="B32:T32"/>
    <mergeCell ref="B33:T33"/>
    <mergeCell ref="B8:T8"/>
    <mergeCell ref="B9:T9"/>
    <mergeCell ref="B10:T10"/>
    <mergeCell ref="B11:T11"/>
    <mergeCell ref="B27:T27"/>
    <mergeCell ref="B28:T28"/>
    <mergeCell ref="E233:Q233"/>
    <mergeCell ref="A1:A2"/>
    <mergeCell ref="B1:T1"/>
    <mergeCell ref="B2:T2"/>
    <mergeCell ref="A3:A28"/>
    <mergeCell ref="B3:T3"/>
    <mergeCell ref="B4:T4"/>
    <mergeCell ref="B5:T5"/>
    <mergeCell ref="B6:T6"/>
    <mergeCell ref="B7:T7"/>
    <mergeCell ref="L231:Q231"/>
    <mergeCell ref="R230:R231"/>
    <mergeCell ref="D232:E232"/>
    <mergeCell ref="H232:I232"/>
    <mergeCell ref="L232:M232"/>
    <mergeCell ref="P232:Q232"/>
    <mergeCell ref="Q210:Q211"/>
    <mergeCell ref="R210:R211"/>
    <mergeCell ref="S210:S211"/>
    <mergeCell ref="B230:B231"/>
    <mergeCell ref="C230:C231"/>
    <mergeCell ref="D230:I230"/>
    <mergeCell ref="D231:I231"/>
    <mergeCell ref="J230:J231"/>
    <mergeCell ref="K230:K231"/>
    <mergeCell ref="L230:Q230"/>
    <mergeCell ref="K210:K211"/>
    <mergeCell ref="L210:L211"/>
    <mergeCell ref="M210:M211"/>
    <mergeCell ref="N210:N211"/>
    <mergeCell ref="O210:O211"/>
    <mergeCell ref="P210:P211"/>
    <mergeCell ref="E203:Q203"/>
    <mergeCell ref="B210:B211"/>
    <mergeCell ref="C210:C211"/>
    <mergeCell ref="D210:D211"/>
    <mergeCell ref="E210:E211"/>
    <mergeCell ref="F210:F211"/>
    <mergeCell ref="G210:G211"/>
    <mergeCell ref="H210:H211"/>
    <mergeCell ref="I210:I211"/>
    <mergeCell ref="J210:J211"/>
    <mergeCell ref="L200:Q200"/>
    <mergeCell ref="L201:Q201"/>
    <mergeCell ref="R200:R201"/>
    <mergeCell ref="S200:S201"/>
    <mergeCell ref="D202:E202"/>
    <mergeCell ref="H202:I202"/>
    <mergeCell ref="L202:M202"/>
    <mergeCell ref="P202:Q202"/>
    <mergeCell ref="C179:N179"/>
    <mergeCell ref="E180:M180"/>
    <mergeCell ref="C186:N186"/>
    <mergeCell ref="E187:M187"/>
    <mergeCell ref="B200:B201"/>
    <mergeCell ref="C200:C201"/>
    <mergeCell ref="D200:I200"/>
    <mergeCell ref="D201:I201"/>
    <mergeCell ref="J200:J201"/>
    <mergeCell ref="K200:K201"/>
    <mergeCell ref="N157:N163"/>
    <mergeCell ref="E164:M164"/>
    <mergeCell ref="C165:N165"/>
    <mergeCell ref="E166:M166"/>
    <mergeCell ref="C172:N172"/>
    <mergeCell ref="E173:M173"/>
    <mergeCell ref="J157:J163"/>
    <mergeCell ref="K157:K163"/>
    <mergeCell ref="L157:M157"/>
    <mergeCell ref="L158:M158"/>
    <mergeCell ref="L159:M159"/>
    <mergeCell ref="L160:M160"/>
    <mergeCell ref="L161:M161"/>
    <mergeCell ref="L162:M162"/>
    <mergeCell ref="L163:M163"/>
    <mergeCell ref="F157:F163"/>
    <mergeCell ref="G157:G163"/>
    <mergeCell ref="H157:I157"/>
    <mergeCell ref="H158:I158"/>
    <mergeCell ref="H159:I159"/>
    <mergeCell ref="H160:I160"/>
    <mergeCell ref="H161:I161"/>
    <mergeCell ref="H162:I162"/>
    <mergeCell ref="H163:I163"/>
    <mergeCell ref="E156:M156"/>
    <mergeCell ref="B157:B163"/>
    <mergeCell ref="C157:C163"/>
    <mergeCell ref="D157:E157"/>
    <mergeCell ref="D158:E158"/>
    <mergeCell ref="D159:E159"/>
    <mergeCell ref="D160:E160"/>
    <mergeCell ref="D161:E161"/>
    <mergeCell ref="D162:E162"/>
    <mergeCell ref="D163:E163"/>
    <mergeCell ref="R115:R120"/>
    <mergeCell ref="E121:Q121"/>
    <mergeCell ref="C122:R122"/>
    <mergeCell ref="E123:Q123"/>
    <mergeCell ref="D136:Q136"/>
    <mergeCell ref="D155:M155"/>
    <mergeCell ref="B148:T148"/>
    <mergeCell ref="B149:T149"/>
    <mergeCell ref="B150:T150"/>
    <mergeCell ref="B151:T151"/>
    <mergeCell ref="L120:M120"/>
    <mergeCell ref="N115:N120"/>
    <mergeCell ref="O115:O120"/>
    <mergeCell ref="P115:Q115"/>
    <mergeCell ref="P116:Q116"/>
    <mergeCell ref="P117:Q117"/>
    <mergeCell ref="P118:Q118"/>
    <mergeCell ref="P119:Q119"/>
    <mergeCell ref="P120:Q120"/>
    <mergeCell ref="F115:F120"/>
    <mergeCell ref="G115:G120"/>
    <mergeCell ref="H115:I120"/>
    <mergeCell ref="J115:J120"/>
    <mergeCell ref="K115:K120"/>
    <mergeCell ref="L115:M115"/>
    <mergeCell ref="L116:M116"/>
    <mergeCell ref="L117:M117"/>
    <mergeCell ref="L118:M118"/>
    <mergeCell ref="L119:M119"/>
    <mergeCell ref="B115:B120"/>
    <mergeCell ref="C115:C120"/>
    <mergeCell ref="D115:E115"/>
    <mergeCell ref="D116:E116"/>
    <mergeCell ref="D117:E117"/>
    <mergeCell ref="D118:E118"/>
    <mergeCell ref="D119:E119"/>
    <mergeCell ref="D120:E120"/>
    <mergeCell ref="R78:R83"/>
    <mergeCell ref="E84:Q84"/>
    <mergeCell ref="C85:R85"/>
    <mergeCell ref="E86:Q86"/>
    <mergeCell ref="D99:Q99"/>
    <mergeCell ref="D114:Q114"/>
    <mergeCell ref="B96:T96"/>
    <mergeCell ref="B97:T97"/>
    <mergeCell ref="B109:T109"/>
    <mergeCell ref="B110:T110"/>
    <mergeCell ref="N78:N83"/>
    <mergeCell ref="O78:O83"/>
    <mergeCell ref="P78:Q78"/>
    <mergeCell ref="P79:Q79"/>
    <mergeCell ref="P80:Q80"/>
    <mergeCell ref="P81:Q81"/>
    <mergeCell ref="P82:Q82"/>
    <mergeCell ref="P83:Q83"/>
    <mergeCell ref="G78:G83"/>
    <mergeCell ref="H78:I83"/>
    <mergeCell ref="J78:J83"/>
    <mergeCell ref="K78:K83"/>
    <mergeCell ref="L78:M78"/>
    <mergeCell ref="L79:M79"/>
    <mergeCell ref="L80:M80"/>
    <mergeCell ref="L81:M81"/>
    <mergeCell ref="L82:M82"/>
    <mergeCell ref="L83:M83"/>
    <mergeCell ref="D77:Q77"/>
    <mergeCell ref="B78:B83"/>
    <mergeCell ref="C78:C83"/>
    <mergeCell ref="D78:E78"/>
    <mergeCell ref="D79:E79"/>
    <mergeCell ref="D80:E80"/>
    <mergeCell ref="D81:E81"/>
    <mergeCell ref="D82:E82"/>
    <mergeCell ref="D83:E83"/>
    <mergeCell ref="F78:F83"/>
    <mergeCell ref="R61:R62"/>
    <mergeCell ref="D63:E63"/>
    <mergeCell ref="H63:I63"/>
    <mergeCell ref="L63:M63"/>
    <mergeCell ref="P63:Q63"/>
    <mergeCell ref="E64:Q64"/>
    <mergeCell ref="E50:Q50"/>
    <mergeCell ref="B61:B62"/>
    <mergeCell ref="C61:C62"/>
    <mergeCell ref="D61:I61"/>
    <mergeCell ref="D62:I62"/>
    <mergeCell ref="J61:J62"/>
    <mergeCell ref="K61:K62"/>
    <mergeCell ref="L61:Q61"/>
    <mergeCell ref="L62:Q62"/>
    <mergeCell ref="B59:T59"/>
    <mergeCell ref="J47:J48"/>
    <mergeCell ref="K47:K48"/>
    <mergeCell ref="L47:Q47"/>
    <mergeCell ref="L48:Q48"/>
    <mergeCell ref="R47:R48"/>
    <mergeCell ref="D49:E49"/>
    <mergeCell ref="H49:I49"/>
    <mergeCell ref="L49:M49"/>
    <mergeCell ref="P49:Q49"/>
    <mergeCell ref="B13:H13"/>
    <mergeCell ref="B15:B26"/>
    <mergeCell ref="C15:C26"/>
    <mergeCell ref="E15:E26"/>
    <mergeCell ref="G15:G26"/>
    <mergeCell ref="B47:B48"/>
    <mergeCell ref="C47:C48"/>
    <mergeCell ref="D47:I47"/>
    <mergeCell ref="D48:I48"/>
    <mergeCell ref="B42:T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8"/>
  <sheetViews>
    <sheetView showGridLines="0" workbookViewId="0"/>
  </sheetViews>
  <sheetFormatPr defaultRowHeight="15" x14ac:dyDescent="0.25"/>
  <cols>
    <col min="1" max="2" width="36.5703125" bestFit="1" customWidth="1"/>
    <col min="3" max="3" width="2" customWidth="1"/>
    <col min="4" max="4" width="4.85546875" customWidth="1"/>
    <col min="5" max="5" width="12.85546875" customWidth="1"/>
    <col min="6" max="6" width="2.5703125" customWidth="1"/>
    <col min="7" max="7" width="2" customWidth="1"/>
    <col min="8" max="8" width="4.85546875" customWidth="1"/>
    <col min="9" max="9" width="12.85546875" customWidth="1"/>
    <col min="10" max="10" width="2.5703125" customWidth="1"/>
    <col min="11" max="11" width="2" customWidth="1"/>
    <col min="12" max="12" width="4.85546875" customWidth="1"/>
    <col min="13" max="13" width="12.85546875" customWidth="1"/>
    <col min="14" max="14" width="2.5703125" customWidth="1"/>
    <col min="15" max="15" width="2" customWidth="1"/>
    <col min="16" max="16" width="4.85546875" customWidth="1"/>
    <col min="17" max="17" width="12.85546875" customWidth="1"/>
    <col min="18" max="18" width="3.140625" customWidth="1"/>
    <col min="19" max="19" width="11.85546875" customWidth="1"/>
    <col min="20" max="20" width="36.5703125" customWidth="1"/>
  </cols>
  <sheetData>
    <row r="1" spans="1:20" ht="15" customHeight="1" x14ac:dyDescent="0.25">
      <c r="A1" s="7" t="s">
        <v>7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66" t="s">
        <v>725</v>
      </c>
      <c r="B3" s="55" t="s">
        <v>5</v>
      </c>
      <c r="C3" s="55"/>
      <c r="D3" s="55"/>
      <c r="E3" s="55"/>
      <c r="F3" s="55"/>
      <c r="G3" s="55"/>
      <c r="H3" s="55"/>
      <c r="I3" s="55"/>
      <c r="J3" s="55"/>
      <c r="K3" s="55"/>
      <c r="L3" s="55"/>
      <c r="M3" s="55"/>
      <c r="N3" s="55"/>
      <c r="O3" s="55"/>
      <c r="P3" s="55"/>
      <c r="Q3" s="55"/>
      <c r="R3" s="55"/>
      <c r="S3" s="55"/>
      <c r="T3" s="55"/>
    </row>
    <row r="4" spans="1:20" ht="15.75" customHeight="1" x14ac:dyDescent="0.25">
      <c r="A4" s="66"/>
      <c r="B4" s="68" t="s">
        <v>236</v>
      </c>
      <c r="C4" s="68"/>
      <c r="D4" s="68"/>
      <c r="E4" s="68"/>
      <c r="F4" s="68"/>
      <c r="G4" s="68"/>
      <c r="H4" s="68"/>
      <c r="I4" s="68"/>
      <c r="J4" s="68"/>
      <c r="K4" s="68"/>
      <c r="L4" s="68"/>
      <c r="M4" s="68"/>
      <c r="N4" s="68"/>
      <c r="O4" s="68"/>
      <c r="P4" s="68"/>
      <c r="Q4" s="68"/>
      <c r="R4" s="68"/>
      <c r="S4" s="68"/>
      <c r="T4" s="68"/>
    </row>
    <row r="5" spans="1:20" x14ac:dyDescent="0.25">
      <c r="A5" s="66"/>
      <c r="B5" s="55"/>
      <c r="C5" s="55"/>
      <c r="D5" s="55"/>
      <c r="E5" s="55"/>
      <c r="F5" s="55"/>
      <c r="G5" s="55"/>
      <c r="H5" s="55"/>
      <c r="I5" s="55"/>
      <c r="J5" s="55"/>
      <c r="K5" s="55"/>
      <c r="L5" s="55"/>
      <c r="M5" s="55"/>
      <c r="N5" s="55"/>
      <c r="O5" s="55"/>
      <c r="P5" s="55"/>
      <c r="Q5" s="55"/>
      <c r="R5" s="55"/>
      <c r="S5" s="55"/>
      <c r="T5" s="55"/>
    </row>
    <row r="6" spans="1:20" x14ac:dyDescent="0.25">
      <c r="A6" s="66"/>
      <c r="B6" s="69"/>
      <c r="C6" s="69"/>
      <c r="D6" s="69"/>
      <c r="E6" s="69"/>
      <c r="F6" s="69"/>
      <c r="G6" s="69"/>
      <c r="H6" s="69"/>
      <c r="I6" s="69"/>
      <c r="J6" s="69"/>
      <c r="K6" s="69"/>
      <c r="L6" s="69"/>
      <c r="M6" s="69"/>
      <c r="N6" s="69"/>
      <c r="O6" s="69"/>
      <c r="P6" s="69"/>
      <c r="Q6" s="69"/>
      <c r="R6" s="69"/>
      <c r="S6" s="69"/>
      <c r="T6" s="69"/>
    </row>
    <row r="7" spans="1:20" x14ac:dyDescent="0.25">
      <c r="A7" s="66"/>
      <c r="B7" s="55"/>
      <c r="C7" s="55"/>
      <c r="D7" s="55"/>
      <c r="E7" s="55"/>
      <c r="F7" s="55"/>
      <c r="G7" s="55"/>
      <c r="H7" s="55"/>
      <c r="I7" s="55"/>
      <c r="J7" s="55"/>
      <c r="K7" s="55"/>
      <c r="L7" s="55"/>
      <c r="M7" s="55"/>
      <c r="N7" s="55"/>
      <c r="O7" s="55"/>
      <c r="P7" s="55"/>
      <c r="Q7" s="55"/>
      <c r="R7" s="55"/>
      <c r="S7" s="55"/>
      <c r="T7" s="55"/>
    </row>
    <row r="8" spans="1:20" x14ac:dyDescent="0.25">
      <c r="A8" s="66"/>
      <c r="B8" s="49"/>
      <c r="C8" s="49"/>
      <c r="D8" s="49"/>
      <c r="E8" s="48"/>
      <c r="F8" s="49"/>
      <c r="G8" s="49"/>
      <c r="H8" s="49"/>
      <c r="I8" s="48"/>
      <c r="J8" s="49"/>
      <c r="K8" s="49"/>
      <c r="L8" s="49"/>
      <c r="M8" s="48"/>
      <c r="N8" s="49"/>
      <c r="O8" s="49"/>
      <c r="P8" s="49"/>
      <c r="Q8" s="48"/>
      <c r="R8" s="49"/>
    </row>
    <row r="9" spans="1:20" ht="15.75" thickBot="1" x14ac:dyDescent="0.3">
      <c r="A9" s="66"/>
      <c r="B9" s="17"/>
      <c r="C9" s="17" t="s">
        <v>170</v>
      </c>
      <c r="D9" s="52" t="s">
        <v>208</v>
      </c>
      <c r="E9" s="52"/>
      <c r="F9" s="52"/>
      <c r="G9" s="52"/>
      <c r="H9" s="52"/>
      <c r="I9" s="52"/>
      <c r="J9" s="52"/>
      <c r="K9" s="52"/>
      <c r="L9" s="52"/>
      <c r="M9" s="52"/>
      <c r="N9" s="52"/>
      <c r="O9" s="52"/>
      <c r="P9" s="52"/>
      <c r="Q9" s="52"/>
      <c r="R9" s="17"/>
    </row>
    <row r="10" spans="1:20" x14ac:dyDescent="0.25">
      <c r="A10" s="66"/>
      <c r="B10" s="22"/>
      <c r="C10" s="22" t="s">
        <v>170</v>
      </c>
      <c r="D10" s="53" t="s">
        <v>237</v>
      </c>
      <c r="E10" s="53"/>
      <c r="F10" s="23"/>
      <c r="G10" s="23" t="s">
        <v>170</v>
      </c>
      <c r="H10" s="53" t="s">
        <v>240</v>
      </c>
      <c r="I10" s="53"/>
      <c r="J10" s="23"/>
      <c r="K10" s="23" t="s">
        <v>170</v>
      </c>
      <c r="L10" s="53" t="s">
        <v>241</v>
      </c>
      <c r="M10" s="53"/>
      <c r="N10" s="23"/>
      <c r="O10" s="23" t="s">
        <v>170</v>
      </c>
      <c r="P10" s="53" t="s">
        <v>247</v>
      </c>
      <c r="Q10" s="53"/>
      <c r="R10" s="22"/>
    </row>
    <row r="11" spans="1:20" x14ac:dyDescent="0.25">
      <c r="A11" s="66"/>
      <c r="B11" s="22"/>
      <c r="C11" s="22"/>
      <c r="D11" s="43" t="s">
        <v>238</v>
      </c>
      <c r="E11" s="43"/>
      <c r="F11" s="22"/>
      <c r="G11" s="22"/>
      <c r="H11" s="43"/>
      <c r="I11" s="43"/>
      <c r="J11" s="22"/>
      <c r="K11" s="22"/>
      <c r="L11" s="43" t="s">
        <v>242</v>
      </c>
      <c r="M11" s="43"/>
      <c r="N11" s="22"/>
      <c r="O11" s="22"/>
      <c r="P11" s="43" t="s">
        <v>248</v>
      </c>
      <c r="Q11" s="43"/>
      <c r="R11" s="22"/>
    </row>
    <row r="12" spans="1:20" x14ac:dyDescent="0.25">
      <c r="A12" s="66"/>
      <c r="B12" s="22"/>
      <c r="C12" s="22"/>
      <c r="D12" s="43" t="s">
        <v>239</v>
      </c>
      <c r="E12" s="43"/>
      <c r="F12" s="22"/>
      <c r="G12" s="22"/>
      <c r="H12" s="43"/>
      <c r="I12" s="43"/>
      <c r="J12" s="22"/>
      <c r="K12" s="22"/>
      <c r="L12" s="43" t="s">
        <v>243</v>
      </c>
      <c r="M12" s="43"/>
      <c r="N12" s="22"/>
      <c r="O12" s="22"/>
      <c r="P12" s="43" t="s">
        <v>249</v>
      </c>
      <c r="Q12" s="43"/>
      <c r="R12" s="22"/>
    </row>
    <row r="13" spans="1:20" x14ac:dyDescent="0.25">
      <c r="A13" s="66"/>
      <c r="B13" s="22"/>
      <c r="C13" s="22"/>
      <c r="D13" s="43"/>
      <c r="E13" s="43"/>
      <c r="F13" s="22"/>
      <c r="G13" s="22"/>
      <c r="H13" s="43"/>
      <c r="I13" s="43"/>
      <c r="J13" s="22"/>
      <c r="K13" s="22"/>
      <c r="L13" s="43" t="s">
        <v>244</v>
      </c>
      <c r="M13" s="43"/>
      <c r="N13" s="22"/>
      <c r="O13" s="22"/>
      <c r="P13" s="43" t="s">
        <v>250</v>
      </c>
      <c r="Q13" s="43"/>
      <c r="R13" s="22"/>
    </row>
    <row r="14" spans="1:20" x14ac:dyDescent="0.25">
      <c r="A14" s="66"/>
      <c r="B14" s="22"/>
      <c r="C14" s="22"/>
      <c r="D14" s="43"/>
      <c r="E14" s="43"/>
      <c r="F14" s="22"/>
      <c r="G14" s="22"/>
      <c r="H14" s="43"/>
      <c r="I14" s="43"/>
      <c r="J14" s="22"/>
      <c r="K14" s="22"/>
      <c r="L14" s="43" t="s">
        <v>245</v>
      </c>
      <c r="M14" s="43"/>
      <c r="N14" s="22"/>
      <c r="O14" s="22"/>
      <c r="P14" s="43"/>
      <c r="Q14" s="43"/>
      <c r="R14" s="22"/>
    </row>
    <row r="15" spans="1:20" x14ac:dyDescent="0.25">
      <c r="A15" s="66"/>
      <c r="B15" s="22"/>
      <c r="C15" s="22"/>
      <c r="D15" s="43"/>
      <c r="E15" s="43"/>
      <c r="F15" s="22"/>
      <c r="G15" s="22"/>
      <c r="H15" s="43"/>
      <c r="I15" s="43"/>
      <c r="J15" s="22"/>
      <c r="K15" s="22"/>
      <c r="L15" s="43" t="s">
        <v>246</v>
      </c>
      <c r="M15" s="43"/>
      <c r="N15" s="22"/>
      <c r="O15" s="22"/>
      <c r="P15" s="43"/>
      <c r="Q15" s="43"/>
      <c r="R15" s="22"/>
    </row>
    <row r="16" spans="1:20" ht="15.75" thickBot="1" x14ac:dyDescent="0.3">
      <c r="A16" s="66"/>
      <c r="B16" s="25"/>
      <c r="C16" s="25" t="s">
        <v>170</v>
      </c>
      <c r="D16" s="50"/>
      <c r="E16" s="54"/>
      <c r="F16" s="54"/>
      <c r="G16" s="54"/>
      <c r="H16" s="54"/>
      <c r="I16" s="54"/>
      <c r="J16" s="54"/>
      <c r="K16" s="54"/>
      <c r="L16" s="54"/>
      <c r="M16" s="54"/>
      <c r="N16" s="54"/>
      <c r="O16" s="54"/>
      <c r="P16" s="54"/>
      <c r="Q16" s="54"/>
      <c r="R16" s="25"/>
    </row>
    <row r="17" spans="1:20" x14ac:dyDescent="0.25">
      <c r="A17" s="66"/>
      <c r="B17" s="4"/>
      <c r="C17" s="55"/>
      <c r="D17" s="55"/>
      <c r="E17" s="55"/>
      <c r="F17" s="55"/>
      <c r="G17" s="55"/>
      <c r="H17" s="55"/>
      <c r="I17" s="55"/>
      <c r="J17" s="55"/>
      <c r="K17" s="55"/>
      <c r="L17" s="55"/>
      <c r="M17" s="55"/>
      <c r="N17" s="55"/>
      <c r="O17" s="55"/>
      <c r="P17" s="55"/>
      <c r="Q17" s="55"/>
      <c r="R17" s="55"/>
    </row>
    <row r="18" spans="1:20" ht="15.75" thickBot="1" x14ac:dyDescent="0.3">
      <c r="A18" s="66"/>
      <c r="B18" s="4"/>
      <c r="C18" s="17" t="s">
        <v>170</v>
      </c>
      <c r="D18" s="27"/>
      <c r="E18" s="44" t="s">
        <v>251</v>
      </c>
      <c r="F18" s="44"/>
      <c r="G18" s="44"/>
      <c r="H18" s="44"/>
      <c r="I18" s="44"/>
      <c r="J18" s="44"/>
      <c r="K18" s="44"/>
      <c r="L18" s="44"/>
      <c r="M18" s="44"/>
      <c r="N18" s="44"/>
      <c r="O18" s="44"/>
      <c r="P18" s="44"/>
      <c r="Q18" s="44"/>
      <c r="R18" s="34" t="s">
        <v>170</v>
      </c>
    </row>
    <row r="19" spans="1:20" ht="15.75" thickBot="1" x14ac:dyDescent="0.3">
      <c r="A19" s="66"/>
      <c r="B19" s="37" t="s">
        <v>252</v>
      </c>
      <c r="C19" s="30" t="s">
        <v>170</v>
      </c>
      <c r="D19" s="38" t="s">
        <v>253</v>
      </c>
      <c r="E19" s="51">
        <v>-106603</v>
      </c>
      <c r="F19" s="40" t="s">
        <v>170</v>
      </c>
      <c r="G19" s="30" t="s">
        <v>170</v>
      </c>
      <c r="H19" s="38" t="s">
        <v>253</v>
      </c>
      <c r="I19" s="39" t="s">
        <v>254</v>
      </c>
      <c r="J19" s="40" t="s">
        <v>170</v>
      </c>
      <c r="K19" s="30" t="s">
        <v>170</v>
      </c>
      <c r="L19" s="38" t="s">
        <v>253</v>
      </c>
      <c r="M19" s="51">
        <v>-3808</v>
      </c>
      <c r="N19" s="40" t="s">
        <v>170</v>
      </c>
      <c r="O19" s="30" t="s">
        <v>170</v>
      </c>
      <c r="P19" s="38" t="s">
        <v>253</v>
      </c>
      <c r="Q19" s="51">
        <v>-106258</v>
      </c>
      <c r="R19" s="40" t="s">
        <v>170</v>
      </c>
    </row>
    <row r="20" spans="1:20" x14ac:dyDescent="0.25">
      <c r="A20" s="66"/>
      <c r="B20" s="25"/>
      <c r="C20" s="25" t="s">
        <v>170</v>
      </c>
      <c r="D20" s="41"/>
      <c r="E20" s="41"/>
      <c r="F20" s="25"/>
      <c r="G20" s="25" t="s">
        <v>170</v>
      </c>
      <c r="H20" s="41"/>
      <c r="I20" s="41"/>
      <c r="J20" s="25"/>
      <c r="K20" s="25" t="s">
        <v>170</v>
      </c>
      <c r="L20" s="41"/>
      <c r="M20" s="41"/>
      <c r="N20" s="25"/>
      <c r="O20" s="25" t="s">
        <v>170</v>
      </c>
      <c r="P20" s="41"/>
      <c r="Q20" s="41"/>
      <c r="R20" s="25"/>
    </row>
    <row r="21" spans="1:20" ht="25.5" x14ac:dyDescent="0.25">
      <c r="A21" s="66"/>
      <c r="B21" s="33" t="s">
        <v>255</v>
      </c>
      <c r="C21" s="17" t="s">
        <v>170</v>
      </c>
      <c r="D21" s="34"/>
      <c r="E21" s="35" t="s">
        <v>256</v>
      </c>
      <c r="F21" s="36" t="s">
        <v>170</v>
      </c>
      <c r="G21" s="17" t="s">
        <v>170</v>
      </c>
      <c r="H21" s="34"/>
      <c r="I21" s="35" t="s">
        <v>257</v>
      </c>
      <c r="J21" s="36" t="s">
        <v>170</v>
      </c>
      <c r="K21" s="17" t="s">
        <v>170</v>
      </c>
      <c r="L21" s="34"/>
      <c r="M21" s="35" t="s">
        <v>256</v>
      </c>
      <c r="N21" s="36" t="s">
        <v>170</v>
      </c>
      <c r="O21" s="17" t="s">
        <v>170</v>
      </c>
      <c r="P21" s="34"/>
      <c r="Q21" s="35" t="s">
        <v>257</v>
      </c>
      <c r="R21" s="36" t="s">
        <v>170</v>
      </c>
    </row>
    <row r="22" spans="1:20" ht="26.25" thickBot="1" x14ac:dyDescent="0.3">
      <c r="A22" s="66"/>
      <c r="B22" s="37" t="s">
        <v>258</v>
      </c>
      <c r="C22" s="30" t="s">
        <v>170</v>
      </c>
      <c r="D22" s="38"/>
      <c r="E22" s="39" t="s">
        <v>259</v>
      </c>
      <c r="F22" s="40" t="s">
        <v>170</v>
      </c>
      <c r="G22" s="30" t="s">
        <v>170</v>
      </c>
      <c r="H22" s="38"/>
      <c r="I22" s="39" t="s">
        <v>256</v>
      </c>
      <c r="J22" s="40" t="s">
        <v>170</v>
      </c>
      <c r="K22" s="30" t="s">
        <v>170</v>
      </c>
      <c r="L22" s="38"/>
      <c r="M22" s="39" t="s">
        <v>260</v>
      </c>
      <c r="N22" s="40" t="s">
        <v>170</v>
      </c>
      <c r="O22" s="30" t="s">
        <v>170</v>
      </c>
      <c r="P22" s="38"/>
      <c r="Q22" s="39" t="s">
        <v>261</v>
      </c>
      <c r="R22" s="40" t="s">
        <v>170</v>
      </c>
    </row>
    <row r="23" spans="1:20" x14ac:dyDescent="0.25">
      <c r="A23" s="66"/>
      <c r="B23" s="25"/>
      <c r="C23" s="25" t="s">
        <v>170</v>
      </c>
      <c r="D23" s="41"/>
      <c r="E23" s="41"/>
      <c r="F23" s="25"/>
      <c r="G23" s="25" t="s">
        <v>170</v>
      </c>
      <c r="H23" s="41"/>
      <c r="I23" s="41"/>
      <c r="J23" s="25"/>
      <c r="K23" s="25" t="s">
        <v>170</v>
      </c>
      <c r="L23" s="41"/>
      <c r="M23" s="41"/>
      <c r="N23" s="25"/>
      <c r="O23" s="25" t="s">
        <v>170</v>
      </c>
      <c r="P23" s="41"/>
      <c r="Q23" s="41"/>
      <c r="R23" s="25"/>
    </row>
    <row r="24" spans="1:20" ht="15.75" thickBot="1" x14ac:dyDescent="0.3">
      <c r="A24" s="66"/>
      <c r="B24" s="33" t="s">
        <v>215</v>
      </c>
      <c r="C24" s="17" t="s">
        <v>170</v>
      </c>
      <c r="D24" s="34"/>
      <c r="E24" s="35" t="s">
        <v>259</v>
      </c>
      <c r="F24" s="36" t="s">
        <v>170</v>
      </c>
      <c r="G24" s="17" t="s">
        <v>170</v>
      </c>
      <c r="H24" s="34"/>
      <c r="I24" s="35" t="s">
        <v>257</v>
      </c>
      <c r="J24" s="36" t="s">
        <v>170</v>
      </c>
      <c r="K24" s="17" t="s">
        <v>170</v>
      </c>
      <c r="L24" s="34"/>
      <c r="M24" s="35" t="s">
        <v>260</v>
      </c>
      <c r="N24" s="36" t="s">
        <v>170</v>
      </c>
      <c r="O24" s="17" t="s">
        <v>170</v>
      </c>
      <c r="P24" s="34"/>
      <c r="Q24" s="35" t="s">
        <v>216</v>
      </c>
      <c r="R24" s="36" t="s">
        <v>170</v>
      </c>
    </row>
    <row r="25" spans="1:20" x14ac:dyDescent="0.25">
      <c r="A25" s="66"/>
      <c r="B25" s="25"/>
      <c r="C25" s="25" t="s">
        <v>170</v>
      </c>
      <c r="D25" s="41"/>
      <c r="E25" s="41"/>
      <c r="F25" s="25"/>
      <c r="G25" s="25" t="s">
        <v>170</v>
      </c>
      <c r="H25" s="41"/>
      <c r="I25" s="41"/>
      <c r="J25" s="25"/>
      <c r="K25" s="25" t="s">
        <v>170</v>
      </c>
      <c r="L25" s="41"/>
      <c r="M25" s="41"/>
      <c r="N25" s="25"/>
      <c r="O25" s="25" t="s">
        <v>170</v>
      </c>
      <c r="P25" s="41"/>
      <c r="Q25" s="41"/>
      <c r="R25" s="25"/>
    </row>
    <row r="26" spans="1:20" ht="15.75" thickBot="1" x14ac:dyDescent="0.3">
      <c r="A26" s="66"/>
      <c r="B26" s="37" t="s">
        <v>262</v>
      </c>
      <c r="C26" s="30" t="s">
        <v>170</v>
      </c>
      <c r="D26" s="38" t="s">
        <v>253</v>
      </c>
      <c r="E26" s="39" t="s">
        <v>263</v>
      </c>
      <c r="F26" s="40" t="s">
        <v>170</v>
      </c>
      <c r="G26" s="30" t="s">
        <v>170</v>
      </c>
      <c r="H26" s="38" t="s">
        <v>253</v>
      </c>
      <c r="I26" s="39" t="s">
        <v>264</v>
      </c>
      <c r="J26" s="40" t="s">
        <v>170</v>
      </c>
      <c r="K26" s="30" t="s">
        <v>170</v>
      </c>
      <c r="L26" s="38" t="s">
        <v>253</v>
      </c>
      <c r="M26" s="39" t="s">
        <v>265</v>
      </c>
      <c r="N26" s="40" t="s">
        <v>170</v>
      </c>
      <c r="O26" s="30" t="s">
        <v>170</v>
      </c>
      <c r="P26" s="38" t="s">
        <v>253</v>
      </c>
      <c r="Q26" s="51">
        <v>-102710</v>
      </c>
      <c r="R26" s="40" t="s">
        <v>170</v>
      </c>
    </row>
    <row r="27" spans="1:20" ht="15.75" thickTop="1" x14ac:dyDescent="0.25">
      <c r="A27" s="66"/>
      <c r="B27" s="25"/>
      <c r="C27" s="25" t="s">
        <v>170</v>
      </c>
      <c r="D27" s="42"/>
      <c r="E27" s="42"/>
      <c r="F27" s="25"/>
      <c r="G27" s="25" t="s">
        <v>170</v>
      </c>
      <c r="H27" s="42"/>
      <c r="I27" s="42"/>
      <c r="J27" s="25"/>
      <c r="K27" s="25" t="s">
        <v>170</v>
      </c>
      <c r="L27" s="42"/>
      <c r="M27" s="42"/>
      <c r="N27" s="25"/>
      <c r="O27" s="25" t="s">
        <v>170</v>
      </c>
      <c r="P27" s="42"/>
      <c r="Q27" s="42"/>
      <c r="R27" s="25"/>
    </row>
    <row r="28" spans="1:20" x14ac:dyDescent="0.25">
      <c r="A28" s="66"/>
      <c r="B28" s="69"/>
      <c r="C28" s="69"/>
      <c r="D28" s="69"/>
      <c r="E28" s="69"/>
      <c r="F28" s="69"/>
      <c r="G28" s="69"/>
      <c r="H28" s="69"/>
      <c r="I28" s="69"/>
      <c r="J28" s="69"/>
      <c r="K28" s="69"/>
      <c r="L28" s="69"/>
      <c r="M28" s="69"/>
      <c r="N28" s="69"/>
      <c r="O28" s="69"/>
      <c r="P28" s="69"/>
      <c r="Q28" s="69"/>
      <c r="R28" s="69"/>
      <c r="S28" s="69"/>
      <c r="T28" s="69"/>
    </row>
    <row r="29" spans="1:20" x14ac:dyDescent="0.25">
      <c r="A29" s="66"/>
      <c r="B29" s="55"/>
      <c r="C29" s="55"/>
      <c r="D29" s="55"/>
      <c r="E29" s="55"/>
      <c r="F29" s="55"/>
      <c r="G29" s="55"/>
      <c r="H29" s="55"/>
      <c r="I29" s="55"/>
      <c r="J29" s="55"/>
      <c r="K29" s="55"/>
      <c r="L29" s="55"/>
      <c r="M29" s="55"/>
      <c r="N29" s="55"/>
      <c r="O29" s="55"/>
      <c r="P29" s="55"/>
      <c r="Q29" s="55"/>
      <c r="R29" s="55"/>
      <c r="S29" s="55"/>
      <c r="T29" s="55"/>
    </row>
    <row r="30" spans="1:20" x14ac:dyDescent="0.25">
      <c r="A30" s="66"/>
      <c r="B30" s="49"/>
      <c r="C30" s="49"/>
      <c r="D30" s="49"/>
      <c r="E30" s="48"/>
      <c r="F30" s="49"/>
      <c r="G30" s="49"/>
      <c r="H30" s="49"/>
      <c r="I30" s="48"/>
      <c r="J30" s="49"/>
      <c r="K30" s="49"/>
      <c r="L30" s="49"/>
      <c r="M30" s="48"/>
      <c r="N30" s="49"/>
      <c r="O30" s="49"/>
      <c r="P30" s="49"/>
      <c r="Q30" s="48"/>
      <c r="R30" s="49"/>
    </row>
    <row r="31" spans="1:20" ht="15.75" thickBot="1" x14ac:dyDescent="0.3">
      <c r="A31" s="66"/>
      <c r="B31" s="17"/>
      <c r="C31" s="17" t="s">
        <v>170</v>
      </c>
      <c r="D31" s="44" t="s">
        <v>266</v>
      </c>
      <c r="E31" s="44"/>
      <c r="F31" s="44"/>
      <c r="G31" s="44"/>
      <c r="H31" s="44"/>
      <c r="I31" s="44"/>
      <c r="J31" s="44"/>
      <c r="K31" s="44"/>
      <c r="L31" s="44"/>
      <c r="M31" s="44"/>
      <c r="N31" s="44"/>
      <c r="O31" s="44"/>
      <c r="P31" s="44"/>
      <c r="Q31" s="44"/>
      <c r="R31" s="17"/>
    </row>
    <row r="32" spans="1:20" ht="15.75" thickBot="1" x14ac:dyDescent="0.3">
      <c r="A32" s="66"/>
      <c r="B32" s="37" t="s">
        <v>252</v>
      </c>
      <c r="C32" s="30" t="s">
        <v>170</v>
      </c>
      <c r="D32" s="38" t="s">
        <v>253</v>
      </c>
      <c r="E32" s="51">
        <v>-81407</v>
      </c>
      <c r="F32" s="40" t="s">
        <v>170</v>
      </c>
      <c r="G32" s="30" t="s">
        <v>170</v>
      </c>
      <c r="H32" s="38" t="s">
        <v>253</v>
      </c>
      <c r="I32" s="39" t="s">
        <v>267</v>
      </c>
      <c r="J32" s="40" t="s">
        <v>170</v>
      </c>
      <c r="K32" s="30" t="s">
        <v>170</v>
      </c>
      <c r="L32" s="38" t="s">
        <v>253</v>
      </c>
      <c r="M32" s="51">
        <v>-4455</v>
      </c>
      <c r="N32" s="40" t="s">
        <v>170</v>
      </c>
      <c r="O32" s="30" t="s">
        <v>170</v>
      </c>
      <c r="P32" s="38" t="s">
        <v>253</v>
      </c>
      <c r="Q32" s="51">
        <v>-80640</v>
      </c>
      <c r="R32" s="40" t="s">
        <v>170</v>
      </c>
    </row>
    <row r="33" spans="1:20" x14ac:dyDescent="0.25">
      <c r="A33" s="66"/>
      <c r="B33" s="25"/>
      <c r="C33" s="25" t="s">
        <v>170</v>
      </c>
      <c r="D33" s="41"/>
      <c r="E33" s="41"/>
      <c r="F33" s="25"/>
      <c r="G33" s="25" t="s">
        <v>170</v>
      </c>
      <c r="H33" s="41"/>
      <c r="I33" s="41"/>
      <c r="J33" s="25"/>
      <c r="K33" s="25" t="s">
        <v>170</v>
      </c>
      <c r="L33" s="41"/>
      <c r="M33" s="41"/>
      <c r="N33" s="25"/>
      <c r="O33" s="25" t="s">
        <v>170</v>
      </c>
      <c r="P33" s="41"/>
      <c r="Q33" s="41"/>
      <c r="R33" s="25"/>
    </row>
    <row r="34" spans="1:20" ht="25.5" x14ac:dyDescent="0.25">
      <c r="A34" s="66"/>
      <c r="B34" s="33" t="s">
        <v>255</v>
      </c>
      <c r="C34" s="17" t="s">
        <v>170</v>
      </c>
      <c r="D34" s="34"/>
      <c r="E34" s="35" t="s">
        <v>268</v>
      </c>
      <c r="F34" s="36" t="s">
        <v>170</v>
      </c>
      <c r="G34" s="17" t="s">
        <v>170</v>
      </c>
      <c r="H34" s="34"/>
      <c r="I34" s="35" t="s">
        <v>269</v>
      </c>
      <c r="J34" s="36" t="s">
        <v>170</v>
      </c>
      <c r="K34" s="17" t="s">
        <v>170</v>
      </c>
      <c r="L34" s="34"/>
      <c r="M34" s="35" t="s">
        <v>256</v>
      </c>
      <c r="N34" s="36" t="s">
        <v>170</v>
      </c>
      <c r="O34" s="17" t="s">
        <v>170</v>
      </c>
      <c r="P34" s="34"/>
      <c r="Q34" s="35" t="s">
        <v>270</v>
      </c>
      <c r="R34" s="36" t="s">
        <v>170</v>
      </c>
    </row>
    <row r="35" spans="1:20" ht="26.25" thickBot="1" x14ac:dyDescent="0.3">
      <c r="A35" s="66"/>
      <c r="B35" s="37" t="s">
        <v>258</v>
      </c>
      <c r="C35" s="30" t="s">
        <v>170</v>
      </c>
      <c r="D35" s="38"/>
      <c r="E35" s="39" t="s">
        <v>271</v>
      </c>
      <c r="F35" s="40" t="s">
        <v>170</v>
      </c>
      <c r="G35" s="30" t="s">
        <v>170</v>
      </c>
      <c r="H35" s="38"/>
      <c r="I35" s="39" t="s">
        <v>256</v>
      </c>
      <c r="J35" s="40" t="s">
        <v>170</v>
      </c>
      <c r="K35" s="30" t="s">
        <v>170</v>
      </c>
      <c r="L35" s="38"/>
      <c r="M35" s="39" t="s">
        <v>272</v>
      </c>
      <c r="N35" s="40" t="s">
        <v>170</v>
      </c>
      <c r="O35" s="30" t="s">
        <v>170</v>
      </c>
      <c r="P35" s="38"/>
      <c r="Q35" s="39" t="s">
        <v>273</v>
      </c>
      <c r="R35" s="40" t="s">
        <v>170</v>
      </c>
    </row>
    <row r="36" spans="1:20" x14ac:dyDescent="0.25">
      <c r="A36" s="66"/>
      <c r="B36" s="25"/>
      <c r="C36" s="25" t="s">
        <v>170</v>
      </c>
      <c r="D36" s="41"/>
      <c r="E36" s="41"/>
      <c r="F36" s="25"/>
      <c r="G36" s="25" t="s">
        <v>170</v>
      </c>
      <c r="H36" s="41"/>
      <c r="I36" s="41"/>
      <c r="J36" s="25"/>
      <c r="K36" s="25" t="s">
        <v>170</v>
      </c>
      <c r="L36" s="41"/>
      <c r="M36" s="41"/>
      <c r="N36" s="25"/>
      <c r="O36" s="25" t="s">
        <v>170</v>
      </c>
      <c r="P36" s="41"/>
      <c r="Q36" s="41"/>
      <c r="R36" s="25"/>
    </row>
    <row r="37" spans="1:20" ht="15.75" thickBot="1" x14ac:dyDescent="0.3">
      <c r="A37" s="66"/>
      <c r="B37" s="33" t="s">
        <v>215</v>
      </c>
      <c r="C37" s="17" t="s">
        <v>170</v>
      </c>
      <c r="D37" s="34"/>
      <c r="E37" s="35" t="s">
        <v>274</v>
      </c>
      <c r="F37" s="36" t="s">
        <v>170</v>
      </c>
      <c r="G37" s="17" t="s">
        <v>170</v>
      </c>
      <c r="H37" s="34"/>
      <c r="I37" s="35" t="s">
        <v>269</v>
      </c>
      <c r="J37" s="36" t="s">
        <v>170</v>
      </c>
      <c r="K37" s="17" t="s">
        <v>170</v>
      </c>
      <c r="L37" s="34"/>
      <c r="M37" s="35" t="s">
        <v>272</v>
      </c>
      <c r="N37" s="36" t="s">
        <v>170</v>
      </c>
      <c r="O37" s="17" t="s">
        <v>170</v>
      </c>
      <c r="P37" s="34"/>
      <c r="Q37" s="35" t="s">
        <v>217</v>
      </c>
      <c r="R37" s="36" t="s">
        <v>170</v>
      </c>
    </row>
    <row r="38" spans="1:20" x14ac:dyDescent="0.25">
      <c r="A38" s="66"/>
      <c r="B38" s="25"/>
      <c r="C38" s="25" t="s">
        <v>170</v>
      </c>
      <c r="D38" s="41"/>
      <c r="E38" s="41"/>
      <c r="F38" s="25"/>
      <c r="G38" s="25" t="s">
        <v>170</v>
      </c>
      <c r="H38" s="41"/>
      <c r="I38" s="41"/>
      <c r="J38" s="25"/>
      <c r="K38" s="25" t="s">
        <v>170</v>
      </c>
      <c r="L38" s="41"/>
      <c r="M38" s="41"/>
      <c r="N38" s="25"/>
      <c r="O38" s="25" t="s">
        <v>170</v>
      </c>
      <c r="P38" s="41"/>
      <c r="Q38" s="41"/>
      <c r="R38" s="25"/>
    </row>
    <row r="39" spans="1:20" ht="15.75" thickBot="1" x14ac:dyDescent="0.3">
      <c r="A39" s="66"/>
      <c r="B39" s="37" t="s">
        <v>262</v>
      </c>
      <c r="C39" s="30" t="s">
        <v>170</v>
      </c>
      <c r="D39" s="38" t="s">
        <v>253</v>
      </c>
      <c r="E39" s="39" t="s">
        <v>275</v>
      </c>
      <c r="F39" s="40" t="s">
        <v>170</v>
      </c>
      <c r="G39" s="30" t="s">
        <v>170</v>
      </c>
      <c r="H39" s="38" t="s">
        <v>253</v>
      </c>
      <c r="I39" s="39" t="s">
        <v>276</v>
      </c>
      <c r="J39" s="40" t="s">
        <v>170</v>
      </c>
      <c r="K39" s="30" t="s">
        <v>170</v>
      </c>
      <c r="L39" s="38" t="s">
        <v>253</v>
      </c>
      <c r="M39" s="39" t="s">
        <v>277</v>
      </c>
      <c r="N39" s="40" t="s">
        <v>170</v>
      </c>
      <c r="O39" s="30" t="s">
        <v>170</v>
      </c>
      <c r="P39" s="38" t="s">
        <v>253</v>
      </c>
      <c r="Q39" s="39" t="s">
        <v>278</v>
      </c>
      <c r="R39" s="40" t="s">
        <v>170</v>
      </c>
    </row>
    <row r="40" spans="1:20" ht="15.75" thickTop="1" x14ac:dyDescent="0.25">
      <c r="A40" s="66"/>
      <c r="B40" s="25"/>
      <c r="C40" s="25" t="s">
        <v>170</v>
      </c>
      <c r="D40" s="42"/>
      <c r="E40" s="42"/>
      <c r="F40" s="25"/>
      <c r="G40" s="25" t="s">
        <v>170</v>
      </c>
      <c r="H40" s="42"/>
      <c r="I40" s="42"/>
      <c r="J40" s="25"/>
      <c r="K40" s="25" t="s">
        <v>170</v>
      </c>
      <c r="L40" s="42"/>
      <c r="M40" s="42"/>
      <c r="N40" s="25"/>
      <c r="O40" s="25" t="s">
        <v>170</v>
      </c>
      <c r="P40" s="42"/>
      <c r="Q40" s="42"/>
      <c r="R40" s="25"/>
    </row>
    <row r="41" spans="1:20" x14ac:dyDescent="0.25">
      <c r="A41" s="66"/>
      <c r="B41" s="54"/>
      <c r="C41" s="54"/>
      <c r="D41" s="54"/>
      <c r="E41" s="54"/>
      <c r="F41" s="54"/>
      <c r="G41" s="54"/>
      <c r="H41" s="54"/>
      <c r="I41" s="54"/>
      <c r="J41" s="54"/>
      <c r="K41" s="54"/>
      <c r="L41" s="54"/>
      <c r="M41" s="54"/>
      <c r="N41" s="54"/>
      <c r="O41" s="54"/>
      <c r="P41" s="54"/>
      <c r="Q41" s="54"/>
      <c r="R41" s="54"/>
      <c r="S41" s="54"/>
      <c r="T41" s="54"/>
    </row>
    <row r="42" spans="1:20" x14ac:dyDescent="0.25">
      <c r="A42" s="66"/>
      <c r="B42" s="55"/>
      <c r="C42" s="55"/>
      <c r="D42" s="55"/>
      <c r="E42" s="55"/>
      <c r="F42" s="55"/>
      <c r="G42" s="55"/>
      <c r="H42" s="55"/>
      <c r="I42" s="55"/>
      <c r="J42" s="55"/>
      <c r="K42" s="55"/>
      <c r="L42" s="55"/>
      <c r="M42" s="55"/>
      <c r="N42" s="55"/>
      <c r="O42" s="55"/>
      <c r="P42" s="55"/>
      <c r="Q42" s="55"/>
      <c r="R42" s="55"/>
      <c r="S42" s="55"/>
      <c r="T42" s="55"/>
    </row>
    <row r="43" spans="1:20" x14ac:dyDescent="0.25">
      <c r="A43" s="66"/>
      <c r="B43" s="49"/>
      <c r="C43" s="49"/>
      <c r="D43" s="49"/>
      <c r="E43" s="48"/>
      <c r="F43" s="49"/>
      <c r="G43" s="49"/>
      <c r="H43" s="49"/>
      <c r="I43" s="48"/>
      <c r="J43" s="49"/>
      <c r="K43" s="49"/>
      <c r="L43" s="49"/>
      <c r="M43" s="48"/>
      <c r="N43" s="49"/>
      <c r="O43" s="49"/>
      <c r="P43" s="49"/>
      <c r="Q43" s="48"/>
      <c r="R43" s="49"/>
    </row>
    <row r="44" spans="1:20" ht="15.75" thickBot="1" x14ac:dyDescent="0.3">
      <c r="A44" s="66"/>
      <c r="B44" s="17"/>
      <c r="C44" s="17" t="s">
        <v>170</v>
      </c>
      <c r="D44" s="52" t="s">
        <v>208</v>
      </c>
      <c r="E44" s="52"/>
      <c r="F44" s="52"/>
      <c r="G44" s="52"/>
      <c r="H44" s="52"/>
      <c r="I44" s="52"/>
      <c r="J44" s="52"/>
      <c r="K44" s="52"/>
      <c r="L44" s="52"/>
      <c r="M44" s="52"/>
      <c r="N44" s="52"/>
      <c r="O44" s="52"/>
      <c r="P44" s="52"/>
      <c r="Q44" s="52"/>
      <c r="R44" s="17"/>
    </row>
    <row r="45" spans="1:20" x14ac:dyDescent="0.25">
      <c r="A45" s="66"/>
      <c r="B45" s="22"/>
      <c r="C45" s="22" t="s">
        <v>170</v>
      </c>
      <c r="D45" s="53" t="s">
        <v>237</v>
      </c>
      <c r="E45" s="53"/>
      <c r="F45" s="23"/>
      <c r="G45" s="23" t="s">
        <v>170</v>
      </c>
      <c r="H45" s="53" t="s">
        <v>280</v>
      </c>
      <c r="I45" s="53"/>
      <c r="J45" s="23"/>
      <c r="K45" s="23" t="s">
        <v>170</v>
      </c>
      <c r="L45" s="53" t="s">
        <v>241</v>
      </c>
      <c r="M45" s="53"/>
      <c r="N45" s="23"/>
      <c r="O45" s="23" t="s">
        <v>170</v>
      </c>
      <c r="P45" s="53" t="s">
        <v>247</v>
      </c>
      <c r="Q45" s="53"/>
      <c r="R45" s="22"/>
    </row>
    <row r="46" spans="1:20" x14ac:dyDescent="0.25">
      <c r="A46" s="66"/>
      <c r="B46" s="22"/>
      <c r="C46" s="22"/>
      <c r="D46" s="43" t="s">
        <v>238</v>
      </c>
      <c r="E46" s="43"/>
      <c r="F46" s="22"/>
      <c r="G46" s="22"/>
      <c r="H46" s="43"/>
      <c r="I46" s="43"/>
      <c r="J46" s="22"/>
      <c r="K46" s="22"/>
      <c r="L46" s="43" t="s">
        <v>242</v>
      </c>
      <c r="M46" s="43"/>
      <c r="N46" s="22"/>
      <c r="O46" s="22"/>
      <c r="P46" s="43" t="s">
        <v>248</v>
      </c>
      <c r="Q46" s="43"/>
      <c r="R46" s="22"/>
    </row>
    <row r="47" spans="1:20" x14ac:dyDescent="0.25">
      <c r="A47" s="66"/>
      <c r="B47" s="22"/>
      <c r="C47" s="22"/>
      <c r="D47" s="43" t="s">
        <v>239</v>
      </c>
      <c r="E47" s="43"/>
      <c r="F47" s="22"/>
      <c r="G47" s="22"/>
      <c r="H47" s="43"/>
      <c r="I47" s="43"/>
      <c r="J47" s="22"/>
      <c r="K47" s="22"/>
      <c r="L47" s="43" t="s">
        <v>243</v>
      </c>
      <c r="M47" s="43"/>
      <c r="N47" s="22"/>
      <c r="O47" s="22"/>
      <c r="P47" s="43" t="s">
        <v>249</v>
      </c>
      <c r="Q47" s="43"/>
      <c r="R47" s="22"/>
    </row>
    <row r="48" spans="1:20" x14ac:dyDescent="0.25">
      <c r="A48" s="66"/>
      <c r="B48" s="22"/>
      <c r="C48" s="22"/>
      <c r="D48" s="43"/>
      <c r="E48" s="43"/>
      <c r="F48" s="22"/>
      <c r="G48" s="22"/>
      <c r="H48" s="43"/>
      <c r="I48" s="43"/>
      <c r="J48" s="22"/>
      <c r="K48" s="22"/>
      <c r="L48" s="43" t="s">
        <v>244</v>
      </c>
      <c r="M48" s="43"/>
      <c r="N48" s="22"/>
      <c r="O48" s="22"/>
      <c r="P48" s="43" t="s">
        <v>250</v>
      </c>
      <c r="Q48" s="43"/>
      <c r="R48" s="22"/>
    </row>
    <row r="49" spans="1:20" x14ac:dyDescent="0.25">
      <c r="A49" s="66"/>
      <c r="B49" s="22"/>
      <c r="C49" s="22"/>
      <c r="D49" s="43"/>
      <c r="E49" s="43"/>
      <c r="F49" s="22"/>
      <c r="G49" s="22"/>
      <c r="H49" s="43"/>
      <c r="I49" s="43"/>
      <c r="J49" s="22"/>
      <c r="K49" s="22"/>
      <c r="L49" s="43" t="s">
        <v>245</v>
      </c>
      <c r="M49" s="43"/>
      <c r="N49" s="22"/>
      <c r="O49" s="22"/>
      <c r="P49" s="43"/>
      <c r="Q49" s="43"/>
      <c r="R49" s="22"/>
    </row>
    <row r="50" spans="1:20" x14ac:dyDescent="0.25">
      <c r="A50" s="66"/>
      <c r="B50" s="22"/>
      <c r="C50" s="22"/>
      <c r="D50" s="43"/>
      <c r="E50" s="43"/>
      <c r="F50" s="22"/>
      <c r="G50" s="22"/>
      <c r="H50" s="43"/>
      <c r="I50" s="43"/>
      <c r="J50" s="22"/>
      <c r="K50" s="22"/>
      <c r="L50" s="43" t="s">
        <v>246</v>
      </c>
      <c r="M50" s="43"/>
      <c r="N50" s="22"/>
      <c r="O50" s="22"/>
      <c r="P50" s="43"/>
      <c r="Q50" s="43"/>
      <c r="R50" s="22"/>
    </row>
    <row r="51" spans="1:20" ht="15.75" thickBot="1" x14ac:dyDescent="0.3">
      <c r="A51" s="66"/>
      <c r="B51" s="25"/>
      <c r="C51" s="25" t="s">
        <v>170</v>
      </c>
      <c r="D51" s="50"/>
      <c r="E51" s="54"/>
      <c r="F51" s="54"/>
      <c r="G51" s="54"/>
      <c r="H51" s="54"/>
      <c r="I51" s="54"/>
      <c r="J51" s="54"/>
      <c r="K51" s="54"/>
      <c r="L51" s="54"/>
      <c r="M51" s="54"/>
      <c r="N51" s="54"/>
      <c r="O51" s="54"/>
      <c r="P51" s="54"/>
      <c r="Q51" s="54"/>
      <c r="R51" s="25"/>
    </row>
    <row r="52" spans="1:20" x14ac:dyDescent="0.25">
      <c r="A52" s="66"/>
      <c r="B52" s="4"/>
      <c r="C52" s="55"/>
      <c r="D52" s="55"/>
      <c r="E52" s="55"/>
      <c r="F52" s="55"/>
      <c r="G52" s="55"/>
      <c r="H52" s="55"/>
      <c r="I52" s="55"/>
      <c r="J52" s="55"/>
      <c r="K52" s="55"/>
      <c r="L52" s="55"/>
      <c r="M52" s="55"/>
      <c r="N52" s="55"/>
      <c r="O52" s="55"/>
      <c r="P52" s="55"/>
      <c r="Q52" s="55"/>
      <c r="R52" s="55"/>
    </row>
    <row r="53" spans="1:20" ht="15.75" thickBot="1" x14ac:dyDescent="0.3">
      <c r="A53" s="66"/>
      <c r="B53" s="4"/>
      <c r="C53" s="17" t="s">
        <v>170</v>
      </c>
      <c r="D53" s="27"/>
      <c r="E53" s="44" t="s">
        <v>281</v>
      </c>
      <c r="F53" s="44"/>
      <c r="G53" s="44"/>
      <c r="H53" s="44"/>
      <c r="I53" s="44"/>
      <c r="J53" s="44"/>
      <c r="K53" s="44"/>
      <c r="L53" s="44"/>
      <c r="M53" s="44"/>
      <c r="N53" s="44"/>
      <c r="O53" s="44"/>
      <c r="P53" s="44"/>
      <c r="Q53" s="44"/>
      <c r="R53" s="34" t="s">
        <v>170</v>
      </c>
    </row>
    <row r="54" spans="1:20" ht="15.75" thickBot="1" x14ac:dyDescent="0.3">
      <c r="A54" s="66"/>
      <c r="B54" s="37" t="s">
        <v>252</v>
      </c>
      <c r="C54" s="30" t="s">
        <v>170</v>
      </c>
      <c r="D54" s="38" t="s">
        <v>253</v>
      </c>
      <c r="E54" s="51">
        <v>-108189</v>
      </c>
      <c r="F54" s="40" t="s">
        <v>170</v>
      </c>
      <c r="G54" s="30" t="s">
        <v>170</v>
      </c>
      <c r="H54" s="38" t="s">
        <v>253</v>
      </c>
      <c r="I54" s="39" t="s">
        <v>282</v>
      </c>
      <c r="J54" s="40" t="s">
        <v>170</v>
      </c>
      <c r="K54" s="30" t="s">
        <v>170</v>
      </c>
      <c r="L54" s="38" t="s">
        <v>253</v>
      </c>
      <c r="M54" s="51">
        <v>-4137</v>
      </c>
      <c r="N54" s="40" t="s">
        <v>170</v>
      </c>
      <c r="O54" s="30" t="s">
        <v>170</v>
      </c>
      <c r="P54" s="38" t="s">
        <v>253</v>
      </c>
      <c r="Q54" s="51">
        <v>-106169</v>
      </c>
      <c r="R54" s="40" t="s">
        <v>170</v>
      </c>
    </row>
    <row r="55" spans="1:20" x14ac:dyDescent="0.25">
      <c r="A55" s="66"/>
      <c r="B55" s="25"/>
      <c r="C55" s="25" t="s">
        <v>170</v>
      </c>
      <c r="D55" s="41"/>
      <c r="E55" s="41"/>
      <c r="F55" s="25"/>
      <c r="G55" s="25" t="s">
        <v>170</v>
      </c>
      <c r="H55" s="41"/>
      <c r="I55" s="41"/>
      <c r="J55" s="25"/>
      <c r="K55" s="25" t="s">
        <v>170</v>
      </c>
      <c r="L55" s="41"/>
      <c r="M55" s="41"/>
      <c r="N55" s="25"/>
      <c r="O55" s="25" t="s">
        <v>170</v>
      </c>
      <c r="P55" s="41"/>
      <c r="Q55" s="41"/>
      <c r="R55" s="25"/>
    </row>
    <row r="56" spans="1:20" ht="25.5" x14ac:dyDescent="0.25">
      <c r="A56" s="66"/>
      <c r="B56" s="33" t="s">
        <v>283</v>
      </c>
      <c r="C56" s="17" t="s">
        <v>170</v>
      </c>
      <c r="D56" s="34"/>
      <c r="E56" s="47">
        <v>-2312</v>
      </c>
      <c r="F56" s="36" t="s">
        <v>170</v>
      </c>
      <c r="G56" s="17" t="s">
        <v>170</v>
      </c>
      <c r="H56" s="34"/>
      <c r="I56" s="47">
        <v>-1011</v>
      </c>
      <c r="J56" s="36" t="s">
        <v>170</v>
      </c>
      <c r="K56" s="17" t="s">
        <v>170</v>
      </c>
      <c r="L56" s="34"/>
      <c r="M56" s="35" t="s">
        <v>256</v>
      </c>
      <c r="N56" s="36" t="s">
        <v>170</v>
      </c>
      <c r="O56" s="17" t="s">
        <v>170</v>
      </c>
      <c r="P56" s="34"/>
      <c r="Q56" s="47">
        <v>-3323</v>
      </c>
      <c r="R56" s="36" t="s">
        <v>170</v>
      </c>
    </row>
    <row r="57" spans="1:20" ht="26.25" thickBot="1" x14ac:dyDescent="0.3">
      <c r="A57" s="66"/>
      <c r="B57" s="37" t="s">
        <v>258</v>
      </c>
      <c r="C57" s="30" t="s">
        <v>170</v>
      </c>
      <c r="D57" s="38"/>
      <c r="E57" s="39" t="s">
        <v>284</v>
      </c>
      <c r="F57" s="40" t="s">
        <v>170</v>
      </c>
      <c r="G57" s="30" t="s">
        <v>170</v>
      </c>
      <c r="H57" s="38"/>
      <c r="I57" s="39" t="s">
        <v>256</v>
      </c>
      <c r="J57" s="40" t="s">
        <v>170</v>
      </c>
      <c r="K57" s="30" t="s">
        <v>170</v>
      </c>
      <c r="L57" s="38"/>
      <c r="M57" s="39" t="s">
        <v>285</v>
      </c>
      <c r="N57" s="40" t="s">
        <v>170</v>
      </c>
      <c r="O57" s="30" t="s">
        <v>170</v>
      </c>
      <c r="P57" s="38"/>
      <c r="Q57" s="39" t="s">
        <v>286</v>
      </c>
      <c r="R57" s="40" t="s">
        <v>170</v>
      </c>
    </row>
    <row r="58" spans="1:20" x14ac:dyDescent="0.25">
      <c r="A58" s="66"/>
      <c r="B58" s="25"/>
      <c r="C58" s="25" t="s">
        <v>170</v>
      </c>
      <c r="D58" s="41"/>
      <c r="E58" s="41"/>
      <c r="F58" s="25"/>
      <c r="G58" s="25" t="s">
        <v>170</v>
      </c>
      <c r="H58" s="41"/>
      <c r="I58" s="41"/>
      <c r="J58" s="25"/>
      <c r="K58" s="25" t="s">
        <v>170</v>
      </c>
      <c r="L58" s="41"/>
      <c r="M58" s="41"/>
      <c r="N58" s="25"/>
      <c r="O58" s="25" t="s">
        <v>170</v>
      </c>
      <c r="P58" s="41"/>
      <c r="Q58" s="41"/>
      <c r="R58" s="25"/>
    </row>
    <row r="59" spans="1:20" ht="26.25" thickBot="1" x14ac:dyDescent="0.3">
      <c r="A59" s="66"/>
      <c r="B59" s="33" t="s">
        <v>287</v>
      </c>
      <c r="C59" s="17" t="s">
        <v>170</v>
      </c>
      <c r="D59" s="34"/>
      <c r="E59" s="35" t="s">
        <v>288</v>
      </c>
      <c r="F59" s="36" t="s">
        <v>170</v>
      </c>
      <c r="G59" s="17" t="s">
        <v>170</v>
      </c>
      <c r="H59" s="34"/>
      <c r="I59" s="47">
        <v>-1011</v>
      </c>
      <c r="J59" s="36" t="s">
        <v>170</v>
      </c>
      <c r="K59" s="17" t="s">
        <v>170</v>
      </c>
      <c r="L59" s="34"/>
      <c r="M59" s="35" t="s">
        <v>285</v>
      </c>
      <c r="N59" s="36" t="s">
        <v>170</v>
      </c>
      <c r="O59" s="17" t="s">
        <v>170</v>
      </c>
      <c r="P59" s="34"/>
      <c r="Q59" s="35" t="s">
        <v>218</v>
      </c>
      <c r="R59" s="36" t="s">
        <v>170</v>
      </c>
    </row>
    <row r="60" spans="1:20" x14ac:dyDescent="0.25">
      <c r="A60" s="66"/>
      <c r="B60" s="25"/>
      <c r="C60" s="25" t="s">
        <v>170</v>
      </c>
      <c r="D60" s="41"/>
      <c r="E60" s="41"/>
      <c r="F60" s="25"/>
      <c r="G60" s="25" t="s">
        <v>170</v>
      </c>
      <c r="H60" s="41"/>
      <c r="I60" s="41"/>
      <c r="J60" s="25"/>
      <c r="K60" s="25" t="s">
        <v>170</v>
      </c>
      <c r="L60" s="41"/>
      <c r="M60" s="41"/>
      <c r="N60" s="25"/>
      <c r="O60" s="25" t="s">
        <v>170</v>
      </c>
      <c r="P60" s="41"/>
      <c r="Q60" s="41"/>
      <c r="R60" s="25"/>
    </row>
    <row r="61" spans="1:20" ht="15.75" thickBot="1" x14ac:dyDescent="0.3">
      <c r="A61" s="66"/>
      <c r="B61" s="37" t="s">
        <v>262</v>
      </c>
      <c r="C61" s="30" t="s">
        <v>170</v>
      </c>
      <c r="D61" s="38" t="s">
        <v>253</v>
      </c>
      <c r="E61" s="39" t="s">
        <v>263</v>
      </c>
      <c r="F61" s="40" t="s">
        <v>170</v>
      </c>
      <c r="G61" s="30" t="s">
        <v>170</v>
      </c>
      <c r="H61" s="38" t="s">
        <v>253</v>
      </c>
      <c r="I61" s="39" t="s">
        <v>264</v>
      </c>
      <c r="J61" s="40" t="s">
        <v>170</v>
      </c>
      <c r="K61" s="30" t="s">
        <v>170</v>
      </c>
      <c r="L61" s="38" t="s">
        <v>253</v>
      </c>
      <c r="M61" s="39" t="s">
        <v>265</v>
      </c>
      <c r="N61" s="40" t="s">
        <v>170</v>
      </c>
      <c r="O61" s="30" t="s">
        <v>170</v>
      </c>
      <c r="P61" s="38" t="s">
        <v>253</v>
      </c>
      <c r="Q61" s="39" t="s">
        <v>289</v>
      </c>
      <c r="R61" s="40" t="s">
        <v>170</v>
      </c>
    </row>
    <row r="62" spans="1:20" ht="15.75" thickTop="1" x14ac:dyDescent="0.25">
      <c r="A62" s="66"/>
      <c r="B62" s="25"/>
      <c r="C62" s="25" t="s">
        <v>170</v>
      </c>
      <c r="D62" s="42"/>
      <c r="E62" s="42"/>
      <c r="F62" s="25"/>
      <c r="G62" s="25" t="s">
        <v>170</v>
      </c>
      <c r="H62" s="42"/>
      <c r="I62" s="42"/>
      <c r="J62" s="25"/>
      <c r="K62" s="25" t="s">
        <v>170</v>
      </c>
      <c r="L62" s="42"/>
      <c r="M62" s="42"/>
      <c r="N62" s="25"/>
      <c r="O62" s="25" t="s">
        <v>170</v>
      </c>
      <c r="P62" s="42"/>
      <c r="Q62" s="42"/>
      <c r="R62" s="25"/>
    </row>
    <row r="63" spans="1:20" x14ac:dyDescent="0.25">
      <c r="A63" s="66"/>
      <c r="B63" s="69"/>
      <c r="C63" s="69"/>
      <c r="D63" s="69"/>
      <c r="E63" s="69"/>
      <c r="F63" s="69"/>
      <c r="G63" s="69"/>
      <c r="H63" s="69"/>
      <c r="I63" s="69"/>
      <c r="J63" s="69"/>
      <c r="K63" s="69"/>
      <c r="L63" s="69"/>
      <c r="M63" s="69"/>
      <c r="N63" s="69"/>
      <c r="O63" s="69"/>
      <c r="P63" s="69"/>
      <c r="Q63" s="69"/>
      <c r="R63" s="69"/>
      <c r="S63" s="69"/>
      <c r="T63" s="69"/>
    </row>
    <row r="64" spans="1:20" x14ac:dyDescent="0.25">
      <c r="A64" s="66"/>
      <c r="B64" s="55"/>
      <c r="C64" s="55"/>
      <c r="D64" s="55"/>
      <c r="E64" s="55"/>
      <c r="F64" s="55"/>
      <c r="G64" s="55"/>
      <c r="H64" s="55"/>
      <c r="I64" s="55"/>
      <c r="J64" s="55"/>
      <c r="K64" s="55"/>
      <c r="L64" s="55"/>
      <c r="M64" s="55"/>
      <c r="N64" s="55"/>
      <c r="O64" s="55"/>
      <c r="P64" s="55"/>
      <c r="Q64" s="55"/>
      <c r="R64" s="55"/>
      <c r="S64" s="55"/>
      <c r="T64" s="55"/>
    </row>
    <row r="65" spans="1:20" x14ac:dyDescent="0.25">
      <c r="A65" s="66"/>
      <c r="B65" s="49"/>
      <c r="C65" s="49"/>
      <c r="D65" s="49"/>
      <c r="E65" s="48"/>
      <c r="F65" s="49"/>
      <c r="G65" s="49"/>
      <c r="H65" s="49"/>
      <c r="I65" s="48"/>
      <c r="J65" s="49"/>
      <c r="K65" s="49"/>
      <c r="L65" s="49"/>
      <c r="M65" s="48"/>
      <c r="N65" s="49"/>
      <c r="O65" s="49"/>
      <c r="P65" s="49"/>
      <c r="Q65" s="48"/>
      <c r="R65" s="49"/>
    </row>
    <row r="66" spans="1:20" ht="15.75" thickBot="1" x14ac:dyDescent="0.3">
      <c r="A66" s="66"/>
      <c r="B66" s="17"/>
      <c r="C66" s="17" t="s">
        <v>170</v>
      </c>
      <c r="D66" s="44" t="s">
        <v>290</v>
      </c>
      <c r="E66" s="44"/>
      <c r="F66" s="44"/>
      <c r="G66" s="44"/>
      <c r="H66" s="44"/>
      <c r="I66" s="44"/>
      <c r="J66" s="44"/>
      <c r="K66" s="44"/>
      <c r="L66" s="44"/>
      <c r="M66" s="44"/>
      <c r="N66" s="44"/>
      <c r="O66" s="44"/>
      <c r="P66" s="44"/>
      <c r="Q66" s="44"/>
      <c r="R66" s="17"/>
    </row>
    <row r="67" spans="1:20" ht="15.75" thickBot="1" x14ac:dyDescent="0.3">
      <c r="A67" s="66"/>
      <c r="B67" s="37" t="s">
        <v>252</v>
      </c>
      <c r="C67" s="30" t="s">
        <v>170</v>
      </c>
      <c r="D67" s="38" t="s">
        <v>253</v>
      </c>
      <c r="E67" s="51">
        <v>-84204</v>
      </c>
      <c r="F67" s="40" t="s">
        <v>170</v>
      </c>
      <c r="G67" s="30" t="s">
        <v>170</v>
      </c>
      <c r="H67" s="38" t="s">
        <v>253</v>
      </c>
      <c r="I67" s="39" t="s">
        <v>291</v>
      </c>
      <c r="J67" s="40" t="s">
        <v>170</v>
      </c>
      <c r="K67" s="30" t="s">
        <v>170</v>
      </c>
      <c r="L67" s="38" t="s">
        <v>292</v>
      </c>
      <c r="M67" s="51">
        <v>-4762</v>
      </c>
      <c r="N67" s="40" t="s">
        <v>170</v>
      </c>
      <c r="O67" s="30" t="s">
        <v>170</v>
      </c>
      <c r="P67" s="38" t="s">
        <v>292</v>
      </c>
      <c r="Q67" s="51">
        <v>-83890</v>
      </c>
      <c r="R67" s="40" t="s">
        <v>170</v>
      </c>
    </row>
    <row r="68" spans="1:20" x14ac:dyDescent="0.25">
      <c r="A68" s="66"/>
      <c r="B68" s="25"/>
      <c r="C68" s="25" t="s">
        <v>170</v>
      </c>
      <c r="D68" s="41"/>
      <c r="E68" s="41"/>
      <c r="F68" s="25"/>
      <c r="G68" s="25" t="s">
        <v>170</v>
      </c>
      <c r="H68" s="41"/>
      <c r="I68" s="41"/>
      <c r="J68" s="25"/>
      <c r="K68" s="25" t="s">
        <v>170</v>
      </c>
      <c r="L68" s="41"/>
      <c r="M68" s="41"/>
      <c r="N68" s="25"/>
      <c r="O68" s="25" t="s">
        <v>170</v>
      </c>
      <c r="P68" s="41"/>
      <c r="Q68" s="41"/>
      <c r="R68" s="25"/>
    </row>
    <row r="69" spans="1:20" ht="25.5" x14ac:dyDescent="0.25">
      <c r="A69" s="66"/>
      <c r="B69" s="33" t="s">
        <v>293</v>
      </c>
      <c r="C69" s="17" t="s">
        <v>170</v>
      </c>
      <c r="D69" s="34"/>
      <c r="E69" s="35">
        <v>-349</v>
      </c>
      <c r="F69" s="36" t="s">
        <v>170</v>
      </c>
      <c r="G69" s="17" t="s">
        <v>170</v>
      </c>
      <c r="H69" s="34"/>
      <c r="I69" s="35" t="s">
        <v>294</v>
      </c>
      <c r="J69" s="36" t="s">
        <v>170</v>
      </c>
      <c r="K69" s="17" t="s">
        <v>170</v>
      </c>
      <c r="L69" s="34"/>
      <c r="M69" s="35" t="s">
        <v>256</v>
      </c>
      <c r="N69" s="36" t="s">
        <v>170</v>
      </c>
      <c r="O69" s="17" t="s">
        <v>170</v>
      </c>
      <c r="P69" s="34"/>
      <c r="Q69" s="35" t="s">
        <v>295</v>
      </c>
      <c r="R69" s="36" t="s">
        <v>170</v>
      </c>
    </row>
    <row r="70" spans="1:20" ht="26.25" thickBot="1" x14ac:dyDescent="0.3">
      <c r="A70" s="66"/>
      <c r="B70" s="37" t="s">
        <v>258</v>
      </c>
      <c r="C70" s="30" t="s">
        <v>170</v>
      </c>
      <c r="D70" s="38"/>
      <c r="E70" s="39" t="s">
        <v>296</v>
      </c>
      <c r="F70" s="40" t="s">
        <v>170</v>
      </c>
      <c r="G70" s="30" t="s">
        <v>170</v>
      </c>
      <c r="H70" s="38"/>
      <c r="I70" s="39" t="s">
        <v>297</v>
      </c>
      <c r="J70" s="40" t="s">
        <v>170</v>
      </c>
      <c r="K70" s="30" t="s">
        <v>170</v>
      </c>
      <c r="L70" s="38"/>
      <c r="M70" s="39" t="s">
        <v>298</v>
      </c>
      <c r="N70" s="40" t="s">
        <v>170</v>
      </c>
      <c r="O70" s="30" t="s">
        <v>170</v>
      </c>
      <c r="P70" s="38"/>
      <c r="Q70" s="39" t="s">
        <v>299</v>
      </c>
      <c r="R70" s="40" t="s">
        <v>170</v>
      </c>
    </row>
    <row r="71" spans="1:20" x14ac:dyDescent="0.25">
      <c r="A71" s="66"/>
      <c r="B71" s="25"/>
      <c r="C71" s="25" t="s">
        <v>170</v>
      </c>
      <c r="D71" s="41"/>
      <c r="E71" s="41"/>
      <c r="F71" s="25"/>
      <c r="G71" s="25" t="s">
        <v>170</v>
      </c>
      <c r="H71" s="41"/>
      <c r="I71" s="41"/>
      <c r="J71" s="25"/>
      <c r="K71" s="25" t="s">
        <v>170</v>
      </c>
      <c r="L71" s="41"/>
      <c r="M71" s="41"/>
      <c r="N71" s="25"/>
      <c r="O71" s="25" t="s">
        <v>170</v>
      </c>
      <c r="P71" s="41"/>
      <c r="Q71" s="41"/>
      <c r="R71" s="25"/>
    </row>
    <row r="72" spans="1:20" ht="15.75" thickBot="1" x14ac:dyDescent="0.3">
      <c r="A72" s="66"/>
      <c r="B72" s="33" t="s">
        <v>215</v>
      </c>
      <c r="C72" s="17" t="s">
        <v>170</v>
      </c>
      <c r="D72" s="34"/>
      <c r="E72" s="35" t="s">
        <v>300</v>
      </c>
      <c r="F72" s="36" t="s">
        <v>170</v>
      </c>
      <c r="G72" s="17" t="s">
        <v>170</v>
      </c>
      <c r="H72" s="34"/>
      <c r="I72" s="35" t="s">
        <v>294</v>
      </c>
      <c r="J72" s="36" t="s">
        <v>170</v>
      </c>
      <c r="K72" s="17" t="s">
        <v>170</v>
      </c>
      <c r="L72" s="34"/>
      <c r="M72" s="35" t="s">
        <v>298</v>
      </c>
      <c r="N72" s="36" t="s">
        <v>170</v>
      </c>
      <c r="O72" s="17" t="s">
        <v>170</v>
      </c>
      <c r="P72" s="34"/>
      <c r="Q72" s="35" t="s">
        <v>219</v>
      </c>
      <c r="R72" s="36" t="s">
        <v>170</v>
      </c>
    </row>
    <row r="73" spans="1:20" x14ac:dyDescent="0.25">
      <c r="A73" s="66"/>
      <c r="B73" s="25"/>
      <c r="C73" s="25" t="s">
        <v>170</v>
      </c>
      <c r="D73" s="41"/>
      <c r="E73" s="41"/>
      <c r="F73" s="25"/>
      <c r="G73" s="25" t="s">
        <v>170</v>
      </c>
      <c r="H73" s="41"/>
      <c r="I73" s="41"/>
      <c r="J73" s="25"/>
      <c r="K73" s="25" t="s">
        <v>170</v>
      </c>
      <c r="L73" s="41"/>
      <c r="M73" s="41"/>
      <c r="N73" s="25"/>
      <c r="O73" s="25" t="s">
        <v>170</v>
      </c>
      <c r="P73" s="41"/>
      <c r="Q73" s="41"/>
      <c r="R73" s="25"/>
    </row>
    <row r="74" spans="1:20" ht="15.75" thickBot="1" x14ac:dyDescent="0.3">
      <c r="A74" s="66"/>
      <c r="B74" s="37" t="s">
        <v>262</v>
      </c>
      <c r="C74" s="30" t="s">
        <v>170</v>
      </c>
      <c r="D74" s="38" t="s">
        <v>253</v>
      </c>
      <c r="E74" s="39" t="s">
        <v>275</v>
      </c>
      <c r="F74" s="40" t="s">
        <v>170</v>
      </c>
      <c r="G74" s="30" t="s">
        <v>170</v>
      </c>
      <c r="H74" s="38" t="s">
        <v>253</v>
      </c>
      <c r="I74" s="39" t="s">
        <v>276</v>
      </c>
      <c r="J74" s="40" t="s">
        <v>170</v>
      </c>
      <c r="K74" s="30" t="s">
        <v>170</v>
      </c>
      <c r="L74" s="38" t="s">
        <v>292</v>
      </c>
      <c r="M74" s="39" t="s">
        <v>301</v>
      </c>
      <c r="N74" s="40" t="s">
        <v>170</v>
      </c>
      <c r="O74" s="30" t="s">
        <v>170</v>
      </c>
      <c r="P74" s="38" t="s">
        <v>292</v>
      </c>
      <c r="Q74" s="39" t="s">
        <v>278</v>
      </c>
      <c r="R74" s="40" t="s">
        <v>170</v>
      </c>
    </row>
    <row r="75" spans="1:20" ht="15.75" thickTop="1" x14ac:dyDescent="0.25">
      <c r="A75" s="66"/>
      <c r="B75" s="25"/>
      <c r="C75" s="25" t="s">
        <v>170</v>
      </c>
      <c r="D75" s="42"/>
      <c r="E75" s="42"/>
      <c r="F75" s="25"/>
      <c r="G75" s="25" t="s">
        <v>170</v>
      </c>
      <c r="H75" s="42"/>
      <c r="I75" s="42"/>
      <c r="J75" s="25"/>
      <c r="K75" s="25" t="s">
        <v>170</v>
      </c>
      <c r="L75" s="42"/>
      <c r="M75" s="42"/>
      <c r="N75" s="25"/>
      <c r="O75" s="25" t="s">
        <v>170</v>
      </c>
      <c r="P75" s="42"/>
      <c r="Q75" s="42"/>
      <c r="R75" s="25"/>
    </row>
    <row r="76" spans="1:20" ht="15" customHeight="1" x14ac:dyDescent="0.25">
      <c r="A76" s="66" t="s">
        <v>726</v>
      </c>
      <c r="B76" s="55" t="s">
        <v>5</v>
      </c>
      <c r="C76" s="55"/>
      <c r="D76" s="55"/>
      <c r="E76" s="55"/>
      <c r="F76" s="55"/>
      <c r="G76" s="55"/>
      <c r="H76" s="55"/>
      <c r="I76" s="55"/>
      <c r="J76" s="55"/>
      <c r="K76" s="55"/>
      <c r="L76" s="55"/>
      <c r="M76" s="55"/>
      <c r="N76" s="55"/>
      <c r="O76" s="55"/>
      <c r="P76" s="55"/>
      <c r="Q76" s="55"/>
      <c r="R76" s="55"/>
      <c r="S76" s="55"/>
      <c r="T76" s="55"/>
    </row>
    <row r="77" spans="1:20" ht="15.75" customHeight="1" x14ac:dyDescent="0.25">
      <c r="A77" s="66"/>
      <c r="B77" s="68" t="s">
        <v>303</v>
      </c>
      <c r="C77" s="68"/>
      <c r="D77" s="68"/>
      <c r="E77" s="68"/>
      <c r="F77" s="68"/>
      <c r="G77" s="68"/>
      <c r="H77" s="68"/>
      <c r="I77" s="68"/>
      <c r="J77" s="68"/>
      <c r="K77" s="68"/>
      <c r="L77" s="68"/>
      <c r="M77" s="68"/>
      <c r="N77" s="68"/>
      <c r="O77" s="68"/>
      <c r="P77" s="68"/>
      <c r="Q77" s="68"/>
      <c r="R77" s="68"/>
      <c r="S77" s="68"/>
      <c r="T77" s="68"/>
    </row>
    <row r="78" spans="1:20" x14ac:dyDescent="0.25">
      <c r="A78" s="66"/>
      <c r="B78" s="55"/>
      <c r="C78" s="55"/>
      <c r="D78" s="55"/>
      <c r="E78" s="55"/>
      <c r="F78" s="55"/>
      <c r="G78" s="55"/>
      <c r="H78" s="55"/>
      <c r="I78" s="55"/>
      <c r="J78" s="55"/>
      <c r="K78" s="55"/>
      <c r="L78" s="55"/>
      <c r="M78" s="55"/>
      <c r="N78" s="55"/>
      <c r="O78" s="55"/>
      <c r="P78" s="55"/>
      <c r="Q78" s="55"/>
      <c r="R78" s="55"/>
      <c r="S78" s="55"/>
      <c r="T78" s="55"/>
    </row>
    <row r="79" spans="1:20" x14ac:dyDescent="0.25">
      <c r="A79" s="66"/>
      <c r="B79" s="69"/>
      <c r="C79" s="69"/>
      <c r="D79" s="69"/>
      <c r="E79" s="69"/>
      <c r="F79" s="69"/>
      <c r="G79" s="69"/>
      <c r="H79" s="69"/>
      <c r="I79" s="69"/>
      <c r="J79" s="69"/>
      <c r="K79" s="69"/>
      <c r="L79" s="69"/>
      <c r="M79" s="69"/>
      <c r="N79" s="69"/>
      <c r="O79" s="69"/>
      <c r="P79" s="69"/>
      <c r="Q79" s="69"/>
      <c r="R79" s="69"/>
      <c r="S79" s="69"/>
      <c r="T79" s="69"/>
    </row>
    <row r="80" spans="1:20" x14ac:dyDescent="0.25">
      <c r="A80" s="66"/>
      <c r="B80" s="55"/>
      <c r="C80" s="55"/>
      <c r="D80" s="55"/>
      <c r="E80" s="55"/>
      <c r="F80" s="55"/>
      <c r="G80" s="55"/>
      <c r="H80" s="55"/>
      <c r="I80" s="55"/>
      <c r="J80" s="55"/>
      <c r="K80" s="55"/>
      <c r="L80" s="55"/>
      <c r="M80" s="55"/>
      <c r="N80" s="55"/>
      <c r="O80" s="55"/>
      <c r="P80" s="55"/>
      <c r="Q80" s="55"/>
      <c r="R80" s="55"/>
      <c r="S80" s="55"/>
      <c r="T80" s="55"/>
    </row>
    <row r="81" spans="1:14" x14ac:dyDescent="0.25">
      <c r="A81" s="66"/>
      <c r="B81" s="4"/>
      <c r="C81" s="4"/>
      <c r="D81" s="4"/>
      <c r="E81" s="4"/>
      <c r="F81" s="4"/>
      <c r="G81" s="4"/>
      <c r="H81" s="4"/>
      <c r="I81" s="4"/>
      <c r="J81" s="4"/>
      <c r="K81" s="4"/>
      <c r="L81" s="4"/>
      <c r="M81" s="4"/>
      <c r="N81" s="4"/>
    </row>
    <row r="82" spans="1:14" ht="15.75" thickBot="1" x14ac:dyDescent="0.3">
      <c r="A82" s="66"/>
      <c r="B82" s="17"/>
      <c r="C82" s="17" t="s">
        <v>170</v>
      </c>
      <c r="D82" s="56" t="s">
        <v>208</v>
      </c>
      <c r="E82" s="56"/>
      <c r="F82" s="56"/>
      <c r="G82" s="56"/>
      <c r="H82" s="56"/>
      <c r="I82" s="56"/>
      <c r="J82" s="56"/>
      <c r="K82" s="56"/>
      <c r="L82" s="56"/>
      <c r="M82" s="56"/>
      <c r="N82" s="17"/>
    </row>
    <row r="83" spans="1:14" x14ac:dyDescent="0.25">
      <c r="A83" s="66"/>
      <c r="B83" s="25"/>
      <c r="C83" s="25" t="s">
        <v>170</v>
      </c>
      <c r="D83" s="41"/>
      <c r="E83" s="54"/>
      <c r="F83" s="54"/>
      <c r="G83" s="54"/>
      <c r="H83" s="54"/>
      <c r="I83" s="54"/>
      <c r="J83" s="54"/>
      <c r="K83" s="54"/>
      <c r="L83" s="54"/>
      <c r="M83" s="54"/>
      <c r="N83" s="25"/>
    </row>
    <row r="84" spans="1:14" x14ac:dyDescent="0.25">
      <c r="A84" s="66"/>
      <c r="B84" s="55" t="s">
        <v>304</v>
      </c>
      <c r="C84" s="22" t="s">
        <v>170</v>
      </c>
      <c r="D84" s="43" t="s">
        <v>237</v>
      </c>
      <c r="E84" s="43"/>
      <c r="F84" s="22"/>
      <c r="G84" s="22"/>
      <c r="H84" s="43" t="s">
        <v>241</v>
      </c>
      <c r="I84" s="43"/>
      <c r="J84" s="22"/>
      <c r="K84" s="22"/>
      <c r="L84" s="43" t="s">
        <v>309</v>
      </c>
      <c r="M84" s="43"/>
      <c r="N84" s="22"/>
    </row>
    <row r="85" spans="1:14" x14ac:dyDescent="0.25">
      <c r="A85" s="66"/>
      <c r="B85" s="55"/>
      <c r="C85" s="22"/>
      <c r="D85" s="43" t="s">
        <v>305</v>
      </c>
      <c r="E85" s="43"/>
      <c r="F85" s="22"/>
      <c r="G85" s="22"/>
      <c r="H85" s="43" t="s">
        <v>242</v>
      </c>
      <c r="I85" s="43"/>
      <c r="J85" s="22"/>
      <c r="K85" s="22"/>
      <c r="L85" s="43" t="s">
        <v>310</v>
      </c>
      <c r="M85" s="43"/>
      <c r="N85" s="22"/>
    </row>
    <row r="86" spans="1:14" x14ac:dyDescent="0.25">
      <c r="A86" s="66"/>
      <c r="B86" s="55"/>
      <c r="C86" s="22"/>
      <c r="D86" s="43" t="s">
        <v>239</v>
      </c>
      <c r="E86" s="43"/>
      <c r="F86" s="22"/>
      <c r="G86" s="22"/>
      <c r="H86" s="43" t="s">
        <v>243</v>
      </c>
      <c r="I86" s="43"/>
      <c r="J86" s="22"/>
      <c r="K86" s="22"/>
      <c r="L86" s="43" t="s">
        <v>311</v>
      </c>
      <c r="M86" s="43"/>
      <c r="N86" s="22"/>
    </row>
    <row r="87" spans="1:14" x14ac:dyDescent="0.25">
      <c r="A87" s="66"/>
      <c r="B87" s="55"/>
      <c r="C87" s="22"/>
      <c r="D87" s="43"/>
      <c r="E87" s="43"/>
      <c r="F87" s="22"/>
      <c r="G87" s="22"/>
      <c r="H87" s="43" t="s">
        <v>306</v>
      </c>
      <c r="I87" s="43"/>
      <c r="J87" s="22"/>
      <c r="K87" s="22"/>
      <c r="L87" s="43" t="s">
        <v>312</v>
      </c>
      <c r="M87" s="43"/>
      <c r="N87" s="22"/>
    </row>
    <row r="88" spans="1:14" x14ac:dyDescent="0.25">
      <c r="A88" s="66"/>
      <c r="B88" s="55"/>
      <c r="C88" s="22"/>
      <c r="D88" s="43"/>
      <c r="E88" s="43"/>
      <c r="F88" s="22"/>
      <c r="G88" s="22"/>
      <c r="H88" s="43" t="s">
        <v>307</v>
      </c>
      <c r="I88" s="43"/>
      <c r="J88" s="22"/>
      <c r="K88" s="22"/>
      <c r="L88" s="43"/>
      <c r="M88" s="43"/>
      <c r="N88" s="22"/>
    </row>
    <row r="89" spans="1:14" x14ac:dyDescent="0.25">
      <c r="A89" s="66"/>
      <c r="B89" s="55"/>
      <c r="C89" s="22"/>
      <c r="D89" s="43"/>
      <c r="E89" s="43"/>
      <c r="F89" s="22"/>
      <c r="G89" s="22"/>
      <c r="H89" s="43" t="s">
        <v>308</v>
      </c>
      <c r="I89" s="43"/>
      <c r="J89" s="22"/>
      <c r="K89" s="22"/>
      <c r="L89" s="43"/>
      <c r="M89" s="43"/>
      <c r="N89" s="22"/>
    </row>
    <row r="90" spans="1:14" x14ac:dyDescent="0.25">
      <c r="A90" s="66"/>
      <c r="B90" s="55"/>
      <c r="C90" s="22"/>
      <c r="D90" s="43"/>
      <c r="E90" s="43"/>
      <c r="F90" s="22"/>
      <c r="G90" s="22"/>
      <c r="H90" s="43" t="s">
        <v>246</v>
      </c>
      <c r="I90" s="43"/>
      <c r="J90" s="22"/>
      <c r="K90" s="22"/>
      <c r="L90" s="43"/>
      <c r="M90" s="43"/>
      <c r="N90" s="22"/>
    </row>
    <row r="91" spans="1:14" ht="15.75" thickBot="1" x14ac:dyDescent="0.3">
      <c r="A91" s="66"/>
      <c r="B91" s="25"/>
      <c r="C91" s="25" t="s">
        <v>170</v>
      </c>
      <c r="D91" s="50"/>
      <c r="E91" s="54"/>
      <c r="F91" s="54"/>
      <c r="G91" s="54"/>
      <c r="H91" s="54"/>
      <c r="I91" s="54"/>
      <c r="J91" s="54"/>
      <c r="K91" s="54"/>
      <c r="L91" s="54"/>
      <c r="M91" s="54"/>
      <c r="N91" s="25"/>
    </row>
    <row r="92" spans="1:14" x14ac:dyDescent="0.25">
      <c r="A92" s="66"/>
      <c r="B92" s="4"/>
      <c r="C92" s="55"/>
      <c r="D92" s="55"/>
      <c r="E92" s="55"/>
      <c r="F92" s="55"/>
      <c r="G92" s="55"/>
      <c r="H92" s="55"/>
      <c r="I92" s="55"/>
      <c r="J92" s="55"/>
      <c r="K92" s="55"/>
      <c r="L92" s="55"/>
      <c r="M92" s="55"/>
      <c r="N92" s="55"/>
    </row>
    <row r="93" spans="1:14" ht="15.75" thickBot="1" x14ac:dyDescent="0.3">
      <c r="A93" s="66"/>
      <c r="B93" s="4"/>
      <c r="C93" s="17" t="s">
        <v>170</v>
      </c>
      <c r="D93" s="27"/>
      <c r="E93" s="44" t="s">
        <v>313</v>
      </c>
      <c r="F93" s="44"/>
      <c r="G93" s="44"/>
      <c r="H93" s="44"/>
      <c r="I93" s="44"/>
      <c r="J93" s="44"/>
      <c r="K93" s="44"/>
      <c r="L93" s="44"/>
      <c r="M93" s="44"/>
      <c r="N93" s="34" t="s">
        <v>170</v>
      </c>
    </row>
    <row r="94" spans="1:14" x14ac:dyDescent="0.25">
      <c r="A94" s="66"/>
      <c r="B94" s="37" t="s">
        <v>252</v>
      </c>
      <c r="C94" s="30" t="s">
        <v>170</v>
      </c>
      <c r="D94" s="38" t="s">
        <v>210</v>
      </c>
      <c r="E94" s="51">
        <v>69842</v>
      </c>
      <c r="F94" s="40" t="s">
        <v>170</v>
      </c>
      <c r="G94" s="30"/>
      <c r="H94" s="38" t="s">
        <v>210</v>
      </c>
      <c r="I94" s="51">
        <v>2492</v>
      </c>
      <c r="J94" s="40" t="s">
        <v>170</v>
      </c>
      <c r="K94" s="30"/>
      <c r="L94" s="38" t="s">
        <v>210</v>
      </c>
      <c r="M94" s="51">
        <v>72334</v>
      </c>
      <c r="N94" s="40" t="s">
        <v>170</v>
      </c>
    </row>
    <row r="95" spans="1:14" ht="26.25" thickBot="1" x14ac:dyDescent="0.3">
      <c r="A95" s="66"/>
      <c r="B95" s="33" t="s">
        <v>314</v>
      </c>
      <c r="C95" s="17" t="s">
        <v>170</v>
      </c>
      <c r="D95" s="34"/>
      <c r="E95" s="35" t="s">
        <v>315</v>
      </c>
      <c r="F95" s="36" t="s">
        <v>316</v>
      </c>
      <c r="G95" s="17"/>
      <c r="H95" s="34"/>
      <c r="I95" s="35" t="s">
        <v>317</v>
      </c>
      <c r="J95" s="36" t="s">
        <v>316</v>
      </c>
      <c r="K95" s="17"/>
      <c r="L95" s="34"/>
      <c r="M95" s="35" t="s">
        <v>318</v>
      </c>
      <c r="N95" s="36" t="s">
        <v>316</v>
      </c>
    </row>
    <row r="96" spans="1:14" x14ac:dyDescent="0.25">
      <c r="A96" s="66"/>
      <c r="B96" s="25"/>
      <c r="C96" s="25" t="s">
        <v>170</v>
      </c>
      <c r="D96" s="41"/>
      <c r="E96" s="41"/>
      <c r="F96" s="25"/>
      <c r="G96" s="25"/>
      <c r="H96" s="41"/>
      <c r="I96" s="41"/>
      <c r="J96" s="25"/>
      <c r="K96" s="25"/>
      <c r="L96" s="41"/>
      <c r="M96" s="41"/>
      <c r="N96" s="25"/>
    </row>
    <row r="97" spans="1:14" ht="15.75" thickBot="1" x14ac:dyDescent="0.3">
      <c r="A97" s="66"/>
      <c r="B97" s="37" t="s">
        <v>262</v>
      </c>
      <c r="C97" s="30" t="s">
        <v>170</v>
      </c>
      <c r="D97" s="38" t="s">
        <v>210</v>
      </c>
      <c r="E97" s="51">
        <v>68276</v>
      </c>
      <c r="F97" s="40" t="s">
        <v>170</v>
      </c>
      <c r="G97" s="30"/>
      <c r="H97" s="38" t="s">
        <v>210</v>
      </c>
      <c r="I97" s="51">
        <v>2381</v>
      </c>
      <c r="J97" s="40" t="s">
        <v>170</v>
      </c>
      <c r="K97" s="30"/>
      <c r="L97" s="38" t="s">
        <v>210</v>
      </c>
      <c r="M97" s="51">
        <v>70657</v>
      </c>
      <c r="N97" s="40" t="s">
        <v>170</v>
      </c>
    </row>
    <row r="98" spans="1:14" ht="15.75" thickTop="1" x14ac:dyDescent="0.25">
      <c r="A98" s="66"/>
      <c r="B98" s="25"/>
      <c r="C98" s="25" t="s">
        <v>170</v>
      </c>
      <c r="D98" s="42"/>
      <c r="E98" s="42"/>
      <c r="F98" s="25"/>
      <c r="G98" s="25"/>
      <c r="H98" s="42"/>
      <c r="I98" s="42"/>
      <c r="J98" s="25"/>
      <c r="K98" s="25"/>
      <c r="L98" s="42"/>
      <c r="M98" s="42"/>
      <c r="N98" s="25"/>
    </row>
    <row r="99" spans="1:14" x14ac:dyDescent="0.25">
      <c r="A99" s="66"/>
      <c r="B99" s="4"/>
      <c r="C99" s="55"/>
      <c r="D99" s="55"/>
      <c r="E99" s="55"/>
      <c r="F99" s="55"/>
      <c r="G99" s="55"/>
      <c r="H99" s="55"/>
      <c r="I99" s="55"/>
      <c r="J99" s="55"/>
      <c r="K99" s="55"/>
      <c r="L99" s="55"/>
      <c r="M99" s="55"/>
      <c r="N99" s="55"/>
    </row>
    <row r="100" spans="1:14" ht="15.75" thickBot="1" x14ac:dyDescent="0.3">
      <c r="A100" s="66"/>
      <c r="B100" s="4"/>
      <c r="C100" s="17" t="s">
        <v>170</v>
      </c>
      <c r="D100" s="27"/>
      <c r="E100" s="44" t="s">
        <v>266</v>
      </c>
      <c r="F100" s="44"/>
      <c r="G100" s="44"/>
      <c r="H100" s="44"/>
      <c r="I100" s="44"/>
      <c r="J100" s="44"/>
      <c r="K100" s="44"/>
      <c r="L100" s="44"/>
      <c r="M100" s="44"/>
      <c r="N100" s="34" t="s">
        <v>170</v>
      </c>
    </row>
    <row r="101" spans="1:14" x14ac:dyDescent="0.25">
      <c r="A101" s="66"/>
      <c r="B101" s="37" t="s">
        <v>252</v>
      </c>
      <c r="C101" s="30" t="s">
        <v>170</v>
      </c>
      <c r="D101" s="38" t="s">
        <v>210</v>
      </c>
      <c r="E101" s="51">
        <v>53328</v>
      </c>
      <c r="F101" s="40" t="s">
        <v>170</v>
      </c>
      <c r="G101" s="30"/>
      <c r="H101" s="38" t="s">
        <v>210</v>
      </c>
      <c r="I101" s="51">
        <v>2915</v>
      </c>
      <c r="J101" s="40" t="s">
        <v>170</v>
      </c>
      <c r="K101" s="30"/>
      <c r="L101" s="38" t="s">
        <v>210</v>
      </c>
      <c r="M101" s="51">
        <v>56243</v>
      </c>
      <c r="N101" s="40" t="s">
        <v>170</v>
      </c>
    </row>
    <row r="102" spans="1:14" ht="26.25" thickBot="1" x14ac:dyDescent="0.3">
      <c r="A102" s="66"/>
      <c r="B102" s="33" t="s">
        <v>314</v>
      </c>
      <c r="C102" s="17" t="s">
        <v>170</v>
      </c>
      <c r="D102" s="34"/>
      <c r="E102" s="35" t="s">
        <v>319</v>
      </c>
      <c r="F102" s="36" t="s">
        <v>316</v>
      </c>
      <c r="G102" s="17"/>
      <c r="H102" s="34"/>
      <c r="I102" s="35" t="s">
        <v>320</v>
      </c>
      <c r="J102" s="36" t="s">
        <v>316</v>
      </c>
      <c r="K102" s="17"/>
      <c r="L102" s="34"/>
      <c r="M102" s="35" t="s">
        <v>321</v>
      </c>
      <c r="N102" s="36" t="s">
        <v>316</v>
      </c>
    </row>
    <row r="103" spans="1:14" x14ac:dyDescent="0.25">
      <c r="A103" s="66"/>
      <c r="B103" s="25"/>
      <c r="C103" s="25" t="s">
        <v>170</v>
      </c>
      <c r="D103" s="41"/>
      <c r="E103" s="41"/>
      <c r="F103" s="25"/>
      <c r="G103" s="25"/>
      <c r="H103" s="41"/>
      <c r="I103" s="41"/>
      <c r="J103" s="25"/>
      <c r="K103" s="25"/>
      <c r="L103" s="41"/>
      <c r="M103" s="41"/>
      <c r="N103" s="25"/>
    </row>
    <row r="104" spans="1:14" ht="15.75" thickBot="1" x14ac:dyDescent="0.3">
      <c r="A104" s="66"/>
      <c r="B104" s="37" t="s">
        <v>262</v>
      </c>
      <c r="C104" s="30" t="s">
        <v>170</v>
      </c>
      <c r="D104" s="38" t="s">
        <v>210</v>
      </c>
      <c r="E104" s="51">
        <v>52302</v>
      </c>
      <c r="F104" s="40" t="s">
        <v>170</v>
      </c>
      <c r="G104" s="30"/>
      <c r="H104" s="38" t="s">
        <v>210</v>
      </c>
      <c r="I104" s="51">
        <v>2812</v>
      </c>
      <c r="J104" s="40" t="s">
        <v>170</v>
      </c>
      <c r="K104" s="30"/>
      <c r="L104" s="38" t="s">
        <v>210</v>
      </c>
      <c r="M104" s="51">
        <v>55114</v>
      </c>
      <c r="N104" s="40" t="s">
        <v>170</v>
      </c>
    </row>
    <row r="105" spans="1:14" ht="15.75" thickTop="1" x14ac:dyDescent="0.25">
      <c r="A105" s="66"/>
      <c r="B105" s="25"/>
      <c r="C105" s="25" t="s">
        <v>170</v>
      </c>
      <c r="D105" s="42"/>
      <c r="E105" s="42"/>
      <c r="F105" s="25"/>
      <c r="G105" s="25"/>
      <c r="H105" s="42"/>
      <c r="I105" s="42"/>
      <c r="J105" s="25"/>
      <c r="K105" s="25"/>
      <c r="L105" s="42"/>
      <c r="M105" s="42"/>
      <c r="N105" s="25"/>
    </row>
    <row r="106" spans="1:14" x14ac:dyDescent="0.25">
      <c r="A106" s="66"/>
      <c r="B106" s="4"/>
      <c r="C106" s="55"/>
      <c r="D106" s="55"/>
      <c r="E106" s="55"/>
      <c r="F106" s="55"/>
      <c r="G106" s="55"/>
      <c r="H106" s="55"/>
      <c r="I106" s="55"/>
      <c r="J106" s="55"/>
      <c r="K106" s="55"/>
      <c r="L106" s="55"/>
      <c r="M106" s="55"/>
      <c r="N106" s="55"/>
    </row>
    <row r="107" spans="1:14" ht="15.75" thickBot="1" x14ac:dyDescent="0.3">
      <c r="A107" s="66"/>
      <c r="B107" s="4"/>
      <c r="C107" s="17" t="s">
        <v>170</v>
      </c>
      <c r="D107" s="27"/>
      <c r="E107" s="44" t="s">
        <v>322</v>
      </c>
      <c r="F107" s="44"/>
      <c r="G107" s="44"/>
      <c r="H107" s="44"/>
      <c r="I107" s="44"/>
      <c r="J107" s="44"/>
      <c r="K107" s="44"/>
      <c r="L107" s="44"/>
      <c r="M107" s="44"/>
      <c r="N107" s="34" t="s">
        <v>170</v>
      </c>
    </row>
    <row r="108" spans="1:14" x14ac:dyDescent="0.25">
      <c r="A108" s="66"/>
      <c r="B108" s="37" t="s">
        <v>252</v>
      </c>
      <c r="C108" s="30" t="s">
        <v>170</v>
      </c>
      <c r="D108" s="38" t="s">
        <v>210</v>
      </c>
      <c r="E108" s="51">
        <v>70881</v>
      </c>
      <c r="F108" s="40" t="s">
        <v>170</v>
      </c>
      <c r="G108" s="30"/>
      <c r="H108" s="38" t="s">
        <v>210</v>
      </c>
      <c r="I108" s="51">
        <v>2707</v>
      </c>
      <c r="J108" s="40" t="s">
        <v>170</v>
      </c>
      <c r="K108" s="30"/>
      <c r="L108" s="38" t="s">
        <v>210</v>
      </c>
      <c r="M108" s="51">
        <v>73588</v>
      </c>
      <c r="N108" s="40" t="s">
        <v>170</v>
      </c>
    </row>
    <row r="109" spans="1:14" ht="26.25" thickBot="1" x14ac:dyDescent="0.3">
      <c r="A109" s="66"/>
      <c r="B109" s="33" t="s">
        <v>314</v>
      </c>
      <c r="C109" s="17" t="s">
        <v>170</v>
      </c>
      <c r="D109" s="34"/>
      <c r="E109" s="35" t="s">
        <v>323</v>
      </c>
      <c r="F109" s="36" t="s">
        <v>316</v>
      </c>
      <c r="G109" s="17"/>
      <c r="H109" s="34"/>
      <c r="I109" s="35" t="s">
        <v>324</v>
      </c>
      <c r="J109" s="36" t="s">
        <v>316</v>
      </c>
      <c r="K109" s="17"/>
      <c r="L109" s="34"/>
      <c r="M109" s="35" t="s">
        <v>325</v>
      </c>
      <c r="N109" s="36" t="s">
        <v>316</v>
      </c>
    </row>
    <row r="110" spans="1:14" x14ac:dyDescent="0.25">
      <c r="A110" s="66"/>
      <c r="B110" s="25"/>
      <c r="C110" s="25" t="s">
        <v>170</v>
      </c>
      <c r="D110" s="41"/>
      <c r="E110" s="41"/>
      <c r="F110" s="25"/>
      <c r="G110" s="25"/>
      <c r="H110" s="41"/>
      <c r="I110" s="41"/>
      <c r="J110" s="25"/>
      <c r="K110" s="25"/>
      <c r="L110" s="41"/>
      <c r="M110" s="41"/>
      <c r="N110" s="25"/>
    </row>
    <row r="111" spans="1:14" ht="15.75" thickBot="1" x14ac:dyDescent="0.3">
      <c r="A111" s="66"/>
      <c r="B111" s="37" t="s">
        <v>262</v>
      </c>
      <c r="C111" s="30" t="s">
        <v>170</v>
      </c>
      <c r="D111" s="38" t="s">
        <v>210</v>
      </c>
      <c r="E111" s="51">
        <v>68276</v>
      </c>
      <c r="F111" s="40" t="s">
        <v>170</v>
      </c>
      <c r="G111" s="30"/>
      <c r="H111" s="38" t="s">
        <v>210</v>
      </c>
      <c r="I111" s="51">
        <v>2381</v>
      </c>
      <c r="J111" s="40" t="s">
        <v>170</v>
      </c>
      <c r="K111" s="30"/>
      <c r="L111" s="38" t="s">
        <v>210</v>
      </c>
      <c r="M111" s="51">
        <v>70657</v>
      </c>
      <c r="N111" s="40" t="s">
        <v>170</v>
      </c>
    </row>
    <row r="112" spans="1:14" ht="15.75" thickTop="1" x14ac:dyDescent="0.25">
      <c r="A112" s="66"/>
      <c r="B112" s="25"/>
      <c r="C112" s="25" t="s">
        <v>170</v>
      </c>
      <c r="D112" s="42"/>
      <c r="E112" s="42"/>
      <c r="F112" s="25"/>
      <c r="G112" s="25"/>
      <c r="H112" s="42"/>
      <c r="I112" s="42"/>
      <c r="J112" s="25"/>
      <c r="K112" s="25"/>
      <c r="L112" s="42"/>
      <c r="M112" s="42"/>
      <c r="N112" s="25"/>
    </row>
    <row r="113" spans="1:20" x14ac:dyDescent="0.25">
      <c r="A113" s="66"/>
      <c r="B113" s="4"/>
      <c r="C113" s="55"/>
      <c r="D113" s="55"/>
      <c r="E113" s="55"/>
      <c r="F113" s="55"/>
      <c r="G113" s="55"/>
      <c r="H113" s="55"/>
      <c r="I113" s="55"/>
      <c r="J113" s="55"/>
      <c r="K113" s="55"/>
      <c r="L113" s="55"/>
      <c r="M113" s="55"/>
      <c r="N113" s="55"/>
    </row>
    <row r="114" spans="1:20" ht="15.75" thickBot="1" x14ac:dyDescent="0.3">
      <c r="A114" s="66"/>
      <c r="B114" s="4"/>
      <c r="C114" s="17" t="s">
        <v>170</v>
      </c>
      <c r="D114" s="27"/>
      <c r="E114" s="44" t="s">
        <v>290</v>
      </c>
      <c r="F114" s="44"/>
      <c r="G114" s="44"/>
      <c r="H114" s="44"/>
      <c r="I114" s="44"/>
      <c r="J114" s="44"/>
      <c r="K114" s="44"/>
      <c r="L114" s="44"/>
      <c r="M114" s="44"/>
      <c r="N114" s="34" t="s">
        <v>170</v>
      </c>
    </row>
    <row r="115" spans="1:20" x14ac:dyDescent="0.25">
      <c r="A115" s="66"/>
      <c r="B115" s="37" t="s">
        <v>252</v>
      </c>
      <c r="C115" s="30" t="s">
        <v>170</v>
      </c>
      <c r="D115" s="38" t="s">
        <v>210</v>
      </c>
      <c r="E115" s="51">
        <v>55161</v>
      </c>
      <c r="F115" s="40" t="s">
        <v>170</v>
      </c>
      <c r="G115" s="30"/>
      <c r="H115" s="38" t="s">
        <v>210</v>
      </c>
      <c r="I115" s="51">
        <v>3116</v>
      </c>
      <c r="J115" s="40" t="s">
        <v>170</v>
      </c>
      <c r="K115" s="30"/>
      <c r="L115" s="38" t="s">
        <v>210</v>
      </c>
      <c r="M115" s="51">
        <v>58277</v>
      </c>
      <c r="N115" s="40" t="s">
        <v>170</v>
      </c>
    </row>
    <row r="116" spans="1:20" ht="26.25" thickBot="1" x14ac:dyDescent="0.3">
      <c r="A116" s="66"/>
      <c r="B116" s="33" t="s">
        <v>314</v>
      </c>
      <c r="C116" s="17" t="s">
        <v>170</v>
      </c>
      <c r="D116" s="34"/>
      <c r="E116" s="35" t="s">
        <v>326</v>
      </c>
      <c r="F116" s="36" t="s">
        <v>316</v>
      </c>
      <c r="G116" s="17"/>
      <c r="H116" s="34"/>
      <c r="I116" s="35" t="s">
        <v>327</v>
      </c>
      <c r="J116" s="36" t="s">
        <v>316</v>
      </c>
      <c r="K116" s="17"/>
      <c r="L116" s="34"/>
      <c r="M116" s="35" t="s">
        <v>328</v>
      </c>
      <c r="N116" s="36" t="s">
        <v>316</v>
      </c>
    </row>
    <row r="117" spans="1:20" x14ac:dyDescent="0.25">
      <c r="A117" s="66"/>
      <c r="B117" s="25"/>
      <c r="C117" s="25" t="s">
        <v>170</v>
      </c>
      <c r="D117" s="41"/>
      <c r="E117" s="41"/>
      <c r="F117" s="25"/>
      <c r="G117" s="25"/>
      <c r="H117" s="41"/>
      <c r="I117" s="41"/>
      <c r="J117" s="25"/>
      <c r="K117" s="25"/>
      <c r="L117" s="41"/>
      <c r="M117" s="41"/>
      <c r="N117" s="25"/>
    </row>
    <row r="118" spans="1:20" ht="15.75" thickBot="1" x14ac:dyDescent="0.3">
      <c r="A118" s="66"/>
      <c r="B118" s="37" t="s">
        <v>262</v>
      </c>
      <c r="C118" s="30" t="s">
        <v>170</v>
      </c>
      <c r="D118" s="38" t="s">
        <v>210</v>
      </c>
      <c r="E118" s="51">
        <v>52302</v>
      </c>
      <c r="F118" s="40" t="s">
        <v>170</v>
      </c>
      <c r="G118" s="30"/>
      <c r="H118" s="38" t="s">
        <v>210</v>
      </c>
      <c r="I118" s="51">
        <v>2812</v>
      </c>
      <c r="J118" s="40" t="s">
        <v>170</v>
      </c>
      <c r="K118" s="30"/>
      <c r="L118" s="38" t="s">
        <v>210</v>
      </c>
      <c r="M118" s="51">
        <v>55114</v>
      </c>
      <c r="N118" s="40" t="s">
        <v>170</v>
      </c>
    </row>
    <row r="119" spans="1:20" ht="15.75" thickTop="1" x14ac:dyDescent="0.25">
      <c r="A119" s="66"/>
      <c r="B119" s="25"/>
      <c r="C119" s="25" t="s">
        <v>170</v>
      </c>
      <c r="D119" s="42"/>
      <c r="E119" s="42"/>
      <c r="F119" s="25"/>
      <c r="G119" s="25"/>
      <c r="H119" s="42"/>
      <c r="I119" s="42"/>
      <c r="J119" s="25"/>
      <c r="K119" s="25"/>
      <c r="L119" s="42"/>
      <c r="M119" s="42"/>
      <c r="N119" s="25"/>
    </row>
    <row r="120" spans="1:20" ht="15" customHeight="1" x14ac:dyDescent="0.25">
      <c r="A120" s="66" t="s">
        <v>727</v>
      </c>
      <c r="B120" s="55" t="s">
        <v>5</v>
      </c>
      <c r="C120" s="55"/>
      <c r="D120" s="55"/>
      <c r="E120" s="55"/>
      <c r="F120" s="55"/>
      <c r="G120" s="55"/>
      <c r="H120" s="55"/>
      <c r="I120" s="55"/>
      <c r="J120" s="55"/>
      <c r="K120" s="55"/>
      <c r="L120" s="55"/>
      <c r="M120" s="55"/>
      <c r="N120" s="55"/>
      <c r="O120" s="55"/>
      <c r="P120" s="55"/>
      <c r="Q120" s="55"/>
      <c r="R120" s="55"/>
      <c r="S120" s="55"/>
      <c r="T120" s="55"/>
    </row>
    <row r="121" spans="1:20" ht="15.75" customHeight="1" x14ac:dyDescent="0.25">
      <c r="A121" s="66"/>
      <c r="B121" s="68" t="s">
        <v>329</v>
      </c>
      <c r="C121" s="68"/>
      <c r="D121" s="68"/>
      <c r="E121" s="68"/>
      <c r="F121" s="68"/>
      <c r="G121" s="68"/>
      <c r="H121" s="68"/>
      <c r="I121" s="68"/>
      <c r="J121" s="68"/>
      <c r="K121" s="68"/>
      <c r="L121" s="68"/>
      <c r="M121" s="68"/>
      <c r="N121" s="68"/>
      <c r="O121" s="68"/>
      <c r="P121" s="68"/>
      <c r="Q121" s="68"/>
      <c r="R121" s="68"/>
      <c r="S121" s="68"/>
      <c r="T121" s="68"/>
    </row>
    <row r="122" spans="1:20" x14ac:dyDescent="0.25">
      <c r="A122" s="66"/>
      <c r="B122" s="55"/>
      <c r="C122" s="55"/>
      <c r="D122" s="55"/>
      <c r="E122" s="55"/>
      <c r="F122" s="55"/>
      <c r="G122" s="55"/>
      <c r="H122" s="55"/>
      <c r="I122" s="55"/>
      <c r="J122" s="55"/>
      <c r="K122" s="55"/>
      <c r="L122" s="55"/>
      <c r="M122" s="55"/>
      <c r="N122" s="55"/>
      <c r="O122" s="55"/>
      <c r="P122" s="55"/>
      <c r="Q122" s="55"/>
      <c r="R122" s="55"/>
      <c r="S122" s="55"/>
      <c r="T122" s="55"/>
    </row>
    <row r="123" spans="1:20" x14ac:dyDescent="0.25">
      <c r="A123" s="66"/>
      <c r="B123" s="69"/>
      <c r="C123" s="69"/>
      <c r="D123" s="69"/>
      <c r="E123" s="69"/>
      <c r="F123" s="69"/>
      <c r="G123" s="69"/>
      <c r="H123" s="69"/>
      <c r="I123" s="69"/>
      <c r="J123" s="69"/>
      <c r="K123" s="69"/>
      <c r="L123" s="69"/>
      <c r="M123" s="69"/>
      <c r="N123" s="69"/>
      <c r="O123" s="69"/>
      <c r="P123" s="69"/>
      <c r="Q123" s="69"/>
      <c r="R123" s="69"/>
      <c r="S123" s="69"/>
      <c r="T123" s="69"/>
    </row>
    <row r="124" spans="1:20" x14ac:dyDescent="0.25">
      <c r="A124" s="66"/>
      <c r="B124" s="55"/>
      <c r="C124" s="55"/>
      <c r="D124" s="55"/>
      <c r="E124" s="55"/>
      <c r="F124" s="55"/>
      <c r="G124" s="55"/>
      <c r="H124" s="55"/>
      <c r="I124" s="55"/>
      <c r="J124" s="55"/>
      <c r="K124" s="55"/>
      <c r="L124" s="55"/>
      <c r="M124" s="55"/>
      <c r="N124" s="55"/>
      <c r="O124" s="55"/>
      <c r="P124" s="55"/>
      <c r="Q124" s="55"/>
      <c r="R124" s="55"/>
      <c r="S124" s="55"/>
      <c r="T124" s="55"/>
    </row>
    <row r="125" spans="1:20" x14ac:dyDescent="0.25">
      <c r="A125" s="66"/>
      <c r="B125" s="4"/>
      <c r="C125" s="4"/>
      <c r="D125" s="4"/>
      <c r="E125" s="4"/>
      <c r="F125" s="4"/>
      <c r="G125" s="4"/>
      <c r="H125" s="4"/>
      <c r="I125" s="4"/>
      <c r="J125" s="4"/>
      <c r="K125" s="4"/>
      <c r="L125" s="4"/>
      <c r="M125" s="4"/>
      <c r="N125" s="4"/>
      <c r="O125" s="4"/>
      <c r="P125" s="4"/>
      <c r="Q125" s="4"/>
      <c r="R125" s="4"/>
      <c r="S125" s="4"/>
      <c r="T125" s="4"/>
    </row>
    <row r="126" spans="1:20" x14ac:dyDescent="0.25">
      <c r="A126" s="66"/>
      <c r="B126" s="22"/>
      <c r="C126" s="22" t="s">
        <v>170</v>
      </c>
      <c r="D126" s="43" t="s">
        <v>205</v>
      </c>
      <c r="E126" s="43"/>
      <c r="F126" s="43"/>
      <c r="G126" s="43"/>
      <c r="H126" s="43"/>
      <c r="I126" s="43"/>
      <c r="J126" s="22"/>
      <c r="K126" s="22"/>
      <c r="L126" s="43" t="s">
        <v>207</v>
      </c>
      <c r="M126" s="43"/>
      <c r="N126" s="43"/>
      <c r="O126" s="43"/>
      <c r="P126" s="43"/>
      <c r="Q126" s="43"/>
      <c r="R126" s="22"/>
      <c r="S126" s="22"/>
      <c r="T126" s="26" t="s">
        <v>330</v>
      </c>
    </row>
    <row r="127" spans="1:20" ht="15.75" thickBot="1" x14ac:dyDescent="0.3">
      <c r="A127" s="66"/>
      <c r="B127" s="22"/>
      <c r="C127" s="22"/>
      <c r="D127" s="44" t="s">
        <v>206</v>
      </c>
      <c r="E127" s="44"/>
      <c r="F127" s="44"/>
      <c r="G127" s="44"/>
      <c r="H127" s="44"/>
      <c r="I127" s="44"/>
      <c r="J127" s="22"/>
      <c r="K127" s="22"/>
      <c r="L127" s="44" t="s">
        <v>206</v>
      </c>
      <c r="M127" s="44"/>
      <c r="N127" s="44"/>
      <c r="O127" s="44"/>
      <c r="P127" s="44"/>
      <c r="Q127" s="44"/>
      <c r="R127" s="22"/>
      <c r="S127" s="22"/>
      <c r="T127" s="26" t="s">
        <v>331</v>
      </c>
    </row>
    <row r="128" spans="1:20" ht="15.75" thickBot="1" x14ac:dyDescent="0.3">
      <c r="A128" s="66"/>
      <c r="B128" s="17"/>
      <c r="C128" s="17" t="s">
        <v>170</v>
      </c>
      <c r="D128" s="45">
        <v>2013</v>
      </c>
      <c r="E128" s="45"/>
      <c r="F128" s="17"/>
      <c r="G128" s="17"/>
      <c r="H128" s="45">
        <v>2012</v>
      </c>
      <c r="I128" s="45"/>
      <c r="J128" s="17"/>
      <c r="K128" s="17"/>
      <c r="L128" s="45">
        <v>2013</v>
      </c>
      <c r="M128" s="45"/>
      <c r="N128" s="17"/>
      <c r="O128" s="17"/>
      <c r="P128" s="45">
        <v>2012</v>
      </c>
      <c r="Q128" s="45"/>
      <c r="R128" s="17"/>
      <c r="S128" s="17"/>
      <c r="T128" s="13"/>
    </row>
    <row r="129" spans="1:20" ht="15.75" x14ac:dyDescent="0.25">
      <c r="A129" s="66"/>
      <c r="B129" s="28"/>
      <c r="C129" s="30" t="s">
        <v>170</v>
      </c>
      <c r="D129" s="31"/>
      <c r="E129" s="46" t="s">
        <v>208</v>
      </c>
      <c r="F129" s="46"/>
      <c r="G129" s="46"/>
      <c r="H129" s="46"/>
      <c r="I129" s="46"/>
      <c r="J129" s="46"/>
      <c r="K129" s="46"/>
      <c r="L129" s="46"/>
      <c r="M129" s="46"/>
      <c r="N129" s="46"/>
      <c r="O129" s="46"/>
      <c r="P129" s="46"/>
      <c r="Q129" s="46"/>
      <c r="R129" s="32" t="s">
        <v>170</v>
      </c>
      <c r="S129" s="30"/>
      <c r="T129" s="29"/>
    </row>
    <row r="130" spans="1:20" x14ac:dyDescent="0.25">
      <c r="A130" s="66"/>
      <c r="B130" s="33" t="s">
        <v>332</v>
      </c>
      <c r="C130" s="17" t="s">
        <v>170</v>
      </c>
      <c r="D130" s="4"/>
      <c r="E130" s="4"/>
      <c r="F130" s="4"/>
      <c r="G130" s="17"/>
      <c r="H130" s="4"/>
      <c r="I130" s="4"/>
      <c r="J130" s="4"/>
      <c r="K130" s="17"/>
      <c r="L130" s="4"/>
      <c r="M130" s="4"/>
      <c r="N130" s="4"/>
      <c r="O130" s="17"/>
      <c r="P130" s="4"/>
      <c r="Q130" s="4"/>
      <c r="R130" s="4"/>
      <c r="S130" s="17"/>
      <c r="T130" s="4"/>
    </row>
    <row r="131" spans="1:20" x14ac:dyDescent="0.25">
      <c r="A131" s="66"/>
      <c r="B131" s="57" t="s">
        <v>333</v>
      </c>
      <c r="C131" s="30" t="s">
        <v>170</v>
      </c>
      <c r="D131" s="38" t="s">
        <v>210</v>
      </c>
      <c r="E131" s="39">
        <v>729</v>
      </c>
      <c r="F131" s="40" t="s">
        <v>170</v>
      </c>
      <c r="G131" s="30"/>
      <c r="H131" s="38" t="s">
        <v>210</v>
      </c>
      <c r="I131" s="39">
        <v>255</v>
      </c>
      <c r="J131" s="40" t="s">
        <v>170</v>
      </c>
      <c r="K131" s="30"/>
      <c r="L131" s="38" t="s">
        <v>210</v>
      </c>
      <c r="M131" s="39">
        <v>729</v>
      </c>
      <c r="N131" s="40" t="s">
        <v>170</v>
      </c>
      <c r="O131" s="30"/>
      <c r="P131" s="38" t="s">
        <v>210</v>
      </c>
      <c r="Q131" s="39">
        <v>779</v>
      </c>
      <c r="R131" s="40" t="s">
        <v>170</v>
      </c>
      <c r="S131" s="30"/>
      <c r="T131" s="29"/>
    </row>
    <row r="132" spans="1:20" x14ac:dyDescent="0.25">
      <c r="A132" s="66"/>
      <c r="B132" s="58" t="s">
        <v>334</v>
      </c>
      <c r="C132" s="17" t="s">
        <v>170</v>
      </c>
      <c r="D132" s="4"/>
      <c r="E132" s="4"/>
      <c r="F132" s="4"/>
      <c r="G132" s="17"/>
      <c r="H132" s="4"/>
      <c r="I132" s="4"/>
      <c r="J132" s="4"/>
      <c r="K132" s="17"/>
      <c r="L132" s="4"/>
      <c r="M132" s="4"/>
      <c r="N132" s="4"/>
      <c r="O132" s="17"/>
      <c r="P132" s="4"/>
      <c r="Q132" s="4"/>
      <c r="R132" s="4"/>
      <c r="S132" s="17"/>
      <c r="T132" s="4"/>
    </row>
    <row r="133" spans="1:20" x14ac:dyDescent="0.25">
      <c r="A133" s="66"/>
      <c r="B133" s="59" t="s">
        <v>335</v>
      </c>
      <c r="C133" s="30" t="s">
        <v>170</v>
      </c>
      <c r="D133" s="38"/>
      <c r="E133" s="39" t="s">
        <v>336</v>
      </c>
      <c r="F133" s="40" t="s">
        <v>316</v>
      </c>
      <c r="G133" s="30"/>
      <c r="H133" s="38"/>
      <c r="I133" s="39" t="s">
        <v>337</v>
      </c>
      <c r="J133" s="40" t="s">
        <v>316</v>
      </c>
      <c r="K133" s="30"/>
      <c r="L133" s="38"/>
      <c r="M133" s="39" t="s">
        <v>338</v>
      </c>
      <c r="N133" s="40" t="s">
        <v>316</v>
      </c>
      <c r="O133" s="30"/>
      <c r="P133" s="38"/>
      <c r="Q133" s="39" t="s">
        <v>339</v>
      </c>
      <c r="R133" s="40" t="s">
        <v>316</v>
      </c>
      <c r="S133" s="30"/>
      <c r="T133" s="29"/>
    </row>
    <row r="134" spans="1:20" ht="15.75" thickBot="1" x14ac:dyDescent="0.3">
      <c r="A134" s="66"/>
      <c r="B134" s="60" t="s">
        <v>340</v>
      </c>
      <c r="C134" s="17" t="s">
        <v>170</v>
      </c>
      <c r="D134" s="34"/>
      <c r="E134" s="47">
        <v>3926</v>
      </c>
      <c r="F134" s="36" t="s">
        <v>170</v>
      </c>
      <c r="G134" s="17"/>
      <c r="H134" s="34"/>
      <c r="I134" s="47">
        <v>2849</v>
      </c>
      <c r="J134" s="36" t="s">
        <v>170</v>
      </c>
      <c r="K134" s="17"/>
      <c r="L134" s="34"/>
      <c r="M134" s="47">
        <v>11779</v>
      </c>
      <c r="N134" s="36" t="s">
        <v>170</v>
      </c>
      <c r="O134" s="17"/>
      <c r="P134" s="34"/>
      <c r="Q134" s="47">
        <v>9111</v>
      </c>
      <c r="R134" s="36" t="s">
        <v>170</v>
      </c>
      <c r="S134" s="17"/>
      <c r="T134" s="4"/>
    </row>
    <row r="135" spans="1:20" x14ac:dyDescent="0.25">
      <c r="A135" s="66"/>
      <c r="B135" s="25"/>
      <c r="C135" s="25" t="s">
        <v>170</v>
      </c>
      <c r="D135" s="41"/>
      <c r="E135" s="41"/>
      <c r="F135" s="25"/>
      <c r="G135" s="25"/>
      <c r="H135" s="41"/>
      <c r="I135" s="41"/>
      <c r="J135" s="25"/>
      <c r="K135" s="25"/>
      <c r="L135" s="41"/>
      <c r="M135" s="41"/>
      <c r="N135" s="25"/>
      <c r="O135" s="25"/>
      <c r="P135" s="41"/>
      <c r="Q135" s="41"/>
      <c r="R135" s="25"/>
      <c r="S135" s="25"/>
      <c r="T135" s="25"/>
    </row>
    <row r="136" spans="1:20" x14ac:dyDescent="0.25">
      <c r="A136" s="66"/>
      <c r="B136" s="61"/>
      <c r="C136" s="62" t="s">
        <v>170</v>
      </c>
      <c r="D136" s="63"/>
      <c r="E136" s="64">
        <v>3953</v>
      </c>
      <c r="F136" s="65" t="s">
        <v>170</v>
      </c>
      <c r="G136" s="62"/>
      <c r="H136" s="63"/>
      <c r="I136" s="64">
        <v>2400</v>
      </c>
      <c r="J136" s="65" t="s">
        <v>170</v>
      </c>
      <c r="K136" s="62"/>
      <c r="L136" s="63"/>
      <c r="M136" s="64">
        <v>10404</v>
      </c>
      <c r="N136" s="65" t="s">
        <v>170</v>
      </c>
      <c r="O136" s="62"/>
      <c r="P136" s="63"/>
      <c r="Q136" s="64">
        <v>7798</v>
      </c>
      <c r="R136" s="65" t="s">
        <v>170</v>
      </c>
      <c r="S136" s="62"/>
      <c r="T136" s="38" t="s">
        <v>341</v>
      </c>
    </row>
    <row r="137" spans="1:20" x14ac:dyDescent="0.25">
      <c r="A137" s="66"/>
      <c r="B137" s="61"/>
      <c r="C137" s="62"/>
      <c r="D137" s="63"/>
      <c r="E137" s="64"/>
      <c r="F137" s="65"/>
      <c r="G137" s="62"/>
      <c r="H137" s="63"/>
      <c r="I137" s="64"/>
      <c r="J137" s="65"/>
      <c r="K137" s="62"/>
      <c r="L137" s="63"/>
      <c r="M137" s="64"/>
      <c r="N137" s="65"/>
      <c r="O137" s="62"/>
      <c r="P137" s="63"/>
      <c r="Q137" s="64"/>
      <c r="R137" s="65"/>
      <c r="S137" s="62"/>
      <c r="T137" s="38" t="s">
        <v>84</v>
      </c>
    </row>
    <row r="138" spans="1:20" ht="15.75" thickBot="1" x14ac:dyDescent="0.3">
      <c r="A138" s="66"/>
      <c r="B138" s="60" t="s">
        <v>342</v>
      </c>
      <c r="C138" s="17" t="s">
        <v>170</v>
      </c>
      <c r="D138" s="34"/>
      <c r="E138" s="35" t="s">
        <v>315</v>
      </c>
      <c r="F138" s="36" t="s">
        <v>316</v>
      </c>
      <c r="G138" s="17"/>
      <c r="H138" s="34"/>
      <c r="I138" s="35" t="s">
        <v>343</v>
      </c>
      <c r="J138" s="36" t="s">
        <v>316</v>
      </c>
      <c r="K138" s="17"/>
      <c r="L138" s="34"/>
      <c r="M138" s="35" t="s">
        <v>344</v>
      </c>
      <c r="N138" s="36" t="s">
        <v>316</v>
      </c>
      <c r="O138" s="17"/>
      <c r="P138" s="34"/>
      <c r="Q138" s="35" t="s">
        <v>345</v>
      </c>
      <c r="R138" s="36" t="s">
        <v>316</v>
      </c>
      <c r="S138" s="17"/>
      <c r="T138" s="34" t="s">
        <v>121</v>
      </c>
    </row>
    <row r="139" spans="1:20" x14ac:dyDescent="0.25">
      <c r="A139" s="66"/>
      <c r="B139" s="25"/>
      <c r="C139" s="25" t="s">
        <v>170</v>
      </c>
      <c r="D139" s="41"/>
      <c r="E139" s="41"/>
      <c r="F139" s="25"/>
      <c r="G139" s="25"/>
      <c r="H139" s="41"/>
      <c r="I139" s="41"/>
      <c r="J139" s="25"/>
      <c r="K139" s="25"/>
      <c r="L139" s="41"/>
      <c r="M139" s="41"/>
      <c r="N139" s="25"/>
      <c r="O139" s="25"/>
      <c r="P139" s="41"/>
      <c r="Q139" s="41"/>
      <c r="R139" s="25"/>
      <c r="S139" s="25"/>
      <c r="T139" s="25"/>
    </row>
    <row r="140" spans="1:20" ht="15.75" thickBot="1" x14ac:dyDescent="0.3">
      <c r="A140" s="66"/>
      <c r="B140" s="28"/>
      <c r="C140" s="30" t="s">
        <v>170</v>
      </c>
      <c r="D140" s="38" t="s">
        <v>210</v>
      </c>
      <c r="E140" s="51">
        <v>2387</v>
      </c>
      <c r="F140" s="40" t="s">
        <v>170</v>
      </c>
      <c r="G140" s="30"/>
      <c r="H140" s="38" t="s">
        <v>210</v>
      </c>
      <c r="I140" s="51">
        <v>1451</v>
      </c>
      <c r="J140" s="40" t="s">
        <v>170</v>
      </c>
      <c r="K140" s="30"/>
      <c r="L140" s="38" t="s">
        <v>210</v>
      </c>
      <c r="M140" s="51">
        <v>6285</v>
      </c>
      <c r="N140" s="40" t="s">
        <v>170</v>
      </c>
      <c r="O140" s="30"/>
      <c r="P140" s="38" t="s">
        <v>210</v>
      </c>
      <c r="Q140" s="51">
        <v>4714</v>
      </c>
      <c r="R140" s="40" t="s">
        <v>170</v>
      </c>
      <c r="S140" s="30"/>
      <c r="T140" s="29"/>
    </row>
    <row r="141" spans="1:20" ht="15.75" thickTop="1" x14ac:dyDescent="0.25">
      <c r="A141" s="66"/>
      <c r="B141" s="25"/>
      <c r="C141" s="25" t="s">
        <v>170</v>
      </c>
      <c r="D141" s="42"/>
      <c r="E141" s="42"/>
      <c r="F141" s="25"/>
      <c r="G141" s="25"/>
      <c r="H141" s="42"/>
      <c r="I141" s="42"/>
      <c r="J141" s="25"/>
      <c r="K141" s="25"/>
      <c r="L141" s="42"/>
      <c r="M141" s="42"/>
      <c r="N141" s="25"/>
      <c r="O141" s="25"/>
      <c r="P141" s="42"/>
      <c r="Q141" s="42"/>
      <c r="R141" s="25"/>
      <c r="S141" s="25"/>
      <c r="T141" s="25"/>
    </row>
    <row r="142" spans="1:20" ht="25.5" x14ac:dyDescent="0.25">
      <c r="A142" s="66"/>
      <c r="B142" s="33" t="s">
        <v>346</v>
      </c>
      <c r="C142" s="17" t="s">
        <v>170</v>
      </c>
      <c r="D142" s="4"/>
      <c r="E142" s="4"/>
      <c r="F142" s="4"/>
      <c r="G142" s="17"/>
      <c r="H142" s="4"/>
      <c r="I142" s="4"/>
      <c r="J142" s="4"/>
      <c r="K142" s="17"/>
      <c r="L142" s="4"/>
      <c r="M142" s="4"/>
      <c r="N142" s="4"/>
      <c r="O142" s="17"/>
      <c r="P142" s="4"/>
      <c r="Q142" s="4"/>
      <c r="R142" s="4"/>
      <c r="S142" s="17"/>
      <c r="T142" s="4"/>
    </row>
    <row r="143" spans="1:20" x14ac:dyDescent="0.25">
      <c r="A143" s="66"/>
      <c r="B143" s="57" t="s">
        <v>347</v>
      </c>
      <c r="C143" s="30" t="s">
        <v>170</v>
      </c>
      <c r="D143" s="38" t="s">
        <v>210</v>
      </c>
      <c r="E143" s="39">
        <v>279</v>
      </c>
      <c r="F143" s="40" t="s">
        <v>170</v>
      </c>
      <c r="G143" s="30"/>
      <c r="H143" s="38" t="s">
        <v>210</v>
      </c>
      <c r="I143" s="39">
        <v>260</v>
      </c>
      <c r="J143" s="40" t="s">
        <v>170</v>
      </c>
      <c r="K143" s="30"/>
      <c r="L143" s="38" t="s">
        <v>210</v>
      </c>
      <c r="M143" s="39">
        <v>823</v>
      </c>
      <c r="N143" s="40" t="s">
        <v>170</v>
      </c>
      <c r="O143" s="30"/>
      <c r="P143" s="38" t="s">
        <v>210</v>
      </c>
      <c r="Q143" s="39">
        <v>768</v>
      </c>
      <c r="R143" s="40" t="s">
        <v>170</v>
      </c>
      <c r="S143" s="30"/>
      <c r="T143" s="38" t="s">
        <v>88</v>
      </c>
    </row>
    <row r="144" spans="1:20" ht="15.75" thickBot="1" x14ac:dyDescent="0.3">
      <c r="A144" s="66"/>
      <c r="B144" s="60" t="s">
        <v>342</v>
      </c>
      <c r="C144" s="17" t="s">
        <v>170</v>
      </c>
      <c r="D144" s="34"/>
      <c r="E144" s="35" t="s">
        <v>317</v>
      </c>
      <c r="F144" s="36" t="s">
        <v>316</v>
      </c>
      <c r="G144" s="17"/>
      <c r="H144" s="34"/>
      <c r="I144" s="35" t="s">
        <v>320</v>
      </c>
      <c r="J144" s="36" t="s">
        <v>316</v>
      </c>
      <c r="K144" s="17"/>
      <c r="L144" s="34"/>
      <c r="M144" s="35" t="s">
        <v>324</v>
      </c>
      <c r="N144" s="36" t="s">
        <v>316</v>
      </c>
      <c r="O144" s="17"/>
      <c r="P144" s="34"/>
      <c r="Q144" s="35" t="s">
        <v>327</v>
      </c>
      <c r="R144" s="36" t="s">
        <v>316</v>
      </c>
      <c r="S144" s="17"/>
      <c r="T144" s="34" t="s">
        <v>121</v>
      </c>
    </row>
    <row r="145" spans="1:20" x14ac:dyDescent="0.25">
      <c r="A145" s="66"/>
      <c r="B145" s="25"/>
      <c r="C145" s="25" t="s">
        <v>170</v>
      </c>
      <c r="D145" s="41"/>
      <c r="E145" s="41"/>
      <c r="F145" s="25"/>
      <c r="G145" s="25"/>
      <c r="H145" s="41"/>
      <c r="I145" s="41"/>
      <c r="J145" s="25"/>
      <c r="K145" s="25"/>
      <c r="L145" s="41"/>
      <c r="M145" s="41"/>
      <c r="N145" s="25"/>
      <c r="O145" s="25"/>
      <c r="P145" s="41"/>
      <c r="Q145" s="41"/>
      <c r="R145" s="25"/>
      <c r="S145" s="25"/>
      <c r="T145" s="25"/>
    </row>
    <row r="146" spans="1:20" ht="15.75" thickBot="1" x14ac:dyDescent="0.3">
      <c r="A146" s="66"/>
      <c r="B146" s="28"/>
      <c r="C146" s="30" t="s">
        <v>170</v>
      </c>
      <c r="D146" s="38" t="s">
        <v>210</v>
      </c>
      <c r="E146" s="39">
        <v>168</v>
      </c>
      <c r="F146" s="40" t="s">
        <v>170</v>
      </c>
      <c r="G146" s="30"/>
      <c r="H146" s="38" t="s">
        <v>210</v>
      </c>
      <c r="I146" s="39">
        <v>157</v>
      </c>
      <c r="J146" s="40" t="s">
        <v>170</v>
      </c>
      <c r="K146" s="30"/>
      <c r="L146" s="38" t="s">
        <v>210</v>
      </c>
      <c r="M146" s="39">
        <v>497</v>
      </c>
      <c r="N146" s="40" t="s">
        <v>170</v>
      </c>
      <c r="O146" s="30"/>
      <c r="P146" s="38" t="s">
        <v>210</v>
      </c>
      <c r="Q146" s="39">
        <v>464</v>
      </c>
      <c r="R146" s="40" t="s">
        <v>170</v>
      </c>
      <c r="S146" s="30"/>
      <c r="T146" s="29"/>
    </row>
    <row r="147" spans="1:20" ht="15.75" thickTop="1" x14ac:dyDescent="0.25">
      <c r="A147" s="66"/>
      <c r="B147" s="25"/>
      <c r="C147" s="25" t="s">
        <v>170</v>
      </c>
      <c r="D147" s="42"/>
      <c r="E147" s="42"/>
      <c r="F147" s="25"/>
      <c r="G147" s="25"/>
      <c r="H147" s="42"/>
      <c r="I147" s="42"/>
      <c r="J147" s="25"/>
      <c r="K147" s="25"/>
      <c r="L147" s="42"/>
      <c r="M147" s="42"/>
      <c r="N147" s="25"/>
      <c r="O147" s="25"/>
      <c r="P147" s="42"/>
      <c r="Q147" s="42"/>
      <c r="R147" s="25"/>
      <c r="S147" s="25"/>
      <c r="T147" s="25"/>
    </row>
    <row r="148" spans="1:20" x14ac:dyDescent="0.25">
      <c r="A148" s="66"/>
      <c r="B148" s="54"/>
      <c r="C148" s="54"/>
      <c r="D148" s="54"/>
      <c r="E148" s="54"/>
      <c r="F148" s="54"/>
      <c r="G148" s="54"/>
      <c r="H148" s="54"/>
      <c r="I148" s="54"/>
      <c r="J148" s="54"/>
      <c r="K148" s="54"/>
      <c r="L148" s="54"/>
      <c r="M148" s="54"/>
      <c r="N148" s="54"/>
      <c r="O148" s="54"/>
      <c r="P148" s="54"/>
      <c r="Q148" s="54"/>
      <c r="R148" s="54"/>
      <c r="S148" s="54"/>
      <c r="T148" s="54"/>
    </row>
    <row r="149" spans="1:20" x14ac:dyDescent="0.25">
      <c r="A149" s="66"/>
      <c r="B149" s="55"/>
      <c r="C149" s="55"/>
      <c r="D149" s="55"/>
      <c r="E149" s="55"/>
      <c r="F149" s="55"/>
      <c r="G149" s="55"/>
      <c r="H149" s="55"/>
      <c r="I149" s="55"/>
      <c r="J149" s="55"/>
      <c r="K149" s="55"/>
      <c r="L149" s="55"/>
      <c r="M149" s="55"/>
      <c r="N149" s="55"/>
      <c r="O149" s="55"/>
      <c r="P149" s="55"/>
      <c r="Q149" s="55"/>
      <c r="R149" s="55"/>
      <c r="S149" s="55"/>
      <c r="T149" s="55"/>
    </row>
    <row r="150" spans="1:20" ht="15" customHeight="1" x14ac:dyDescent="0.25">
      <c r="A150" s="66" t="s">
        <v>728</v>
      </c>
      <c r="B150" s="55" t="s">
        <v>5</v>
      </c>
      <c r="C150" s="55"/>
      <c r="D150" s="55"/>
      <c r="E150" s="55"/>
      <c r="F150" s="55"/>
      <c r="G150" s="55"/>
      <c r="H150" s="55"/>
      <c r="I150" s="55"/>
      <c r="J150" s="55"/>
      <c r="K150" s="55"/>
      <c r="L150" s="55"/>
      <c r="M150" s="55"/>
      <c r="N150" s="55"/>
      <c r="O150" s="55"/>
      <c r="P150" s="55"/>
      <c r="Q150" s="55"/>
      <c r="R150" s="55"/>
      <c r="S150" s="55"/>
      <c r="T150" s="55"/>
    </row>
    <row r="151" spans="1:20" ht="15.75" customHeight="1" x14ac:dyDescent="0.25">
      <c r="A151" s="66"/>
      <c r="B151" s="68" t="s">
        <v>350</v>
      </c>
      <c r="C151" s="68"/>
      <c r="D151" s="68"/>
      <c r="E151" s="68"/>
      <c r="F151" s="68"/>
      <c r="G151" s="68"/>
      <c r="H151" s="68"/>
      <c r="I151" s="68"/>
      <c r="J151" s="68"/>
      <c r="K151" s="68"/>
      <c r="L151" s="68"/>
      <c r="M151" s="68"/>
      <c r="N151" s="68"/>
      <c r="O151" s="68"/>
      <c r="P151" s="68"/>
      <c r="Q151" s="68"/>
      <c r="R151" s="68"/>
      <c r="S151" s="68"/>
      <c r="T151" s="68"/>
    </row>
    <row r="152" spans="1:20" x14ac:dyDescent="0.25">
      <c r="A152" s="66"/>
      <c r="B152" s="55"/>
      <c r="C152" s="55"/>
      <c r="D152" s="55"/>
      <c r="E152" s="55"/>
      <c r="F152" s="55"/>
      <c r="G152" s="55"/>
      <c r="H152" s="55"/>
      <c r="I152" s="55"/>
      <c r="J152" s="55"/>
      <c r="K152" s="55"/>
      <c r="L152" s="55"/>
      <c r="M152" s="55"/>
      <c r="N152" s="55"/>
      <c r="O152" s="55"/>
      <c r="P152" s="55"/>
      <c r="Q152" s="55"/>
      <c r="R152" s="55"/>
      <c r="S152" s="55"/>
      <c r="T152" s="55"/>
    </row>
    <row r="153" spans="1:20" x14ac:dyDescent="0.25">
      <c r="A153" s="66"/>
      <c r="B153" s="69"/>
      <c r="C153" s="69"/>
      <c r="D153" s="69"/>
      <c r="E153" s="69"/>
      <c r="F153" s="69"/>
      <c r="G153" s="69"/>
      <c r="H153" s="69"/>
      <c r="I153" s="69"/>
      <c r="J153" s="69"/>
      <c r="K153" s="69"/>
      <c r="L153" s="69"/>
      <c r="M153" s="69"/>
      <c r="N153" s="69"/>
      <c r="O153" s="69"/>
      <c r="P153" s="69"/>
      <c r="Q153" s="69"/>
      <c r="R153" s="69"/>
      <c r="S153" s="69"/>
      <c r="T153" s="69"/>
    </row>
    <row r="154" spans="1:20" x14ac:dyDescent="0.25">
      <c r="A154" s="66"/>
      <c r="B154" s="55"/>
      <c r="C154" s="55"/>
      <c r="D154" s="55"/>
      <c r="E154" s="55"/>
      <c r="F154" s="55"/>
      <c r="G154" s="55"/>
      <c r="H154" s="55"/>
      <c r="I154" s="55"/>
      <c r="J154" s="55"/>
      <c r="K154" s="55"/>
      <c r="L154" s="55"/>
      <c r="M154" s="55"/>
      <c r="N154" s="55"/>
      <c r="O154" s="55"/>
      <c r="P154" s="55"/>
      <c r="Q154" s="55"/>
      <c r="R154" s="55"/>
      <c r="S154" s="55"/>
      <c r="T154" s="55"/>
    </row>
    <row r="155" spans="1:20" x14ac:dyDescent="0.25">
      <c r="A155" s="66"/>
      <c r="B155" s="4"/>
      <c r="C155" s="4"/>
      <c r="D155" s="4"/>
      <c r="E155" s="4"/>
      <c r="F155" s="4"/>
      <c r="G155" s="4"/>
      <c r="H155" s="4"/>
      <c r="I155" s="4"/>
      <c r="J155" s="4"/>
      <c r="K155" s="4"/>
      <c r="L155" s="4"/>
      <c r="M155" s="4"/>
      <c r="N155" s="4"/>
      <c r="O155" s="4"/>
      <c r="P155" s="4"/>
      <c r="Q155" s="4"/>
      <c r="R155" s="4"/>
    </row>
    <row r="156" spans="1:20" x14ac:dyDescent="0.25">
      <c r="A156" s="66"/>
      <c r="B156" s="22"/>
      <c r="C156" s="22" t="s">
        <v>170</v>
      </c>
      <c r="D156" s="43" t="s">
        <v>205</v>
      </c>
      <c r="E156" s="43"/>
      <c r="F156" s="43"/>
      <c r="G156" s="43"/>
      <c r="H156" s="43"/>
      <c r="I156" s="43"/>
      <c r="J156" s="22"/>
      <c r="K156" s="22" t="s">
        <v>170</v>
      </c>
      <c r="L156" s="43" t="s">
        <v>207</v>
      </c>
      <c r="M156" s="43"/>
      <c r="N156" s="43"/>
      <c r="O156" s="43"/>
      <c r="P156" s="43"/>
      <c r="Q156" s="43"/>
      <c r="R156" s="22"/>
    </row>
    <row r="157" spans="1:20" ht="15.75" thickBot="1" x14ac:dyDescent="0.3">
      <c r="A157" s="66"/>
      <c r="B157" s="22"/>
      <c r="C157" s="22"/>
      <c r="D157" s="44" t="s">
        <v>206</v>
      </c>
      <c r="E157" s="44"/>
      <c r="F157" s="44"/>
      <c r="G157" s="44"/>
      <c r="H157" s="44"/>
      <c r="I157" s="44"/>
      <c r="J157" s="22"/>
      <c r="K157" s="22"/>
      <c r="L157" s="44" t="s">
        <v>206</v>
      </c>
      <c r="M157" s="44"/>
      <c r="N157" s="44"/>
      <c r="O157" s="44"/>
      <c r="P157" s="44"/>
      <c r="Q157" s="44"/>
      <c r="R157" s="22"/>
    </row>
    <row r="158" spans="1:20" ht="15.75" thickBot="1" x14ac:dyDescent="0.3">
      <c r="A158" s="66"/>
      <c r="B158" s="17"/>
      <c r="C158" s="17" t="s">
        <v>170</v>
      </c>
      <c r="D158" s="45">
        <v>2013</v>
      </c>
      <c r="E158" s="45"/>
      <c r="F158" s="17"/>
      <c r="G158" s="17" t="s">
        <v>170</v>
      </c>
      <c r="H158" s="45">
        <v>2012</v>
      </c>
      <c r="I158" s="45"/>
      <c r="J158" s="17"/>
      <c r="K158" s="17" t="s">
        <v>170</v>
      </c>
      <c r="L158" s="45">
        <v>2013</v>
      </c>
      <c r="M158" s="45"/>
      <c r="N158" s="17"/>
      <c r="O158" s="17" t="s">
        <v>170</v>
      </c>
      <c r="P158" s="45">
        <v>2012</v>
      </c>
      <c r="Q158" s="45"/>
      <c r="R158" s="17"/>
    </row>
    <row r="159" spans="1:20" x14ac:dyDescent="0.25">
      <c r="A159" s="66"/>
      <c r="B159" s="28"/>
      <c r="C159" s="30" t="s">
        <v>170</v>
      </c>
      <c r="D159" s="31"/>
      <c r="E159" s="46" t="s">
        <v>351</v>
      </c>
      <c r="F159" s="46"/>
      <c r="G159" s="46"/>
      <c r="H159" s="46"/>
      <c r="I159" s="46"/>
      <c r="J159" s="46"/>
      <c r="K159" s="46"/>
      <c r="L159" s="46"/>
      <c r="M159" s="46"/>
      <c r="N159" s="46"/>
      <c r="O159" s="46"/>
      <c r="P159" s="46"/>
      <c r="Q159" s="46"/>
      <c r="R159" s="32" t="s">
        <v>170</v>
      </c>
    </row>
    <row r="160" spans="1:20" ht="38.25" x14ac:dyDescent="0.25">
      <c r="A160" s="66"/>
      <c r="B160" s="33" t="s">
        <v>352</v>
      </c>
      <c r="C160" s="17" t="s">
        <v>170</v>
      </c>
      <c r="D160" s="34" t="s">
        <v>292</v>
      </c>
      <c r="E160" s="35" t="s">
        <v>353</v>
      </c>
      <c r="F160" s="36" t="s">
        <v>170</v>
      </c>
      <c r="G160" s="17" t="s">
        <v>170</v>
      </c>
      <c r="H160" s="34" t="s">
        <v>292</v>
      </c>
      <c r="I160" s="35" t="s">
        <v>354</v>
      </c>
      <c r="J160" s="36" t="s">
        <v>170</v>
      </c>
      <c r="K160" s="17" t="s">
        <v>170</v>
      </c>
      <c r="L160" s="34" t="s">
        <v>292</v>
      </c>
      <c r="M160" s="35" t="s">
        <v>355</v>
      </c>
      <c r="N160" s="36" t="s">
        <v>170</v>
      </c>
      <c r="O160" s="17" t="s">
        <v>170</v>
      </c>
      <c r="P160" s="34" t="s">
        <v>292</v>
      </c>
      <c r="Q160" s="35" t="s">
        <v>356</v>
      </c>
      <c r="R160" s="36" t="s">
        <v>170</v>
      </c>
    </row>
    <row r="161" spans="1:20" ht="26.25" thickBot="1" x14ac:dyDescent="0.3">
      <c r="A161" s="66"/>
      <c r="B161" s="37" t="s">
        <v>357</v>
      </c>
      <c r="C161" s="30" t="s">
        <v>170</v>
      </c>
      <c r="D161" s="38"/>
      <c r="E161" s="39" t="s">
        <v>358</v>
      </c>
      <c r="F161" s="40" t="s">
        <v>170</v>
      </c>
      <c r="G161" s="30" t="s">
        <v>170</v>
      </c>
      <c r="H161" s="38"/>
      <c r="I161" s="39" t="s">
        <v>359</v>
      </c>
      <c r="J161" s="40" t="s">
        <v>170</v>
      </c>
      <c r="K161" s="30" t="s">
        <v>170</v>
      </c>
      <c r="L161" s="38"/>
      <c r="M161" s="39" t="s">
        <v>360</v>
      </c>
      <c r="N161" s="40" t="s">
        <v>170</v>
      </c>
      <c r="O161" s="30" t="s">
        <v>170</v>
      </c>
      <c r="P161" s="38"/>
      <c r="Q161" s="39" t="s">
        <v>361</v>
      </c>
      <c r="R161" s="40" t="s">
        <v>170</v>
      </c>
    </row>
    <row r="162" spans="1:20" x14ac:dyDescent="0.25">
      <c r="A162" s="66"/>
      <c r="B162" s="25"/>
      <c r="C162" s="25" t="s">
        <v>170</v>
      </c>
      <c r="D162" s="41"/>
      <c r="E162" s="41"/>
      <c r="F162" s="25"/>
      <c r="G162" s="25" t="s">
        <v>170</v>
      </c>
      <c r="H162" s="41"/>
      <c r="I162" s="41"/>
      <c r="J162" s="25"/>
      <c r="K162" s="25" t="s">
        <v>170</v>
      </c>
      <c r="L162" s="41"/>
      <c r="M162" s="41"/>
      <c r="N162" s="25"/>
      <c r="O162" s="25" t="s">
        <v>170</v>
      </c>
      <c r="P162" s="41"/>
      <c r="Q162" s="41"/>
      <c r="R162" s="25"/>
    </row>
    <row r="163" spans="1:20" ht="51" x14ac:dyDescent="0.25">
      <c r="A163" s="66"/>
      <c r="B163" s="33" t="s">
        <v>362</v>
      </c>
      <c r="C163" s="17" t="s">
        <v>170</v>
      </c>
      <c r="D163" s="34"/>
      <c r="E163" s="35" t="s">
        <v>363</v>
      </c>
      <c r="F163" s="36" t="s">
        <v>170</v>
      </c>
      <c r="G163" s="17" t="s">
        <v>170</v>
      </c>
      <c r="H163" s="34"/>
      <c r="I163" s="35" t="s">
        <v>364</v>
      </c>
      <c r="J163" s="36" t="s">
        <v>170</v>
      </c>
      <c r="K163" s="17" t="s">
        <v>170</v>
      </c>
      <c r="L163" s="34"/>
      <c r="M163" s="35" t="s">
        <v>365</v>
      </c>
      <c r="N163" s="36" t="s">
        <v>170</v>
      </c>
      <c r="O163" s="17" t="s">
        <v>170</v>
      </c>
      <c r="P163" s="34"/>
      <c r="Q163" s="35" t="s">
        <v>366</v>
      </c>
      <c r="R163" s="36" t="s">
        <v>170</v>
      </c>
    </row>
    <row r="164" spans="1:20" ht="39" thickBot="1" x14ac:dyDescent="0.3">
      <c r="A164" s="66"/>
      <c r="B164" s="37" t="s">
        <v>367</v>
      </c>
      <c r="C164" s="30" t="s">
        <v>170</v>
      </c>
      <c r="D164" s="38"/>
      <c r="E164" s="39" t="s">
        <v>368</v>
      </c>
      <c r="F164" s="40" t="s">
        <v>170</v>
      </c>
      <c r="G164" s="30" t="s">
        <v>170</v>
      </c>
      <c r="H164" s="38"/>
      <c r="I164" s="39" t="s">
        <v>369</v>
      </c>
      <c r="J164" s="40" t="s">
        <v>170</v>
      </c>
      <c r="K164" s="30" t="s">
        <v>170</v>
      </c>
      <c r="L164" s="38"/>
      <c r="M164" s="39" t="s">
        <v>370</v>
      </c>
      <c r="N164" s="40" t="s">
        <v>170</v>
      </c>
      <c r="O164" s="30" t="s">
        <v>170</v>
      </c>
      <c r="P164" s="38"/>
      <c r="Q164" s="39" t="s">
        <v>371</v>
      </c>
      <c r="R164" s="40" t="s">
        <v>170</v>
      </c>
    </row>
    <row r="165" spans="1:20" x14ac:dyDescent="0.25">
      <c r="A165" s="66"/>
      <c r="B165" s="25"/>
      <c r="C165" s="25" t="s">
        <v>170</v>
      </c>
      <c r="D165" s="41"/>
      <c r="E165" s="41"/>
      <c r="F165" s="25"/>
      <c r="G165" s="25" t="s">
        <v>170</v>
      </c>
      <c r="H165" s="41"/>
      <c r="I165" s="41"/>
      <c r="J165" s="25"/>
      <c r="K165" s="25" t="s">
        <v>170</v>
      </c>
      <c r="L165" s="41"/>
      <c r="M165" s="41"/>
      <c r="N165" s="25"/>
      <c r="O165" s="25" t="s">
        <v>170</v>
      </c>
      <c r="P165" s="41"/>
      <c r="Q165" s="41"/>
      <c r="R165" s="25"/>
    </row>
    <row r="166" spans="1:20" ht="39" thickBot="1" x14ac:dyDescent="0.3">
      <c r="A166" s="66"/>
      <c r="B166" s="33" t="s">
        <v>372</v>
      </c>
      <c r="C166" s="17" t="s">
        <v>170</v>
      </c>
      <c r="D166" s="34" t="s">
        <v>292</v>
      </c>
      <c r="E166" s="35" t="s">
        <v>373</v>
      </c>
      <c r="F166" s="36" t="s">
        <v>170</v>
      </c>
      <c r="G166" s="17" t="s">
        <v>170</v>
      </c>
      <c r="H166" s="34" t="s">
        <v>292</v>
      </c>
      <c r="I166" s="35" t="s">
        <v>374</v>
      </c>
      <c r="J166" s="36" t="s">
        <v>170</v>
      </c>
      <c r="K166" s="17" t="s">
        <v>170</v>
      </c>
      <c r="L166" s="34" t="s">
        <v>292</v>
      </c>
      <c r="M166" s="35" t="s">
        <v>375</v>
      </c>
      <c r="N166" s="36" t="s">
        <v>170</v>
      </c>
      <c r="O166" s="17" t="s">
        <v>170</v>
      </c>
      <c r="P166" s="34" t="s">
        <v>292</v>
      </c>
      <c r="Q166" s="35" t="s">
        <v>376</v>
      </c>
      <c r="R166" s="36" t="s">
        <v>170</v>
      </c>
    </row>
    <row r="167" spans="1:20" ht="15.75" thickTop="1" x14ac:dyDescent="0.25">
      <c r="A167" s="66"/>
      <c r="B167" s="25"/>
      <c r="C167" s="25" t="s">
        <v>170</v>
      </c>
      <c r="D167" s="42"/>
      <c r="E167" s="42"/>
      <c r="F167" s="25"/>
      <c r="G167" s="25" t="s">
        <v>170</v>
      </c>
      <c r="H167" s="42"/>
      <c r="I167" s="42"/>
      <c r="J167" s="25"/>
      <c r="K167" s="25" t="s">
        <v>170</v>
      </c>
      <c r="L167" s="42"/>
      <c r="M167" s="42"/>
      <c r="N167" s="25"/>
      <c r="O167" s="25" t="s">
        <v>170</v>
      </c>
      <c r="P167" s="42"/>
      <c r="Q167" s="42"/>
      <c r="R167" s="25"/>
    </row>
    <row r="168" spans="1:20" ht="25.5" x14ac:dyDescent="0.25">
      <c r="A168" s="66"/>
      <c r="B168" s="37" t="s">
        <v>377</v>
      </c>
      <c r="C168" s="30" t="s">
        <v>170</v>
      </c>
      <c r="D168" s="38"/>
      <c r="E168" s="39" t="s">
        <v>378</v>
      </c>
      <c r="F168" s="40" t="s">
        <v>170</v>
      </c>
      <c r="G168" s="30" t="s">
        <v>170</v>
      </c>
      <c r="H168" s="38"/>
      <c r="I168" s="39" t="s">
        <v>379</v>
      </c>
      <c r="J168" s="40" t="s">
        <v>170</v>
      </c>
      <c r="K168" s="30" t="s">
        <v>170</v>
      </c>
      <c r="L168" s="38"/>
      <c r="M168" s="39" t="s">
        <v>380</v>
      </c>
      <c r="N168" s="40" t="s">
        <v>170</v>
      </c>
      <c r="O168" s="30" t="s">
        <v>170</v>
      </c>
      <c r="P168" s="38"/>
      <c r="Q168" s="39" t="s">
        <v>381</v>
      </c>
      <c r="R168" s="40" t="s">
        <v>170</v>
      </c>
    </row>
    <row r="169" spans="1:20" ht="26.25" thickBot="1" x14ac:dyDescent="0.3">
      <c r="A169" s="66"/>
      <c r="B169" s="33" t="s">
        <v>382</v>
      </c>
      <c r="C169" s="17" t="s">
        <v>170</v>
      </c>
      <c r="D169" s="34"/>
      <c r="E169" s="35" t="s">
        <v>383</v>
      </c>
      <c r="F169" s="36" t="s">
        <v>170</v>
      </c>
      <c r="G169" s="17" t="s">
        <v>170</v>
      </c>
      <c r="H169" s="34"/>
      <c r="I169" s="35" t="s">
        <v>384</v>
      </c>
      <c r="J169" s="36" t="s">
        <v>170</v>
      </c>
      <c r="K169" s="17" t="s">
        <v>170</v>
      </c>
      <c r="L169" s="34"/>
      <c r="M169" s="35" t="s">
        <v>385</v>
      </c>
      <c r="N169" s="36" t="s">
        <v>170</v>
      </c>
      <c r="O169" s="17" t="s">
        <v>170</v>
      </c>
      <c r="P169" s="34"/>
      <c r="Q169" s="35" t="s">
        <v>386</v>
      </c>
      <c r="R169" s="36" t="s">
        <v>170</v>
      </c>
    </row>
    <row r="170" spans="1:20" x14ac:dyDescent="0.25">
      <c r="A170" s="66"/>
      <c r="B170" s="25"/>
      <c r="C170" s="25" t="s">
        <v>170</v>
      </c>
      <c r="D170" s="41"/>
      <c r="E170" s="41"/>
      <c r="F170" s="25"/>
      <c r="G170" s="25" t="s">
        <v>170</v>
      </c>
      <c r="H170" s="41"/>
      <c r="I170" s="41"/>
      <c r="J170" s="25"/>
      <c r="K170" s="25" t="s">
        <v>170</v>
      </c>
      <c r="L170" s="41"/>
      <c r="M170" s="41"/>
      <c r="N170" s="25"/>
      <c r="O170" s="25" t="s">
        <v>170</v>
      </c>
      <c r="P170" s="41"/>
      <c r="Q170" s="41"/>
      <c r="R170" s="25"/>
    </row>
    <row r="171" spans="1:20" ht="26.25" thickBot="1" x14ac:dyDescent="0.3">
      <c r="A171" s="66"/>
      <c r="B171" s="37" t="s">
        <v>387</v>
      </c>
      <c r="C171" s="30" t="s">
        <v>170</v>
      </c>
      <c r="D171" s="38"/>
      <c r="E171" s="39" t="s">
        <v>388</v>
      </c>
      <c r="F171" s="40" t="s">
        <v>170</v>
      </c>
      <c r="G171" s="30" t="s">
        <v>170</v>
      </c>
      <c r="H171" s="38"/>
      <c r="I171" s="39" t="s">
        <v>389</v>
      </c>
      <c r="J171" s="40" t="s">
        <v>170</v>
      </c>
      <c r="K171" s="30" t="s">
        <v>170</v>
      </c>
      <c r="L171" s="38"/>
      <c r="M171" s="39" t="s">
        <v>390</v>
      </c>
      <c r="N171" s="40" t="s">
        <v>170</v>
      </c>
      <c r="O171" s="30" t="s">
        <v>170</v>
      </c>
      <c r="P171" s="38"/>
      <c r="Q171" s="39" t="s">
        <v>391</v>
      </c>
      <c r="R171" s="40" t="s">
        <v>170</v>
      </c>
    </row>
    <row r="172" spans="1:20" ht="15.75" thickTop="1" x14ac:dyDescent="0.25">
      <c r="A172" s="66"/>
      <c r="B172" s="25"/>
      <c r="C172" s="25" t="s">
        <v>170</v>
      </c>
      <c r="D172" s="42"/>
      <c r="E172" s="42"/>
      <c r="F172" s="25"/>
      <c r="G172" s="25" t="s">
        <v>170</v>
      </c>
      <c r="H172" s="42"/>
      <c r="I172" s="42"/>
      <c r="J172" s="25"/>
      <c r="K172" s="25" t="s">
        <v>170</v>
      </c>
      <c r="L172" s="42"/>
      <c r="M172" s="42"/>
      <c r="N172" s="25"/>
      <c r="O172" s="25" t="s">
        <v>170</v>
      </c>
      <c r="P172" s="42"/>
      <c r="Q172" s="42"/>
      <c r="R172" s="25"/>
    </row>
    <row r="173" spans="1:20" x14ac:dyDescent="0.25">
      <c r="A173" s="66"/>
      <c r="B173" s="54"/>
      <c r="C173" s="54"/>
      <c r="D173" s="54"/>
      <c r="E173" s="54"/>
      <c r="F173" s="54"/>
      <c r="G173" s="54"/>
      <c r="H173" s="54"/>
      <c r="I173" s="54"/>
      <c r="J173" s="54"/>
      <c r="K173" s="54"/>
      <c r="L173" s="54"/>
      <c r="M173" s="54"/>
      <c r="N173" s="54"/>
      <c r="O173" s="54"/>
      <c r="P173" s="54"/>
      <c r="Q173" s="54"/>
      <c r="R173" s="54"/>
      <c r="S173" s="54"/>
      <c r="T173" s="54"/>
    </row>
    <row r="174" spans="1:20" x14ac:dyDescent="0.25">
      <c r="A174" s="66"/>
      <c r="B174" s="55"/>
      <c r="C174" s="55"/>
      <c r="D174" s="55"/>
      <c r="E174" s="55"/>
      <c r="F174" s="55"/>
      <c r="G174" s="55"/>
      <c r="H174" s="55"/>
      <c r="I174" s="55"/>
      <c r="J174" s="55"/>
      <c r="K174" s="55"/>
      <c r="L174" s="55"/>
      <c r="M174" s="55"/>
      <c r="N174" s="55"/>
      <c r="O174" s="55"/>
      <c r="P174" s="55"/>
      <c r="Q174" s="55"/>
      <c r="R174" s="55"/>
      <c r="S174" s="55"/>
      <c r="T174" s="55"/>
    </row>
    <row r="175" spans="1:20" ht="15" customHeight="1" x14ac:dyDescent="0.25">
      <c r="A175" s="2" t="s">
        <v>729</v>
      </c>
      <c r="B175" s="55" t="s">
        <v>5</v>
      </c>
      <c r="C175" s="55"/>
      <c r="D175" s="55"/>
      <c r="E175" s="55"/>
      <c r="F175" s="55"/>
      <c r="G175" s="55"/>
      <c r="H175" s="55"/>
      <c r="I175" s="55"/>
      <c r="J175" s="55"/>
      <c r="K175" s="55"/>
      <c r="L175" s="55"/>
      <c r="M175" s="55"/>
      <c r="N175" s="55"/>
      <c r="O175" s="55"/>
      <c r="P175" s="55"/>
      <c r="Q175" s="55"/>
      <c r="R175" s="55"/>
      <c r="S175" s="55"/>
      <c r="T175" s="55"/>
    </row>
    <row r="176" spans="1:20" ht="15" customHeight="1" x14ac:dyDescent="0.25">
      <c r="A176" s="66" t="s">
        <v>730</v>
      </c>
      <c r="B176" s="55" t="s">
        <v>5</v>
      </c>
      <c r="C176" s="55"/>
      <c r="D176" s="55"/>
      <c r="E176" s="55"/>
      <c r="F176" s="55"/>
      <c r="G176" s="55"/>
      <c r="H176" s="55"/>
      <c r="I176" s="55"/>
      <c r="J176" s="55"/>
      <c r="K176" s="55"/>
      <c r="L176" s="55"/>
      <c r="M176" s="55"/>
      <c r="N176" s="55"/>
      <c r="O176" s="55"/>
      <c r="P176" s="55"/>
      <c r="Q176" s="55"/>
      <c r="R176" s="55"/>
      <c r="S176" s="55"/>
      <c r="T176" s="55"/>
    </row>
    <row r="177" spans="1:20" ht="15.75" customHeight="1" x14ac:dyDescent="0.25">
      <c r="A177" s="66"/>
      <c r="B177" s="68" t="s">
        <v>204</v>
      </c>
      <c r="C177" s="68"/>
      <c r="D177" s="68"/>
      <c r="E177" s="68"/>
      <c r="F177" s="68"/>
      <c r="G177" s="68"/>
      <c r="H177" s="68"/>
      <c r="I177" s="68"/>
      <c r="J177" s="68"/>
      <c r="K177" s="68"/>
      <c r="L177" s="68"/>
      <c r="M177" s="68"/>
      <c r="N177" s="68"/>
      <c r="O177" s="68"/>
      <c r="P177" s="68"/>
      <c r="Q177" s="68"/>
      <c r="R177" s="68"/>
      <c r="S177" s="68"/>
      <c r="T177" s="68"/>
    </row>
    <row r="178" spans="1:20" x14ac:dyDescent="0.25">
      <c r="A178" s="66"/>
      <c r="B178" s="55"/>
      <c r="C178" s="55"/>
      <c r="D178" s="55"/>
      <c r="E178" s="55"/>
      <c r="F178" s="55"/>
      <c r="G178" s="55"/>
      <c r="H178" s="55"/>
      <c r="I178" s="55"/>
      <c r="J178" s="55"/>
      <c r="K178" s="55"/>
      <c r="L178" s="55"/>
      <c r="M178" s="55"/>
      <c r="N178" s="55"/>
      <c r="O178" s="55"/>
      <c r="P178" s="55"/>
      <c r="Q178" s="55"/>
      <c r="R178" s="55"/>
      <c r="S178" s="55"/>
      <c r="T178" s="55"/>
    </row>
    <row r="179" spans="1:20" x14ac:dyDescent="0.25">
      <c r="A179" s="66"/>
      <c r="B179" s="69"/>
      <c r="C179" s="69"/>
      <c r="D179" s="69"/>
      <c r="E179" s="69"/>
      <c r="F179" s="69"/>
      <c r="G179" s="69"/>
      <c r="H179" s="69"/>
      <c r="I179" s="69"/>
      <c r="J179" s="69"/>
      <c r="K179" s="69"/>
      <c r="L179" s="69"/>
      <c r="M179" s="69"/>
      <c r="N179" s="69"/>
      <c r="O179" s="69"/>
      <c r="P179" s="69"/>
      <c r="Q179" s="69"/>
      <c r="R179" s="69"/>
      <c r="S179" s="69"/>
      <c r="T179" s="69"/>
    </row>
    <row r="180" spans="1:20" x14ac:dyDescent="0.25">
      <c r="A180" s="66"/>
      <c r="B180" s="55"/>
      <c r="C180" s="55"/>
      <c r="D180" s="55"/>
      <c r="E180" s="55"/>
      <c r="F180" s="55"/>
      <c r="G180" s="55"/>
      <c r="H180" s="55"/>
      <c r="I180" s="55"/>
      <c r="J180" s="55"/>
      <c r="K180" s="55"/>
      <c r="L180" s="55"/>
      <c r="M180" s="55"/>
      <c r="N180" s="55"/>
      <c r="O180" s="55"/>
      <c r="P180" s="55"/>
      <c r="Q180" s="55"/>
      <c r="R180" s="55"/>
      <c r="S180" s="55"/>
      <c r="T180" s="55"/>
    </row>
    <row r="181" spans="1:20" x14ac:dyDescent="0.25">
      <c r="A181" s="66"/>
      <c r="B181" s="4"/>
      <c r="C181" s="4"/>
      <c r="D181" s="4"/>
      <c r="E181" s="4"/>
      <c r="F181" s="4"/>
      <c r="G181" s="4"/>
      <c r="H181" s="4"/>
      <c r="I181" s="4"/>
      <c r="J181" s="4"/>
      <c r="K181" s="4"/>
      <c r="L181" s="4"/>
      <c r="M181" s="4"/>
      <c r="N181" s="4"/>
      <c r="O181" s="4"/>
      <c r="P181" s="4"/>
      <c r="Q181" s="4"/>
      <c r="R181" s="4"/>
    </row>
    <row r="182" spans="1:20" x14ac:dyDescent="0.25">
      <c r="A182" s="66"/>
      <c r="B182" s="22"/>
      <c r="C182" s="22" t="s">
        <v>170</v>
      </c>
      <c r="D182" s="43" t="s">
        <v>205</v>
      </c>
      <c r="E182" s="43"/>
      <c r="F182" s="43"/>
      <c r="G182" s="43"/>
      <c r="H182" s="43"/>
      <c r="I182" s="43"/>
      <c r="J182" s="22"/>
      <c r="K182" s="22" t="s">
        <v>170</v>
      </c>
      <c r="L182" s="43" t="s">
        <v>207</v>
      </c>
      <c r="M182" s="43"/>
      <c r="N182" s="43"/>
      <c r="O182" s="43"/>
      <c r="P182" s="43"/>
      <c r="Q182" s="43"/>
      <c r="R182" s="22"/>
    </row>
    <row r="183" spans="1:20" ht="15.75" thickBot="1" x14ac:dyDescent="0.3">
      <c r="A183" s="66"/>
      <c r="B183" s="22"/>
      <c r="C183" s="22"/>
      <c r="D183" s="44" t="s">
        <v>206</v>
      </c>
      <c r="E183" s="44"/>
      <c r="F183" s="44"/>
      <c r="G183" s="44"/>
      <c r="H183" s="44"/>
      <c r="I183" s="44"/>
      <c r="J183" s="22"/>
      <c r="K183" s="22"/>
      <c r="L183" s="44" t="s">
        <v>206</v>
      </c>
      <c r="M183" s="44"/>
      <c r="N183" s="44"/>
      <c r="O183" s="44"/>
      <c r="P183" s="44"/>
      <c r="Q183" s="44"/>
      <c r="R183" s="22"/>
    </row>
    <row r="184" spans="1:20" ht="15.75" thickBot="1" x14ac:dyDescent="0.3">
      <c r="A184" s="66"/>
      <c r="B184" s="17"/>
      <c r="C184" s="17" t="s">
        <v>170</v>
      </c>
      <c r="D184" s="45">
        <v>2013</v>
      </c>
      <c r="E184" s="45"/>
      <c r="F184" s="17"/>
      <c r="G184" s="17" t="s">
        <v>170</v>
      </c>
      <c r="H184" s="45">
        <v>2012</v>
      </c>
      <c r="I184" s="45"/>
      <c r="J184" s="17"/>
      <c r="K184" s="17" t="s">
        <v>170</v>
      </c>
      <c r="L184" s="45">
        <v>2013</v>
      </c>
      <c r="M184" s="45"/>
      <c r="N184" s="17"/>
      <c r="O184" s="17" t="s">
        <v>170</v>
      </c>
      <c r="P184" s="45">
        <v>2012</v>
      </c>
      <c r="Q184" s="45"/>
      <c r="R184" s="17"/>
    </row>
    <row r="185" spans="1:20" ht="15.75" x14ac:dyDescent="0.25">
      <c r="A185" s="66"/>
      <c r="B185" s="28"/>
      <c r="C185" s="30" t="s">
        <v>170</v>
      </c>
      <c r="D185" s="31"/>
      <c r="E185" s="46" t="s">
        <v>208</v>
      </c>
      <c r="F185" s="46"/>
      <c r="G185" s="46"/>
      <c r="H185" s="46"/>
      <c r="I185" s="46"/>
      <c r="J185" s="46"/>
      <c r="K185" s="46"/>
      <c r="L185" s="46"/>
      <c r="M185" s="46"/>
      <c r="N185" s="46"/>
      <c r="O185" s="46"/>
      <c r="P185" s="46"/>
      <c r="Q185" s="46"/>
      <c r="R185" s="32" t="s">
        <v>170</v>
      </c>
    </row>
    <row r="186" spans="1:20" ht="25.5" x14ac:dyDescent="0.25">
      <c r="A186" s="66"/>
      <c r="B186" s="33" t="s">
        <v>209</v>
      </c>
      <c r="C186" s="17" t="s">
        <v>170</v>
      </c>
      <c r="D186" s="34" t="s">
        <v>210</v>
      </c>
      <c r="E186" s="35" t="s">
        <v>211</v>
      </c>
      <c r="F186" s="36" t="s">
        <v>170</v>
      </c>
      <c r="G186" s="17" t="s">
        <v>170</v>
      </c>
      <c r="H186" s="34" t="s">
        <v>210</v>
      </c>
      <c r="I186" s="35" t="s">
        <v>212</v>
      </c>
      <c r="J186" s="36" t="s">
        <v>170</v>
      </c>
      <c r="K186" s="17" t="s">
        <v>170</v>
      </c>
      <c r="L186" s="34" t="s">
        <v>210</v>
      </c>
      <c r="M186" s="35" t="s">
        <v>213</v>
      </c>
      <c r="N186" s="36" t="s">
        <v>170</v>
      </c>
      <c r="O186" s="17" t="s">
        <v>170</v>
      </c>
      <c r="P186" s="34" t="s">
        <v>210</v>
      </c>
      <c r="Q186" s="35" t="s">
        <v>214</v>
      </c>
      <c r="R186" s="36" t="s">
        <v>170</v>
      </c>
    </row>
    <row r="187" spans="1:20" ht="15.75" thickBot="1" x14ac:dyDescent="0.3">
      <c r="A187" s="66"/>
      <c r="B187" s="37" t="s">
        <v>215</v>
      </c>
      <c r="C187" s="30" t="s">
        <v>170</v>
      </c>
      <c r="D187" s="38"/>
      <c r="E187" s="39" t="s">
        <v>216</v>
      </c>
      <c r="F187" s="40" t="s">
        <v>170</v>
      </c>
      <c r="G187" s="30" t="s">
        <v>170</v>
      </c>
      <c r="H187" s="38"/>
      <c r="I187" s="39" t="s">
        <v>217</v>
      </c>
      <c r="J187" s="40" t="s">
        <v>170</v>
      </c>
      <c r="K187" s="30" t="s">
        <v>170</v>
      </c>
      <c r="L187" s="38"/>
      <c r="M187" s="39" t="s">
        <v>218</v>
      </c>
      <c r="N187" s="40" t="s">
        <v>170</v>
      </c>
      <c r="O187" s="30" t="s">
        <v>170</v>
      </c>
      <c r="P187" s="38"/>
      <c r="Q187" s="39" t="s">
        <v>219</v>
      </c>
      <c r="R187" s="40" t="s">
        <v>170</v>
      </c>
    </row>
    <row r="188" spans="1:20" x14ac:dyDescent="0.25">
      <c r="A188" s="66"/>
      <c r="B188" s="25"/>
      <c r="C188" s="25" t="s">
        <v>170</v>
      </c>
      <c r="D188" s="41"/>
      <c r="E188" s="41"/>
      <c r="F188" s="25"/>
      <c r="G188" s="25" t="s">
        <v>170</v>
      </c>
      <c r="H188" s="41"/>
      <c r="I188" s="41"/>
      <c r="J188" s="25"/>
      <c r="K188" s="25" t="s">
        <v>170</v>
      </c>
      <c r="L188" s="41"/>
      <c r="M188" s="41"/>
      <c r="N188" s="25"/>
      <c r="O188" s="25" t="s">
        <v>170</v>
      </c>
      <c r="P188" s="41"/>
      <c r="Q188" s="41"/>
      <c r="R188" s="25"/>
    </row>
    <row r="189" spans="1:20" ht="26.25" thickBot="1" x14ac:dyDescent="0.3">
      <c r="A189" s="66"/>
      <c r="B189" s="33" t="s">
        <v>100</v>
      </c>
      <c r="C189" s="17" t="s">
        <v>170</v>
      </c>
      <c r="D189" s="34" t="s">
        <v>210</v>
      </c>
      <c r="E189" s="35" t="s">
        <v>220</v>
      </c>
      <c r="F189" s="36" t="s">
        <v>170</v>
      </c>
      <c r="G189" s="17" t="s">
        <v>170</v>
      </c>
      <c r="H189" s="34" t="s">
        <v>210</v>
      </c>
      <c r="I189" s="35" t="s">
        <v>221</v>
      </c>
      <c r="J189" s="36" t="s">
        <v>170</v>
      </c>
      <c r="K189" s="17" t="s">
        <v>170</v>
      </c>
      <c r="L189" s="34" t="s">
        <v>210</v>
      </c>
      <c r="M189" s="35" t="s">
        <v>222</v>
      </c>
      <c r="N189" s="36" t="s">
        <v>170</v>
      </c>
      <c r="O189" s="17" t="s">
        <v>170</v>
      </c>
      <c r="P189" s="34" t="s">
        <v>210</v>
      </c>
      <c r="Q189" s="35" t="s">
        <v>223</v>
      </c>
      <c r="R189" s="36" t="s">
        <v>170</v>
      </c>
    </row>
    <row r="190" spans="1:20" ht="15.75" thickTop="1" x14ac:dyDescent="0.25">
      <c r="A190" s="66"/>
      <c r="B190" s="25"/>
      <c r="C190" s="25" t="s">
        <v>170</v>
      </c>
      <c r="D190" s="42"/>
      <c r="E190" s="42"/>
      <c r="F190" s="25"/>
      <c r="G190" s="25" t="s">
        <v>170</v>
      </c>
      <c r="H190" s="42"/>
      <c r="I190" s="42"/>
      <c r="J190" s="25"/>
      <c r="K190" s="25" t="s">
        <v>170</v>
      </c>
      <c r="L190" s="42"/>
      <c r="M190" s="42"/>
      <c r="N190" s="25"/>
      <c r="O190" s="25" t="s">
        <v>170</v>
      </c>
      <c r="P190" s="42"/>
      <c r="Q190" s="42"/>
      <c r="R190" s="25"/>
    </row>
    <row r="191" spans="1:20" ht="15" customHeight="1" x14ac:dyDescent="0.25">
      <c r="A191" s="2" t="s">
        <v>731</v>
      </c>
      <c r="B191" s="55" t="s">
        <v>5</v>
      </c>
      <c r="C191" s="55"/>
      <c r="D191" s="55"/>
      <c r="E191" s="55"/>
      <c r="F191" s="55"/>
      <c r="G191" s="55"/>
      <c r="H191" s="55"/>
      <c r="I191" s="55"/>
      <c r="J191" s="55"/>
      <c r="K191" s="55"/>
      <c r="L191" s="55"/>
      <c r="M191" s="55"/>
      <c r="N191" s="55"/>
      <c r="O191" s="55"/>
      <c r="P191" s="55"/>
      <c r="Q191" s="55"/>
      <c r="R191" s="55"/>
      <c r="S191" s="55"/>
      <c r="T191" s="55"/>
    </row>
    <row r="192" spans="1:20" ht="15" customHeight="1" x14ac:dyDescent="0.25">
      <c r="A192" s="66" t="s">
        <v>730</v>
      </c>
      <c r="B192" s="55" t="s">
        <v>5</v>
      </c>
      <c r="C192" s="55"/>
      <c r="D192" s="55"/>
      <c r="E192" s="55"/>
      <c r="F192" s="55"/>
      <c r="G192" s="55"/>
      <c r="H192" s="55"/>
      <c r="I192" s="55"/>
      <c r="J192" s="55"/>
      <c r="K192" s="55"/>
      <c r="L192" s="55"/>
      <c r="M192" s="55"/>
      <c r="N192" s="55"/>
      <c r="O192" s="55"/>
      <c r="P192" s="55"/>
      <c r="Q192" s="55"/>
      <c r="R192" s="55"/>
      <c r="S192" s="55"/>
      <c r="T192" s="55"/>
    </row>
    <row r="193" spans="1:20" ht="31.5" customHeight="1" x14ac:dyDescent="0.25">
      <c r="A193" s="66"/>
      <c r="B193" s="68" t="s">
        <v>224</v>
      </c>
      <c r="C193" s="68"/>
      <c r="D193" s="68"/>
      <c r="E193" s="68"/>
      <c r="F193" s="68"/>
      <c r="G193" s="68"/>
      <c r="H193" s="68"/>
      <c r="I193" s="68"/>
      <c r="J193" s="68"/>
      <c r="K193" s="68"/>
      <c r="L193" s="68"/>
      <c r="M193" s="68"/>
      <c r="N193" s="68"/>
      <c r="O193" s="68"/>
      <c r="P193" s="68"/>
      <c r="Q193" s="68"/>
      <c r="R193" s="68"/>
      <c r="S193" s="68"/>
      <c r="T193" s="68"/>
    </row>
    <row r="194" spans="1:20" x14ac:dyDescent="0.25">
      <c r="A194" s="66"/>
      <c r="B194" s="55"/>
      <c r="C194" s="55"/>
      <c r="D194" s="55"/>
      <c r="E194" s="55"/>
      <c r="F194" s="55"/>
      <c r="G194" s="55"/>
      <c r="H194" s="55"/>
      <c r="I194" s="55"/>
      <c r="J194" s="55"/>
      <c r="K194" s="55"/>
      <c r="L194" s="55"/>
      <c r="M194" s="55"/>
      <c r="N194" s="55"/>
      <c r="O194" s="55"/>
      <c r="P194" s="55"/>
      <c r="Q194" s="55"/>
      <c r="R194" s="55"/>
      <c r="S194" s="55"/>
      <c r="T194" s="55"/>
    </row>
    <row r="195" spans="1:20" x14ac:dyDescent="0.25">
      <c r="A195" s="66"/>
      <c r="B195" s="69"/>
      <c r="C195" s="69"/>
      <c r="D195" s="69"/>
      <c r="E195" s="69"/>
      <c r="F195" s="69"/>
      <c r="G195" s="69"/>
      <c r="H195" s="69"/>
      <c r="I195" s="69"/>
      <c r="J195" s="69"/>
      <c r="K195" s="69"/>
      <c r="L195" s="69"/>
      <c r="M195" s="69"/>
      <c r="N195" s="69"/>
      <c r="O195" s="69"/>
      <c r="P195" s="69"/>
      <c r="Q195" s="69"/>
      <c r="R195" s="69"/>
      <c r="S195" s="69"/>
      <c r="T195" s="69"/>
    </row>
    <row r="196" spans="1:20" x14ac:dyDescent="0.25">
      <c r="A196" s="66"/>
      <c r="B196" s="55"/>
      <c r="C196" s="55"/>
      <c r="D196" s="55"/>
      <c r="E196" s="55"/>
      <c r="F196" s="55"/>
      <c r="G196" s="55"/>
      <c r="H196" s="55"/>
      <c r="I196" s="55"/>
      <c r="J196" s="55"/>
      <c r="K196" s="55"/>
      <c r="L196" s="55"/>
      <c r="M196" s="55"/>
      <c r="N196" s="55"/>
      <c r="O196" s="55"/>
      <c r="P196" s="55"/>
      <c r="Q196" s="55"/>
      <c r="R196" s="55"/>
      <c r="S196" s="55"/>
      <c r="T196" s="55"/>
    </row>
    <row r="197" spans="1:20" x14ac:dyDescent="0.25">
      <c r="A197" s="66"/>
      <c r="B197" s="4"/>
      <c r="C197" s="4"/>
      <c r="D197" s="4"/>
      <c r="E197" s="4"/>
      <c r="F197" s="4"/>
      <c r="G197" s="4"/>
      <c r="H197" s="4"/>
      <c r="I197" s="4"/>
      <c r="J197" s="4"/>
      <c r="K197" s="4"/>
      <c r="L197" s="4"/>
      <c r="M197" s="4"/>
      <c r="N197" s="4"/>
      <c r="O197" s="4"/>
      <c r="P197" s="4"/>
      <c r="Q197" s="4"/>
      <c r="R197" s="4"/>
    </row>
    <row r="198" spans="1:20" x14ac:dyDescent="0.25">
      <c r="A198" s="66"/>
      <c r="B198" s="22"/>
      <c r="C198" s="22" t="s">
        <v>170</v>
      </c>
      <c r="D198" s="43" t="s">
        <v>205</v>
      </c>
      <c r="E198" s="43"/>
      <c r="F198" s="43"/>
      <c r="G198" s="43"/>
      <c r="H198" s="43"/>
      <c r="I198" s="43"/>
      <c r="J198" s="22"/>
      <c r="K198" s="22" t="s">
        <v>170</v>
      </c>
      <c r="L198" s="43" t="s">
        <v>207</v>
      </c>
      <c r="M198" s="43"/>
      <c r="N198" s="43"/>
      <c r="O198" s="43"/>
      <c r="P198" s="43"/>
      <c r="Q198" s="43"/>
      <c r="R198" s="22"/>
    </row>
    <row r="199" spans="1:20" ht="15.75" thickBot="1" x14ac:dyDescent="0.3">
      <c r="A199" s="66"/>
      <c r="B199" s="22"/>
      <c r="C199" s="22"/>
      <c r="D199" s="44" t="s">
        <v>206</v>
      </c>
      <c r="E199" s="44"/>
      <c r="F199" s="44"/>
      <c r="G199" s="44"/>
      <c r="H199" s="44"/>
      <c r="I199" s="44"/>
      <c r="J199" s="22"/>
      <c r="K199" s="22"/>
      <c r="L199" s="44" t="s">
        <v>206</v>
      </c>
      <c r="M199" s="44"/>
      <c r="N199" s="44"/>
      <c r="O199" s="44"/>
      <c r="P199" s="44"/>
      <c r="Q199" s="44"/>
      <c r="R199" s="22"/>
    </row>
    <row r="200" spans="1:20" ht="15.75" thickBot="1" x14ac:dyDescent="0.3">
      <c r="A200" s="66"/>
      <c r="B200" s="17"/>
      <c r="C200" s="17" t="s">
        <v>170</v>
      </c>
      <c r="D200" s="45">
        <v>2013</v>
      </c>
      <c r="E200" s="45"/>
      <c r="F200" s="17"/>
      <c r="G200" s="17" t="s">
        <v>170</v>
      </c>
      <c r="H200" s="45">
        <v>2012</v>
      </c>
      <c r="I200" s="45"/>
      <c r="J200" s="17"/>
      <c r="K200" s="17" t="s">
        <v>170</v>
      </c>
      <c r="L200" s="45">
        <v>2013</v>
      </c>
      <c r="M200" s="45"/>
      <c r="N200" s="17"/>
      <c r="O200" s="17" t="s">
        <v>170</v>
      </c>
      <c r="P200" s="45">
        <v>2012</v>
      </c>
      <c r="Q200" s="45"/>
      <c r="R200" s="17"/>
    </row>
    <row r="201" spans="1:20" ht="15.75" x14ac:dyDescent="0.25">
      <c r="A201" s="66"/>
      <c r="B201" s="28"/>
      <c r="C201" s="30" t="s">
        <v>170</v>
      </c>
      <c r="D201" s="31"/>
      <c r="E201" s="46" t="s">
        <v>208</v>
      </c>
      <c r="F201" s="46"/>
      <c r="G201" s="46"/>
      <c r="H201" s="46"/>
      <c r="I201" s="46"/>
      <c r="J201" s="46"/>
      <c r="K201" s="46"/>
      <c r="L201" s="46"/>
      <c r="M201" s="46"/>
      <c r="N201" s="46"/>
      <c r="O201" s="46"/>
      <c r="P201" s="46"/>
      <c r="Q201" s="46"/>
      <c r="R201" s="32" t="s">
        <v>170</v>
      </c>
    </row>
    <row r="202" spans="1:20" ht="25.5" x14ac:dyDescent="0.25">
      <c r="A202" s="66"/>
      <c r="B202" s="33" t="s">
        <v>225</v>
      </c>
      <c r="C202" s="17" t="s">
        <v>170</v>
      </c>
      <c r="D202" s="34" t="s">
        <v>210</v>
      </c>
      <c r="E202" s="35" t="s">
        <v>226</v>
      </c>
      <c r="F202" s="36" t="s">
        <v>170</v>
      </c>
      <c r="G202" s="17" t="s">
        <v>170</v>
      </c>
      <c r="H202" s="34" t="s">
        <v>210</v>
      </c>
      <c r="I202" s="35" t="s">
        <v>227</v>
      </c>
      <c r="J202" s="36" t="s">
        <v>170</v>
      </c>
      <c r="K202" s="17" t="s">
        <v>170</v>
      </c>
      <c r="L202" s="34" t="s">
        <v>210</v>
      </c>
      <c r="M202" s="47">
        <v>-1028</v>
      </c>
      <c r="N202" s="36" t="s">
        <v>170</v>
      </c>
      <c r="O202" s="17" t="s">
        <v>170</v>
      </c>
      <c r="P202" s="34" t="s">
        <v>210</v>
      </c>
      <c r="Q202" s="35" t="s">
        <v>228</v>
      </c>
      <c r="R202" s="36" t="s">
        <v>170</v>
      </c>
    </row>
    <row r="203" spans="1:20" ht="15.75" thickBot="1" x14ac:dyDescent="0.3">
      <c r="A203" s="66"/>
      <c r="B203" s="37" t="s">
        <v>215</v>
      </c>
      <c r="C203" s="30" t="s">
        <v>170</v>
      </c>
      <c r="D203" s="38"/>
      <c r="E203" s="39" t="s">
        <v>229</v>
      </c>
      <c r="F203" s="40" t="s">
        <v>170</v>
      </c>
      <c r="G203" s="30" t="s">
        <v>170</v>
      </c>
      <c r="H203" s="38"/>
      <c r="I203" s="39" t="s">
        <v>229</v>
      </c>
      <c r="J203" s="40" t="s">
        <v>170</v>
      </c>
      <c r="K203" s="30" t="s">
        <v>170</v>
      </c>
      <c r="L203" s="38"/>
      <c r="M203" s="39" t="s">
        <v>230</v>
      </c>
      <c r="N203" s="40" t="s">
        <v>170</v>
      </c>
      <c r="O203" s="30" t="s">
        <v>170</v>
      </c>
      <c r="P203" s="38"/>
      <c r="Q203" s="39" t="s">
        <v>231</v>
      </c>
      <c r="R203" s="40" t="s">
        <v>170</v>
      </c>
    </row>
    <row r="204" spans="1:20" x14ac:dyDescent="0.25">
      <c r="A204" s="66"/>
      <c r="B204" s="25"/>
      <c r="C204" s="25" t="s">
        <v>170</v>
      </c>
      <c r="D204" s="41"/>
      <c r="E204" s="41"/>
      <c r="F204" s="25"/>
      <c r="G204" s="25" t="s">
        <v>170</v>
      </c>
      <c r="H204" s="41"/>
      <c r="I204" s="41"/>
      <c r="J204" s="25"/>
      <c r="K204" s="25" t="s">
        <v>170</v>
      </c>
      <c r="L204" s="41"/>
      <c r="M204" s="41"/>
      <c r="N204" s="25"/>
      <c r="O204" s="25" t="s">
        <v>170</v>
      </c>
      <c r="P204" s="41"/>
      <c r="Q204" s="41"/>
      <c r="R204" s="25"/>
    </row>
    <row r="205" spans="1:20" ht="26.25" thickBot="1" x14ac:dyDescent="0.3">
      <c r="A205" s="66"/>
      <c r="B205" s="33" t="s">
        <v>232</v>
      </c>
      <c r="C205" s="17" t="s">
        <v>170</v>
      </c>
      <c r="D205" s="34" t="s">
        <v>210</v>
      </c>
      <c r="E205" s="35" t="s">
        <v>233</v>
      </c>
      <c r="F205" s="36" t="s">
        <v>170</v>
      </c>
      <c r="G205" s="17" t="s">
        <v>170</v>
      </c>
      <c r="H205" s="34" t="s">
        <v>210</v>
      </c>
      <c r="I205" s="35" t="s">
        <v>234</v>
      </c>
      <c r="J205" s="36" t="s">
        <v>170</v>
      </c>
      <c r="K205" s="17" t="s">
        <v>170</v>
      </c>
      <c r="L205" s="34" t="s">
        <v>210</v>
      </c>
      <c r="M205" s="47">
        <v>-1020</v>
      </c>
      <c r="N205" s="36" t="s">
        <v>170</v>
      </c>
      <c r="O205" s="17" t="s">
        <v>170</v>
      </c>
      <c r="P205" s="34" t="s">
        <v>210</v>
      </c>
      <c r="Q205" s="35" t="s">
        <v>235</v>
      </c>
      <c r="R205" s="36" t="s">
        <v>170</v>
      </c>
    </row>
    <row r="206" spans="1:20" ht="15.75" thickTop="1" x14ac:dyDescent="0.25">
      <c r="A206" s="66"/>
      <c r="B206" s="25"/>
      <c r="C206" s="25" t="s">
        <v>170</v>
      </c>
      <c r="D206" s="42"/>
      <c r="E206" s="42"/>
      <c r="F206" s="25"/>
      <c r="G206" s="25" t="s">
        <v>170</v>
      </c>
      <c r="H206" s="42"/>
      <c r="I206" s="42"/>
      <c r="J206" s="25"/>
      <c r="K206" s="25" t="s">
        <v>170</v>
      </c>
      <c r="L206" s="42"/>
      <c r="M206" s="42"/>
      <c r="N206" s="25"/>
      <c r="O206" s="25" t="s">
        <v>170</v>
      </c>
      <c r="P206" s="42"/>
      <c r="Q206" s="42"/>
      <c r="R206" s="25"/>
    </row>
    <row r="207" spans="1:20" x14ac:dyDescent="0.25">
      <c r="A207" s="66"/>
      <c r="B207" s="54"/>
      <c r="C207" s="54"/>
      <c r="D207" s="54"/>
      <c r="E207" s="54"/>
      <c r="F207" s="54"/>
      <c r="G207" s="54"/>
      <c r="H207" s="54"/>
      <c r="I207" s="54"/>
      <c r="J207" s="54"/>
      <c r="K207" s="54"/>
      <c r="L207" s="54"/>
      <c r="M207" s="54"/>
      <c r="N207" s="54"/>
      <c r="O207" s="54"/>
      <c r="P207" s="54"/>
      <c r="Q207" s="54"/>
      <c r="R207" s="54"/>
      <c r="S207" s="54"/>
      <c r="T207" s="54"/>
    </row>
    <row r="208" spans="1:20" x14ac:dyDescent="0.25">
      <c r="A208" s="66"/>
      <c r="B208" s="55"/>
      <c r="C208" s="55"/>
      <c r="D208" s="55"/>
      <c r="E208" s="55"/>
      <c r="F208" s="55"/>
      <c r="G208" s="55"/>
      <c r="H208" s="55"/>
      <c r="I208" s="55"/>
      <c r="J208" s="55"/>
      <c r="K208" s="55"/>
      <c r="L208" s="55"/>
      <c r="M208" s="55"/>
      <c r="N208" s="55"/>
      <c r="O208" s="55"/>
      <c r="P208" s="55"/>
      <c r="Q208" s="55"/>
      <c r="R208" s="55"/>
      <c r="S208" s="55"/>
      <c r="T208" s="55"/>
    </row>
  </sheetData>
  <mergeCells count="233">
    <mergeCell ref="B191:T191"/>
    <mergeCell ref="A192:A208"/>
    <mergeCell ref="B192:T192"/>
    <mergeCell ref="B193:T193"/>
    <mergeCell ref="B194:T194"/>
    <mergeCell ref="B195:T195"/>
    <mergeCell ref="B196:T196"/>
    <mergeCell ref="B207:T207"/>
    <mergeCell ref="B208:T208"/>
    <mergeCell ref="A176:A190"/>
    <mergeCell ref="B176:T176"/>
    <mergeCell ref="B177:T177"/>
    <mergeCell ref="B178:T178"/>
    <mergeCell ref="B179:T179"/>
    <mergeCell ref="B180:T180"/>
    <mergeCell ref="A150:A174"/>
    <mergeCell ref="B150:T150"/>
    <mergeCell ref="B151:T151"/>
    <mergeCell ref="B152:T152"/>
    <mergeCell ref="B153:T153"/>
    <mergeCell ref="B154:T154"/>
    <mergeCell ref="B173:T173"/>
    <mergeCell ref="B174:T174"/>
    <mergeCell ref="A120:A149"/>
    <mergeCell ref="B120:T120"/>
    <mergeCell ref="B121:T121"/>
    <mergeCell ref="B122:T122"/>
    <mergeCell ref="B123:T123"/>
    <mergeCell ref="B124:T124"/>
    <mergeCell ref="B148:T148"/>
    <mergeCell ref="B149:T149"/>
    <mergeCell ref="A76:A119"/>
    <mergeCell ref="B76:T76"/>
    <mergeCell ref="B77:T77"/>
    <mergeCell ref="B78:T78"/>
    <mergeCell ref="B79:T79"/>
    <mergeCell ref="B80:T80"/>
    <mergeCell ref="E201:Q201"/>
    <mergeCell ref="A1:A2"/>
    <mergeCell ref="B1:T1"/>
    <mergeCell ref="B2:T2"/>
    <mergeCell ref="A3:A75"/>
    <mergeCell ref="B3:T3"/>
    <mergeCell ref="B4:T4"/>
    <mergeCell ref="B5:T5"/>
    <mergeCell ref="B6:T6"/>
    <mergeCell ref="B7:T7"/>
    <mergeCell ref="L198:Q198"/>
    <mergeCell ref="L199:Q199"/>
    <mergeCell ref="R198:R199"/>
    <mergeCell ref="D200:E200"/>
    <mergeCell ref="H200:I200"/>
    <mergeCell ref="L200:M200"/>
    <mergeCell ref="P200:Q200"/>
    <mergeCell ref="B198:B199"/>
    <mergeCell ref="C198:C199"/>
    <mergeCell ref="D198:I198"/>
    <mergeCell ref="D199:I199"/>
    <mergeCell ref="J198:J199"/>
    <mergeCell ref="K198:K199"/>
    <mergeCell ref="R182:R183"/>
    <mergeCell ref="D184:E184"/>
    <mergeCell ref="H184:I184"/>
    <mergeCell ref="L184:M184"/>
    <mergeCell ref="P184:Q184"/>
    <mergeCell ref="E185:Q185"/>
    <mergeCell ref="E159:Q159"/>
    <mergeCell ref="B182:B183"/>
    <mergeCell ref="C182:C183"/>
    <mergeCell ref="D182:I182"/>
    <mergeCell ref="D183:I183"/>
    <mergeCell ref="J182:J183"/>
    <mergeCell ref="K182:K183"/>
    <mergeCell ref="L182:Q182"/>
    <mergeCell ref="L183:Q183"/>
    <mergeCell ref="B175:T175"/>
    <mergeCell ref="L157:Q157"/>
    <mergeCell ref="R156:R157"/>
    <mergeCell ref="D158:E158"/>
    <mergeCell ref="H158:I158"/>
    <mergeCell ref="L158:M158"/>
    <mergeCell ref="P158:Q158"/>
    <mergeCell ref="Q136:Q137"/>
    <mergeCell ref="R136:R137"/>
    <mergeCell ref="S136:S137"/>
    <mergeCell ref="B156:B157"/>
    <mergeCell ref="C156:C157"/>
    <mergeCell ref="D156:I156"/>
    <mergeCell ref="D157:I157"/>
    <mergeCell ref="J156:J157"/>
    <mergeCell ref="K156:K157"/>
    <mergeCell ref="L156:Q156"/>
    <mergeCell ref="K136:K137"/>
    <mergeCell ref="L136:L137"/>
    <mergeCell ref="M136:M137"/>
    <mergeCell ref="N136:N137"/>
    <mergeCell ref="O136:O137"/>
    <mergeCell ref="P136:P137"/>
    <mergeCell ref="E129:Q129"/>
    <mergeCell ref="B136:B137"/>
    <mergeCell ref="C136:C137"/>
    <mergeCell ref="D136:D137"/>
    <mergeCell ref="E136:E137"/>
    <mergeCell ref="F136:F137"/>
    <mergeCell ref="G136:G137"/>
    <mergeCell ref="H136:H137"/>
    <mergeCell ref="I136:I137"/>
    <mergeCell ref="J136:J137"/>
    <mergeCell ref="L126:Q126"/>
    <mergeCell ref="L127:Q127"/>
    <mergeCell ref="R126:R127"/>
    <mergeCell ref="S126:S127"/>
    <mergeCell ref="D128:E128"/>
    <mergeCell ref="H128:I128"/>
    <mergeCell ref="L128:M128"/>
    <mergeCell ref="P128:Q128"/>
    <mergeCell ref="C106:N106"/>
    <mergeCell ref="E107:M107"/>
    <mergeCell ref="C113:N113"/>
    <mergeCell ref="E114:M114"/>
    <mergeCell ref="B126:B127"/>
    <mergeCell ref="C126:C127"/>
    <mergeCell ref="D126:I126"/>
    <mergeCell ref="D127:I127"/>
    <mergeCell ref="J126:J127"/>
    <mergeCell ref="K126:K127"/>
    <mergeCell ref="N84:N90"/>
    <mergeCell ref="E91:M91"/>
    <mergeCell ref="C92:N92"/>
    <mergeCell ref="E93:M93"/>
    <mergeCell ref="C99:N99"/>
    <mergeCell ref="E100:M100"/>
    <mergeCell ref="J84:J90"/>
    <mergeCell ref="K84:K90"/>
    <mergeCell ref="L84:M84"/>
    <mergeCell ref="L85:M85"/>
    <mergeCell ref="L86:M86"/>
    <mergeCell ref="L87:M87"/>
    <mergeCell ref="L88:M88"/>
    <mergeCell ref="L89:M89"/>
    <mergeCell ref="L90:M90"/>
    <mergeCell ref="F84:F90"/>
    <mergeCell ref="G84:G90"/>
    <mergeCell ref="H84:I84"/>
    <mergeCell ref="H85:I85"/>
    <mergeCell ref="H86:I86"/>
    <mergeCell ref="H87:I87"/>
    <mergeCell ref="H88:I88"/>
    <mergeCell ref="H89:I89"/>
    <mergeCell ref="H90:I90"/>
    <mergeCell ref="E83:M83"/>
    <mergeCell ref="B84:B90"/>
    <mergeCell ref="C84:C90"/>
    <mergeCell ref="D84:E84"/>
    <mergeCell ref="D85:E85"/>
    <mergeCell ref="D86:E86"/>
    <mergeCell ref="D87:E87"/>
    <mergeCell ref="D88:E88"/>
    <mergeCell ref="D89:E89"/>
    <mergeCell ref="D90:E90"/>
    <mergeCell ref="R45:R50"/>
    <mergeCell ref="E51:Q51"/>
    <mergeCell ref="C52:R52"/>
    <mergeCell ref="E53:Q53"/>
    <mergeCell ref="D66:Q66"/>
    <mergeCell ref="D82:M82"/>
    <mergeCell ref="B63:T63"/>
    <mergeCell ref="B64:T64"/>
    <mergeCell ref="L50:M50"/>
    <mergeCell ref="N45:N50"/>
    <mergeCell ref="O45:O50"/>
    <mergeCell ref="P45:Q45"/>
    <mergeCell ref="P46:Q46"/>
    <mergeCell ref="P47:Q47"/>
    <mergeCell ref="P48:Q48"/>
    <mergeCell ref="P49:Q49"/>
    <mergeCell ref="P50:Q50"/>
    <mergeCell ref="F45:F50"/>
    <mergeCell ref="G45:G50"/>
    <mergeCell ref="H45:I50"/>
    <mergeCell ref="J45:J50"/>
    <mergeCell ref="K45:K50"/>
    <mergeCell ref="L45:M45"/>
    <mergeCell ref="L46:M46"/>
    <mergeCell ref="L47:M47"/>
    <mergeCell ref="L48:M48"/>
    <mergeCell ref="L49:M49"/>
    <mergeCell ref="B45:B50"/>
    <mergeCell ref="C45:C50"/>
    <mergeCell ref="D45:E45"/>
    <mergeCell ref="D46:E46"/>
    <mergeCell ref="D47:E47"/>
    <mergeCell ref="D48:E48"/>
    <mergeCell ref="D49:E49"/>
    <mergeCell ref="D50:E50"/>
    <mergeCell ref="R10:R15"/>
    <mergeCell ref="E16:Q16"/>
    <mergeCell ref="C17:R17"/>
    <mergeCell ref="E18:Q18"/>
    <mergeCell ref="D31:Q31"/>
    <mergeCell ref="D44:Q44"/>
    <mergeCell ref="B28:T28"/>
    <mergeCell ref="B29:T29"/>
    <mergeCell ref="B41:T41"/>
    <mergeCell ref="B42:T42"/>
    <mergeCell ref="N10:N15"/>
    <mergeCell ref="O10:O15"/>
    <mergeCell ref="P10:Q10"/>
    <mergeCell ref="P11:Q11"/>
    <mergeCell ref="P12:Q12"/>
    <mergeCell ref="P13:Q13"/>
    <mergeCell ref="P14:Q14"/>
    <mergeCell ref="P15:Q15"/>
    <mergeCell ref="G10:G15"/>
    <mergeCell ref="H10:I15"/>
    <mergeCell ref="J10:J15"/>
    <mergeCell ref="K10:K15"/>
    <mergeCell ref="L10:M10"/>
    <mergeCell ref="L11:M11"/>
    <mergeCell ref="L12:M12"/>
    <mergeCell ref="L13:M13"/>
    <mergeCell ref="L14:M14"/>
    <mergeCell ref="L15:M15"/>
    <mergeCell ref="D9:Q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57241</v>
      </c>
      <c r="C4" s="8">
        <v>25394</v>
      </c>
      <c r="D4" s="8">
        <v>35421</v>
      </c>
    </row>
    <row r="5" spans="1:4" x14ac:dyDescent="0.25">
      <c r="A5" s="2" t="s">
        <v>32</v>
      </c>
      <c r="B5" s="6">
        <v>331030</v>
      </c>
      <c r="C5" s="6">
        <v>224050</v>
      </c>
      <c r="D5" s="6">
        <v>296947</v>
      </c>
    </row>
    <row r="6" spans="1:4" x14ac:dyDescent="0.25">
      <c r="A6" s="2" t="s">
        <v>33</v>
      </c>
      <c r="B6" s="6">
        <v>350438</v>
      </c>
      <c r="C6" s="6">
        <v>332311</v>
      </c>
      <c r="D6" s="6">
        <v>335092</v>
      </c>
    </row>
    <row r="7" spans="1:4" x14ac:dyDescent="0.25">
      <c r="A7" s="2" t="s">
        <v>34</v>
      </c>
      <c r="B7" s="6">
        <v>77005</v>
      </c>
      <c r="C7" s="6">
        <v>77716</v>
      </c>
      <c r="D7" s="6">
        <v>79758</v>
      </c>
    </row>
    <row r="8" spans="1:4" x14ac:dyDescent="0.25">
      <c r="A8" s="2" t="s">
        <v>35</v>
      </c>
      <c r="B8" s="6">
        <v>29955</v>
      </c>
      <c r="C8" s="6">
        <v>40930</v>
      </c>
      <c r="D8" s="6">
        <v>37889</v>
      </c>
    </row>
    <row r="9" spans="1:4" x14ac:dyDescent="0.25">
      <c r="A9" s="2" t="s">
        <v>36</v>
      </c>
      <c r="B9" s="6">
        <v>845669</v>
      </c>
      <c r="C9" s="6">
        <v>700401</v>
      </c>
      <c r="D9" s="6">
        <v>785107</v>
      </c>
    </row>
    <row r="10" spans="1:4" x14ac:dyDescent="0.25">
      <c r="A10" s="2" t="s">
        <v>37</v>
      </c>
      <c r="B10" s="6">
        <v>3942138</v>
      </c>
      <c r="C10" s="6">
        <v>3812587</v>
      </c>
      <c r="D10" s="6">
        <v>3775320</v>
      </c>
    </row>
    <row r="11" spans="1:4" ht="30" x14ac:dyDescent="0.25">
      <c r="A11" s="2" t="s">
        <v>38</v>
      </c>
      <c r="B11" s="6">
        <v>-2159520</v>
      </c>
      <c r="C11" s="6">
        <v>-2059346</v>
      </c>
      <c r="D11" s="6">
        <v>-2024379</v>
      </c>
    </row>
    <row r="12" spans="1:4" x14ac:dyDescent="0.25">
      <c r="A12" s="2" t="s">
        <v>39</v>
      </c>
      <c r="B12" s="6">
        <v>1782618</v>
      </c>
      <c r="C12" s="6">
        <v>1753241</v>
      </c>
      <c r="D12" s="6">
        <v>1750941</v>
      </c>
    </row>
    <row r="13" spans="1:4" x14ac:dyDescent="0.25">
      <c r="A13" s="2" t="s">
        <v>40</v>
      </c>
      <c r="B13" s="6">
        <v>616634</v>
      </c>
      <c r="C13" s="6">
        <v>616204</v>
      </c>
      <c r="D13" s="6">
        <v>615986</v>
      </c>
    </row>
    <row r="14" spans="1:4" x14ac:dyDescent="0.25">
      <c r="A14" s="2" t="s">
        <v>41</v>
      </c>
      <c r="B14" s="6">
        <v>49035</v>
      </c>
      <c r="C14" s="6">
        <v>50433</v>
      </c>
      <c r="D14" s="6">
        <v>51330</v>
      </c>
    </row>
    <row r="15" spans="1:4" x14ac:dyDescent="0.25">
      <c r="A15" s="2" t="s">
        <v>42</v>
      </c>
      <c r="B15" s="6">
        <v>43149</v>
      </c>
      <c r="C15" s="6">
        <v>40647</v>
      </c>
      <c r="D15" s="6">
        <v>39840</v>
      </c>
    </row>
    <row r="16" spans="1:4" x14ac:dyDescent="0.25">
      <c r="A16" s="2" t="s">
        <v>43</v>
      </c>
      <c r="B16" s="6">
        <v>3337105</v>
      </c>
      <c r="C16" s="6">
        <v>3160926</v>
      </c>
      <c r="D16" s="6">
        <v>3243204</v>
      </c>
    </row>
    <row r="17" spans="1:4" x14ac:dyDescent="0.25">
      <c r="A17" s="3" t="s">
        <v>44</v>
      </c>
      <c r="B17" s="4" t="s">
        <v>5</v>
      </c>
      <c r="C17" s="4" t="s">
        <v>5</v>
      </c>
      <c r="D17" s="4" t="s">
        <v>5</v>
      </c>
    </row>
    <row r="18" spans="1:4" x14ac:dyDescent="0.25">
      <c r="A18" s="2" t="s">
        <v>45</v>
      </c>
      <c r="B18" s="6">
        <v>10437</v>
      </c>
      <c r="C18" s="4" t="s">
        <v>5</v>
      </c>
      <c r="D18" s="4">
        <v>102</v>
      </c>
    </row>
    <row r="19" spans="1:4" x14ac:dyDescent="0.25">
      <c r="A19" s="2" t="s">
        <v>46</v>
      </c>
      <c r="B19" s="6">
        <v>111266</v>
      </c>
      <c r="C19" s="6">
        <v>83537</v>
      </c>
      <c r="D19" s="6">
        <v>99628</v>
      </c>
    </row>
    <row r="20" spans="1:4" ht="30" x14ac:dyDescent="0.25">
      <c r="A20" s="2" t="s">
        <v>47</v>
      </c>
      <c r="B20" s="6">
        <v>20655</v>
      </c>
      <c r="C20" s="6">
        <v>19461</v>
      </c>
      <c r="D20" s="6">
        <v>17436</v>
      </c>
    </row>
    <row r="21" spans="1:4" x14ac:dyDescent="0.25">
      <c r="A21" s="2" t="s">
        <v>48</v>
      </c>
      <c r="B21" s="6">
        <v>1992</v>
      </c>
      <c r="C21" s="6">
        <v>6851</v>
      </c>
      <c r="D21" s="6">
        <v>6442</v>
      </c>
    </row>
    <row r="22" spans="1:4" x14ac:dyDescent="0.25">
      <c r="A22" s="2" t="s">
        <v>49</v>
      </c>
      <c r="B22" s="6">
        <v>34444</v>
      </c>
      <c r="C22" s="6">
        <v>28682</v>
      </c>
      <c r="D22" s="6">
        <v>34175</v>
      </c>
    </row>
    <row r="23" spans="1:4" x14ac:dyDescent="0.25">
      <c r="A23" s="2" t="s">
        <v>50</v>
      </c>
      <c r="B23" s="6">
        <v>1720</v>
      </c>
      <c r="C23" s="4">
        <v>287</v>
      </c>
      <c r="D23" s="6">
        <v>13291</v>
      </c>
    </row>
    <row r="24" spans="1:4" ht="30" x14ac:dyDescent="0.25">
      <c r="A24" s="2" t="s">
        <v>51</v>
      </c>
      <c r="B24" s="6">
        <v>6169</v>
      </c>
      <c r="C24" s="6">
        <v>5676</v>
      </c>
      <c r="D24" s="6">
        <v>6671</v>
      </c>
    </row>
    <row r="25" spans="1:4" x14ac:dyDescent="0.25">
      <c r="A25" s="2" t="s">
        <v>52</v>
      </c>
      <c r="B25" s="6">
        <v>18158</v>
      </c>
      <c r="C25" s="6">
        <v>7490</v>
      </c>
      <c r="D25" s="6">
        <v>18209</v>
      </c>
    </row>
    <row r="26" spans="1:4" x14ac:dyDescent="0.25">
      <c r="A26" s="2" t="s">
        <v>53</v>
      </c>
      <c r="B26" s="6">
        <v>21591</v>
      </c>
      <c r="C26" s="6">
        <v>21351</v>
      </c>
      <c r="D26" s="6">
        <v>21155</v>
      </c>
    </row>
    <row r="27" spans="1:4" x14ac:dyDescent="0.25">
      <c r="A27" s="2" t="s">
        <v>54</v>
      </c>
      <c r="B27" s="6">
        <v>226432</v>
      </c>
      <c r="C27" s="6">
        <v>173335</v>
      </c>
      <c r="D27" s="6">
        <v>217109</v>
      </c>
    </row>
    <row r="28" spans="1:4" x14ac:dyDescent="0.25">
      <c r="A28" s="2" t="s">
        <v>55</v>
      </c>
      <c r="B28" s="6">
        <v>1107192</v>
      </c>
      <c r="C28" s="6">
        <v>1042183</v>
      </c>
      <c r="D28" s="6">
        <v>1092117</v>
      </c>
    </row>
    <row r="29" spans="1:4" ht="30" x14ac:dyDescent="0.25">
      <c r="A29" s="2" t="s">
        <v>56</v>
      </c>
      <c r="B29" s="6">
        <v>171695</v>
      </c>
      <c r="C29" s="6">
        <v>183122</v>
      </c>
      <c r="D29" s="6">
        <v>135761</v>
      </c>
    </row>
    <row r="30" spans="1:4" x14ac:dyDescent="0.25">
      <c r="A30" s="2" t="s">
        <v>57</v>
      </c>
      <c r="B30" s="6">
        <v>243858</v>
      </c>
      <c r="C30" s="6">
        <v>225592</v>
      </c>
      <c r="D30" s="6">
        <v>243759</v>
      </c>
    </row>
    <row r="31" spans="1:4" x14ac:dyDescent="0.25">
      <c r="A31" s="2" t="s">
        <v>58</v>
      </c>
      <c r="B31" s="6">
        <v>89045</v>
      </c>
      <c r="C31" s="6">
        <v>86395</v>
      </c>
      <c r="D31" s="6">
        <v>84437</v>
      </c>
    </row>
    <row r="32" spans="1:4" x14ac:dyDescent="0.25">
      <c r="A32" s="2" t="s">
        <v>59</v>
      </c>
      <c r="B32" s="6">
        <v>1838222</v>
      </c>
      <c r="C32" s="6">
        <v>1710627</v>
      </c>
      <c r="D32" s="6">
        <v>1773183</v>
      </c>
    </row>
    <row r="33" spans="1:4" x14ac:dyDescent="0.25">
      <c r="A33" s="3" t="s">
        <v>60</v>
      </c>
      <c r="B33" s="4" t="s">
        <v>5</v>
      </c>
      <c r="C33" s="4" t="s">
        <v>5</v>
      </c>
      <c r="D33" s="4" t="s">
        <v>5</v>
      </c>
    </row>
    <row r="34" spans="1:4" ht="30" x14ac:dyDescent="0.25">
      <c r="A34" s="2" t="s">
        <v>61</v>
      </c>
      <c r="B34" s="4">
        <v>461</v>
      </c>
      <c r="C34" s="4">
        <v>459</v>
      </c>
      <c r="D34" s="4">
        <v>458</v>
      </c>
    </row>
    <row r="35" spans="1:4" ht="30" x14ac:dyDescent="0.25">
      <c r="A35" s="2" t="s">
        <v>62</v>
      </c>
      <c r="B35" s="4" t="s">
        <v>63</v>
      </c>
      <c r="C35" s="4" t="s">
        <v>63</v>
      </c>
      <c r="D35" s="4" t="s">
        <v>63</v>
      </c>
    </row>
    <row r="36" spans="1:4" x14ac:dyDescent="0.25">
      <c r="A36" s="2" t="s">
        <v>64</v>
      </c>
      <c r="B36" s="6">
        <v>431122</v>
      </c>
      <c r="C36" s="6">
        <v>414657</v>
      </c>
      <c r="D36" s="6">
        <v>408898</v>
      </c>
    </row>
    <row r="37" spans="1:4" ht="30" x14ac:dyDescent="0.25">
      <c r="A37" s="2" t="s">
        <v>65</v>
      </c>
      <c r="B37" s="6">
        <v>-102710</v>
      </c>
      <c r="C37" s="6">
        <v>-106169</v>
      </c>
      <c r="D37" s="6">
        <v>-77480</v>
      </c>
    </row>
    <row r="38" spans="1:4" x14ac:dyDescent="0.25">
      <c r="A38" s="2" t="s">
        <v>66</v>
      </c>
      <c r="B38" s="6">
        <v>1131276</v>
      </c>
      <c r="C38" s="6">
        <v>1101598</v>
      </c>
      <c r="D38" s="6">
        <v>1098529</v>
      </c>
    </row>
    <row r="39" spans="1:4" x14ac:dyDescent="0.25">
      <c r="A39" s="2" t="s">
        <v>67</v>
      </c>
      <c r="B39" s="6">
        <v>1460149</v>
      </c>
      <c r="C39" s="6">
        <v>1410545</v>
      </c>
      <c r="D39" s="6">
        <v>1430405</v>
      </c>
    </row>
    <row r="40" spans="1:4" x14ac:dyDescent="0.25">
      <c r="A40" s="2" t="s">
        <v>68</v>
      </c>
      <c r="B40" s="6">
        <v>38734</v>
      </c>
      <c r="C40" s="6">
        <v>39754</v>
      </c>
      <c r="D40" s="6">
        <v>39616</v>
      </c>
    </row>
    <row r="41" spans="1:4" x14ac:dyDescent="0.25">
      <c r="A41" s="2" t="s">
        <v>69</v>
      </c>
      <c r="B41" s="6">
        <v>1498883</v>
      </c>
      <c r="C41" s="6">
        <v>1450299</v>
      </c>
      <c r="D41" s="6">
        <v>1470021</v>
      </c>
    </row>
    <row r="42" spans="1:4" x14ac:dyDescent="0.25">
      <c r="A42" s="2" t="s">
        <v>70</v>
      </c>
      <c r="B42" s="8">
        <v>3337105</v>
      </c>
      <c r="C42" s="8">
        <v>3160926</v>
      </c>
      <c r="D42" s="8">
        <v>324320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6.85546875" bestFit="1" customWidth="1"/>
    <col min="2" max="2" width="33.42578125" bestFit="1" customWidth="1"/>
    <col min="3" max="3" width="1.5703125" bestFit="1" customWidth="1"/>
    <col min="4" max="4" width="3.7109375" bestFit="1" customWidth="1"/>
    <col min="5" max="5" width="10.42578125" bestFit="1" customWidth="1"/>
    <col min="6" max="6" width="1.85546875" bestFit="1" customWidth="1"/>
    <col min="7" max="7" width="1.5703125" bestFit="1" customWidth="1"/>
    <col min="8" max="8" width="3.7109375" bestFit="1" customWidth="1"/>
    <col min="9" max="9" width="10.42578125" bestFit="1" customWidth="1"/>
    <col min="10" max="10" width="1.85546875" bestFit="1" customWidth="1"/>
    <col min="11" max="11" width="1.5703125" bestFit="1" customWidth="1"/>
    <col min="12" max="12" width="3.7109375" bestFit="1" customWidth="1"/>
    <col min="13" max="13" width="10.42578125" bestFit="1" customWidth="1"/>
    <col min="14" max="14" width="2.42578125" bestFit="1" customWidth="1"/>
  </cols>
  <sheetData>
    <row r="1" spans="1:14" ht="15" customHeight="1" x14ac:dyDescent="0.25">
      <c r="A1" s="7" t="s">
        <v>7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6" t="s">
        <v>733</v>
      </c>
      <c r="B3" s="55" t="s">
        <v>5</v>
      </c>
      <c r="C3" s="55"/>
      <c r="D3" s="55"/>
      <c r="E3" s="55"/>
      <c r="F3" s="55"/>
      <c r="G3" s="55"/>
      <c r="H3" s="55"/>
      <c r="I3" s="55"/>
      <c r="J3" s="55"/>
      <c r="K3" s="55"/>
      <c r="L3" s="55"/>
      <c r="M3" s="55"/>
      <c r="N3" s="55"/>
    </row>
    <row r="4" spans="1:14" x14ac:dyDescent="0.25">
      <c r="A4" s="66"/>
      <c r="B4" s="55"/>
      <c r="C4" s="55"/>
      <c r="D4" s="55"/>
      <c r="E4" s="55"/>
      <c r="F4" s="55"/>
      <c r="G4" s="55"/>
      <c r="H4" s="55"/>
      <c r="I4" s="55"/>
      <c r="J4" s="55"/>
      <c r="K4" s="55"/>
      <c r="L4" s="55"/>
      <c r="M4" s="55"/>
      <c r="N4" s="55"/>
    </row>
    <row r="5" spans="1:14" x14ac:dyDescent="0.25">
      <c r="A5" s="66"/>
      <c r="B5" s="55"/>
      <c r="C5" s="55"/>
      <c r="D5" s="55"/>
      <c r="E5" s="55"/>
      <c r="F5" s="55"/>
      <c r="G5" s="55"/>
      <c r="H5" s="55"/>
      <c r="I5" s="55"/>
      <c r="J5" s="55"/>
      <c r="K5" s="55"/>
      <c r="L5" s="55"/>
      <c r="M5" s="55"/>
      <c r="N5" s="55"/>
    </row>
    <row r="6" spans="1:14" x14ac:dyDescent="0.25">
      <c r="A6" s="66"/>
      <c r="B6" s="4"/>
      <c r="C6" s="4"/>
      <c r="D6" s="4"/>
      <c r="E6" s="4"/>
      <c r="F6" s="4"/>
      <c r="G6" s="4"/>
      <c r="H6" s="4"/>
      <c r="I6" s="4"/>
      <c r="J6" s="4"/>
      <c r="K6" s="4"/>
      <c r="L6" s="4"/>
      <c r="M6" s="4"/>
      <c r="N6" s="4"/>
    </row>
    <row r="7" spans="1:14" x14ac:dyDescent="0.25">
      <c r="A7" s="66"/>
      <c r="B7" s="22"/>
      <c r="C7" s="22" t="s">
        <v>170</v>
      </c>
      <c r="D7" s="43" t="s">
        <v>398</v>
      </c>
      <c r="E7" s="43"/>
      <c r="F7" s="22"/>
      <c r="G7" s="22" t="s">
        <v>170</v>
      </c>
      <c r="H7" s="43" t="s">
        <v>399</v>
      </c>
      <c r="I7" s="43"/>
      <c r="J7" s="22"/>
      <c r="K7" s="22" t="s">
        <v>170</v>
      </c>
      <c r="L7" s="43" t="s">
        <v>398</v>
      </c>
      <c r="M7" s="43"/>
      <c r="N7" s="22"/>
    </row>
    <row r="8" spans="1:14" ht="15.75" thickBot="1" x14ac:dyDescent="0.3">
      <c r="A8" s="66"/>
      <c r="B8" s="22"/>
      <c r="C8" s="22"/>
      <c r="D8" s="44">
        <v>2013</v>
      </c>
      <c r="E8" s="44"/>
      <c r="F8" s="22"/>
      <c r="G8" s="22"/>
      <c r="H8" s="44">
        <v>2012</v>
      </c>
      <c r="I8" s="44"/>
      <c r="J8" s="22"/>
      <c r="K8" s="22"/>
      <c r="L8" s="44">
        <v>2012</v>
      </c>
      <c r="M8" s="44"/>
      <c r="N8" s="22"/>
    </row>
    <row r="9" spans="1:14" ht="15.75" x14ac:dyDescent="0.25">
      <c r="A9" s="66"/>
      <c r="B9" s="28"/>
      <c r="C9" s="30" t="s">
        <v>170</v>
      </c>
      <c r="D9" s="31"/>
      <c r="E9" s="46" t="s">
        <v>208</v>
      </c>
      <c r="F9" s="46"/>
      <c r="G9" s="46"/>
      <c r="H9" s="46"/>
      <c r="I9" s="46"/>
      <c r="J9" s="46"/>
      <c r="K9" s="46"/>
      <c r="L9" s="46"/>
      <c r="M9" s="46"/>
      <c r="N9" s="32" t="s">
        <v>170</v>
      </c>
    </row>
    <row r="10" spans="1:14" x14ac:dyDescent="0.25">
      <c r="A10" s="66"/>
      <c r="B10" s="33" t="s">
        <v>400</v>
      </c>
      <c r="C10" s="17" t="s">
        <v>170</v>
      </c>
      <c r="D10" s="34" t="s">
        <v>292</v>
      </c>
      <c r="E10" s="35" t="s">
        <v>401</v>
      </c>
      <c r="F10" s="36" t="s">
        <v>170</v>
      </c>
      <c r="G10" s="17" t="s">
        <v>170</v>
      </c>
      <c r="H10" s="34" t="s">
        <v>292</v>
      </c>
      <c r="I10" s="35" t="s">
        <v>402</v>
      </c>
      <c r="J10" s="36" t="s">
        <v>170</v>
      </c>
      <c r="K10" s="17" t="s">
        <v>170</v>
      </c>
      <c r="L10" s="34" t="s">
        <v>292</v>
      </c>
      <c r="M10" s="35" t="s">
        <v>403</v>
      </c>
      <c r="N10" s="36" t="s">
        <v>170</v>
      </c>
    </row>
    <row r="11" spans="1:14" x14ac:dyDescent="0.25">
      <c r="A11" s="66"/>
      <c r="B11" s="37" t="s">
        <v>404</v>
      </c>
      <c r="C11" s="30" t="s">
        <v>170</v>
      </c>
      <c r="D11" s="38"/>
      <c r="E11" s="39" t="s">
        <v>405</v>
      </c>
      <c r="F11" s="40" t="s">
        <v>170</v>
      </c>
      <c r="G11" s="30" t="s">
        <v>170</v>
      </c>
      <c r="H11" s="38"/>
      <c r="I11" s="39" t="s">
        <v>406</v>
      </c>
      <c r="J11" s="40" t="s">
        <v>170</v>
      </c>
      <c r="K11" s="30" t="s">
        <v>170</v>
      </c>
      <c r="L11" s="38"/>
      <c r="M11" s="39" t="s">
        <v>407</v>
      </c>
      <c r="N11" s="40" t="s">
        <v>170</v>
      </c>
    </row>
    <row r="12" spans="1:14" ht="15.75" thickBot="1" x14ac:dyDescent="0.3">
      <c r="A12" s="66"/>
      <c r="B12" s="33" t="s">
        <v>408</v>
      </c>
      <c r="C12" s="17" t="s">
        <v>170</v>
      </c>
      <c r="D12" s="34"/>
      <c r="E12" s="35" t="s">
        <v>409</v>
      </c>
      <c r="F12" s="36" t="s">
        <v>170</v>
      </c>
      <c r="G12" s="17" t="s">
        <v>170</v>
      </c>
      <c r="H12" s="34"/>
      <c r="I12" s="35" t="s">
        <v>410</v>
      </c>
      <c r="J12" s="36" t="s">
        <v>170</v>
      </c>
      <c r="K12" s="17" t="s">
        <v>170</v>
      </c>
      <c r="L12" s="34"/>
      <c r="M12" s="35" t="s">
        <v>411</v>
      </c>
      <c r="N12" s="36" t="s">
        <v>170</v>
      </c>
    </row>
    <row r="13" spans="1:14" x14ac:dyDescent="0.25">
      <c r="A13" s="66"/>
      <c r="B13" s="25"/>
      <c r="C13" s="25" t="s">
        <v>170</v>
      </c>
      <c r="D13" s="41"/>
      <c r="E13" s="41"/>
      <c r="F13" s="25"/>
      <c r="G13" s="25" t="s">
        <v>170</v>
      </c>
      <c r="H13" s="41"/>
      <c r="I13" s="41"/>
      <c r="J13" s="25"/>
      <c r="K13" s="25" t="s">
        <v>170</v>
      </c>
      <c r="L13" s="41"/>
      <c r="M13" s="41"/>
      <c r="N13" s="25"/>
    </row>
    <row r="14" spans="1:14" x14ac:dyDescent="0.25">
      <c r="A14" s="66"/>
      <c r="B14" s="28"/>
      <c r="C14" s="30" t="s">
        <v>170</v>
      </c>
      <c r="D14" s="38"/>
      <c r="E14" s="39" t="s">
        <v>412</v>
      </c>
      <c r="F14" s="40" t="s">
        <v>170</v>
      </c>
      <c r="G14" s="30" t="s">
        <v>170</v>
      </c>
      <c r="H14" s="38"/>
      <c r="I14" s="39" t="s">
        <v>413</v>
      </c>
      <c r="J14" s="40" t="s">
        <v>170</v>
      </c>
      <c r="K14" s="30" t="s">
        <v>170</v>
      </c>
      <c r="L14" s="38"/>
      <c r="M14" s="39" t="s">
        <v>414</v>
      </c>
      <c r="N14" s="40" t="s">
        <v>170</v>
      </c>
    </row>
    <row r="15" spans="1:14" ht="15.75" thickBot="1" x14ac:dyDescent="0.3">
      <c r="A15" s="66"/>
      <c r="B15" s="33" t="s">
        <v>415</v>
      </c>
      <c r="C15" s="17" t="s">
        <v>170</v>
      </c>
      <c r="D15" s="34"/>
      <c r="E15" s="35" t="s">
        <v>416</v>
      </c>
      <c r="F15" s="36" t="s">
        <v>170</v>
      </c>
      <c r="G15" s="17" t="s">
        <v>170</v>
      </c>
      <c r="H15" s="34"/>
      <c r="I15" s="35" t="s">
        <v>417</v>
      </c>
      <c r="J15" s="36" t="s">
        <v>170</v>
      </c>
      <c r="K15" s="17" t="s">
        <v>170</v>
      </c>
      <c r="L15" s="34"/>
      <c r="M15" s="35" t="s">
        <v>418</v>
      </c>
      <c r="N15" s="36" t="s">
        <v>170</v>
      </c>
    </row>
    <row r="16" spans="1:14" x14ac:dyDescent="0.25">
      <c r="A16" s="66"/>
      <c r="B16" s="25"/>
      <c r="C16" s="25" t="s">
        <v>170</v>
      </c>
      <c r="D16" s="41"/>
      <c r="E16" s="41"/>
      <c r="F16" s="25"/>
      <c r="G16" s="25" t="s">
        <v>170</v>
      </c>
      <c r="H16" s="41"/>
      <c r="I16" s="41"/>
      <c r="J16" s="25"/>
      <c r="K16" s="25" t="s">
        <v>170</v>
      </c>
      <c r="L16" s="41"/>
      <c r="M16" s="41"/>
      <c r="N16" s="25"/>
    </row>
    <row r="17" spans="1:14" ht="15.75" thickBot="1" x14ac:dyDescent="0.3">
      <c r="A17" s="66"/>
      <c r="B17" s="37" t="s">
        <v>150</v>
      </c>
      <c r="C17" s="30" t="s">
        <v>170</v>
      </c>
      <c r="D17" s="38" t="s">
        <v>292</v>
      </c>
      <c r="E17" s="39" t="s">
        <v>419</v>
      </c>
      <c r="F17" s="40" t="s">
        <v>170</v>
      </c>
      <c r="G17" s="30" t="s">
        <v>170</v>
      </c>
      <c r="H17" s="38" t="s">
        <v>292</v>
      </c>
      <c r="I17" s="39" t="s">
        <v>420</v>
      </c>
      <c r="J17" s="40" t="s">
        <v>170</v>
      </c>
      <c r="K17" s="30" t="s">
        <v>170</v>
      </c>
      <c r="L17" s="38" t="s">
        <v>292</v>
      </c>
      <c r="M17" s="39" t="s">
        <v>421</v>
      </c>
      <c r="N17" s="40" t="s">
        <v>170</v>
      </c>
    </row>
    <row r="18" spans="1:14" ht="15.75" thickTop="1" x14ac:dyDescent="0.25">
      <c r="A18" s="66"/>
      <c r="B18" s="25"/>
      <c r="C18" s="25" t="s">
        <v>170</v>
      </c>
      <c r="D18" s="42"/>
      <c r="E18" s="42"/>
      <c r="F18" s="25"/>
      <c r="G18" s="25" t="s">
        <v>170</v>
      </c>
      <c r="H18" s="42"/>
      <c r="I18" s="42"/>
      <c r="J18" s="25"/>
      <c r="K18" s="25" t="s">
        <v>170</v>
      </c>
      <c r="L18" s="42"/>
      <c r="M18" s="42"/>
      <c r="N18" s="25"/>
    </row>
  </sheetData>
  <mergeCells count="21">
    <mergeCell ref="N7:N8"/>
    <mergeCell ref="E9:M9"/>
    <mergeCell ref="A1:A2"/>
    <mergeCell ref="B1:N1"/>
    <mergeCell ref="B2:N2"/>
    <mergeCell ref="A3:A18"/>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3.140625" bestFit="1" customWidth="1"/>
    <col min="2" max="2" width="36.5703125" bestFit="1" customWidth="1"/>
    <col min="3" max="3" width="1.5703125" bestFit="1" customWidth="1"/>
    <col min="4" max="4" width="2.85546875" bestFit="1" customWidth="1"/>
    <col min="5" max="5" width="11" bestFit="1" customWidth="1"/>
    <col min="6" max="6" width="1.85546875" bestFit="1" customWidth="1"/>
    <col min="7" max="7" width="1.5703125" bestFit="1" customWidth="1"/>
    <col min="8" max="8" width="2.85546875" bestFit="1" customWidth="1"/>
    <col min="9" max="9" width="11" bestFit="1" customWidth="1"/>
    <col min="10" max="10" width="1.85546875" bestFit="1" customWidth="1"/>
    <col min="11" max="11" width="1.5703125" bestFit="1" customWidth="1"/>
    <col min="12" max="12" width="3.7109375" bestFit="1" customWidth="1"/>
    <col min="13" max="13" width="11" bestFit="1" customWidth="1"/>
    <col min="14" max="14" width="2.42578125" bestFit="1" customWidth="1"/>
  </cols>
  <sheetData>
    <row r="1" spans="1:14" ht="15" customHeight="1" x14ac:dyDescent="0.25">
      <c r="A1" s="7" t="s">
        <v>7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6" t="s">
        <v>422</v>
      </c>
      <c r="B3" s="55" t="s">
        <v>5</v>
      </c>
      <c r="C3" s="55"/>
      <c r="D3" s="55"/>
      <c r="E3" s="55"/>
      <c r="F3" s="55"/>
      <c r="G3" s="55"/>
      <c r="H3" s="55"/>
      <c r="I3" s="55"/>
      <c r="J3" s="55"/>
      <c r="K3" s="55"/>
      <c r="L3" s="55"/>
      <c r="M3" s="55"/>
      <c r="N3" s="55"/>
    </row>
    <row r="4" spans="1:14" x14ac:dyDescent="0.25">
      <c r="A4" s="66"/>
      <c r="B4" s="55"/>
      <c r="C4" s="55"/>
      <c r="D4" s="55"/>
      <c r="E4" s="55"/>
      <c r="F4" s="55"/>
      <c r="G4" s="55"/>
      <c r="H4" s="55"/>
      <c r="I4" s="55"/>
      <c r="J4" s="55"/>
      <c r="K4" s="55"/>
      <c r="L4" s="55"/>
      <c r="M4" s="55"/>
      <c r="N4" s="55"/>
    </row>
    <row r="5" spans="1:14" x14ac:dyDescent="0.25">
      <c r="A5" s="66"/>
      <c r="B5" s="55"/>
      <c r="C5" s="55"/>
      <c r="D5" s="55"/>
      <c r="E5" s="55"/>
      <c r="F5" s="55"/>
      <c r="G5" s="55"/>
      <c r="H5" s="55"/>
      <c r="I5" s="55"/>
      <c r="J5" s="55"/>
      <c r="K5" s="55"/>
      <c r="L5" s="55"/>
      <c r="M5" s="55"/>
      <c r="N5" s="55"/>
    </row>
    <row r="6" spans="1:14" x14ac:dyDescent="0.25">
      <c r="A6" s="66"/>
      <c r="B6" s="4"/>
      <c r="C6" s="4"/>
      <c r="D6" s="4"/>
      <c r="E6" s="4"/>
      <c r="F6" s="4"/>
      <c r="G6" s="4"/>
      <c r="H6" s="4"/>
      <c r="I6" s="4"/>
      <c r="J6" s="4"/>
      <c r="K6" s="4"/>
      <c r="L6" s="4"/>
      <c r="M6" s="4"/>
      <c r="N6" s="4"/>
    </row>
    <row r="7" spans="1:14" x14ac:dyDescent="0.25">
      <c r="A7" s="66"/>
      <c r="B7" s="22"/>
      <c r="C7" s="22" t="s">
        <v>170</v>
      </c>
      <c r="D7" s="43" t="s">
        <v>398</v>
      </c>
      <c r="E7" s="43"/>
      <c r="F7" s="22"/>
      <c r="G7" s="22" t="s">
        <v>170</v>
      </c>
      <c r="H7" s="43" t="s">
        <v>399</v>
      </c>
      <c r="I7" s="43"/>
      <c r="J7" s="22"/>
      <c r="K7" s="22" t="s">
        <v>170</v>
      </c>
      <c r="L7" s="43" t="s">
        <v>398</v>
      </c>
      <c r="M7" s="43"/>
      <c r="N7" s="22"/>
    </row>
    <row r="8" spans="1:14" ht="15.75" thickBot="1" x14ac:dyDescent="0.3">
      <c r="A8" s="66"/>
      <c r="B8" s="22"/>
      <c r="C8" s="22"/>
      <c r="D8" s="44">
        <v>2013</v>
      </c>
      <c r="E8" s="44"/>
      <c r="F8" s="22"/>
      <c r="G8" s="22"/>
      <c r="H8" s="44">
        <v>2012</v>
      </c>
      <c r="I8" s="44"/>
      <c r="J8" s="22"/>
      <c r="K8" s="22"/>
      <c r="L8" s="44">
        <v>2012</v>
      </c>
      <c r="M8" s="44"/>
      <c r="N8" s="22"/>
    </row>
    <row r="9" spans="1:14" ht="15.75" x14ac:dyDescent="0.25">
      <c r="A9" s="66"/>
      <c r="B9" s="28"/>
      <c r="C9" s="30" t="s">
        <v>170</v>
      </c>
      <c r="D9" s="31"/>
      <c r="E9" s="46" t="s">
        <v>208</v>
      </c>
      <c r="F9" s="46"/>
      <c r="G9" s="46"/>
      <c r="H9" s="46"/>
      <c r="I9" s="46"/>
      <c r="J9" s="46"/>
      <c r="K9" s="46"/>
      <c r="L9" s="46"/>
      <c r="M9" s="46"/>
      <c r="N9" s="32" t="s">
        <v>170</v>
      </c>
    </row>
    <row r="10" spans="1:14" x14ac:dyDescent="0.25">
      <c r="A10" s="66"/>
      <c r="B10" s="33" t="s">
        <v>423</v>
      </c>
      <c r="C10" s="17" t="s">
        <v>170</v>
      </c>
      <c r="D10" s="34" t="s">
        <v>253</v>
      </c>
      <c r="E10" s="35" t="s">
        <v>424</v>
      </c>
      <c r="F10" s="36" t="s">
        <v>170</v>
      </c>
      <c r="G10" s="17" t="s">
        <v>170</v>
      </c>
      <c r="H10" s="34" t="s">
        <v>253</v>
      </c>
      <c r="I10" s="35" t="s">
        <v>425</v>
      </c>
      <c r="J10" s="36" t="s">
        <v>170</v>
      </c>
      <c r="K10" s="17" t="s">
        <v>170</v>
      </c>
      <c r="L10" s="34" t="s">
        <v>292</v>
      </c>
      <c r="M10" s="35" t="s">
        <v>426</v>
      </c>
      <c r="N10" s="36" t="s">
        <v>170</v>
      </c>
    </row>
    <row r="11" spans="1:14" x14ac:dyDescent="0.25">
      <c r="A11" s="66"/>
      <c r="B11" s="37" t="s">
        <v>427</v>
      </c>
      <c r="C11" s="30" t="s">
        <v>170</v>
      </c>
      <c r="D11" s="38"/>
      <c r="E11" s="39" t="s">
        <v>428</v>
      </c>
      <c r="F11" s="40" t="s">
        <v>170</v>
      </c>
      <c r="G11" s="30" t="s">
        <v>170</v>
      </c>
      <c r="H11" s="38"/>
      <c r="I11" s="39" t="s">
        <v>429</v>
      </c>
      <c r="J11" s="40" t="s">
        <v>170</v>
      </c>
      <c r="K11" s="30" t="s">
        <v>170</v>
      </c>
      <c r="L11" s="38"/>
      <c r="M11" s="39" t="s">
        <v>430</v>
      </c>
      <c r="N11" s="40" t="s">
        <v>170</v>
      </c>
    </row>
    <row r="12" spans="1:14" x14ac:dyDescent="0.25">
      <c r="A12" s="66"/>
      <c r="B12" s="33" t="s">
        <v>431</v>
      </c>
      <c r="C12" s="17" t="s">
        <v>170</v>
      </c>
      <c r="D12" s="34"/>
      <c r="E12" s="35" t="s">
        <v>432</v>
      </c>
      <c r="F12" s="36" t="s">
        <v>170</v>
      </c>
      <c r="G12" s="17" t="s">
        <v>170</v>
      </c>
      <c r="H12" s="34"/>
      <c r="I12" s="35" t="s">
        <v>433</v>
      </c>
      <c r="J12" s="36" t="s">
        <v>170</v>
      </c>
      <c r="K12" s="17" t="s">
        <v>170</v>
      </c>
      <c r="L12" s="34"/>
      <c r="M12" s="35" t="s">
        <v>434</v>
      </c>
      <c r="N12" s="36" t="s">
        <v>170</v>
      </c>
    </row>
    <row r="13" spans="1:14" ht="51" x14ac:dyDescent="0.25">
      <c r="A13" s="66"/>
      <c r="B13" s="37" t="s">
        <v>435</v>
      </c>
      <c r="C13" s="30" t="s">
        <v>170</v>
      </c>
      <c r="D13" s="38"/>
      <c r="E13" s="39" t="s">
        <v>436</v>
      </c>
      <c r="F13" s="40" t="s">
        <v>170</v>
      </c>
      <c r="G13" s="30" t="s">
        <v>170</v>
      </c>
      <c r="H13" s="38"/>
      <c r="I13" s="39" t="s">
        <v>437</v>
      </c>
      <c r="J13" s="40" t="s">
        <v>170</v>
      </c>
      <c r="K13" s="30" t="s">
        <v>170</v>
      </c>
      <c r="L13" s="38"/>
      <c r="M13" s="39" t="s">
        <v>437</v>
      </c>
      <c r="N13" s="40" t="s">
        <v>170</v>
      </c>
    </row>
    <row r="14" spans="1:14" ht="51" x14ac:dyDescent="0.25">
      <c r="A14" s="66"/>
      <c r="B14" s="33" t="s">
        <v>438</v>
      </c>
      <c r="C14" s="17" t="s">
        <v>170</v>
      </c>
      <c r="D14" s="34"/>
      <c r="E14" s="35" t="s">
        <v>439</v>
      </c>
      <c r="F14" s="36" t="s">
        <v>170</v>
      </c>
      <c r="G14" s="17" t="s">
        <v>170</v>
      </c>
      <c r="H14" s="34"/>
      <c r="I14" s="35" t="s">
        <v>440</v>
      </c>
      <c r="J14" s="36" t="s">
        <v>170</v>
      </c>
      <c r="K14" s="17" t="s">
        <v>170</v>
      </c>
      <c r="L14" s="34"/>
      <c r="M14" s="35" t="s">
        <v>441</v>
      </c>
      <c r="N14" s="36" t="s">
        <v>170</v>
      </c>
    </row>
    <row r="15" spans="1:14" ht="25.5" x14ac:dyDescent="0.25">
      <c r="A15" s="66"/>
      <c r="B15" s="37" t="s">
        <v>442</v>
      </c>
      <c r="C15" s="30" t="s">
        <v>170</v>
      </c>
      <c r="D15" s="38"/>
      <c r="E15" s="39" t="s">
        <v>443</v>
      </c>
      <c r="F15" s="40" t="s">
        <v>170</v>
      </c>
      <c r="G15" s="30" t="s">
        <v>170</v>
      </c>
      <c r="H15" s="38"/>
      <c r="I15" s="39" t="s">
        <v>444</v>
      </c>
      <c r="J15" s="40" t="s">
        <v>170</v>
      </c>
      <c r="K15" s="30" t="s">
        <v>170</v>
      </c>
      <c r="L15" s="38"/>
      <c r="M15" s="39" t="s">
        <v>444</v>
      </c>
      <c r="N15" s="40" t="s">
        <v>170</v>
      </c>
    </row>
    <row r="16" spans="1:14" ht="38.25" x14ac:dyDescent="0.25">
      <c r="A16" s="66"/>
      <c r="B16" s="33" t="s">
        <v>445</v>
      </c>
      <c r="C16" s="17" t="s">
        <v>170</v>
      </c>
      <c r="D16" s="34"/>
      <c r="E16" s="35" t="s">
        <v>444</v>
      </c>
      <c r="F16" s="36" t="s">
        <v>170</v>
      </c>
      <c r="G16" s="17" t="s">
        <v>170</v>
      </c>
      <c r="H16" s="34"/>
      <c r="I16" s="35" t="s">
        <v>441</v>
      </c>
      <c r="J16" s="36" t="s">
        <v>170</v>
      </c>
      <c r="K16" s="17" t="s">
        <v>170</v>
      </c>
      <c r="L16" s="34"/>
      <c r="M16" s="35" t="s">
        <v>441</v>
      </c>
      <c r="N16" s="36" t="s">
        <v>170</v>
      </c>
    </row>
    <row r="17" spans="1:14" ht="15.75" thickBot="1" x14ac:dyDescent="0.3">
      <c r="A17" s="66"/>
      <c r="B17" s="37" t="s">
        <v>446</v>
      </c>
      <c r="C17" s="30" t="s">
        <v>170</v>
      </c>
      <c r="D17" s="38"/>
      <c r="E17" s="39" t="s">
        <v>447</v>
      </c>
      <c r="F17" s="40" t="s">
        <v>170</v>
      </c>
      <c r="G17" s="30" t="s">
        <v>170</v>
      </c>
      <c r="H17" s="38"/>
      <c r="I17" s="39" t="s">
        <v>448</v>
      </c>
      <c r="J17" s="40" t="s">
        <v>170</v>
      </c>
      <c r="K17" s="30" t="s">
        <v>170</v>
      </c>
      <c r="L17" s="38"/>
      <c r="M17" s="39" t="s">
        <v>449</v>
      </c>
      <c r="N17" s="40" t="s">
        <v>170</v>
      </c>
    </row>
    <row r="18" spans="1:14" x14ac:dyDescent="0.25">
      <c r="A18" s="66"/>
      <c r="B18" s="25"/>
      <c r="C18" s="25" t="s">
        <v>170</v>
      </c>
      <c r="D18" s="41"/>
      <c r="E18" s="41"/>
      <c r="F18" s="25"/>
      <c r="G18" s="25" t="s">
        <v>170</v>
      </c>
      <c r="H18" s="41"/>
      <c r="I18" s="41"/>
      <c r="J18" s="25"/>
      <c r="K18" s="25" t="s">
        <v>170</v>
      </c>
      <c r="L18" s="41"/>
      <c r="M18" s="41"/>
      <c r="N18" s="25"/>
    </row>
    <row r="19" spans="1:14" x14ac:dyDescent="0.25">
      <c r="A19" s="66"/>
      <c r="B19" s="33" t="s">
        <v>450</v>
      </c>
      <c r="C19" s="17" t="s">
        <v>170</v>
      </c>
      <c r="D19" s="34"/>
      <c r="E19" s="35" t="s">
        <v>451</v>
      </c>
      <c r="F19" s="36" t="s">
        <v>170</v>
      </c>
      <c r="G19" s="17" t="s">
        <v>170</v>
      </c>
      <c r="H19" s="34"/>
      <c r="I19" s="35" t="s">
        <v>452</v>
      </c>
      <c r="J19" s="36" t="s">
        <v>170</v>
      </c>
      <c r="K19" s="17" t="s">
        <v>170</v>
      </c>
      <c r="L19" s="34"/>
      <c r="M19" s="35" t="s">
        <v>453</v>
      </c>
      <c r="N19" s="36" t="s">
        <v>170</v>
      </c>
    </row>
    <row r="20" spans="1:14" ht="15.75" thickBot="1" x14ac:dyDescent="0.3">
      <c r="A20" s="66"/>
      <c r="B20" s="37" t="s">
        <v>454</v>
      </c>
      <c r="C20" s="30" t="s">
        <v>170</v>
      </c>
      <c r="D20" s="38"/>
      <c r="E20" s="39" t="s">
        <v>455</v>
      </c>
      <c r="F20" s="40" t="s">
        <v>170</v>
      </c>
      <c r="G20" s="30" t="s">
        <v>170</v>
      </c>
      <c r="H20" s="38"/>
      <c r="I20" s="39" t="s">
        <v>456</v>
      </c>
      <c r="J20" s="40" t="s">
        <v>170</v>
      </c>
      <c r="K20" s="30" t="s">
        <v>170</v>
      </c>
      <c r="L20" s="38"/>
      <c r="M20" s="39" t="s">
        <v>457</v>
      </c>
      <c r="N20" s="40" t="s">
        <v>170</v>
      </c>
    </row>
    <row r="21" spans="1:14" x14ac:dyDescent="0.25">
      <c r="A21" s="66"/>
      <c r="B21" s="25"/>
      <c r="C21" s="25" t="s">
        <v>170</v>
      </c>
      <c r="D21" s="41"/>
      <c r="E21" s="41"/>
      <c r="F21" s="25"/>
      <c r="G21" s="25" t="s">
        <v>170</v>
      </c>
      <c r="H21" s="41"/>
      <c r="I21" s="41"/>
      <c r="J21" s="25"/>
      <c r="K21" s="25" t="s">
        <v>170</v>
      </c>
      <c r="L21" s="41"/>
      <c r="M21" s="41"/>
      <c r="N21" s="25"/>
    </row>
    <row r="22" spans="1:14" ht="15.75" thickBot="1" x14ac:dyDescent="0.3">
      <c r="A22" s="66"/>
      <c r="B22" s="33" t="s">
        <v>55</v>
      </c>
      <c r="C22" s="17" t="s">
        <v>170</v>
      </c>
      <c r="D22" s="34" t="s">
        <v>253</v>
      </c>
      <c r="E22" s="35" t="s">
        <v>458</v>
      </c>
      <c r="F22" s="36" t="s">
        <v>170</v>
      </c>
      <c r="G22" s="17" t="s">
        <v>170</v>
      </c>
      <c r="H22" s="34" t="s">
        <v>253</v>
      </c>
      <c r="I22" s="35" t="s">
        <v>459</v>
      </c>
      <c r="J22" s="36" t="s">
        <v>170</v>
      </c>
      <c r="K22" s="17" t="s">
        <v>170</v>
      </c>
      <c r="L22" s="34" t="s">
        <v>253</v>
      </c>
      <c r="M22" s="35" t="s">
        <v>460</v>
      </c>
      <c r="N22" s="36" t="s">
        <v>170</v>
      </c>
    </row>
    <row r="23" spans="1:14" ht="15.75" thickTop="1" x14ac:dyDescent="0.25">
      <c r="A23" s="66"/>
      <c r="B23" s="25"/>
      <c r="C23" s="25" t="s">
        <v>170</v>
      </c>
      <c r="D23" s="42"/>
      <c r="E23" s="42"/>
      <c r="F23" s="25"/>
      <c r="G23" s="25" t="s">
        <v>170</v>
      </c>
      <c r="H23" s="42"/>
      <c r="I23" s="42"/>
      <c r="J23" s="25"/>
      <c r="K23" s="25" t="s">
        <v>170</v>
      </c>
      <c r="L23" s="42"/>
      <c r="M23" s="42"/>
      <c r="N23" s="25"/>
    </row>
  </sheetData>
  <mergeCells count="21">
    <mergeCell ref="N7:N8"/>
    <mergeCell ref="E9:M9"/>
    <mergeCell ref="A1:A2"/>
    <mergeCell ref="B1:N1"/>
    <mergeCell ref="B2:N2"/>
    <mergeCell ref="A3:A2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 customWidth="1"/>
    <col min="4" max="4" width="12" customWidth="1"/>
    <col min="5" max="5" width="24.7109375" customWidth="1"/>
    <col min="6" max="6" width="3.140625" customWidth="1"/>
    <col min="7" max="7" width="2" customWidth="1"/>
    <col min="8" max="8" width="12" customWidth="1"/>
    <col min="9" max="9" width="8.42578125" customWidth="1"/>
    <col min="10" max="10" width="2.42578125"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6" t="s">
        <v>736</v>
      </c>
      <c r="B3" s="55" t="s">
        <v>5</v>
      </c>
      <c r="C3" s="55"/>
      <c r="D3" s="55"/>
      <c r="E3" s="55"/>
      <c r="F3" s="55"/>
      <c r="G3" s="55"/>
      <c r="H3" s="55"/>
      <c r="I3" s="55"/>
      <c r="J3" s="55"/>
    </row>
    <row r="4" spans="1:10" x14ac:dyDescent="0.25">
      <c r="A4" s="66"/>
      <c r="B4" s="4"/>
      <c r="C4" s="4"/>
      <c r="D4" s="4"/>
      <c r="E4" s="4"/>
      <c r="F4" s="4"/>
      <c r="G4" s="4"/>
      <c r="H4" s="4"/>
      <c r="I4" s="4"/>
      <c r="J4" s="4"/>
    </row>
    <row r="5" spans="1:10" ht="15.75" thickBot="1" x14ac:dyDescent="0.3">
      <c r="A5" s="66"/>
      <c r="B5" s="17"/>
      <c r="C5" s="17" t="s">
        <v>170</v>
      </c>
      <c r="D5" s="90" t="s">
        <v>475</v>
      </c>
      <c r="E5" s="90"/>
      <c r="F5" s="90"/>
      <c r="G5" s="90"/>
      <c r="H5" s="90"/>
      <c r="I5" s="90"/>
      <c r="J5" s="17"/>
    </row>
    <row r="6" spans="1:10" ht="15.75" thickBot="1" x14ac:dyDescent="0.3">
      <c r="A6" s="66"/>
      <c r="B6" s="17"/>
      <c r="C6" s="17" t="s">
        <v>170</v>
      </c>
      <c r="D6" s="91">
        <v>2013</v>
      </c>
      <c r="E6" s="91"/>
      <c r="F6" s="17"/>
      <c r="G6" s="17" t="s">
        <v>170</v>
      </c>
      <c r="H6" s="91">
        <v>2012</v>
      </c>
      <c r="I6" s="91"/>
      <c r="J6" s="17"/>
    </row>
    <row r="7" spans="1:10" x14ac:dyDescent="0.25">
      <c r="A7" s="66"/>
      <c r="B7" s="85" t="s">
        <v>476</v>
      </c>
      <c r="C7" s="30" t="s">
        <v>170</v>
      </c>
      <c r="D7" s="29"/>
      <c r="E7" s="29"/>
      <c r="F7" s="29"/>
      <c r="G7" s="30" t="s">
        <v>170</v>
      </c>
      <c r="H7" s="29"/>
      <c r="I7" s="29"/>
      <c r="J7" s="29"/>
    </row>
    <row r="8" spans="1:10" ht="15.75" thickBot="1" x14ac:dyDescent="0.3">
      <c r="A8" s="66"/>
      <c r="B8" s="94" t="s">
        <v>477</v>
      </c>
      <c r="C8" s="17" t="s">
        <v>170</v>
      </c>
      <c r="D8" s="82"/>
      <c r="E8" s="95">
        <v>0.25900000000000001</v>
      </c>
      <c r="F8" s="84" t="s">
        <v>170</v>
      </c>
      <c r="G8" s="17" t="s">
        <v>170</v>
      </c>
      <c r="H8" s="82"/>
      <c r="I8" s="95">
        <v>0.16200000000000001</v>
      </c>
      <c r="J8" s="84" t="s">
        <v>170</v>
      </c>
    </row>
    <row r="9" spans="1:10" ht="15.75" thickTop="1" x14ac:dyDescent="0.25">
      <c r="A9" s="66"/>
      <c r="B9" s="25"/>
      <c r="C9" s="25" t="s">
        <v>170</v>
      </c>
      <c r="D9" s="42"/>
      <c r="E9" s="42"/>
      <c r="F9" s="25"/>
      <c r="G9" s="25" t="s">
        <v>170</v>
      </c>
      <c r="H9" s="42"/>
      <c r="I9" s="42"/>
      <c r="J9" s="25"/>
    </row>
    <row r="10" spans="1:10" ht="15.75" thickBot="1" x14ac:dyDescent="0.3">
      <c r="A10" s="66"/>
      <c r="B10" s="96" t="s">
        <v>478</v>
      </c>
      <c r="C10" s="30" t="s">
        <v>170</v>
      </c>
      <c r="D10" s="86"/>
      <c r="E10" s="97">
        <v>0.35499999999999998</v>
      </c>
      <c r="F10" s="88" t="s">
        <v>170</v>
      </c>
      <c r="G10" s="30" t="s">
        <v>170</v>
      </c>
      <c r="H10" s="86"/>
      <c r="I10" s="97">
        <v>0.36099999999999999</v>
      </c>
      <c r="J10" s="88" t="s">
        <v>170</v>
      </c>
    </row>
    <row r="11" spans="1:10" ht="15.75" thickTop="1" x14ac:dyDescent="0.25">
      <c r="A11" s="66"/>
      <c r="B11" s="25"/>
      <c r="C11" s="25" t="s">
        <v>170</v>
      </c>
      <c r="D11" s="42"/>
      <c r="E11" s="42"/>
      <c r="F11" s="25"/>
      <c r="G11" s="25" t="s">
        <v>170</v>
      </c>
      <c r="H11" s="42"/>
      <c r="I11" s="42"/>
      <c r="J11" s="25"/>
    </row>
    <row r="12" spans="1:10" ht="15.75" thickBot="1" x14ac:dyDescent="0.3">
      <c r="A12" s="66"/>
      <c r="B12" s="94" t="s">
        <v>479</v>
      </c>
      <c r="C12" s="17" t="s">
        <v>170</v>
      </c>
      <c r="D12" s="82"/>
      <c r="E12" s="95">
        <v>0.25800000000000001</v>
      </c>
      <c r="F12" s="84" t="s">
        <v>170</v>
      </c>
      <c r="G12" s="17" t="s">
        <v>170</v>
      </c>
      <c r="H12" s="82"/>
      <c r="I12" s="95">
        <v>0.158</v>
      </c>
      <c r="J12" s="84" t="s">
        <v>170</v>
      </c>
    </row>
    <row r="13" spans="1:10" ht="15.75" thickTop="1" x14ac:dyDescent="0.25">
      <c r="A13" s="66"/>
      <c r="B13" s="25"/>
      <c r="C13" s="25" t="s">
        <v>170</v>
      </c>
      <c r="D13" s="42"/>
      <c r="E13" s="42"/>
      <c r="F13" s="25"/>
      <c r="G13" s="25" t="s">
        <v>170</v>
      </c>
      <c r="H13" s="42"/>
      <c r="I13" s="42"/>
      <c r="J13" s="25"/>
    </row>
    <row r="14" spans="1:10" ht="15" customHeight="1" x14ac:dyDescent="0.25">
      <c r="A14" s="66" t="s">
        <v>737</v>
      </c>
      <c r="B14" s="55" t="s">
        <v>5</v>
      </c>
      <c r="C14" s="55"/>
      <c r="D14" s="55"/>
      <c r="E14" s="55"/>
      <c r="F14" s="55"/>
      <c r="G14" s="55"/>
      <c r="H14" s="55"/>
      <c r="I14" s="55"/>
      <c r="J14" s="55"/>
    </row>
    <row r="15" spans="1:10" ht="31.5" customHeight="1" x14ac:dyDescent="0.25">
      <c r="A15" s="66"/>
      <c r="B15" s="68" t="s">
        <v>482</v>
      </c>
      <c r="C15" s="68"/>
      <c r="D15" s="68"/>
      <c r="E15" s="68"/>
      <c r="F15" s="68"/>
      <c r="G15" s="68"/>
      <c r="H15" s="68"/>
      <c r="I15" s="68"/>
      <c r="J15" s="68"/>
    </row>
    <row r="16" spans="1:10" x14ac:dyDescent="0.25">
      <c r="A16" s="66"/>
      <c r="B16" s="55"/>
      <c r="C16" s="55"/>
      <c r="D16" s="55"/>
      <c r="E16" s="55"/>
      <c r="F16" s="55"/>
      <c r="G16" s="55"/>
      <c r="H16" s="55"/>
      <c r="I16" s="55"/>
      <c r="J16" s="55"/>
    </row>
    <row r="17" spans="1:10" x14ac:dyDescent="0.25">
      <c r="A17" s="66"/>
      <c r="B17" s="69"/>
      <c r="C17" s="69"/>
      <c r="D17" s="69"/>
      <c r="E17" s="69"/>
      <c r="F17" s="69"/>
      <c r="G17" s="69"/>
      <c r="H17" s="69"/>
      <c r="I17" s="69"/>
      <c r="J17" s="69"/>
    </row>
    <row r="18" spans="1:10" x14ac:dyDescent="0.25">
      <c r="A18" s="66"/>
      <c r="B18" s="55"/>
      <c r="C18" s="55"/>
      <c r="D18" s="55"/>
      <c r="E18" s="55"/>
      <c r="F18" s="55"/>
      <c r="G18" s="55"/>
      <c r="H18" s="55"/>
      <c r="I18" s="55"/>
      <c r="J18" s="55"/>
    </row>
    <row r="19" spans="1:10" x14ac:dyDescent="0.25">
      <c r="A19" s="66"/>
      <c r="B19" s="4"/>
      <c r="C19" s="4"/>
      <c r="D19" s="4"/>
      <c r="E19" s="4"/>
      <c r="F19" s="4"/>
    </row>
    <row r="20" spans="1:10" x14ac:dyDescent="0.25">
      <c r="A20" s="66"/>
      <c r="B20" s="22"/>
      <c r="C20" s="22" t="s">
        <v>170</v>
      </c>
      <c r="D20" s="43" t="s">
        <v>207</v>
      </c>
      <c r="E20" s="43"/>
      <c r="F20" s="22"/>
    </row>
    <row r="21" spans="1:10" ht="15.75" thickBot="1" x14ac:dyDescent="0.3">
      <c r="A21" s="66"/>
      <c r="B21" s="22"/>
      <c r="C21" s="22"/>
      <c r="D21" s="44" t="s">
        <v>483</v>
      </c>
      <c r="E21" s="44"/>
      <c r="F21" s="22"/>
    </row>
    <row r="22" spans="1:10" x14ac:dyDescent="0.25">
      <c r="A22" s="66"/>
      <c r="B22" s="28"/>
      <c r="C22" s="30" t="s">
        <v>170</v>
      </c>
      <c r="D22" s="32"/>
      <c r="E22" s="32" t="s">
        <v>484</v>
      </c>
      <c r="F22" s="75" t="s">
        <v>170</v>
      </c>
    </row>
    <row r="23" spans="1:10" ht="25.5" x14ac:dyDescent="0.25">
      <c r="A23" s="66"/>
      <c r="B23" s="33" t="s">
        <v>485</v>
      </c>
      <c r="C23" s="17" t="s">
        <v>170</v>
      </c>
      <c r="D23" s="34"/>
      <c r="E23" s="35" t="s">
        <v>486</v>
      </c>
      <c r="F23" s="36" t="s">
        <v>170</v>
      </c>
    </row>
    <row r="24" spans="1:10" ht="25.5" x14ac:dyDescent="0.25">
      <c r="A24" s="66"/>
      <c r="B24" s="37" t="s">
        <v>487</v>
      </c>
      <c r="C24" s="30" t="s">
        <v>170</v>
      </c>
      <c r="D24" s="38"/>
      <c r="E24" s="39" t="s">
        <v>488</v>
      </c>
      <c r="F24" s="40" t="s">
        <v>170</v>
      </c>
    </row>
    <row r="25" spans="1:10" ht="25.5" x14ac:dyDescent="0.25">
      <c r="A25" s="66"/>
      <c r="B25" s="33" t="s">
        <v>489</v>
      </c>
      <c r="C25" s="17" t="s">
        <v>170</v>
      </c>
      <c r="D25" s="34"/>
      <c r="E25" s="35" t="s">
        <v>490</v>
      </c>
      <c r="F25" s="36" t="s">
        <v>170</v>
      </c>
    </row>
    <row r="26" spans="1:10" ht="25.5" x14ac:dyDescent="0.25">
      <c r="A26" s="66"/>
      <c r="B26" s="37" t="s">
        <v>491</v>
      </c>
      <c r="C26" s="30" t="s">
        <v>170</v>
      </c>
      <c r="D26" s="38"/>
      <c r="E26" s="39" t="s">
        <v>492</v>
      </c>
      <c r="F26" s="40" t="s">
        <v>170</v>
      </c>
    </row>
    <row r="27" spans="1:10" x14ac:dyDescent="0.25">
      <c r="A27" s="66"/>
      <c r="B27" s="33" t="s">
        <v>493</v>
      </c>
      <c r="C27" s="17" t="s">
        <v>170</v>
      </c>
      <c r="D27" s="34"/>
      <c r="E27" s="35" t="s">
        <v>494</v>
      </c>
      <c r="F27" s="36" t="s">
        <v>170</v>
      </c>
    </row>
    <row r="28" spans="1:10" ht="15.75" thickBot="1" x14ac:dyDescent="0.3">
      <c r="A28" s="66"/>
      <c r="B28" s="37" t="s">
        <v>495</v>
      </c>
      <c r="C28" s="30" t="s">
        <v>170</v>
      </c>
      <c r="D28" s="38"/>
      <c r="E28" s="39" t="s">
        <v>496</v>
      </c>
      <c r="F28" s="40" t="s">
        <v>170</v>
      </c>
    </row>
    <row r="29" spans="1:10" x14ac:dyDescent="0.25">
      <c r="A29" s="66"/>
      <c r="B29" s="25"/>
      <c r="C29" s="25" t="s">
        <v>170</v>
      </c>
      <c r="D29" s="41"/>
      <c r="E29" s="41"/>
      <c r="F29" s="25"/>
    </row>
    <row r="30" spans="1:10" ht="15.75" thickBot="1" x14ac:dyDescent="0.3">
      <c r="A30" s="66"/>
      <c r="B30" s="33" t="s">
        <v>497</v>
      </c>
      <c r="C30" s="17" t="s">
        <v>170</v>
      </c>
      <c r="D30" s="34"/>
      <c r="E30" s="35" t="s">
        <v>498</v>
      </c>
      <c r="F30" s="36" t="s">
        <v>170</v>
      </c>
    </row>
    <row r="31" spans="1:10" ht="15.75" thickTop="1" x14ac:dyDescent="0.25">
      <c r="A31" s="66"/>
      <c r="B31" s="25"/>
      <c r="C31" s="25" t="s">
        <v>170</v>
      </c>
      <c r="D31" s="42"/>
      <c r="E31" s="42"/>
      <c r="F31" s="25"/>
    </row>
  </sheetData>
  <mergeCells count="19">
    <mergeCell ref="A1:A2"/>
    <mergeCell ref="B1:J1"/>
    <mergeCell ref="B2:J2"/>
    <mergeCell ref="A3:A13"/>
    <mergeCell ref="B3:J3"/>
    <mergeCell ref="A14:A31"/>
    <mergeCell ref="B14:J14"/>
    <mergeCell ref="B15:J15"/>
    <mergeCell ref="B16:J16"/>
    <mergeCell ref="B17:J17"/>
    <mergeCell ref="D5:I5"/>
    <mergeCell ref="D6:E6"/>
    <mergeCell ref="H6:I6"/>
    <mergeCell ref="B20:B21"/>
    <mergeCell ref="C20:C21"/>
    <mergeCell ref="D20:E20"/>
    <mergeCell ref="D21:E21"/>
    <mergeCell ref="F20:F21"/>
    <mergeCell ref="B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7109375" customWidth="1"/>
    <col min="3" max="3" width="1.85546875" customWidth="1"/>
    <col min="4" max="4" width="2.42578125" customWidth="1"/>
    <col min="5" max="5" width="8.85546875" customWidth="1"/>
    <col min="6" max="6" width="2.42578125" customWidth="1"/>
    <col min="7" max="7" width="11.5703125" customWidth="1"/>
    <col min="8" max="8" width="2.42578125" customWidth="1"/>
    <col min="9" max="9" width="8.85546875" customWidth="1"/>
    <col min="10" max="10" width="2.42578125" customWidth="1"/>
    <col min="11" max="11" width="11.5703125" customWidth="1"/>
    <col min="12" max="12" width="2.42578125" customWidth="1"/>
    <col min="13" max="13" width="7.5703125" customWidth="1"/>
    <col min="14" max="14" width="2.42578125" customWidth="1"/>
    <col min="15" max="15" width="11.5703125" customWidth="1"/>
    <col min="16" max="16" width="2.42578125" customWidth="1"/>
    <col min="17" max="17" width="7.5703125" customWidth="1"/>
    <col min="18" max="18" width="3"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6" t="s">
        <v>739</v>
      </c>
      <c r="B3" s="55" t="s">
        <v>5</v>
      </c>
      <c r="C3" s="55"/>
      <c r="D3" s="55"/>
      <c r="E3" s="55"/>
      <c r="F3" s="55"/>
      <c r="G3" s="55"/>
      <c r="H3" s="55"/>
      <c r="I3" s="55"/>
      <c r="J3" s="55"/>
      <c r="K3" s="55"/>
      <c r="L3" s="55"/>
      <c r="M3" s="55"/>
      <c r="N3" s="55"/>
      <c r="O3" s="55"/>
      <c r="P3" s="55"/>
      <c r="Q3" s="55"/>
      <c r="R3" s="55"/>
    </row>
    <row r="4" spans="1:18" ht="15.75" customHeight="1" x14ac:dyDescent="0.25">
      <c r="A4" s="66"/>
      <c r="B4" s="68" t="s">
        <v>504</v>
      </c>
      <c r="C4" s="68"/>
      <c r="D4" s="68"/>
      <c r="E4" s="68"/>
      <c r="F4" s="68"/>
      <c r="G4" s="68"/>
      <c r="H4" s="68"/>
      <c r="I4" s="68"/>
      <c r="J4" s="68"/>
      <c r="K4" s="68"/>
      <c r="L4" s="68"/>
      <c r="M4" s="68"/>
      <c r="N4" s="68"/>
      <c r="O4" s="68"/>
      <c r="P4" s="68"/>
      <c r="Q4" s="68"/>
      <c r="R4" s="68"/>
    </row>
    <row r="5" spans="1:18" x14ac:dyDescent="0.25">
      <c r="A5" s="66"/>
      <c r="B5" s="55"/>
      <c r="C5" s="55"/>
      <c r="D5" s="55"/>
      <c r="E5" s="55"/>
      <c r="F5" s="55"/>
      <c r="G5" s="55"/>
      <c r="H5" s="55"/>
      <c r="I5" s="55"/>
      <c r="J5" s="55"/>
      <c r="K5" s="55"/>
      <c r="L5" s="55"/>
      <c r="M5" s="55"/>
      <c r="N5" s="55"/>
      <c r="O5" s="55"/>
      <c r="P5" s="55"/>
      <c r="Q5" s="55"/>
      <c r="R5" s="55"/>
    </row>
    <row r="6" spans="1:18" x14ac:dyDescent="0.25">
      <c r="A6" s="66"/>
      <c r="B6" s="69"/>
      <c r="C6" s="69"/>
      <c r="D6" s="69"/>
      <c r="E6" s="69"/>
      <c r="F6" s="69"/>
      <c r="G6" s="69"/>
      <c r="H6" s="69"/>
      <c r="I6" s="69"/>
      <c r="J6" s="69"/>
      <c r="K6" s="69"/>
      <c r="L6" s="69"/>
      <c r="M6" s="69"/>
      <c r="N6" s="69"/>
      <c r="O6" s="69"/>
      <c r="P6" s="69"/>
      <c r="Q6" s="69"/>
      <c r="R6" s="69"/>
    </row>
    <row r="7" spans="1:18" x14ac:dyDescent="0.25">
      <c r="A7" s="66"/>
      <c r="B7" s="55"/>
      <c r="C7" s="55"/>
      <c r="D7" s="55"/>
      <c r="E7" s="55"/>
      <c r="F7" s="55"/>
      <c r="G7" s="55"/>
      <c r="H7" s="55"/>
      <c r="I7" s="55"/>
      <c r="J7" s="55"/>
      <c r="K7" s="55"/>
      <c r="L7" s="55"/>
      <c r="M7" s="55"/>
      <c r="N7" s="55"/>
      <c r="O7" s="55"/>
      <c r="P7" s="55"/>
      <c r="Q7" s="55"/>
      <c r="R7" s="55"/>
    </row>
    <row r="8" spans="1:18" x14ac:dyDescent="0.25">
      <c r="A8" s="66"/>
      <c r="B8" s="49"/>
      <c r="C8" s="49"/>
      <c r="D8" s="49"/>
      <c r="E8" s="48"/>
      <c r="F8" s="49"/>
      <c r="G8" s="49"/>
      <c r="H8" s="49"/>
      <c r="I8" s="48"/>
      <c r="J8" s="49"/>
      <c r="K8" s="49"/>
      <c r="L8" s="49"/>
      <c r="M8" s="48"/>
      <c r="N8" s="49"/>
      <c r="O8" s="49"/>
      <c r="P8" s="49"/>
      <c r="Q8" s="48"/>
      <c r="R8" s="49"/>
    </row>
    <row r="9" spans="1:18" ht="15.75" thickBot="1" x14ac:dyDescent="0.3">
      <c r="A9" s="66"/>
      <c r="B9" s="17"/>
      <c r="C9" s="17" t="s">
        <v>170</v>
      </c>
      <c r="D9" s="44" t="s">
        <v>505</v>
      </c>
      <c r="E9" s="44"/>
      <c r="F9" s="44"/>
      <c r="G9" s="44"/>
      <c r="H9" s="44"/>
      <c r="I9" s="44"/>
      <c r="J9" s="44"/>
      <c r="K9" s="44"/>
      <c r="L9" s="44"/>
      <c r="M9" s="44"/>
      <c r="N9" s="44"/>
      <c r="O9" s="44"/>
      <c r="P9" s="44"/>
      <c r="Q9" s="44"/>
      <c r="R9" s="17"/>
    </row>
    <row r="10" spans="1:18" ht="15.75" thickBot="1" x14ac:dyDescent="0.3">
      <c r="A10" s="66"/>
      <c r="B10" s="17"/>
      <c r="C10" s="17" t="s">
        <v>170</v>
      </c>
      <c r="D10" s="45" t="s">
        <v>506</v>
      </c>
      <c r="E10" s="45"/>
      <c r="F10" s="45"/>
      <c r="G10" s="45"/>
      <c r="H10" s="45"/>
      <c r="I10" s="45"/>
      <c r="J10" s="17"/>
      <c r="K10" s="17"/>
      <c r="L10" s="45" t="s">
        <v>507</v>
      </c>
      <c r="M10" s="45"/>
      <c r="N10" s="45"/>
      <c r="O10" s="45"/>
      <c r="P10" s="45"/>
      <c r="Q10" s="45"/>
      <c r="R10" s="17"/>
    </row>
    <row r="11" spans="1:18" ht="15.75" thickBot="1" x14ac:dyDescent="0.3">
      <c r="A11" s="66"/>
      <c r="B11" s="17"/>
      <c r="C11" s="17" t="s">
        <v>170</v>
      </c>
      <c r="D11" s="45">
        <v>2013</v>
      </c>
      <c r="E11" s="45"/>
      <c r="F11" s="17"/>
      <c r="G11" s="17"/>
      <c r="H11" s="45">
        <v>2012</v>
      </c>
      <c r="I11" s="45"/>
      <c r="J11" s="17"/>
      <c r="K11" s="17"/>
      <c r="L11" s="45">
        <v>2013</v>
      </c>
      <c r="M11" s="45"/>
      <c r="N11" s="17"/>
      <c r="O11" s="17"/>
      <c r="P11" s="45">
        <v>2012</v>
      </c>
      <c r="Q11" s="45"/>
      <c r="R11" s="17"/>
    </row>
    <row r="12" spans="1:18" ht="15.75" x14ac:dyDescent="0.25">
      <c r="A12" s="66"/>
      <c r="B12" s="28"/>
      <c r="C12" s="30" t="s">
        <v>170</v>
      </c>
      <c r="D12" s="31"/>
      <c r="E12" s="46" t="s">
        <v>208</v>
      </c>
      <c r="F12" s="46"/>
      <c r="G12" s="46"/>
      <c r="H12" s="46"/>
      <c r="I12" s="46"/>
      <c r="J12" s="46"/>
      <c r="K12" s="46"/>
      <c r="L12" s="46"/>
      <c r="M12" s="46"/>
      <c r="N12" s="46"/>
      <c r="O12" s="46"/>
      <c r="P12" s="46"/>
      <c r="Q12" s="46"/>
      <c r="R12" s="32" t="s">
        <v>170</v>
      </c>
    </row>
    <row r="13" spans="1:18" x14ac:dyDescent="0.25">
      <c r="A13" s="66"/>
      <c r="B13" s="33" t="s">
        <v>508</v>
      </c>
      <c r="C13" s="17" t="s">
        <v>170</v>
      </c>
      <c r="D13" s="34" t="s">
        <v>210</v>
      </c>
      <c r="E13" s="47">
        <v>4030</v>
      </c>
      <c r="F13" s="36" t="s">
        <v>170</v>
      </c>
      <c r="G13" s="17"/>
      <c r="H13" s="34" t="s">
        <v>210</v>
      </c>
      <c r="I13" s="47">
        <v>3074</v>
      </c>
      <c r="J13" s="36" t="s">
        <v>170</v>
      </c>
      <c r="K13" s="17"/>
      <c r="L13" s="34" t="s">
        <v>210</v>
      </c>
      <c r="M13" s="35">
        <v>57</v>
      </c>
      <c r="N13" s="36" t="s">
        <v>170</v>
      </c>
      <c r="O13" s="17"/>
      <c r="P13" s="34" t="s">
        <v>210</v>
      </c>
      <c r="Q13" s="35">
        <v>57</v>
      </c>
      <c r="R13" s="36" t="s">
        <v>170</v>
      </c>
    </row>
    <row r="14" spans="1:18" x14ac:dyDescent="0.25">
      <c r="A14" s="66"/>
      <c r="B14" s="37" t="s">
        <v>509</v>
      </c>
      <c r="C14" s="30" t="s">
        <v>170</v>
      </c>
      <c r="D14" s="38"/>
      <c r="E14" s="51">
        <v>5756</v>
      </c>
      <c r="F14" s="40" t="s">
        <v>170</v>
      </c>
      <c r="G14" s="30"/>
      <c r="H14" s="38"/>
      <c r="I14" s="51">
        <v>5561</v>
      </c>
      <c r="J14" s="40" t="s">
        <v>170</v>
      </c>
      <c r="K14" s="30"/>
      <c r="L14" s="38"/>
      <c r="M14" s="39">
        <v>253</v>
      </c>
      <c r="N14" s="40" t="s">
        <v>170</v>
      </c>
      <c r="O14" s="30"/>
      <c r="P14" s="38"/>
      <c r="Q14" s="39">
        <v>309</v>
      </c>
      <c r="R14" s="40" t="s">
        <v>170</v>
      </c>
    </row>
    <row r="15" spans="1:18" x14ac:dyDescent="0.25">
      <c r="A15" s="66"/>
      <c r="B15" s="33" t="s">
        <v>510</v>
      </c>
      <c r="C15" s="17" t="s">
        <v>170</v>
      </c>
      <c r="D15" s="34"/>
      <c r="E15" s="35" t="s">
        <v>511</v>
      </c>
      <c r="F15" s="36" t="s">
        <v>316</v>
      </c>
      <c r="G15" s="17"/>
      <c r="H15" s="34"/>
      <c r="I15" s="35" t="s">
        <v>512</v>
      </c>
      <c r="J15" s="36" t="s">
        <v>316</v>
      </c>
      <c r="K15" s="17"/>
      <c r="L15" s="34"/>
      <c r="M15" s="35" t="s">
        <v>297</v>
      </c>
      <c r="N15" s="36" t="s">
        <v>170</v>
      </c>
      <c r="O15" s="17"/>
      <c r="P15" s="34"/>
      <c r="Q15" s="35" t="s">
        <v>297</v>
      </c>
      <c r="R15" s="36" t="s">
        <v>170</v>
      </c>
    </row>
    <row r="16" spans="1:18" x14ac:dyDescent="0.25">
      <c r="A16" s="66"/>
      <c r="B16" s="37" t="s">
        <v>334</v>
      </c>
      <c r="C16" s="30" t="s">
        <v>170</v>
      </c>
      <c r="D16" s="29"/>
      <c r="E16" s="29"/>
      <c r="F16" s="29"/>
      <c r="G16" s="30"/>
      <c r="H16" s="29"/>
      <c r="I16" s="29"/>
      <c r="J16" s="29"/>
      <c r="K16" s="30"/>
      <c r="L16" s="29"/>
      <c r="M16" s="29"/>
      <c r="N16" s="29"/>
      <c r="O16" s="30"/>
      <c r="P16" s="29"/>
      <c r="Q16" s="29"/>
      <c r="R16" s="29"/>
    </row>
    <row r="17" spans="1:18" x14ac:dyDescent="0.25">
      <c r="A17" s="66"/>
      <c r="B17" s="58" t="s">
        <v>513</v>
      </c>
      <c r="C17" s="17" t="s">
        <v>170</v>
      </c>
      <c r="D17" s="34"/>
      <c r="E17" s="35">
        <v>112</v>
      </c>
      <c r="F17" s="36" t="s">
        <v>170</v>
      </c>
      <c r="G17" s="17"/>
      <c r="H17" s="34"/>
      <c r="I17" s="35">
        <v>110</v>
      </c>
      <c r="J17" s="36" t="s">
        <v>170</v>
      </c>
      <c r="K17" s="17"/>
      <c r="L17" s="34"/>
      <c r="M17" s="35" t="s">
        <v>514</v>
      </c>
      <c r="N17" s="36" t="s">
        <v>316</v>
      </c>
      <c r="O17" s="17"/>
      <c r="P17" s="34"/>
      <c r="Q17" s="35" t="s">
        <v>514</v>
      </c>
      <c r="R17" s="36" t="s">
        <v>316</v>
      </c>
    </row>
    <row r="18" spans="1:18" x14ac:dyDescent="0.25">
      <c r="A18" s="66"/>
      <c r="B18" s="57" t="s">
        <v>515</v>
      </c>
      <c r="C18" s="30" t="s">
        <v>170</v>
      </c>
      <c r="D18" s="38"/>
      <c r="E18" s="51">
        <v>3920</v>
      </c>
      <c r="F18" s="40" t="s">
        <v>170</v>
      </c>
      <c r="G18" s="30"/>
      <c r="H18" s="38"/>
      <c r="I18" s="51">
        <v>2920</v>
      </c>
      <c r="J18" s="40" t="s">
        <v>170</v>
      </c>
      <c r="K18" s="30"/>
      <c r="L18" s="38"/>
      <c r="M18" s="39">
        <v>6</v>
      </c>
      <c r="N18" s="40" t="s">
        <v>170</v>
      </c>
      <c r="O18" s="30"/>
      <c r="P18" s="38"/>
      <c r="Q18" s="39" t="s">
        <v>516</v>
      </c>
      <c r="R18" s="40" t="s">
        <v>316</v>
      </c>
    </row>
    <row r="19" spans="1:18" ht="15.75" thickBot="1" x14ac:dyDescent="0.3">
      <c r="A19" s="66"/>
      <c r="B19" s="33" t="s">
        <v>333</v>
      </c>
      <c r="C19" s="17" t="s">
        <v>170</v>
      </c>
      <c r="D19" s="34"/>
      <c r="E19" s="35">
        <v>729</v>
      </c>
      <c r="F19" s="36" t="s">
        <v>170</v>
      </c>
      <c r="G19" s="17"/>
      <c r="H19" s="34"/>
      <c r="I19" s="35">
        <v>255</v>
      </c>
      <c r="J19" s="36" t="s">
        <v>170</v>
      </c>
      <c r="K19" s="17"/>
      <c r="L19" s="34"/>
      <c r="M19" s="35" t="s">
        <v>297</v>
      </c>
      <c r="N19" s="36" t="s">
        <v>170</v>
      </c>
      <c r="O19" s="17"/>
      <c r="P19" s="34"/>
      <c r="Q19" s="35" t="s">
        <v>297</v>
      </c>
      <c r="R19" s="36" t="s">
        <v>170</v>
      </c>
    </row>
    <row r="20" spans="1:18" x14ac:dyDescent="0.25">
      <c r="A20" s="66"/>
      <c r="B20" s="25"/>
      <c r="C20" s="25" t="s">
        <v>170</v>
      </c>
      <c r="D20" s="41"/>
      <c r="E20" s="41"/>
      <c r="F20" s="25"/>
      <c r="G20" s="25"/>
      <c r="H20" s="41"/>
      <c r="I20" s="41"/>
      <c r="J20" s="25"/>
      <c r="K20" s="25"/>
      <c r="L20" s="41"/>
      <c r="M20" s="41"/>
      <c r="N20" s="25"/>
      <c r="O20" s="25"/>
      <c r="P20" s="41"/>
      <c r="Q20" s="41"/>
      <c r="R20" s="25"/>
    </row>
    <row r="21" spans="1:18" ht="15.75" thickBot="1" x14ac:dyDescent="0.3">
      <c r="A21" s="66"/>
      <c r="B21" s="37" t="s">
        <v>517</v>
      </c>
      <c r="C21" s="30" t="s">
        <v>170</v>
      </c>
      <c r="D21" s="38" t="s">
        <v>210</v>
      </c>
      <c r="E21" s="51">
        <v>7879</v>
      </c>
      <c r="F21" s="40" t="s">
        <v>170</v>
      </c>
      <c r="G21" s="30"/>
      <c r="H21" s="38" t="s">
        <v>210</v>
      </c>
      <c r="I21" s="51">
        <v>6303</v>
      </c>
      <c r="J21" s="40" t="s">
        <v>170</v>
      </c>
      <c r="K21" s="30"/>
      <c r="L21" s="38" t="s">
        <v>210</v>
      </c>
      <c r="M21" s="39" t="s">
        <v>518</v>
      </c>
      <c r="N21" s="40" t="s">
        <v>316</v>
      </c>
      <c r="O21" s="30"/>
      <c r="P21" s="38" t="s">
        <v>210</v>
      </c>
      <c r="Q21" s="39" t="s">
        <v>519</v>
      </c>
      <c r="R21" s="40" t="s">
        <v>316</v>
      </c>
    </row>
    <row r="22" spans="1:18" ht="15.75" thickTop="1" x14ac:dyDescent="0.25">
      <c r="A22" s="66"/>
      <c r="B22" s="25"/>
      <c r="C22" s="25" t="s">
        <v>170</v>
      </c>
      <c r="D22" s="42"/>
      <c r="E22" s="42"/>
      <c r="F22" s="25"/>
      <c r="G22" s="25"/>
      <c r="H22" s="42"/>
      <c r="I22" s="42"/>
      <c r="J22" s="25"/>
      <c r="K22" s="25"/>
      <c r="L22" s="42"/>
      <c r="M22" s="42"/>
      <c r="N22" s="25"/>
      <c r="O22" s="25"/>
      <c r="P22" s="42"/>
      <c r="Q22" s="42"/>
      <c r="R22" s="25"/>
    </row>
    <row r="23" spans="1:18" x14ac:dyDescent="0.25">
      <c r="A23" s="66"/>
      <c r="B23" s="69"/>
      <c r="C23" s="69"/>
      <c r="D23" s="69"/>
      <c r="E23" s="69"/>
      <c r="F23" s="69"/>
      <c r="G23" s="69"/>
      <c r="H23" s="69"/>
      <c r="I23" s="69"/>
      <c r="J23" s="69"/>
      <c r="K23" s="69"/>
      <c r="L23" s="69"/>
      <c r="M23" s="69"/>
      <c r="N23" s="69"/>
      <c r="O23" s="69"/>
      <c r="P23" s="69"/>
      <c r="Q23" s="69"/>
      <c r="R23" s="69"/>
    </row>
    <row r="24" spans="1:18" x14ac:dyDescent="0.25">
      <c r="A24" s="66"/>
      <c r="B24" s="55"/>
      <c r="C24" s="55"/>
      <c r="D24" s="55"/>
      <c r="E24" s="55"/>
      <c r="F24" s="55"/>
      <c r="G24" s="55"/>
      <c r="H24" s="55"/>
      <c r="I24" s="55"/>
      <c r="J24" s="55"/>
      <c r="K24" s="55"/>
      <c r="L24" s="55"/>
      <c r="M24" s="55"/>
      <c r="N24" s="55"/>
      <c r="O24" s="55"/>
      <c r="P24" s="55"/>
      <c r="Q24" s="55"/>
      <c r="R24" s="55"/>
    </row>
    <row r="25" spans="1:18" x14ac:dyDescent="0.25">
      <c r="A25" s="66"/>
      <c r="B25" s="49"/>
      <c r="C25" s="49"/>
      <c r="D25" s="49"/>
      <c r="E25" s="48"/>
      <c r="F25" s="49"/>
      <c r="G25" s="49"/>
      <c r="H25" s="49"/>
      <c r="I25" s="48"/>
      <c r="J25" s="49"/>
      <c r="K25" s="49"/>
      <c r="L25" s="49"/>
      <c r="M25" s="48"/>
      <c r="N25" s="49"/>
      <c r="O25" s="49"/>
      <c r="P25" s="49"/>
      <c r="Q25" s="48"/>
      <c r="R25" s="49"/>
    </row>
    <row r="26" spans="1:18" ht="15.75" thickBot="1" x14ac:dyDescent="0.3">
      <c r="A26" s="66"/>
      <c r="B26" s="17"/>
      <c r="C26" s="17" t="s">
        <v>170</v>
      </c>
      <c r="D26" s="44" t="s">
        <v>520</v>
      </c>
      <c r="E26" s="44"/>
      <c r="F26" s="44"/>
      <c r="G26" s="44"/>
      <c r="H26" s="44"/>
      <c r="I26" s="44"/>
      <c r="J26" s="44"/>
      <c r="K26" s="44"/>
      <c r="L26" s="44"/>
      <c r="M26" s="44"/>
      <c r="N26" s="44"/>
      <c r="O26" s="44"/>
      <c r="P26" s="44"/>
      <c r="Q26" s="44"/>
      <c r="R26" s="17"/>
    </row>
    <row r="27" spans="1:18" ht="15.75" thickBot="1" x14ac:dyDescent="0.3">
      <c r="A27" s="66"/>
      <c r="B27" s="17"/>
      <c r="C27" s="17" t="s">
        <v>170</v>
      </c>
      <c r="D27" s="45" t="s">
        <v>506</v>
      </c>
      <c r="E27" s="45"/>
      <c r="F27" s="45"/>
      <c r="G27" s="45"/>
      <c r="H27" s="45"/>
      <c r="I27" s="45"/>
      <c r="J27" s="17"/>
      <c r="K27" s="17"/>
      <c r="L27" s="45" t="s">
        <v>507</v>
      </c>
      <c r="M27" s="45"/>
      <c r="N27" s="45"/>
      <c r="O27" s="45"/>
      <c r="P27" s="45"/>
      <c r="Q27" s="45"/>
      <c r="R27" s="17"/>
    </row>
    <row r="28" spans="1:18" ht="15.75" thickBot="1" x14ac:dyDescent="0.3">
      <c r="A28" s="66"/>
      <c r="B28" s="17"/>
      <c r="C28" s="17" t="s">
        <v>170</v>
      </c>
      <c r="D28" s="45">
        <v>2013</v>
      </c>
      <c r="E28" s="45"/>
      <c r="F28" s="17"/>
      <c r="G28" s="17"/>
      <c r="H28" s="45">
        <v>2012</v>
      </c>
      <c r="I28" s="45"/>
      <c r="J28" s="17"/>
      <c r="K28" s="17"/>
      <c r="L28" s="45">
        <v>2013</v>
      </c>
      <c r="M28" s="45"/>
      <c r="N28" s="17"/>
      <c r="O28" s="17"/>
      <c r="P28" s="45">
        <v>2012</v>
      </c>
      <c r="Q28" s="45"/>
      <c r="R28" s="17"/>
    </row>
    <row r="29" spans="1:18" ht="15.75" x14ac:dyDescent="0.25">
      <c r="A29" s="66"/>
      <c r="B29" s="28"/>
      <c r="C29" s="30" t="s">
        <v>170</v>
      </c>
      <c r="D29" s="31"/>
      <c r="E29" s="46" t="s">
        <v>208</v>
      </c>
      <c r="F29" s="46"/>
      <c r="G29" s="46"/>
      <c r="H29" s="46"/>
      <c r="I29" s="46"/>
      <c r="J29" s="46"/>
      <c r="K29" s="46"/>
      <c r="L29" s="46"/>
      <c r="M29" s="46"/>
      <c r="N29" s="46"/>
      <c r="O29" s="46"/>
      <c r="P29" s="46"/>
      <c r="Q29" s="46"/>
      <c r="R29" s="32" t="s">
        <v>170</v>
      </c>
    </row>
    <row r="30" spans="1:18" x14ac:dyDescent="0.25">
      <c r="A30" s="66"/>
      <c r="B30" s="33" t="s">
        <v>508</v>
      </c>
      <c r="C30" s="17" t="s">
        <v>170</v>
      </c>
      <c r="D30" s="34" t="s">
        <v>210</v>
      </c>
      <c r="E30" s="47">
        <v>12091</v>
      </c>
      <c r="F30" s="36" t="s">
        <v>170</v>
      </c>
      <c r="G30" s="17"/>
      <c r="H30" s="34" t="s">
        <v>210</v>
      </c>
      <c r="I30" s="47">
        <v>9813</v>
      </c>
      <c r="J30" s="36" t="s">
        <v>170</v>
      </c>
      <c r="K30" s="17"/>
      <c r="L30" s="34" t="s">
        <v>210</v>
      </c>
      <c r="M30" s="35">
        <v>170</v>
      </c>
      <c r="N30" s="36" t="s">
        <v>170</v>
      </c>
      <c r="O30" s="17"/>
      <c r="P30" s="34" t="s">
        <v>210</v>
      </c>
      <c r="Q30" s="35">
        <v>171</v>
      </c>
      <c r="R30" s="36" t="s">
        <v>170</v>
      </c>
    </row>
    <row r="31" spans="1:18" x14ac:dyDescent="0.25">
      <c r="A31" s="66"/>
      <c r="B31" s="37" t="s">
        <v>509</v>
      </c>
      <c r="C31" s="30" t="s">
        <v>170</v>
      </c>
      <c r="D31" s="38"/>
      <c r="E31" s="51">
        <v>17268</v>
      </c>
      <c r="F31" s="40" t="s">
        <v>170</v>
      </c>
      <c r="G31" s="30"/>
      <c r="H31" s="38"/>
      <c r="I31" s="51">
        <v>17754</v>
      </c>
      <c r="J31" s="40" t="s">
        <v>170</v>
      </c>
      <c r="K31" s="30"/>
      <c r="L31" s="38"/>
      <c r="M31" s="39">
        <v>760</v>
      </c>
      <c r="N31" s="40" t="s">
        <v>170</v>
      </c>
      <c r="O31" s="30"/>
      <c r="P31" s="38"/>
      <c r="Q31" s="39">
        <v>926</v>
      </c>
      <c r="R31" s="40" t="s">
        <v>170</v>
      </c>
    </row>
    <row r="32" spans="1:18" x14ac:dyDescent="0.25">
      <c r="A32" s="66"/>
      <c r="B32" s="33" t="s">
        <v>510</v>
      </c>
      <c r="C32" s="17" t="s">
        <v>170</v>
      </c>
      <c r="D32" s="34"/>
      <c r="E32" s="35" t="s">
        <v>521</v>
      </c>
      <c r="F32" s="36" t="s">
        <v>316</v>
      </c>
      <c r="G32" s="17"/>
      <c r="H32" s="34"/>
      <c r="I32" s="35" t="s">
        <v>522</v>
      </c>
      <c r="J32" s="36" t="s">
        <v>316</v>
      </c>
      <c r="K32" s="17"/>
      <c r="L32" s="34"/>
      <c r="M32" s="35" t="s">
        <v>297</v>
      </c>
      <c r="N32" s="36" t="s">
        <v>170</v>
      </c>
      <c r="O32" s="17"/>
      <c r="P32" s="34"/>
      <c r="Q32" s="35" t="s">
        <v>297</v>
      </c>
      <c r="R32" s="36" t="s">
        <v>170</v>
      </c>
    </row>
    <row r="33" spans="1:18" x14ac:dyDescent="0.25">
      <c r="A33" s="66"/>
      <c r="B33" s="37" t="s">
        <v>334</v>
      </c>
      <c r="C33" s="30" t="s">
        <v>170</v>
      </c>
      <c r="D33" s="29"/>
      <c r="E33" s="29"/>
      <c r="F33" s="29"/>
      <c r="G33" s="30"/>
      <c r="H33" s="29"/>
      <c r="I33" s="29"/>
      <c r="J33" s="29"/>
      <c r="K33" s="30"/>
      <c r="L33" s="29"/>
      <c r="M33" s="29"/>
      <c r="N33" s="29"/>
      <c r="O33" s="30"/>
      <c r="P33" s="29"/>
      <c r="Q33" s="29"/>
      <c r="R33" s="29"/>
    </row>
    <row r="34" spans="1:18" x14ac:dyDescent="0.25">
      <c r="A34" s="66"/>
      <c r="B34" s="58" t="s">
        <v>513</v>
      </c>
      <c r="C34" s="17" t="s">
        <v>170</v>
      </c>
      <c r="D34" s="34"/>
      <c r="E34" s="35">
        <v>337</v>
      </c>
      <c r="F34" s="36" t="s">
        <v>170</v>
      </c>
      <c r="G34" s="17"/>
      <c r="H34" s="34"/>
      <c r="I34" s="35">
        <v>350</v>
      </c>
      <c r="J34" s="36" t="s">
        <v>170</v>
      </c>
      <c r="K34" s="17"/>
      <c r="L34" s="34"/>
      <c r="M34" s="35" t="s">
        <v>523</v>
      </c>
      <c r="N34" s="36" t="s">
        <v>316</v>
      </c>
      <c r="O34" s="17"/>
      <c r="P34" s="34"/>
      <c r="Q34" s="35" t="s">
        <v>524</v>
      </c>
      <c r="R34" s="36" t="s">
        <v>316</v>
      </c>
    </row>
    <row r="35" spans="1:18" x14ac:dyDescent="0.25">
      <c r="A35" s="66"/>
      <c r="B35" s="57" t="s">
        <v>515</v>
      </c>
      <c r="C35" s="30" t="s">
        <v>170</v>
      </c>
      <c r="D35" s="38"/>
      <c r="E35" s="51">
        <v>11760</v>
      </c>
      <c r="F35" s="40" t="s">
        <v>170</v>
      </c>
      <c r="G35" s="30"/>
      <c r="H35" s="38"/>
      <c r="I35" s="51">
        <v>9323</v>
      </c>
      <c r="J35" s="40" t="s">
        <v>170</v>
      </c>
      <c r="K35" s="30"/>
      <c r="L35" s="38"/>
      <c r="M35" s="39">
        <v>19</v>
      </c>
      <c r="N35" s="40" t="s">
        <v>170</v>
      </c>
      <c r="O35" s="30"/>
      <c r="P35" s="38"/>
      <c r="Q35" s="39" t="s">
        <v>525</v>
      </c>
      <c r="R35" s="40" t="s">
        <v>316</v>
      </c>
    </row>
    <row r="36" spans="1:18" ht="15.75" thickBot="1" x14ac:dyDescent="0.3">
      <c r="A36" s="66"/>
      <c r="B36" s="33" t="s">
        <v>333</v>
      </c>
      <c r="C36" s="17" t="s">
        <v>170</v>
      </c>
      <c r="D36" s="34"/>
      <c r="E36" s="35">
        <v>729</v>
      </c>
      <c r="F36" s="36" t="s">
        <v>170</v>
      </c>
      <c r="G36" s="17"/>
      <c r="H36" s="34"/>
      <c r="I36" s="35">
        <v>779</v>
      </c>
      <c r="J36" s="36" t="s">
        <v>170</v>
      </c>
      <c r="K36" s="17"/>
      <c r="L36" s="34"/>
      <c r="M36" s="35" t="s">
        <v>297</v>
      </c>
      <c r="N36" s="36" t="s">
        <v>170</v>
      </c>
      <c r="O36" s="17"/>
      <c r="P36" s="34"/>
      <c r="Q36" s="35" t="s">
        <v>297</v>
      </c>
      <c r="R36" s="36" t="s">
        <v>170</v>
      </c>
    </row>
    <row r="37" spans="1:18" x14ac:dyDescent="0.25">
      <c r="A37" s="66"/>
      <c r="B37" s="25"/>
      <c r="C37" s="25" t="s">
        <v>170</v>
      </c>
      <c r="D37" s="41"/>
      <c r="E37" s="41"/>
      <c r="F37" s="25"/>
      <c r="G37" s="25"/>
      <c r="H37" s="41"/>
      <c r="I37" s="41"/>
      <c r="J37" s="25"/>
      <c r="K37" s="25"/>
      <c r="L37" s="41"/>
      <c r="M37" s="41"/>
      <c r="N37" s="25"/>
      <c r="O37" s="25"/>
      <c r="P37" s="41"/>
      <c r="Q37" s="41"/>
      <c r="R37" s="25"/>
    </row>
    <row r="38" spans="1:18" ht="15.75" thickBot="1" x14ac:dyDescent="0.3">
      <c r="A38" s="66"/>
      <c r="B38" s="37" t="s">
        <v>517</v>
      </c>
      <c r="C38" s="30" t="s">
        <v>170</v>
      </c>
      <c r="D38" s="38" t="s">
        <v>210</v>
      </c>
      <c r="E38" s="51">
        <v>22182</v>
      </c>
      <c r="F38" s="40" t="s">
        <v>170</v>
      </c>
      <c r="G38" s="30"/>
      <c r="H38" s="38" t="s">
        <v>210</v>
      </c>
      <c r="I38" s="51">
        <v>20084</v>
      </c>
      <c r="J38" s="40" t="s">
        <v>170</v>
      </c>
      <c r="K38" s="30"/>
      <c r="L38" s="38" t="s">
        <v>210</v>
      </c>
      <c r="M38" s="39" t="s">
        <v>526</v>
      </c>
      <c r="N38" s="40" t="s">
        <v>316</v>
      </c>
      <c r="O38" s="30"/>
      <c r="P38" s="38" t="s">
        <v>210</v>
      </c>
      <c r="Q38" s="39" t="s">
        <v>527</v>
      </c>
      <c r="R38" s="40" t="s">
        <v>316</v>
      </c>
    </row>
    <row r="39" spans="1:18" ht="15.75" thickTop="1" x14ac:dyDescent="0.25">
      <c r="A39" s="66"/>
      <c r="B39" s="25"/>
      <c r="C39" s="25" t="s">
        <v>170</v>
      </c>
      <c r="D39" s="42"/>
      <c r="E39" s="42"/>
      <c r="F39" s="25"/>
      <c r="G39" s="25"/>
      <c r="H39" s="42"/>
      <c r="I39" s="42"/>
      <c r="J39" s="25"/>
      <c r="K39" s="25"/>
      <c r="L39" s="42"/>
      <c r="M39" s="42"/>
      <c r="N39" s="25"/>
      <c r="O39" s="25"/>
      <c r="P39" s="42"/>
      <c r="Q39" s="42"/>
      <c r="R39" s="25"/>
    </row>
    <row r="40" spans="1:18" x14ac:dyDescent="0.25">
      <c r="A40" s="66"/>
      <c r="B40" s="54"/>
      <c r="C40" s="54"/>
      <c r="D40" s="54"/>
      <c r="E40" s="54"/>
      <c r="F40" s="54"/>
      <c r="G40" s="54"/>
      <c r="H40" s="54"/>
      <c r="I40" s="54"/>
      <c r="J40" s="54"/>
      <c r="K40" s="54"/>
      <c r="L40" s="54"/>
      <c r="M40" s="54"/>
      <c r="N40" s="54"/>
      <c r="O40" s="54"/>
      <c r="P40" s="54"/>
      <c r="Q40" s="54"/>
      <c r="R40" s="54"/>
    </row>
    <row r="41" spans="1:18" x14ac:dyDescent="0.25">
      <c r="A41" s="66"/>
      <c r="B41" s="55"/>
      <c r="C41" s="55"/>
      <c r="D41" s="55"/>
      <c r="E41" s="55"/>
      <c r="F41" s="55"/>
      <c r="G41" s="55"/>
      <c r="H41" s="55"/>
      <c r="I41" s="55"/>
      <c r="J41" s="55"/>
      <c r="K41" s="55"/>
      <c r="L41" s="55"/>
      <c r="M41" s="55"/>
      <c r="N41" s="55"/>
      <c r="O41" s="55"/>
      <c r="P41" s="55"/>
      <c r="Q41" s="55"/>
      <c r="R41" s="55"/>
    </row>
  </sheetData>
  <mergeCells count="29">
    <mergeCell ref="B40:R40"/>
    <mergeCell ref="B41:R41"/>
    <mergeCell ref="E29:Q29"/>
    <mergeCell ref="A1:A2"/>
    <mergeCell ref="B1:R1"/>
    <mergeCell ref="B2:R2"/>
    <mergeCell ref="A3:A41"/>
    <mergeCell ref="B3:R3"/>
    <mergeCell ref="B4:R4"/>
    <mergeCell ref="B5:R5"/>
    <mergeCell ref="B6:R6"/>
    <mergeCell ref="B7:R7"/>
    <mergeCell ref="E12:Q12"/>
    <mergeCell ref="D26:Q26"/>
    <mergeCell ref="D27:I27"/>
    <mergeCell ref="L27:Q27"/>
    <mergeCell ref="D28:E28"/>
    <mergeCell ref="H28:I28"/>
    <mergeCell ref="L28:M28"/>
    <mergeCell ref="P28:Q28"/>
    <mergeCell ref="B23:R23"/>
    <mergeCell ref="B24:R24"/>
    <mergeCell ref="D9:Q9"/>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7.7109375" customWidth="1"/>
    <col min="4" max="4" width="18.140625" customWidth="1"/>
    <col min="5" max="5" width="36.5703125" customWidth="1"/>
    <col min="6" max="6" width="9" customWidth="1"/>
    <col min="7" max="7" width="7.7109375" customWidth="1"/>
    <col min="8" max="8" width="18.140625" customWidth="1"/>
    <col min="9" max="9" width="36.5703125" customWidth="1"/>
    <col min="10" max="10" width="9" customWidth="1"/>
    <col min="11" max="11" width="7.7109375" customWidth="1"/>
    <col min="12" max="12" width="18.140625" customWidth="1"/>
    <col min="13" max="13" width="36.5703125" customWidth="1"/>
    <col min="14" max="14" width="11.85546875" customWidth="1"/>
    <col min="15" max="15" width="7.7109375" customWidth="1"/>
    <col min="16" max="16" width="18.140625" customWidth="1"/>
    <col min="17" max="17" width="36.5703125" customWidth="1"/>
    <col min="18" max="18" width="11.85546875"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6" t="s">
        <v>741</v>
      </c>
      <c r="B3" s="55" t="s">
        <v>5</v>
      </c>
      <c r="C3" s="55"/>
      <c r="D3" s="55"/>
      <c r="E3" s="55"/>
      <c r="F3" s="55"/>
      <c r="G3" s="55"/>
      <c r="H3" s="55"/>
      <c r="I3" s="55"/>
      <c r="J3" s="55"/>
      <c r="K3" s="55"/>
      <c r="L3" s="55"/>
      <c r="M3" s="55"/>
      <c r="N3" s="55"/>
      <c r="O3" s="55"/>
      <c r="P3" s="55"/>
      <c r="Q3" s="55"/>
      <c r="R3" s="55"/>
    </row>
    <row r="4" spans="1:18" ht="31.5" customHeight="1" x14ac:dyDescent="0.25">
      <c r="A4" s="66"/>
      <c r="B4" s="68" t="s">
        <v>538</v>
      </c>
      <c r="C4" s="68"/>
      <c r="D4" s="68"/>
      <c r="E4" s="68"/>
      <c r="F4" s="68"/>
      <c r="G4" s="68"/>
      <c r="H4" s="68"/>
      <c r="I4" s="68"/>
      <c r="J4" s="68"/>
      <c r="K4" s="68"/>
      <c r="L4" s="68"/>
      <c r="M4" s="68"/>
      <c r="N4" s="68"/>
      <c r="O4" s="68"/>
      <c r="P4" s="68"/>
      <c r="Q4" s="68"/>
      <c r="R4" s="68"/>
    </row>
    <row r="5" spans="1:18" x14ac:dyDescent="0.25">
      <c r="A5" s="66"/>
      <c r="B5" s="55"/>
      <c r="C5" s="55"/>
      <c r="D5" s="55"/>
      <c r="E5" s="55"/>
      <c r="F5" s="55"/>
      <c r="G5" s="55"/>
      <c r="H5" s="55"/>
      <c r="I5" s="55"/>
      <c r="J5" s="55"/>
      <c r="K5" s="55"/>
      <c r="L5" s="55"/>
      <c r="M5" s="55"/>
      <c r="N5" s="55"/>
      <c r="O5" s="55"/>
      <c r="P5" s="55"/>
      <c r="Q5" s="55"/>
      <c r="R5" s="55"/>
    </row>
    <row r="6" spans="1:18" x14ac:dyDescent="0.25">
      <c r="A6" s="66"/>
      <c r="B6" s="69"/>
      <c r="C6" s="69"/>
      <c r="D6" s="69"/>
      <c r="E6" s="69"/>
      <c r="F6" s="69"/>
      <c r="G6" s="69"/>
      <c r="H6" s="69"/>
      <c r="I6" s="69"/>
      <c r="J6" s="69"/>
      <c r="K6" s="69"/>
      <c r="L6" s="69"/>
      <c r="M6" s="69"/>
      <c r="N6" s="69"/>
      <c r="O6" s="69"/>
      <c r="P6" s="69"/>
      <c r="Q6" s="69"/>
      <c r="R6" s="69"/>
    </row>
    <row r="7" spans="1:18" x14ac:dyDescent="0.25">
      <c r="A7" s="66"/>
      <c r="B7" s="54"/>
      <c r="C7" s="54"/>
      <c r="D7" s="54"/>
      <c r="E7" s="54"/>
      <c r="F7" s="54"/>
      <c r="G7" s="54"/>
      <c r="H7" s="54"/>
      <c r="I7" s="54"/>
      <c r="J7" s="54"/>
      <c r="K7" s="54"/>
      <c r="L7" s="54"/>
      <c r="M7" s="54"/>
      <c r="N7" s="54"/>
      <c r="O7" s="54"/>
      <c r="P7" s="54"/>
      <c r="Q7" s="54"/>
      <c r="R7" s="54"/>
    </row>
    <row r="8" spans="1:18" x14ac:dyDescent="0.25">
      <c r="A8" s="66"/>
      <c r="B8" s="4"/>
      <c r="C8" s="4"/>
      <c r="D8" s="4"/>
      <c r="E8" s="4"/>
      <c r="F8" s="4"/>
      <c r="G8" s="4"/>
      <c r="H8" s="4"/>
      <c r="I8" s="4"/>
      <c r="J8" s="4"/>
      <c r="K8" s="4"/>
      <c r="L8" s="4"/>
      <c r="M8" s="4"/>
      <c r="N8" s="4"/>
      <c r="O8" s="4"/>
      <c r="P8" s="4"/>
      <c r="Q8" s="4"/>
      <c r="R8" s="4"/>
    </row>
    <row r="9" spans="1:18" x14ac:dyDescent="0.25">
      <c r="A9" s="66"/>
      <c r="B9" s="22"/>
      <c r="C9" s="22" t="s">
        <v>170</v>
      </c>
      <c r="D9" s="43" t="s">
        <v>539</v>
      </c>
      <c r="E9" s="43"/>
      <c r="F9" s="43"/>
      <c r="G9" s="43"/>
      <c r="H9" s="43"/>
      <c r="I9" s="43"/>
      <c r="J9" s="22"/>
      <c r="K9" s="22" t="s">
        <v>170</v>
      </c>
      <c r="L9" s="43" t="s">
        <v>540</v>
      </c>
      <c r="M9" s="43"/>
      <c r="N9" s="43"/>
      <c r="O9" s="43"/>
      <c r="P9" s="43"/>
      <c r="Q9" s="43"/>
      <c r="R9" s="22"/>
    </row>
    <row r="10" spans="1:18" ht="15.75" thickBot="1" x14ac:dyDescent="0.3">
      <c r="A10" s="66"/>
      <c r="B10" s="22"/>
      <c r="C10" s="22"/>
      <c r="D10" s="44" t="s">
        <v>398</v>
      </c>
      <c r="E10" s="44"/>
      <c r="F10" s="44"/>
      <c r="G10" s="44"/>
      <c r="H10" s="44"/>
      <c r="I10" s="44"/>
      <c r="J10" s="22"/>
      <c r="K10" s="22"/>
      <c r="L10" s="44" t="s">
        <v>398</v>
      </c>
      <c r="M10" s="44"/>
      <c r="N10" s="44"/>
      <c r="O10" s="44"/>
      <c r="P10" s="44"/>
      <c r="Q10" s="44"/>
      <c r="R10" s="22"/>
    </row>
    <row r="11" spans="1:18" ht="15.75" thickBot="1" x14ac:dyDescent="0.3">
      <c r="A11" s="66"/>
      <c r="B11" s="17"/>
      <c r="C11" s="17" t="s">
        <v>170</v>
      </c>
      <c r="D11" s="45">
        <v>2013</v>
      </c>
      <c r="E11" s="45"/>
      <c r="F11" s="17"/>
      <c r="G11" s="17" t="s">
        <v>170</v>
      </c>
      <c r="H11" s="45">
        <v>2012</v>
      </c>
      <c r="I11" s="45"/>
      <c r="J11" s="17"/>
      <c r="K11" s="17" t="s">
        <v>170</v>
      </c>
      <c r="L11" s="45">
        <v>2013</v>
      </c>
      <c r="M11" s="45"/>
      <c r="N11" s="17"/>
      <c r="O11" s="17" t="s">
        <v>170</v>
      </c>
      <c r="P11" s="45">
        <v>2012</v>
      </c>
      <c r="Q11" s="45"/>
      <c r="R11" s="17"/>
    </row>
    <row r="12" spans="1:18" x14ac:dyDescent="0.25">
      <c r="A12" s="66"/>
      <c r="B12" s="28"/>
      <c r="C12" s="30" t="s">
        <v>170</v>
      </c>
      <c r="D12" s="31"/>
      <c r="E12" s="46" t="s">
        <v>208</v>
      </c>
      <c r="F12" s="46"/>
      <c r="G12" s="46"/>
      <c r="H12" s="46"/>
      <c r="I12" s="46"/>
      <c r="J12" s="46"/>
      <c r="K12" s="46"/>
      <c r="L12" s="46"/>
      <c r="M12" s="46"/>
      <c r="N12" s="46"/>
      <c r="O12" s="46"/>
      <c r="P12" s="46"/>
      <c r="Q12" s="46"/>
      <c r="R12" s="32" t="s">
        <v>170</v>
      </c>
    </row>
    <row r="13" spans="1:18" x14ac:dyDescent="0.25">
      <c r="A13" s="66"/>
      <c r="B13" s="77" t="s">
        <v>541</v>
      </c>
      <c r="C13" s="17" t="s">
        <v>170</v>
      </c>
      <c r="D13" s="4"/>
      <c r="E13" s="55"/>
      <c r="F13" s="55"/>
      <c r="G13" s="55"/>
      <c r="H13" s="55"/>
      <c r="I13" s="55"/>
      <c r="J13" s="55"/>
      <c r="K13" s="55"/>
      <c r="L13" s="55"/>
      <c r="M13" s="55"/>
      <c r="N13" s="55"/>
      <c r="O13" s="55"/>
      <c r="P13" s="55"/>
      <c r="Q13" s="55"/>
      <c r="R13" s="4"/>
    </row>
    <row r="14" spans="1:18" x14ac:dyDescent="0.25">
      <c r="A14" s="66"/>
      <c r="B14" s="57" t="s">
        <v>171</v>
      </c>
      <c r="C14" s="30" t="s">
        <v>170</v>
      </c>
      <c r="D14" s="38" t="s">
        <v>292</v>
      </c>
      <c r="E14" s="39" t="s">
        <v>542</v>
      </c>
      <c r="F14" s="40" t="s">
        <v>170</v>
      </c>
      <c r="G14" s="30" t="s">
        <v>170</v>
      </c>
      <c r="H14" s="38" t="s">
        <v>292</v>
      </c>
      <c r="I14" s="39" t="s">
        <v>543</v>
      </c>
      <c r="J14" s="40" t="s">
        <v>170</v>
      </c>
      <c r="K14" s="30" t="s">
        <v>170</v>
      </c>
      <c r="L14" s="38" t="s">
        <v>292</v>
      </c>
      <c r="M14" s="39" t="s">
        <v>544</v>
      </c>
      <c r="N14" s="40" t="s">
        <v>170</v>
      </c>
      <c r="O14" s="30" t="s">
        <v>170</v>
      </c>
      <c r="P14" s="38" t="s">
        <v>292</v>
      </c>
      <c r="Q14" s="39" t="s">
        <v>545</v>
      </c>
      <c r="R14" s="40" t="s">
        <v>170</v>
      </c>
    </row>
    <row r="15" spans="1:18" x14ac:dyDescent="0.25">
      <c r="A15" s="66"/>
      <c r="B15" s="58" t="s">
        <v>172</v>
      </c>
      <c r="C15" s="17" t="s">
        <v>170</v>
      </c>
      <c r="D15" s="34"/>
      <c r="E15" s="35" t="s">
        <v>546</v>
      </c>
      <c r="F15" s="36" t="s">
        <v>170</v>
      </c>
      <c r="G15" s="17" t="s">
        <v>170</v>
      </c>
      <c r="H15" s="34"/>
      <c r="I15" s="35" t="s">
        <v>547</v>
      </c>
      <c r="J15" s="36" t="s">
        <v>170</v>
      </c>
      <c r="K15" s="17" t="s">
        <v>170</v>
      </c>
      <c r="L15" s="34"/>
      <c r="M15" s="35" t="s">
        <v>548</v>
      </c>
      <c r="N15" s="36" t="s">
        <v>170</v>
      </c>
      <c r="O15" s="17" t="s">
        <v>170</v>
      </c>
      <c r="P15" s="34"/>
      <c r="Q15" s="35" t="s">
        <v>549</v>
      </c>
      <c r="R15" s="36" t="s">
        <v>170</v>
      </c>
    </row>
    <row r="16" spans="1:18" ht="15.75" thickBot="1" x14ac:dyDescent="0.3">
      <c r="A16" s="66"/>
      <c r="B16" s="57" t="s">
        <v>173</v>
      </c>
      <c r="C16" s="30" t="s">
        <v>170</v>
      </c>
      <c r="D16" s="38"/>
      <c r="E16" s="39" t="s">
        <v>550</v>
      </c>
      <c r="F16" s="40" t="s">
        <v>170</v>
      </c>
      <c r="G16" s="30" t="s">
        <v>170</v>
      </c>
      <c r="H16" s="38"/>
      <c r="I16" s="39" t="s">
        <v>551</v>
      </c>
      <c r="J16" s="40" t="s">
        <v>170</v>
      </c>
      <c r="K16" s="30" t="s">
        <v>170</v>
      </c>
      <c r="L16" s="38"/>
      <c r="M16" s="39" t="s">
        <v>552</v>
      </c>
      <c r="N16" s="40" t="s">
        <v>170</v>
      </c>
      <c r="O16" s="30" t="s">
        <v>170</v>
      </c>
      <c r="P16" s="38"/>
      <c r="Q16" s="39" t="s">
        <v>553</v>
      </c>
      <c r="R16" s="40" t="s">
        <v>170</v>
      </c>
    </row>
    <row r="17" spans="1:18" x14ac:dyDescent="0.25">
      <c r="A17" s="66"/>
      <c r="B17" s="25"/>
      <c r="C17" s="25" t="s">
        <v>170</v>
      </c>
      <c r="D17" s="41"/>
      <c r="E17" s="41"/>
      <c r="F17" s="25"/>
      <c r="G17" s="25" t="s">
        <v>170</v>
      </c>
      <c r="H17" s="41"/>
      <c r="I17" s="41"/>
      <c r="J17" s="25"/>
      <c r="K17" s="25" t="s">
        <v>170</v>
      </c>
      <c r="L17" s="41"/>
      <c r="M17" s="41"/>
      <c r="N17" s="25"/>
      <c r="O17" s="25" t="s">
        <v>170</v>
      </c>
      <c r="P17" s="41"/>
      <c r="Q17" s="41"/>
      <c r="R17" s="25"/>
    </row>
    <row r="18" spans="1:18" x14ac:dyDescent="0.25">
      <c r="A18" s="66"/>
      <c r="B18" s="33" t="s">
        <v>554</v>
      </c>
      <c r="C18" s="17" t="s">
        <v>170</v>
      </c>
      <c r="D18" s="34"/>
      <c r="E18" s="35" t="s">
        <v>555</v>
      </c>
      <c r="F18" s="36" t="s">
        <v>170</v>
      </c>
      <c r="G18" s="17" t="s">
        <v>170</v>
      </c>
      <c r="H18" s="34"/>
      <c r="I18" s="35" t="s">
        <v>556</v>
      </c>
      <c r="J18" s="36" t="s">
        <v>170</v>
      </c>
      <c r="K18" s="17" t="s">
        <v>170</v>
      </c>
      <c r="L18" s="34"/>
      <c r="M18" s="35" t="s">
        <v>557</v>
      </c>
      <c r="N18" s="36" t="s">
        <v>170</v>
      </c>
      <c r="O18" s="17" t="s">
        <v>170</v>
      </c>
      <c r="P18" s="34"/>
      <c r="Q18" s="35" t="s">
        <v>558</v>
      </c>
      <c r="R18" s="36" t="s">
        <v>170</v>
      </c>
    </row>
    <row r="19" spans="1:18" ht="15.75" thickBot="1" x14ac:dyDescent="0.3">
      <c r="A19" s="66"/>
      <c r="B19" s="37" t="s">
        <v>559</v>
      </c>
      <c r="C19" s="30" t="s">
        <v>170</v>
      </c>
      <c r="D19" s="38"/>
      <c r="E19" s="39" t="s">
        <v>560</v>
      </c>
      <c r="F19" s="40" t="s">
        <v>170</v>
      </c>
      <c r="G19" s="30" t="s">
        <v>170</v>
      </c>
      <c r="H19" s="38"/>
      <c r="I19" s="39" t="s">
        <v>561</v>
      </c>
      <c r="J19" s="40" t="s">
        <v>170</v>
      </c>
      <c r="K19" s="30" t="s">
        <v>170</v>
      </c>
      <c r="L19" s="38"/>
      <c r="M19" s="39" t="s">
        <v>562</v>
      </c>
      <c r="N19" s="40" t="s">
        <v>170</v>
      </c>
      <c r="O19" s="30" t="s">
        <v>170</v>
      </c>
      <c r="P19" s="38"/>
      <c r="Q19" s="39" t="s">
        <v>563</v>
      </c>
      <c r="R19" s="40" t="s">
        <v>170</v>
      </c>
    </row>
    <row r="20" spans="1:18" x14ac:dyDescent="0.25">
      <c r="A20" s="66"/>
      <c r="B20" s="25"/>
      <c r="C20" s="25" t="s">
        <v>170</v>
      </c>
      <c r="D20" s="41"/>
      <c r="E20" s="41"/>
      <c r="F20" s="25"/>
      <c r="G20" s="25" t="s">
        <v>170</v>
      </c>
      <c r="H20" s="41"/>
      <c r="I20" s="41"/>
      <c r="J20" s="25"/>
      <c r="K20" s="25" t="s">
        <v>170</v>
      </c>
      <c r="L20" s="41"/>
      <c r="M20" s="41"/>
      <c r="N20" s="25"/>
      <c r="O20" s="25" t="s">
        <v>170</v>
      </c>
      <c r="P20" s="41"/>
      <c r="Q20" s="41"/>
      <c r="R20" s="25"/>
    </row>
    <row r="21" spans="1:18" ht="15.75" thickBot="1" x14ac:dyDescent="0.3">
      <c r="A21" s="66"/>
      <c r="B21" s="33" t="s">
        <v>150</v>
      </c>
      <c r="C21" s="17" t="s">
        <v>170</v>
      </c>
      <c r="D21" s="34" t="s">
        <v>292</v>
      </c>
      <c r="E21" s="35" t="s">
        <v>564</v>
      </c>
      <c r="F21" s="36" t="s">
        <v>170</v>
      </c>
      <c r="G21" s="17" t="s">
        <v>170</v>
      </c>
      <c r="H21" s="34" t="s">
        <v>292</v>
      </c>
      <c r="I21" s="35" t="s">
        <v>565</v>
      </c>
      <c r="J21" s="36" t="s">
        <v>170</v>
      </c>
      <c r="K21" s="17" t="s">
        <v>170</v>
      </c>
      <c r="L21" s="34" t="s">
        <v>292</v>
      </c>
      <c r="M21" s="35" t="s">
        <v>566</v>
      </c>
      <c r="N21" s="36" t="s">
        <v>170</v>
      </c>
      <c r="O21" s="17" t="s">
        <v>170</v>
      </c>
      <c r="P21" s="34" t="s">
        <v>292</v>
      </c>
      <c r="Q21" s="35" t="s">
        <v>567</v>
      </c>
      <c r="R21" s="36" t="s">
        <v>170</v>
      </c>
    </row>
    <row r="22" spans="1:18" ht="15.75" thickTop="1" x14ac:dyDescent="0.25">
      <c r="A22" s="66"/>
      <c r="B22" s="25"/>
      <c r="C22" s="25" t="s">
        <v>170</v>
      </c>
      <c r="D22" s="42"/>
      <c r="E22" s="42"/>
      <c r="F22" s="25"/>
      <c r="G22" s="25" t="s">
        <v>170</v>
      </c>
      <c r="H22" s="42"/>
      <c r="I22" s="42"/>
      <c r="J22" s="25"/>
      <c r="K22" s="25" t="s">
        <v>170</v>
      </c>
      <c r="L22" s="42"/>
      <c r="M22" s="42"/>
      <c r="N22" s="25"/>
      <c r="O22" s="25" t="s">
        <v>170</v>
      </c>
      <c r="P22" s="42"/>
      <c r="Q22" s="42"/>
      <c r="R22" s="25"/>
    </row>
    <row r="23" spans="1:18" x14ac:dyDescent="0.25">
      <c r="A23" s="66"/>
      <c r="B23" s="4"/>
      <c r="C23" s="55"/>
      <c r="D23" s="55"/>
      <c r="E23" s="55"/>
      <c r="F23" s="55"/>
      <c r="G23" s="55"/>
      <c r="H23" s="55"/>
      <c r="I23" s="55"/>
      <c r="J23" s="55"/>
      <c r="K23" s="55"/>
      <c r="L23" s="55"/>
      <c r="M23" s="55"/>
      <c r="N23" s="55"/>
      <c r="O23" s="55"/>
      <c r="P23" s="55"/>
      <c r="Q23" s="55"/>
      <c r="R23" s="55"/>
    </row>
    <row r="24" spans="1:18" x14ac:dyDescent="0.25">
      <c r="A24" s="66"/>
      <c r="B24" s="78" t="s">
        <v>568</v>
      </c>
      <c r="C24" s="30" t="s">
        <v>170</v>
      </c>
      <c r="D24" s="29"/>
      <c r="E24" s="29"/>
      <c r="F24" s="29"/>
      <c r="G24" s="30" t="s">
        <v>170</v>
      </c>
      <c r="H24" s="29"/>
      <c r="I24" s="29"/>
      <c r="J24" s="29"/>
      <c r="K24" s="30" t="s">
        <v>170</v>
      </c>
      <c r="L24" s="29"/>
      <c r="M24" s="29"/>
      <c r="N24" s="29"/>
      <c r="O24" s="30" t="s">
        <v>170</v>
      </c>
      <c r="P24" s="29"/>
      <c r="Q24" s="29"/>
      <c r="R24" s="29"/>
    </row>
    <row r="25" spans="1:18" x14ac:dyDescent="0.25">
      <c r="A25" s="66"/>
      <c r="B25" s="58" t="s">
        <v>171</v>
      </c>
      <c r="C25" s="17" t="s">
        <v>170</v>
      </c>
      <c r="D25" s="34" t="s">
        <v>292</v>
      </c>
      <c r="E25" s="35" t="s">
        <v>569</v>
      </c>
      <c r="F25" s="36" t="s">
        <v>170</v>
      </c>
      <c r="G25" s="17" t="s">
        <v>170</v>
      </c>
      <c r="H25" s="34" t="s">
        <v>292</v>
      </c>
      <c r="I25" s="35" t="s">
        <v>570</v>
      </c>
      <c r="J25" s="36" t="s">
        <v>170</v>
      </c>
      <c r="K25" s="17" t="s">
        <v>170</v>
      </c>
      <c r="L25" s="34" t="s">
        <v>292</v>
      </c>
      <c r="M25" s="35" t="s">
        <v>571</v>
      </c>
      <c r="N25" s="36" t="s">
        <v>170</v>
      </c>
      <c r="O25" s="17" t="s">
        <v>170</v>
      </c>
      <c r="P25" s="34" t="s">
        <v>292</v>
      </c>
      <c r="Q25" s="35" t="s">
        <v>572</v>
      </c>
      <c r="R25" s="36" t="s">
        <v>170</v>
      </c>
    </row>
    <row r="26" spans="1:18" x14ac:dyDescent="0.25">
      <c r="A26" s="66"/>
      <c r="B26" s="57" t="s">
        <v>172</v>
      </c>
      <c r="C26" s="30" t="s">
        <v>170</v>
      </c>
      <c r="D26" s="38"/>
      <c r="E26" s="39" t="s">
        <v>573</v>
      </c>
      <c r="F26" s="40" t="s">
        <v>170</v>
      </c>
      <c r="G26" s="30" t="s">
        <v>170</v>
      </c>
      <c r="H26" s="38"/>
      <c r="I26" s="39" t="s">
        <v>574</v>
      </c>
      <c r="J26" s="40" t="s">
        <v>170</v>
      </c>
      <c r="K26" s="30" t="s">
        <v>170</v>
      </c>
      <c r="L26" s="38"/>
      <c r="M26" s="39" t="s">
        <v>575</v>
      </c>
      <c r="N26" s="40" t="s">
        <v>170</v>
      </c>
      <c r="O26" s="30" t="s">
        <v>170</v>
      </c>
      <c r="P26" s="38"/>
      <c r="Q26" s="39" t="s">
        <v>576</v>
      </c>
      <c r="R26" s="40" t="s">
        <v>170</v>
      </c>
    </row>
    <row r="27" spans="1:18" ht="15.75" thickBot="1" x14ac:dyDescent="0.3">
      <c r="A27" s="66"/>
      <c r="B27" s="58" t="s">
        <v>173</v>
      </c>
      <c r="C27" s="17" t="s">
        <v>170</v>
      </c>
      <c r="D27" s="34"/>
      <c r="E27" s="35" t="s">
        <v>577</v>
      </c>
      <c r="F27" s="36" t="s">
        <v>170</v>
      </c>
      <c r="G27" s="17" t="s">
        <v>170</v>
      </c>
      <c r="H27" s="34"/>
      <c r="I27" s="35" t="s">
        <v>578</v>
      </c>
      <c r="J27" s="36" t="s">
        <v>170</v>
      </c>
      <c r="K27" s="17" t="s">
        <v>170</v>
      </c>
      <c r="L27" s="34"/>
      <c r="M27" s="35" t="s">
        <v>579</v>
      </c>
      <c r="N27" s="36" t="s">
        <v>170</v>
      </c>
      <c r="O27" s="17" t="s">
        <v>170</v>
      </c>
      <c r="P27" s="34"/>
      <c r="Q27" s="35" t="s">
        <v>580</v>
      </c>
      <c r="R27" s="36" t="s">
        <v>170</v>
      </c>
    </row>
    <row r="28" spans="1:18" x14ac:dyDescent="0.25">
      <c r="A28" s="66"/>
      <c r="B28" s="25"/>
      <c r="C28" s="25" t="s">
        <v>170</v>
      </c>
      <c r="D28" s="41"/>
      <c r="E28" s="41"/>
      <c r="F28" s="25"/>
      <c r="G28" s="25" t="s">
        <v>170</v>
      </c>
      <c r="H28" s="41"/>
      <c r="I28" s="41"/>
      <c r="J28" s="25"/>
      <c r="K28" s="25" t="s">
        <v>170</v>
      </c>
      <c r="L28" s="41"/>
      <c r="M28" s="41"/>
      <c r="N28" s="25"/>
      <c r="O28" s="25" t="s">
        <v>170</v>
      </c>
      <c r="P28" s="41"/>
      <c r="Q28" s="41"/>
      <c r="R28" s="25"/>
    </row>
    <row r="29" spans="1:18" x14ac:dyDescent="0.25">
      <c r="A29" s="66"/>
      <c r="B29" s="37" t="s">
        <v>554</v>
      </c>
      <c r="C29" s="30" t="s">
        <v>170</v>
      </c>
      <c r="D29" s="38"/>
      <c r="E29" s="39" t="s">
        <v>581</v>
      </c>
      <c r="F29" s="40" t="s">
        <v>170</v>
      </c>
      <c r="G29" s="30" t="s">
        <v>170</v>
      </c>
      <c r="H29" s="38"/>
      <c r="I29" s="39" t="s">
        <v>582</v>
      </c>
      <c r="J29" s="40" t="s">
        <v>170</v>
      </c>
      <c r="K29" s="30" t="s">
        <v>170</v>
      </c>
      <c r="L29" s="38"/>
      <c r="M29" s="39" t="s">
        <v>583</v>
      </c>
      <c r="N29" s="40" t="s">
        <v>170</v>
      </c>
      <c r="O29" s="30" t="s">
        <v>170</v>
      </c>
      <c r="P29" s="38"/>
      <c r="Q29" s="39" t="s">
        <v>584</v>
      </c>
      <c r="R29" s="40" t="s">
        <v>170</v>
      </c>
    </row>
    <row r="30" spans="1:18" ht="15.75" thickBot="1" x14ac:dyDescent="0.3">
      <c r="A30" s="66"/>
      <c r="B30" s="33" t="s">
        <v>559</v>
      </c>
      <c r="C30" s="17" t="s">
        <v>170</v>
      </c>
      <c r="D30" s="34"/>
      <c r="E30" s="35" t="s">
        <v>585</v>
      </c>
      <c r="F30" s="36" t="s">
        <v>170</v>
      </c>
      <c r="G30" s="17" t="s">
        <v>170</v>
      </c>
      <c r="H30" s="34"/>
      <c r="I30" s="35" t="s">
        <v>586</v>
      </c>
      <c r="J30" s="36" t="s">
        <v>170</v>
      </c>
      <c r="K30" s="17" t="s">
        <v>170</v>
      </c>
      <c r="L30" s="34"/>
      <c r="M30" s="35" t="s">
        <v>587</v>
      </c>
      <c r="N30" s="36" t="s">
        <v>170</v>
      </c>
      <c r="O30" s="17" t="s">
        <v>170</v>
      </c>
      <c r="P30" s="34"/>
      <c r="Q30" s="35" t="s">
        <v>588</v>
      </c>
      <c r="R30" s="36" t="s">
        <v>170</v>
      </c>
    </row>
    <row r="31" spans="1:18" x14ac:dyDescent="0.25">
      <c r="A31" s="66"/>
      <c r="B31" s="25"/>
      <c r="C31" s="25" t="s">
        <v>170</v>
      </c>
      <c r="D31" s="41"/>
      <c r="E31" s="41"/>
      <c r="F31" s="25"/>
      <c r="G31" s="25" t="s">
        <v>170</v>
      </c>
      <c r="H31" s="41"/>
      <c r="I31" s="41"/>
      <c r="J31" s="25"/>
      <c r="K31" s="25" t="s">
        <v>170</v>
      </c>
      <c r="L31" s="41"/>
      <c r="M31" s="41"/>
      <c r="N31" s="25"/>
      <c r="O31" s="25" t="s">
        <v>170</v>
      </c>
      <c r="P31" s="41"/>
      <c r="Q31" s="41"/>
      <c r="R31" s="25"/>
    </row>
    <row r="32" spans="1:18" ht="15.75" thickBot="1" x14ac:dyDescent="0.3">
      <c r="A32" s="66"/>
      <c r="B32" s="37" t="s">
        <v>150</v>
      </c>
      <c r="C32" s="30" t="s">
        <v>170</v>
      </c>
      <c r="D32" s="38" t="s">
        <v>292</v>
      </c>
      <c r="E32" s="39" t="s">
        <v>589</v>
      </c>
      <c r="F32" s="40" t="s">
        <v>170</v>
      </c>
      <c r="G32" s="30" t="s">
        <v>170</v>
      </c>
      <c r="H32" s="38" t="s">
        <v>292</v>
      </c>
      <c r="I32" s="39" t="s">
        <v>590</v>
      </c>
      <c r="J32" s="40" t="s">
        <v>170</v>
      </c>
      <c r="K32" s="30" t="s">
        <v>170</v>
      </c>
      <c r="L32" s="38" t="s">
        <v>292</v>
      </c>
      <c r="M32" s="39" t="s">
        <v>591</v>
      </c>
      <c r="N32" s="40" t="s">
        <v>170</v>
      </c>
      <c r="O32" s="30" t="s">
        <v>170</v>
      </c>
      <c r="P32" s="38" t="s">
        <v>292</v>
      </c>
      <c r="Q32" s="39" t="s">
        <v>592</v>
      </c>
      <c r="R32" s="40" t="s">
        <v>170</v>
      </c>
    </row>
    <row r="33" spans="1:18" ht="15.75" thickTop="1" x14ac:dyDescent="0.25">
      <c r="A33" s="66"/>
      <c r="B33" s="25"/>
      <c r="C33" s="25" t="s">
        <v>170</v>
      </c>
      <c r="D33" s="42"/>
      <c r="E33" s="42"/>
      <c r="F33" s="25"/>
      <c r="G33" s="25" t="s">
        <v>170</v>
      </c>
      <c r="H33" s="42"/>
      <c r="I33" s="42"/>
      <c r="J33" s="25"/>
      <c r="K33" s="25" t="s">
        <v>170</v>
      </c>
      <c r="L33" s="42"/>
      <c r="M33" s="42"/>
      <c r="N33" s="25"/>
      <c r="O33" s="25" t="s">
        <v>170</v>
      </c>
      <c r="P33" s="42"/>
      <c r="Q33" s="42"/>
      <c r="R33" s="25"/>
    </row>
    <row r="34" spans="1:18" x14ac:dyDescent="0.25">
      <c r="A34" s="66"/>
      <c r="B34" s="4"/>
      <c r="C34" s="55"/>
      <c r="D34" s="55"/>
      <c r="E34" s="55"/>
      <c r="F34" s="55"/>
      <c r="G34" s="55"/>
      <c r="H34" s="55"/>
      <c r="I34" s="55"/>
      <c r="J34" s="55"/>
      <c r="K34" s="55"/>
      <c r="L34" s="55"/>
      <c r="M34" s="55"/>
      <c r="N34" s="55"/>
      <c r="O34" s="55"/>
      <c r="P34" s="55"/>
      <c r="Q34" s="55"/>
      <c r="R34" s="55"/>
    </row>
    <row r="35" spans="1:18" x14ac:dyDescent="0.25">
      <c r="A35" s="66"/>
      <c r="B35" s="77" t="s">
        <v>593</v>
      </c>
      <c r="C35" s="17" t="s">
        <v>170</v>
      </c>
      <c r="D35" s="4"/>
      <c r="E35" s="4"/>
      <c r="F35" s="4"/>
      <c r="G35" s="17" t="s">
        <v>170</v>
      </c>
      <c r="H35" s="4"/>
      <c r="I35" s="4"/>
      <c r="J35" s="4"/>
      <c r="K35" s="17" t="s">
        <v>170</v>
      </c>
      <c r="L35" s="4"/>
      <c r="M35" s="4"/>
      <c r="N35" s="4"/>
      <c r="O35" s="17" t="s">
        <v>170</v>
      </c>
      <c r="P35" s="4"/>
      <c r="Q35" s="4"/>
      <c r="R35" s="4"/>
    </row>
    <row r="36" spans="1:18" x14ac:dyDescent="0.25">
      <c r="A36" s="66"/>
      <c r="B36" s="57" t="s">
        <v>171</v>
      </c>
      <c r="C36" s="30" t="s">
        <v>170</v>
      </c>
      <c r="D36" s="38" t="s">
        <v>292</v>
      </c>
      <c r="E36" s="39" t="s">
        <v>594</v>
      </c>
      <c r="F36" s="40" t="s">
        <v>170</v>
      </c>
      <c r="G36" s="30" t="s">
        <v>170</v>
      </c>
      <c r="H36" s="38" t="s">
        <v>292</v>
      </c>
      <c r="I36" s="39" t="s">
        <v>595</v>
      </c>
      <c r="J36" s="40" t="s">
        <v>170</v>
      </c>
      <c r="K36" s="30" t="s">
        <v>170</v>
      </c>
      <c r="L36" s="38" t="s">
        <v>292</v>
      </c>
      <c r="M36" s="39" t="s">
        <v>596</v>
      </c>
      <c r="N36" s="40" t="s">
        <v>170</v>
      </c>
      <c r="O36" s="30" t="s">
        <v>170</v>
      </c>
      <c r="P36" s="38" t="s">
        <v>292</v>
      </c>
      <c r="Q36" s="39" t="s">
        <v>597</v>
      </c>
      <c r="R36" s="40" t="s">
        <v>170</v>
      </c>
    </row>
    <row r="37" spans="1:18" x14ac:dyDescent="0.25">
      <c r="A37" s="66"/>
      <c r="B37" s="58" t="s">
        <v>172</v>
      </c>
      <c r="C37" s="17" t="s">
        <v>170</v>
      </c>
      <c r="D37" s="34"/>
      <c r="E37" s="35" t="s">
        <v>598</v>
      </c>
      <c r="F37" s="36" t="s">
        <v>170</v>
      </c>
      <c r="G37" s="17" t="s">
        <v>170</v>
      </c>
      <c r="H37" s="34"/>
      <c r="I37" s="35" t="s">
        <v>599</v>
      </c>
      <c r="J37" s="36" t="s">
        <v>170</v>
      </c>
      <c r="K37" s="17" t="s">
        <v>170</v>
      </c>
      <c r="L37" s="34"/>
      <c r="M37" s="35" t="s">
        <v>600</v>
      </c>
      <c r="N37" s="36" t="s">
        <v>170</v>
      </c>
      <c r="O37" s="17" t="s">
        <v>170</v>
      </c>
      <c r="P37" s="34"/>
      <c r="Q37" s="35" t="s">
        <v>601</v>
      </c>
      <c r="R37" s="36" t="s">
        <v>170</v>
      </c>
    </row>
    <row r="38" spans="1:18" ht="15.75" thickBot="1" x14ac:dyDescent="0.3">
      <c r="A38" s="66"/>
      <c r="B38" s="57" t="s">
        <v>173</v>
      </c>
      <c r="C38" s="30" t="s">
        <v>170</v>
      </c>
      <c r="D38" s="38"/>
      <c r="E38" s="39" t="s">
        <v>602</v>
      </c>
      <c r="F38" s="40" t="s">
        <v>170</v>
      </c>
      <c r="G38" s="30" t="s">
        <v>170</v>
      </c>
      <c r="H38" s="38"/>
      <c r="I38" s="39" t="s">
        <v>603</v>
      </c>
      <c r="J38" s="40" t="s">
        <v>170</v>
      </c>
      <c r="K38" s="30" t="s">
        <v>170</v>
      </c>
      <c r="L38" s="38"/>
      <c r="M38" s="39" t="s">
        <v>604</v>
      </c>
      <c r="N38" s="40" t="s">
        <v>170</v>
      </c>
      <c r="O38" s="30" t="s">
        <v>170</v>
      </c>
      <c r="P38" s="38"/>
      <c r="Q38" s="39" t="s">
        <v>605</v>
      </c>
      <c r="R38" s="40" t="s">
        <v>170</v>
      </c>
    </row>
    <row r="39" spans="1:18" x14ac:dyDescent="0.25">
      <c r="A39" s="66"/>
      <c r="B39" s="25"/>
      <c r="C39" s="25" t="s">
        <v>170</v>
      </c>
      <c r="D39" s="41"/>
      <c r="E39" s="41"/>
      <c r="F39" s="25"/>
      <c r="G39" s="25" t="s">
        <v>170</v>
      </c>
      <c r="H39" s="41"/>
      <c r="I39" s="41"/>
      <c r="J39" s="25"/>
      <c r="K39" s="25" t="s">
        <v>170</v>
      </c>
      <c r="L39" s="41"/>
      <c r="M39" s="41"/>
      <c r="N39" s="25"/>
      <c r="O39" s="25" t="s">
        <v>170</v>
      </c>
      <c r="P39" s="41"/>
      <c r="Q39" s="41"/>
      <c r="R39" s="25"/>
    </row>
    <row r="40" spans="1:18" x14ac:dyDescent="0.25">
      <c r="A40" s="66"/>
      <c r="B40" s="33" t="s">
        <v>554</v>
      </c>
      <c r="C40" s="17" t="s">
        <v>170</v>
      </c>
      <c r="D40" s="34"/>
      <c r="E40" s="35" t="s">
        <v>606</v>
      </c>
      <c r="F40" s="36" t="s">
        <v>170</v>
      </c>
      <c r="G40" s="17" t="s">
        <v>170</v>
      </c>
      <c r="H40" s="34"/>
      <c r="I40" s="35" t="s">
        <v>607</v>
      </c>
      <c r="J40" s="36" t="s">
        <v>170</v>
      </c>
      <c r="K40" s="17" t="s">
        <v>170</v>
      </c>
      <c r="L40" s="34"/>
      <c r="M40" s="35" t="s">
        <v>608</v>
      </c>
      <c r="N40" s="36" t="s">
        <v>170</v>
      </c>
      <c r="O40" s="17" t="s">
        <v>170</v>
      </c>
      <c r="P40" s="34"/>
      <c r="Q40" s="35" t="s">
        <v>609</v>
      </c>
      <c r="R40" s="36" t="s">
        <v>170</v>
      </c>
    </row>
    <row r="41" spans="1:18" x14ac:dyDescent="0.25">
      <c r="A41" s="66"/>
      <c r="B41" s="37" t="s">
        <v>559</v>
      </c>
      <c r="C41" s="30" t="s">
        <v>170</v>
      </c>
      <c r="D41" s="38"/>
      <c r="E41" s="39" t="s">
        <v>610</v>
      </c>
      <c r="F41" s="40" t="s">
        <v>170</v>
      </c>
      <c r="G41" s="30" t="s">
        <v>170</v>
      </c>
      <c r="H41" s="38"/>
      <c r="I41" s="39" t="s">
        <v>611</v>
      </c>
      <c r="J41" s="40" t="s">
        <v>170</v>
      </c>
      <c r="K41" s="30" t="s">
        <v>170</v>
      </c>
      <c r="L41" s="38"/>
      <c r="M41" s="39" t="s">
        <v>612</v>
      </c>
      <c r="N41" s="40" t="s">
        <v>170</v>
      </c>
      <c r="O41" s="30" t="s">
        <v>170</v>
      </c>
      <c r="P41" s="38"/>
      <c r="Q41" s="39" t="s">
        <v>613</v>
      </c>
      <c r="R41" s="40" t="s">
        <v>170</v>
      </c>
    </row>
    <row r="42" spans="1:18" ht="15.75" thickBot="1" x14ac:dyDescent="0.3">
      <c r="A42" s="66"/>
      <c r="B42" s="33" t="s">
        <v>614</v>
      </c>
      <c r="C42" s="17" t="s">
        <v>170</v>
      </c>
      <c r="D42" s="34"/>
      <c r="E42" s="35" t="s">
        <v>615</v>
      </c>
      <c r="F42" s="36" t="s">
        <v>170</v>
      </c>
      <c r="G42" s="17" t="s">
        <v>170</v>
      </c>
      <c r="H42" s="34"/>
      <c r="I42" s="35" t="s">
        <v>616</v>
      </c>
      <c r="J42" s="36" t="s">
        <v>170</v>
      </c>
      <c r="K42" s="17" t="s">
        <v>170</v>
      </c>
      <c r="L42" s="34"/>
      <c r="M42" s="35" t="s">
        <v>617</v>
      </c>
      <c r="N42" s="36" t="s">
        <v>170</v>
      </c>
      <c r="O42" s="17" t="s">
        <v>170</v>
      </c>
      <c r="P42" s="34"/>
      <c r="Q42" s="35" t="s">
        <v>618</v>
      </c>
      <c r="R42" s="36" t="s">
        <v>170</v>
      </c>
    </row>
    <row r="43" spans="1:18" x14ac:dyDescent="0.25">
      <c r="A43" s="66"/>
      <c r="B43" s="25"/>
      <c r="C43" s="25" t="s">
        <v>170</v>
      </c>
      <c r="D43" s="41"/>
      <c r="E43" s="41"/>
      <c r="F43" s="25"/>
      <c r="G43" s="25" t="s">
        <v>170</v>
      </c>
      <c r="H43" s="41"/>
      <c r="I43" s="41"/>
      <c r="J43" s="25"/>
      <c r="K43" s="25" t="s">
        <v>170</v>
      </c>
      <c r="L43" s="41"/>
      <c r="M43" s="41"/>
      <c r="N43" s="25"/>
      <c r="O43" s="25" t="s">
        <v>170</v>
      </c>
      <c r="P43" s="41"/>
      <c r="Q43" s="41"/>
      <c r="R43" s="25"/>
    </row>
    <row r="44" spans="1:18" ht="15.75" thickBot="1" x14ac:dyDescent="0.3">
      <c r="A44" s="66"/>
      <c r="B44" s="37" t="s">
        <v>150</v>
      </c>
      <c r="C44" s="30" t="s">
        <v>170</v>
      </c>
      <c r="D44" s="38" t="s">
        <v>292</v>
      </c>
      <c r="E44" s="39" t="s">
        <v>619</v>
      </c>
      <c r="F44" s="40" t="s">
        <v>170</v>
      </c>
      <c r="G44" s="30" t="s">
        <v>170</v>
      </c>
      <c r="H44" s="38" t="s">
        <v>292</v>
      </c>
      <c r="I44" s="39" t="s">
        <v>620</v>
      </c>
      <c r="J44" s="40" t="s">
        <v>170</v>
      </c>
      <c r="K44" s="30" t="s">
        <v>170</v>
      </c>
      <c r="L44" s="38" t="s">
        <v>292</v>
      </c>
      <c r="M44" s="39" t="s">
        <v>621</v>
      </c>
      <c r="N44" s="40" t="s">
        <v>170</v>
      </c>
      <c r="O44" s="30" t="s">
        <v>170</v>
      </c>
      <c r="P44" s="38" t="s">
        <v>292</v>
      </c>
      <c r="Q44" s="39" t="s">
        <v>622</v>
      </c>
      <c r="R44" s="40" t="s">
        <v>170</v>
      </c>
    </row>
    <row r="45" spans="1:18" ht="15.75" thickTop="1" x14ac:dyDescent="0.25">
      <c r="A45" s="66"/>
      <c r="B45" s="25"/>
      <c r="C45" s="25" t="s">
        <v>170</v>
      </c>
      <c r="D45" s="42"/>
      <c r="E45" s="42"/>
      <c r="F45" s="25"/>
      <c r="G45" s="25" t="s">
        <v>170</v>
      </c>
      <c r="H45" s="42"/>
      <c r="I45" s="42"/>
      <c r="J45" s="25"/>
      <c r="K45" s="25" t="s">
        <v>170</v>
      </c>
      <c r="L45" s="42"/>
      <c r="M45" s="42"/>
      <c r="N45" s="25"/>
      <c r="O45" s="25" t="s">
        <v>170</v>
      </c>
      <c r="P45" s="42"/>
      <c r="Q45" s="42"/>
      <c r="R45" s="25"/>
    </row>
    <row r="46" spans="1:18" ht="15" customHeight="1" x14ac:dyDescent="0.25">
      <c r="A46" s="66" t="s">
        <v>742</v>
      </c>
      <c r="B46" s="55" t="s">
        <v>5</v>
      </c>
      <c r="C46" s="55"/>
      <c r="D46" s="55"/>
      <c r="E46" s="55"/>
      <c r="F46" s="55"/>
      <c r="G46" s="55"/>
      <c r="H46" s="55"/>
      <c r="I46" s="55"/>
      <c r="J46" s="55"/>
      <c r="K46" s="55"/>
      <c r="L46" s="55"/>
      <c r="M46" s="55"/>
      <c r="N46" s="55"/>
      <c r="O46" s="55"/>
      <c r="P46" s="55"/>
      <c r="Q46" s="55"/>
      <c r="R46" s="55"/>
    </row>
    <row r="47" spans="1:18" ht="15.75" customHeight="1" x14ac:dyDescent="0.25">
      <c r="A47" s="66"/>
      <c r="B47" s="72" t="s">
        <v>623</v>
      </c>
      <c r="C47" s="72"/>
      <c r="D47" s="72"/>
      <c r="E47" s="72"/>
      <c r="F47" s="72"/>
      <c r="G47" s="72"/>
      <c r="H47" s="72"/>
      <c r="I47" s="72"/>
      <c r="J47" s="72"/>
      <c r="K47" s="72"/>
      <c r="L47" s="72"/>
      <c r="M47" s="72"/>
      <c r="N47" s="72"/>
      <c r="O47" s="72"/>
      <c r="P47" s="72"/>
      <c r="Q47" s="72"/>
      <c r="R47" s="72"/>
    </row>
    <row r="48" spans="1:18" x14ac:dyDescent="0.25">
      <c r="A48" s="66"/>
      <c r="B48" s="69"/>
      <c r="C48" s="69"/>
      <c r="D48" s="69"/>
      <c r="E48" s="69"/>
      <c r="F48" s="69"/>
      <c r="G48" s="69"/>
      <c r="H48" s="69"/>
      <c r="I48" s="69"/>
      <c r="J48" s="69"/>
      <c r="K48" s="69"/>
      <c r="L48" s="69"/>
      <c r="M48" s="69"/>
      <c r="N48" s="69"/>
      <c r="O48" s="69"/>
      <c r="P48" s="69"/>
      <c r="Q48" s="69"/>
      <c r="R48" s="69"/>
    </row>
    <row r="49" spans="1:18" x14ac:dyDescent="0.25">
      <c r="A49" s="66"/>
      <c r="B49" s="4"/>
      <c r="C49" s="4"/>
      <c r="D49" s="4"/>
      <c r="E49" s="4"/>
      <c r="F49" s="4"/>
      <c r="G49" s="4"/>
      <c r="H49" s="4"/>
      <c r="I49" s="4"/>
      <c r="J49" s="4"/>
      <c r="K49" s="4"/>
      <c r="L49" s="4"/>
      <c r="M49" s="4"/>
      <c r="N49" s="4"/>
    </row>
    <row r="50" spans="1:18" x14ac:dyDescent="0.25">
      <c r="A50" s="66"/>
      <c r="B50" s="22"/>
      <c r="C50" s="22" t="s">
        <v>170</v>
      </c>
      <c r="D50" s="89" t="s">
        <v>398</v>
      </c>
      <c r="E50" s="89"/>
      <c r="F50" s="22"/>
      <c r="G50" s="22" t="s">
        <v>170</v>
      </c>
      <c r="H50" s="89" t="s">
        <v>399</v>
      </c>
      <c r="I50" s="89"/>
      <c r="J50" s="22"/>
      <c r="K50" s="22" t="s">
        <v>170</v>
      </c>
      <c r="L50" s="89" t="s">
        <v>398</v>
      </c>
      <c r="M50" s="89"/>
      <c r="N50" s="22"/>
    </row>
    <row r="51" spans="1:18" ht="15.75" thickBot="1" x14ac:dyDescent="0.3">
      <c r="A51" s="66"/>
      <c r="B51" s="22"/>
      <c r="C51" s="22"/>
      <c r="D51" s="90">
        <v>2013</v>
      </c>
      <c r="E51" s="90"/>
      <c r="F51" s="22"/>
      <c r="G51" s="22"/>
      <c r="H51" s="90">
        <v>2012</v>
      </c>
      <c r="I51" s="90"/>
      <c r="J51" s="22"/>
      <c r="K51" s="22"/>
      <c r="L51" s="90">
        <v>2012</v>
      </c>
      <c r="M51" s="90"/>
      <c r="N51" s="22"/>
    </row>
    <row r="52" spans="1:18" x14ac:dyDescent="0.25">
      <c r="A52" s="66"/>
      <c r="B52" s="28"/>
      <c r="C52" s="30" t="s">
        <v>170</v>
      </c>
      <c r="D52" s="79"/>
      <c r="E52" s="92" t="s">
        <v>208</v>
      </c>
      <c r="F52" s="92"/>
      <c r="G52" s="92"/>
      <c r="H52" s="92"/>
      <c r="I52" s="92"/>
      <c r="J52" s="92"/>
      <c r="K52" s="92"/>
      <c r="L52" s="92"/>
      <c r="M52" s="92"/>
      <c r="N52" s="80" t="s">
        <v>170</v>
      </c>
    </row>
    <row r="53" spans="1:18" x14ac:dyDescent="0.25">
      <c r="A53" s="66"/>
      <c r="B53" s="98" t="s">
        <v>624</v>
      </c>
      <c r="C53" s="17" t="s">
        <v>170</v>
      </c>
      <c r="D53" s="4"/>
      <c r="E53" s="4"/>
      <c r="F53" s="4"/>
      <c r="G53" s="17" t="s">
        <v>170</v>
      </c>
      <c r="H53" s="4"/>
      <c r="I53" s="4"/>
      <c r="J53" s="4"/>
      <c r="K53" s="17" t="s">
        <v>170</v>
      </c>
      <c r="L53" s="4"/>
      <c r="M53" s="4"/>
      <c r="N53" s="4"/>
    </row>
    <row r="54" spans="1:18" x14ac:dyDescent="0.25">
      <c r="A54" s="66"/>
      <c r="B54" s="99" t="s">
        <v>171</v>
      </c>
      <c r="C54" s="30" t="s">
        <v>170</v>
      </c>
      <c r="D54" s="86" t="s">
        <v>292</v>
      </c>
      <c r="E54" s="87" t="s">
        <v>625</v>
      </c>
      <c r="F54" s="88" t="s">
        <v>170</v>
      </c>
      <c r="G54" s="30" t="s">
        <v>170</v>
      </c>
      <c r="H54" s="86" t="s">
        <v>292</v>
      </c>
      <c r="I54" s="87" t="s">
        <v>626</v>
      </c>
      <c r="J54" s="88" t="s">
        <v>170</v>
      </c>
      <c r="K54" s="30" t="s">
        <v>170</v>
      </c>
      <c r="L54" s="86" t="s">
        <v>292</v>
      </c>
      <c r="M54" s="87" t="s">
        <v>627</v>
      </c>
      <c r="N54" s="88" t="s">
        <v>170</v>
      </c>
    </row>
    <row r="55" spans="1:18" x14ac:dyDescent="0.25">
      <c r="A55" s="66"/>
      <c r="B55" s="100" t="s">
        <v>172</v>
      </c>
      <c r="C55" s="17" t="s">
        <v>170</v>
      </c>
      <c r="D55" s="82"/>
      <c r="E55" s="83" t="s">
        <v>628</v>
      </c>
      <c r="F55" s="84" t="s">
        <v>170</v>
      </c>
      <c r="G55" s="17" t="s">
        <v>170</v>
      </c>
      <c r="H55" s="82"/>
      <c r="I55" s="83" t="s">
        <v>629</v>
      </c>
      <c r="J55" s="84" t="s">
        <v>170</v>
      </c>
      <c r="K55" s="17" t="s">
        <v>170</v>
      </c>
      <c r="L55" s="82"/>
      <c r="M55" s="83" t="s">
        <v>630</v>
      </c>
      <c r="N55" s="84" t="s">
        <v>170</v>
      </c>
    </row>
    <row r="56" spans="1:18" ht="15.75" thickBot="1" x14ac:dyDescent="0.3">
      <c r="A56" s="66"/>
      <c r="B56" s="99" t="s">
        <v>173</v>
      </c>
      <c r="C56" s="30" t="s">
        <v>170</v>
      </c>
      <c r="D56" s="86"/>
      <c r="E56" s="87" t="s">
        <v>631</v>
      </c>
      <c r="F56" s="88" t="s">
        <v>170</v>
      </c>
      <c r="G56" s="30" t="s">
        <v>170</v>
      </c>
      <c r="H56" s="86"/>
      <c r="I56" s="87" t="s">
        <v>632</v>
      </c>
      <c r="J56" s="88" t="s">
        <v>170</v>
      </c>
      <c r="K56" s="30" t="s">
        <v>170</v>
      </c>
      <c r="L56" s="86"/>
      <c r="M56" s="87" t="s">
        <v>633</v>
      </c>
      <c r="N56" s="88" t="s">
        <v>170</v>
      </c>
    </row>
    <row r="57" spans="1:18" x14ac:dyDescent="0.25">
      <c r="A57" s="66"/>
      <c r="B57" s="25"/>
      <c r="C57" s="25" t="s">
        <v>170</v>
      </c>
      <c r="D57" s="41"/>
      <c r="E57" s="41"/>
      <c r="F57" s="25"/>
      <c r="G57" s="25" t="s">
        <v>170</v>
      </c>
      <c r="H57" s="41"/>
      <c r="I57" s="41"/>
      <c r="J57" s="25"/>
      <c r="K57" s="25" t="s">
        <v>170</v>
      </c>
      <c r="L57" s="41"/>
      <c r="M57" s="41"/>
      <c r="N57" s="25"/>
    </row>
    <row r="58" spans="1:18" x14ac:dyDescent="0.25">
      <c r="A58" s="66"/>
      <c r="B58" s="81" t="s">
        <v>554</v>
      </c>
      <c r="C58" s="17" t="s">
        <v>170</v>
      </c>
      <c r="D58" s="82"/>
      <c r="E58" s="83" t="s">
        <v>634</v>
      </c>
      <c r="F58" s="84" t="s">
        <v>170</v>
      </c>
      <c r="G58" s="17" t="s">
        <v>170</v>
      </c>
      <c r="H58" s="82"/>
      <c r="I58" s="83" t="s">
        <v>635</v>
      </c>
      <c r="J58" s="84" t="s">
        <v>170</v>
      </c>
      <c r="K58" s="17" t="s">
        <v>170</v>
      </c>
      <c r="L58" s="82"/>
      <c r="M58" s="83" t="s">
        <v>636</v>
      </c>
      <c r="N58" s="84" t="s">
        <v>170</v>
      </c>
    </row>
    <row r="59" spans="1:18" x14ac:dyDescent="0.25">
      <c r="A59" s="66"/>
      <c r="B59" s="85" t="s">
        <v>559</v>
      </c>
      <c r="C59" s="30" t="s">
        <v>170</v>
      </c>
      <c r="D59" s="86"/>
      <c r="E59" s="87" t="s">
        <v>637</v>
      </c>
      <c r="F59" s="88" t="s">
        <v>170</v>
      </c>
      <c r="G59" s="30" t="s">
        <v>170</v>
      </c>
      <c r="H59" s="86"/>
      <c r="I59" s="87" t="s">
        <v>638</v>
      </c>
      <c r="J59" s="88" t="s">
        <v>170</v>
      </c>
      <c r="K59" s="30" t="s">
        <v>170</v>
      </c>
      <c r="L59" s="86"/>
      <c r="M59" s="87" t="s">
        <v>639</v>
      </c>
      <c r="N59" s="88" t="s">
        <v>170</v>
      </c>
    </row>
    <row r="60" spans="1:18" ht="15.75" thickBot="1" x14ac:dyDescent="0.3">
      <c r="A60" s="66"/>
      <c r="B60" s="81" t="s">
        <v>614</v>
      </c>
      <c r="C60" s="17" t="s">
        <v>170</v>
      </c>
      <c r="D60" s="82"/>
      <c r="E60" s="83" t="s">
        <v>640</v>
      </c>
      <c r="F60" s="84" t="s">
        <v>170</v>
      </c>
      <c r="G60" s="17" t="s">
        <v>170</v>
      </c>
      <c r="H60" s="82"/>
      <c r="I60" s="83" t="s">
        <v>641</v>
      </c>
      <c r="J60" s="84" t="s">
        <v>170</v>
      </c>
      <c r="K60" s="17" t="s">
        <v>170</v>
      </c>
      <c r="L60" s="82"/>
      <c r="M60" s="83" t="s">
        <v>642</v>
      </c>
      <c r="N60" s="84" t="s">
        <v>170</v>
      </c>
    </row>
    <row r="61" spans="1:18" x14ac:dyDescent="0.25">
      <c r="A61" s="66"/>
      <c r="B61" s="25"/>
      <c r="C61" s="25" t="s">
        <v>170</v>
      </c>
      <c r="D61" s="41"/>
      <c r="E61" s="41"/>
      <c r="F61" s="25"/>
      <c r="G61" s="25" t="s">
        <v>170</v>
      </c>
      <c r="H61" s="41"/>
      <c r="I61" s="41"/>
      <c r="J61" s="25"/>
      <c r="K61" s="25" t="s">
        <v>170</v>
      </c>
      <c r="L61" s="41"/>
      <c r="M61" s="41"/>
      <c r="N61" s="25"/>
    </row>
    <row r="62" spans="1:18" ht="15.75" thickBot="1" x14ac:dyDescent="0.3">
      <c r="A62" s="66"/>
      <c r="B62" s="85" t="s">
        <v>150</v>
      </c>
      <c r="C62" s="30" t="s">
        <v>170</v>
      </c>
      <c r="D62" s="86" t="s">
        <v>292</v>
      </c>
      <c r="E62" s="87" t="s">
        <v>643</v>
      </c>
      <c r="F62" s="88" t="s">
        <v>170</v>
      </c>
      <c r="G62" s="30" t="s">
        <v>170</v>
      </c>
      <c r="H62" s="86" t="s">
        <v>292</v>
      </c>
      <c r="I62" s="87" t="s">
        <v>644</v>
      </c>
      <c r="J62" s="88" t="s">
        <v>170</v>
      </c>
      <c r="K62" s="30" t="s">
        <v>170</v>
      </c>
      <c r="L62" s="86" t="s">
        <v>292</v>
      </c>
      <c r="M62" s="87" t="s">
        <v>645</v>
      </c>
      <c r="N62" s="88" t="s">
        <v>170</v>
      </c>
    </row>
    <row r="63" spans="1:18" ht="15.75" thickTop="1" x14ac:dyDescent="0.25">
      <c r="A63" s="66"/>
      <c r="B63" s="25"/>
      <c r="C63" s="25" t="s">
        <v>170</v>
      </c>
      <c r="D63" s="42"/>
      <c r="E63" s="42"/>
      <c r="F63" s="25"/>
      <c r="G63" s="25" t="s">
        <v>170</v>
      </c>
      <c r="H63" s="42"/>
      <c r="I63" s="42"/>
      <c r="J63" s="25"/>
      <c r="K63" s="25" t="s">
        <v>170</v>
      </c>
      <c r="L63" s="42"/>
      <c r="M63" s="42"/>
      <c r="N63" s="25"/>
    </row>
    <row r="64" spans="1:18" ht="15" customHeight="1" x14ac:dyDescent="0.25">
      <c r="A64" s="66" t="s">
        <v>743</v>
      </c>
      <c r="B64" s="55" t="s">
        <v>5</v>
      </c>
      <c r="C64" s="55"/>
      <c r="D64" s="55"/>
      <c r="E64" s="55"/>
      <c r="F64" s="55"/>
      <c r="G64" s="55"/>
      <c r="H64" s="55"/>
      <c r="I64" s="55"/>
      <c r="J64" s="55"/>
      <c r="K64" s="55"/>
      <c r="L64" s="55"/>
      <c r="M64" s="55"/>
      <c r="N64" s="55"/>
      <c r="O64" s="55"/>
      <c r="P64" s="55"/>
      <c r="Q64" s="55"/>
      <c r="R64" s="55"/>
    </row>
    <row r="65" spans="1:18" ht="15.75" customHeight="1" x14ac:dyDescent="0.25">
      <c r="A65" s="66"/>
      <c r="B65" s="68" t="s">
        <v>744</v>
      </c>
      <c r="C65" s="68"/>
      <c r="D65" s="68"/>
      <c r="E65" s="68"/>
      <c r="F65" s="68"/>
      <c r="G65" s="68"/>
      <c r="H65" s="68"/>
      <c r="I65" s="68"/>
      <c r="J65" s="68"/>
      <c r="K65" s="68"/>
      <c r="L65" s="68"/>
      <c r="M65" s="68"/>
      <c r="N65" s="68"/>
      <c r="O65" s="68"/>
      <c r="P65" s="68"/>
      <c r="Q65" s="68"/>
      <c r="R65" s="68"/>
    </row>
    <row r="66" spans="1:18" x14ac:dyDescent="0.25">
      <c r="A66" s="66"/>
      <c r="B66" s="55"/>
      <c r="C66" s="55"/>
      <c r="D66" s="55"/>
      <c r="E66" s="55"/>
      <c r="F66" s="55"/>
      <c r="G66" s="55"/>
      <c r="H66" s="55"/>
      <c r="I66" s="55"/>
      <c r="J66" s="55"/>
      <c r="K66" s="55"/>
      <c r="L66" s="55"/>
      <c r="M66" s="55"/>
      <c r="N66" s="55"/>
      <c r="O66" s="55"/>
      <c r="P66" s="55"/>
      <c r="Q66" s="55"/>
      <c r="R66" s="55"/>
    </row>
    <row r="67" spans="1:18" x14ac:dyDescent="0.25">
      <c r="A67" s="66"/>
      <c r="B67" s="69"/>
      <c r="C67" s="69"/>
      <c r="D67" s="69"/>
      <c r="E67" s="69"/>
      <c r="F67" s="69"/>
      <c r="G67" s="69"/>
      <c r="H67" s="69"/>
      <c r="I67" s="69"/>
      <c r="J67" s="69"/>
      <c r="K67" s="69"/>
      <c r="L67" s="69"/>
      <c r="M67" s="69"/>
      <c r="N67" s="69"/>
      <c r="O67" s="69"/>
      <c r="P67" s="69"/>
      <c r="Q67" s="69"/>
      <c r="R67" s="69"/>
    </row>
    <row r="68" spans="1:18" x14ac:dyDescent="0.25">
      <c r="A68" s="66"/>
      <c r="B68" s="54"/>
      <c r="C68" s="54"/>
      <c r="D68" s="54"/>
      <c r="E68" s="54"/>
      <c r="F68" s="54"/>
      <c r="G68" s="54"/>
      <c r="H68" s="54"/>
      <c r="I68" s="54"/>
      <c r="J68" s="54"/>
      <c r="K68" s="54"/>
      <c r="L68" s="54"/>
      <c r="M68" s="54"/>
      <c r="N68" s="54"/>
      <c r="O68" s="54"/>
      <c r="P68" s="54"/>
      <c r="Q68" s="54"/>
      <c r="R68" s="54"/>
    </row>
    <row r="69" spans="1:18" x14ac:dyDescent="0.25">
      <c r="A69" s="66"/>
      <c r="B69" s="4"/>
      <c r="C69" s="4"/>
      <c r="D69" s="4"/>
      <c r="E69" s="4"/>
      <c r="F69" s="4"/>
      <c r="G69" s="4"/>
      <c r="H69" s="4"/>
      <c r="I69" s="4"/>
      <c r="J69" s="4"/>
      <c r="K69" s="4"/>
      <c r="L69" s="4"/>
      <c r="M69" s="4"/>
      <c r="N69" s="4"/>
      <c r="O69" s="4"/>
      <c r="P69" s="4"/>
      <c r="Q69" s="4"/>
      <c r="R69" s="4"/>
    </row>
    <row r="70" spans="1:18" x14ac:dyDescent="0.25">
      <c r="A70" s="66"/>
      <c r="B70" s="22"/>
      <c r="C70" s="22" t="s">
        <v>170</v>
      </c>
      <c r="D70" s="43" t="s">
        <v>539</v>
      </c>
      <c r="E70" s="43"/>
      <c r="F70" s="43"/>
      <c r="G70" s="43"/>
      <c r="H70" s="43"/>
      <c r="I70" s="43"/>
      <c r="J70" s="22"/>
      <c r="K70" s="22" t="s">
        <v>170</v>
      </c>
      <c r="L70" s="43" t="s">
        <v>540</v>
      </c>
      <c r="M70" s="43"/>
      <c r="N70" s="43"/>
      <c r="O70" s="43"/>
      <c r="P70" s="43"/>
      <c r="Q70" s="43"/>
      <c r="R70" s="22"/>
    </row>
    <row r="71" spans="1:18" ht="15.75" thickBot="1" x14ac:dyDescent="0.3">
      <c r="A71" s="66"/>
      <c r="B71" s="22"/>
      <c r="C71" s="22"/>
      <c r="D71" s="44" t="s">
        <v>398</v>
      </c>
      <c r="E71" s="44"/>
      <c r="F71" s="44"/>
      <c r="G71" s="44"/>
      <c r="H71" s="44"/>
      <c r="I71" s="44"/>
      <c r="J71" s="22"/>
      <c r="K71" s="22"/>
      <c r="L71" s="44" t="s">
        <v>398</v>
      </c>
      <c r="M71" s="44"/>
      <c r="N71" s="44"/>
      <c r="O71" s="44"/>
      <c r="P71" s="44"/>
      <c r="Q71" s="44"/>
      <c r="R71" s="22"/>
    </row>
    <row r="72" spans="1:18" ht="15.75" thickBot="1" x14ac:dyDescent="0.3">
      <c r="A72" s="66"/>
      <c r="B72" s="17"/>
      <c r="C72" s="17" t="s">
        <v>170</v>
      </c>
      <c r="D72" s="45">
        <v>2013</v>
      </c>
      <c r="E72" s="45"/>
      <c r="F72" s="17"/>
      <c r="G72" s="17" t="s">
        <v>170</v>
      </c>
      <c r="H72" s="45">
        <v>2012</v>
      </c>
      <c r="I72" s="45"/>
      <c r="J72" s="17"/>
      <c r="K72" s="17" t="s">
        <v>170</v>
      </c>
      <c r="L72" s="45">
        <v>2013</v>
      </c>
      <c r="M72" s="45"/>
      <c r="N72" s="17"/>
      <c r="O72" s="17" t="s">
        <v>170</v>
      </c>
      <c r="P72" s="45">
        <v>2012</v>
      </c>
      <c r="Q72" s="45"/>
      <c r="R72" s="17"/>
    </row>
    <row r="73" spans="1:18" x14ac:dyDescent="0.25">
      <c r="A73" s="66"/>
      <c r="B73" s="28"/>
      <c r="C73" s="30" t="s">
        <v>170</v>
      </c>
      <c r="D73" s="31"/>
      <c r="E73" s="46" t="s">
        <v>208</v>
      </c>
      <c r="F73" s="46"/>
      <c r="G73" s="46"/>
      <c r="H73" s="46"/>
      <c r="I73" s="46"/>
      <c r="J73" s="46"/>
      <c r="K73" s="46"/>
      <c r="L73" s="46"/>
      <c r="M73" s="46"/>
      <c r="N73" s="46"/>
      <c r="O73" s="46"/>
      <c r="P73" s="46"/>
      <c r="Q73" s="46"/>
      <c r="R73" s="32" t="s">
        <v>170</v>
      </c>
    </row>
    <row r="74" spans="1:18" x14ac:dyDescent="0.25">
      <c r="A74" s="66"/>
      <c r="B74" s="77" t="s">
        <v>568</v>
      </c>
      <c r="C74" s="17" t="s">
        <v>170</v>
      </c>
      <c r="D74" s="4"/>
      <c r="E74" s="4"/>
      <c r="F74" s="4"/>
      <c r="G74" s="17" t="s">
        <v>170</v>
      </c>
      <c r="H74" s="4"/>
      <c r="I74" s="55"/>
      <c r="J74" s="55"/>
      <c r="K74" s="55"/>
      <c r="L74" s="55"/>
      <c r="M74" s="55"/>
      <c r="N74" s="55"/>
      <c r="O74" s="55"/>
      <c r="P74" s="55"/>
      <c r="Q74" s="55"/>
      <c r="R74" s="4"/>
    </row>
    <row r="75" spans="1:18" x14ac:dyDescent="0.25">
      <c r="A75" s="66"/>
      <c r="B75" s="37" t="s">
        <v>647</v>
      </c>
      <c r="C75" s="30" t="s">
        <v>170</v>
      </c>
      <c r="D75" s="38" t="s">
        <v>292</v>
      </c>
      <c r="E75" s="39" t="s">
        <v>648</v>
      </c>
      <c r="F75" s="40" t="s">
        <v>170</v>
      </c>
      <c r="G75" s="30" t="s">
        <v>170</v>
      </c>
      <c r="H75" s="38" t="s">
        <v>292</v>
      </c>
      <c r="I75" s="39" t="s">
        <v>649</v>
      </c>
      <c r="J75" s="40" t="s">
        <v>170</v>
      </c>
      <c r="K75" s="30" t="s">
        <v>170</v>
      </c>
      <c r="L75" s="38" t="s">
        <v>292</v>
      </c>
      <c r="M75" s="39" t="s">
        <v>650</v>
      </c>
      <c r="N75" s="40" t="s">
        <v>170</v>
      </c>
      <c r="O75" s="30" t="s">
        <v>170</v>
      </c>
      <c r="P75" s="38" t="s">
        <v>292</v>
      </c>
      <c r="Q75" s="39" t="s">
        <v>651</v>
      </c>
      <c r="R75" s="40" t="s">
        <v>170</v>
      </c>
    </row>
    <row r="76" spans="1:18" x14ac:dyDescent="0.25">
      <c r="A76" s="66"/>
      <c r="B76" s="33" t="s">
        <v>652</v>
      </c>
      <c r="C76" s="17" t="s">
        <v>170</v>
      </c>
      <c r="D76" s="34"/>
      <c r="E76" s="35" t="s">
        <v>653</v>
      </c>
      <c r="F76" s="36" t="s">
        <v>170</v>
      </c>
      <c r="G76" s="17" t="s">
        <v>170</v>
      </c>
      <c r="H76" s="34"/>
      <c r="I76" s="35" t="s">
        <v>654</v>
      </c>
      <c r="J76" s="36" t="s">
        <v>170</v>
      </c>
      <c r="K76" s="17" t="s">
        <v>170</v>
      </c>
      <c r="L76" s="34"/>
      <c r="M76" s="35" t="s">
        <v>655</v>
      </c>
      <c r="N76" s="36" t="s">
        <v>170</v>
      </c>
      <c r="O76" s="17" t="s">
        <v>170</v>
      </c>
      <c r="P76" s="34"/>
      <c r="Q76" s="35" t="s">
        <v>656</v>
      </c>
      <c r="R76" s="36" t="s">
        <v>170</v>
      </c>
    </row>
    <row r="77" spans="1:18" x14ac:dyDescent="0.25">
      <c r="A77" s="66"/>
      <c r="B77" s="37" t="s">
        <v>657</v>
      </c>
      <c r="C77" s="30" t="s">
        <v>170</v>
      </c>
      <c r="D77" s="38"/>
      <c r="E77" s="39" t="s">
        <v>658</v>
      </c>
      <c r="F77" s="40" t="s">
        <v>170</v>
      </c>
      <c r="G77" s="30" t="s">
        <v>170</v>
      </c>
      <c r="H77" s="38"/>
      <c r="I77" s="39" t="s">
        <v>659</v>
      </c>
      <c r="J77" s="40" t="s">
        <v>170</v>
      </c>
      <c r="K77" s="30" t="s">
        <v>170</v>
      </c>
      <c r="L77" s="38"/>
      <c r="M77" s="39" t="s">
        <v>660</v>
      </c>
      <c r="N77" s="40" t="s">
        <v>170</v>
      </c>
      <c r="O77" s="30" t="s">
        <v>170</v>
      </c>
      <c r="P77" s="38"/>
      <c r="Q77" s="39" t="s">
        <v>661</v>
      </c>
      <c r="R77" s="40" t="s">
        <v>170</v>
      </c>
    </row>
    <row r="78" spans="1:18" ht="15.75" thickBot="1" x14ac:dyDescent="0.3">
      <c r="A78" s="66"/>
      <c r="B78" s="33" t="s">
        <v>662</v>
      </c>
      <c r="C78" s="17" t="s">
        <v>170</v>
      </c>
      <c r="D78" s="34"/>
      <c r="E78" s="35" t="s">
        <v>663</v>
      </c>
      <c r="F78" s="36" t="s">
        <v>170</v>
      </c>
      <c r="G78" s="17" t="s">
        <v>170</v>
      </c>
      <c r="H78" s="34"/>
      <c r="I78" s="35" t="s">
        <v>664</v>
      </c>
      <c r="J78" s="36" t="s">
        <v>170</v>
      </c>
      <c r="K78" s="17" t="s">
        <v>170</v>
      </c>
      <c r="L78" s="34"/>
      <c r="M78" s="35" t="s">
        <v>665</v>
      </c>
      <c r="N78" s="36" t="s">
        <v>170</v>
      </c>
      <c r="O78" s="17" t="s">
        <v>170</v>
      </c>
      <c r="P78" s="34"/>
      <c r="Q78" s="35" t="s">
        <v>666</v>
      </c>
      <c r="R78" s="36" t="s">
        <v>170</v>
      </c>
    </row>
    <row r="79" spans="1:18" x14ac:dyDescent="0.25">
      <c r="A79" s="66"/>
      <c r="B79" s="25"/>
      <c r="C79" s="25" t="s">
        <v>170</v>
      </c>
      <c r="D79" s="41"/>
      <c r="E79" s="41"/>
      <c r="F79" s="25"/>
      <c r="G79" s="25" t="s">
        <v>170</v>
      </c>
      <c r="H79" s="41"/>
      <c r="I79" s="41"/>
      <c r="J79" s="25"/>
      <c r="K79" s="25" t="s">
        <v>170</v>
      </c>
      <c r="L79" s="41"/>
      <c r="M79" s="41"/>
      <c r="N79" s="25"/>
      <c r="O79" s="25" t="s">
        <v>170</v>
      </c>
      <c r="P79" s="41"/>
      <c r="Q79" s="41"/>
      <c r="R79" s="25"/>
    </row>
    <row r="80" spans="1:18" x14ac:dyDescent="0.25">
      <c r="A80" s="66"/>
      <c r="B80" s="37" t="s">
        <v>554</v>
      </c>
      <c r="C80" s="30" t="s">
        <v>170</v>
      </c>
      <c r="D80" s="38"/>
      <c r="E80" s="39" t="s">
        <v>581</v>
      </c>
      <c r="F80" s="40" t="s">
        <v>170</v>
      </c>
      <c r="G80" s="30" t="s">
        <v>170</v>
      </c>
      <c r="H80" s="38"/>
      <c r="I80" s="39" t="s">
        <v>582</v>
      </c>
      <c r="J80" s="40" t="s">
        <v>170</v>
      </c>
      <c r="K80" s="30" t="s">
        <v>170</v>
      </c>
      <c r="L80" s="38"/>
      <c r="M80" s="39" t="s">
        <v>583</v>
      </c>
      <c r="N80" s="40" t="s">
        <v>170</v>
      </c>
      <c r="O80" s="30" t="s">
        <v>170</v>
      </c>
      <c r="P80" s="38"/>
      <c r="Q80" s="39" t="s">
        <v>584</v>
      </c>
      <c r="R80" s="40" t="s">
        <v>170</v>
      </c>
    </row>
    <row r="81" spans="1:18" ht="15.75" thickBot="1" x14ac:dyDescent="0.3">
      <c r="A81" s="66"/>
      <c r="B81" s="33" t="s">
        <v>559</v>
      </c>
      <c r="C81" s="17" t="s">
        <v>170</v>
      </c>
      <c r="D81" s="34"/>
      <c r="E81" s="35" t="s">
        <v>585</v>
      </c>
      <c r="F81" s="36" t="s">
        <v>170</v>
      </c>
      <c r="G81" s="17" t="s">
        <v>170</v>
      </c>
      <c r="H81" s="34"/>
      <c r="I81" s="35" t="s">
        <v>586</v>
      </c>
      <c r="J81" s="36" t="s">
        <v>170</v>
      </c>
      <c r="K81" s="17" t="s">
        <v>170</v>
      </c>
      <c r="L81" s="34"/>
      <c r="M81" s="35" t="s">
        <v>587</v>
      </c>
      <c r="N81" s="36" t="s">
        <v>170</v>
      </c>
      <c r="O81" s="17" t="s">
        <v>170</v>
      </c>
      <c r="P81" s="34"/>
      <c r="Q81" s="35" t="s">
        <v>588</v>
      </c>
      <c r="R81" s="36" t="s">
        <v>170</v>
      </c>
    </row>
    <row r="82" spans="1:18" x14ac:dyDescent="0.25">
      <c r="A82" s="66"/>
      <c r="B82" s="25"/>
      <c r="C82" s="25" t="s">
        <v>170</v>
      </c>
      <c r="D82" s="41"/>
      <c r="E82" s="41"/>
      <c r="F82" s="25"/>
      <c r="G82" s="25" t="s">
        <v>170</v>
      </c>
      <c r="H82" s="41"/>
      <c r="I82" s="41"/>
      <c r="J82" s="25"/>
      <c r="K82" s="25" t="s">
        <v>170</v>
      </c>
      <c r="L82" s="41"/>
      <c r="M82" s="41"/>
      <c r="N82" s="25"/>
      <c r="O82" s="25" t="s">
        <v>170</v>
      </c>
      <c r="P82" s="41"/>
      <c r="Q82" s="41"/>
      <c r="R82" s="25"/>
    </row>
    <row r="83" spans="1:18" ht="15.75" thickBot="1" x14ac:dyDescent="0.3">
      <c r="A83" s="66"/>
      <c r="B83" s="37" t="s">
        <v>150</v>
      </c>
      <c r="C83" s="30" t="s">
        <v>170</v>
      </c>
      <c r="D83" s="38" t="s">
        <v>292</v>
      </c>
      <c r="E83" s="39" t="s">
        <v>589</v>
      </c>
      <c r="F83" s="40" t="s">
        <v>170</v>
      </c>
      <c r="G83" s="30" t="s">
        <v>170</v>
      </c>
      <c r="H83" s="38" t="s">
        <v>292</v>
      </c>
      <c r="I83" s="39" t="s">
        <v>590</v>
      </c>
      <c r="J83" s="40" t="s">
        <v>170</v>
      </c>
      <c r="K83" s="30" t="s">
        <v>170</v>
      </c>
      <c r="L83" s="38" t="s">
        <v>292</v>
      </c>
      <c r="M83" s="39" t="s">
        <v>591</v>
      </c>
      <c r="N83" s="40" t="s">
        <v>170</v>
      </c>
      <c r="O83" s="30" t="s">
        <v>170</v>
      </c>
      <c r="P83" s="38" t="s">
        <v>292</v>
      </c>
      <c r="Q83" s="39" t="s">
        <v>592</v>
      </c>
      <c r="R83" s="40" t="s">
        <v>170</v>
      </c>
    </row>
    <row r="84" spans="1:18" ht="15.75" thickTop="1" x14ac:dyDescent="0.25">
      <c r="A84" s="66"/>
      <c r="B84" s="25"/>
      <c r="C84" s="25" t="s">
        <v>170</v>
      </c>
      <c r="D84" s="42"/>
      <c r="E84" s="42"/>
      <c r="F84" s="25"/>
      <c r="G84" s="25" t="s">
        <v>170</v>
      </c>
      <c r="H84" s="42"/>
      <c r="I84" s="42"/>
      <c r="J84" s="25"/>
      <c r="K84" s="25" t="s">
        <v>170</v>
      </c>
      <c r="L84" s="42"/>
      <c r="M84" s="42"/>
      <c r="N84" s="25"/>
      <c r="O84" s="25" t="s">
        <v>170</v>
      </c>
      <c r="P84" s="42"/>
      <c r="Q84" s="42"/>
      <c r="R84" s="25"/>
    </row>
    <row r="85" spans="1:18" x14ac:dyDescent="0.25">
      <c r="A85" s="66"/>
      <c r="B85" s="4"/>
      <c r="C85" s="55"/>
      <c r="D85" s="55"/>
      <c r="E85" s="55"/>
      <c r="F85" s="55"/>
      <c r="G85" s="55"/>
      <c r="H85" s="55"/>
      <c r="I85" s="55"/>
      <c r="J85" s="55"/>
      <c r="K85" s="55"/>
      <c r="L85" s="55"/>
      <c r="M85" s="55"/>
      <c r="N85" s="55"/>
      <c r="O85" s="55"/>
      <c r="P85" s="55"/>
      <c r="Q85" s="55"/>
      <c r="R85" s="55"/>
    </row>
    <row r="86" spans="1:18" x14ac:dyDescent="0.25">
      <c r="A86" s="66"/>
      <c r="B86" s="77" t="s">
        <v>667</v>
      </c>
      <c r="C86" s="17" t="s">
        <v>170</v>
      </c>
      <c r="D86" s="4"/>
      <c r="E86" s="4"/>
      <c r="F86" s="4"/>
      <c r="G86" s="17" t="s">
        <v>170</v>
      </c>
      <c r="H86" s="4"/>
      <c r="I86" s="55"/>
      <c r="J86" s="55"/>
      <c r="K86" s="55"/>
      <c r="L86" s="55"/>
      <c r="M86" s="55"/>
      <c r="N86" s="55"/>
      <c r="O86" s="55"/>
      <c r="P86" s="55"/>
      <c r="Q86" s="55"/>
      <c r="R86" s="4"/>
    </row>
    <row r="87" spans="1:18" x14ac:dyDescent="0.25">
      <c r="A87" s="66"/>
      <c r="B87" s="37" t="s">
        <v>647</v>
      </c>
      <c r="C87" s="30" t="s">
        <v>170</v>
      </c>
      <c r="D87" s="38" t="s">
        <v>292</v>
      </c>
      <c r="E87" s="39" t="s">
        <v>668</v>
      </c>
      <c r="F87" s="40" t="s">
        <v>170</v>
      </c>
      <c r="G87" s="30" t="s">
        <v>170</v>
      </c>
      <c r="H87" s="38" t="s">
        <v>292</v>
      </c>
      <c r="I87" s="39" t="s">
        <v>669</v>
      </c>
      <c r="J87" s="40" t="s">
        <v>170</v>
      </c>
      <c r="K87" s="30" t="s">
        <v>170</v>
      </c>
      <c r="L87" s="38" t="s">
        <v>292</v>
      </c>
      <c r="M87" s="39" t="s">
        <v>670</v>
      </c>
      <c r="N87" s="40" t="s">
        <v>170</v>
      </c>
      <c r="O87" s="30" t="s">
        <v>170</v>
      </c>
      <c r="P87" s="38" t="s">
        <v>292</v>
      </c>
      <c r="Q87" s="39" t="s">
        <v>671</v>
      </c>
      <c r="R87" s="40" t="s">
        <v>170</v>
      </c>
    </row>
    <row r="88" spans="1:18" x14ac:dyDescent="0.25">
      <c r="A88" s="66"/>
      <c r="B88" s="33" t="s">
        <v>652</v>
      </c>
      <c r="C88" s="17" t="s">
        <v>170</v>
      </c>
      <c r="D88" s="34"/>
      <c r="E88" s="35" t="s">
        <v>672</v>
      </c>
      <c r="F88" s="36" t="s">
        <v>170</v>
      </c>
      <c r="G88" s="17" t="s">
        <v>170</v>
      </c>
      <c r="H88" s="34"/>
      <c r="I88" s="35" t="s">
        <v>673</v>
      </c>
      <c r="J88" s="36" t="s">
        <v>170</v>
      </c>
      <c r="K88" s="17" t="s">
        <v>170</v>
      </c>
      <c r="L88" s="34"/>
      <c r="M88" s="35" t="s">
        <v>674</v>
      </c>
      <c r="N88" s="36" t="s">
        <v>170</v>
      </c>
      <c r="O88" s="17" t="s">
        <v>170</v>
      </c>
      <c r="P88" s="34"/>
      <c r="Q88" s="35" t="s">
        <v>675</v>
      </c>
      <c r="R88" s="36" t="s">
        <v>170</v>
      </c>
    </row>
    <row r="89" spans="1:18" x14ac:dyDescent="0.25">
      <c r="A89" s="66"/>
      <c r="B89" s="37" t="s">
        <v>657</v>
      </c>
      <c r="C89" s="30" t="s">
        <v>170</v>
      </c>
      <c r="D89" s="38"/>
      <c r="E89" s="39" t="s">
        <v>676</v>
      </c>
      <c r="F89" s="40" t="s">
        <v>170</v>
      </c>
      <c r="G89" s="30" t="s">
        <v>170</v>
      </c>
      <c r="H89" s="38"/>
      <c r="I89" s="39" t="s">
        <v>677</v>
      </c>
      <c r="J89" s="40" t="s">
        <v>170</v>
      </c>
      <c r="K89" s="30" t="s">
        <v>170</v>
      </c>
      <c r="L89" s="38"/>
      <c r="M89" s="39" t="s">
        <v>678</v>
      </c>
      <c r="N89" s="40" t="s">
        <v>170</v>
      </c>
      <c r="O89" s="30" t="s">
        <v>170</v>
      </c>
      <c r="P89" s="38"/>
      <c r="Q89" s="39" t="s">
        <v>679</v>
      </c>
      <c r="R89" s="40" t="s">
        <v>170</v>
      </c>
    </row>
    <row r="90" spans="1:18" ht="15.75" thickBot="1" x14ac:dyDescent="0.3">
      <c r="A90" s="66"/>
      <c r="B90" s="33" t="s">
        <v>662</v>
      </c>
      <c r="C90" s="17" t="s">
        <v>170</v>
      </c>
      <c r="D90" s="34"/>
      <c r="E90" s="35" t="s">
        <v>680</v>
      </c>
      <c r="F90" s="36" t="s">
        <v>170</v>
      </c>
      <c r="G90" s="17" t="s">
        <v>170</v>
      </c>
      <c r="H90" s="34"/>
      <c r="I90" s="35" t="s">
        <v>681</v>
      </c>
      <c r="J90" s="36" t="s">
        <v>170</v>
      </c>
      <c r="K90" s="17" t="s">
        <v>170</v>
      </c>
      <c r="L90" s="34"/>
      <c r="M90" s="35" t="s">
        <v>682</v>
      </c>
      <c r="N90" s="36" t="s">
        <v>170</v>
      </c>
      <c r="O90" s="17" t="s">
        <v>170</v>
      </c>
      <c r="P90" s="34"/>
      <c r="Q90" s="35" t="s">
        <v>683</v>
      </c>
      <c r="R90" s="36" t="s">
        <v>170</v>
      </c>
    </row>
    <row r="91" spans="1:18" x14ac:dyDescent="0.25">
      <c r="A91" s="66"/>
      <c r="B91" s="25"/>
      <c r="C91" s="25" t="s">
        <v>170</v>
      </c>
      <c r="D91" s="41"/>
      <c r="E91" s="41"/>
      <c r="F91" s="25"/>
      <c r="G91" s="25" t="s">
        <v>170</v>
      </c>
      <c r="H91" s="41"/>
      <c r="I91" s="41"/>
      <c r="J91" s="25"/>
      <c r="K91" s="25" t="s">
        <v>170</v>
      </c>
      <c r="L91" s="41"/>
      <c r="M91" s="41"/>
      <c r="N91" s="25"/>
      <c r="O91" s="25" t="s">
        <v>170</v>
      </c>
      <c r="P91" s="41"/>
      <c r="Q91" s="41"/>
      <c r="R91" s="25"/>
    </row>
    <row r="92" spans="1:18" x14ac:dyDescent="0.25">
      <c r="A92" s="66"/>
      <c r="B92" s="37" t="s">
        <v>554</v>
      </c>
      <c r="C92" s="30" t="s">
        <v>170</v>
      </c>
      <c r="D92" s="38"/>
      <c r="E92" s="39" t="s">
        <v>684</v>
      </c>
      <c r="F92" s="40" t="s">
        <v>170</v>
      </c>
      <c r="G92" s="30" t="s">
        <v>170</v>
      </c>
      <c r="H92" s="38"/>
      <c r="I92" s="39" t="s">
        <v>685</v>
      </c>
      <c r="J92" s="40" t="s">
        <v>170</v>
      </c>
      <c r="K92" s="30" t="s">
        <v>170</v>
      </c>
      <c r="L92" s="38"/>
      <c r="M92" s="39" t="s">
        <v>686</v>
      </c>
      <c r="N92" s="40" t="s">
        <v>170</v>
      </c>
      <c r="O92" s="30" t="s">
        <v>170</v>
      </c>
      <c r="P92" s="38"/>
      <c r="Q92" s="39" t="s">
        <v>687</v>
      </c>
      <c r="R92" s="40" t="s">
        <v>170</v>
      </c>
    </row>
    <row r="93" spans="1:18" x14ac:dyDescent="0.25">
      <c r="A93" s="66"/>
      <c r="B93" s="33" t="s">
        <v>559</v>
      </c>
      <c r="C93" s="17" t="s">
        <v>170</v>
      </c>
      <c r="D93" s="34"/>
      <c r="E93" s="35" t="s">
        <v>688</v>
      </c>
      <c r="F93" s="36" t="s">
        <v>170</v>
      </c>
      <c r="G93" s="17" t="s">
        <v>170</v>
      </c>
      <c r="H93" s="34"/>
      <c r="I93" s="35" t="s">
        <v>689</v>
      </c>
      <c r="J93" s="36" t="s">
        <v>170</v>
      </c>
      <c r="K93" s="17" t="s">
        <v>170</v>
      </c>
      <c r="L93" s="34"/>
      <c r="M93" s="35" t="s">
        <v>690</v>
      </c>
      <c r="N93" s="36" t="s">
        <v>170</v>
      </c>
      <c r="O93" s="17" t="s">
        <v>170</v>
      </c>
      <c r="P93" s="34"/>
      <c r="Q93" s="35" t="s">
        <v>691</v>
      </c>
      <c r="R93" s="36" t="s">
        <v>170</v>
      </c>
    </row>
    <row r="94" spans="1:18" ht="15.75" thickBot="1" x14ac:dyDescent="0.3">
      <c r="A94" s="66"/>
      <c r="B94" s="37" t="s">
        <v>614</v>
      </c>
      <c r="C94" s="30" t="s">
        <v>170</v>
      </c>
      <c r="D94" s="38"/>
      <c r="E94" s="39" t="s">
        <v>692</v>
      </c>
      <c r="F94" s="40" t="s">
        <v>170</v>
      </c>
      <c r="G94" s="30" t="s">
        <v>170</v>
      </c>
      <c r="H94" s="38"/>
      <c r="I94" s="39" t="s">
        <v>693</v>
      </c>
      <c r="J94" s="40" t="s">
        <v>170</v>
      </c>
      <c r="K94" s="30" t="s">
        <v>170</v>
      </c>
      <c r="L94" s="38"/>
      <c r="M94" s="39" t="s">
        <v>694</v>
      </c>
      <c r="N94" s="40" t="s">
        <v>170</v>
      </c>
      <c r="O94" s="30" t="s">
        <v>170</v>
      </c>
      <c r="P94" s="38"/>
      <c r="Q94" s="39" t="s">
        <v>695</v>
      </c>
      <c r="R94" s="40" t="s">
        <v>170</v>
      </c>
    </row>
    <row r="95" spans="1:18" x14ac:dyDescent="0.25">
      <c r="A95" s="66"/>
      <c r="B95" s="25"/>
      <c r="C95" s="25" t="s">
        <v>170</v>
      </c>
      <c r="D95" s="41"/>
      <c r="E95" s="41"/>
      <c r="F95" s="25"/>
      <c r="G95" s="25" t="s">
        <v>170</v>
      </c>
      <c r="H95" s="41"/>
      <c r="I95" s="41"/>
      <c r="J95" s="25"/>
      <c r="K95" s="25" t="s">
        <v>170</v>
      </c>
      <c r="L95" s="41"/>
      <c r="M95" s="41"/>
      <c r="N95" s="25"/>
      <c r="O95" s="25" t="s">
        <v>170</v>
      </c>
      <c r="P95" s="41"/>
      <c r="Q95" s="41"/>
      <c r="R95" s="25"/>
    </row>
    <row r="96" spans="1:18" ht="15.75" thickBot="1" x14ac:dyDescent="0.3">
      <c r="A96" s="66"/>
      <c r="B96" s="33" t="s">
        <v>150</v>
      </c>
      <c r="C96" s="17" t="s">
        <v>170</v>
      </c>
      <c r="D96" s="34" t="s">
        <v>292</v>
      </c>
      <c r="E96" s="35" t="s">
        <v>696</v>
      </c>
      <c r="F96" s="36" t="s">
        <v>170</v>
      </c>
      <c r="G96" s="17" t="s">
        <v>170</v>
      </c>
      <c r="H96" s="34" t="s">
        <v>292</v>
      </c>
      <c r="I96" s="35" t="s">
        <v>697</v>
      </c>
      <c r="J96" s="36" t="s">
        <v>170</v>
      </c>
      <c r="K96" s="17" t="s">
        <v>170</v>
      </c>
      <c r="L96" s="34" t="s">
        <v>292</v>
      </c>
      <c r="M96" s="35" t="s">
        <v>698</v>
      </c>
      <c r="N96" s="36" t="s">
        <v>170</v>
      </c>
      <c r="O96" s="17" t="s">
        <v>170</v>
      </c>
      <c r="P96" s="34" t="s">
        <v>292</v>
      </c>
      <c r="Q96" s="35" t="s">
        <v>699</v>
      </c>
      <c r="R96" s="36" t="s">
        <v>170</v>
      </c>
    </row>
    <row r="97" spans="1:18" ht="15.75" thickTop="1" x14ac:dyDescent="0.25">
      <c r="A97" s="66"/>
      <c r="B97" s="25"/>
      <c r="C97" s="25" t="s">
        <v>170</v>
      </c>
      <c r="D97" s="42"/>
      <c r="E97" s="42"/>
      <c r="F97" s="25"/>
      <c r="G97" s="25" t="s">
        <v>170</v>
      </c>
      <c r="H97" s="42"/>
      <c r="I97" s="42"/>
      <c r="J97" s="25"/>
      <c r="K97" s="25" t="s">
        <v>170</v>
      </c>
      <c r="L97" s="42"/>
      <c r="M97" s="42"/>
      <c r="N97" s="25"/>
      <c r="O97" s="25" t="s">
        <v>170</v>
      </c>
      <c r="P97" s="42"/>
      <c r="Q97" s="42"/>
      <c r="R97" s="25"/>
    </row>
    <row r="98" spans="1:18" x14ac:dyDescent="0.25">
      <c r="A98" s="66"/>
      <c r="B98" s="54"/>
      <c r="C98" s="54"/>
      <c r="D98" s="54"/>
      <c r="E98" s="54"/>
      <c r="F98" s="54"/>
      <c r="G98" s="54"/>
      <c r="H98" s="54"/>
      <c r="I98" s="54"/>
      <c r="J98" s="54"/>
      <c r="K98" s="54"/>
      <c r="L98" s="54"/>
      <c r="M98" s="54"/>
      <c r="N98" s="54"/>
      <c r="O98" s="54"/>
      <c r="P98" s="54"/>
      <c r="Q98" s="54"/>
      <c r="R98" s="54"/>
    </row>
    <row r="99" spans="1:18" x14ac:dyDescent="0.25">
      <c r="A99" s="66"/>
      <c r="B99" s="55"/>
      <c r="C99" s="55"/>
      <c r="D99" s="55"/>
      <c r="E99" s="55"/>
      <c r="F99" s="55"/>
      <c r="G99" s="55"/>
      <c r="H99" s="55"/>
      <c r="I99" s="55"/>
      <c r="J99" s="55"/>
      <c r="K99" s="55"/>
      <c r="L99" s="55"/>
      <c r="M99" s="55"/>
      <c r="N99" s="55"/>
      <c r="O99" s="55"/>
      <c r="P99" s="55"/>
      <c r="Q99" s="55"/>
      <c r="R99" s="55"/>
    </row>
  </sheetData>
  <mergeCells count="76">
    <mergeCell ref="A64:A99"/>
    <mergeCell ref="B64:R64"/>
    <mergeCell ref="B65:R65"/>
    <mergeCell ref="B66:R66"/>
    <mergeCell ref="B67:R67"/>
    <mergeCell ref="B68:R68"/>
    <mergeCell ref="B98:R98"/>
    <mergeCell ref="B99:R99"/>
    <mergeCell ref="B5:R5"/>
    <mergeCell ref="B6:R6"/>
    <mergeCell ref="B7:R7"/>
    <mergeCell ref="A46:A63"/>
    <mergeCell ref="B46:R46"/>
    <mergeCell ref="B47:R47"/>
    <mergeCell ref="B48:R48"/>
    <mergeCell ref="I74:Q74"/>
    <mergeCell ref="C85:F85"/>
    <mergeCell ref="G85:R85"/>
    <mergeCell ref="I86:Q86"/>
    <mergeCell ref="A1:A2"/>
    <mergeCell ref="B1:R1"/>
    <mergeCell ref="B2:R2"/>
    <mergeCell ref="A3:A45"/>
    <mergeCell ref="B3:R3"/>
    <mergeCell ref="B4:R4"/>
    <mergeCell ref="R70:R71"/>
    <mergeCell ref="D72:E72"/>
    <mergeCell ref="H72:I72"/>
    <mergeCell ref="L72:M72"/>
    <mergeCell ref="P72:Q72"/>
    <mergeCell ref="E73:Q73"/>
    <mergeCell ref="N50:N51"/>
    <mergeCell ref="E52:M52"/>
    <mergeCell ref="B70:B71"/>
    <mergeCell ref="C70:C71"/>
    <mergeCell ref="D70:I70"/>
    <mergeCell ref="D71:I71"/>
    <mergeCell ref="J70:J71"/>
    <mergeCell ref="K70:K71"/>
    <mergeCell ref="L70:Q70"/>
    <mergeCell ref="L71:Q71"/>
    <mergeCell ref="H50:I50"/>
    <mergeCell ref="H51:I51"/>
    <mergeCell ref="J50:J51"/>
    <mergeCell ref="K50:K51"/>
    <mergeCell ref="L50:M50"/>
    <mergeCell ref="L51:M51"/>
    <mergeCell ref="C34:F34"/>
    <mergeCell ref="G34:J34"/>
    <mergeCell ref="K34:N34"/>
    <mergeCell ref="O34:R34"/>
    <mergeCell ref="B50:B51"/>
    <mergeCell ref="C50:C51"/>
    <mergeCell ref="D50:E50"/>
    <mergeCell ref="D51:E51"/>
    <mergeCell ref="F50:F51"/>
    <mergeCell ref="G50:G51"/>
    <mergeCell ref="E12:Q12"/>
    <mergeCell ref="E13:Q13"/>
    <mergeCell ref="C23:F23"/>
    <mergeCell ref="G23:J23"/>
    <mergeCell ref="K23:N23"/>
    <mergeCell ref="O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109375" customWidth="1"/>
    <col min="4" max="4" width="4.140625" customWidth="1"/>
    <col min="5" max="5" width="10.28515625" customWidth="1"/>
    <col min="6" max="6" width="2" customWidth="1"/>
    <col min="7" max="7" width="1.7109375" customWidth="1"/>
    <col min="8" max="8" width="4.140625" customWidth="1"/>
    <col min="9" max="9" width="9.5703125" customWidth="1"/>
    <col min="10" max="10" width="2" customWidth="1"/>
  </cols>
  <sheetData>
    <row r="1" spans="1:10" ht="15" customHeight="1" x14ac:dyDescent="0.25">
      <c r="A1" s="7" t="s">
        <v>7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6" t="s">
        <v>746</v>
      </c>
      <c r="B3" s="55" t="s">
        <v>5</v>
      </c>
      <c r="C3" s="55"/>
      <c r="D3" s="55"/>
      <c r="E3" s="55"/>
      <c r="F3" s="55"/>
      <c r="G3" s="55"/>
      <c r="H3" s="55"/>
      <c r="I3" s="55"/>
      <c r="J3" s="55"/>
    </row>
    <row r="4" spans="1:10" ht="31.5" customHeight="1" x14ac:dyDescent="0.25">
      <c r="A4" s="66"/>
      <c r="B4" s="68" t="s">
        <v>701</v>
      </c>
      <c r="C4" s="68"/>
      <c r="D4" s="68"/>
      <c r="E4" s="68"/>
      <c r="F4" s="68"/>
      <c r="G4" s="68"/>
      <c r="H4" s="68"/>
      <c r="I4" s="68"/>
      <c r="J4" s="68"/>
    </row>
    <row r="5" spans="1:10" x14ac:dyDescent="0.25">
      <c r="A5" s="66"/>
      <c r="B5" s="55"/>
      <c r="C5" s="55"/>
      <c r="D5" s="55"/>
      <c r="E5" s="55"/>
      <c r="F5" s="55"/>
      <c r="G5" s="55"/>
      <c r="H5" s="55"/>
      <c r="I5" s="55"/>
      <c r="J5" s="55"/>
    </row>
    <row r="6" spans="1:10" x14ac:dyDescent="0.25">
      <c r="A6" s="66"/>
      <c r="B6" s="69"/>
      <c r="C6" s="69"/>
      <c r="D6" s="69"/>
      <c r="E6" s="69"/>
      <c r="F6" s="69"/>
      <c r="G6" s="69"/>
      <c r="H6" s="69"/>
      <c r="I6" s="69"/>
      <c r="J6" s="69"/>
    </row>
    <row r="7" spans="1:10" x14ac:dyDescent="0.25">
      <c r="A7" s="66"/>
      <c r="B7" s="55"/>
      <c r="C7" s="55"/>
      <c r="D7" s="55"/>
      <c r="E7" s="55"/>
      <c r="F7" s="55"/>
      <c r="G7" s="55"/>
      <c r="H7" s="55"/>
      <c r="I7" s="55"/>
      <c r="J7" s="55"/>
    </row>
    <row r="8" spans="1:10" x14ac:dyDescent="0.25">
      <c r="A8" s="66"/>
      <c r="B8" s="4"/>
      <c r="C8" s="4"/>
      <c r="D8" s="4"/>
      <c r="E8" s="4"/>
      <c r="F8" s="4"/>
      <c r="G8" s="4"/>
      <c r="H8" s="4"/>
      <c r="I8" s="4"/>
      <c r="J8" s="4"/>
    </row>
    <row r="9" spans="1:10" x14ac:dyDescent="0.25">
      <c r="A9" s="66"/>
      <c r="B9" s="22"/>
      <c r="C9" s="22" t="s">
        <v>170</v>
      </c>
      <c r="D9" s="43" t="s">
        <v>540</v>
      </c>
      <c r="E9" s="43"/>
      <c r="F9" s="43"/>
      <c r="G9" s="43"/>
      <c r="H9" s="43"/>
      <c r="I9" s="43"/>
      <c r="J9" s="22"/>
    </row>
    <row r="10" spans="1:10" ht="15.75" thickBot="1" x14ac:dyDescent="0.3">
      <c r="A10" s="66"/>
      <c r="B10" s="22"/>
      <c r="C10" s="22"/>
      <c r="D10" s="44" t="s">
        <v>702</v>
      </c>
      <c r="E10" s="44"/>
      <c r="F10" s="44"/>
      <c r="G10" s="44"/>
      <c r="H10" s="44"/>
      <c r="I10" s="44"/>
      <c r="J10" s="22"/>
    </row>
    <row r="11" spans="1:10" ht="15.75" thickBot="1" x14ac:dyDescent="0.3">
      <c r="A11" s="66"/>
      <c r="B11" s="17"/>
      <c r="C11" s="17" t="s">
        <v>170</v>
      </c>
      <c r="D11" s="45">
        <v>2013</v>
      </c>
      <c r="E11" s="45"/>
      <c r="F11" s="17"/>
      <c r="G11" s="17" t="s">
        <v>170</v>
      </c>
      <c r="H11" s="45">
        <v>2012</v>
      </c>
      <c r="I11" s="45"/>
      <c r="J11" s="17"/>
    </row>
    <row r="12" spans="1:10" x14ac:dyDescent="0.25">
      <c r="A12" s="66"/>
      <c r="B12" s="17"/>
      <c r="C12" s="17" t="s">
        <v>170</v>
      </c>
      <c r="D12" s="56" t="s">
        <v>484</v>
      </c>
      <c r="E12" s="56"/>
      <c r="F12" s="56"/>
      <c r="G12" s="56"/>
      <c r="H12" s="56"/>
      <c r="I12" s="56"/>
      <c r="J12" s="17"/>
    </row>
    <row r="13" spans="1:10" x14ac:dyDescent="0.25">
      <c r="A13" s="66"/>
      <c r="B13" s="37" t="s">
        <v>703</v>
      </c>
      <c r="C13" s="30" t="s">
        <v>170</v>
      </c>
      <c r="D13" s="38" t="s">
        <v>292</v>
      </c>
      <c r="E13" s="39" t="s">
        <v>704</v>
      </c>
      <c r="F13" s="40" t="s">
        <v>170</v>
      </c>
      <c r="G13" s="30" t="s">
        <v>170</v>
      </c>
      <c r="H13" s="38" t="s">
        <v>292</v>
      </c>
      <c r="I13" s="39" t="s">
        <v>705</v>
      </c>
      <c r="J13" s="40" t="s">
        <v>170</v>
      </c>
    </row>
    <row r="14" spans="1:10" ht="25.5" x14ac:dyDescent="0.25">
      <c r="A14" s="66"/>
      <c r="B14" s="33" t="s">
        <v>47</v>
      </c>
      <c r="C14" s="17" t="s">
        <v>170</v>
      </c>
      <c r="D14" s="34"/>
      <c r="E14" s="35" t="s">
        <v>706</v>
      </c>
      <c r="F14" s="36" t="s">
        <v>170</v>
      </c>
      <c r="G14" s="17" t="s">
        <v>170</v>
      </c>
      <c r="H14" s="34"/>
      <c r="I14" s="35" t="s">
        <v>707</v>
      </c>
      <c r="J14" s="36" t="s">
        <v>170</v>
      </c>
    </row>
    <row r="15" spans="1:10" x14ac:dyDescent="0.25">
      <c r="A15" s="66"/>
      <c r="B15" s="37" t="s">
        <v>49</v>
      </c>
      <c r="C15" s="30" t="s">
        <v>170</v>
      </c>
      <c r="D15" s="38"/>
      <c r="E15" s="39" t="s">
        <v>708</v>
      </c>
      <c r="F15" s="40" t="s">
        <v>170</v>
      </c>
      <c r="G15" s="30" t="s">
        <v>170</v>
      </c>
      <c r="H15" s="38"/>
      <c r="I15" s="39" t="s">
        <v>709</v>
      </c>
      <c r="J15" s="40" t="s">
        <v>170</v>
      </c>
    </row>
    <row r="16" spans="1:10" x14ac:dyDescent="0.25">
      <c r="A16" s="66"/>
      <c r="B16" s="33" t="s">
        <v>710</v>
      </c>
      <c r="C16" s="17" t="s">
        <v>170</v>
      </c>
      <c r="D16" s="34"/>
      <c r="E16" s="35" t="s">
        <v>711</v>
      </c>
      <c r="F16" s="36" t="s">
        <v>170</v>
      </c>
      <c r="G16" s="17" t="s">
        <v>170</v>
      </c>
      <c r="H16" s="34"/>
      <c r="I16" s="35" t="s">
        <v>712</v>
      </c>
      <c r="J16" s="36" t="s">
        <v>170</v>
      </c>
    </row>
    <row r="17" spans="1:10" ht="25.5" x14ac:dyDescent="0.25">
      <c r="A17" s="66"/>
      <c r="B17" s="37" t="s">
        <v>713</v>
      </c>
      <c r="C17" s="30" t="s">
        <v>170</v>
      </c>
      <c r="D17" s="38"/>
      <c r="E17" s="39" t="s">
        <v>714</v>
      </c>
      <c r="F17" s="40" t="s">
        <v>170</v>
      </c>
      <c r="G17" s="30" t="s">
        <v>170</v>
      </c>
      <c r="H17" s="38"/>
      <c r="I17" s="39" t="s">
        <v>715</v>
      </c>
      <c r="J17" s="40" t="s">
        <v>170</v>
      </c>
    </row>
    <row r="18" spans="1:10" ht="15.75" thickBot="1" x14ac:dyDescent="0.3">
      <c r="A18" s="66"/>
      <c r="B18" s="33" t="s">
        <v>716</v>
      </c>
      <c r="C18" s="17" t="s">
        <v>170</v>
      </c>
      <c r="D18" s="34"/>
      <c r="E18" s="35" t="s">
        <v>717</v>
      </c>
      <c r="F18" s="36" t="s">
        <v>170</v>
      </c>
      <c r="G18" s="17" t="s">
        <v>170</v>
      </c>
      <c r="H18" s="34"/>
      <c r="I18" s="35" t="s">
        <v>718</v>
      </c>
      <c r="J18" s="36" t="s">
        <v>170</v>
      </c>
    </row>
    <row r="19" spans="1:10" x14ac:dyDescent="0.25">
      <c r="A19" s="66"/>
      <c r="B19" s="25"/>
      <c r="C19" s="25" t="s">
        <v>170</v>
      </c>
      <c r="D19" s="41"/>
      <c r="E19" s="41"/>
      <c r="F19" s="25"/>
      <c r="G19" s="25" t="s">
        <v>170</v>
      </c>
      <c r="H19" s="41"/>
      <c r="I19" s="41"/>
      <c r="J19" s="25"/>
    </row>
    <row r="20" spans="1:10" ht="15.75" thickBot="1" x14ac:dyDescent="0.3">
      <c r="A20" s="66"/>
      <c r="B20" s="28"/>
      <c r="C20" s="30" t="s">
        <v>170</v>
      </c>
      <c r="D20" s="38" t="s">
        <v>292</v>
      </c>
      <c r="E20" s="39" t="s">
        <v>719</v>
      </c>
      <c r="F20" s="40" t="s">
        <v>170</v>
      </c>
      <c r="G20" s="30" t="s">
        <v>170</v>
      </c>
      <c r="H20" s="38" t="s">
        <v>292</v>
      </c>
      <c r="I20" s="39" t="s">
        <v>720</v>
      </c>
      <c r="J20" s="40" t="s">
        <v>170</v>
      </c>
    </row>
    <row r="21" spans="1:10" ht="15.75" thickTop="1" x14ac:dyDescent="0.25">
      <c r="A21" s="66"/>
      <c r="B21" s="25"/>
      <c r="C21" s="25" t="s">
        <v>170</v>
      </c>
      <c r="D21" s="42"/>
      <c r="E21" s="42"/>
      <c r="F21" s="25"/>
      <c r="G21" s="25" t="s">
        <v>170</v>
      </c>
      <c r="H21" s="42"/>
      <c r="I21" s="42"/>
      <c r="J21" s="25"/>
    </row>
  </sheetData>
  <mergeCells count="17">
    <mergeCell ref="D12:I12"/>
    <mergeCell ref="A1:A2"/>
    <mergeCell ref="B1:J1"/>
    <mergeCell ref="B2:J2"/>
    <mergeCell ref="A3:A21"/>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47</v>
      </c>
      <c r="B1" s="7" t="s">
        <v>76</v>
      </c>
      <c r="C1" s="7"/>
      <c r="D1" s="7" t="s">
        <v>1</v>
      </c>
      <c r="E1" s="7"/>
      <c r="F1" s="1" t="s">
        <v>748</v>
      </c>
    </row>
    <row r="2" spans="1:6" x14ac:dyDescent="0.25">
      <c r="A2" s="7"/>
      <c r="B2" s="7" t="s">
        <v>2</v>
      </c>
      <c r="C2" s="7" t="s">
        <v>29</v>
      </c>
      <c r="D2" s="7" t="s">
        <v>2</v>
      </c>
      <c r="E2" s="7" t="s">
        <v>29</v>
      </c>
      <c r="F2" s="1" t="s">
        <v>28</v>
      </c>
    </row>
    <row r="3" spans="1:6" x14ac:dyDescent="0.25">
      <c r="A3" s="7"/>
      <c r="B3" s="7"/>
      <c r="C3" s="7"/>
      <c r="D3" s="7"/>
      <c r="E3" s="7"/>
      <c r="F3" s="1" t="s">
        <v>749</v>
      </c>
    </row>
    <row r="4" spans="1:6" ht="30" x14ac:dyDescent="0.25">
      <c r="A4" s="3" t="s">
        <v>750</v>
      </c>
      <c r="B4" s="4" t="s">
        <v>5</v>
      </c>
      <c r="C4" s="4" t="s">
        <v>5</v>
      </c>
      <c r="D4" s="4" t="s">
        <v>5</v>
      </c>
      <c r="E4" s="4" t="s">
        <v>5</v>
      </c>
      <c r="F4" s="4" t="s">
        <v>5</v>
      </c>
    </row>
    <row r="5" spans="1:6" ht="30" x14ac:dyDescent="0.25">
      <c r="A5" s="2" t="s">
        <v>751</v>
      </c>
      <c r="B5" s="4" t="s">
        <v>5</v>
      </c>
      <c r="C5" s="4" t="s">
        <v>5</v>
      </c>
      <c r="D5" s="4" t="s">
        <v>5</v>
      </c>
      <c r="E5" s="4" t="s">
        <v>5</v>
      </c>
      <c r="F5" s="4">
        <v>303</v>
      </c>
    </row>
    <row r="6" spans="1:6" ht="30" x14ac:dyDescent="0.25">
      <c r="A6" s="2" t="s">
        <v>752</v>
      </c>
      <c r="B6" s="4" t="s">
        <v>5</v>
      </c>
      <c r="C6" s="4" t="s">
        <v>5</v>
      </c>
      <c r="D6" s="4" t="s">
        <v>5</v>
      </c>
      <c r="E6" s="4" t="s">
        <v>5</v>
      </c>
      <c r="F6" s="4">
        <v>33</v>
      </c>
    </row>
    <row r="7" spans="1:6" ht="45" x14ac:dyDescent="0.25">
      <c r="A7" s="2" t="s">
        <v>753</v>
      </c>
      <c r="B7" s="8">
        <v>0</v>
      </c>
      <c r="C7" s="8">
        <v>77000</v>
      </c>
      <c r="D7" s="8">
        <v>1514000</v>
      </c>
      <c r="E7" s="8">
        <v>225000</v>
      </c>
      <c r="F7" s="4" t="s">
        <v>5</v>
      </c>
    </row>
    <row r="8" spans="1:6" x14ac:dyDescent="0.25">
      <c r="A8" s="2" t="s">
        <v>754</v>
      </c>
      <c r="B8" s="4" t="s">
        <v>5</v>
      </c>
      <c r="C8" s="4" t="s">
        <v>5</v>
      </c>
      <c r="D8" s="4" t="s">
        <v>5</v>
      </c>
      <c r="E8" s="4" t="s">
        <v>5</v>
      </c>
      <c r="F8" s="4" t="s">
        <v>5</v>
      </c>
    </row>
    <row r="9" spans="1:6" ht="30" x14ac:dyDescent="0.25">
      <c r="A9" s="3" t="s">
        <v>750</v>
      </c>
      <c r="B9" s="4" t="s">
        <v>5</v>
      </c>
      <c r="C9" s="4" t="s">
        <v>5</v>
      </c>
      <c r="D9" s="4" t="s">
        <v>5</v>
      </c>
      <c r="E9" s="4" t="s">
        <v>5</v>
      </c>
      <c r="F9" s="4" t="s">
        <v>5</v>
      </c>
    </row>
    <row r="10" spans="1:6" x14ac:dyDescent="0.25">
      <c r="A10" s="2" t="s">
        <v>755</v>
      </c>
      <c r="B10" s="4" t="s">
        <v>5</v>
      </c>
      <c r="C10" s="4" t="s">
        <v>5</v>
      </c>
      <c r="D10" s="4" t="s">
        <v>5</v>
      </c>
      <c r="E10" s="4" t="s">
        <v>5</v>
      </c>
      <c r="F10" s="101">
        <v>0.11</v>
      </c>
    </row>
    <row r="11" spans="1:6" x14ac:dyDescent="0.25">
      <c r="A11" s="2" t="s">
        <v>756</v>
      </c>
      <c r="B11" s="4" t="s">
        <v>5</v>
      </c>
      <c r="C11" s="4" t="s">
        <v>5</v>
      </c>
      <c r="D11" s="4" t="s">
        <v>5</v>
      </c>
      <c r="E11" s="4" t="s">
        <v>5</v>
      </c>
      <c r="F11" s="4" t="s">
        <v>5</v>
      </c>
    </row>
    <row r="12" spans="1:6" ht="30" x14ac:dyDescent="0.25">
      <c r="A12" s="3" t="s">
        <v>750</v>
      </c>
      <c r="B12" s="4" t="s">
        <v>5</v>
      </c>
      <c r="C12" s="4" t="s">
        <v>5</v>
      </c>
      <c r="D12" s="4" t="s">
        <v>5</v>
      </c>
      <c r="E12" s="4" t="s">
        <v>5</v>
      </c>
      <c r="F12" s="4" t="s">
        <v>5</v>
      </c>
    </row>
    <row r="13" spans="1:6" x14ac:dyDescent="0.25">
      <c r="A13" s="2" t="s">
        <v>755</v>
      </c>
      <c r="B13" s="4" t="s">
        <v>5</v>
      </c>
      <c r="C13" s="4" t="s">
        <v>5</v>
      </c>
      <c r="D13" s="4" t="s">
        <v>5</v>
      </c>
      <c r="E13" s="4" t="s">
        <v>5</v>
      </c>
      <c r="F13" s="101">
        <v>0.71</v>
      </c>
    </row>
    <row r="14" spans="1:6" x14ac:dyDescent="0.25">
      <c r="A14" s="2" t="s">
        <v>757</v>
      </c>
      <c r="B14" s="4" t="s">
        <v>5</v>
      </c>
      <c r="C14" s="4" t="s">
        <v>5</v>
      </c>
      <c r="D14" s="4" t="s">
        <v>5</v>
      </c>
      <c r="E14" s="4" t="s">
        <v>5</v>
      </c>
      <c r="F14" s="4" t="s">
        <v>5</v>
      </c>
    </row>
    <row r="15" spans="1:6" ht="30" x14ac:dyDescent="0.25">
      <c r="A15" s="3" t="s">
        <v>750</v>
      </c>
      <c r="B15" s="4" t="s">
        <v>5</v>
      </c>
      <c r="C15" s="4" t="s">
        <v>5</v>
      </c>
      <c r="D15" s="4" t="s">
        <v>5</v>
      </c>
      <c r="E15" s="4" t="s">
        <v>5</v>
      </c>
      <c r="F15" s="4" t="s">
        <v>5</v>
      </c>
    </row>
    <row r="16" spans="1:6" x14ac:dyDescent="0.25">
      <c r="A16" s="2" t="s">
        <v>755</v>
      </c>
      <c r="B16" s="4" t="s">
        <v>5</v>
      </c>
      <c r="C16" s="4" t="s">
        <v>5</v>
      </c>
      <c r="D16" s="4" t="s">
        <v>5</v>
      </c>
      <c r="E16" s="4" t="s">
        <v>5</v>
      </c>
      <c r="F16" s="101">
        <v>0.18</v>
      </c>
    </row>
  </sheetData>
  <mergeCells count="7">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76</v>
      </c>
      <c r="C1" s="7"/>
      <c r="D1" s="7" t="s">
        <v>1</v>
      </c>
      <c r="E1" s="7"/>
    </row>
    <row r="2" spans="1:5" ht="30" x14ac:dyDescent="0.25">
      <c r="A2" s="1" t="s">
        <v>27</v>
      </c>
      <c r="B2" s="1" t="s">
        <v>2</v>
      </c>
      <c r="C2" s="1" t="s">
        <v>29</v>
      </c>
      <c r="D2" s="1" t="s">
        <v>2</v>
      </c>
      <c r="E2" s="1" t="s">
        <v>29</v>
      </c>
    </row>
    <row r="3" spans="1:5" x14ac:dyDescent="0.25">
      <c r="A3" s="3" t="s">
        <v>759</v>
      </c>
      <c r="B3" s="4" t="s">
        <v>5</v>
      </c>
      <c r="C3" s="4" t="s">
        <v>5</v>
      </c>
      <c r="D3" s="4" t="s">
        <v>5</v>
      </c>
      <c r="E3" s="4" t="s">
        <v>5</v>
      </c>
    </row>
    <row r="4" spans="1:5" ht="30" x14ac:dyDescent="0.25">
      <c r="A4" s="2" t="s">
        <v>209</v>
      </c>
      <c r="B4" s="8">
        <v>71836</v>
      </c>
      <c r="C4" s="8">
        <v>62922</v>
      </c>
      <c r="D4" s="8">
        <v>85304</v>
      </c>
      <c r="E4" s="8">
        <v>62940</v>
      </c>
    </row>
    <row r="5" spans="1:5" ht="30" x14ac:dyDescent="0.25">
      <c r="A5" s="2" t="s">
        <v>215</v>
      </c>
      <c r="B5" s="6">
        <v>3548</v>
      </c>
      <c r="C5" s="6">
        <v>3160</v>
      </c>
      <c r="D5" s="6">
        <v>3459</v>
      </c>
      <c r="E5" s="6">
        <v>6410</v>
      </c>
    </row>
    <row r="6" spans="1:5" ht="30" x14ac:dyDescent="0.25">
      <c r="A6" s="2" t="s">
        <v>100</v>
      </c>
      <c r="B6" s="8">
        <v>75384</v>
      </c>
      <c r="C6" s="8">
        <v>66082</v>
      </c>
      <c r="D6" s="8">
        <v>88763</v>
      </c>
      <c r="E6" s="8">
        <v>6935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76</v>
      </c>
      <c r="C1" s="7"/>
      <c r="D1" s="7" t="s">
        <v>1</v>
      </c>
      <c r="E1" s="7"/>
    </row>
    <row r="2" spans="1:5" ht="30" x14ac:dyDescent="0.25">
      <c r="A2" s="1" t="s">
        <v>27</v>
      </c>
      <c r="B2" s="1" t="s">
        <v>2</v>
      </c>
      <c r="C2" s="1" t="s">
        <v>29</v>
      </c>
      <c r="D2" s="1" t="s">
        <v>2</v>
      </c>
      <c r="E2" s="1" t="s">
        <v>29</v>
      </c>
    </row>
    <row r="3" spans="1:5" x14ac:dyDescent="0.25">
      <c r="A3" s="3" t="s">
        <v>759</v>
      </c>
      <c r="B3" s="4" t="s">
        <v>5</v>
      </c>
      <c r="C3" s="4" t="s">
        <v>5</v>
      </c>
      <c r="D3" s="4" t="s">
        <v>5</v>
      </c>
      <c r="E3" s="4" t="s">
        <v>5</v>
      </c>
    </row>
    <row r="4" spans="1:5" ht="30" x14ac:dyDescent="0.25">
      <c r="A4" s="2" t="s">
        <v>225</v>
      </c>
      <c r="B4" s="8">
        <v>202</v>
      </c>
      <c r="C4" s="8">
        <v>747</v>
      </c>
      <c r="D4" s="8">
        <v>-1028</v>
      </c>
      <c r="E4" s="8">
        <v>863</v>
      </c>
    </row>
    <row r="5" spans="1:5" ht="30" x14ac:dyDescent="0.25">
      <c r="A5" s="2" t="s">
        <v>215</v>
      </c>
      <c r="B5" s="4">
        <v>3</v>
      </c>
      <c r="C5" s="4">
        <v>3</v>
      </c>
      <c r="D5" s="4">
        <v>8</v>
      </c>
      <c r="E5" s="4">
        <v>10</v>
      </c>
    </row>
    <row r="6" spans="1:5" ht="30" x14ac:dyDescent="0.25">
      <c r="A6" s="2" t="s">
        <v>232</v>
      </c>
      <c r="B6" s="8">
        <v>205</v>
      </c>
      <c r="C6" s="8">
        <v>750</v>
      </c>
      <c r="D6" s="8">
        <v>-1020</v>
      </c>
      <c r="E6" s="8">
        <v>87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76</v>
      </c>
      <c r="C1" s="7"/>
      <c r="D1" s="7" t="s">
        <v>1</v>
      </c>
      <c r="E1" s="7"/>
    </row>
    <row r="2" spans="1:5" ht="30" x14ac:dyDescent="0.25">
      <c r="A2" s="1" t="s">
        <v>27</v>
      </c>
      <c r="B2" s="1" t="s">
        <v>2</v>
      </c>
      <c r="C2" s="1" t="s">
        <v>29</v>
      </c>
      <c r="D2" s="1" t="s">
        <v>2</v>
      </c>
      <c r="E2" s="1" t="s">
        <v>29</v>
      </c>
    </row>
    <row r="3" spans="1:5" ht="30" x14ac:dyDescent="0.25">
      <c r="A3" s="3" t="s">
        <v>762</v>
      </c>
      <c r="B3" s="4" t="s">
        <v>5</v>
      </c>
      <c r="C3" s="4" t="s">
        <v>5</v>
      </c>
      <c r="D3" s="4" t="s">
        <v>5</v>
      </c>
      <c r="E3" s="4" t="s">
        <v>5</v>
      </c>
    </row>
    <row r="4" spans="1:5" x14ac:dyDescent="0.25">
      <c r="A4" s="2" t="s">
        <v>252</v>
      </c>
      <c r="B4" s="8">
        <v>-106258</v>
      </c>
      <c r="C4" s="8">
        <v>-80640</v>
      </c>
      <c r="D4" s="8">
        <v>-106169</v>
      </c>
      <c r="E4" s="8">
        <v>-83890</v>
      </c>
    </row>
    <row r="5" spans="1:5" ht="30" x14ac:dyDescent="0.25">
      <c r="A5" s="2" t="s">
        <v>293</v>
      </c>
      <c r="B5" s="4">
        <v>993</v>
      </c>
      <c r="C5" s="6">
        <v>1552</v>
      </c>
      <c r="D5" s="6">
        <v>-3323</v>
      </c>
      <c r="E5" s="6">
        <v>1232</v>
      </c>
    </row>
    <row r="6" spans="1:5" ht="45" x14ac:dyDescent="0.25">
      <c r="A6" s="2" t="s">
        <v>258</v>
      </c>
      <c r="B6" s="6">
        <v>2555</v>
      </c>
      <c r="C6" s="6">
        <v>1608</v>
      </c>
      <c r="D6" s="6">
        <v>6782</v>
      </c>
      <c r="E6" s="6">
        <v>5178</v>
      </c>
    </row>
    <row r="7" spans="1:5" ht="30" x14ac:dyDescent="0.25">
      <c r="A7" s="2" t="s">
        <v>287</v>
      </c>
      <c r="B7" s="6">
        <v>3548</v>
      </c>
      <c r="C7" s="6">
        <v>3160</v>
      </c>
      <c r="D7" s="6">
        <v>3459</v>
      </c>
      <c r="E7" s="6">
        <v>6410</v>
      </c>
    </row>
    <row r="8" spans="1:5" x14ac:dyDescent="0.25">
      <c r="A8" s="2" t="s">
        <v>262</v>
      </c>
      <c r="B8" s="6">
        <v>-102710</v>
      </c>
      <c r="C8" s="6">
        <v>-77480</v>
      </c>
      <c r="D8" s="6">
        <v>-102710</v>
      </c>
      <c r="E8" s="6">
        <v>-77480</v>
      </c>
    </row>
    <row r="9" spans="1:5" ht="30" x14ac:dyDescent="0.25">
      <c r="A9" s="2" t="s">
        <v>763</v>
      </c>
      <c r="B9" s="4" t="s">
        <v>5</v>
      </c>
      <c r="C9" s="4" t="s">
        <v>5</v>
      </c>
      <c r="D9" s="4" t="s">
        <v>5</v>
      </c>
      <c r="E9" s="4" t="s">
        <v>5</v>
      </c>
    </row>
    <row r="10" spans="1:5" ht="30" x14ac:dyDescent="0.25">
      <c r="A10" s="3" t="s">
        <v>762</v>
      </c>
      <c r="B10" s="4" t="s">
        <v>5</v>
      </c>
      <c r="C10" s="4" t="s">
        <v>5</v>
      </c>
      <c r="D10" s="4" t="s">
        <v>5</v>
      </c>
      <c r="E10" s="4" t="s">
        <v>5</v>
      </c>
    </row>
    <row r="11" spans="1:5" x14ac:dyDescent="0.25">
      <c r="A11" s="2" t="s">
        <v>252</v>
      </c>
      <c r="B11" s="6">
        <v>-106603</v>
      </c>
      <c r="C11" s="6">
        <v>-81407</v>
      </c>
      <c r="D11" s="6">
        <v>-108189</v>
      </c>
      <c r="E11" s="6">
        <v>-84204</v>
      </c>
    </row>
    <row r="12" spans="1:5" ht="30" x14ac:dyDescent="0.25">
      <c r="A12" s="2" t="s">
        <v>293</v>
      </c>
      <c r="B12" s="4" t="s">
        <v>5</v>
      </c>
      <c r="C12" s="4">
        <v>117</v>
      </c>
      <c r="D12" s="6">
        <v>-2312</v>
      </c>
      <c r="E12" s="4">
        <v>-349</v>
      </c>
    </row>
    <row r="13" spans="1:5" ht="45" x14ac:dyDescent="0.25">
      <c r="A13" s="2" t="s">
        <v>258</v>
      </c>
      <c r="B13" s="6">
        <v>2387</v>
      </c>
      <c r="C13" s="6">
        <v>1451</v>
      </c>
      <c r="D13" s="6">
        <v>6285</v>
      </c>
      <c r="E13" s="6">
        <v>4714</v>
      </c>
    </row>
    <row r="14" spans="1:5" ht="30" x14ac:dyDescent="0.25">
      <c r="A14" s="2" t="s">
        <v>287</v>
      </c>
      <c r="B14" s="6">
        <v>2387</v>
      </c>
      <c r="C14" s="6">
        <v>1568</v>
      </c>
      <c r="D14" s="6">
        <v>3973</v>
      </c>
      <c r="E14" s="6">
        <v>4365</v>
      </c>
    </row>
    <row r="15" spans="1:5" x14ac:dyDescent="0.25">
      <c r="A15" s="2" t="s">
        <v>262</v>
      </c>
      <c r="B15" s="6">
        <v>-104216</v>
      </c>
      <c r="C15" s="6">
        <v>-79839</v>
      </c>
      <c r="D15" s="6">
        <v>-104216</v>
      </c>
      <c r="E15" s="6">
        <v>-79839</v>
      </c>
    </row>
    <row r="16" spans="1:5" x14ac:dyDescent="0.25">
      <c r="A16" s="2" t="s">
        <v>764</v>
      </c>
      <c r="B16" s="4" t="s">
        <v>5</v>
      </c>
      <c r="C16" s="4" t="s">
        <v>5</v>
      </c>
      <c r="D16" s="4" t="s">
        <v>5</v>
      </c>
      <c r="E16" s="4" t="s">
        <v>5</v>
      </c>
    </row>
    <row r="17" spans="1:5" ht="30" x14ac:dyDescent="0.25">
      <c r="A17" s="3" t="s">
        <v>762</v>
      </c>
      <c r="B17" s="4" t="s">
        <v>5</v>
      </c>
      <c r="C17" s="4" t="s">
        <v>5</v>
      </c>
      <c r="D17" s="4" t="s">
        <v>5</v>
      </c>
      <c r="E17" s="4" t="s">
        <v>5</v>
      </c>
    </row>
    <row r="18" spans="1:5" x14ac:dyDescent="0.25">
      <c r="A18" s="2" t="s">
        <v>252</v>
      </c>
      <c r="B18" s="6">
        <v>4153</v>
      </c>
      <c r="C18" s="6">
        <v>5222</v>
      </c>
      <c r="D18" s="6">
        <v>6157</v>
      </c>
      <c r="E18" s="6">
        <v>5076</v>
      </c>
    </row>
    <row r="19" spans="1:5" ht="30" x14ac:dyDescent="0.25">
      <c r="A19" s="2" t="s">
        <v>293</v>
      </c>
      <c r="B19" s="4">
        <v>993</v>
      </c>
      <c r="C19" s="6">
        <v>1435</v>
      </c>
      <c r="D19" s="6">
        <v>-1011</v>
      </c>
      <c r="E19" s="6">
        <v>1581</v>
      </c>
    </row>
    <row r="20" spans="1:5" ht="30" x14ac:dyDescent="0.25">
      <c r="A20" s="2" t="s">
        <v>287</v>
      </c>
      <c r="B20" s="4">
        <v>993</v>
      </c>
      <c r="C20" s="6">
        <v>1435</v>
      </c>
      <c r="D20" s="6">
        <v>-1011</v>
      </c>
      <c r="E20" s="6">
        <v>1581</v>
      </c>
    </row>
    <row r="21" spans="1:5" x14ac:dyDescent="0.25">
      <c r="A21" s="2" t="s">
        <v>262</v>
      </c>
      <c r="B21" s="6">
        <v>5146</v>
      </c>
      <c r="C21" s="6">
        <v>6657</v>
      </c>
      <c r="D21" s="6">
        <v>5146</v>
      </c>
      <c r="E21" s="6">
        <v>6657</v>
      </c>
    </row>
    <row r="22" spans="1:5" ht="45" x14ac:dyDescent="0.25">
      <c r="A22" s="2" t="s">
        <v>765</v>
      </c>
      <c r="B22" s="4" t="s">
        <v>5</v>
      </c>
      <c r="C22" s="4" t="s">
        <v>5</v>
      </c>
      <c r="D22" s="4" t="s">
        <v>5</v>
      </c>
      <c r="E22" s="4" t="s">
        <v>5</v>
      </c>
    </row>
    <row r="23" spans="1:5" ht="30" x14ac:dyDescent="0.25">
      <c r="A23" s="3" t="s">
        <v>762</v>
      </c>
      <c r="B23" s="4" t="s">
        <v>5</v>
      </c>
      <c r="C23" s="4" t="s">
        <v>5</v>
      </c>
      <c r="D23" s="4" t="s">
        <v>5</v>
      </c>
      <c r="E23" s="4" t="s">
        <v>5</v>
      </c>
    </row>
    <row r="24" spans="1:5" x14ac:dyDescent="0.25">
      <c r="A24" s="2" t="s">
        <v>252</v>
      </c>
      <c r="B24" s="6">
        <v>-3808</v>
      </c>
      <c r="C24" s="6">
        <v>-4455</v>
      </c>
      <c r="D24" s="6">
        <v>-4137</v>
      </c>
      <c r="E24" s="6">
        <v>-4762</v>
      </c>
    </row>
    <row r="25" spans="1:5" ht="45" x14ac:dyDescent="0.25">
      <c r="A25" s="2" t="s">
        <v>258</v>
      </c>
      <c r="B25" s="4">
        <v>168</v>
      </c>
      <c r="C25" s="4">
        <v>157</v>
      </c>
      <c r="D25" s="4">
        <v>497</v>
      </c>
      <c r="E25" s="4">
        <v>464</v>
      </c>
    </row>
    <row r="26" spans="1:5" ht="30" x14ac:dyDescent="0.25">
      <c r="A26" s="2" t="s">
        <v>287</v>
      </c>
      <c r="B26" s="4">
        <v>168</v>
      </c>
      <c r="C26" s="4">
        <v>157</v>
      </c>
      <c r="D26" s="4">
        <v>497</v>
      </c>
      <c r="E26" s="4">
        <v>464</v>
      </c>
    </row>
    <row r="27" spans="1:5" x14ac:dyDescent="0.25">
      <c r="A27" s="2" t="s">
        <v>262</v>
      </c>
      <c r="B27" s="8">
        <v>-3640</v>
      </c>
      <c r="C27" s="8">
        <v>-4298</v>
      </c>
      <c r="D27" s="8">
        <v>-3640</v>
      </c>
      <c r="E27" s="8">
        <v>-429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2</v>
      </c>
      <c r="C1" s="1" t="s">
        <v>28</v>
      </c>
      <c r="D1" s="1" t="s">
        <v>29</v>
      </c>
    </row>
    <row r="2" spans="1:4" x14ac:dyDescent="0.25">
      <c r="A2" s="2" t="s">
        <v>72</v>
      </c>
      <c r="B2" s="9">
        <v>0.01</v>
      </c>
      <c r="C2" s="9">
        <v>0.01</v>
      </c>
      <c r="D2" s="9">
        <v>0.01</v>
      </c>
    </row>
    <row r="3" spans="1:4" x14ac:dyDescent="0.25">
      <c r="A3" s="2" t="s">
        <v>73</v>
      </c>
      <c r="B3" s="9">
        <v>0.01</v>
      </c>
      <c r="C3" s="9">
        <v>0.01</v>
      </c>
      <c r="D3"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76</v>
      </c>
      <c r="C1" s="7"/>
      <c r="D1" s="7" t="s">
        <v>1</v>
      </c>
      <c r="E1" s="7"/>
    </row>
    <row r="2" spans="1:5" ht="30" x14ac:dyDescent="0.25">
      <c r="A2" s="1" t="s">
        <v>27</v>
      </c>
      <c r="B2" s="1" t="s">
        <v>2</v>
      </c>
      <c r="C2" s="1" t="s">
        <v>29</v>
      </c>
      <c r="D2" s="1" t="s">
        <v>2</v>
      </c>
      <c r="E2" s="1" t="s">
        <v>29</v>
      </c>
    </row>
    <row r="3" spans="1:5" ht="30" x14ac:dyDescent="0.25">
      <c r="A3" s="3" t="s">
        <v>762</v>
      </c>
      <c r="B3" s="4" t="s">
        <v>5</v>
      </c>
      <c r="C3" s="4" t="s">
        <v>5</v>
      </c>
      <c r="D3" s="4" t="s">
        <v>5</v>
      </c>
      <c r="E3" s="4" t="s">
        <v>5</v>
      </c>
    </row>
    <row r="4" spans="1:5" ht="45" x14ac:dyDescent="0.25">
      <c r="A4" s="2" t="s">
        <v>767</v>
      </c>
      <c r="B4" s="8">
        <v>69842</v>
      </c>
      <c r="C4" s="8">
        <v>53328</v>
      </c>
      <c r="D4" s="8">
        <v>70881</v>
      </c>
      <c r="E4" s="8">
        <v>55161</v>
      </c>
    </row>
    <row r="5" spans="1:5" ht="45" x14ac:dyDescent="0.25">
      <c r="A5" s="2" t="s">
        <v>768</v>
      </c>
      <c r="B5" s="6">
        <v>-1566</v>
      </c>
      <c r="C5" s="6">
        <v>-1026</v>
      </c>
      <c r="D5" s="6">
        <v>-2605</v>
      </c>
      <c r="E5" s="6">
        <v>-2859</v>
      </c>
    </row>
    <row r="6" spans="1:5" ht="30" x14ac:dyDescent="0.25">
      <c r="A6" s="2" t="s">
        <v>769</v>
      </c>
      <c r="B6" s="6">
        <v>68276</v>
      </c>
      <c r="C6" s="6">
        <v>52302</v>
      </c>
      <c r="D6" s="6">
        <v>68276</v>
      </c>
      <c r="E6" s="6">
        <v>52302</v>
      </c>
    </row>
    <row r="7" spans="1:5" ht="45" x14ac:dyDescent="0.25">
      <c r="A7" s="2" t="s">
        <v>770</v>
      </c>
      <c r="B7" s="6">
        <v>2492</v>
      </c>
      <c r="C7" s="6">
        <v>2915</v>
      </c>
      <c r="D7" s="6">
        <v>2707</v>
      </c>
      <c r="E7" s="6">
        <v>3116</v>
      </c>
    </row>
    <row r="8" spans="1:5" ht="60" x14ac:dyDescent="0.25">
      <c r="A8" s="2" t="s">
        <v>771</v>
      </c>
      <c r="B8" s="4">
        <v>-111</v>
      </c>
      <c r="C8" s="4">
        <v>-103</v>
      </c>
      <c r="D8" s="4">
        <v>-326</v>
      </c>
      <c r="E8" s="4">
        <v>-304</v>
      </c>
    </row>
    <row r="9" spans="1:5" ht="45" x14ac:dyDescent="0.25">
      <c r="A9" s="2" t="s">
        <v>772</v>
      </c>
      <c r="B9" s="6">
        <v>2381</v>
      </c>
      <c r="C9" s="6">
        <v>2812</v>
      </c>
      <c r="D9" s="6">
        <v>2381</v>
      </c>
      <c r="E9" s="6">
        <v>2812</v>
      </c>
    </row>
    <row r="10" spans="1:5" ht="30" x14ac:dyDescent="0.25">
      <c r="A10" s="2" t="s">
        <v>773</v>
      </c>
      <c r="B10" s="6">
        <v>72334</v>
      </c>
      <c r="C10" s="6">
        <v>56243</v>
      </c>
      <c r="D10" s="6">
        <v>73588</v>
      </c>
      <c r="E10" s="6">
        <v>58277</v>
      </c>
    </row>
    <row r="11" spans="1:5" ht="45" x14ac:dyDescent="0.25">
      <c r="A11" s="2" t="s">
        <v>774</v>
      </c>
      <c r="B11" s="6">
        <v>-1677</v>
      </c>
      <c r="C11" s="6">
        <v>-1129</v>
      </c>
      <c r="D11" s="6">
        <v>-2931</v>
      </c>
      <c r="E11" s="6">
        <v>-3163</v>
      </c>
    </row>
    <row r="12" spans="1:5" ht="30" x14ac:dyDescent="0.25">
      <c r="A12" s="2" t="s">
        <v>775</v>
      </c>
      <c r="B12" s="8">
        <v>70657</v>
      </c>
      <c r="C12" s="8">
        <v>55114</v>
      </c>
      <c r="D12" s="8">
        <v>70657</v>
      </c>
      <c r="E12" s="8">
        <v>5511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76</v>
      </c>
      <c r="C1" s="7"/>
      <c r="D1" s="7" t="s">
        <v>1</v>
      </c>
      <c r="E1" s="7"/>
    </row>
    <row r="2" spans="1:5" ht="30" x14ac:dyDescent="0.25">
      <c r="A2" s="1" t="s">
        <v>27</v>
      </c>
      <c r="B2" s="1" t="s">
        <v>2</v>
      </c>
      <c r="C2" s="1" t="s">
        <v>29</v>
      </c>
      <c r="D2" s="1" t="s">
        <v>2</v>
      </c>
      <c r="E2" s="1" t="s">
        <v>29</v>
      </c>
    </row>
    <row r="3" spans="1:5" ht="45" x14ac:dyDescent="0.25">
      <c r="A3" s="3" t="s">
        <v>777</v>
      </c>
      <c r="B3" s="4" t="s">
        <v>5</v>
      </c>
      <c r="C3" s="4" t="s">
        <v>5</v>
      </c>
      <c r="D3" s="4" t="s">
        <v>5</v>
      </c>
      <c r="E3" s="4" t="s">
        <v>5</v>
      </c>
    </row>
    <row r="4" spans="1:5" x14ac:dyDescent="0.25">
      <c r="A4" s="2" t="s">
        <v>342</v>
      </c>
      <c r="B4" s="8">
        <v>-111</v>
      </c>
      <c r="C4" s="8">
        <v>-103</v>
      </c>
      <c r="D4" s="8">
        <v>-326</v>
      </c>
      <c r="E4" s="8">
        <v>-304</v>
      </c>
    </row>
    <row r="5" spans="1:5" x14ac:dyDescent="0.25">
      <c r="A5" s="2" t="s">
        <v>342</v>
      </c>
      <c r="B5" s="6">
        <v>-1566</v>
      </c>
      <c r="C5" s="6">
        <v>-1026</v>
      </c>
      <c r="D5" s="6">
        <v>-2605</v>
      </c>
      <c r="E5" s="6">
        <v>-2859</v>
      </c>
    </row>
    <row r="6" spans="1:5" ht="45" x14ac:dyDescent="0.25">
      <c r="A6" s="2" t="s">
        <v>258</v>
      </c>
      <c r="B6" s="6">
        <v>2555</v>
      </c>
      <c r="C6" s="6">
        <v>1608</v>
      </c>
      <c r="D6" s="6">
        <v>6782</v>
      </c>
      <c r="E6" s="6">
        <v>5178</v>
      </c>
    </row>
    <row r="7" spans="1:5" ht="30" x14ac:dyDescent="0.25">
      <c r="A7" s="2" t="s">
        <v>763</v>
      </c>
      <c r="B7" s="4" t="s">
        <v>5</v>
      </c>
      <c r="C7" s="4" t="s">
        <v>5</v>
      </c>
      <c r="D7" s="4" t="s">
        <v>5</v>
      </c>
      <c r="E7" s="4" t="s">
        <v>5</v>
      </c>
    </row>
    <row r="8" spans="1:5" ht="45" x14ac:dyDescent="0.25">
      <c r="A8" s="3" t="s">
        <v>777</v>
      </c>
      <c r="B8" s="4" t="s">
        <v>5</v>
      </c>
      <c r="C8" s="4" t="s">
        <v>5</v>
      </c>
      <c r="D8" s="4" t="s">
        <v>5</v>
      </c>
      <c r="E8" s="4" t="s">
        <v>5</v>
      </c>
    </row>
    <row r="9" spans="1:5" ht="45" x14ac:dyDescent="0.25">
      <c r="A9" s="2" t="s">
        <v>258</v>
      </c>
      <c r="B9" s="6">
        <v>2387</v>
      </c>
      <c r="C9" s="6">
        <v>1451</v>
      </c>
      <c r="D9" s="6">
        <v>6285</v>
      </c>
      <c r="E9" s="6">
        <v>4714</v>
      </c>
    </row>
    <row r="10" spans="1:5" ht="60" x14ac:dyDescent="0.25">
      <c r="A10" s="2" t="s">
        <v>778</v>
      </c>
      <c r="B10" s="4" t="s">
        <v>5</v>
      </c>
      <c r="C10" s="4" t="s">
        <v>5</v>
      </c>
      <c r="D10" s="4" t="s">
        <v>5</v>
      </c>
      <c r="E10" s="4" t="s">
        <v>5</v>
      </c>
    </row>
    <row r="11" spans="1:5" ht="45" x14ac:dyDescent="0.25">
      <c r="A11" s="3" t="s">
        <v>777</v>
      </c>
      <c r="B11" s="4" t="s">
        <v>5</v>
      </c>
      <c r="C11" s="4" t="s">
        <v>5</v>
      </c>
      <c r="D11" s="4" t="s">
        <v>5</v>
      </c>
      <c r="E11" s="4" t="s">
        <v>5</v>
      </c>
    </row>
    <row r="12" spans="1:5" x14ac:dyDescent="0.25">
      <c r="A12" s="2" t="s">
        <v>333</v>
      </c>
      <c r="B12" s="4">
        <v>729</v>
      </c>
      <c r="C12" s="4">
        <v>255</v>
      </c>
      <c r="D12" s="4">
        <v>729</v>
      </c>
      <c r="E12" s="4">
        <v>779</v>
      </c>
    </row>
    <row r="13" spans="1:5" x14ac:dyDescent="0.25">
      <c r="A13" s="2" t="s">
        <v>335</v>
      </c>
      <c r="B13" s="4">
        <v>-702</v>
      </c>
      <c r="C13" s="4">
        <v>-704</v>
      </c>
      <c r="D13" s="6">
        <v>-2104</v>
      </c>
      <c r="E13" s="6">
        <v>-2092</v>
      </c>
    </row>
    <row r="14" spans="1:5" x14ac:dyDescent="0.25">
      <c r="A14" s="2" t="s">
        <v>340</v>
      </c>
      <c r="B14" s="6">
        <v>3926</v>
      </c>
      <c r="C14" s="6">
        <v>2849</v>
      </c>
      <c r="D14" s="6">
        <v>11779</v>
      </c>
      <c r="E14" s="6">
        <v>9111</v>
      </c>
    </row>
    <row r="15" spans="1:5" ht="60" x14ac:dyDescent="0.25">
      <c r="A15" s="2" t="s">
        <v>779</v>
      </c>
      <c r="B15" s="6">
        <v>3953</v>
      </c>
      <c r="C15" s="6">
        <v>2400</v>
      </c>
      <c r="D15" s="6">
        <v>10404</v>
      </c>
      <c r="E15" s="6">
        <v>7798</v>
      </c>
    </row>
    <row r="16" spans="1:5" x14ac:dyDescent="0.25">
      <c r="A16" s="2" t="s">
        <v>342</v>
      </c>
      <c r="B16" s="6">
        <v>-1566</v>
      </c>
      <c r="C16" s="4">
        <v>-949</v>
      </c>
      <c r="D16" s="6">
        <v>-4119</v>
      </c>
      <c r="E16" s="6">
        <v>-3084</v>
      </c>
    </row>
    <row r="17" spans="1:5" ht="45" x14ac:dyDescent="0.25">
      <c r="A17" s="2" t="s">
        <v>258</v>
      </c>
      <c r="B17" s="6">
        <v>2387</v>
      </c>
      <c r="C17" s="6">
        <v>1451</v>
      </c>
      <c r="D17" s="6">
        <v>6285</v>
      </c>
      <c r="E17" s="6">
        <v>4714</v>
      </c>
    </row>
    <row r="18" spans="1:5" ht="45" x14ac:dyDescent="0.25">
      <c r="A18" s="2" t="s">
        <v>765</v>
      </c>
      <c r="B18" s="4" t="s">
        <v>5</v>
      </c>
      <c r="C18" s="4" t="s">
        <v>5</v>
      </c>
      <c r="D18" s="4" t="s">
        <v>5</v>
      </c>
      <c r="E18" s="4" t="s">
        <v>5</v>
      </c>
    </row>
    <row r="19" spans="1:5" ht="45" x14ac:dyDescent="0.25">
      <c r="A19" s="3" t="s">
        <v>777</v>
      </c>
      <c r="B19" s="4" t="s">
        <v>5</v>
      </c>
      <c r="C19" s="4" t="s">
        <v>5</v>
      </c>
      <c r="D19" s="4" t="s">
        <v>5</v>
      </c>
      <c r="E19" s="4" t="s">
        <v>5</v>
      </c>
    </row>
    <row r="20" spans="1:5" ht="45" x14ac:dyDescent="0.25">
      <c r="A20" s="2" t="s">
        <v>258</v>
      </c>
      <c r="B20" s="4">
        <v>168</v>
      </c>
      <c r="C20" s="4">
        <v>157</v>
      </c>
      <c r="D20" s="4">
        <v>497</v>
      </c>
      <c r="E20" s="4">
        <v>464</v>
      </c>
    </row>
    <row r="21" spans="1:5" ht="75" x14ac:dyDescent="0.25">
      <c r="A21" s="2" t="s">
        <v>780</v>
      </c>
      <c r="B21" s="4" t="s">
        <v>5</v>
      </c>
      <c r="C21" s="4" t="s">
        <v>5</v>
      </c>
      <c r="D21" s="4" t="s">
        <v>5</v>
      </c>
      <c r="E21" s="4" t="s">
        <v>5</v>
      </c>
    </row>
    <row r="22" spans="1:5" ht="45" x14ac:dyDescent="0.25">
      <c r="A22" s="3" t="s">
        <v>777</v>
      </c>
      <c r="B22" s="4" t="s">
        <v>5</v>
      </c>
      <c r="C22" s="4" t="s">
        <v>5</v>
      </c>
      <c r="D22" s="4" t="s">
        <v>5</v>
      </c>
      <c r="E22" s="4" t="s">
        <v>5</v>
      </c>
    </row>
    <row r="23" spans="1:5" x14ac:dyDescent="0.25">
      <c r="A23" s="2" t="s">
        <v>347</v>
      </c>
      <c r="B23" s="4">
        <v>279</v>
      </c>
      <c r="C23" s="4">
        <v>260</v>
      </c>
      <c r="D23" s="4">
        <v>823</v>
      </c>
      <c r="E23" s="4">
        <v>768</v>
      </c>
    </row>
    <row r="24" spans="1:5" x14ac:dyDescent="0.25">
      <c r="A24" s="2" t="s">
        <v>342</v>
      </c>
      <c r="B24" s="4">
        <v>-111</v>
      </c>
      <c r="C24" s="4">
        <v>-103</v>
      </c>
      <c r="D24" s="4">
        <v>-326</v>
      </c>
      <c r="E24" s="4">
        <v>-304</v>
      </c>
    </row>
    <row r="25" spans="1:5" ht="45" x14ac:dyDescent="0.25">
      <c r="A25" s="2" t="s">
        <v>258</v>
      </c>
      <c r="B25" s="8">
        <v>168</v>
      </c>
      <c r="C25" s="8">
        <v>157</v>
      </c>
      <c r="D25" s="8">
        <v>497</v>
      </c>
      <c r="E25" s="8">
        <v>46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7" t="s">
        <v>76</v>
      </c>
      <c r="C1" s="7"/>
      <c r="D1" s="7" t="s">
        <v>1</v>
      </c>
      <c r="E1" s="7"/>
    </row>
    <row r="2" spans="1:5" ht="30" x14ac:dyDescent="0.25">
      <c r="A2" s="1" t="s">
        <v>27</v>
      </c>
      <c r="B2" s="1" t="s">
        <v>2</v>
      </c>
      <c r="C2" s="1" t="s">
        <v>29</v>
      </c>
      <c r="D2" s="1" t="s">
        <v>2</v>
      </c>
      <c r="E2" s="1" t="s">
        <v>29</v>
      </c>
    </row>
    <row r="3" spans="1:5" ht="30" x14ac:dyDescent="0.25">
      <c r="A3" s="3" t="s">
        <v>782</v>
      </c>
      <c r="B3" s="4" t="s">
        <v>5</v>
      </c>
      <c r="C3" s="4" t="s">
        <v>5</v>
      </c>
      <c r="D3" s="4" t="s">
        <v>5</v>
      </c>
      <c r="E3" s="4" t="s">
        <v>5</v>
      </c>
    </row>
    <row r="4" spans="1:5" ht="45" x14ac:dyDescent="0.25">
      <c r="A4" s="2" t="s">
        <v>352</v>
      </c>
      <c r="B4" s="8">
        <v>72107</v>
      </c>
      <c r="C4" s="8">
        <v>63241</v>
      </c>
      <c r="D4" s="8">
        <v>85758</v>
      </c>
      <c r="E4" s="8">
        <v>63907</v>
      </c>
    </row>
    <row r="5" spans="1:5" ht="45" x14ac:dyDescent="0.25">
      <c r="A5" s="2" t="s">
        <v>357</v>
      </c>
      <c r="B5" s="4">
        <v>265</v>
      </c>
      <c r="C5" s="4">
        <v>336</v>
      </c>
      <c r="D5" s="4">
        <v>374</v>
      </c>
      <c r="E5" s="4">
        <v>386</v>
      </c>
    </row>
    <row r="6" spans="1:5" ht="75" x14ac:dyDescent="0.25">
      <c r="A6" s="2" t="s">
        <v>362</v>
      </c>
      <c r="B6" s="6">
        <v>71842</v>
      </c>
      <c r="C6" s="6">
        <v>62905</v>
      </c>
      <c r="D6" s="6">
        <v>85384</v>
      </c>
      <c r="E6" s="6">
        <v>63521</v>
      </c>
    </row>
    <row r="7" spans="1:5" ht="45" x14ac:dyDescent="0.25">
      <c r="A7" s="2" t="s">
        <v>367</v>
      </c>
      <c r="B7" s="4">
        <v>-271</v>
      </c>
      <c r="C7" s="4">
        <v>-319</v>
      </c>
      <c r="D7" s="4">
        <v>-454</v>
      </c>
      <c r="E7" s="4">
        <v>-967</v>
      </c>
    </row>
    <row r="8" spans="1:5" ht="60" x14ac:dyDescent="0.25">
      <c r="A8" s="2" t="s">
        <v>372</v>
      </c>
      <c r="B8" s="8">
        <v>71571</v>
      </c>
      <c r="C8" s="8">
        <v>62586</v>
      </c>
      <c r="D8" s="8">
        <v>84930</v>
      </c>
      <c r="E8" s="8">
        <v>62554</v>
      </c>
    </row>
    <row r="9" spans="1:5" ht="30" x14ac:dyDescent="0.25">
      <c r="A9" s="2" t="s">
        <v>377</v>
      </c>
      <c r="B9" s="6">
        <v>46244</v>
      </c>
      <c r="C9" s="6">
        <v>45860</v>
      </c>
      <c r="D9" s="6">
        <v>46134</v>
      </c>
      <c r="E9" s="6">
        <v>45792</v>
      </c>
    </row>
    <row r="10" spans="1:5" ht="30" x14ac:dyDescent="0.25">
      <c r="A10" s="2" t="s">
        <v>382</v>
      </c>
      <c r="B10" s="4">
        <v>105</v>
      </c>
      <c r="C10" s="4">
        <v>132</v>
      </c>
      <c r="D10" s="4">
        <v>127</v>
      </c>
      <c r="E10" s="4">
        <v>137</v>
      </c>
    </row>
    <row r="11" spans="1:5" ht="30" x14ac:dyDescent="0.25">
      <c r="A11" s="2" t="s">
        <v>387</v>
      </c>
      <c r="B11" s="6">
        <v>46349</v>
      </c>
      <c r="C11" s="6">
        <v>45992</v>
      </c>
      <c r="D11" s="6">
        <v>46261</v>
      </c>
      <c r="E11" s="6">
        <v>4592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3</v>
      </c>
      <c r="B1" s="1" t="s">
        <v>784</v>
      </c>
    </row>
    <row r="2" spans="1:2" x14ac:dyDescent="0.25">
      <c r="A2" s="7"/>
      <c r="B2" s="1" t="s">
        <v>785</v>
      </c>
    </row>
    <row r="3" spans="1:2" x14ac:dyDescent="0.25">
      <c r="A3" s="7"/>
      <c r="B3" s="1" t="s">
        <v>786</v>
      </c>
    </row>
    <row r="4" spans="1:2" x14ac:dyDescent="0.25">
      <c r="A4" s="7"/>
      <c r="B4" s="1" t="s">
        <v>787</v>
      </c>
    </row>
    <row r="5" spans="1:2" x14ac:dyDescent="0.25">
      <c r="A5" s="2" t="s">
        <v>788</v>
      </c>
      <c r="B5" s="4" t="s">
        <v>5</v>
      </c>
    </row>
    <row r="6" spans="1:2" ht="30" x14ac:dyDescent="0.25">
      <c r="A6" s="3" t="s">
        <v>789</v>
      </c>
      <c r="B6" s="4" t="s">
        <v>5</v>
      </c>
    </row>
    <row r="7" spans="1:2" x14ac:dyDescent="0.25">
      <c r="A7" s="2" t="s">
        <v>790</v>
      </c>
      <c r="B7" s="6">
        <v>800000000</v>
      </c>
    </row>
    <row r="8" spans="1:2" x14ac:dyDescent="0.25">
      <c r="A8" s="2" t="s">
        <v>791</v>
      </c>
      <c r="B8" s="4">
        <v>3</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92</v>
      </c>
      <c r="B1" s="7" t="s">
        <v>2</v>
      </c>
      <c r="C1" s="7" t="s">
        <v>28</v>
      </c>
      <c r="D1" s="7" t="s">
        <v>29</v>
      </c>
    </row>
    <row r="2" spans="1:4" ht="30" x14ac:dyDescent="0.25">
      <c r="A2" s="1" t="s">
        <v>27</v>
      </c>
      <c r="B2" s="7"/>
      <c r="C2" s="7"/>
      <c r="D2" s="7"/>
    </row>
    <row r="3" spans="1:4" x14ac:dyDescent="0.25">
      <c r="A3" s="3" t="s">
        <v>793</v>
      </c>
      <c r="B3" s="4" t="s">
        <v>5</v>
      </c>
      <c r="C3" s="4" t="s">
        <v>5</v>
      </c>
      <c r="D3" s="4" t="s">
        <v>5</v>
      </c>
    </row>
    <row r="4" spans="1:4" x14ac:dyDescent="0.25">
      <c r="A4" s="2" t="s">
        <v>400</v>
      </c>
      <c r="B4" s="8">
        <v>366558</v>
      </c>
      <c r="C4" s="8">
        <v>355881</v>
      </c>
      <c r="D4" s="8">
        <v>356849</v>
      </c>
    </row>
    <row r="5" spans="1:4" x14ac:dyDescent="0.25">
      <c r="A5" s="2" t="s">
        <v>404</v>
      </c>
      <c r="B5" s="6">
        <v>19924</v>
      </c>
      <c r="C5" s="6">
        <v>16442</v>
      </c>
      <c r="D5" s="6">
        <v>18918</v>
      </c>
    </row>
    <row r="6" spans="1:4" x14ac:dyDescent="0.25">
      <c r="A6" s="2" t="s">
        <v>408</v>
      </c>
      <c r="B6" s="6">
        <v>61441</v>
      </c>
      <c r="C6" s="6">
        <v>56805</v>
      </c>
      <c r="D6" s="6">
        <v>56420</v>
      </c>
    </row>
    <row r="7" spans="1:4" x14ac:dyDescent="0.25">
      <c r="A7" s="2" t="s">
        <v>794</v>
      </c>
      <c r="B7" s="6">
        <v>447923</v>
      </c>
      <c r="C7" s="6">
        <v>429128</v>
      </c>
      <c r="D7" s="6">
        <v>432187</v>
      </c>
    </row>
    <row r="8" spans="1:4" x14ac:dyDescent="0.25">
      <c r="A8" s="2" t="s">
        <v>415</v>
      </c>
      <c r="B8" s="6">
        <v>-97485</v>
      </c>
      <c r="C8" s="6">
        <v>-96817</v>
      </c>
      <c r="D8" s="6">
        <v>-97095</v>
      </c>
    </row>
    <row r="9" spans="1:4" x14ac:dyDescent="0.25">
      <c r="A9" s="2" t="s">
        <v>150</v>
      </c>
      <c r="B9" s="8">
        <v>350438</v>
      </c>
      <c r="C9" s="8">
        <v>332311</v>
      </c>
      <c r="D9" s="8">
        <v>335092</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9.7109375" bestFit="1" customWidth="1"/>
    <col min="2" max="4" width="14.28515625" bestFit="1" customWidth="1"/>
  </cols>
  <sheetData>
    <row r="1" spans="1:4" x14ac:dyDescent="0.25">
      <c r="A1" s="1" t="s">
        <v>795</v>
      </c>
      <c r="B1" s="1" t="s">
        <v>2</v>
      </c>
      <c r="C1" s="1" t="s">
        <v>28</v>
      </c>
      <c r="D1" s="1" t="s">
        <v>29</v>
      </c>
    </row>
    <row r="2" spans="1:4" x14ac:dyDescent="0.25">
      <c r="A2" s="3" t="s">
        <v>796</v>
      </c>
      <c r="B2" s="4" t="s">
        <v>5</v>
      </c>
      <c r="C2" s="4" t="s">
        <v>5</v>
      </c>
      <c r="D2" s="4" t="s">
        <v>5</v>
      </c>
    </row>
    <row r="3" spans="1:4" x14ac:dyDescent="0.25">
      <c r="A3" s="2" t="s">
        <v>450</v>
      </c>
      <c r="B3" s="8">
        <v>1113361000</v>
      </c>
      <c r="C3" s="8">
        <v>1047859000</v>
      </c>
      <c r="D3" s="8">
        <v>1098788000</v>
      </c>
    </row>
    <row r="4" spans="1:4" x14ac:dyDescent="0.25">
      <c r="A4" s="2" t="s">
        <v>454</v>
      </c>
      <c r="B4" s="6">
        <v>-6169000</v>
      </c>
      <c r="C4" s="6">
        <v>-5676000</v>
      </c>
      <c r="D4" s="6">
        <v>-6671000</v>
      </c>
    </row>
    <row r="5" spans="1:4" x14ac:dyDescent="0.25">
      <c r="A5" s="2" t="s">
        <v>55</v>
      </c>
      <c r="B5" s="6">
        <v>1107192000</v>
      </c>
      <c r="C5" s="6">
        <v>1042183000</v>
      </c>
      <c r="D5" s="6">
        <v>1092117000</v>
      </c>
    </row>
    <row r="6" spans="1:4" x14ac:dyDescent="0.25">
      <c r="A6" s="2" t="s">
        <v>797</v>
      </c>
      <c r="B6" s="4" t="s">
        <v>5</v>
      </c>
      <c r="C6" s="4" t="s">
        <v>5</v>
      </c>
      <c r="D6" s="4" t="s">
        <v>5</v>
      </c>
    </row>
    <row r="7" spans="1:4" x14ac:dyDescent="0.25">
      <c r="A7" s="3" t="s">
        <v>796</v>
      </c>
      <c r="B7" s="4" t="s">
        <v>5</v>
      </c>
      <c r="C7" s="4" t="s">
        <v>5</v>
      </c>
      <c r="D7" s="4" t="s">
        <v>5</v>
      </c>
    </row>
    <row r="8" spans="1:4" x14ac:dyDescent="0.25">
      <c r="A8" s="2" t="s">
        <v>450</v>
      </c>
      <c r="B8" s="6">
        <v>298837000</v>
      </c>
      <c r="C8" s="6">
        <v>298677000</v>
      </c>
      <c r="D8" s="6">
        <v>298626000</v>
      </c>
    </row>
    <row r="9" spans="1:4" x14ac:dyDescent="0.25">
      <c r="A9" s="2" t="s">
        <v>798</v>
      </c>
      <c r="B9" s="4" t="s">
        <v>5</v>
      </c>
      <c r="C9" s="4" t="s">
        <v>5</v>
      </c>
      <c r="D9" s="4" t="s">
        <v>5</v>
      </c>
    </row>
    <row r="10" spans="1:4" x14ac:dyDescent="0.25">
      <c r="A10" s="3" t="s">
        <v>796</v>
      </c>
      <c r="B10" s="4" t="s">
        <v>5</v>
      </c>
      <c r="C10" s="4" t="s">
        <v>5</v>
      </c>
      <c r="D10" s="4" t="s">
        <v>5</v>
      </c>
    </row>
    <row r="11" spans="1:4" x14ac:dyDescent="0.25">
      <c r="A11" s="2" t="s">
        <v>450</v>
      </c>
      <c r="B11" s="6">
        <v>124464000</v>
      </c>
      <c r="C11" s="6">
        <v>124443000</v>
      </c>
      <c r="D11" s="6">
        <v>124437000</v>
      </c>
    </row>
    <row r="12" spans="1:4" x14ac:dyDescent="0.25">
      <c r="A12" s="2" t="s">
        <v>799</v>
      </c>
      <c r="B12" s="4" t="s">
        <v>5</v>
      </c>
      <c r="C12" s="4" t="s">
        <v>5</v>
      </c>
      <c r="D12" s="4" t="s">
        <v>5</v>
      </c>
    </row>
    <row r="13" spans="1:4" x14ac:dyDescent="0.25">
      <c r="A13" s="3" t="s">
        <v>796</v>
      </c>
      <c r="B13" s="4" t="s">
        <v>5</v>
      </c>
      <c r="C13" s="4" t="s">
        <v>5</v>
      </c>
      <c r="D13" s="4" t="s">
        <v>5</v>
      </c>
    </row>
    <row r="14" spans="1:4" x14ac:dyDescent="0.25">
      <c r="A14" s="2" t="s">
        <v>450</v>
      </c>
      <c r="B14" s="6">
        <v>228139000</v>
      </c>
      <c r="C14" s="6">
        <v>228114000</v>
      </c>
      <c r="D14" s="6">
        <v>228105000</v>
      </c>
    </row>
    <row r="15" spans="1:4" x14ac:dyDescent="0.25">
      <c r="A15" s="2" t="s">
        <v>800</v>
      </c>
      <c r="B15" s="4" t="s">
        <v>5</v>
      </c>
      <c r="C15" s="4" t="s">
        <v>5</v>
      </c>
      <c r="D15" s="4" t="s">
        <v>5</v>
      </c>
    </row>
    <row r="16" spans="1:4" x14ac:dyDescent="0.25">
      <c r="A16" s="3" t="s">
        <v>796</v>
      </c>
      <c r="B16" s="4" t="s">
        <v>5</v>
      </c>
      <c r="C16" s="4" t="s">
        <v>5</v>
      </c>
      <c r="D16" s="4" t="s">
        <v>5</v>
      </c>
    </row>
    <row r="17" spans="1:4" x14ac:dyDescent="0.25">
      <c r="A17" s="2" t="s">
        <v>450</v>
      </c>
      <c r="B17" s="6">
        <v>240000000</v>
      </c>
      <c r="C17" s="6">
        <v>245000000</v>
      </c>
      <c r="D17" s="6">
        <v>245000000</v>
      </c>
    </row>
    <row r="18" spans="1:4" x14ac:dyDescent="0.25">
      <c r="A18" s="2" t="s">
        <v>801</v>
      </c>
      <c r="B18" s="4" t="s">
        <v>5</v>
      </c>
      <c r="C18" s="4" t="s">
        <v>5</v>
      </c>
      <c r="D18" s="4" t="s">
        <v>5</v>
      </c>
    </row>
    <row r="19" spans="1:4" x14ac:dyDescent="0.25">
      <c r="A19" s="3" t="s">
        <v>796</v>
      </c>
      <c r="B19" s="4" t="s">
        <v>5</v>
      </c>
      <c r="C19" s="4" t="s">
        <v>5</v>
      </c>
      <c r="D19" s="4" t="s">
        <v>5</v>
      </c>
    </row>
    <row r="20" spans="1:4" x14ac:dyDescent="0.25">
      <c r="A20" s="2" t="s">
        <v>802</v>
      </c>
      <c r="B20" s="6">
        <v>70000000</v>
      </c>
      <c r="C20" s="6">
        <v>50000000</v>
      </c>
      <c r="D20" s="6">
        <v>100000000</v>
      </c>
    </row>
    <row r="21" spans="1:4" x14ac:dyDescent="0.25">
      <c r="A21" s="2" t="s">
        <v>803</v>
      </c>
      <c r="B21" s="4" t="s">
        <v>5</v>
      </c>
      <c r="C21" s="4" t="s">
        <v>5</v>
      </c>
      <c r="D21" s="4" t="s">
        <v>5</v>
      </c>
    </row>
    <row r="22" spans="1:4" x14ac:dyDescent="0.25">
      <c r="A22" s="3" t="s">
        <v>796</v>
      </c>
      <c r="B22" s="4" t="s">
        <v>5</v>
      </c>
      <c r="C22" s="4" t="s">
        <v>5</v>
      </c>
      <c r="D22" s="4" t="s">
        <v>5</v>
      </c>
    </row>
    <row r="23" spans="1:4" x14ac:dyDescent="0.25">
      <c r="A23" s="2" t="s">
        <v>802</v>
      </c>
      <c r="B23" s="6">
        <v>150000000</v>
      </c>
      <c r="C23" s="4" t="s">
        <v>5</v>
      </c>
      <c r="D23" s="4" t="s">
        <v>5</v>
      </c>
    </row>
    <row r="24" spans="1:4" x14ac:dyDescent="0.25">
      <c r="A24" s="2" t="s">
        <v>804</v>
      </c>
      <c r="B24" s="4" t="s">
        <v>5</v>
      </c>
      <c r="C24" s="4" t="s">
        <v>5</v>
      </c>
      <c r="D24" s="4" t="s">
        <v>5</v>
      </c>
    </row>
    <row r="25" spans="1:4" x14ac:dyDescent="0.25">
      <c r="A25" s="3" t="s">
        <v>796</v>
      </c>
      <c r="B25" s="4" t="s">
        <v>5</v>
      </c>
      <c r="C25" s="4" t="s">
        <v>5</v>
      </c>
      <c r="D25" s="4" t="s">
        <v>5</v>
      </c>
    </row>
    <row r="26" spans="1:4" x14ac:dyDescent="0.25">
      <c r="A26" s="2" t="s">
        <v>802</v>
      </c>
      <c r="B26" s="4" t="s">
        <v>5</v>
      </c>
      <c r="C26" s="6">
        <v>100000000</v>
      </c>
      <c r="D26" s="6">
        <v>100000000</v>
      </c>
    </row>
    <row r="27" spans="1:4" x14ac:dyDescent="0.25">
      <c r="A27" s="2" t="s">
        <v>446</v>
      </c>
      <c r="B27" s="4" t="s">
        <v>5</v>
      </c>
      <c r="C27" s="4" t="s">
        <v>5</v>
      </c>
      <c r="D27" s="4" t="s">
        <v>5</v>
      </c>
    </row>
    <row r="28" spans="1:4" x14ac:dyDescent="0.25">
      <c r="A28" s="3" t="s">
        <v>796</v>
      </c>
      <c r="B28" s="4" t="s">
        <v>5</v>
      </c>
      <c r="C28" s="4" t="s">
        <v>5</v>
      </c>
      <c r="D28" s="4" t="s">
        <v>5</v>
      </c>
    </row>
    <row r="29" spans="1:4" x14ac:dyDescent="0.25">
      <c r="A29" s="2" t="s">
        <v>446</v>
      </c>
      <c r="B29" s="8">
        <v>1921000</v>
      </c>
      <c r="C29" s="8">
        <v>1625000</v>
      </c>
      <c r="D29" s="8">
        <v>262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805</v>
      </c>
      <c r="B1" s="1" t="s">
        <v>1</v>
      </c>
      <c r="C1" s="1"/>
      <c r="D1" s="1"/>
    </row>
    <row r="2" spans="1:4" x14ac:dyDescent="0.25">
      <c r="A2" s="7"/>
      <c r="B2" s="1" t="s">
        <v>2</v>
      </c>
      <c r="C2" s="1" t="s">
        <v>28</v>
      </c>
      <c r="D2" s="1" t="s">
        <v>29</v>
      </c>
    </row>
    <row r="3" spans="1:4" x14ac:dyDescent="0.25">
      <c r="A3" s="2" t="s">
        <v>797</v>
      </c>
      <c r="B3" s="4" t="s">
        <v>5</v>
      </c>
      <c r="C3" s="4" t="s">
        <v>5</v>
      </c>
      <c r="D3" s="4" t="s">
        <v>5</v>
      </c>
    </row>
    <row r="4" spans="1:4" x14ac:dyDescent="0.25">
      <c r="A4" s="3" t="s">
        <v>796</v>
      </c>
      <c r="B4" s="4" t="s">
        <v>5</v>
      </c>
      <c r="C4" s="4" t="s">
        <v>5</v>
      </c>
      <c r="D4" s="4" t="s">
        <v>5</v>
      </c>
    </row>
    <row r="5" spans="1:4" x14ac:dyDescent="0.25">
      <c r="A5" s="2" t="s">
        <v>806</v>
      </c>
      <c r="B5" s="4" t="s">
        <v>807</v>
      </c>
      <c r="C5" s="4" t="s">
        <v>5</v>
      </c>
      <c r="D5" s="4" t="s">
        <v>5</v>
      </c>
    </row>
    <row r="6" spans="1:4" x14ac:dyDescent="0.25">
      <c r="A6" s="2" t="s">
        <v>808</v>
      </c>
      <c r="B6" s="101">
        <v>6.6000000000000003E-2</v>
      </c>
      <c r="C6" s="4" t="s">
        <v>5</v>
      </c>
      <c r="D6" s="4" t="s">
        <v>5</v>
      </c>
    </row>
    <row r="7" spans="1:4" x14ac:dyDescent="0.25">
      <c r="A7" s="2" t="s">
        <v>798</v>
      </c>
      <c r="B7" s="4" t="s">
        <v>5</v>
      </c>
      <c r="C7" s="4" t="s">
        <v>5</v>
      </c>
      <c r="D7" s="4" t="s">
        <v>5</v>
      </c>
    </row>
    <row r="8" spans="1:4" x14ac:dyDescent="0.25">
      <c r="A8" s="3" t="s">
        <v>796</v>
      </c>
      <c r="B8" s="4" t="s">
        <v>5</v>
      </c>
      <c r="C8" s="4" t="s">
        <v>5</v>
      </c>
      <c r="D8" s="4" t="s">
        <v>5</v>
      </c>
    </row>
    <row r="9" spans="1:4" x14ac:dyDescent="0.25">
      <c r="A9" s="2" t="s">
        <v>806</v>
      </c>
      <c r="B9" s="4" t="s">
        <v>809</v>
      </c>
      <c r="C9" s="4" t="s">
        <v>5</v>
      </c>
      <c r="D9" s="4" t="s">
        <v>5</v>
      </c>
    </row>
    <row r="10" spans="1:4" x14ac:dyDescent="0.25">
      <c r="A10" s="2" t="s">
        <v>808</v>
      </c>
      <c r="B10" s="101">
        <v>7.0000000000000007E-2</v>
      </c>
      <c r="C10" s="4" t="s">
        <v>5</v>
      </c>
      <c r="D10" s="4" t="s">
        <v>5</v>
      </c>
    </row>
    <row r="11" spans="1:4" x14ac:dyDescent="0.25">
      <c r="A11" s="2" t="s">
        <v>799</v>
      </c>
      <c r="B11" s="4" t="s">
        <v>5</v>
      </c>
      <c r="C11" s="4" t="s">
        <v>5</v>
      </c>
      <c r="D11" s="4" t="s">
        <v>5</v>
      </c>
    </row>
    <row r="12" spans="1:4" x14ac:dyDescent="0.25">
      <c r="A12" s="3" t="s">
        <v>796</v>
      </c>
      <c r="B12" s="4" t="s">
        <v>5</v>
      </c>
      <c r="C12" s="4" t="s">
        <v>5</v>
      </c>
      <c r="D12" s="4" t="s">
        <v>5</v>
      </c>
    </row>
    <row r="13" spans="1:4" x14ac:dyDescent="0.25">
      <c r="A13" s="2" t="s">
        <v>806</v>
      </c>
      <c r="B13" s="4" t="s">
        <v>810</v>
      </c>
      <c r="C13" s="4" t="s">
        <v>5</v>
      </c>
      <c r="D13" s="4" t="s">
        <v>5</v>
      </c>
    </row>
    <row r="14" spans="1:4" x14ac:dyDescent="0.25">
      <c r="A14" s="2" t="s">
        <v>808</v>
      </c>
      <c r="B14" s="101">
        <v>6.25E-2</v>
      </c>
      <c r="C14" s="4" t="s">
        <v>5</v>
      </c>
      <c r="D14" s="4" t="s">
        <v>5</v>
      </c>
    </row>
    <row r="15" spans="1:4" x14ac:dyDescent="0.25">
      <c r="A15" s="2" t="s">
        <v>800</v>
      </c>
      <c r="B15" s="4" t="s">
        <v>5</v>
      </c>
      <c r="C15" s="4" t="s">
        <v>5</v>
      </c>
      <c r="D15" s="4" t="s">
        <v>5</v>
      </c>
    </row>
    <row r="16" spans="1:4" x14ac:dyDescent="0.25">
      <c r="A16" s="3" t="s">
        <v>796</v>
      </c>
      <c r="B16" s="4" t="s">
        <v>5</v>
      </c>
      <c r="C16" s="4" t="s">
        <v>5</v>
      </c>
      <c r="D16" s="4" t="s">
        <v>5</v>
      </c>
    </row>
    <row r="17" spans="1:4" x14ac:dyDescent="0.25">
      <c r="A17" s="2" t="s">
        <v>806</v>
      </c>
      <c r="B17" s="4" t="s">
        <v>811</v>
      </c>
      <c r="C17" s="4" t="s">
        <v>5</v>
      </c>
      <c r="D17" s="4" t="s">
        <v>5</v>
      </c>
    </row>
    <row r="18" spans="1:4" x14ac:dyDescent="0.25">
      <c r="A18" s="2" t="s">
        <v>812</v>
      </c>
      <c r="B18" s="101">
        <v>2.18E-2</v>
      </c>
      <c r="C18" s="101">
        <v>2.2100000000000002E-2</v>
      </c>
      <c r="D18" s="101">
        <v>1.8700000000000001E-2</v>
      </c>
    </row>
    <row r="19" spans="1:4" x14ac:dyDescent="0.25">
      <c r="A19" s="2" t="s">
        <v>801</v>
      </c>
      <c r="B19" s="4" t="s">
        <v>5</v>
      </c>
      <c r="C19" s="4" t="s">
        <v>5</v>
      </c>
      <c r="D19" s="4" t="s">
        <v>5</v>
      </c>
    </row>
    <row r="20" spans="1:4" x14ac:dyDescent="0.25">
      <c r="A20" s="3" t="s">
        <v>796</v>
      </c>
      <c r="B20" s="4" t="s">
        <v>5</v>
      </c>
      <c r="C20" s="4" t="s">
        <v>5</v>
      </c>
      <c r="D20" s="4" t="s">
        <v>5</v>
      </c>
    </row>
    <row r="21" spans="1:4" x14ac:dyDescent="0.25">
      <c r="A21" s="2" t="s">
        <v>813</v>
      </c>
      <c r="B21" s="101">
        <v>1.8800000000000001E-2</v>
      </c>
      <c r="C21" s="101">
        <v>1.9099999999999999E-2</v>
      </c>
      <c r="D21" s="101">
        <v>1.6199999999999999E-2</v>
      </c>
    </row>
    <row r="22" spans="1:4" x14ac:dyDescent="0.25">
      <c r="A22" s="2" t="s">
        <v>803</v>
      </c>
      <c r="B22" s="4" t="s">
        <v>5</v>
      </c>
      <c r="C22" s="4" t="s">
        <v>5</v>
      </c>
      <c r="D22" s="4" t="s">
        <v>5</v>
      </c>
    </row>
    <row r="23" spans="1:4" x14ac:dyDescent="0.25">
      <c r="A23" s="3" t="s">
        <v>796</v>
      </c>
      <c r="B23" s="4" t="s">
        <v>5</v>
      </c>
      <c r="C23" s="4" t="s">
        <v>5</v>
      </c>
      <c r="D23" s="4" t="s">
        <v>5</v>
      </c>
    </row>
    <row r="24" spans="1:4" x14ac:dyDescent="0.25">
      <c r="A24" s="2" t="s">
        <v>813</v>
      </c>
      <c r="B24" s="101">
        <v>7.7999999999999996E-3</v>
      </c>
      <c r="C24" s="4" t="s">
        <v>5</v>
      </c>
      <c r="D24" s="4" t="s">
        <v>5</v>
      </c>
    </row>
    <row r="25" spans="1:4" x14ac:dyDescent="0.25">
      <c r="A25" s="2" t="s">
        <v>804</v>
      </c>
      <c r="B25" s="4" t="s">
        <v>5</v>
      </c>
      <c r="C25" s="4" t="s">
        <v>5</v>
      </c>
      <c r="D25" s="4" t="s">
        <v>5</v>
      </c>
    </row>
    <row r="26" spans="1:4" x14ac:dyDescent="0.25">
      <c r="A26" s="3" t="s">
        <v>796</v>
      </c>
      <c r="B26" s="4" t="s">
        <v>5</v>
      </c>
      <c r="C26" s="4" t="s">
        <v>5</v>
      </c>
      <c r="D26" s="4" t="s">
        <v>5</v>
      </c>
    </row>
    <row r="27" spans="1:4" x14ac:dyDescent="0.25">
      <c r="A27" s="2" t="s">
        <v>813</v>
      </c>
      <c r="B27" s="4" t="s">
        <v>5</v>
      </c>
      <c r="C27" s="101">
        <v>0.01</v>
      </c>
      <c r="D27" s="101">
        <v>0.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5" width="12.28515625" bestFit="1" customWidth="1"/>
    <col min="6" max="6" width="31.140625" bestFit="1" customWidth="1"/>
    <col min="7" max="7" width="31.42578125" bestFit="1" customWidth="1"/>
    <col min="8" max="9" width="26.7109375" bestFit="1" customWidth="1"/>
    <col min="10" max="10" width="26.5703125" bestFit="1" customWidth="1"/>
    <col min="11" max="11" width="16.5703125" bestFit="1" customWidth="1"/>
    <col min="12" max="12" width="16.140625" bestFit="1" customWidth="1"/>
    <col min="13" max="14" width="29.28515625" bestFit="1" customWidth="1"/>
    <col min="15" max="15" width="35.85546875" bestFit="1" customWidth="1"/>
    <col min="16" max="16" width="29.28515625" bestFit="1" customWidth="1"/>
    <col min="17" max="17" width="17" bestFit="1" customWidth="1"/>
  </cols>
  <sheetData>
    <row r="1" spans="1:17" ht="15" customHeight="1" x14ac:dyDescent="0.25">
      <c r="A1" s="7" t="s">
        <v>814</v>
      </c>
      <c r="B1" s="7" t="s">
        <v>76</v>
      </c>
      <c r="C1" s="7"/>
      <c r="D1" s="7" t="s">
        <v>1</v>
      </c>
      <c r="E1" s="7"/>
      <c r="F1" s="7"/>
      <c r="G1" s="7"/>
      <c r="H1" s="7"/>
      <c r="I1" s="7"/>
      <c r="J1" s="7"/>
      <c r="K1" s="1"/>
      <c r="L1" s="1" t="s">
        <v>1</v>
      </c>
      <c r="M1" s="1" t="s">
        <v>784</v>
      </c>
      <c r="N1" s="1"/>
      <c r="O1" s="1" t="s">
        <v>784</v>
      </c>
      <c r="P1" s="1"/>
      <c r="Q1" s="1"/>
    </row>
    <row r="2" spans="1:17" x14ac:dyDescent="0.25">
      <c r="A2" s="7"/>
      <c r="B2" s="7" t="s">
        <v>2</v>
      </c>
      <c r="C2" s="7" t="s">
        <v>29</v>
      </c>
      <c r="D2" s="7" t="s">
        <v>2</v>
      </c>
      <c r="E2" s="7" t="s">
        <v>29</v>
      </c>
      <c r="F2" s="1" t="s">
        <v>2</v>
      </c>
      <c r="G2" s="1" t="s">
        <v>2</v>
      </c>
      <c r="H2" s="1" t="s">
        <v>2</v>
      </c>
      <c r="I2" s="1" t="s">
        <v>2</v>
      </c>
      <c r="J2" s="1" t="s">
        <v>2</v>
      </c>
      <c r="K2" s="1" t="s">
        <v>2</v>
      </c>
      <c r="L2" s="1" t="s">
        <v>2</v>
      </c>
      <c r="M2" s="1" t="s">
        <v>820</v>
      </c>
      <c r="N2" s="1" t="s">
        <v>2</v>
      </c>
      <c r="O2" s="1" t="s">
        <v>820</v>
      </c>
      <c r="P2" s="1" t="s">
        <v>820</v>
      </c>
      <c r="Q2" s="1" t="s">
        <v>2</v>
      </c>
    </row>
    <row r="3" spans="1:17" x14ac:dyDescent="0.25">
      <c r="A3" s="7"/>
      <c r="B3" s="7"/>
      <c r="C3" s="7"/>
      <c r="D3" s="7"/>
      <c r="E3" s="7"/>
      <c r="F3" s="1" t="s">
        <v>815</v>
      </c>
      <c r="G3" s="1" t="s">
        <v>816</v>
      </c>
      <c r="H3" s="1" t="s">
        <v>817</v>
      </c>
      <c r="I3" s="1" t="s">
        <v>817</v>
      </c>
      <c r="J3" s="1" t="s">
        <v>797</v>
      </c>
      <c r="K3" s="1" t="s">
        <v>801</v>
      </c>
      <c r="L3" s="1" t="s">
        <v>804</v>
      </c>
      <c r="M3" s="1" t="s">
        <v>803</v>
      </c>
      <c r="N3" s="1" t="s">
        <v>803</v>
      </c>
      <c r="O3" s="1" t="s">
        <v>803</v>
      </c>
      <c r="P3" s="1" t="s">
        <v>803</v>
      </c>
      <c r="Q3" s="1" t="s">
        <v>822</v>
      </c>
    </row>
    <row r="4" spans="1:17" x14ac:dyDescent="0.25">
      <c r="A4" s="7"/>
      <c r="B4" s="7"/>
      <c r="C4" s="7"/>
      <c r="D4" s="7"/>
      <c r="E4" s="7"/>
      <c r="F4" s="1"/>
      <c r="G4" s="1"/>
      <c r="H4" s="1" t="s">
        <v>818</v>
      </c>
      <c r="I4" s="1" t="s">
        <v>819</v>
      </c>
      <c r="J4" s="1"/>
      <c r="K4" s="1"/>
      <c r="L4" s="1"/>
      <c r="M4" s="1"/>
      <c r="N4" s="1"/>
      <c r="O4" s="1" t="s">
        <v>821</v>
      </c>
      <c r="P4" s="1" t="s">
        <v>818</v>
      </c>
      <c r="Q4" s="1"/>
    </row>
    <row r="5" spans="1:17" x14ac:dyDescent="0.25">
      <c r="A5" s="3" t="s">
        <v>7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823</v>
      </c>
      <c r="B6" s="4" t="s">
        <v>5</v>
      </c>
      <c r="C6" s="4" t="s">
        <v>5</v>
      </c>
      <c r="D6" s="4" t="s">
        <v>5</v>
      </c>
      <c r="E6" s="4" t="s">
        <v>5</v>
      </c>
      <c r="F6" s="4" t="s">
        <v>5</v>
      </c>
      <c r="G6" s="4" t="s">
        <v>5</v>
      </c>
      <c r="H6" s="4" t="s">
        <v>5</v>
      </c>
      <c r="I6" s="4" t="s">
        <v>5</v>
      </c>
      <c r="J6" s="4" t="s">
        <v>5</v>
      </c>
      <c r="K6" s="8">
        <v>350000000</v>
      </c>
      <c r="L6" s="8">
        <v>100000000</v>
      </c>
      <c r="M6" s="4" t="s">
        <v>5</v>
      </c>
      <c r="N6" s="8">
        <v>314998000</v>
      </c>
      <c r="O6" s="4" t="s">
        <v>5</v>
      </c>
      <c r="P6" s="4" t="s">
        <v>5</v>
      </c>
      <c r="Q6" s="8">
        <v>250000000</v>
      </c>
    </row>
    <row r="7" spans="1:17" x14ac:dyDescent="0.25">
      <c r="A7" s="2" t="s">
        <v>824</v>
      </c>
      <c r="B7" s="4" t="s">
        <v>5</v>
      </c>
      <c r="C7" s="4" t="s">
        <v>5</v>
      </c>
      <c r="D7" s="4" t="s">
        <v>5</v>
      </c>
      <c r="E7" s="4" t="s">
        <v>5</v>
      </c>
      <c r="F7" s="4" t="s">
        <v>5</v>
      </c>
      <c r="G7" s="4" t="s">
        <v>5</v>
      </c>
      <c r="H7" s="4" t="s">
        <v>5</v>
      </c>
      <c r="I7" s="4" t="s">
        <v>5</v>
      </c>
      <c r="J7" s="4" t="s">
        <v>5</v>
      </c>
      <c r="K7" s="4" t="s">
        <v>5</v>
      </c>
      <c r="L7" s="4" t="s">
        <v>825</v>
      </c>
      <c r="M7" s="4" t="s">
        <v>5</v>
      </c>
      <c r="N7" s="4" t="s">
        <v>5</v>
      </c>
      <c r="O7" s="4" t="s">
        <v>5</v>
      </c>
      <c r="P7" s="4" t="s">
        <v>5</v>
      </c>
      <c r="Q7" s="4" t="s">
        <v>5</v>
      </c>
    </row>
    <row r="8" spans="1:17" x14ac:dyDescent="0.25">
      <c r="A8" s="2" t="s">
        <v>826</v>
      </c>
      <c r="B8" s="4" t="s">
        <v>5</v>
      </c>
      <c r="C8" s="4" t="s">
        <v>5</v>
      </c>
      <c r="D8" s="4" t="s">
        <v>5</v>
      </c>
      <c r="E8" s="4" t="s">
        <v>5</v>
      </c>
      <c r="F8" s="4" t="s">
        <v>5</v>
      </c>
      <c r="G8" s="4" t="s">
        <v>5</v>
      </c>
      <c r="H8" s="4" t="s">
        <v>5</v>
      </c>
      <c r="I8" s="4" t="s">
        <v>5</v>
      </c>
      <c r="J8" s="4" t="s">
        <v>5</v>
      </c>
      <c r="K8" s="4" t="s">
        <v>5</v>
      </c>
      <c r="L8" s="4" t="s">
        <v>5</v>
      </c>
      <c r="M8" s="6">
        <v>150000000</v>
      </c>
      <c r="N8" s="4" t="s">
        <v>5</v>
      </c>
      <c r="O8" s="4" t="s">
        <v>5</v>
      </c>
      <c r="P8" s="4" t="s">
        <v>5</v>
      </c>
      <c r="Q8" s="4" t="s">
        <v>5</v>
      </c>
    </row>
    <row r="9" spans="1:17" x14ac:dyDescent="0.25">
      <c r="A9" s="2" t="s">
        <v>827</v>
      </c>
      <c r="B9" s="4" t="s">
        <v>5</v>
      </c>
      <c r="C9" s="4" t="s">
        <v>5</v>
      </c>
      <c r="D9" s="4" t="s">
        <v>5</v>
      </c>
      <c r="E9" s="4" t="s">
        <v>5</v>
      </c>
      <c r="F9" s="4" t="s">
        <v>5</v>
      </c>
      <c r="G9" s="4" t="s">
        <v>5</v>
      </c>
      <c r="H9" s="4" t="s">
        <v>5</v>
      </c>
      <c r="I9" s="4" t="s">
        <v>5</v>
      </c>
      <c r="J9" s="4" t="s">
        <v>5</v>
      </c>
      <c r="K9" s="4" t="s">
        <v>5</v>
      </c>
      <c r="L9" s="4" t="s">
        <v>5</v>
      </c>
      <c r="M9" s="4" t="s">
        <v>5</v>
      </c>
      <c r="N9" s="4" t="s">
        <v>5</v>
      </c>
      <c r="O9" s="101">
        <v>6.0000000000000001E-3</v>
      </c>
      <c r="P9" s="4" t="s">
        <v>5</v>
      </c>
      <c r="Q9" s="4" t="s">
        <v>5</v>
      </c>
    </row>
    <row r="10" spans="1:17" ht="30" x14ac:dyDescent="0.25">
      <c r="A10" s="2" t="s">
        <v>828</v>
      </c>
      <c r="B10" s="4" t="s">
        <v>5</v>
      </c>
      <c r="C10" s="4" t="s">
        <v>5</v>
      </c>
      <c r="D10" s="4" t="s">
        <v>5</v>
      </c>
      <c r="E10" s="4" t="s">
        <v>5</v>
      </c>
      <c r="F10" s="4" t="s">
        <v>5</v>
      </c>
      <c r="G10" s="4" t="s">
        <v>5</v>
      </c>
      <c r="H10" s="4" t="s">
        <v>5</v>
      </c>
      <c r="I10" s="4" t="s">
        <v>5</v>
      </c>
      <c r="J10" s="4" t="s">
        <v>5</v>
      </c>
      <c r="K10" s="4" t="s">
        <v>5</v>
      </c>
      <c r="L10" s="4" t="s">
        <v>5</v>
      </c>
      <c r="M10" s="6">
        <v>100000000</v>
      </c>
      <c r="N10" s="4" t="s">
        <v>5</v>
      </c>
      <c r="O10" s="4" t="s">
        <v>5</v>
      </c>
      <c r="P10" s="6">
        <v>25000000</v>
      </c>
      <c r="Q10" s="4" t="s">
        <v>5</v>
      </c>
    </row>
    <row r="11" spans="1:17" x14ac:dyDescent="0.25">
      <c r="A11" s="2" t="s">
        <v>829</v>
      </c>
      <c r="B11" s="4" t="s">
        <v>5</v>
      </c>
      <c r="C11" s="4" t="s">
        <v>5</v>
      </c>
      <c r="D11" s="4" t="s">
        <v>5</v>
      </c>
      <c r="E11" s="4" t="s">
        <v>5</v>
      </c>
      <c r="F11" s="4" t="s">
        <v>5</v>
      </c>
      <c r="G11" s="4" t="s">
        <v>5</v>
      </c>
      <c r="H11" s="4" t="s">
        <v>5</v>
      </c>
      <c r="I11" s="4" t="s">
        <v>5</v>
      </c>
      <c r="J11" s="4" t="s">
        <v>5</v>
      </c>
      <c r="K11" s="4" t="s">
        <v>5</v>
      </c>
      <c r="L11" s="4" t="s">
        <v>5</v>
      </c>
      <c r="M11" s="5">
        <v>41748</v>
      </c>
      <c r="N11" s="4" t="s">
        <v>5</v>
      </c>
      <c r="O11" s="4" t="s">
        <v>5</v>
      </c>
      <c r="P11" s="4" t="s">
        <v>5</v>
      </c>
      <c r="Q11" s="4" t="s">
        <v>5</v>
      </c>
    </row>
    <row r="12" spans="1:17" x14ac:dyDescent="0.25">
      <c r="A12" s="2" t="s">
        <v>830</v>
      </c>
      <c r="B12" s="4" t="s">
        <v>5</v>
      </c>
      <c r="C12" s="4" t="s">
        <v>5</v>
      </c>
      <c r="D12" s="4" t="s">
        <v>5</v>
      </c>
      <c r="E12" s="4" t="s">
        <v>5</v>
      </c>
      <c r="F12" s="4" t="s">
        <v>831</v>
      </c>
      <c r="G12" s="4" t="s">
        <v>832</v>
      </c>
      <c r="H12" s="4" t="s">
        <v>5</v>
      </c>
      <c r="I12" s="4" t="s">
        <v>5</v>
      </c>
      <c r="J12" s="4" t="s">
        <v>5</v>
      </c>
      <c r="K12" s="4" t="s">
        <v>5</v>
      </c>
      <c r="L12" s="4" t="s">
        <v>5</v>
      </c>
      <c r="M12" s="4" t="s">
        <v>5</v>
      </c>
      <c r="N12" s="4" t="s">
        <v>5</v>
      </c>
      <c r="O12" s="4" t="s">
        <v>5</v>
      </c>
      <c r="P12" s="4" t="s">
        <v>5</v>
      </c>
      <c r="Q12" s="4" t="s">
        <v>5</v>
      </c>
    </row>
    <row r="13" spans="1:17" ht="30" x14ac:dyDescent="0.25">
      <c r="A13" s="2" t="s">
        <v>833</v>
      </c>
      <c r="B13" s="4" t="s">
        <v>5</v>
      </c>
      <c r="C13" s="4" t="s">
        <v>5</v>
      </c>
      <c r="D13" s="4" t="s">
        <v>5</v>
      </c>
      <c r="E13" s="4" t="s">
        <v>5</v>
      </c>
      <c r="F13" s="4" t="s">
        <v>5</v>
      </c>
      <c r="G13" s="4" t="s">
        <v>5</v>
      </c>
      <c r="H13" s="6">
        <v>50000000</v>
      </c>
      <c r="I13" s="4" t="s">
        <v>5</v>
      </c>
      <c r="J13" s="4" t="s">
        <v>5</v>
      </c>
      <c r="K13" s="4" t="s">
        <v>5</v>
      </c>
      <c r="L13" s="4" t="s">
        <v>5</v>
      </c>
      <c r="M13" s="4" t="s">
        <v>5</v>
      </c>
      <c r="N13" s="4" t="s">
        <v>5</v>
      </c>
      <c r="O13" s="4" t="s">
        <v>5</v>
      </c>
      <c r="P13" s="4" t="s">
        <v>5</v>
      </c>
      <c r="Q13" s="4" t="s">
        <v>5</v>
      </c>
    </row>
    <row r="14" spans="1:17" ht="60" x14ac:dyDescent="0.25">
      <c r="A14" s="2" t="s">
        <v>834</v>
      </c>
      <c r="B14" s="4" t="s">
        <v>5</v>
      </c>
      <c r="C14" s="4" t="s">
        <v>5</v>
      </c>
      <c r="D14" s="4" t="s">
        <v>5</v>
      </c>
      <c r="E14" s="4" t="s">
        <v>5</v>
      </c>
      <c r="F14" s="4" t="s">
        <v>5</v>
      </c>
      <c r="G14" s="4" t="s">
        <v>5</v>
      </c>
      <c r="H14" s="4" t="s">
        <v>5</v>
      </c>
      <c r="I14" s="6">
        <v>200000000</v>
      </c>
      <c r="J14" s="4" t="s">
        <v>5</v>
      </c>
      <c r="K14" s="4" t="s">
        <v>5</v>
      </c>
      <c r="L14" s="4" t="s">
        <v>5</v>
      </c>
      <c r="M14" s="4" t="s">
        <v>5</v>
      </c>
      <c r="N14" s="4" t="s">
        <v>5</v>
      </c>
      <c r="O14" s="4" t="s">
        <v>5</v>
      </c>
      <c r="P14" s="4" t="s">
        <v>5</v>
      </c>
      <c r="Q14" s="4" t="s">
        <v>5</v>
      </c>
    </row>
    <row r="15" spans="1:17" x14ac:dyDescent="0.25">
      <c r="A15" s="2" t="s">
        <v>835</v>
      </c>
      <c r="B15" s="4" t="s">
        <v>5</v>
      </c>
      <c r="C15" s="4" t="s">
        <v>5</v>
      </c>
      <c r="D15" s="4" t="s">
        <v>5</v>
      </c>
      <c r="E15" s="4" t="s">
        <v>5</v>
      </c>
      <c r="F15" s="4" t="s">
        <v>5</v>
      </c>
      <c r="G15" s="4" t="s">
        <v>5</v>
      </c>
      <c r="H15" s="4" t="s">
        <v>5</v>
      </c>
      <c r="I15" s="4" t="s">
        <v>5</v>
      </c>
      <c r="J15" s="4" t="s">
        <v>5</v>
      </c>
      <c r="K15" s="6">
        <v>2507000</v>
      </c>
      <c r="L15" s="4" t="s">
        <v>5</v>
      </c>
      <c r="M15" s="4" t="s">
        <v>5</v>
      </c>
      <c r="N15" s="4" t="s">
        <v>5</v>
      </c>
      <c r="O15" s="4" t="s">
        <v>5</v>
      </c>
      <c r="P15" s="4" t="s">
        <v>5</v>
      </c>
      <c r="Q15" s="4" t="s">
        <v>5</v>
      </c>
    </row>
    <row r="16" spans="1:17" x14ac:dyDescent="0.25">
      <c r="A16" s="2" t="s">
        <v>347</v>
      </c>
      <c r="B16" s="6">
        <v>279000</v>
      </c>
      <c r="C16" s="6">
        <v>260000</v>
      </c>
      <c r="D16" s="6">
        <v>823000</v>
      </c>
      <c r="E16" s="6">
        <v>768000</v>
      </c>
      <c r="F16" s="4" t="s">
        <v>5</v>
      </c>
      <c r="G16" s="4" t="s">
        <v>5</v>
      </c>
      <c r="H16" s="4" t="s">
        <v>5</v>
      </c>
      <c r="I16" s="4" t="s">
        <v>5</v>
      </c>
      <c r="J16" s="4" t="s">
        <v>5</v>
      </c>
      <c r="K16" s="4" t="s">
        <v>5</v>
      </c>
      <c r="L16" s="4" t="s">
        <v>5</v>
      </c>
      <c r="M16" s="4" t="s">
        <v>5</v>
      </c>
      <c r="N16" s="4" t="s">
        <v>5</v>
      </c>
      <c r="O16" s="4" t="s">
        <v>5</v>
      </c>
      <c r="P16" s="4" t="s">
        <v>5</v>
      </c>
      <c r="Q16" s="4" t="s">
        <v>5</v>
      </c>
    </row>
    <row r="17" spans="1:17" ht="60" x14ac:dyDescent="0.25">
      <c r="A17" s="2" t="s">
        <v>836</v>
      </c>
      <c r="B17" s="4" t="s">
        <v>5</v>
      </c>
      <c r="C17" s="4" t="s">
        <v>5</v>
      </c>
      <c r="D17" s="4" t="s">
        <v>5</v>
      </c>
      <c r="E17" s="4" t="s">
        <v>5</v>
      </c>
      <c r="F17" s="4" t="s">
        <v>5</v>
      </c>
      <c r="G17" s="4" t="s">
        <v>5</v>
      </c>
      <c r="H17" s="4" t="s">
        <v>5</v>
      </c>
      <c r="I17" s="4" t="s">
        <v>5</v>
      </c>
      <c r="J17" s="8">
        <v>1000000</v>
      </c>
      <c r="K17" s="4" t="s">
        <v>5</v>
      </c>
      <c r="L17" s="4" t="s">
        <v>5</v>
      </c>
      <c r="M17" s="4" t="s">
        <v>5</v>
      </c>
      <c r="N17" s="4" t="s">
        <v>5</v>
      </c>
      <c r="O17" s="4" t="s">
        <v>5</v>
      </c>
      <c r="P17" s="4" t="s">
        <v>5</v>
      </c>
      <c r="Q17" s="4" t="s">
        <v>5</v>
      </c>
    </row>
  </sheetData>
  <mergeCells count="7">
    <mergeCell ref="A1:A4"/>
    <mergeCell ref="B1:C1"/>
    <mergeCell ref="D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7" t="s">
        <v>837</v>
      </c>
      <c r="B1" s="1" t="s">
        <v>1</v>
      </c>
      <c r="C1" s="1"/>
      <c r="D1" s="1"/>
    </row>
    <row r="2" spans="1:4" x14ac:dyDescent="0.25">
      <c r="A2" s="7"/>
      <c r="B2" s="1" t="s">
        <v>2</v>
      </c>
      <c r="C2" s="1" t="s">
        <v>28</v>
      </c>
      <c r="D2" s="1" t="s">
        <v>29</v>
      </c>
    </row>
    <row r="3" spans="1:4" ht="30" x14ac:dyDescent="0.25">
      <c r="A3" s="3" t="s">
        <v>838</v>
      </c>
      <c r="B3" s="4" t="s">
        <v>5</v>
      </c>
      <c r="C3" s="4" t="s">
        <v>5</v>
      </c>
      <c r="D3" s="4" t="s">
        <v>5</v>
      </c>
    </row>
    <row r="4" spans="1:4" ht="30" x14ac:dyDescent="0.25">
      <c r="A4" s="2" t="s">
        <v>839</v>
      </c>
      <c r="B4" s="4" t="s">
        <v>840</v>
      </c>
      <c r="C4" s="4" t="s">
        <v>5</v>
      </c>
      <c r="D4" s="4" t="s">
        <v>5</v>
      </c>
    </row>
    <row r="5" spans="1:4" x14ac:dyDescent="0.25">
      <c r="A5" s="2" t="s">
        <v>841</v>
      </c>
      <c r="B5" s="8">
        <v>1113361000</v>
      </c>
      <c r="C5" s="8">
        <v>1047859000</v>
      </c>
      <c r="D5" s="8">
        <v>1098788000</v>
      </c>
    </row>
    <row r="6" spans="1:4" x14ac:dyDescent="0.25">
      <c r="A6" s="2" t="s">
        <v>842</v>
      </c>
      <c r="B6" s="8">
        <v>1152906000</v>
      </c>
      <c r="C6" s="8">
        <v>1105650000</v>
      </c>
      <c r="D6" s="8">
        <v>115682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3</v>
      </c>
      <c r="B1" s="7" t="s">
        <v>1</v>
      </c>
      <c r="C1" s="7"/>
    </row>
    <row r="2" spans="1:3" x14ac:dyDescent="0.25">
      <c r="A2" s="7"/>
      <c r="B2" s="1" t="s">
        <v>2</v>
      </c>
      <c r="C2" s="1" t="s">
        <v>29</v>
      </c>
    </row>
    <row r="3" spans="1:3" x14ac:dyDescent="0.25">
      <c r="A3" s="3" t="s">
        <v>474</v>
      </c>
      <c r="B3" s="4" t="s">
        <v>5</v>
      </c>
      <c r="C3" s="4" t="s">
        <v>5</v>
      </c>
    </row>
    <row r="4" spans="1:3" x14ac:dyDescent="0.25">
      <c r="A4" s="2" t="s">
        <v>477</v>
      </c>
      <c r="B4" s="101">
        <v>0.25900000000000001</v>
      </c>
      <c r="C4" s="101">
        <v>0.16200000000000001</v>
      </c>
    </row>
    <row r="5" spans="1:3" x14ac:dyDescent="0.25">
      <c r="A5" s="2" t="s">
        <v>478</v>
      </c>
      <c r="B5" s="101">
        <v>0.35499999999999998</v>
      </c>
      <c r="C5" s="101">
        <v>0.36099999999999999</v>
      </c>
    </row>
    <row r="6" spans="1:3" x14ac:dyDescent="0.25">
      <c r="A6" s="2" t="s">
        <v>479</v>
      </c>
      <c r="B6" s="101">
        <v>0.25800000000000001</v>
      </c>
      <c r="C6" s="101">
        <v>0.1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29</v>
      </c>
      <c r="D2" s="1" t="s">
        <v>2</v>
      </c>
      <c r="E2" s="1" t="s">
        <v>29</v>
      </c>
    </row>
    <row r="3" spans="1:5" x14ac:dyDescent="0.25">
      <c r="A3" s="2" t="s">
        <v>77</v>
      </c>
      <c r="B3" s="8">
        <v>600457</v>
      </c>
      <c r="C3" s="8">
        <v>537507</v>
      </c>
      <c r="D3" s="8">
        <v>1451848</v>
      </c>
      <c r="E3" s="8">
        <v>1376944</v>
      </c>
    </row>
    <row r="4" spans="1:5" x14ac:dyDescent="0.25">
      <c r="A4" s="2" t="s">
        <v>78</v>
      </c>
      <c r="B4" s="6">
        <v>64863</v>
      </c>
      <c r="C4" s="6">
        <v>54761</v>
      </c>
      <c r="D4" s="6">
        <v>158707</v>
      </c>
      <c r="E4" s="6">
        <v>152699</v>
      </c>
    </row>
    <row r="5" spans="1:5" x14ac:dyDescent="0.25">
      <c r="A5" s="2" t="s">
        <v>79</v>
      </c>
      <c r="B5" s="6">
        <v>665320</v>
      </c>
      <c r="C5" s="6">
        <v>592268</v>
      </c>
      <c r="D5" s="6">
        <v>1610555</v>
      </c>
      <c r="E5" s="6">
        <v>1529643</v>
      </c>
    </row>
    <row r="6" spans="1:5" x14ac:dyDescent="0.25">
      <c r="A6" s="2" t="s">
        <v>80</v>
      </c>
      <c r="B6" s="6">
        <v>457349</v>
      </c>
      <c r="C6" s="6">
        <v>413485</v>
      </c>
      <c r="D6" s="6">
        <v>1188923</v>
      </c>
      <c r="E6" s="6">
        <v>1126532</v>
      </c>
    </row>
    <row r="7" spans="1:5" x14ac:dyDescent="0.25">
      <c r="A7" s="2" t="s">
        <v>81</v>
      </c>
      <c r="B7" s="6">
        <v>64863</v>
      </c>
      <c r="C7" s="6">
        <v>54761</v>
      </c>
      <c r="D7" s="6">
        <v>158707</v>
      </c>
      <c r="E7" s="6">
        <v>152699</v>
      </c>
    </row>
    <row r="8" spans="1:5" x14ac:dyDescent="0.25">
      <c r="A8" s="2" t="s">
        <v>82</v>
      </c>
      <c r="B8" s="6">
        <v>522212</v>
      </c>
      <c r="C8" s="6">
        <v>468246</v>
      </c>
      <c r="D8" s="6">
        <v>1347630</v>
      </c>
      <c r="E8" s="6">
        <v>1279231</v>
      </c>
    </row>
    <row r="9" spans="1:5" x14ac:dyDescent="0.25">
      <c r="A9" s="2" t="s">
        <v>83</v>
      </c>
      <c r="B9" s="6">
        <v>143108</v>
      </c>
      <c r="C9" s="6">
        <v>124022</v>
      </c>
      <c r="D9" s="6">
        <v>262925</v>
      </c>
      <c r="E9" s="6">
        <v>250412</v>
      </c>
    </row>
    <row r="10" spans="1:5" ht="30" x14ac:dyDescent="0.25">
      <c r="A10" s="2" t="s">
        <v>84</v>
      </c>
      <c r="B10" s="6">
        <v>37140</v>
      </c>
      <c r="C10" s="6">
        <v>32095</v>
      </c>
      <c r="D10" s="6">
        <v>112632</v>
      </c>
      <c r="E10" s="6">
        <v>100398</v>
      </c>
    </row>
    <row r="11" spans="1:5" x14ac:dyDescent="0.25">
      <c r="A11" s="2" t="s">
        <v>85</v>
      </c>
      <c r="B11" s="4">
        <v>89</v>
      </c>
      <c r="C11" s="4" t="s">
        <v>5</v>
      </c>
      <c r="D11" s="4">
        <v>671</v>
      </c>
      <c r="E11" s="6">
        <v>35140</v>
      </c>
    </row>
    <row r="12" spans="1:5" ht="30" x14ac:dyDescent="0.25">
      <c r="A12" s="2" t="s">
        <v>86</v>
      </c>
      <c r="B12" s="6">
        <v>-2964</v>
      </c>
      <c r="C12" s="4">
        <v>394</v>
      </c>
      <c r="D12" s="6">
        <v>-5535</v>
      </c>
      <c r="E12" s="6">
        <v>-1070</v>
      </c>
    </row>
    <row r="13" spans="1:5" x14ac:dyDescent="0.25">
      <c r="A13" s="2" t="s">
        <v>87</v>
      </c>
      <c r="B13" s="6">
        <v>108843</v>
      </c>
      <c r="C13" s="6">
        <v>91533</v>
      </c>
      <c r="D13" s="6">
        <v>155157</v>
      </c>
      <c r="E13" s="6">
        <v>115944</v>
      </c>
    </row>
    <row r="14" spans="1:5" x14ac:dyDescent="0.25">
      <c r="A14" s="2" t="s">
        <v>88</v>
      </c>
      <c r="B14" s="6">
        <v>13518</v>
      </c>
      <c r="C14" s="6">
        <v>13224</v>
      </c>
      <c r="D14" s="6">
        <v>40633</v>
      </c>
      <c r="E14" s="6">
        <v>39967</v>
      </c>
    </row>
    <row r="15" spans="1:5" ht="30" x14ac:dyDescent="0.25">
      <c r="A15" s="2" t="s">
        <v>89</v>
      </c>
      <c r="B15" s="4">
        <v>101</v>
      </c>
      <c r="C15" s="4">
        <v>620</v>
      </c>
      <c r="D15" s="4">
        <v>179</v>
      </c>
      <c r="E15" s="6">
        <v>-1277</v>
      </c>
    </row>
    <row r="16" spans="1:5" ht="30" x14ac:dyDescent="0.25">
      <c r="A16" s="2" t="s">
        <v>90</v>
      </c>
      <c r="B16" s="6">
        <v>95224</v>
      </c>
      <c r="C16" s="6">
        <v>77689</v>
      </c>
      <c r="D16" s="6">
        <v>114345</v>
      </c>
      <c r="E16" s="6">
        <v>77254</v>
      </c>
    </row>
    <row r="17" spans="1:5" x14ac:dyDescent="0.25">
      <c r="A17" s="2" t="s">
        <v>91</v>
      </c>
      <c r="B17" s="6">
        <v>22915</v>
      </c>
      <c r="C17" s="6">
        <v>13701</v>
      </c>
      <c r="D17" s="6">
        <v>29615</v>
      </c>
      <c r="E17" s="6">
        <v>12484</v>
      </c>
    </row>
    <row r="18" spans="1:5" x14ac:dyDescent="0.25">
      <c r="A18" s="2" t="s">
        <v>92</v>
      </c>
      <c r="B18" s="6">
        <v>72309</v>
      </c>
      <c r="C18" s="6">
        <v>63988</v>
      </c>
      <c r="D18" s="6">
        <v>84730</v>
      </c>
      <c r="E18" s="6">
        <v>64770</v>
      </c>
    </row>
    <row r="19" spans="1:5" ht="45" x14ac:dyDescent="0.25">
      <c r="A19" s="2" t="s">
        <v>93</v>
      </c>
      <c r="B19" s="4">
        <v>-271</v>
      </c>
      <c r="C19" s="4">
        <v>-319</v>
      </c>
      <c r="D19" s="4">
        <v>-454</v>
      </c>
      <c r="E19" s="4">
        <v>-967</v>
      </c>
    </row>
    <row r="20" spans="1:5" x14ac:dyDescent="0.25">
      <c r="A20" s="2" t="s">
        <v>94</v>
      </c>
      <c r="B20" s="6">
        <v>72038</v>
      </c>
      <c r="C20" s="6">
        <v>63669</v>
      </c>
      <c r="D20" s="6">
        <v>84276</v>
      </c>
      <c r="E20" s="6">
        <v>63803</v>
      </c>
    </row>
    <row r="21" spans="1:5" ht="30" x14ac:dyDescent="0.25">
      <c r="A21" s="2" t="s">
        <v>95</v>
      </c>
      <c r="B21" s="4">
        <v>202</v>
      </c>
      <c r="C21" s="4">
        <v>747</v>
      </c>
      <c r="D21" s="6">
        <v>-1028</v>
      </c>
      <c r="E21" s="4">
        <v>863</v>
      </c>
    </row>
    <row r="22" spans="1:5" ht="30" x14ac:dyDescent="0.25">
      <c r="A22" s="2" t="s">
        <v>96</v>
      </c>
      <c r="B22" s="6">
        <v>71836</v>
      </c>
      <c r="C22" s="6">
        <v>62922</v>
      </c>
      <c r="D22" s="6">
        <v>85304</v>
      </c>
      <c r="E22" s="6">
        <v>62940</v>
      </c>
    </row>
    <row r="23" spans="1:5" ht="30" x14ac:dyDescent="0.25">
      <c r="A23" s="3" t="s">
        <v>96</v>
      </c>
      <c r="B23" s="4" t="s">
        <v>5</v>
      </c>
      <c r="C23" s="4" t="s">
        <v>5</v>
      </c>
      <c r="D23" s="4" t="s">
        <v>5</v>
      </c>
      <c r="E23" s="4" t="s">
        <v>5</v>
      </c>
    </row>
    <row r="24" spans="1:5" x14ac:dyDescent="0.25">
      <c r="A24" s="2" t="s">
        <v>97</v>
      </c>
      <c r="B24" s="6">
        <v>72107</v>
      </c>
      <c r="C24" s="6">
        <v>63241</v>
      </c>
      <c r="D24" s="6">
        <v>85758</v>
      </c>
      <c r="E24" s="6">
        <v>63907</v>
      </c>
    </row>
    <row r="25" spans="1:5" x14ac:dyDescent="0.25">
      <c r="A25" s="2" t="s">
        <v>98</v>
      </c>
      <c r="B25" s="4">
        <v>-271</v>
      </c>
      <c r="C25" s="4">
        <v>-319</v>
      </c>
      <c r="D25" s="4">
        <v>-454</v>
      </c>
      <c r="E25" s="4">
        <v>-967</v>
      </c>
    </row>
    <row r="26" spans="1:5" ht="30" x14ac:dyDescent="0.25">
      <c r="A26" s="2" t="s">
        <v>96</v>
      </c>
      <c r="B26" s="6">
        <v>71836</v>
      </c>
      <c r="C26" s="6">
        <v>62922</v>
      </c>
      <c r="D26" s="6">
        <v>85304</v>
      </c>
      <c r="E26" s="6">
        <v>62940</v>
      </c>
    </row>
    <row r="27" spans="1:5" ht="30" x14ac:dyDescent="0.25">
      <c r="A27" s="3" t="s">
        <v>99</v>
      </c>
      <c r="B27" s="4" t="s">
        <v>5</v>
      </c>
      <c r="C27" s="4" t="s">
        <v>5</v>
      </c>
      <c r="D27" s="4" t="s">
        <v>5</v>
      </c>
      <c r="E27" s="4" t="s">
        <v>5</v>
      </c>
    </row>
    <row r="28" spans="1:5" ht="30" x14ac:dyDescent="0.25">
      <c r="A28" s="2" t="s">
        <v>100</v>
      </c>
      <c r="B28" s="6">
        <v>75384</v>
      </c>
      <c r="C28" s="6">
        <v>66082</v>
      </c>
      <c r="D28" s="6">
        <v>88763</v>
      </c>
      <c r="E28" s="6">
        <v>69350</v>
      </c>
    </row>
    <row r="29" spans="1:5" ht="30" x14ac:dyDescent="0.25">
      <c r="A29" s="2" t="s">
        <v>101</v>
      </c>
      <c r="B29" s="4">
        <v>205</v>
      </c>
      <c r="C29" s="4">
        <v>750</v>
      </c>
      <c r="D29" s="6">
        <v>-1020</v>
      </c>
      <c r="E29" s="4">
        <v>873</v>
      </c>
    </row>
    <row r="30" spans="1:5" ht="45" x14ac:dyDescent="0.25">
      <c r="A30" s="2" t="s">
        <v>102</v>
      </c>
      <c r="B30" s="8">
        <v>75589</v>
      </c>
      <c r="C30" s="8">
        <v>66832</v>
      </c>
      <c r="D30" s="8">
        <v>87743</v>
      </c>
      <c r="E30" s="8">
        <v>70223</v>
      </c>
    </row>
    <row r="31" spans="1:5" ht="45" x14ac:dyDescent="0.25">
      <c r="A31" s="3" t="s">
        <v>103</v>
      </c>
      <c r="B31" s="4" t="s">
        <v>5</v>
      </c>
      <c r="C31" s="4" t="s">
        <v>5</v>
      </c>
      <c r="D31" s="4" t="s">
        <v>5</v>
      </c>
      <c r="E31" s="4" t="s">
        <v>5</v>
      </c>
    </row>
    <row r="32" spans="1:5" ht="30" x14ac:dyDescent="0.25">
      <c r="A32" s="2" t="s">
        <v>104</v>
      </c>
      <c r="B32" s="9">
        <v>1.56</v>
      </c>
      <c r="C32" s="9">
        <v>1.37</v>
      </c>
      <c r="D32" s="9">
        <v>1.85</v>
      </c>
      <c r="E32" s="9">
        <v>1.39</v>
      </c>
    </row>
    <row r="33" spans="1:5" ht="30" x14ac:dyDescent="0.25">
      <c r="A33" s="2" t="s">
        <v>105</v>
      </c>
      <c r="B33" s="9">
        <v>-0.01</v>
      </c>
      <c r="C33" s="9">
        <v>-0.01</v>
      </c>
      <c r="D33" s="9">
        <v>-0.01</v>
      </c>
      <c r="E33" s="9">
        <v>-0.02</v>
      </c>
    </row>
    <row r="34" spans="1:5" x14ac:dyDescent="0.25">
      <c r="A34" s="2" t="s">
        <v>106</v>
      </c>
      <c r="B34" s="9">
        <v>1.55</v>
      </c>
      <c r="C34" s="9">
        <v>1.36</v>
      </c>
      <c r="D34" s="9">
        <v>1.84</v>
      </c>
      <c r="E34" s="9">
        <v>1.37</v>
      </c>
    </row>
    <row r="35" spans="1:5" ht="30" x14ac:dyDescent="0.25">
      <c r="A35" s="2" t="s">
        <v>107</v>
      </c>
      <c r="B35" s="9">
        <v>1.55</v>
      </c>
      <c r="C35" s="9">
        <v>1.37</v>
      </c>
      <c r="D35" s="9">
        <v>1.85</v>
      </c>
      <c r="E35" s="9">
        <v>1.38</v>
      </c>
    </row>
    <row r="36" spans="1:5" ht="30" x14ac:dyDescent="0.25">
      <c r="A36" s="2" t="s">
        <v>105</v>
      </c>
      <c r="B36" s="9">
        <v>-0.01</v>
      </c>
      <c r="C36" s="9">
        <v>-0.01</v>
      </c>
      <c r="D36" s="9">
        <v>-0.01</v>
      </c>
      <c r="E36" s="9">
        <v>-0.02</v>
      </c>
    </row>
    <row r="37" spans="1:5" x14ac:dyDescent="0.25">
      <c r="A37" s="2" t="s">
        <v>108</v>
      </c>
      <c r="B37" s="9">
        <v>1.54</v>
      </c>
      <c r="C37" s="9">
        <v>1.36</v>
      </c>
      <c r="D37" s="9">
        <v>1.84</v>
      </c>
      <c r="E37" s="9">
        <v>1.36</v>
      </c>
    </row>
    <row r="38" spans="1:5" ht="30" x14ac:dyDescent="0.25">
      <c r="A38" s="3" t="s">
        <v>109</v>
      </c>
      <c r="B38" s="4" t="s">
        <v>5</v>
      </c>
      <c r="C38" s="4" t="s">
        <v>5</v>
      </c>
      <c r="D38" s="4" t="s">
        <v>5</v>
      </c>
      <c r="E38" s="4" t="s">
        <v>5</v>
      </c>
    </row>
    <row r="39" spans="1:5" x14ac:dyDescent="0.25">
      <c r="A39" s="2" t="s">
        <v>110</v>
      </c>
      <c r="B39" s="6">
        <v>46244</v>
      </c>
      <c r="C39" s="6">
        <v>45860</v>
      </c>
      <c r="D39" s="6">
        <v>46134</v>
      </c>
      <c r="E39" s="6">
        <v>45792</v>
      </c>
    </row>
    <row r="40" spans="1:5" x14ac:dyDescent="0.25">
      <c r="A40" s="2" t="s">
        <v>111</v>
      </c>
      <c r="B40" s="6">
        <v>46349</v>
      </c>
      <c r="C40" s="6">
        <v>45992</v>
      </c>
      <c r="D40" s="6">
        <v>46261</v>
      </c>
      <c r="E40" s="6">
        <v>45929</v>
      </c>
    </row>
    <row r="41" spans="1:5" x14ac:dyDescent="0.25">
      <c r="A41" s="2" t="s">
        <v>112</v>
      </c>
      <c r="B41" s="9">
        <v>0.4</v>
      </c>
      <c r="C41" s="9">
        <v>0.4</v>
      </c>
      <c r="D41" s="9">
        <v>1.2</v>
      </c>
      <c r="E41" s="9">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85546875" bestFit="1" customWidth="1"/>
    <col min="5" max="5" width="24.7109375" bestFit="1" customWidth="1"/>
  </cols>
  <sheetData>
    <row r="1" spans="1:5" ht="15" customHeight="1" x14ac:dyDescent="0.25">
      <c r="A1" s="7" t="s">
        <v>844</v>
      </c>
      <c r="B1" s="1" t="s">
        <v>784</v>
      </c>
      <c r="C1" s="7" t="s">
        <v>1</v>
      </c>
      <c r="D1" s="7"/>
      <c r="E1" s="1" t="s">
        <v>748</v>
      </c>
    </row>
    <row r="2" spans="1:5" x14ac:dyDescent="0.25">
      <c r="A2" s="7"/>
      <c r="B2" s="7" t="s">
        <v>845</v>
      </c>
      <c r="C2" s="7" t="s">
        <v>2</v>
      </c>
      <c r="D2" s="1" t="s">
        <v>29</v>
      </c>
      <c r="E2" s="1" t="s">
        <v>847</v>
      </c>
    </row>
    <row r="3" spans="1:5" x14ac:dyDescent="0.25">
      <c r="A3" s="7"/>
      <c r="B3" s="7"/>
      <c r="C3" s="7"/>
      <c r="D3" s="1" t="s">
        <v>846</v>
      </c>
      <c r="E3" s="1" t="s">
        <v>848</v>
      </c>
    </row>
    <row r="4" spans="1:5" x14ac:dyDescent="0.25">
      <c r="A4" s="7"/>
      <c r="B4" s="7"/>
      <c r="C4" s="7"/>
      <c r="D4" s="1"/>
      <c r="E4" s="1" t="s">
        <v>819</v>
      </c>
    </row>
    <row r="5" spans="1:5" x14ac:dyDescent="0.25">
      <c r="A5" s="3" t="s">
        <v>849</v>
      </c>
      <c r="B5" s="4" t="s">
        <v>5</v>
      </c>
      <c r="C5" s="4" t="s">
        <v>5</v>
      </c>
      <c r="D5" s="4" t="s">
        <v>5</v>
      </c>
      <c r="E5" s="4" t="s">
        <v>5</v>
      </c>
    </row>
    <row r="6" spans="1:5" ht="30" x14ac:dyDescent="0.25">
      <c r="A6" s="2" t="s">
        <v>850</v>
      </c>
      <c r="B6" s="8">
        <v>-2100000</v>
      </c>
      <c r="C6" s="4" t="s">
        <v>5</v>
      </c>
      <c r="D6" s="4" t="s">
        <v>5</v>
      </c>
      <c r="E6" s="4" t="s">
        <v>5</v>
      </c>
    </row>
    <row r="7" spans="1:5" ht="45" x14ac:dyDescent="0.25">
      <c r="A7" s="2" t="s">
        <v>851</v>
      </c>
      <c r="B7" s="4" t="s">
        <v>5</v>
      </c>
      <c r="C7" s="6">
        <v>4336000</v>
      </c>
      <c r="D7" s="4" t="s">
        <v>5</v>
      </c>
      <c r="E7" s="6">
        <v>1828000</v>
      </c>
    </row>
    <row r="8" spans="1:5" ht="30" x14ac:dyDescent="0.25">
      <c r="A8" s="2" t="s">
        <v>852</v>
      </c>
      <c r="B8" s="4" t="s">
        <v>5</v>
      </c>
      <c r="C8" s="6">
        <v>5736000</v>
      </c>
      <c r="D8" s="4" t="s">
        <v>5</v>
      </c>
      <c r="E8" s="4" t="s">
        <v>5</v>
      </c>
    </row>
    <row r="9" spans="1:5" x14ac:dyDescent="0.25">
      <c r="A9" s="2" t="s">
        <v>853</v>
      </c>
      <c r="B9" s="4" t="s">
        <v>5</v>
      </c>
      <c r="C9" s="4" t="s">
        <v>5</v>
      </c>
      <c r="D9" s="8">
        <v>1626000</v>
      </c>
      <c r="E9" s="4" t="s">
        <v>5</v>
      </c>
    </row>
  </sheetData>
  <mergeCells count="4">
    <mergeCell ref="A1:A4"/>
    <mergeCell ref="C1:D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4</v>
      </c>
      <c r="B1" s="1" t="s">
        <v>1</v>
      </c>
    </row>
    <row r="2" spans="1:2" ht="30" x14ac:dyDescent="0.25">
      <c r="A2" s="1" t="s">
        <v>27</v>
      </c>
      <c r="B2" s="1" t="s">
        <v>2</v>
      </c>
    </row>
    <row r="3" spans="1:2" ht="30" x14ac:dyDescent="0.25">
      <c r="A3" s="3" t="s">
        <v>855</v>
      </c>
      <c r="B3" s="4" t="s">
        <v>5</v>
      </c>
    </row>
    <row r="4" spans="1:2" ht="30" x14ac:dyDescent="0.25">
      <c r="A4" s="2" t="s">
        <v>485</v>
      </c>
      <c r="B4" s="8">
        <v>15380</v>
      </c>
    </row>
    <row r="5" spans="1:2" ht="30" x14ac:dyDescent="0.25">
      <c r="A5" s="2" t="s">
        <v>856</v>
      </c>
      <c r="B5" s="6">
        <v>4520</v>
      </c>
    </row>
    <row r="6" spans="1:2" ht="30" x14ac:dyDescent="0.25">
      <c r="A6" s="2" t="s">
        <v>857</v>
      </c>
      <c r="B6" s="6">
        <v>-4336</v>
      </c>
    </row>
    <row r="7" spans="1:2" ht="30" x14ac:dyDescent="0.25">
      <c r="A7" s="2" t="s">
        <v>858</v>
      </c>
      <c r="B7" s="6">
        <v>1176</v>
      </c>
    </row>
    <row r="8" spans="1:2" x14ac:dyDescent="0.25">
      <c r="A8" s="2" t="s">
        <v>493</v>
      </c>
      <c r="B8" s="6">
        <v>-8599</v>
      </c>
    </row>
    <row r="9" spans="1:2" x14ac:dyDescent="0.25">
      <c r="A9" s="2" t="s">
        <v>495</v>
      </c>
      <c r="B9" s="6">
        <v>-1691</v>
      </c>
    </row>
    <row r="10" spans="1:2" ht="30" x14ac:dyDescent="0.25">
      <c r="A10" s="2" t="s">
        <v>497</v>
      </c>
      <c r="B10" s="8">
        <v>64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7" t="s">
        <v>76</v>
      </c>
      <c r="C1" s="7"/>
      <c r="D1" s="7" t="s">
        <v>1</v>
      </c>
      <c r="E1" s="7"/>
    </row>
    <row r="2" spans="1:5" ht="30" x14ac:dyDescent="0.25">
      <c r="A2" s="1" t="s">
        <v>27</v>
      </c>
      <c r="B2" s="1" t="s">
        <v>2</v>
      </c>
      <c r="C2" s="1" t="s">
        <v>29</v>
      </c>
      <c r="D2" s="1" t="s">
        <v>2</v>
      </c>
      <c r="E2" s="1" t="s">
        <v>29</v>
      </c>
    </row>
    <row r="3" spans="1:5" x14ac:dyDescent="0.25">
      <c r="A3" s="2" t="s">
        <v>506</v>
      </c>
      <c r="B3" s="4" t="s">
        <v>5</v>
      </c>
      <c r="C3" s="4" t="s">
        <v>5</v>
      </c>
      <c r="D3" s="4" t="s">
        <v>5</v>
      </c>
      <c r="E3" s="4" t="s">
        <v>5</v>
      </c>
    </row>
    <row r="4" spans="1:5" ht="30" x14ac:dyDescent="0.25">
      <c r="A4" s="3" t="s">
        <v>860</v>
      </c>
      <c r="B4" s="4" t="s">
        <v>5</v>
      </c>
      <c r="C4" s="4" t="s">
        <v>5</v>
      </c>
      <c r="D4" s="4" t="s">
        <v>5</v>
      </c>
      <c r="E4" s="4" t="s">
        <v>5</v>
      </c>
    </row>
    <row r="5" spans="1:5" x14ac:dyDescent="0.25">
      <c r="A5" s="2" t="s">
        <v>508</v>
      </c>
      <c r="B5" s="8">
        <v>4030</v>
      </c>
      <c r="C5" s="8">
        <v>3074</v>
      </c>
      <c r="D5" s="8">
        <v>12091</v>
      </c>
      <c r="E5" s="8">
        <v>9813</v>
      </c>
    </row>
    <row r="6" spans="1:5" x14ac:dyDescent="0.25">
      <c r="A6" s="2" t="s">
        <v>509</v>
      </c>
      <c r="B6" s="6">
        <v>5756</v>
      </c>
      <c r="C6" s="6">
        <v>5561</v>
      </c>
      <c r="D6" s="6">
        <v>17268</v>
      </c>
      <c r="E6" s="6">
        <v>17754</v>
      </c>
    </row>
    <row r="7" spans="1:5" x14ac:dyDescent="0.25">
      <c r="A7" s="2" t="s">
        <v>510</v>
      </c>
      <c r="B7" s="6">
        <v>-6668</v>
      </c>
      <c r="C7" s="6">
        <v>-5617</v>
      </c>
      <c r="D7" s="6">
        <v>-20003</v>
      </c>
      <c r="E7" s="6">
        <v>-17935</v>
      </c>
    </row>
    <row r="8" spans="1:5" x14ac:dyDescent="0.25">
      <c r="A8" s="2" t="s">
        <v>513</v>
      </c>
      <c r="B8" s="4">
        <v>112</v>
      </c>
      <c r="C8" s="4">
        <v>110</v>
      </c>
      <c r="D8" s="4">
        <v>337</v>
      </c>
      <c r="E8" s="4">
        <v>350</v>
      </c>
    </row>
    <row r="9" spans="1:5" x14ac:dyDescent="0.25">
      <c r="A9" s="2" t="s">
        <v>515</v>
      </c>
      <c r="B9" s="6">
        <v>3920</v>
      </c>
      <c r="C9" s="6">
        <v>2920</v>
      </c>
      <c r="D9" s="6">
        <v>11760</v>
      </c>
      <c r="E9" s="6">
        <v>9323</v>
      </c>
    </row>
    <row r="10" spans="1:5" x14ac:dyDescent="0.25">
      <c r="A10" s="2" t="s">
        <v>333</v>
      </c>
      <c r="B10" s="4">
        <v>729</v>
      </c>
      <c r="C10" s="4">
        <v>255</v>
      </c>
      <c r="D10" s="4">
        <v>729</v>
      </c>
      <c r="E10" s="4">
        <v>779</v>
      </c>
    </row>
    <row r="11" spans="1:5" x14ac:dyDescent="0.25">
      <c r="A11" s="2" t="s">
        <v>517</v>
      </c>
      <c r="B11" s="6">
        <v>7879</v>
      </c>
      <c r="C11" s="6">
        <v>6303</v>
      </c>
      <c r="D11" s="6">
        <v>22182</v>
      </c>
      <c r="E11" s="6">
        <v>20084</v>
      </c>
    </row>
    <row r="12" spans="1:5" x14ac:dyDescent="0.25">
      <c r="A12" s="2" t="s">
        <v>861</v>
      </c>
      <c r="B12" s="4" t="s">
        <v>5</v>
      </c>
      <c r="C12" s="4" t="s">
        <v>5</v>
      </c>
      <c r="D12" s="4" t="s">
        <v>5</v>
      </c>
      <c r="E12" s="4" t="s">
        <v>5</v>
      </c>
    </row>
    <row r="13" spans="1:5" ht="30" x14ac:dyDescent="0.25">
      <c r="A13" s="3" t="s">
        <v>860</v>
      </c>
      <c r="B13" s="4" t="s">
        <v>5</v>
      </c>
      <c r="C13" s="4" t="s">
        <v>5</v>
      </c>
      <c r="D13" s="4" t="s">
        <v>5</v>
      </c>
      <c r="E13" s="4" t="s">
        <v>5</v>
      </c>
    </row>
    <row r="14" spans="1:5" x14ac:dyDescent="0.25">
      <c r="A14" s="2" t="s">
        <v>508</v>
      </c>
      <c r="B14" s="4">
        <v>57</v>
      </c>
      <c r="C14" s="4">
        <v>57</v>
      </c>
      <c r="D14" s="4">
        <v>170</v>
      </c>
      <c r="E14" s="4">
        <v>171</v>
      </c>
    </row>
    <row r="15" spans="1:5" x14ac:dyDescent="0.25">
      <c r="A15" s="2" t="s">
        <v>509</v>
      </c>
      <c r="B15" s="4">
        <v>253</v>
      </c>
      <c r="C15" s="4">
        <v>309</v>
      </c>
      <c r="D15" s="4">
        <v>760</v>
      </c>
      <c r="E15" s="4">
        <v>926</v>
      </c>
    </row>
    <row r="16" spans="1:5" x14ac:dyDescent="0.25">
      <c r="A16" s="2" t="s">
        <v>513</v>
      </c>
      <c r="B16" s="4">
        <v>-814</v>
      </c>
      <c r="C16" s="4">
        <v>-814</v>
      </c>
      <c r="D16" s="6">
        <v>-2441</v>
      </c>
      <c r="E16" s="6">
        <v>-2442</v>
      </c>
    </row>
    <row r="17" spans="1:5" x14ac:dyDescent="0.25">
      <c r="A17" s="2" t="s">
        <v>515</v>
      </c>
      <c r="B17" s="4">
        <v>6</v>
      </c>
      <c r="C17" s="4">
        <v>-71</v>
      </c>
      <c r="D17" s="4">
        <v>19</v>
      </c>
      <c r="E17" s="4">
        <v>-212</v>
      </c>
    </row>
    <row r="18" spans="1:5" x14ac:dyDescent="0.25">
      <c r="A18" s="2" t="s">
        <v>517</v>
      </c>
      <c r="B18" s="8">
        <v>-498</v>
      </c>
      <c r="C18" s="8">
        <v>-519</v>
      </c>
      <c r="D18" s="8">
        <v>-1492</v>
      </c>
      <c r="E18" s="8">
        <v>-155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8.140625" bestFit="1" customWidth="1"/>
  </cols>
  <sheetData>
    <row r="1" spans="1:5" x14ac:dyDescent="0.25">
      <c r="A1" s="7" t="s">
        <v>862</v>
      </c>
      <c r="B1" s="1" t="s">
        <v>1</v>
      </c>
      <c r="C1" s="1"/>
      <c r="D1" s="1" t="s">
        <v>784</v>
      </c>
      <c r="E1" s="1" t="s">
        <v>1</v>
      </c>
    </row>
    <row r="2" spans="1:5" x14ac:dyDescent="0.25">
      <c r="A2" s="7"/>
      <c r="B2" s="7" t="s">
        <v>2</v>
      </c>
      <c r="C2" s="1" t="s">
        <v>863</v>
      </c>
      <c r="D2" s="1" t="s">
        <v>863</v>
      </c>
      <c r="E2" s="1" t="s">
        <v>2</v>
      </c>
    </row>
    <row r="3" spans="1:5" ht="30" x14ac:dyDescent="0.25">
      <c r="A3" s="7"/>
      <c r="B3" s="7"/>
      <c r="C3" s="1" t="s">
        <v>864</v>
      </c>
      <c r="D3" s="1" t="s">
        <v>865</v>
      </c>
      <c r="E3" s="1" t="s">
        <v>866</v>
      </c>
    </row>
    <row r="4" spans="1:5" ht="30" x14ac:dyDescent="0.25">
      <c r="A4" s="3" t="s">
        <v>867</v>
      </c>
      <c r="B4" s="4" t="s">
        <v>5</v>
      </c>
      <c r="C4" s="4" t="s">
        <v>5</v>
      </c>
      <c r="D4" s="4" t="s">
        <v>5</v>
      </c>
      <c r="E4" s="4" t="s">
        <v>5</v>
      </c>
    </row>
    <row r="5" spans="1:5" x14ac:dyDescent="0.25">
      <c r="A5" s="2" t="s">
        <v>868</v>
      </c>
      <c r="B5" s="4" t="s">
        <v>5</v>
      </c>
      <c r="C5" s="8">
        <v>24000000</v>
      </c>
      <c r="D5" s="8">
        <v>24000000</v>
      </c>
      <c r="E5" s="4" t="s">
        <v>5</v>
      </c>
    </row>
    <row r="6" spans="1:5" x14ac:dyDescent="0.25">
      <c r="A6" s="2" t="s">
        <v>869</v>
      </c>
      <c r="B6" s="4" t="s">
        <v>5</v>
      </c>
      <c r="C6" s="4" t="s">
        <v>5</v>
      </c>
      <c r="D6" s="4" t="s">
        <v>870</v>
      </c>
      <c r="E6" s="4" t="s">
        <v>5</v>
      </c>
    </row>
    <row r="7" spans="1:5" x14ac:dyDescent="0.25">
      <c r="A7" s="2" t="s">
        <v>131</v>
      </c>
      <c r="B7" s="8">
        <v>3402000</v>
      </c>
      <c r="C7" s="4" t="s">
        <v>5</v>
      </c>
      <c r="D7" s="4" t="s">
        <v>5</v>
      </c>
      <c r="E7" s="8">
        <v>3402000</v>
      </c>
    </row>
    <row r="8" spans="1:5" x14ac:dyDescent="0.25">
      <c r="A8" s="2" t="s">
        <v>871</v>
      </c>
      <c r="B8" s="4" t="s">
        <v>5</v>
      </c>
      <c r="C8" s="4" t="s">
        <v>5</v>
      </c>
      <c r="D8" s="4" t="s">
        <v>5</v>
      </c>
      <c r="E8" s="4" t="s">
        <v>872</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3</v>
      </c>
      <c r="B1" s="1" t="s">
        <v>1</v>
      </c>
    </row>
    <row r="2" spans="1:2" x14ac:dyDescent="0.25">
      <c r="A2" s="7"/>
      <c r="B2" s="1" t="s">
        <v>2</v>
      </c>
    </row>
    <row r="3" spans="1:2" x14ac:dyDescent="0.25">
      <c r="A3" s="7"/>
      <c r="B3" s="1" t="s">
        <v>874</v>
      </c>
    </row>
    <row r="4" spans="1:2" ht="30" x14ac:dyDescent="0.25">
      <c r="A4" s="3" t="s">
        <v>875</v>
      </c>
      <c r="B4" s="4" t="s">
        <v>5</v>
      </c>
    </row>
    <row r="5" spans="1:2" x14ac:dyDescent="0.25">
      <c r="A5" s="2" t="s">
        <v>876</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76</v>
      </c>
      <c r="C1" s="7"/>
      <c r="D1" s="7" t="s">
        <v>1</v>
      </c>
      <c r="E1" s="7"/>
    </row>
    <row r="2" spans="1:5" ht="30" x14ac:dyDescent="0.25">
      <c r="A2" s="1" t="s">
        <v>27</v>
      </c>
      <c r="B2" s="1" t="s">
        <v>2</v>
      </c>
      <c r="C2" s="1" t="s">
        <v>29</v>
      </c>
      <c r="D2" s="1" t="s">
        <v>2</v>
      </c>
      <c r="E2" s="1" t="s">
        <v>29</v>
      </c>
    </row>
    <row r="3" spans="1:5" ht="30" x14ac:dyDescent="0.25">
      <c r="A3" s="3" t="s">
        <v>875</v>
      </c>
      <c r="B3" s="4" t="s">
        <v>5</v>
      </c>
      <c r="C3" s="4" t="s">
        <v>5</v>
      </c>
      <c r="D3" s="4" t="s">
        <v>5</v>
      </c>
      <c r="E3" s="4" t="s">
        <v>5</v>
      </c>
    </row>
    <row r="4" spans="1:5" x14ac:dyDescent="0.25">
      <c r="A4" s="2" t="s">
        <v>79</v>
      </c>
      <c r="B4" s="8">
        <v>665320</v>
      </c>
      <c r="C4" s="8">
        <v>592268</v>
      </c>
      <c r="D4" s="8">
        <v>1610555</v>
      </c>
      <c r="E4" s="8">
        <v>1529643</v>
      </c>
    </row>
    <row r="5" spans="1:5" x14ac:dyDescent="0.25">
      <c r="A5" s="2" t="s">
        <v>77</v>
      </c>
      <c r="B5" s="6">
        <v>600457</v>
      </c>
      <c r="C5" s="6">
        <v>537507</v>
      </c>
      <c r="D5" s="6">
        <v>1451848</v>
      </c>
      <c r="E5" s="6">
        <v>1376944</v>
      </c>
    </row>
    <row r="6" spans="1:5" x14ac:dyDescent="0.25">
      <c r="A6" s="2" t="s">
        <v>878</v>
      </c>
      <c r="B6" s="6">
        <v>108843</v>
      </c>
      <c r="C6" s="6">
        <v>91533</v>
      </c>
      <c r="D6" s="6">
        <v>155157</v>
      </c>
      <c r="E6" s="6">
        <v>115944</v>
      </c>
    </row>
    <row r="7" spans="1:5" x14ac:dyDescent="0.25">
      <c r="A7" s="2" t="s">
        <v>554</v>
      </c>
      <c r="B7" s="4" t="s">
        <v>5</v>
      </c>
      <c r="C7" s="4" t="s">
        <v>5</v>
      </c>
      <c r="D7" s="4" t="s">
        <v>5</v>
      </c>
      <c r="E7" s="4" t="s">
        <v>5</v>
      </c>
    </row>
    <row r="8" spans="1:5" ht="30" x14ac:dyDescent="0.25">
      <c r="A8" s="3" t="s">
        <v>875</v>
      </c>
      <c r="B8" s="4" t="s">
        <v>5</v>
      </c>
      <c r="C8" s="4" t="s">
        <v>5</v>
      </c>
      <c r="D8" s="4" t="s">
        <v>5</v>
      </c>
      <c r="E8" s="4" t="s">
        <v>5</v>
      </c>
    </row>
    <row r="9" spans="1:5" x14ac:dyDescent="0.25">
      <c r="A9" s="2" t="s">
        <v>79</v>
      </c>
      <c r="B9" s="6">
        <v>604704</v>
      </c>
      <c r="C9" s="6">
        <v>538195</v>
      </c>
      <c r="D9" s="6">
        <v>1428366</v>
      </c>
      <c r="E9" s="6">
        <v>1364018</v>
      </c>
    </row>
    <row r="10" spans="1:5" x14ac:dyDescent="0.25">
      <c r="A10" s="2" t="s">
        <v>77</v>
      </c>
      <c r="B10" s="6">
        <v>544663</v>
      </c>
      <c r="C10" s="6">
        <v>488060</v>
      </c>
      <c r="D10" s="6">
        <v>1284253</v>
      </c>
      <c r="E10" s="6">
        <v>1225318</v>
      </c>
    </row>
    <row r="11" spans="1:5" x14ac:dyDescent="0.25">
      <c r="A11" s="2" t="s">
        <v>878</v>
      </c>
      <c r="B11" s="6">
        <v>97335</v>
      </c>
      <c r="C11" s="6">
        <v>76571</v>
      </c>
      <c r="D11" s="6">
        <v>125795</v>
      </c>
      <c r="E11" s="6">
        <v>109162</v>
      </c>
    </row>
    <row r="12" spans="1:5" x14ac:dyDescent="0.25">
      <c r="A12" s="2" t="s">
        <v>559</v>
      </c>
      <c r="B12" s="4" t="s">
        <v>5</v>
      </c>
      <c r="C12" s="4" t="s">
        <v>5</v>
      </c>
      <c r="D12" s="4" t="s">
        <v>5</v>
      </c>
      <c r="E12" s="4" t="s">
        <v>5</v>
      </c>
    </row>
    <row r="13" spans="1:5" ht="30" x14ac:dyDescent="0.25">
      <c r="A13" s="3" t="s">
        <v>875</v>
      </c>
      <c r="B13" s="4" t="s">
        <v>5</v>
      </c>
      <c r="C13" s="4" t="s">
        <v>5</v>
      </c>
      <c r="D13" s="4" t="s">
        <v>5</v>
      </c>
      <c r="E13" s="4" t="s">
        <v>5</v>
      </c>
    </row>
    <row r="14" spans="1:5" x14ac:dyDescent="0.25">
      <c r="A14" s="2" t="s">
        <v>79</v>
      </c>
      <c r="B14" s="6">
        <v>60616</v>
      </c>
      <c r="C14" s="6">
        <v>54073</v>
      </c>
      <c r="D14" s="6">
        <v>182189</v>
      </c>
      <c r="E14" s="6">
        <v>165625</v>
      </c>
    </row>
    <row r="15" spans="1:5" x14ac:dyDescent="0.25">
      <c r="A15" s="2" t="s">
        <v>77</v>
      </c>
      <c r="B15" s="6">
        <v>55794</v>
      </c>
      <c r="C15" s="6">
        <v>49447</v>
      </c>
      <c r="D15" s="6">
        <v>167595</v>
      </c>
      <c r="E15" s="6">
        <v>151626</v>
      </c>
    </row>
    <row r="16" spans="1:5" x14ac:dyDescent="0.25">
      <c r="A16" s="2" t="s">
        <v>878</v>
      </c>
      <c r="B16" s="6">
        <v>17267</v>
      </c>
      <c r="C16" s="6">
        <v>17034</v>
      </c>
      <c r="D16" s="6">
        <v>53071</v>
      </c>
      <c r="E16" s="6">
        <v>52706</v>
      </c>
    </row>
    <row r="17" spans="1:5" x14ac:dyDescent="0.25">
      <c r="A17" s="2" t="s">
        <v>171</v>
      </c>
      <c r="B17" s="4" t="s">
        <v>5</v>
      </c>
      <c r="C17" s="4" t="s">
        <v>5</v>
      </c>
      <c r="D17" s="4" t="s">
        <v>5</v>
      </c>
      <c r="E17" s="4" t="s">
        <v>5</v>
      </c>
    </row>
    <row r="18" spans="1:5" ht="30" x14ac:dyDescent="0.25">
      <c r="A18" s="3" t="s">
        <v>875</v>
      </c>
      <c r="B18" s="4" t="s">
        <v>5</v>
      </c>
      <c r="C18" s="4" t="s">
        <v>5</v>
      </c>
      <c r="D18" s="4" t="s">
        <v>5</v>
      </c>
      <c r="E18" s="4" t="s">
        <v>5</v>
      </c>
    </row>
    <row r="19" spans="1:5" x14ac:dyDescent="0.25">
      <c r="A19" s="2" t="s">
        <v>79</v>
      </c>
      <c r="B19" s="6">
        <v>237696</v>
      </c>
      <c r="C19" s="6">
        <v>212164</v>
      </c>
      <c r="D19" s="6">
        <v>555823</v>
      </c>
      <c r="E19" s="6">
        <v>538881</v>
      </c>
    </row>
    <row r="20" spans="1:5" x14ac:dyDescent="0.25">
      <c r="A20" s="2" t="s">
        <v>77</v>
      </c>
      <c r="B20" s="6">
        <v>216361</v>
      </c>
      <c r="C20" s="6">
        <v>194128</v>
      </c>
      <c r="D20" s="6">
        <v>508999</v>
      </c>
      <c r="E20" s="6">
        <v>493453</v>
      </c>
    </row>
    <row r="21" spans="1:5" x14ac:dyDescent="0.25">
      <c r="A21" s="2" t="s">
        <v>878</v>
      </c>
      <c r="B21" s="6">
        <v>66419</v>
      </c>
      <c r="C21" s="6">
        <v>56357</v>
      </c>
      <c r="D21" s="6">
        <v>102342</v>
      </c>
      <c r="E21" s="6">
        <v>94959</v>
      </c>
    </row>
    <row r="22" spans="1:5" x14ac:dyDescent="0.25">
      <c r="A22" s="2" t="s">
        <v>172</v>
      </c>
      <c r="B22" s="4" t="s">
        <v>5</v>
      </c>
      <c r="C22" s="4" t="s">
        <v>5</v>
      </c>
      <c r="D22" s="4" t="s">
        <v>5</v>
      </c>
      <c r="E22" s="4" t="s">
        <v>5</v>
      </c>
    </row>
    <row r="23" spans="1:5" ht="30" x14ac:dyDescent="0.25">
      <c r="A23" s="3" t="s">
        <v>875</v>
      </c>
      <c r="B23" s="4" t="s">
        <v>5</v>
      </c>
      <c r="C23" s="4" t="s">
        <v>5</v>
      </c>
      <c r="D23" s="4" t="s">
        <v>5</v>
      </c>
      <c r="E23" s="4" t="s">
        <v>5</v>
      </c>
    </row>
    <row r="24" spans="1:5" x14ac:dyDescent="0.25">
      <c r="A24" s="2" t="s">
        <v>79</v>
      </c>
      <c r="B24" s="6">
        <v>69491</v>
      </c>
      <c r="C24" s="6">
        <v>61369</v>
      </c>
      <c r="D24" s="6">
        <v>185676</v>
      </c>
      <c r="E24" s="6">
        <v>184448</v>
      </c>
    </row>
    <row r="25" spans="1:5" x14ac:dyDescent="0.25">
      <c r="A25" s="2" t="s">
        <v>77</v>
      </c>
      <c r="B25" s="6">
        <v>64871</v>
      </c>
      <c r="C25" s="6">
        <v>57021</v>
      </c>
      <c r="D25" s="6">
        <v>171456</v>
      </c>
      <c r="E25" s="6">
        <v>171027</v>
      </c>
    </row>
    <row r="26" spans="1:5" x14ac:dyDescent="0.25">
      <c r="A26" s="2" t="s">
        <v>878</v>
      </c>
      <c r="B26" s="6">
        <v>-1386</v>
      </c>
      <c r="C26" s="6">
        <v>-3452</v>
      </c>
      <c r="D26" s="6">
        <v>-14949</v>
      </c>
      <c r="E26" s="6">
        <v>-14980</v>
      </c>
    </row>
    <row r="27" spans="1:5" x14ac:dyDescent="0.25">
      <c r="A27" s="2" t="s">
        <v>173</v>
      </c>
      <c r="B27" s="4" t="s">
        <v>5</v>
      </c>
      <c r="C27" s="4" t="s">
        <v>5</v>
      </c>
      <c r="D27" s="4" t="s">
        <v>5</v>
      </c>
      <c r="E27" s="4" t="s">
        <v>5</v>
      </c>
    </row>
    <row r="28" spans="1:5" ht="30" x14ac:dyDescent="0.25">
      <c r="A28" s="3" t="s">
        <v>875</v>
      </c>
      <c r="B28" s="4" t="s">
        <v>5</v>
      </c>
      <c r="C28" s="4" t="s">
        <v>5</v>
      </c>
      <c r="D28" s="4" t="s">
        <v>5</v>
      </c>
      <c r="E28" s="4" t="s">
        <v>5</v>
      </c>
    </row>
    <row r="29" spans="1:5" x14ac:dyDescent="0.25">
      <c r="A29" s="2" t="s">
        <v>79</v>
      </c>
      <c r="B29" s="6">
        <v>297517</v>
      </c>
      <c r="C29" s="6">
        <v>264662</v>
      </c>
      <c r="D29" s="6">
        <v>686867</v>
      </c>
      <c r="E29" s="6">
        <v>640689</v>
      </c>
    </row>
    <row r="30" spans="1:5" x14ac:dyDescent="0.25">
      <c r="A30" s="2" t="s">
        <v>77</v>
      </c>
      <c r="B30" s="6">
        <v>263431</v>
      </c>
      <c r="C30" s="6">
        <v>236911</v>
      </c>
      <c r="D30" s="6">
        <v>603798</v>
      </c>
      <c r="E30" s="6">
        <v>560838</v>
      </c>
    </row>
    <row r="31" spans="1:5" x14ac:dyDescent="0.25">
      <c r="A31" s="2" t="s">
        <v>878</v>
      </c>
      <c r="B31" s="6">
        <v>32302</v>
      </c>
      <c r="C31" s="6">
        <v>23666</v>
      </c>
      <c r="D31" s="6">
        <v>38402</v>
      </c>
      <c r="E31" s="6">
        <v>29183</v>
      </c>
    </row>
    <row r="32" spans="1:5" x14ac:dyDescent="0.25">
      <c r="A32" s="2" t="s">
        <v>614</v>
      </c>
      <c r="B32" s="4" t="s">
        <v>5</v>
      </c>
      <c r="C32" s="4" t="s">
        <v>5</v>
      </c>
      <c r="D32" s="4" t="s">
        <v>5</v>
      </c>
      <c r="E32" s="4" t="s">
        <v>5</v>
      </c>
    </row>
    <row r="33" spans="1:5" ht="30" x14ac:dyDescent="0.25">
      <c r="A33" s="3" t="s">
        <v>875</v>
      </c>
      <c r="B33" s="4" t="s">
        <v>5</v>
      </c>
      <c r="C33" s="4" t="s">
        <v>5</v>
      </c>
      <c r="D33" s="4" t="s">
        <v>5</v>
      </c>
      <c r="E33" s="4" t="s">
        <v>5</v>
      </c>
    </row>
    <row r="34" spans="1:5" x14ac:dyDescent="0.25">
      <c r="A34" s="2" t="s">
        <v>878</v>
      </c>
      <c r="B34" s="8">
        <v>-5759</v>
      </c>
      <c r="C34" s="8">
        <v>-2072</v>
      </c>
      <c r="D34" s="8">
        <v>-23709</v>
      </c>
      <c r="E34" s="8">
        <v>-4592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79</v>
      </c>
      <c r="B1" s="7" t="s">
        <v>2</v>
      </c>
      <c r="C1" s="7" t="s">
        <v>28</v>
      </c>
      <c r="D1" s="7" t="s">
        <v>29</v>
      </c>
    </row>
    <row r="2" spans="1:4" ht="30" x14ac:dyDescent="0.25">
      <c r="A2" s="1" t="s">
        <v>27</v>
      </c>
      <c r="B2" s="7"/>
      <c r="C2" s="7"/>
      <c r="D2" s="7"/>
    </row>
    <row r="3" spans="1:4" ht="30" x14ac:dyDescent="0.25">
      <c r="A3" s="3" t="s">
        <v>880</v>
      </c>
      <c r="B3" s="4" t="s">
        <v>5</v>
      </c>
      <c r="C3" s="4" t="s">
        <v>5</v>
      </c>
      <c r="D3" s="4" t="s">
        <v>5</v>
      </c>
    </row>
    <row r="4" spans="1:4" x14ac:dyDescent="0.25">
      <c r="A4" s="2" t="s">
        <v>881</v>
      </c>
      <c r="B4" s="8">
        <v>3337105</v>
      </c>
      <c r="C4" s="8">
        <v>3160926</v>
      </c>
      <c r="D4" s="8">
        <v>3243204</v>
      </c>
    </row>
    <row r="5" spans="1:4" x14ac:dyDescent="0.25">
      <c r="A5" s="2" t="s">
        <v>554</v>
      </c>
      <c r="B5" s="4" t="s">
        <v>5</v>
      </c>
      <c r="C5" s="4" t="s">
        <v>5</v>
      </c>
      <c r="D5" s="4" t="s">
        <v>5</v>
      </c>
    </row>
    <row r="6" spans="1:4" ht="30" x14ac:dyDescent="0.25">
      <c r="A6" s="3" t="s">
        <v>880</v>
      </c>
      <c r="B6" s="4" t="s">
        <v>5</v>
      </c>
      <c r="C6" s="4" t="s">
        <v>5</v>
      </c>
      <c r="D6" s="4" t="s">
        <v>5</v>
      </c>
    </row>
    <row r="7" spans="1:4" x14ac:dyDescent="0.25">
      <c r="A7" s="2" t="s">
        <v>881</v>
      </c>
      <c r="B7" s="6">
        <v>2962718</v>
      </c>
      <c r="C7" s="6">
        <v>2791739</v>
      </c>
      <c r="D7" s="6">
        <v>2877038</v>
      </c>
    </row>
    <row r="8" spans="1:4" x14ac:dyDescent="0.25">
      <c r="A8" s="2" t="s">
        <v>559</v>
      </c>
      <c r="B8" s="4" t="s">
        <v>5</v>
      </c>
      <c r="C8" s="4" t="s">
        <v>5</v>
      </c>
      <c r="D8" s="4" t="s">
        <v>5</v>
      </c>
    </row>
    <row r="9" spans="1:4" ht="30" x14ac:dyDescent="0.25">
      <c r="A9" s="3" t="s">
        <v>880</v>
      </c>
      <c r="B9" s="4" t="s">
        <v>5</v>
      </c>
      <c r="C9" s="4" t="s">
        <v>5</v>
      </c>
      <c r="D9" s="4" t="s">
        <v>5</v>
      </c>
    </row>
    <row r="10" spans="1:4" x14ac:dyDescent="0.25">
      <c r="A10" s="2" t="s">
        <v>881</v>
      </c>
      <c r="B10" s="6">
        <v>153334</v>
      </c>
      <c r="C10" s="6">
        <v>157673</v>
      </c>
      <c r="D10" s="6">
        <v>154155</v>
      </c>
    </row>
    <row r="11" spans="1:4" x14ac:dyDescent="0.25">
      <c r="A11" s="2" t="s">
        <v>171</v>
      </c>
      <c r="B11" s="4" t="s">
        <v>5</v>
      </c>
      <c r="C11" s="4" t="s">
        <v>5</v>
      </c>
      <c r="D11" s="4" t="s">
        <v>5</v>
      </c>
    </row>
    <row r="12" spans="1:4" ht="30" x14ac:dyDescent="0.25">
      <c r="A12" s="3" t="s">
        <v>880</v>
      </c>
      <c r="B12" s="4" t="s">
        <v>5</v>
      </c>
      <c r="C12" s="4" t="s">
        <v>5</v>
      </c>
      <c r="D12" s="4" t="s">
        <v>5</v>
      </c>
    </row>
    <row r="13" spans="1:4" x14ac:dyDescent="0.25">
      <c r="A13" s="2" t="s">
        <v>881</v>
      </c>
      <c r="B13" s="6">
        <v>1161756</v>
      </c>
      <c r="C13" s="6">
        <v>1036155</v>
      </c>
      <c r="D13" s="6">
        <v>1074451</v>
      </c>
    </row>
    <row r="14" spans="1:4" x14ac:dyDescent="0.25">
      <c r="A14" s="2" t="s">
        <v>172</v>
      </c>
      <c r="B14" s="4" t="s">
        <v>5</v>
      </c>
      <c r="C14" s="4" t="s">
        <v>5</v>
      </c>
      <c r="D14" s="4" t="s">
        <v>5</v>
      </c>
    </row>
    <row r="15" spans="1:4" ht="30" x14ac:dyDescent="0.25">
      <c r="A15" s="3" t="s">
        <v>880</v>
      </c>
      <c r="B15" s="4" t="s">
        <v>5</v>
      </c>
      <c r="C15" s="4" t="s">
        <v>5</v>
      </c>
      <c r="D15" s="4" t="s">
        <v>5</v>
      </c>
    </row>
    <row r="16" spans="1:4" x14ac:dyDescent="0.25">
      <c r="A16" s="2" t="s">
        <v>881</v>
      </c>
      <c r="B16" s="6">
        <v>628673</v>
      </c>
      <c r="C16" s="6">
        <v>607705</v>
      </c>
      <c r="D16" s="6">
        <v>614214</v>
      </c>
    </row>
    <row r="17" spans="1:4" x14ac:dyDescent="0.25">
      <c r="A17" s="2" t="s">
        <v>173</v>
      </c>
      <c r="B17" s="4" t="s">
        <v>5</v>
      </c>
      <c r="C17" s="4" t="s">
        <v>5</v>
      </c>
      <c r="D17" s="4" t="s">
        <v>5</v>
      </c>
    </row>
    <row r="18" spans="1:4" ht="30" x14ac:dyDescent="0.25">
      <c r="A18" s="3" t="s">
        <v>880</v>
      </c>
      <c r="B18" s="4" t="s">
        <v>5</v>
      </c>
      <c r="C18" s="4" t="s">
        <v>5</v>
      </c>
      <c r="D18" s="4" t="s">
        <v>5</v>
      </c>
    </row>
    <row r="19" spans="1:4" x14ac:dyDescent="0.25">
      <c r="A19" s="2" t="s">
        <v>881</v>
      </c>
      <c r="B19" s="6">
        <v>1172289</v>
      </c>
      <c r="C19" s="6">
        <v>1147879</v>
      </c>
      <c r="D19" s="6">
        <v>1188373</v>
      </c>
    </row>
    <row r="20" spans="1:4" x14ac:dyDescent="0.25">
      <c r="A20" s="2" t="s">
        <v>614</v>
      </c>
      <c r="B20" s="4" t="s">
        <v>5</v>
      </c>
      <c r="C20" s="4" t="s">
        <v>5</v>
      </c>
      <c r="D20" s="4" t="s">
        <v>5</v>
      </c>
    </row>
    <row r="21" spans="1:4" ht="30" x14ac:dyDescent="0.25">
      <c r="A21" s="3" t="s">
        <v>880</v>
      </c>
      <c r="B21" s="4" t="s">
        <v>5</v>
      </c>
      <c r="C21" s="4" t="s">
        <v>5</v>
      </c>
      <c r="D21" s="4" t="s">
        <v>5</v>
      </c>
    </row>
    <row r="22" spans="1:4" x14ac:dyDescent="0.25">
      <c r="A22" s="2" t="s">
        <v>881</v>
      </c>
      <c r="B22" s="8">
        <v>221053</v>
      </c>
      <c r="C22" s="8">
        <v>211514</v>
      </c>
      <c r="D22" s="8">
        <v>21201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76</v>
      </c>
      <c r="C1" s="7"/>
      <c r="D1" s="7" t="s">
        <v>1</v>
      </c>
      <c r="E1" s="7"/>
    </row>
    <row r="2" spans="1:5" ht="30" x14ac:dyDescent="0.25">
      <c r="A2" s="1" t="s">
        <v>27</v>
      </c>
      <c r="B2" s="1" t="s">
        <v>2</v>
      </c>
      <c r="C2" s="1" t="s">
        <v>29</v>
      </c>
      <c r="D2" s="1" t="s">
        <v>2</v>
      </c>
      <c r="E2" s="1" t="s">
        <v>29</v>
      </c>
    </row>
    <row r="3" spans="1:5" ht="30" x14ac:dyDescent="0.25">
      <c r="A3" s="3" t="s">
        <v>883</v>
      </c>
      <c r="B3" s="4" t="s">
        <v>5</v>
      </c>
      <c r="C3" s="4" t="s">
        <v>5</v>
      </c>
      <c r="D3" s="4" t="s">
        <v>5</v>
      </c>
      <c r="E3" s="4" t="s">
        <v>5</v>
      </c>
    </row>
    <row r="4" spans="1:5" x14ac:dyDescent="0.25">
      <c r="A4" s="2" t="s">
        <v>77</v>
      </c>
      <c r="B4" s="8">
        <v>600457</v>
      </c>
      <c r="C4" s="8">
        <v>537507</v>
      </c>
      <c r="D4" s="8">
        <v>1451848</v>
      </c>
      <c r="E4" s="8">
        <v>1376944</v>
      </c>
    </row>
    <row r="5" spans="1:5" x14ac:dyDescent="0.25">
      <c r="A5" s="2" t="s">
        <v>884</v>
      </c>
      <c r="B5" s="6">
        <v>143108</v>
      </c>
      <c r="C5" s="6">
        <v>124022</v>
      </c>
      <c r="D5" s="6">
        <v>262925</v>
      </c>
      <c r="E5" s="6">
        <v>250412</v>
      </c>
    </row>
    <row r="6" spans="1:5" x14ac:dyDescent="0.25">
      <c r="A6" s="2" t="s">
        <v>647</v>
      </c>
      <c r="B6" s="4" t="s">
        <v>5</v>
      </c>
      <c r="C6" s="4" t="s">
        <v>5</v>
      </c>
      <c r="D6" s="4" t="s">
        <v>5</v>
      </c>
      <c r="E6" s="4" t="s">
        <v>5</v>
      </c>
    </row>
    <row r="7" spans="1:5" ht="30" x14ac:dyDescent="0.25">
      <c r="A7" s="3" t="s">
        <v>883</v>
      </c>
      <c r="B7" s="4" t="s">
        <v>5</v>
      </c>
      <c r="C7" s="4" t="s">
        <v>5</v>
      </c>
      <c r="D7" s="4" t="s">
        <v>5</v>
      </c>
      <c r="E7" s="4" t="s">
        <v>5</v>
      </c>
    </row>
    <row r="8" spans="1:5" x14ac:dyDescent="0.25">
      <c r="A8" s="2" t="s">
        <v>77</v>
      </c>
      <c r="B8" s="6">
        <v>411206</v>
      </c>
      <c r="C8" s="6">
        <v>371398</v>
      </c>
      <c r="D8" s="6">
        <v>1016238</v>
      </c>
      <c r="E8" s="6">
        <v>985563</v>
      </c>
    </row>
    <row r="9" spans="1:5" x14ac:dyDescent="0.25">
      <c r="A9" s="2" t="s">
        <v>884</v>
      </c>
      <c r="B9" s="6">
        <v>108166</v>
      </c>
      <c r="C9" s="6">
        <v>94541</v>
      </c>
      <c r="D9" s="6">
        <v>189171</v>
      </c>
      <c r="E9" s="6">
        <v>182883</v>
      </c>
    </row>
    <row r="10" spans="1:5" x14ac:dyDescent="0.25">
      <c r="A10" s="2" t="s">
        <v>652</v>
      </c>
      <c r="B10" s="4" t="s">
        <v>5</v>
      </c>
      <c r="C10" s="4" t="s">
        <v>5</v>
      </c>
      <c r="D10" s="4" t="s">
        <v>5</v>
      </c>
      <c r="E10" s="4" t="s">
        <v>5</v>
      </c>
    </row>
    <row r="11" spans="1:5" ht="30" x14ac:dyDescent="0.25">
      <c r="A11" s="3" t="s">
        <v>883</v>
      </c>
      <c r="B11" s="4" t="s">
        <v>5</v>
      </c>
      <c r="C11" s="4" t="s">
        <v>5</v>
      </c>
      <c r="D11" s="4" t="s">
        <v>5</v>
      </c>
      <c r="E11" s="4" t="s">
        <v>5</v>
      </c>
    </row>
    <row r="12" spans="1:5" x14ac:dyDescent="0.25">
      <c r="A12" s="2" t="s">
        <v>77</v>
      </c>
      <c r="B12" s="6">
        <v>23787</v>
      </c>
      <c r="C12" s="6">
        <v>28881</v>
      </c>
      <c r="D12" s="6">
        <v>52231</v>
      </c>
      <c r="E12" s="6">
        <v>61655</v>
      </c>
    </row>
    <row r="13" spans="1:5" x14ac:dyDescent="0.25">
      <c r="A13" s="2" t="s">
        <v>884</v>
      </c>
      <c r="B13" s="6">
        <v>7322</v>
      </c>
      <c r="C13" s="6">
        <v>6359</v>
      </c>
      <c r="D13" s="6">
        <v>9770</v>
      </c>
      <c r="E13" s="6">
        <v>9065</v>
      </c>
    </row>
    <row r="14" spans="1:5" x14ac:dyDescent="0.25">
      <c r="A14" s="2" t="s">
        <v>657</v>
      </c>
      <c r="B14" s="4" t="s">
        <v>5</v>
      </c>
      <c r="C14" s="4" t="s">
        <v>5</v>
      </c>
      <c r="D14" s="4" t="s">
        <v>5</v>
      </c>
      <c r="E14" s="4" t="s">
        <v>5</v>
      </c>
    </row>
    <row r="15" spans="1:5" ht="30" x14ac:dyDescent="0.25">
      <c r="A15" s="3" t="s">
        <v>883</v>
      </c>
      <c r="B15" s="4" t="s">
        <v>5</v>
      </c>
      <c r="C15" s="4" t="s">
        <v>5</v>
      </c>
      <c r="D15" s="4" t="s">
        <v>5</v>
      </c>
      <c r="E15" s="4" t="s">
        <v>5</v>
      </c>
    </row>
    <row r="16" spans="1:5" x14ac:dyDescent="0.25">
      <c r="A16" s="2" t="s">
        <v>77</v>
      </c>
      <c r="B16" s="6">
        <v>41765</v>
      </c>
      <c r="C16" s="6">
        <v>31531</v>
      </c>
      <c r="D16" s="6">
        <v>103347</v>
      </c>
      <c r="E16" s="6">
        <v>78746</v>
      </c>
    </row>
    <row r="17" spans="1:5" x14ac:dyDescent="0.25">
      <c r="A17" s="2" t="s">
        <v>884</v>
      </c>
      <c r="B17" s="6">
        <v>3124</v>
      </c>
      <c r="C17" s="4">
        <v>472</v>
      </c>
      <c r="D17" s="6">
        <v>4911</v>
      </c>
      <c r="E17" s="4">
        <v>421</v>
      </c>
    </row>
    <row r="18" spans="1:5" x14ac:dyDescent="0.25">
      <c r="A18" s="2" t="s">
        <v>662</v>
      </c>
      <c r="B18" s="4" t="s">
        <v>5</v>
      </c>
      <c r="C18" s="4" t="s">
        <v>5</v>
      </c>
      <c r="D18" s="4" t="s">
        <v>5</v>
      </c>
      <c r="E18" s="4" t="s">
        <v>5</v>
      </c>
    </row>
    <row r="19" spans="1:5" ht="30" x14ac:dyDescent="0.25">
      <c r="A19" s="3" t="s">
        <v>883</v>
      </c>
      <c r="B19" s="4" t="s">
        <v>5</v>
      </c>
      <c r="C19" s="4" t="s">
        <v>5</v>
      </c>
      <c r="D19" s="4" t="s">
        <v>5</v>
      </c>
      <c r="E19" s="4" t="s">
        <v>5</v>
      </c>
    </row>
    <row r="20" spans="1:5" x14ac:dyDescent="0.25">
      <c r="A20" s="2" t="s">
        <v>77</v>
      </c>
      <c r="B20" s="6">
        <v>67905</v>
      </c>
      <c r="C20" s="6">
        <v>56250</v>
      </c>
      <c r="D20" s="6">
        <v>112437</v>
      </c>
      <c r="E20" s="6">
        <v>99354</v>
      </c>
    </row>
    <row r="21" spans="1:5" x14ac:dyDescent="0.25">
      <c r="A21" s="2" t="s">
        <v>884</v>
      </c>
      <c r="B21" s="6">
        <v>4286</v>
      </c>
      <c r="C21" s="6">
        <v>2276</v>
      </c>
      <c r="D21" s="4">
        <v>-285</v>
      </c>
      <c r="E21" s="4">
        <v>208</v>
      </c>
    </row>
    <row r="22" spans="1:5" x14ac:dyDescent="0.25">
      <c r="A22" s="2" t="s">
        <v>554</v>
      </c>
      <c r="B22" s="4" t="s">
        <v>5</v>
      </c>
      <c r="C22" s="4" t="s">
        <v>5</v>
      </c>
      <c r="D22" s="4" t="s">
        <v>5</v>
      </c>
      <c r="E22" s="4" t="s">
        <v>5</v>
      </c>
    </row>
    <row r="23" spans="1:5" ht="30" x14ac:dyDescent="0.25">
      <c r="A23" s="3" t="s">
        <v>883</v>
      </c>
      <c r="B23" s="4" t="s">
        <v>5</v>
      </c>
      <c r="C23" s="4" t="s">
        <v>5</v>
      </c>
      <c r="D23" s="4" t="s">
        <v>5</v>
      </c>
      <c r="E23" s="4" t="s">
        <v>5</v>
      </c>
    </row>
    <row r="24" spans="1:5" x14ac:dyDescent="0.25">
      <c r="A24" s="2" t="s">
        <v>77</v>
      </c>
      <c r="B24" s="6">
        <v>544663</v>
      </c>
      <c r="C24" s="6">
        <v>488060</v>
      </c>
      <c r="D24" s="6">
        <v>1284253</v>
      </c>
      <c r="E24" s="6">
        <v>1225318</v>
      </c>
    </row>
    <row r="25" spans="1:5" x14ac:dyDescent="0.25">
      <c r="A25" s="2" t="s">
        <v>884</v>
      </c>
      <c r="B25" s="6">
        <v>122898</v>
      </c>
      <c r="C25" s="6">
        <v>103648</v>
      </c>
      <c r="D25" s="6">
        <v>203567</v>
      </c>
      <c r="E25" s="6">
        <v>192577</v>
      </c>
    </row>
    <row r="26" spans="1:5" x14ac:dyDescent="0.25">
      <c r="A26" s="2" t="s">
        <v>559</v>
      </c>
      <c r="B26" s="4" t="s">
        <v>5</v>
      </c>
      <c r="C26" s="4" t="s">
        <v>5</v>
      </c>
      <c r="D26" s="4" t="s">
        <v>5</v>
      </c>
      <c r="E26" s="4" t="s">
        <v>5</v>
      </c>
    </row>
    <row r="27" spans="1:5" ht="30" x14ac:dyDescent="0.25">
      <c r="A27" s="3" t="s">
        <v>883</v>
      </c>
      <c r="B27" s="4" t="s">
        <v>5</v>
      </c>
      <c r="C27" s="4" t="s">
        <v>5</v>
      </c>
      <c r="D27" s="4" t="s">
        <v>5</v>
      </c>
      <c r="E27" s="4" t="s">
        <v>5</v>
      </c>
    </row>
    <row r="28" spans="1:5" x14ac:dyDescent="0.25">
      <c r="A28" s="2" t="s">
        <v>77</v>
      </c>
      <c r="B28" s="6">
        <v>55794</v>
      </c>
      <c r="C28" s="6">
        <v>49447</v>
      </c>
      <c r="D28" s="6">
        <v>167595</v>
      </c>
      <c r="E28" s="6">
        <v>151626</v>
      </c>
    </row>
    <row r="29" spans="1:5" x14ac:dyDescent="0.25">
      <c r="A29" s="2" t="s">
        <v>884</v>
      </c>
      <c r="B29" s="6">
        <v>19919</v>
      </c>
      <c r="C29" s="6">
        <v>19744</v>
      </c>
      <c r="D29" s="6">
        <v>60784</v>
      </c>
      <c r="E29" s="6">
        <v>59057</v>
      </c>
    </row>
    <row r="30" spans="1:5" x14ac:dyDescent="0.25">
      <c r="A30" s="2" t="s">
        <v>614</v>
      </c>
      <c r="B30" s="4" t="s">
        <v>5</v>
      </c>
      <c r="C30" s="4" t="s">
        <v>5</v>
      </c>
      <c r="D30" s="4" t="s">
        <v>5</v>
      </c>
      <c r="E30" s="4" t="s">
        <v>5</v>
      </c>
    </row>
    <row r="31" spans="1:5" ht="30" x14ac:dyDescent="0.25">
      <c r="A31" s="3" t="s">
        <v>883</v>
      </c>
      <c r="B31" s="4" t="s">
        <v>5</v>
      </c>
      <c r="C31" s="4" t="s">
        <v>5</v>
      </c>
      <c r="D31" s="4" t="s">
        <v>5</v>
      </c>
      <c r="E31" s="4" t="s">
        <v>5</v>
      </c>
    </row>
    <row r="32" spans="1:5" x14ac:dyDescent="0.25">
      <c r="A32" s="2" t="s">
        <v>884</v>
      </c>
      <c r="B32" s="8">
        <v>291</v>
      </c>
      <c r="C32" s="8">
        <v>630</v>
      </c>
      <c r="D32" s="8">
        <v>-1426</v>
      </c>
      <c r="E32" s="8">
        <v>-122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5</v>
      </c>
      <c r="B1" s="7" t="s">
        <v>1</v>
      </c>
      <c r="C1" s="7"/>
    </row>
    <row r="2" spans="1:3" ht="30" x14ac:dyDescent="0.25">
      <c r="A2" s="1" t="s">
        <v>27</v>
      </c>
      <c r="B2" s="1" t="s">
        <v>2</v>
      </c>
      <c r="C2" s="1" t="s">
        <v>29</v>
      </c>
    </row>
    <row r="3" spans="1:3" x14ac:dyDescent="0.25">
      <c r="A3" s="3" t="s">
        <v>886</v>
      </c>
      <c r="B3" s="4" t="s">
        <v>5</v>
      </c>
      <c r="C3" s="4" t="s">
        <v>5</v>
      </c>
    </row>
    <row r="4" spans="1:3" x14ac:dyDescent="0.25">
      <c r="A4" s="2" t="s">
        <v>703</v>
      </c>
      <c r="B4" s="8">
        <v>-42</v>
      </c>
      <c r="C4" s="8">
        <v>-9694</v>
      </c>
    </row>
    <row r="5" spans="1:3" ht="30" x14ac:dyDescent="0.25">
      <c r="A5" s="2" t="s">
        <v>47</v>
      </c>
      <c r="B5" s="6">
        <v>-1307</v>
      </c>
      <c r="C5" s="6">
        <v>-1270</v>
      </c>
    </row>
    <row r="6" spans="1:3" x14ac:dyDescent="0.25">
      <c r="A6" s="2" t="s">
        <v>49</v>
      </c>
      <c r="B6" s="6">
        <v>5761</v>
      </c>
      <c r="C6" s="6">
        <v>7767</v>
      </c>
    </row>
    <row r="7" spans="1:3" x14ac:dyDescent="0.25">
      <c r="A7" s="2" t="s">
        <v>710</v>
      </c>
      <c r="B7" s="6">
        <v>18369</v>
      </c>
      <c r="C7" s="6">
        <v>7817</v>
      </c>
    </row>
    <row r="8" spans="1:3" ht="30" x14ac:dyDescent="0.25">
      <c r="A8" s="2" t="s">
        <v>713</v>
      </c>
      <c r="B8" s="6">
        <v>-10431</v>
      </c>
      <c r="C8" s="6">
        <v>-14693</v>
      </c>
    </row>
    <row r="9" spans="1:3" x14ac:dyDescent="0.25">
      <c r="A9" s="2" t="s">
        <v>716</v>
      </c>
      <c r="B9" s="6">
        <v>13228</v>
      </c>
      <c r="C9" s="6">
        <v>14956</v>
      </c>
    </row>
    <row r="10" spans="1:3" x14ac:dyDescent="0.25">
      <c r="A10" s="2" t="s">
        <v>887</v>
      </c>
      <c r="B10" s="8">
        <v>25578</v>
      </c>
      <c r="C10" s="8">
        <v>48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6</v>
      </c>
      <c r="C1" s="7"/>
      <c r="D1" s="7" t="s">
        <v>1</v>
      </c>
      <c r="E1" s="7"/>
    </row>
    <row r="2" spans="1:5" ht="30" x14ac:dyDescent="0.25">
      <c r="A2" s="1" t="s">
        <v>27</v>
      </c>
      <c r="B2" s="1" t="s">
        <v>2</v>
      </c>
      <c r="C2" s="1" t="s">
        <v>29</v>
      </c>
      <c r="D2" s="1" t="s">
        <v>2</v>
      </c>
      <c r="E2" s="1" t="s">
        <v>29</v>
      </c>
    </row>
    <row r="3" spans="1:5" ht="30" x14ac:dyDescent="0.25">
      <c r="A3" s="2" t="s">
        <v>114</v>
      </c>
      <c r="B3" s="8">
        <v>185</v>
      </c>
      <c r="C3" s="8">
        <v>371</v>
      </c>
      <c r="D3" s="8">
        <v>250</v>
      </c>
      <c r="E3" s="8">
        <v>5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7</v>
      </c>
      <c r="B2" s="1" t="s">
        <v>2</v>
      </c>
      <c r="C2" s="1" t="s">
        <v>29</v>
      </c>
    </row>
    <row r="3" spans="1:3" x14ac:dyDescent="0.25">
      <c r="A3" s="3" t="s">
        <v>116</v>
      </c>
      <c r="B3" s="4" t="s">
        <v>5</v>
      </c>
      <c r="C3" s="4" t="s">
        <v>5</v>
      </c>
    </row>
    <row r="4" spans="1:3" x14ac:dyDescent="0.25">
      <c r="A4" s="2" t="s">
        <v>94</v>
      </c>
      <c r="B4" s="8">
        <v>84276</v>
      </c>
      <c r="C4" s="8">
        <v>63803</v>
      </c>
    </row>
    <row r="5" spans="1:3" ht="45" x14ac:dyDescent="0.25">
      <c r="A5" s="3" t="s">
        <v>117</v>
      </c>
      <c r="B5" s="4" t="s">
        <v>5</v>
      </c>
      <c r="C5" s="4" t="s">
        <v>5</v>
      </c>
    </row>
    <row r="6" spans="1:3" ht="30" x14ac:dyDescent="0.25">
      <c r="A6" s="2" t="s">
        <v>118</v>
      </c>
      <c r="B6" s="6">
        <v>130097</v>
      </c>
      <c r="C6" s="6">
        <v>132985</v>
      </c>
    </row>
    <row r="7" spans="1:3" x14ac:dyDescent="0.25">
      <c r="A7" s="2" t="s">
        <v>119</v>
      </c>
      <c r="B7" s="6">
        <v>5408</v>
      </c>
      <c r="C7" s="6">
        <v>5947</v>
      </c>
    </row>
    <row r="8" spans="1:3" ht="30" x14ac:dyDescent="0.25">
      <c r="A8" s="2" t="s">
        <v>120</v>
      </c>
      <c r="B8" s="6">
        <v>-1003</v>
      </c>
      <c r="C8" s="4">
        <v>-858</v>
      </c>
    </row>
    <row r="9" spans="1:3" x14ac:dyDescent="0.25">
      <c r="A9" s="2" t="s">
        <v>121</v>
      </c>
      <c r="B9" s="6">
        <v>19194</v>
      </c>
      <c r="C9" s="6">
        <v>11577</v>
      </c>
    </row>
    <row r="10" spans="1:3" ht="30" x14ac:dyDescent="0.25">
      <c r="A10" s="2" t="s">
        <v>122</v>
      </c>
      <c r="B10" s="6">
        <v>-1990</v>
      </c>
      <c r="C10" s="4" t="s">
        <v>5</v>
      </c>
    </row>
    <row r="11" spans="1:3" x14ac:dyDescent="0.25">
      <c r="A11" s="2" t="s">
        <v>123</v>
      </c>
      <c r="B11" s="4">
        <v>-739</v>
      </c>
      <c r="C11" s="6">
        <v>2314</v>
      </c>
    </row>
    <row r="12" spans="1:3" ht="45" x14ac:dyDescent="0.25">
      <c r="A12" s="3" t="s">
        <v>124</v>
      </c>
      <c r="B12" s="4" t="s">
        <v>5</v>
      </c>
      <c r="C12" s="4" t="s">
        <v>5</v>
      </c>
    </row>
    <row r="13" spans="1:3" x14ac:dyDescent="0.25">
      <c r="A13" s="2" t="s">
        <v>32</v>
      </c>
      <c r="B13" s="6">
        <v>-108134</v>
      </c>
      <c r="C13" s="6">
        <v>-93198</v>
      </c>
    </row>
    <row r="14" spans="1:3" x14ac:dyDescent="0.25">
      <c r="A14" s="2" t="s">
        <v>33</v>
      </c>
      <c r="B14" s="6">
        <v>-14771</v>
      </c>
      <c r="C14" s="6">
        <v>-12486</v>
      </c>
    </row>
    <row r="15" spans="1:3" x14ac:dyDescent="0.25">
      <c r="A15" s="2" t="s">
        <v>46</v>
      </c>
      <c r="B15" s="6">
        <v>27729</v>
      </c>
      <c r="C15" s="6">
        <v>7077</v>
      </c>
    </row>
    <row r="16" spans="1:3" x14ac:dyDescent="0.25">
      <c r="A16" s="2" t="s">
        <v>125</v>
      </c>
      <c r="B16" s="6">
        <v>25578</v>
      </c>
      <c r="C16" s="6">
        <v>4883</v>
      </c>
    </row>
    <row r="17" spans="1:3" ht="30" x14ac:dyDescent="0.25">
      <c r="A17" s="2" t="s">
        <v>126</v>
      </c>
      <c r="B17" s="6">
        <v>165645</v>
      </c>
      <c r="C17" s="6">
        <v>122044</v>
      </c>
    </row>
    <row r="18" spans="1:3" x14ac:dyDescent="0.25">
      <c r="A18" s="3" t="s">
        <v>127</v>
      </c>
      <c r="B18" s="4" t="s">
        <v>5</v>
      </c>
      <c r="C18" s="4" t="s">
        <v>5</v>
      </c>
    </row>
    <row r="19" spans="1:3" ht="30" x14ac:dyDescent="0.25">
      <c r="A19" s="2" t="s">
        <v>128</v>
      </c>
      <c r="B19" s="6">
        <v>-102342</v>
      </c>
      <c r="C19" s="6">
        <v>-105941</v>
      </c>
    </row>
    <row r="20" spans="1:3" x14ac:dyDescent="0.25">
      <c r="A20" s="2" t="s">
        <v>129</v>
      </c>
      <c r="B20" s="6">
        <v>-64432</v>
      </c>
      <c r="C20" s="4">
        <v>-132</v>
      </c>
    </row>
    <row r="21" spans="1:3" ht="30" x14ac:dyDescent="0.25">
      <c r="A21" s="2" t="s">
        <v>130</v>
      </c>
      <c r="B21" s="6">
        <v>3208</v>
      </c>
      <c r="C21" s="6">
        <v>7871</v>
      </c>
    </row>
    <row r="22" spans="1:3" x14ac:dyDescent="0.25">
      <c r="A22" s="2" t="s">
        <v>131</v>
      </c>
      <c r="B22" s="6">
        <v>-3402</v>
      </c>
      <c r="C22" s="4" t="s">
        <v>5</v>
      </c>
    </row>
    <row r="23" spans="1:3" x14ac:dyDescent="0.25">
      <c r="A23" s="2" t="s">
        <v>132</v>
      </c>
      <c r="B23" s="6">
        <v>-166968</v>
      </c>
      <c r="C23" s="6">
        <v>-98202</v>
      </c>
    </row>
    <row r="24" spans="1:3" x14ac:dyDescent="0.25">
      <c r="A24" s="3" t="s">
        <v>133</v>
      </c>
      <c r="B24" s="4" t="s">
        <v>5</v>
      </c>
      <c r="C24" s="4" t="s">
        <v>5</v>
      </c>
    </row>
    <row r="25" spans="1:3" x14ac:dyDescent="0.25">
      <c r="A25" s="2" t="s">
        <v>134</v>
      </c>
      <c r="B25" s="6">
        <v>355500</v>
      </c>
      <c r="C25" s="6">
        <v>181000</v>
      </c>
    </row>
    <row r="26" spans="1:3" x14ac:dyDescent="0.25">
      <c r="A26" s="2" t="s">
        <v>135</v>
      </c>
      <c r="B26" s="6">
        <v>-290192</v>
      </c>
      <c r="C26" s="6">
        <v>-142651</v>
      </c>
    </row>
    <row r="27" spans="1:3" x14ac:dyDescent="0.25">
      <c r="A27" s="2" t="s">
        <v>136</v>
      </c>
      <c r="B27" s="4">
        <v>-510</v>
      </c>
      <c r="C27" s="4">
        <v>-300</v>
      </c>
    </row>
    <row r="28" spans="1:3" x14ac:dyDescent="0.25">
      <c r="A28" s="2" t="s">
        <v>137</v>
      </c>
      <c r="B28" s="6">
        <v>10437</v>
      </c>
      <c r="C28" s="4">
        <v>102</v>
      </c>
    </row>
    <row r="29" spans="1:3" x14ac:dyDescent="0.25">
      <c r="A29" s="2" t="s">
        <v>138</v>
      </c>
      <c r="B29" s="6">
        <v>-55626</v>
      </c>
      <c r="C29" s="6">
        <v>-55302</v>
      </c>
    </row>
    <row r="30" spans="1:3" ht="30" x14ac:dyDescent="0.25">
      <c r="A30" s="2" t="s">
        <v>139</v>
      </c>
      <c r="B30" s="4" t="s">
        <v>5</v>
      </c>
      <c r="C30" s="4">
        <v>-800</v>
      </c>
    </row>
    <row r="31" spans="1:3" x14ac:dyDescent="0.25">
      <c r="A31" s="2" t="s">
        <v>140</v>
      </c>
      <c r="B31" s="6">
        <v>11571</v>
      </c>
      <c r="C31" s="6">
        <v>3508</v>
      </c>
    </row>
    <row r="32" spans="1:3" ht="30" x14ac:dyDescent="0.25">
      <c r="A32" s="2" t="s">
        <v>122</v>
      </c>
      <c r="B32" s="6">
        <v>1990</v>
      </c>
      <c r="C32" s="4" t="s">
        <v>5</v>
      </c>
    </row>
    <row r="33" spans="1:3" ht="30" x14ac:dyDescent="0.25">
      <c r="A33" s="2" t="s">
        <v>141</v>
      </c>
      <c r="B33" s="6">
        <v>33170</v>
      </c>
      <c r="C33" s="6">
        <v>-14443</v>
      </c>
    </row>
    <row r="34" spans="1:3" ht="30" x14ac:dyDescent="0.25">
      <c r="A34" s="2" t="s">
        <v>142</v>
      </c>
      <c r="B34" s="6">
        <v>31847</v>
      </c>
      <c r="C34" s="6">
        <v>9399</v>
      </c>
    </row>
    <row r="35" spans="1:3" ht="30" x14ac:dyDescent="0.25">
      <c r="A35" s="2" t="s">
        <v>143</v>
      </c>
      <c r="B35" s="6">
        <v>25394</v>
      </c>
      <c r="C35" s="6">
        <v>26022</v>
      </c>
    </row>
    <row r="36" spans="1:3" ht="30" x14ac:dyDescent="0.25">
      <c r="A36" s="2" t="s">
        <v>144</v>
      </c>
      <c r="B36" s="6">
        <v>57241</v>
      </c>
      <c r="C36" s="6">
        <v>35421</v>
      </c>
    </row>
    <row r="37" spans="1:3" ht="30" x14ac:dyDescent="0.25">
      <c r="A37" s="3" t="s">
        <v>145</v>
      </c>
      <c r="B37" s="4" t="s">
        <v>5</v>
      </c>
      <c r="C37" s="4" t="s">
        <v>5</v>
      </c>
    </row>
    <row r="38" spans="1:3" x14ac:dyDescent="0.25">
      <c r="A38" s="2" t="s">
        <v>146</v>
      </c>
      <c r="B38" s="6">
        <v>28621</v>
      </c>
      <c r="C38" s="6">
        <v>29255</v>
      </c>
    </row>
    <row r="39" spans="1:3" x14ac:dyDescent="0.25">
      <c r="A39" s="2" t="s">
        <v>147</v>
      </c>
      <c r="B39" s="8">
        <v>1432</v>
      </c>
      <c r="C39" s="8">
        <v>31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24.5703125" bestFit="1" customWidth="1"/>
    <col min="8" max="8" width="23" bestFit="1" customWidth="1"/>
  </cols>
  <sheetData>
    <row r="1" spans="1:8" ht="30" x14ac:dyDescent="0.25">
      <c r="A1" s="1" t="s">
        <v>148</v>
      </c>
      <c r="B1" s="7" t="s">
        <v>150</v>
      </c>
      <c r="C1" s="7" t="s">
        <v>151</v>
      </c>
      <c r="D1" s="7" t="s">
        <v>152</v>
      </c>
      <c r="E1" s="7" t="s">
        <v>153</v>
      </c>
      <c r="F1" s="7" t="s">
        <v>154</v>
      </c>
      <c r="G1" s="7" t="s">
        <v>67</v>
      </c>
      <c r="H1" s="7" t="s">
        <v>155</v>
      </c>
    </row>
    <row r="2" spans="1:8" x14ac:dyDescent="0.25">
      <c r="A2" s="1" t="s">
        <v>149</v>
      </c>
      <c r="B2" s="7"/>
      <c r="C2" s="7"/>
      <c r="D2" s="7"/>
      <c r="E2" s="7"/>
      <c r="F2" s="7"/>
      <c r="G2" s="7"/>
      <c r="H2" s="7"/>
    </row>
    <row r="3" spans="1:8" x14ac:dyDescent="0.25">
      <c r="A3" s="2" t="s">
        <v>156</v>
      </c>
      <c r="B3" s="8">
        <v>1450299</v>
      </c>
      <c r="C3" s="8">
        <v>459</v>
      </c>
      <c r="D3" s="8">
        <v>414657</v>
      </c>
      <c r="E3" s="8">
        <v>-106169</v>
      </c>
      <c r="F3" s="8">
        <v>1101598</v>
      </c>
      <c r="G3" s="8">
        <v>1410545</v>
      </c>
      <c r="H3" s="8">
        <v>39754</v>
      </c>
    </row>
    <row r="4" spans="1:8" ht="30" x14ac:dyDescent="0.25">
      <c r="A4" s="2" t="s">
        <v>157</v>
      </c>
      <c r="B4" s="4" t="s">
        <v>5</v>
      </c>
      <c r="C4" s="6">
        <v>46002</v>
      </c>
      <c r="D4" s="4" t="s">
        <v>5</v>
      </c>
      <c r="E4" s="4" t="s">
        <v>5</v>
      </c>
      <c r="F4" s="4" t="s">
        <v>5</v>
      </c>
      <c r="G4" s="4" t="s">
        <v>5</v>
      </c>
      <c r="H4" s="4" t="s">
        <v>5</v>
      </c>
    </row>
    <row r="5" spans="1:8" x14ac:dyDescent="0.25">
      <c r="A5" s="2" t="s">
        <v>94</v>
      </c>
      <c r="B5" s="6">
        <v>84276</v>
      </c>
      <c r="C5" s="4" t="s">
        <v>5</v>
      </c>
      <c r="D5" s="4" t="s">
        <v>5</v>
      </c>
      <c r="E5" s="4" t="s">
        <v>5</v>
      </c>
      <c r="F5" s="6">
        <v>85304</v>
      </c>
      <c r="G5" s="6">
        <v>85304</v>
      </c>
      <c r="H5" s="6">
        <v>-1028</v>
      </c>
    </row>
    <row r="6" spans="1:8" x14ac:dyDescent="0.25">
      <c r="A6" s="2" t="s">
        <v>158</v>
      </c>
      <c r="B6" s="6">
        <v>3467</v>
      </c>
      <c r="C6" s="4" t="s">
        <v>5</v>
      </c>
      <c r="D6" s="4" t="s">
        <v>5</v>
      </c>
      <c r="E6" s="6">
        <v>3459</v>
      </c>
      <c r="F6" s="4" t="s">
        <v>5</v>
      </c>
      <c r="G6" s="6">
        <v>3459</v>
      </c>
      <c r="H6" s="4">
        <v>8</v>
      </c>
    </row>
    <row r="7" spans="1:8" x14ac:dyDescent="0.25">
      <c r="A7" s="2" t="s">
        <v>159</v>
      </c>
      <c r="B7" s="6">
        <v>-55626</v>
      </c>
      <c r="C7" s="4" t="s">
        <v>5</v>
      </c>
      <c r="D7" s="4" t="s">
        <v>5</v>
      </c>
      <c r="E7" s="4" t="s">
        <v>5</v>
      </c>
      <c r="F7" s="6">
        <v>-55626</v>
      </c>
      <c r="G7" s="6">
        <v>-55626</v>
      </c>
      <c r="H7" s="4" t="s">
        <v>5</v>
      </c>
    </row>
    <row r="8" spans="1:8" ht="30" x14ac:dyDescent="0.25">
      <c r="A8" s="2" t="s">
        <v>160</v>
      </c>
      <c r="B8" s="4" t="s">
        <v>5</v>
      </c>
      <c r="C8" s="4">
        <v>246</v>
      </c>
      <c r="D8" s="4" t="s">
        <v>5</v>
      </c>
      <c r="E8" s="4" t="s">
        <v>5</v>
      </c>
      <c r="F8" s="4" t="s">
        <v>5</v>
      </c>
      <c r="G8" s="4" t="s">
        <v>5</v>
      </c>
      <c r="H8" s="4" t="s">
        <v>5</v>
      </c>
    </row>
    <row r="9" spans="1:8" ht="30" x14ac:dyDescent="0.25">
      <c r="A9" s="2" t="s">
        <v>161</v>
      </c>
      <c r="B9" s="6">
        <v>11059</v>
      </c>
      <c r="C9" s="4">
        <v>2</v>
      </c>
      <c r="D9" s="6">
        <v>11057</v>
      </c>
      <c r="E9" s="4" t="s">
        <v>5</v>
      </c>
      <c r="F9" s="4" t="s">
        <v>5</v>
      </c>
      <c r="G9" s="6">
        <v>11059</v>
      </c>
      <c r="H9" s="4" t="s">
        <v>5</v>
      </c>
    </row>
    <row r="10" spans="1:8" x14ac:dyDescent="0.25">
      <c r="A10" s="2" t="s">
        <v>119</v>
      </c>
      <c r="B10" s="6">
        <v>5408</v>
      </c>
      <c r="C10" s="4" t="s">
        <v>5</v>
      </c>
      <c r="D10" s="6">
        <v>5408</v>
      </c>
      <c r="E10" s="4" t="s">
        <v>5</v>
      </c>
      <c r="F10" s="4" t="s">
        <v>5</v>
      </c>
      <c r="G10" s="6">
        <v>5408</v>
      </c>
      <c r="H10" s="4" t="s">
        <v>5</v>
      </c>
    </row>
    <row r="11" spans="1:8" x14ac:dyDescent="0.25">
      <c r="A11" s="2" t="s">
        <v>162</v>
      </c>
      <c r="B11" s="8">
        <v>1498883</v>
      </c>
      <c r="C11" s="8">
        <v>461</v>
      </c>
      <c r="D11" s="8">
        <v>431122</v>
      </c>
      <c r="E11" s="8">
        <v>-102710</v>
      </c>
      <c r="F11" s="8">
        <v>1131276</v>
      </c>
      <c r="G11" s="8">
        <v>1460149</v>
      </c>
      <c r="H11" s="8">
        <v>38734</v>
      </c>
    </row>
    <row r="12" spans="1:8" ht="30" x14ac:dyDescent="0.25">
      <c r="A12" s="2" t="s">
        <v>163</v>
      </c>
      <c r="B12" s="4" t="s">
        <v>5</v>
      </c>
      <c r="C12" s="6">
        <v>46248</v>
      </c>
      <c r="D12" s="4" t="s">
        <v>5</v>
      </c>
      <c r="E12" s="4" t="s">
        <v>5</v>
      </c>
      <c r="F12" s="4" t="s">
        <v>5</v>
      </c>
      <c r="G12" s="4" t="s">
        <v>5</v>
      </c>
      <c r="H1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5"/>
  <sheetViews>
    <sheetView showGridLines="0" workbookViewId="0"/>
  </sheetViews>
  <sheetFormatPr defaultRowHeight="15" x14ac:dyDescent="0.25"/>
  <cols>
    <col min="1" max="1" width="28.42578125" bestFit="1" customWidth="1"/>
    <col min="2" max="2" width="36.5703125" bestFit="1" customWidth="1"/>
    <col min="3" max="4" width="36.5703125" customWidth="1"/>
    <col min="5" max="5" width="18.7109375" customWidth="1"/>
    <col min="6" max="6" width="36.5703125" bestFit="1" customWidth="1"/>
    <col min="7" max="7" width="2.85546875" customWidth="1"/>
    <col min="8" max="8" width="36.5703125" customWidth="1"/>
    <col min="9" max="9" width="18.7109375" customWidth="1"/>
    <col min="10" max="10" width="3.7109375" customWidth="1"/>
    <col min="11" max="11" width="2.85546875" customWidth="1"/>
    <col min="12" max="12" width="7" customWidth="1"/>
    <col min="13" max="13" width="18.7109375" customWidth="1"/>
    <col min="14" max="14" width="3.7109375" customWidth="1"/>
    <col min="15" max="15" width="2.85546875" customWidth="1"/>
    <col min="16" max="16" width="7" customWidth="1"/>
    <col min="17" max="17" width="18.7109375" customWidth="1"/>
    <col min="18" max="18" width="4.42578125" customWidth="1"/>
    <col min="19" max="19" width="17.28515625" customWidth="1"/>
    <col min="20" max="20" width="36.5703125" customWidth="1"/>
  </cols>
  <sheetData>
    <row r="1" spans="1:20" ht="15" customHeight="1" x14ac:dyDescent="0.25">
      <c r="A1" s="7" t="s">
        <v>1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66" t="s">
        <v>164</v>
      </c>
      <c r="B3" s="55" t="s">
        <v>5</v>
      </c>
      <c r="C3" s="55"/>
      <c r="D3" s="55"/>
      <c r="E3" s="55"/>
      <c r="F3" s="55"/>
      <c r="G3" s="55"/>
      <c r="H3" s="55"/>
      <c r="I3" s="55"/>
      <c r="J3" s="55"/>
      <c r="K3" s="55"/>
      <c r="L3" s="55"/>
      <c r="M3" s="55"/>
      <c r="N3" s="55"/>
      <c r="O3" s="55"/>
      <c r="P3" s="55"/>
      <c r="Q3" s="55"/>
      <c r="R3" s="55"/>
      <c r="S3" s="55"/>
      <c r="T3" s="55"/>
    </row>
    <row r="4" spans="1:20" ht="15.75" x14ac:dyDescent="0.25">
      <c r="A4" s="66"/>
      <c r="B4" s="10">
        <v>1</v>
      </c>
      <c r="C4" s="10" t="s">
        <v>164</v>
      </c>
    </row>
    <row r="5" spans="1:20" ht="15.75" customHeight="1" x14ac:dyDescent="0.25">
      <c r="A5" s="66"/>
      <c r="B5" s="67" t="s">
        <v>165</v>
      </c>
      <c r="C5" s="67"/>
      <c r="D5" s="67"/>
      <c r="E5" s="67"/>
      <c r="F5" s="67"/>
      <c r="G5" s="67"/>
      <c r="H5" s="67"/>
      <c r="I5" s="67"/>
      <c r="J5" s="67"/>
      <c r="K5" s="67"/>
      <c r="L5" s="67"/>
      <c r="M5" s="67"/>
      <c r="N5" s="67"/>
      <c r="O5" s="67"/>
      <c r="P5" s="67"/>
      <c r="Q5" s="67"/>
      <c r="R5" s="67"/>
      <c r="S5" s="67"/>
      <c r="T5" s="67"/>
    </row>
    <row r="6" spans="1:20" x14ac:dyDescent="0.25">
      <c r="A6" s="66"/>
      <c r="B6" s="55"/>
      <c r="C6" s="55"/>
      <c r="D6" s="55"/>
      <c r="E6" s="55"/>
      <c r="F6" s="55"/>
      <c r="G6" s="55"/>
      <c r="H6" s="55"/>
      <c r="I6" s="55"/>
      <c r="J6" s="55"/>
      <c r="K6" s="55"/>
      <c r="L6" s="55"/>
      <c r="M6" s="55"/>
      <c r="N6" s="55"/>
      <c r="O6" s="55"/>
      <c r="P6" s="55"/>
      <c r="Q6" s="55"/>
      <c r="R6" s="55"/>
      <c r="S6" s="55"/>
      <c r="T6" s="55"/>
    </row>
    <row r="7" spans="1:20" ht="47.25" customHeight="1" x14ac:dyDescent="0.25">
      <c r="A7" s="66"/>
      <c r="B7" s="68" t="s">
        <v>166</v>
      </c>
      <c r="C7" s="68"/>
      <c r="D7" s="68"/>
      <c r="E7" s="68"/>
      <c r="F7" s="68"/>
      <c r="G7" s="68"/>
      <c r="H7" s="68"/>
      <c r="I7" s="68"/>
      <c r="J7" s="68"/>
      <c r="K7" s="68"/>
      <c r="L7" s="68"/>
      <c r="M7" s="68"/>
      <c r="N7" s="68"/>
      <c r="O7" s="68"/>
      <c r="P7" s="68"/>
      <c r="Q7" s="68"/>
      <c r="R7" s="68"/>
      <c r="S7" s="68"/>
      <c r="T7" s="68"/>
    </row>
    <row r="8" spans="1:20" x14ac:dyDescent="0.25">
      <c r="A8" s="66"/>
      <c r="B8" s="55"/>
      <c r="C8" s="55"/>
      <c r="D8" s="55"/>
      <c r="E8" s="55"/>
      <c r="F8" s="55"/>
      <c r="G8" s="55"/>
      <c r="H8" s="55"/>
      <c r="I8" s="55"/>
      <c r="J8" s="55"/>
      <c r="K8" s="55"/>
      <c r="L8" s="55"/>
      <c r="M8" s="55"/>
      <c r="N8" s="55"/>
      <c r="O8" s="55"/>
      <c r="P8" s="55"/>
      <c r="Q8" s="55"/>
      <c r="R8" s="55"/>
      <c r="S8" s="55"/>
      <c r="T8" s="55"/>
    </row>
    <row r="9" spans="1:20" ht="15.75" customHeight="1" x14ac:dyDescent="0.25">
      <c r="A9" s="66"/>
      <c r="B9" s="68" t="s">
        <v>167</v>
      </c>
      <c r="C9" s="68"/>
      <c r="D9" s="68"/>
      <c r="E9" s="68"/>
      <c r="F9" s="68"/>
      <c r="G9" s="68"/>
      <c r="H9" s="68"/>
      <c r="I9" s="68"/>
      <c r="J9" s="68"/>
      <c r="K9" s="68"/>
      <c r="L9" s="68"/>
      <c r="M9" s="68"/>
      <c r="N9" s="68"/>
      <c r="O9" s="68"/>
      <c r="P9" s="68"/>
      <c r="Q9" s="68"/>
      <c r="R9" s="68"/>
      <c r="S9" s="68"/>
      <c r="T9" s="68"/>
    </row>
    <row r="10" spans="1:20" x14ac:dyDescent="0.25">
      <c r="A10" s="66"/>
      <c r="B10" s="55"/>
      <c r="C10" s="55"/>
      <c r="D10" s="55"/>
      <c r="E10" s="55"/>
      <c r="F10" s="55"/>
      <c r="G10" s="55"/>
      <c r="H10" s="55"/>
      <c r="I10" s="55"/>
      <c r="J10" s="55"/>
      <c r="K10" s="55"/>
      <c r="L10" s="55"/>
      <c r="M10" s="55"/>
      <c r="N10" s="55"/>
      <c r="O10" s="55"/>
      <c r="P10" s="55"/>
      <c r="Q10" s="55"/>
      <c r="R10" s="55"/>
      <c r="S10" s="55"/>
      <c r="T10" s="55"/>
    </row>
    <row r="11" spans="1:20" x14ac:dyDescent="0.25">
      <c r="A11" s="66"/>
      <c r="B11" s="69"/>
      <c r="C11" s="69"/>
      <c r="D11" s="69"/>
      <c r="E11" s="69"/>
      <c r="F11" s="69"/>
      <c r="G11" s="69"/>
      <c r="H11" s="69"/>
      <c r="I11" s="69"/>
      <c r="J11" s="69"/>
      <c r="K11" s="69"/>
      <c r="L11" s="69"/>
      <c r="M11" s="69"/>
      <c r="N11" s="69"/>
      <c r="O11" s="69"/>
      <c r="P11" s="69"/>
      <c r="Q11" s="69"/>
      <c r="R11" s="69"/>
      <c r="S11" s="69"/>
      <c r="T11" s="69"/>
    </row>
    <row r="12" spans="1:20" x14ac:dyDescent="0.25">
      <c r="A12" s="66"/>
      <c r="B12" s="55"/>
      <c r="C12" s="55"/>
      <c r="D12" s="55"/>
      <c r="E12" s="55"/>
      <c r="F12" s="55"/>
      <c r="G12" s="55"/>
      <c r="H12" s="55"/>
      <c r="I12" s="55"/>
      <c r="J12" s="55"/>
      <c r="K12" s="55"/>
      <c r="L12" s="55"/>
      <c r="M12" s="55"/>
      <c r="N12" s="55"/>
      <c r="O12" s="55"/>
      <c r="P12" s="55"/>
      <c r="Q12" s="55"/>
      <c r="R12" s="55"/>
      <c r="S12" s="55"/>
      <c r="T12" s="55"/>
    </row>
    <row r="13" spans="1:20" x14ac:dyDescent="0.25">
      <c r="A13" s="66"/>
      <c r="B13" s="4"/>
      <c r="C13" s="4"/>
      <c r="D13" s="4"/>
      <c r="E13" s="4"/>
      <c r="F13" s="4"/>
      <c r="G13" s="4"/>
      <c r="H13" s="4"/>
    </row>
    <row r="14" spans="1:20" ht="16.5" thickBot="1" x14ac:dyDescent="0.3">
      <c r="A14" s="66"/>
      <c r="B14" s="18" t="s">
        <v>168</v>
      </c>
      <c r="C14" s="18"/>
      <c r="D14" s="18"/>
      <c r="E14" s="18"/>
      <c r="F14" s="18"/>
      <c r="G14" s="18"/>
      <c r="H14" s="18"/>
    </row>
    <row r="15" spans="1:20" ht="16.5" thickBot="1" x14ac:dyDescent="0.3">
      <c r="A15" s="66"/>
      <c r="B15" s="11" t="s">
        <v>169</v>
      </c>
      <c r="C15" s="12" t="s">
        <v>170</v>
      </c>
      <c r="D15" s="14" t="s">
        <v>171</v>
      </c>
      <c r="E15" s="12" t="s">
        <v>170</v>
      </c>
      <c r="F15" s="14" t="s">
        <v>172</v>
      </c>
      <c r="G15" s="12" t="s">
        <v>170</v>
      </c>
      <c r="H15" s="14" t="s">
        <v>173</v>
      </c>
    </row>
    <row r="16" spans="1:20" ht="15.75" x14ac:dyDescent="0.25">
      <c r="A16" s="66"/>
      <c r="B16" s="20" t="s">
        <v>174</v>
      </c>
      <c r="C16" s="23" t="s">
        <v>170</v>
      </c>
      <c r="D16" s="16" t="s">
        <v>175</v>
      </c>
      <c r="E16" s="23" t="s">
        <v>170</v>
      </c>
      <c r="F16" s="16" t="s">
        <v>187</v>
      </c>
      <c r="G16" s="23" t="s">
        <v>170</v>
      </c>
      <c r="H16" s="16" t="s">
        <v>190</v>
      </c>
    </row>
    <row r="17" spans="1:20" ht="15.75" x14ac:dyDescent="0.25">
      <c r="A17" s="66"/>
      <c r="B17" s="19"/>
      <c r="C17" s="22"/>
      <c r="D17" s="16" t="s">
        <v>176</v>
      </c>
      <c r="E17" s="22"/>
      <c r="F17" s="16" t="s">
        <v>188</v>
      </c>
      <c r="G17" s="22"/>
      <c r="H17" s="16" t="s">
        <v>191</v>
      </c>
    </row>
    <row r="18" spans="1:20" ht="31.5" x14ac:dyDescent="0.25">
      <c r="A18" s="66"/>
      <c r="B18" s="19"/>
      <c r="C18" s="22"/>
      <c r="D18" s="16" t="s">
        <v>177</v>
      </c>
      <c r="E18" s="22"/>
      <c r="F18" s="16" t="s">
        <v>189</v>
      </c>
      <c r="G18" s="22"/>
      <c r="H18" s="16" t="s">
        <v>192</v>
      </c>
    </row>
    <row r="19" spans="1:20" ht="15.75" x14ac:dyDescent="0.25">
      <c r="A19" s="66"/>
      <c r="B19" s="19"/>
      <c r="C19" s="22"/>
      <c r="D19" s="16" t="s">
        <v>178</v>
      </c>
      <c r="E19" s="22"/>
      <c r="F19" s="15"/>
      <c r="G19" s="22"/>
      <c r="H19" s="16" t="s">
        <v>193</v>
      </c>
    </row>
    <row r="20" spans="1:20" ht="15.75" x14ac:dyDescent="0.25">
      <c r="A20" s="66"/>
      <c r="B20" s="19"/>
      <c r="C20" s="22"/>
      <c r="D20" s="16" t="s">
        <v>179</v>
      </c>
      <c r="E20" s="22"/>
      <c r="F20" s="15"/>
      <c r="G20" s="22"/>
      <c r="H20" s="16" t="s">
        <v>194</v>
      </c>
    </row>
    <row r="21" spans="1:20" ht="15.75" x14ac:dyDescent="0.25">
      <c r="A21" s="66"/>
      <c r="B21" s="19"/>
      <c r="C21" s="22"/>
      <c r="D21" s="16" t="s">
        <v>180</v>
      </c>
      <c r="E21" s="22"/>
      <c r="F21" s="15"/>
      <c r="G21" s="22"/>
      <c r="H21" s="16" t="s">
        <v>195</v>
      </c>
    </row>
    <row r="22" spans="1:20" ht="15.75" x14ac:dyDescent="0.25">
      <c r="A22" s="66"/>
      <c r="B22" s="19"/>
      <c r="C22" s="22"/>
      <c r="D22" s="16" t="s">
        <v>181</v>
      </c>
      <c r="E22" s="22"/>
      <c r="F22" s="15"/>
      <c r="G22" s="22"/>
      <c r="H22" s="16" t="s">
        <v>196</v>
      </c>
    </row>
    <row r="23" spans="1:20" ht="15.75" x14ac:dyDescent="0.25">
      <c r="A23" s="66"/>
      <c r="B23" s="19"/>
      <c r="C23" s="22"/>
      <c r="D23" s="16" t="s">
        <v>182</v>
      </c>
      <c r="E23" s="22"/>
      <c r="F23" s="15"/>
      <c r="G23" s="22"/>
      <c r="H23" s="15"/>
    </row>
    <row r="24" spans="1:20" ht="15.75" x14ac:dyDescent="0.25">
      <c r="A24" s="66"/>
      <c r="B24" s="19"/>
      <c r="C24" s="22"/>
      <c r="D24" s="16" t="s">
        <v>183</v>
      </c>
      <c r="E24" s="22"/>
      <c r="F24" s="15"/>
      <c r="G24" s="22"/>
      <c r="H24" s="15"/>
    </row>
    <row r="25" spans="1:20" ht="15.75" x14ac:dyDescent="0.25">
      <c r="A25" s="66"/>
      <c r="B25" s="19"/>
      <c r="C25" s="22"/>
      <c r="D25" s="16" t="s">
        <v>184</v>
      </c>
      <c r="E25" s="22"/>
      <c r="F25" s="15"/>
      <c r="G25" s="22"/>
      <c r="H25" s="15"/>
    </row>
    <row r="26" spans="1:20" ht="15.75" x14ac:dyDescent="0.25">
      <c r="A26" s="66"/>
      <c r="B26" s="19"/>
      <c r="C26" s="22"/>
      <c r="D26" s="16" t="s">
        <v>185</v>
      </c>
      <c r="E26" s="22"/>
      <c r="F26" s="15"/>
      <c r="G26" s="22"/>
      <c r="H26" s="15"/>
    </row>
    <row r="27" spans="1:20" ht="16.5" thickBot="1" x14ac:dyDescent="0.3">
      <c r="A27" s="66"/>
      <c r="B27" s="21"/>
      <c r="C27" s="24"/>
      <c r="D27" s="14" t="s">
        <v>186</v>
      </c>
      <c r="E27" s="24"/>
      <c r="F27" s="13"/>
      <c r="G27" s="24"/>
      <c r="H27" s="13"/>
    </row>
    <row r="28" spans="1:20" ht="15.75" customHeight="1" x14ac:dyDescent="0.25">
      <c r="A28" s="66"/>
      <c r="B28" s="68" t="s">
        <v>197</v>
      </c>
      <c r="C28" s="68"/>
      <c r="D28" s="68"/>
      <c r="E28" s="68"/>
      <c r="F28" s="68"/>
      <c r="G28" s="68"/>
      <c r="H28" s="68"/>
      <c r="I28" s="68"/>
      <c r="J28" s="68"/>
      <c r="K28" s="68"/>
      <c r="L28" s="68"/>
      <c r="M28" s="68"/>
      <c r="N28" s="68"/>
      <c r="O28" s="68"/>
      <c r="P28" s="68"/>
      <c r="Q28" s="68"/>
      <c r="R28" s="68"/>
      <c r="S28" s="68"/>
      <c r="T28" s="68"/>
    </row>
    <row r="29" spans="1:20" x14ac:dyDescent="0.25">
      <c r="A29" s="66"/>
      <c r="B29" s="55"/>
      <c r="C29" s="55"/>
      <c r="D29" s="55"/>
      <c r="E29" s="55"/>
      <c r="F29" s="55"/>
      <c r="G29" s="55"/>
      <c r="H29" s="55"/>
      <c r="I29" s="55"/>
      <c r="J29" s="55"/>
      <c r="K29" s="55"/>
      <c r="L29" s="55"/>
      <c r="M29" s="55"/>
      <c r="N29" s="55"/>
      <c r="O29" s="55"/>
      <c r="P29" s="55"/>
      <c r="Q29" s="55"/>
      <c r="R29" s="55"/>
      <c r="S29" s="55"/>
      <c r="T29" s="55"/>
    </row>
    <row r="30" spans="1:20" x14ac:dyDescent="0.25">
      <c r="A30" s="66"/>
      <c r="B30" s="54"/>
      <c r="C30" s="54"/>
      <c r="D30" s="54"/>
      <c r="E30" s="54"/>
      <c r="F30" s="54"/>
      <c r="G30" s="54"/>
      <c r="H30" s="54"/>
      <c r="I30" s="54"/>
      <c r="J30" s="54"/>
      <c r="K30" s="54"/>
      <c r="L30" s="54"/>
      <c r="M30" s="54"/>
      <c r="N30" s="54"/>
      <c r="O30" s="54"/>
      <c r="P30" s="54"/>
      <c r="Q30" s="54"/>
      <c r="R30" s="54"/>
      <c r="S30" s="54"/>
      <c r="T30" s="54"/>
    </row>
    <row r="31" spans="1:20" x14ac:dyDescent="0.25">
      <c r="A31" s="66"/>
      <c r="B31" s="55"/>
      <c r="C31" s="55"/>
      <c r="D31" s="55"/>
      <c r="E31" s="55"/>
      <c r="F31" s="55"/>
      <c r="G31" s="55"/>
      <c r="H31" s="55"/>
      <c r="I31" s="55"/>
      <c r="J31" s="55"/>
      <c r="K31" s="55"/>
      <c r="L31" s="55"/>
      <c r="M31" s="55"/>
      <c r="N31" s="55"/>
      <c r="O31" s="55"/>
      <c r="P31" s="55"/>
      <c r="Q31" s="55"/>
      <c r="R31" s="55"/>
      <c r="S31" s="55"/>
      <c r="T31" s="55"/>
    </row>
    <row r="32" spans="1:20" ht="15.75" customHeight="1" x14ac:dyDescent="0.25">
      <c r="A32" s="66"/>
      <c r="B32" s="67" t="s">
        <v>198</v>
      </c>
      <c r="C32" s="67"/>
      <c r="D32" s="67"/>
      <c r="E32" s="67"/>
      <c r="F32" s="67"/>
      <c r="G32" s="67"/>
      <c r="H32" s="67"/>
      <c r="I32" s="67"/>
      <c r="J32" s="67"/>
      <c r="K32" s="67"/>
      <c r="L32" s="67"/>
      <c r="M32" s="67"/>
      <c r="N32" s="67"/>
      <c r="O32" s="67"/>
      <c r="P32" s="67"/>
      <c r="Q32" s="67"/>
      <c r="R32" s="67"/>
      <c r="S32" s="67"/>
      <c r="T32" s="67"/>
    </row>
    <row r="33" spans="1:20" x14ac:dyDescent="0.25">
      <c r="A33" s="66"/>
      <c r="B33" s="55"/>
      <c r="C33" s="55"/>
      <c r="D33" s="55"/>
      <c r="E33" s="55"/>
      <c r="F33" s="55"/>
      <c r="G33" s="55"/>
      <c r="H33" s="55"/>
      <c r="I33" s="55"/>
      <c r="J33" s="55"/>
      <c r="K33" s="55"/>
      <c r="L33" s="55"/>
      <c r="M33" s="55"/>
      <c r="N33" s="55"/>
      <c r="O33" s="55"/>
      <c r="P33" s="55"/>
      <c r="Q33" s="55"/>
      <c r="R33" s="55"/>
      <c r="S33" s="55"/>
      <c r="T33" s="55"/>
    </row>
    <row r="34" spans="1:20" ht="78.75" customHeight="1" x14ac:dyDescent="0.25">
      <c r="A34" s="66"/>
      <c r="B34" s="68" t="s">
        <v>199</v>
      </c>
      <c r="C34" s="68"/>
      <c r="D34" s="68"/>
      <c r="E34" s="68"/>
      <c r="F34" s="68"/>
      <c r="G34" s="68"/>
      <c r="H34" s="68"/>
      <c r="I34" s="68"/>
      <c r="J34" s="68"/>
      <c r="K34" s="68"/>
      <c r="L34" s="68"/>
      <c r="M34" s="68"/>
      <c r="N34" s="68"/>
      <c r="O34" s="68"/>
      <c r="P34" s="68"/>
      <c r="Q34" s="68"/>
      <c r="R34" s="68"/>
      <c r="S34" s="68"/>
      <c r="T34" s="68"/>
    </row>
    <row r="35" spans="1:20" x14ac:dyDescent="0.25">
      <c r="A35" s="66"/>
      <c r="B35" s="55"/>
      <c r="C35" s="55"/>
      <c r="D35" s="55"/>
      <c r="E35" s="55"/>
      <c r="F35" s="55"/>
      <c r="G35" s="55"/>
      <c r="H35" s="55"/>
      <c r="I35" s="55"/>
      <c r="J35" s="55"/>
      <c r="K35" s="55"/>
      <c r="L35" s="55"/>
      <c r="M35" s="55"/>
      <c r="N35" s="55"/>
      <c r="O35" s="55"/>
      <c r="P35" s="55"/>
      <c r="Q35" s="55"/>
      <c r="R35" s="55"/>
      <c r="S35" s="55"/>
      <c r="T35" s="55"/>
    </row>
    <row r="36" spans="1:20" ht="15.75" customHeight="1" x14ac:dyDescent="0.25">
      <c r="A36" s="66"/>
      <c r="B36" s="67" t="s">
        <v>200</v>
      </c>
      <c r="C36" s="67"/>
      <c r="D36" s="67"/>
      <c r="E36" s="67"/>
      <c r="F36" s="67"/>
      <c r="G36" s="67"/>
      <c r="H36" s="67"/>
      <c r="I36" s="67"/>
      <c r="J36" s="67"/>
      <c r="K36" s="67"/>
      <c r="L36" s="67"/>
      <c r="M36" s="67"/>
      <c r="N36" s="67"/>
      <c r="O36" s="67"/>
      <c r="P36" s="67"/>
      <c r="Q36" s="67"/>
      <c r="R36" s="67"/>
      <c r="S36" s="67"/>
      <c r="T36" s="67"/>
    </row>
    <row r="37" spans="1:20" x14ac:dyDescent="0.25">
      <c r="A37" s="66"/>
      <c r="B37" s="55"/>
      <c r="C37" s="55"/>
      <c r="D37" s="55"/>
      <c r="E37" s="55"/>
      <c r="F37" s="55"/>
      <c r="G37" s="55"/>
      <c r="H37" s="55"/>
      <c r="I37" s="55"/>
      <c r="J37" s="55"/>
      <c r="K37" s="55"/>
      <c r="L37" s="55"/>
      <c r="M37" s="55"/>
      <c r="N37" s="55"/>
      <c r="O37" s="55"/>
      <c r="P37" s="55"/>
      <c r="Q37" s="55"/>
      <c r="R37" s="55"/>
      <c r="S37" s="55"/>
      <c r="T37" s="55"/>
    </row>
    <row r="38" spans="1:20" ht="15.75" customHeight="1" x14ac:dyDescent="0.25">
      <c r="A38" s="66"/>
      <c r="B38" s="68" t="s">
        <v>201</v>
      </c>
      <c r="C38" s="68"/>
      <c r="D38" s="68"/>
      <c r="E38" s="68"/>
      <c r="F38" s="68"/>
      <c r="G38" s="68"/>
      <c r="H38" s="68"/>
      <c r="I38" s="68"/>
      <c r="J38" s="68"/>
      <c r="K38" s="68"/>
      <c r="L38" s="68"/>
      <c r="M38" s="68"/>
      <c r="N38" s="68"/>
      <c r="O38" s="68"/>
      <c r="P38" s="68"/>
      <c r="Q38" s="68"/>
      <c r="R38" s="68"/>
      <c r="S38" s="68"/>
      <c r="T38" s="68"/>
    </row>
    <row r="39" spans="1:20" x14ac:dyDescent="0.25">
      <c r="A39" s="66"/>
      <c r="B39" s="55"/>
      <c r="C39" s="55"/>
      <c r="D39" s="55"/>
      <c r="E39" s="55"/>
      <c r="F39" s="55"/>
      <c r="G39" s="55"/>
      <c r="H39" s="55"/>
      <c r="I39" s="55"/>
      <c r="J39" s="55"/>
      <c r="K39" s="55"/>
      <c r="L39" s="55"/>
      <c r="M39" s="55"/>
      <c r="N39" s="55"/>
      <c r="O39" s="55"/>
      <c r="P39" s="55"/>
      <c r="Q39" s="55"/>
      <c r="R39" s="55"/>
      <c r="S39" s="55"/>
      <c r="T39" s="55"/>
    </row>
    <row r="40" spans="1:20" x14ac:dyDescent="0.25">
      <c r="A40" s="66"/>
      <c r="B40" s="54"/>
      <c r="C40" s="54"/>
      <c r="D40" s="54"/>
      <c r="E40" s="54"/>
      <c r="F40" s="54"/>
      <c r="G40" s="54"/>
      <c r="H40" s="54"/>
      <c r="I40" s="54"/>
      <c r="J40" s="54"/>
      <c r="K40" s="54"/>
      <c r="L40" s="54"/>
      <c r="M40" s="54"/>
      <c r="N40" s="54"/>
      <c r="O40" s="54"/>
      <c r="P40" s="54"/>
      <c r="Q40" s="54"/>
      <c r="R40" s="54"/>
      <c r="S40" s="54"/>
      <c r="T40" s="54"/>
    </row>
    <row r="41" spans="1:20" x14ac:dyDescent="0.25">
      <c r="A41" s="66"/>
      <c r="B41" s="55"/>
      <c r="C41" s="55"/>
      <c r="D41" s="55"/>
      <c r="E41" s="55"/>
      <c r="F41" s="55"/>
      <c r="G41" s="55"/>
      <c r="H41" s="55"/>
      <c r="I41" s="55"/>
      <c r="J41" s="55"/>
      <c r="K41" s="55"/>
      <c r="L41" s="55"/>
      <c r="M41" s="55"/>
      <c r="N41" s="55"/>
      <c r="O41" s="55"/>
      <c r="P41" s="55"/>
      <c r="Q41" s="55"/>
      <c r="R41" s="55"/>
      <c r="S41" s="55"/>
      <c r="T41" s="55"/>
    </row>
    <row r="42" spans="1:20" ht="15.75" customHeight="1" x14ac:dyDescent="0.25">
      <c r="A42" s="66"/>
      <c r="B42" s="67" t="s">
        <v>202</v>
      </c>
      <c r="C42" s="67"/>
      <c r="D42" s="67"/>
      <c r="E42" s="67"/>
      <c r="F42" s="67"/>
      <c r="G42" s="67"/>
      <c r="H42" s="67"/>
      <c r="I42" s="67"/>
      <c r="J42" s="67"/>
      <c r="K42" s="67"/>
      <c r="L42" s="67"/>
      <c r="M42" s="67"/>
      <c r="N42" s="67"/>
      <c r="O42" s="67"/>
      <c r="P42" s="67"/>
      <c r="Q42" s="67"/>
      <c r="R42" s="67"/>
      <c r="S42" s="67"/>
      <c r="T42" s="67"/>
    </row>
    <row r="43" spans="1:20" x14ac:dyDescent="0.25">
      <c r="A43" s="66"/>
      <c r="B43" s="55"/>
      <c r="C43" s="55"/>
      <c r="D43" s="55"/>
      <c r="E43" s="55"/>
      <c r="F43" s="55"/>
      <c r="G43" s="55"/>
      <c r="H43" s="55"/>
      <c r="I43" s="55"/>
      <c r="J43" s="55"/>
      <c r="K43" s="55"/>
      <c r="L43" s="55"/>
      <c r="M43" s="55"/>
      <c r="N43" s="55"/>
      <c r="O43" s="55"/>
      <c r="P43" s="55"/>
      <c r="Q43" s="55"/>
      <c r="R43" s="55"/>
      <c r="S43" s="55"/>
      <c r="T43" s="55"/>
    </row>
    <row r="44" spans="1:20" ht="15.75" customHeight="1" x14ac:dyDescent="0.25">
      <c r="A44" s="66"/>
      <c r="B44" s="68" t="s">
        <v>203</v>
      </c>
      <c r="C44" s="68"/>
      <c r="D44" s="68"/>
      <c r="E44" s="68"/>
      <c r="F44" s="68"/>
      <c r="G44" s="68"/>
      <c r="H44" s="68"/>
      <c r="I44" s="68"/>
      <c r="J44" s="68"/>
      <c r="K44" s="68"/>
      <c r="L44" s="68"/>
      <c r="M44" s="68"/>
      <c r="N44" s="68"/>
      <c r="O44" s="68"/>
      <c r="P44" s="68"/>
      <c r="Q44" s="68"/>
      <c r="R44" s="68"/>
      <c r="S44" s="68"/>
      <c r="T44" s="68"/>
    </row>
    <row r="45" spans="1:20" x14ac:dyDescent="0.25">
      <c r="A45" s="66"/>
      <c r="B45" s="55"/>
      <c r="C45" s="55"/>
      <c r="D45" s="55"/>
      <c r="E45" s="55"/>
      <c r="F45" s="55"/>
      <c r="G45" s="55"/>
      <c r="H45" s="55"/>
      <c r="I45" s="55"/>
      <c r="J45" s="55"/>
      <c r="K45" s="55"/>
      <c r="L45" s="55"/>
      <c r="M45" s="55"/>
      <c r="N45" s="55"/>
      <c r="O45" s="55"/>
      <c r="P45" s="55"/>
      <c r="Q45" s="55"/>
      <c r="R45" s="55"/>
      <c r="S45" s="55"/>
      <c r="T45" s="55"/>
    </row>
    <row r="46" spans="1:20" ht="15.75" customHeight="1" x14ac:dyDescent="0.25">
      <c r="A46" s="66"/>
      <c r="B46" s="68" t="s">
        <v>204</v>
      </c>
      <c r="C46" s="68"/>
      <c r="D46" s="68"/>
      <c r="E46" s="68"/>
      <c r="F46" s="68"/>
      <c r="G46" s="68"/>
      <c r="H46" s="68"/>
      <c r="I46" s="68"/>
      <c r="J46" s="68"/>
      <c r="K46" s="68"/>
      <c r="L46" s="68"/>
      <c r="M46" s="68"/>
      <c r="N46" s="68"/>
      <c r="O46" s="68"/>
      <c r="P46" s="68"/>
      <c r="Q46" s="68"/>
      <c r="R46" s="68"/>
      <c r="S46" s="68"/>
      <c r="T46" s="68"/>
    </row>
    <row r="47" spans="1:20" x14ac:dyDescent="0.25">
      <c r="A47" s="66"/>
      <c r="B47" s="55"/>
      <c r="C47" s="55"/>
      <c r="D47" s="55"/>
      <c r="E47" s="55"/>
      <c r="F47" s="55"/>
      <c r="G47" s="55"/>
      <c r="H47" s="55"/>
      <c r="I47" s="55"/>
      <c r="J47" s="55"/>
      <c r="K47" s="55"/>
      <c r="L47" s="55"/>
      <c r="M47" s="55"/>
      <c r="N47" s="55"/>
      <c r="O47" s="55"/>
      <c r="P47" s="55"/>
      <c r="Q47" s="55"/>
      <c r="R47" s="55"/>
      <c r="S47" s="55"/>
      <c r="T47" s="55"/>
    </row>
    <row r="48" spans="1:20" x14ac:dyDescent="0.25">
      <c r="A48" s="66"/>
      <c r="B48" s="69"/>
      <c r="C48" s="69"/>
      <c r="D48" s="69"/>
      <c r="E48" s="69"/>
      <c r="F48" s="69"/>
      <c r="G48" s="69"/>
      <c r="H48" s="69"/>
      <c r="I48" s="69"/>
      <c r="J48" s="69"/>
      <c r="K48" s="69"/>
      <c r="L48" s="69"/>
      <c r="M48" s="69"/>
      <c r="N48" s="69"/>
      <c r="O48" s="69"/>
      <c r="P48" s="69"/>
      <c r="Q48" s="69"/>
      <c r="R48" s="69"/>
      <c r="S48" s="69"/>
      <c r="T48" s="69"/>
    </row>
    <row r="49" spans="1:20" x14ac:dyDescent="0.25">
      <c r="A49" s="66"/>
      <c r="B49" s="55"/>
      <c r="C49" s="55"/>
      <c r="D49" s="55"/>
      <c r="E49" s="55"/>
      <c r="F49" s="55"/>
      <c r="G49" s="55"/>
      <c r="H49" s="55"/>
      <c r="I49" s="55"/>
      <c r="J49" s="55"/>
      <c r="K49" s="55"/>
      <c r="L49" s="55"/>
      <c r="M49" s="55"/>
      <c r="N49" s="55"/>
      <c r="O49" s="55"/>
      <c r="P49" s="55"/>
      <c r="Q49" s="55"/>
      <c r="R49" s="55"/>
      <c r="S49" s="55"/>
      <c r="T49" s="55"/>
    </row>
    <row r="50" spans="1:20" x14ac:dyDescent="0.25">
      <c r="A50" s="66"/>
      <c r="B50" s="4"/>
      <c r="C50" s="4"/>
      <c r="D50" s="4"/>
      <c r="E50" s="4"/>
      <c r="F50" s="4"/>
      <c r="G50" s="4"/>
      <c r="H50" s="4"/>
      <c r="I50" s="4"/>
      <c r="J50" s="4"/>
      <c r="K50" s="4"/>
      <c r="L50" s="4"/>
      <c r="M50" s="4"/>
      <c r="N50" s="4"/>
      <c r="O50" s="4"/>
      <c r="P50" s="4"/>
      <c r="Q50" s="4"/>
      <c r="R50" s="4"/>
    </row>
    <row r="51" spans="1:20" x14ac:dyDescent="0.25">
      <c r="A51" s="66"/>
      <c r="B51" s="22"/>
      <c r="C51" s="22" t="s">
        <v>170</v>
      </c>
      <c r="D51" s="43" t="s">
        <v>205</v>
      </c>
      <c r="E51" s="43"/>
      <c r="F51" s="43"/>
      <c r="G51" s="43"/>
      <c r="H51" s="43"/>
      <c r="I51" s="43"/>
      <c r="J51" s="22"/>
      <c r="K51" s="22" t="s">
        <v>170</v>
      </c>
      <c r="L51" s="43" t="s">
        <v>207</v>
      </c>
      <c r="M51" s="43"/>
      <c r="N51" s="43"/>
      <c r="O51" s="43"/>
      <c r="P51" s="43"/>
      <c r="Q51" s="43"/>
      <c r="R51" s="22"/>
    </row>
    <row r="52" spans="1:20" ht="15.75" thickBot="1" x14ac:dyDescent="0.3">
      <c r="A52" s="66"/>
      <c r="B52" s="22"/>
      <c r="C52" s="22"/>
      <c r="D52" s="44" t="s">
        <v>206</v>
      </c>
      <c r="E52" s="44"/>
      <c r="F52" s="44"/>
      <c r="G52" s="44"/>
      <c r="H52" s="44"/>
      <c r="I52" s="44"/>
      <c r="J52" s="22"/>
      <c r="K52" s="22"/>
      <c r="L52" s="44" t="s">
        <v>206</v>
      </c>
      <c r="M52" s="44"/>
      <c r="N52" s="44"/>
      <c r="O52" s="44"/>
      <c r="P52" s="44"/>
      <c r="Q52" s="44"/>
      <c r="R52" s="22"/>
    </row>
    <row r="53" spans="1:20" ht="15.75" thickBot="1" x14ac:dyDescent="0.3">
      <c r="A53" s="66"/>
      <c r="B53" s="17"/>
      <c r="C53" s="17" t="s">
        <v>170</v>
      </c>
      <c r="D53" s="45">
        <v>2013</v>
      </c>
      <c r="E53" s="45"/>
      <c r="F53" s="17"/>
      <c r="G53" s="17" t="s">
        <v>170</v>
      </c>
      <c r="H53" s="45">
        <v>2012</v>
      </c>
      <c r="I53" s="45"/>
      <c r="J53" s="17"/>
      <c r="K53" s="17" t="s">
        <v>170</v>
      </c>
      <c r="L53" s="45">
        <v>2013</v>
      </c>
      <c r="M53" s="45"/>
      <c r="N53" s="17"/>
      <c r="O53" s="17" t="s">
        <v>170</v>
      </c>
      <c r="P53" s="45">
        <v>2012</v>
      </c>
      <c r="Q53" s="45"/>
      <c r="R53" s="17"/>
    </row>
    <row r="54" spans="1:20" x14ac:dyDescent="0.25">
      <c r="A54" s="66"/>
      <c r="B54" s="28"/>
      <c r="C54" s="30" t="s">
        <v>170</v>
      </c>
      <c r="D54" s="31"/>
      <c r="E54" s="46" t="s">
        <v>208</v>
      </c>
      <c r="F54" s="46"/>
      <c r="G54" s="46"/>
      <c r="H54" s="46"/>
      <c r="I54" s="46"/>
      <c r="J54" s="46"/>
      <c r="K54" s="46"/>
      <c r="L54" s="46"/>
      <c r="M54" s="46"/>
      <c r="N54" s="46"/>
      <c r="O54" s="46"/>
      <c r="P54" s="46"/>
      <c r="Q54" s="46"/>
      <c r="R54" s="32" t="s">
        <v>170</v>
      </c>
    </row>
    <row r="55" spans="1:20" ht="25.5" x14ac:dyDescent="0.25">
      <c r="A55" s="66"/>
      <c r="B55" s="33" t="s">
        <v>209</v>
      </c>
      <c r="C55" s="17" t="s">
        <v>170</v>
      </c>
      <c r="D55" s="34" t="s">
        <v>210</v>
      </c>
      <c r="E55" s="35" t="s">
        <v>211</v>
      </c>
      <c r="F55" s="36" t="s">
        <v>170</v>
      </c>
      <c r="G55" s="17" t="s">
        <v>170</v>
      </c>
      <c r="H55" s="34" t="s">
        <v>210</v>
      </c>
      <c r="I55" s="35" t="s">
        <v>212</v>
      </c>
      <c r="J55" s="36" t="s">
        <v>170</v>
      </c>
      <c r="K55" s="17" t="s">
        <v>170</v>
      </c>
      <c r="L55" s="34" t="s">
        <v>210</v>
      </c>
      <c r="M55" s="35" t="s">
        <v>213</v>
      </c>
      <c r="N55" s="36" t="s">
        <v>170</v>
      </c>
      <c r="O55" s="17" t="s">
        <v>170</v>
      </c>
      <c r="P55" s="34" t="s">
        <v>210</v>
      </c>
      <c r="Q55" s="35" t="s">
        <v>214</v>
      </c>
      <c r="R55" s="36" t="s">
        <v>170</v>
      </c>
    </row>
    <row r="56" spans="1:20" ht="15.75" thickBot="1" x14ac:dyDescent="0.3">
      <c r="A56" s="66"/>
      <c r="B56" s="37" t="s">
        <v>215</v>
      </c>
      <c r="C56" s="30" t="s">
        <v>170</v>
      </c>
      <c r="D56" s="38"/>
      <c r="E56" s="39" t="s">
        <v>216</v>
      </c>
      <c r="F56" s="40" t="s">
        <v>170</v>
      </c>
      <c r="G56" s="30" t="s">
        <v>170</v>
      </c>
      <c r="H56" s="38"/>
      <c r="I56" s="39" t="s">
        <v>217</v>
      </c>
      <c r="J56" s="40" t="s">
        <v>170</v>
      </c>
      <c r="K56" s="30" t="s">
        <v>170</v>
      </c>
      <c r="L56" s="38"/>
      <c r="M56" s="39" t="s">
        <v>218</v>
      </c>
      <c r="N56" s="40" t="s">
        <v>170</v>
      </c>
      <c r="O56" s="30" t="s">
        <v>170</v>
      </c>
      <c r="P56" s="38"/>
      <c r="Q56" s="39" t="s">
        <v>219</v>
      </c>
      <c r="R56" s="40" t="s">
        <v>170</v>
      </c>
    </row>
    <row r="57" spans="1:20" x14ac:dyDescent="0.25">
      <c r="A57" s="66"/>
      <c r="B57" s="25"/>
      <c r="C57" s="25" t="s">
        <v>170</v>
      </c>
      <c r="D57" s="41"/>
      <c r="E57" s="41"/>
      <c r="F57" s="25"/>
      <c r="G57" s="25" t="s">
        <v>170</v>
      </c>
      <c r="H57" s="41"/>
      <c r="I57" s="41"/>
      <c r="J57" s="25"/>
      <c r="K57" s="25" t="s">
        <v>170</v>
      </c>
      <c r="L57" s="41"/>
      <c r="M57" s="41"/>
      <c r="N57" s="25"/>
      <c r="O57" s="25" t="s">
        <v>170</v>
      </c>
      <c r="P57" s="41"/>
      <c r="Q57" s="41"/>
      <c r="R57" s="25"/>
    </row>
    <row r="58" spans="1:20" ht="26.25" thickBot="1" x14ac:dyDescent="0.3">
      <c r="A58" s="66"/>
      <c r="B58" s="33" t="s">
        <v>100</v>
      </c>
      <c r="C58" s="17" t="s">
        <v>170</v>
      </c>
      <c r="D58" s="34" t="s">
        <v>210</v>
      </c>
      <c r="E58" s="35" t="s">
        <v>220</v>
      </c>
      <c r="F58" s="36" t="s">
        <v>170</v>
      </c>
      <c r="G58" s="17" t="s">
        <v>170</v>
      </c>
      <c r="H58" s="34" t="s">
        <v>210</v>
      </c>
      <c r="I58" s="35" t="s">
        <v>221</v>
      </c>
      <c r="J58" s="36" t="s">
        <v>170</v>
      </c>
      <c r="K58" s="17" t="s">
        <v>170</v>
      </c>
      <c r="L58" s="34" t="s">
        <v>210</v>
      </c>
      <c r="M58" s="35" t="s">
        <v>222</v>
      </c>
      <c r="N58" s="36" t="s">
        <v>170</v>
      </c>
      <c r="O58" s="17" t="s">
        <v>170</v>
      </c>
      <c r="P58" s="34" t="s">
        <v>210</v>
      </c>
      <c r="Q58" s="35" t="s">
        <v>223</v>
      </c>
      <c r="R58" s="36" t="s">
        <v>170</v>
      </c>
    </row>
    <row r="59" spans="1:20" ht="15.75" thickTop="1" x14ac:dyDescent="0.25">
      <c r="A59" s="66"/>
      <c r="B59" s="25"/>
      <c r="C59" s="25" t="s">
        <v>170</v>
      </c>
      <c r="D59" s="42"/>
      <c r="E59" s="42"/>
      <c r="F59" s="25"/>
      <c r="G59" s="25" t="s">
        <v>170</v>
      </c>
      <c r="H59" s="42"/>
      <c r="I59" s="42"/>
      <c r="J59" s="25"/>
      <c r="K59" s="25" t="s">
        <v>170</v>
      </c>
      <c r="L59" s="42"/>
      <c r="M59" s="42"/>
      <c r="N59" s="25"/>
      <c r="O59" s="25" t="s">
        <v>170</v>
      </c>
      <c r="P59" s="42"/>
      <c r="Q59" s="42"/>
      <c r="R59" s="25"/>
    </row>
    <row r="60" spans="1:20" ht="15.75" customHeight="1" x14ac:dyDescent="0.25">
      <c r="A60" s="66"/>
      <c r="B60" s="68" t="s">
        <v>224</v>
      </c>
      <c r="C60" s="68"/>
      <c r="D60" s="68"/>
      <c r="E60" s="68"/>
      <c r="F60" s="68"/>
      <c r="G60" s="68"/>
      <c r="H60" s="68"/>
      <c r="I60" s="68"/>
      <c r="J60" s="68"/>
      <c r="K60" s="68"/>
      <c r="L60" s="68"/>
      <c r="M60" s="68"/>
      <c r="N60" s="68"/>
      <c r="O60" s="68"/>
      <c r="P60" s="68"/>
      <c r="Q60" s="68"/>
      <c r="R60" s="68"/>
      <c r="S60" s="68"/>
      <c r="T60" s="68"/>
    </row>
    <row r="61" spans="1:20" x14ac:dyDescent="0.25">
      <c r="A61" s="66"/>
      <c r="B61" s="55"/>
      <c r="C61" s="55"/>
      <c r="D61" s="55"/>
      <c r="E61" s="55"/>
      <c r="F61" s="55"/>
      <c r="G61" s="55"/>
      <c r="H61" s="55"/>
      <c r="I61" s="55"/>
      <c r="J61" s="55"/>
      <c r="K61" s="55"/>
      <c r="L61" s="55"/>
      <c r="M61" s="55"/>
      <c r="N61" s="55"/>
      <c r="O61" s="55"/>
      <c r="P61" s="55"/>
      <c r="Q61" s="55"/>
      <c r="R61" s="55"/>
      <c r="S61" s="55"/>
      <c r="T61" s="55"/>
    </row>
    <row r="62" spans="1:20" x14ac:dyDescent="0.25">
      <c r="A62" s="66"/>
      <c r="B62" s="69"/>
      <c r="C62" s="69"/>
      <c r="D62" s="69"/>
      <c r="E62" s="69"/>
      <c r="F62" s="69"/>
      <c r="G62" s="69"/>
      <c r="H62" s="69"/>
      <c r="I62" s="69"/>
      <c r="J62" s="69"/>
      <c r="K62" s="69"/>
      <c r="L62" s="69"/>
      <c r="M62" s="69"/>
      <c r="N62" s="69"/>
      <c r="O62" s="69"/>
      <c r="P62" s="69"/>
      <c r="Q62" s="69"/>
      <c r="R62" s="69"/>
      <c r="S62" s="69"/>
      <c r="T62" s="69"/>
    </row>
    <row r="63" spans="1:20" x14ac:dyDescent="0.25">
      <c r="A63" s="66"/>
      <c r="B63" s="55"/>
      <c r="C63" s="55"/>
      <c r="D63" s="55"/>
      <c r="E63" s="55"/>
      <c r="F63" s="55"/>
      <c r="G63" s="55"/>
      <c r="H63" s="55"/>
      <c r="I63" s="55"/>
      <c r="J63" s="55"/>
      <c r="K63" s="55"/>
      <c r="L63" s="55"/>
      <c r="M63" s="55"/>
      <c r="N63" s="55"/>
      <c r="O63" s="55"/>
      <c r="P63" s="55"/>
      <c r="Q63" s="55"/>
      <c r="R63" s="55"/>
      <c r="S63" s="55"/>
      <c r="T63" s="55"/>
    </row>
    <row r="64" spans="1:20" x14ac:dyDescent="0.25">
      <c r="A64" s="66"/>
      <c r="B64" s="4"/>
      <c r="C64" s="4"/>
      <c r="D64" s="4"/>
      <c r="E64" s="4"/>
      <c r="F64" s="4"/>
      <c r="G64" s="4"/>
      <c r="H64" s="4"/>
      <c r="I64" s="4"/>
      <c r="J64" s="4"/>
      <c r="K64" s="4"/>
      <c r="L64" s="4"/>
      <c r="M64" s="4"/>
      <c r="N64" s="4"/>
      <c r="O64" s="4"/>
      <c r="P64" s="4"/>
      <c r="Q64" s="4"/>
      <c r="R64" s="4"/>
    </row>
    <row r="65" spans="1:20" x14ac:dyDescent="0.25">
      <c r="A65" s="66"/>
      <c r="B65" s="22"/>
      <c r="C65" s="22" t="s">
        <v>170</v>
      </c>
      <c r="D65" s="43" t="s">
        <v>205</v>
      </c>
      <c r="E65" s="43"/>
      <c r="F65" s="43"/>
      <c r="G65" s="43"/>
      <c r="H65" s="43"/>
      <c r="I65" s="43"/>
      <c r="J65" s="22"/>
      <c r="K65" s="22" t="s">
        <v>170</v>
      </c>
      <c r="L65" s="43" t="s">
        <v>207</v>
      </c>
      <c r="M65" s="43"/>
      <c r="N65" s="43"/>
      <c r="O65" s="43"/>
      <c r="P65" s="43"/>
      <c r="Q65" s="43"/>
      <c r="R65" s="22"/>
    </row>
    <row r="66" spans="1:20" ht="15.75" thickBot="1" x14ac:dyDescent="0.3">
      <c r="A66" s="66"/>
      <c r="B66" s="22"/>
      <c r="C66" s="22"/>
      <c r="D66" s="44" t="s">
        <v>206</v>
      </c>
      <c r="E66" s="44"/>
      <c r="F66" s="44"/>
      <c r="G66" s="44"/>
      <c r="H66" s="44"/>
      <c r="I66" s="44"/>
      <c r="J66" s="22"/>
      <c r="K66" s="22"/>
      <c r="L66" s="44" t="s">
        <v>206</v>
      </c>
      <c r="M66" s="44"/>
      <c r="N66" s="44"/>
      <c r="O66" s="44"/>
      <c r="P66" s="44"/>
      <c r="Q66" s="44"/>
      <c r="R66" s="22"/>
    </row>
    <row r="67" spans="1:20" ht="15.75" thickBot="1" x14ac:dyDescent="0.3">
      <c r="A67" s="66"/>
      <c r="B67" s="17"/>
      <c r="C67" s="17" t="s">
        <v>170</v>
      </c>
      <c r="D67" s="45">
        <v>2013</v>
      </c>
      <c r="E67" s="45"/>
      <c r="F67" s="17"/>
      <c r="G67" s="17" t="s">
        <v>170</v>
      </c>
      <c r="H67" s="45">
        <v>2012</v>
      </c>
      <c r="I67" s="45"/>
      <c r="J67" s="17"/>
      <c r="K67" s="17" t="s">
        <v>170</v>
      </c>
      <c r="L67" s="45">
        <v>2013</v>
      </c>
      <c r="M67" s="45"/>
      <c r="N67" s="17"/>
      <c r="O67" s="17" t="s">
        <v>170</v>
      </c>
      <c r="P67" s="45">
        <v>2012</v>
      </c>
      <c r="Q67" s="45"/>
      <c r="R67" s="17"/>
    </row>
    <row r="68" spans="1:20" x14ac:dyDescent="0.25">
      <c r="A68" s="66"/>
      <c r="B68" s="28"/>
      <c r="C68" s="30" t="s">
        <v>170</v>
      </c>
      <c r="D68" s="31"/>
      <c r="E68" s="46" t="s">
        <v>208</v>
      </c>
      <c r="F68" s="46"/>
      <c r="G68" s="46"/>
      <c r="H68" s="46"/>
      <c r="I68" s="46"/>
      <c r="J68" s="46"/>
      <c r="K68" s="46"/>
      <c r="L68" s="46"/>
      <c r="M68" s="46"/>
      <c r="N68" s="46"/>
      <c r="O68" s="46"/>
      <c r="P68" s="46"/>
      <c r="Q68" s="46"/>
      <c r="R68" s="32" t="s">
        <v>170</v>
      </c>
    </row>
    <row r="69" spans="1:20" ht="25.5" x14ac:dyDescent="0.25">
      <c r="A69" s="66"/>
      <c r="B69" s="33" t="s">
        <v>225</v>
      </c>
      <c r="C69" s="17" t="s">
        <v>170</v>
      </c>
      <c r="D69" s="34" t="s">
        <v>210</v>
      </c>
      <c r="E69" s="35" t="s">
        <v>226</v>
      </c>
      <c r="F69" s="36" t="s">
        <v>170</v>
      </c>
      <c r="G69" s="17" t="s">
        <v>170</v>
      </c>
      <c r="H69" s="34" t="s">
        <v>210</v>
      </c>
      <c r="I69" s="35" t="s">
        <v>227</v>
      </c>
      <c r="J69" s="36" t="s">
        <v>170</v>
      </c>
      <c r="K69" s="17" t="s">
        <v>170</v>
      </c>
      <c r="L69" s="34" t="s">
        <v>210</v>
      </c>
      <c r="M69" s="47">
        <v>-1028</v>
      </c>
      <c r="N69" s="36" t="s">
        <v>170</v>
      </c>
      <c r="O69" s="17" t="s">
        <v>170</v>
      </c>
      <c r="P69" s="34" t="s">
        <v>210</v>
      </c>
      <c r="Q69" s="35" t="s">
        <v>228</v>
      </c>
      <c r="R69" s="36" t="s">
        <v>170</v>
      </c>
    </row>
    <row r="70" spans="1:20" ht="15.75" thickBot="1" x14ac:dyDescent="0.3">
      <c r="A70" s="66"/>
      <c r="B70" s="37" t="s">
        <v>215</v>
      </c>
      <c r="C70" s="30" t="s">
        <v>170</v>
      </c>
      <c r="D70" s="38"/>
      <c r="E70" s="39" t="s">
        <v>229</v>
      </c>
      <c r="F70" s="40" t="s">
        <v>170</v>
      </c>
      <c r="G70" s="30" t="s">
        <v>170</v>
      </c>
      <c r="H70" s="38"/>
      <c r="I70" s="39" t="s">
        <v>229</v>
      </c>
      <c r="J70" s="40" t="s">
        <v>170</v>
      </c>
      <c r="K70" s="30" t="s">
        <v>170</v>
      </c>
      <c r="L70" s="38"/>
      <c r="M70" s="39" t="s">
        <v>230</v>
      </c>
      <c r="N70" s="40" t="s">
        <v>170</v>
      </c>
      <c r="O70" s="30" t="s">
        <v>170</v>
      </c>
      <c r="P70" s="38"/>
      <c r="Q70" s="39" t="s">
        <v>231</v>
      </c>
      <c r="R70" s="40" t="s">
        <v>170</v>
      </c>
    </row>
    <row r="71" spans="1:20" x14ac:dyDescent="0.25">
      <c r="A71" s="66"/>
      <c r="B71" s="25"/>
      <c r="C71" s="25" t="s">
        <v>170</v>
      </c>
      <c r="D71" s="41"/>
      <c r="E71" s="41"/>
      <c r="F71" s="25"/>
      <c r="G71" s="25" t="s">
        <v>170</v>
      </c>
      <c r="H71" s="41"/>
      <c r="I71" s="41"/>
      <c r="J71" s="25"/>
      <c r="K71" s="25" t="s">
        <v>170</v>
      </c>
      <c r="L71" s="41"/>
      <c r="M71" s="41"/>
      <c r="N71" s="25"/>
      <c r="O71" s="25" t="s">
        <v>170</v>
      </c>
      <c r="P71" s="41"/>
      <c r="Q71" s="41"/>
      <c r="R71" s="25"/>
    </row>
    <row r="72" spans="1:20" ht="26.25" thickBot="1" x14ac:dyDescent="0.3">
      <c r="A72" s="66"/>
      <c r="B72" s="33" t="s">
        <v>232</v>
      </c>
      <c r="C72" s="17" t="s">
        <v>170</v>
      </c>
      <c r="D72" s="34" t="s">
        <v>210</v>
      </c>
      <c r="E72" s="35" t="s">
        <v>233</v>
      </c>
      <c r="F72" s="36" t="s">
        <v>170</v>
      </c>
      <c r="G72" s="17" t="s">
        <v>170</v>
      </c>
      <c r="H72" s="34" t="s">
        <v>210</v>
      </c>
      <c r="I72" s="35" t="s">
        <v>234</v>
      </c>
      <c r="J72" s="36" t="s">
        <v>170</v>
      </c>
      <c r="K72" s="17" t="s">
        <v>170</v>
      </c>
      <c r="L72" s="34" t="s">
        <v>210</v>
      </c>
      <c r="M72" s="47">
        <v>-1020</v>
      </c>
      <c r="N72" s="36" t="s">
        <v>170</v>
      </c>
      <c r="O72" s="17" t="s">
        <v>170</v>
      </c>
      <c r="P72" s="34" t="s">
        <v>210</v>
      </c>
      <c r="Q72" s="35" t="s">
        <v>235</v>
      </c>
      <c r="R72" s="36" t="s">
        <v>170</v>
      </c>
    </row>
    <row r="73" spans="1:20" ht="15.75" thickTop="1" x14ac:dyDescent="0.25">
      <c r="A73" s="66"/>
      <c r="B73" s="25"/>
      <c r="C73" s="25" t="s">
        <v>170</v>
      </c>
      <c r="D73" s="42"/>
      <c r="E73" s="42"/>
      <c r="F73" s="25"/>
      <c r="G73" s="25" t="s">
        <v>170</v>
      </c>
      <c r="H73" s="42"/>
      <c r="I73" s="42"/>
      <c r="J73" s="25"/>
      <c r="K73" s="25" t="s">
        <v>170</v>
      </c>
      <c r="L73" s="42"/>
      <c r="M73" s="42"/>
      <c r="N73" s="25"/>
      <c r="O73" s="25" t="s">
        <v>170</v>
      </c>
      <c r="P73" s="42"/>
      <c r="Q73" s="42"/>
      <c r="R73" s="25"/>
    </row>
    <row r="74" spans="1:20" x14ac:dyDescent="0.25">
      <c r="A74" s="66"/>
      <c r="B74" s="54"/>
      <c r="C74" s="54"/>
      <c r="D74" s="54"/>
      <c r="E74" s="54"/>
      <c r="F74" s="54"/>
      <c r="G74" s="54"/>
      <c r="H74" s="54"/>
      <c r="I74" s="54"/>
      <c r="J74" s="54"/>
      <c r="K74" s="54"/>
      <c r="L74" s="54"/>
      <c r="M74" s="54"/>
      <c r="N74" s="54"/>
      <c r="O74" s="54"/>
      <c r="P74" s="54"/>
      <c r="Q74" s="54"/>
      <c r="R74" s="54"/>
      <c r="S74" s="54"/>
      <c r="T74" s="54"/>
    </row>
    <row r="75" spans="1:20" x14ac:dyDescent="0.25">
      <c r="A75" s="66"/>
      <c r="B75" s="55"/>
      <c r="C75" s="55"/>
      <c r="D75" s="55"/>
      <c r="E75" s="55"/>
      <c r="F75" s="55"/>
      <c r="G75" s="55"/>
      <c r="H75" s="55"/>
      <c r="I75" s="55"/>
      <c r="J75" s="55"/>
      <c r="K75" s="55"/>
      <c r="L75" s="55"/>
      <c r="M75" s="55"/>
      <c r="N75" s="55"/>
      <c r="O75" s="55"/>
      <c r="P75" s="55"/>
      <c r="Q75" s="55"/>
      <c r="R75" s="55"/>
      <c r="S75" s="55"/>
      <c r="T75" s="55"/>
    </row>
    <row r="76" spans="1:20" ht="15.75" customHeight="1" x14ac:dyDescent="0.25">
      <c r="A76" s="66"/>
      <c r="B76" s="68" t="s">
        <v>236</v>
      </c>
      <c r="C76" s="68"/>
      <c r="D76" s="68"/>
      <c r="E76" s="68"/>
      <c r="F76" s="68"/>
      <c r="G76" s="68"/>
      <c r="H76" s="68"/>
      <c r="I76" s="68"/>
      <c r="J76" s="68"/>
      <c r="K76" s="68"/>
      <c r="L76" s="68"/>
      <c r="M76" s="68"/>
      <c r="N76" s="68"/>
      <c r="O76" s="68"/>
      <c r="P76" s="68"/>
      <c r="Q76" s="68"/>
      <c r="R76" s="68"/>
      <c r="S76" s="68"/>
      <c r="T76" s="68"/>
    </row>
    <row r="77" spans="1:20" x14ac:dyDescent="0.25">
      <c r="A77" s="66"/>
      <c r="B77" s="55"/>
      <c r="C77" s="55"/>
      <c r="D77" s="55"/>
      <c r="E77" s="55"/>
      <c r="F77" s="55"/>
      <c r="G77" s="55"/>
      <c r="H77" s="55"/>
      <c r="I77" s="55"/>
      <c r="J77" s="55"/>
      <c r="K77" s="55"/>
      <c r="L77" s="55"/>
      <c r="M77" s="55"/>
      <c r="N77" s="55"/>
      <c r="O77" s="55"/>
      <c r="P77" s="55"/>
      <c r="Q77" s="55"/>
      <c r="R77" s="55"/>
      <c r="S77" s="55"/>
      <c r="T77" s="55"/>
    </row>
    <row r="78" spans="1:20" x14ac:dyDescent="0.25">
      <c r="A78" s="66"/>
      <c r="B78" s="69"/>
      <c r="C78" s="69"/>
      <c r="D78" s="69"/>
      <c r="E78" s="69"/>
      <c r="F78" s="69"/>
      <c r="G78" s="69"/>
      <c r="H78" s="69"/>
      <c r="I78" s="69"/>
      <c r="J78" s="69"/>
      <c r="K78" s="69"/>
      <c r="L78" s="69"/>
      <c r="M78" s="69"/>
      <c r="N78" s="69"/>
      <c r="O78" s="69"/>
      <c r="P78" s="69"/>
      <c r="Q78" s="69"/>
      <c r="R78" s="69"/>
      <c r="S78" s="69"/>
      <c r="T78" s="69"/>
    </row>
    <row r="79" spans="1:20" x14ac:dyDescent="0.25">
      <c r="A79" s="66"/>
      <c r="B79" s="55"/>
      <c r="C79" s="55"/>
      <c r="D79" s="55"/>
      <c r="E79" s="55"/>
      <c r="F79" s="55"/>
      <c r="G79" s="55"/>
      <c r="H79" s="55"/>
      <c r="I79" s="55"/>
      <c r="J79" s="55"/>
      <c r="K79" s="55"/>
      <c r="L79" s="55"/>
      <c r="M79" s="55"/>
      <c r="N79" s="55"/>
      <c r="O79" s="55"/>
      <c r="P79" s="55"/>
      <c r="Q79" s="55"/>
      <c r="R79" s="55"/>
      <c r="S79" s="55"/>
      <c r="T79" s="55"/>
    </row>
    <row r="80" spans="1:20" x14ac:dyDescent="0.25">
      <c r="A80" s="66"/>
      <c r="B80" s="49"/>
      <c r="C80" s="49"/>
      <c r="D80" s="49"/>
      <c r="E80" s="48"/>
      <c r="F80" s="49"/>
      <c r="G80" s="49"/>
      <c r="H80" s="49"/>
      <c r="I80" s="48"/>
      <c r="J80" s="49"/>
      <c r="K80" s="49"/>
      <c r="L80" s="49"/>
      <c r="M80" s="48"/>
      <c r="N80" s="49"/>
      <c r="O80" s="49"/>
      <c r="P80" s="49"/>
      <c r="Q80" s="48"/>
      <c r="R80" s="49"/>
    </row>
    <row r="81" spans="1:18" ht="15.75" thickBot="1" x14ac:dyDescent="0.3">
      <c r="A81" s="66"/>
      <c r="B81" s="17"/>
      <c r="C81" s="17" t="s">
        <v>170</v>
      </c>
      <c r="D81" s="52" t="s">
        <v>208</v>
      </c>
      <c r="E81" s="52"/>
      <c r="F81" s="52"/>
      <c r="G81" s="52"/>
      <c r="H81" s="52"/>
      <c r="I81" s="52"/>
      <c r="J81" s="52"/>
      <c r="K81" s="52"/>
      <c r="L81" s="52"/>
      <c r="M81" s="52"/>
      <c r="N81" s="52"/>
      <c r="O81" s="52"/>
      <c r="P81" s="52"/>
      <c r="Q81" s="52"/>
      <c r="R81" s="17"/>
    </row>
    <row r="82" spans="1:18" x14ac:dyDescent="0.25">
      <c r="A82" s="66"/>
      <c r="B82" s="22"/>
      <c r="C82" s="22" t="s">
        <v>170</v>
      </c>
      <c r="D82" s="53" t="s">
        <v>237</v>
      </c>
      <c r="E82" s="53"/>
      <c r="F82" s="23"/>
      <c r="G82" s="23" t="s">
        <v>170</v>
      </c>
      <c r="H82" s="53" t="s">
        <v>240</v>
      </c>
      <c r="I82" s="53"/>
      <c r="J82" s="23"/>
      <c r="K82" s="23" t="s">
        <v>170</v>
      </c>
      <c r="L82" s="53" t="s">
        <v>241</v>
      </c>
      <c r="M82" s="53"/>
      <c r="N82" s="23"/>
      <c r="O82" s="23" t="s">
        <v>170</v>
      </c>
      <c r="P82" s="53" t="s">
        <v>247</v>
      </c>
      <c r="Q82" s="53"/>
      <c r="R82" s="22"/>
    </row>
    <row r="83" spans="1:18" x14ac:dyDescent="0.25">
      <c r="A83" s="66"/>
      <c r="B83" s="22"/>
      <c r="C83" s="22"/>
      <c r="D83" s="43" t="s">
        <v>238</v>
      </c>
      <c r="E83" s="43"/>
      <c r="F83" s="22"/>
      <c r="G83" s="22"/>
      <c r="H83" s="43"/>
      <c r="I83" s="43"/>
      <c r="J83" s="22"/>
      <c r="K83" s="22"/>
      <c r="L83" s="43" t="s">
        <v>242</v>
      </c>
      <c r="M83" s="43"/>
      <c r="N83" s="22"/>
      <c r="O83" s="22"/>
      <c r="P83" s="43" t="s">
        <v>248</v>
      </c>
      <c r="Q83" s="43"/>
      <c r="R83" s="22"/>
    </row>
    <row r="84" spans="1:18" x14ac:dyDescent="0.25">
      <c r="A84" s="66"/>
      <c r="B84" s="22"/>
      <c r="C84" s="22"/>
      <c r="D84" s="43" t="s">
        <v>239</v>
      </c>
      <c r="E84" s="43"/>
      <c r="F84" s="22"/>
      <c r="G84" s="22"/>
      <c r="H84" s="43"/>
      <c r="I84" s="43"/>
      <c r="J84" s="22"/>
      <c r="K84" s="22"/>
      <c r="L84" s="43" t="s">
        <v>243</v>
      </c>
      <c r="M84" s="43"/>
      <c r="N84" s="22"/>
      <c r="O84" s="22"/>
      <c r="P84" s="43" t="s">
        <v>249</v>
      </c>
      <c r="Q84" s="43"/>
      <c r="R84" s="22"/>
    </row>
    <row r="85" spans="1:18" x14ac:dyDescent="0.25">
      <c r="A85" s="66"/>
      <c r="B85" s="22"/>
      <c r="C85" s="22"/>
      <c r="D85" s="43"/>
      <c r="E85" s="43"/>
      <c r="F85" s="22"/>
      <c r="G85" s="22"/>
      <c r="H85" s="43"/>
      <c r="I85" s="43"/>
      <c r="J85" s="22"/>
      <c r="K85" s="22"/>
      <c r="L85" s="43" t="s">
        <v>244</v>
      </c>
      <c r="M85" s="43"/>
      <c r="N85" s="22"/>
      <c r="O85" s="22"/>
      <c r="P85" s="43" t="s">
        <v>250</v>
      </c>
      <c r="Q85" s="43"/>
      <c r="R85" s="22"/>
    </row>
    <row r="86" spans="1:18" x14ac:dyDescent="0.25">
      <c r="A86" s="66"/>
      <c r="B86" s="22"/>
      <c r="C86" s="22"/>
      <c r="D86" s="43"/>
      <c r="E86" s="43"/>
      <c r="F86" s="22"/>
      <c r="G86" s="22"/>
      <c r="H86" s="43"/>
      <c r="I86" s="43"/>
      <c r="J86" s="22"/>
      <c r="K86" s="22"/>
      <c r="L86" s="43" t="s">
        <v>245</v>
      </c>
      <c r="M86" s="43"/>
      <c r="N86" s="22"/>
      <c r="O86" s="22"/>
      <c r="P86" s="43"/>
      <c r="Q86" s="43"/>
      <c r="R86" s="22"/>
    </row>
    <row r="87" spans="1:18" x14ac:dyDescent="0.25">
      <c r="A87" s="66"/>
      <c r="B87" s="22"/>
      <c r="C87" s="22"/>
      <c r="D87" s="43"/>
      <c r="E87" s="43"/>
      <c r="F87" s="22"/>
      <c r="G87" s="22"/>
      <c r="H87" s="43"/>
      <c r="I87" s="43"/>
      <c r="J87" s="22"/>
      <c r="K87" s="22"/>
      <c r="L87" s="43" t="s">
        <v>246</v>
      </c>
      <c r="M87" s="43"/>
      <c r="N87" s="22"/>
      <c r="O87" s="22"/>
      <c r="P87" s="43"/>
      <c r="Q87" s="43"/>
      <c r="R87" s="22"/>
    </row>
    <row r="88" spans="1:18" ht="15.75" thickBot="1" x14ac:dyDescent="0.3">
      <c r="A88" s="66"/>
      <c r="B88" s="25"/>
      <c r="C88" s="25" t="s">
        <v>170</v>
      </c>
      <c r="D88" s="50"/>
      <c r="E88" s="54"/>
      <c r="F88" s="54"/>
      <c r="G88" s="54"/>
      <c r="H88" s="54"/>
      <c r="I88" s="54"/>
      <c r="J88" s="54"/>
      <c r="K88" s="54"/>
      <c r="L88" s="54"/>
      <c r="M88" s="54"/>
      <c r="N88" s="54"/>
      <c r="O88" s="54"/>
      <c r="P88" s="54"/>
      <c r="Q88" s="54"/>
      <c r="R88" s="25"/>
    </row>
    <row r="89" spans="1:18" x14ac:dyDescent="0.25">
      <c r="A89" s="66"/>
      <c r="B89" s="4"/>
      <c r="C89" s="55"/>
      <c r="D89" s="55"/>
      <c r="E89" s="55"/>
      <c r="F89" s="55"/>
      <c r="G89" s="55"/>
      <c r="H89" s="55"/>
      <c r="I89" s="55"/>
      <c r="J89" s="55"/>
      <c r="K89" s="55"/>
      <c r="L89" s="55"/>
      <c r="M89" s="55"/>
      <c r="N89" s="55"/>
      <c r="O89" s="55"/>
      <c r="P89" s="55"/>
      <c r="Q89" s="55"/>
      <c r="R89" s="55"/>
    </row>
    <row r="90" spans="1:18" ht="15.75" thickBot="1" x14ac:dyDescent="0.3">
      <c r="A90" s="66"/>
      <c r="B90" s="4"/>
      <c r="C90" s="17" t="s">
        <v>170</v>
      </c>
      <c r="D90" s="27"/>
      <c r="E90" s="44" t="s">
        <v>251</v>
      </c>
      <c r="F90" s="44"/>
      <c r="G90" s="44"/>
      <c r="H90" s="44"/>
      <c r="I90" s="44"/>
      <c r="J90" s="44"/>
      <c r="K90" s="44"/>
      <c r="L90" s="44"/>
      <c r="M90" s="44"/>
      <c r="N90" s="44"/>
      <c r="O90" s="44"/>
      <c r="P90" s="44"/>
      <c r="Q90" s="44"/>
      <c r="R90" s="34" t="s">
        <v>170</v>
      </c>
    </row>
    <row r="91" spans="1:18" ht="15.75" thickBot="1" x14ac:dyDescent="0.3">
      <c r="A91" s="66"/>
      <c r="B91" s="37" t="s">
        <v>252</v>
      </c>
      <c r="C91" s="30" t="s">
        <v>170</v>
      </c>
      <c r="D91" s="38" t="s">
        <v>253</v>
      </c>
      <c r="E91" s="51">
        <v>-106603</v>
      </c>
      <c r="F91" s="40" t="s">
        <v>170</v>
      </c>
      <c r="G91" s="30" t="s">
        <v>170</v>
      </c>
      <c r="H91" s="38" t="s">
        <v>253</v>
      </c>
      <c r="I91" s="39" t="s">
        <v>254</v>
      </c>
      <c r="J91" s="40" t="s">
        <v>170</v>
      </c>
      <c r="K91" s="30" t="s">
        <v>170</v>
      </c>
      <c r="L91" s="38" t="s">
        <v>253</v>
      </c>
      <c r="M91" s="51">
        <v>-3808</v>
      </c>
      <c r="N91" s="40" t="s">
        <v>170</v>
      </c>
      <c r="O91" s="30" t="s">
        <v>170</v>
      </c>
      <c r="P91" s="38" t="s">
        <v>253</v>
      </c>
      <c r="Q91" s="51">
        <v>-106258</v>
      </c>
      <c r="R91" s="40" t="s">
        <v>170</v>
      </c>
    </row>
    <row r="92" spans="1:18" x14ac:dyDescent="0.25">
      <c r="A92" s="66"/>
      <c r="B92" s="25"/>
      <c r="C92" s="25" t="s">
        <v>170</v>
      </c>
      <c r="D92" s="41"/>
      <c r="E92" s="41"/>
      <c r="F92" s="25"/>
      <c r="G92" s="25" t="s">
        <v>170</v>
      </c>
      <c r="H92" s="41"/>
      <c r="I92" s="41"/>
      <c r="J92" s="25"/>
      <c r="K92" s="25" t="s">
        <v>170</v>
      </c>
      <c r="L92" s="41"/>
      <c r="M92" s="41"/>
      <c r="N92" s="25"/>
      <c r="O92" s="25" t="s">
        <v>170</v>
      </c>
      <c r="P92" s="41"/>
      <c r="Q92" s="41"/>
      <c r="R92" s="25"/>
    </row>
    <row r="93" spans="1:18" ht="25.5" x14ac:dyDescent="0.25">
      <c r="A93" s="66"/>
      <c r="B93" s="33" t="s">
        <v>255</v>
      </c>
      <c r="C93" s="17" t="s">
        <v>170</v>
      </c>
      <c r="D93" s="34"/>
      <c r="E93" s="35" t="s">
        <v>256</v>
      </c>
      <c r="F93" s="36" t="s">
        <v>170</v>
      </c>
      <c r="G93" s="17" t="s">
        <v>170</v>
      </c>
      <c r="H93" s="34"/>
      <c r="I93" s="35" t="s">
        <v>257</v>
      </c>
      <c r="J93" s="36" t="s">
        <v>170</v>
      </c>
      <c r="K93" s="17" t="s">
        <v>170</v>
      </c>
      <c r="L93" s="34"/>
      <c r="M93" s="35" t="s">
        <v>256</v>
      </c>
      <c r="N93" s="36" t="s">
        <v>170</v>
      </c>
      <c r="O93" s="17" t="s">
        <v>170</v>
      </c>
      <c r="P93" s="34"/>
      <c r="Q93" s="35" t="s">
        <v>257</v>
      </c>
      <c r="R93" s="36" t="s">
        <v>170</v>
      </c>
    </row>
    <row r="94" spans="1:18" ht="26.25" thickBot="1" x14ac:dyDescent="0.3">
      <c r="A94" s="66"/>
      <c r="B94" s="37" t="s">
        <v>258</v>
      </c>
      <c r="C94" s="30" t="s">
        <v>170</v>
      </c>
      <c r="D94" s="38"/>
      <c r="E94" s="39" t="s">
        <v>259</v>
      </c>
      <c r="F94" s="40" t="s">
        <v>170</v>
      </c>
      <c r="G94" s="30" t="s">
        <v>170</v>
      </c>
      <c r="H94" s="38"/>
      <c r="I94" s="39" t="s">
        <v>256</v>
      </c>
      <c r="J94" s="40" t="s">
        <v>170</v>
      </c>
      <c r="K94" s="30" t="s">
        <v>170</v>
      </c>
      <c r="L94" s="38"/>
      <c r="M94" s="39" t="s">
        <v>260</v>
      </c>
      <c r="N94" s="40" t="s">
        <v>170</v>
      </c>
      <c r="O94" s="30" t="s">
        <v>170</v>
      </c>
      <c r="P94" s="38"/>
      <c r="Q94" s="39" t="s">
        <v>261</v>
      </c>
      <c r="R94" s="40" t="s">
        <v>170</v>
      </c>
    </row>
    <row r="95" spans="1:18" x14ac:dyDescent="0.25">
      <c r="A95" s="66"/>
      <c r="B95" s="25"/>
      <c r="C95" s="25" t="s">
        <v>170</v>
      </c>
      <c r="D95" s="41"/>
      <c r="E95" s="41"/>
      <c r="F95" s="25"/>
      <c r="G95" s="25" t="s">
        <v>170</v>
      </c>
      <c r="H95" s="41"/>
      <c r="I95" s="41"/>
      <c r="J95" s="25"/>
      <c r="K95" s="25" t="s">
        <v>170</v>
      </c>
      <c r="L95" s="41"/>
      <c r="M95" s="41"/>
      <c r="N95" s="25"/>
      <c r="O95" s="25" t="s">
        <v>170</v>
      </c>
      <c r="P95" s="41"/>
      <c r="Q95" s="41"/>
      <c r="R95" s="25"/>
    </row>
    <row r="96" spans="1:18" ht="15.75" thickBot="1" x14ac:dyDescent="0.3">
      <c r="A96" s="66"/>
      <c r="B96" s="33" t="s">
        <v>215</v>
      </c>
      <c r="C96" s="17" t="s">
        <v>170</v>
      </c>
      <c r="D96" s="34"/>
      <c r="E96" s="35" t="s">
        <v>259</v>
      </c>
      <c r="F96" s="36" t="s">
        <v>170</v>
      </c>
      <c r="G96" s="17" t="s">
        <v>170</v>
      </c>
      <c r="H96" s="34"/>
      <c r="I96" s="35" t="s">
        <v>257</v>
      </c>
      <c r="J96" s="36" t="s">
        <v>170</v>
      </c>
      <c r="K96" s="17" t="s">
        <v>170</v>
      </c>
      <c r="L96" s="34"/>
      <c r="M96" s="35" t="s">
        <v>260</v>
      </c>
      <c r="N96" s="36" t="s">
        <v>170</v>
      </c>
      <c r="O96" s="17" t="s">
        <v>170</v>
      </c>
      <c r="P96" s="34"/>
      <c r="Q96" s="35" t="s">
        <v>216</v>
      </c>
      <c r="R96" s="36" t="s">
        <v>170</v>
      </c>
    </row>
    <row r="97" spans="1:20" x14ac:dyDescent="0.25">
      <c r="A97" s="66"/>
      <c r="B97" s="25"/>
      <c r="C97" s="25" t="s">
        <v>170</v>
      </c>
      <c r="D97" s="41"/>
      <c r="E97" s="41"/>
      <c r="F97" s="25"/>
      <c r="G97" s="25" t="s">
        <v>170</v>
      </c>
      <c r="H97" s="41"/>
      <c r="I97" s="41"/>
      <c r="J97" s="25"/>
      <c r="K97" s="25" t="s">
        <v>170</v>
      </c>
      <c r="L97" s="41"/>
      <c r="M97" s="41"/>
      <c r="N97" s="25"/>
      <c r="O97" s="25" t="s">
        <v>170</v>
      </c>
      <c r="P97" s="41"/>
      <c r="Q97" s="41"/>
      <c r="R97" s="25"/>
    </row>
    <row r="98" spans="1:20" ht="15.75" thickBot="1" x14ac:dyDescent="0.3">
      <c r="A98" s="66"/>
      <c r="B98" s="37" t="s">
        <v>262</v>
      </c>
      <c r="C98" s="30" t="s">
        <v>170</v>
      </c>
      <c r="D98" s="38" t="s">
        <v>253</v>
      </c>
      <c r="E98" s="39" t="s">
        <v>263</v>
      </c>
      <c r="F98" s="40" t="s">
        <v>170</v>
      </c>
      <c r="G98" s="30" t="s">
        <v>170</v>
      </c>
      <c r="H98" s="38" t="s">
        <v>253</v>
      </c>
      <c r="I98" s="39" t="s">
        <v>264</v>
      </c>
      <c r="J98" s="40" t="s">
        <v>170</v>
      </c>
      <c r="K98" s="30" t="s">
        <v>170</v>
      </c>
      <c r="L98" s="38" t="s">
        <v>253</v>
      </c>
      <c r="M98" s="39" t="s">
        <v>265</v>
      </c>
      <c r="N98" s="40" t="s">
        <v>170</v>
      </c>
      <c r="O98" s="30" t="s">
        <v>170</v>
      </c>
      <c r="P98" s="38" t="s">
        <v>253</v>
      </c>
      <c r="Q98" s="51">
        <v>-102710</v>
      </c>
      <c r="R98" s="40" t="s">
        <v>170</v>
      </c>
    </row>
    <row r="99" spans="1:20" ht="15.75" thickTop="1" x14ac:dyDescent="0.25">
      <c r="A99" s="66"/>
      <c r="B99" s="25"/>
      <c r="C99" s="25" t="s">
        <v>170</v>
      </c>
      <c r="D99" s="42"/>
      <c r="E99" s="42"/>
      <c r="F99" s="25"/>
      <c r="G99" s="25" t="s">
        <v>170</v>
      </c>
      <c r="H99" s="42"/>
      <c r="I99" s="42"/>
      <c r="J99" s="25"/>
      <c r="K99" s="25" t="s">
        <v>170</v>
      </c>
      <c r="L99" s="42"/>
      <c r="M99" s="42"/>
      <c r="N99" s="25"/>
      <c r="O99" s="25" t="s">
        <v>170</v>
      </c>
      <c r="P99" s="42"/>
      <c r="Q99" s="42"/>
      <c r="R99" s="25"/>
    </row>
    <row r="100" spans="1:20" x14ac:dyDescent="0.25">
      <c r="A100" s="66"/>
      <c r="B100" s="69"/>
      <c r="C100" s="69"/>
      <c r="D100" s="69"/>
      <c r="E100" s="69"/>
      <c r="F100" s="69"/>
      <c r="G100" s="69"/>
      <c r="H100" s="69"/>
      <c r="I100" s="69"/>
      <c r="J100" s="69"/>
      <c r="K100" s="69"/>
      <c r="L100" s="69"/>
      <c r="M100" s="69"/>
      <c r="N100" s="69"/>
      <c r="O100" s="69"/>
      <c r="P100" s="69"/>
      <c r="Q100" s="69"/>
      <c r="R100" s="69"/>
      <c r="S100" s="69"/>
      <c r="T100" s="69"/>
    </row>
    <row r="101" spans="1:20" x14ac:dyDescent="0.25">
      <c r="A101" s="66"/>
      <c r="B101" s="55"/>
      <c r="C101" s="55"/>
      <c r="D101" s="55"/>
      <c r="E101" s="55"/>
      <c r="F101" s="55"/>
      <c r="G101" s="55"/>
      <c r="H101" s="55"/>
      <c r="I101" s="55"/>
      <c r="J101" s="55"/>
      <c r="K101" s="55"/>
      <c r="L101" s="55"/>
      <c r="M101" s="55"/>
      <c r="N101" s="55"/>
      <c r="O101" s="55"/>
      <c r="P101" s="55"/>
      <c r="Q101" s="55"/>
      <c r="R101" s="55"/>
      <c r="S101" s="55"/>
      <c r="T101" s="55"/>
    </row>
    <row r="102" spans="1:20" x14ac:dyDescent="0.25">
      <c r="A102" s="66"/>
      <c r="B102" s="49"/>
      <c r="C102" s="49"/>
      <c r="D102" s="49"/>
      <c r="E102" s="48"/>
      <c r="F102" s="49"/>
      <c r="G102" s="49"/>
      <c r="H102" s="49"/>
      <c r="I102" s="48"/>
      <c r="J102" s="49"/>
      <c r="K102" s="49"/>
      <c r="L102" s="49"/>
      <c r="M102" s="48"/>
      <c r="N102" s="49"/>
      <c r="O102" s="49"/>
      <c r="P102" s="49"/>
      <c r="Q102" s="48"/>
      <c r="R102" s="49"/>
    </row>
    <row r="103" spans="1:20" ht="15.75" thickBot="1" x14ac:dyDescent="0.3">
      <c r="A103" s="66"/>
      <c r="B103" s="17"/>
      <c r="C103" s="17" t="s">
        <v>170</v>
      </c>
      <c r="D103" s="44" t="s">
        <v>266</v>
      </c>
      <c r="E103" s="44"/>
      <c r="F103" s="44"/>
      <c r="G103" s="44"/>
      <c r="H103" s="44"/>
      <c r="I103" s="44"/>
      <c r="J103" s="44"/>
      <c r="K103" s="44"/>
      <c r="L103" s="44"/>
      <c r="M103" s="44"/>
      <c r="N103" s="44"/>
      <c r="O103" s="44"/>
      <c r="P103" s="44"/>
      <c r="Q103" s="44"/>
      <c r="R103" s="17"/>
    </row>
    <row r="104" spans="1:20" ht="15.75" thickBot="1" x14ac:dyDescent="0.3">
      <c r="A104" s="66"/>
      <c r="B104" s="37" t="s">
        <v>252</v>
      </c>
      <c r="C104" s="30" t="s">
        <v>170</v>
      </c>
      <c r="D104" s="38" t="s">
        <v>253</v>
      </c>
      <c r="E104" s="51">
        <v>-81407</v>
      </c>
      <c r="F104" s="40" t="s">
        <v>170</v>
      </c>
      <c r="G104" s="30" t="s">
        <v>170</v>
      </c>
      <c r="H104" s="38" t="s">
        <v>253</v>
      </c>
      <c r="I104" s="39" t="s">
        <v>267</v>
      </c>
      <c r="J104" s="40" t="s">
        <v>170</v>
      </c>
      <c r="K104" s="30" t="s">
        <v>170</v>
      </c>
      <c r="L104" s="38" t="s">
        <v>253</v>
      </c>
      <c r="M104" s="51">
        <v>-4455</v>
      </c>
      <c r="N104" s="40" t="s">
        <v>170</v>
      </c>
      <c r="O104" s="30" t="s">
        <v>170</v>
      </c>
      <c r="P104" s="38" t="s">
        <v>253</v>
      </c>
      <c r="Q104" s="51">
        <v>-80640</v>
      </c>
      <c r="R104" s="40" t="s">
        <v>170</v>
      </c>
    </row>
    <row r="105" spans="1:20" x14ac:dyDescent="0.25">
      <c r="A105" s="66"/>
      <c r="B105" s="25"/>
      <c r="C105" s="25" t="s">
        <v>170</v>
      </c>
      <c r="D105" s="41"/>
      <c r="E105" s="41"/>
      <c r="F105" s="25"/>
      <c r="G105" s="25" t="s">
        <v>170</v>
      </c>
      <c r="H105" s="41"/>
      <c r="I105" s="41"/>
      <c r="J105" s="25"/>
      <c r="K105" s="25" t="s">
        <v>170</v>
      </c>
      <c r="L105" s="41"/>
      <c r="M105" s="41"/>
      <c r="N105" s="25"/>
      <c r="O105" s="25" t="s">
        <v>170</v>
      </c>
      <c r="P105" s="41"/>
      <c r="Q105" s="41"/>
      <c r="R105" s="25"/>
    </row>
    <row r="106" spans="1:20" ht="25.5" x14ac:dyDescent="0.25">
      <c r="A106" s="66"/>
      <c r="B106" s="33" t="s">
        <v>255</v>
      </c>
      <c r="C106" s="17" t="s">
        <v>170</v>
      </c>
      <c r="D106" s="34"/>
      <c r="E106" s="35" t="s">
        <v>268</v>
      </c>
      <c r="F106" s="36" t="s">
        <v>170</v>
      </c>
      <c r="G106" s="17" t="s">
        <v>170</v>
      </c>
      <c r="H106" s="34"/>
      <c r="I106" s="35" t="s">
        <v>269</v>
      </c>
      <c r="J106" s="36" t="s">
        <v>170</v>
      </c>
      <c r="K106" s="17" t="s">
        <v>170</v>
      </c>
      <c r="L106" s="34"/>
      <c r="M106" s="35" t="s">
        <v>256</v>
      </c>
      <c r="N106" s="36" t="s">
        <v>170</v>
      </c>
      <c r="O106" s="17" t="s">
        <v>170</v>
      </c>
      <c r="P106" s="34"/>
      <c r="Q106" s="35" t="s">
        <v>270</v>
      </c>
      <c r="R106" s="36" t="s">
        <v>170</v>
      </c>
    </row>
    <row r="107" spans="1:20" ht="26.25" thickBot="1" x14ac:dyDescent="0.3">
      <c r="A107" s="66"/>
      <c r="B107" s="37" t="s">
        <v>258</v>
      </c>
      <c r="C107" s="30" t="s">
        <v>170</v>
      </c>
      <c r="D107" s="38"/>
      <c r="E107" s="39" t="s">
        <v>271</v>
      </c>
      <c r="F107" s="40" t="s">
        <v>170</v>
      </c>
      <c r="G107" s="30" t="s">
        <v>170</v>
      </c>
      <c r="H107" s="38"/>
      <c r="I107" s="39" t="s">
        <v>256</v>
      </c>
      <c r="J107" s="40" t="s">
        <v>170</v>
      </c>
      <c r="K107" s="30" t="s">
        <v>170</v>
      </c>
      <c r="L107" s="38"/>
      <c r="M107" s="39" t="s">
        <v>272</v>
      </c>
      <c r="N107" s="40" t="s">
        <v>170</v>
      </c>
      <c r="O107" s="30" t="s">
        <v>170</v>
      </c>
      <c r="P107" s="38"/>
      <c r="Q107" s="39" t="s">
        <v>273</v>
      </c>
      <c r="R107" s="40" t="s">
        <v>170</v>
      </c>
    </row>
    <row r="108" spans="1:20" x14ac:dyDescent="0.25">
      <c r="A108" s="66"/>
      <c r="B108" s="25"/>
      <c r="C108" s="25" t="s">
        <v>170</v>
      </c>
      <c r="D108" s="41"/>
      <c r="E108" s="41"/>
      <c r="F108" s="25"/>
      <c r="G108" s="25" t="s">
        <v>170</v>
      </c>
      <c r="H108" s="41"/>
      <c r="I108" s="41"/>
      <c r="J108" s="25"/>
      <c r="K108" s="25" t="s">
        <v>170</v>
      </c>
      <c r="L108" s="41"/>
      <c r="M108" s="41"/>
      <c r="N108" s="25"/>
      <c r="O108" s="25" t="s">
        <v>170</v>
      </c>
      <c r="P108" s="41"/>
      <c r="Q108" s="41"/>
      <c r="R108" s="25"/>
    </row>
    <row r="109" spans="1:20" ht="15.75" thickBot="1" x14ac:dyDescent="0.3">
      <c r="A109" s="66"/>
      <c r="B109" s="33" t="s">
        <v>215</v>
      </c>
      <c r="C109" s="17" t="s">
        <v>170</v>
      </c>
      <c r="D109" s="34"/>
      <c r="E109" s="35" t="s">
        <v>274</v>
      </c>
      <c r="F109" s="36" t="s">
        <v>170</v>
      </c>
      <c r="G109" s="17" t="s">
        <v>170</v>
      </c>
      <c r="H109" s="34"/>
      <c r="I109" s="35" t="s">
        <v>269</v>
      </c>
      <c r="J109" s="36" t="s">
        <v>170</v>
      </c>
      <c r="K109" s="17" t="s">
        <v>170</v>
      </c>
      <c r="L109" s="34"/>
      <c r="M109" s="35" t="s">
        <v>272</v>
      </c>
      <c r="N109" s="36" t="s">
        <v>170</v>
      </c>
      <c r="O109" s="17" t="s">
        <v>170</v>
      </c>
      <c r="P109" s="34"/>
      <c r="Q109" s="35" t="s">
        <v>217</v>
      </c>
      <c r="R109" s="36" t="s">
        <v>170</v>
      </c>
    </row>
    <row r="110" spans="1:20" x14ac:dyDescent="0.25">
      <c r="A110" s="66"/>
      <c r="B110" s="25"/>
      <c r="C110" s="25" t="s">
        <v>170</v>
      </c>
      <c r="D110" s="41"/>
      <c r="E110" s="41"/>
      <c r="F110" s="25"/>
      <c r="G110" s="25" t="s">
        <v>170</v>
      </c>
      <c r="H110" s="41"/>
      <c r="I110" s="41"/>
      <c r="J110" s="25"/>
      <c r="K110" s="25" t="s">
        <v>170</v>
      </c>
      <c r="L110" s="41"/>
      <c r="M110" s="41"/>
      <c r="N110" s="25"/>
      <c r="O110" s="25" t="s">
        <v>170</v>
      </c>
      <c r="P110" s="41"/>
      <c r="Q110" s="41"/>
      <c r="R110" s="25"/>
    </row>
    <row r="111" spans="1:20" ht="15.75" thickBot="1" x14ac:dyDescent="0.3">
      <c r="A111" s="66"/>
      <c r="B111" s="37" t="s">
        <v>262</v>
      </c>
      <c r="C111" s="30" t="s">
        <v>170</v>
      </c>
      <c r="D111" s="38" t="s">
        <v>253</v>
      </c>
      <c r="E111" s="39" t="s">
        <v>275</v>
      </c>
      <c r="F111" s="40" t="s">
        <v>170</v>
      </c>
      <c r="G111" s="30" t="s">
        <v>170</v>
      </c>
      <c r="H111" s="38" t="s">
        <v>253</v>
      </c>
      <c r="I111" s="39" t="s">
        <v>276</v>
      </c>
      <c r="J111" s="40" t="s">
        <v>170</v>
      </c>
      <c r="K111" s="30" t="s">
        <v>170</v>
      </c>
      <c r="L111" s="38" t="s">
        <v>253</v>
      </c>
      <c r="M111" s="39" t="s">
        <v>277</v>
      </c>
      <c r="N111" s="40" t="s">
        <v>170</v>
      </c>
      <c r="O111" s="30" t="s">
        <v>170</v>
      </c>
      <c r="P111" s="38" t="s">
        <v>253</v>
      </c>
      <c r="Q111" s="39" t="s">
        <v>278</v>
      </c>
      <c r="R111" s="40" t="s">
        <v>170</v>
      </c>
    </row>
    <row r="112" spans="1:20" ht="15.75" thickTop="1" x14ac:dyDescent="0.25">
      <c r="A112" s="66"/>
      <c r="B112" s="25"/>
      <c r="C112" s="25" t="s">
        <v>170</v>
      </c>
      <c r="D112" s="42"/>
      <c r="E112" s="42"/>
      <c r="F112" s="25"/>
      <c r="G112" s="25" t="s">
        <v>170</v>
      </c>
      <c r="H112" s="42"/>
      <c r="I112" s="42"/>
      <c r="J112" s="25"/>
      <c r="K112" s="25" t="s">
        <v>170</v>
      </c>
      <c r="L112" s="42"/>
      <c r="M112" s="42"/>
      <c r="N112" s="25"/>
      <c r="O112" s="25" t="s">
        <v>170</v>
      </c>
      <c r="P112" s="42"/>
      <c r="Q112" s="42"/>
      <c r="R112" s="25"/>
    </row>
    <row r="113" spans="1:20" ht="15.75" customHeight="1" x14ac:dyDescent="0.25">
      <c r="A113" s="66"/>
      <c r="B113" s="68" t="s">
        <v>279</v>
      </c>
      <c r="C113" s="68"/>
      <c r="D113" s="68"/>
      <c r="E113" s="68"/>
      <c r="F113" s="68"/>
      <c r="G113" s="68"/>
      <c r="H113" s="68"/>
      <c r="I113" s="68"/>
      <c r="J113" s="68"/>
      <c r="K113" s="68"/>
      <c r="L113" s="68"/>
      <c r="M113" s="68"/>
      <c r="N113" s="68"/>
      <c r="O113" s="68"/>
      <c r="P113" s="68"/>
      <c r="Q113" s="68"/>
      <c r="R113" s="68"/>
      <c r="S113" s="68"/>
      <c r="T113" s="68"/>
    </row>
    <row r="114" spans="1:20" x14ac:dyDescent="0.25">
      <c r="A114" s="66"/>
      <c r="B114" s="55"/>
      <c r="C114" s="55"/>
      <c r="D114" s="55"/>
      <c r="E114" s="55"/>
      <c r="F114" s="55"/>
      <c r="G114" s="55"/>
      <c r="H114" s="55"/>
      <c r="I114" s="55"/>
      <c r="J114" s="55"/>
      <c r="K114" s="55"/>
      <c r="L114" s="55"/>
      <c r="M114" s="55"/>
      <c r="N114" s="55"/>
      <c r="O114" s="55"/>
      <c r="P114" s="55"/>
      <c r="Q114" s="55"/>
      <c r="R114" s="55"/>
      <c r="S114" s="55"/>
      <c r="T114" s="55"/>
    </row>
    <row r="115" spans="1:20" x14ac:dyDescent="0.25">
      <c r="A115" s="66"/>
      <c r="B115" s="54"/>
      <c r="C115" s="54"/>
      <c r="D115" s="54"/>
      <c r="E115" s="54"/>
      <c r="F115" s="54"/>
      <c r="G115" s="54"/>
      <c r="H115" s="54"/>
      <c r="I115" s="54"/>
      <c r="J115" s="54"/>
      <c r="K115" s="54"/>
      <c r="L115" s="54"/>
      <c r="M115" s="54"/>
      <c r="N115" s="54"/>
      <c r="O115" s="54"/>
      <c r="P115" s="54"/>
      <c r="Q115" s="54"/>
      <c r="R115" s="54"/>
      <c r="S115" s="54"/>
      <c r="T115" s="54"/>
    </row>
    <row r="116" spans="1:20" x14ac:dyDescent="0.25">
      <c r="A116" s="66"/>
      <c r="B116" s="55"/>
      <c r="C116" s="55"/>
      <c r="D116" s="55"/>
      <c r="E116" s="55"/>
      <c r="F116" s="55"/>
      <c r="G116" s="55"/>
      <c r="H116" s="55"/>
      <c r="I116" s="55"/>
      <c r="J116" s="55"/>
      <c r="K116" s="55"/>
      <c r="L116" s="55"/>
      <c r="M116" s="55"/>
      <c r="N116" s="55"/>
      <c r="O116" s="55"/>
      <c r="P116" s="55"/>
      <c r="Q116" s="55"/>
      <c r="R116" s="55"/>
      <c r="S116" s="55"/>
      <c r="T116" s="55"/>
    </row>
    <row r="117" spans="1:20" x14ac:dyDescent="0.25">
      <c r="A117" s="66"/>
      <c r="B117" s="49"/>
      <c r="C117" s="49"/>
      <c r="D117" s="49"/>
      <c r="E117" s="48"/>
      <c r="F117" s="49"/>
      <c r="G117" s="49"/>
      <c r="H117" s="49"/>
      <c r="I117" s="48"/>
      <c r="J117" s="49"/>
      <c r="K117" s="49"/>
      <c r="L117" s="49"/>
      <c r="M117" s="48"/>
      <c r="N117" s="49"/>
      <c r="O117" s="49"/>
      <c r="P117" s="49"/>
      <c r="Q117" s="48"/>
      <c r="R117" s="49"/>
    </row>
    <row r="118" spans="1:20" ht="15.75" thickBot="1" x14ac:dyDescent="0.3">
      <c r="A118" s="66"/>
      <c r="B118" s="17"/>
      <c r="C118" s="17" t="s">
        <v>170</v>
      </c>
      <c r="D118" s="52" t="s">
        <v>208</v>
      </c>
      <c r="E118" s="52"/>
      <c r="F118" s="52"/>
      <c r="G118" s="52"/>
      <c r="H118" s="52"/>
      <c r="I118" s="52"/>
      <c r="J118" s="52"/>
      <c r="K118" s="52"/>
      <c r="L118" s="52"/>
      <c r="M118" s="52"/>
      <c r="N118" s="52"/>
      <c r="O118" s="52"/>
      <c r="P118" s="52"/>
      <c r="Q118" s="52"/>
      <c r="R118" s="17"/>
    </row>
    <row r="119" spans="1:20" x14ac:dyDescent="0.25">
      <c r="A119" s="66"/>
      <c r="B119" s="22"/>
      <c r="C119" s="22" t="s">
        <v>170</v>
      </c>
      <c r="D119" s="53" t="s">
        <v>237</v>
      </c>
      <c r="E119" s="53"/>
      <c r="F119" s="23"/>
      <c r="G119" s="23" t="s">
        <v>170</v>
      </c>
      <c r="H119" s="53" t="s">
        <v>280</v>
      </c>
      <c r="I119" s="53"/>
      <c r="J119" s="23"/>
      <c r="K119" s="23" t="s">
        <v>170</v>
      </c>
      <c r="L119" s="53" t="s">
        <v>241</v>
      </c>
      <c r="M119" s="53"/>
      <c r="N119" s="23"/>
      <c r="O119" s="23" t="s">
        <v>170</v>
      </c>
      <c r="P119" s="53" t="s">
        <v>247</v>
      </c>
      <c r="Q119" s="53"/>
      <c r="R119" s="22"/>
    </row>
    <row r="120" spans="1:20" x14ac:dyDescent="0.25">
      <c r="A120" s="66"/>
      <c r="B120" s="22"/>
      <c r="C120" s="22"/>
      <c r="D120" s="43" t="s">
        <v>238</v>
      </c>
      <c r="E120" s="43"/>
      <c r="F120" s="22"/>
      <c r="G120" s="22"/>
      <c r="H120" s="43"/>
      <c r="I120" s="43"/>
      <c r="J120" s="22"/>
      <c r="K120" s="22"/>
      <c r="L120" s="43" t="s">
        <v>242</v>
      </c>
      <c r="M120" s="43"/>
      <c r="N120" s="22"/>
      <c r="O120" s="22"/>
      <c r="P120" s="43" t="s">
        <v>248</v>
      </c>
      <c r="Q120" s="43"/>
      <c r="R120" s="22"/>
    </row>
    <row r="121" spans="1:20" x14ac:dyDescent="0.25">
      <c r="A121" s="66"/>
      <c r="B121" s="22"/>
      <c r="C121" s="22"/>
      <c r="D121" s="43" t="s">
        <v>239</v>
      </c>
      <c r="E121" s="43"/>
      <c r="F121" s="22"/>
      <c r="G121" s="22"/>
      <c r="H121" s="43"/>
      <c r="I121" s="43"/>
      <c r="J121" s="22"/>
      <c r="K121" s="22"/>
      <c r="L121" s="43" t="s">
        <v>243</v>
      </c>
      <c r="M121" s="43"/>
      <c r="N121" s="22"/>
      <c r="O121" s="22"/>
      <c r="P121" s="43" t="s">
        <v>249</v>
      </c>
      <c r="Q121" s="43"/>
      <c r="R121" s="22"/>
    </row>
    <row r="122" spans="1:20" x14ac:dyDescent="0.25">
      <c r="A122" s="66"/>
      <c r="B122" s="22"/>
      <c r="C122" s="22"/>
      <c r="D122" s="43"/>
      <c r="E122" s="43"/>
      <c r="F122" s="22"/>
      <c r="G122" s="22"/>
      <c r="H122" s="43"/>
      <c r="I122" s="43"/>
      <c r="J122" s="22"/>
      <c r="K122" s="22"/>
      <c r="L122" s="43" t="s">
        <v>244</v>
      </c>
      <c r="M122" s="43"/>
      <c r="N122" s="22"/>
      <c r="O122" s="22"/>
      <c r="P122" s="43" t="s">
        <v>250</v>
      </c>
      <c r="Q122" s="43"/>
      <c r="R122" s="22"/>
    </row>
    <row r="123" spans="1:20" x14ac:dyDescent="0.25">
      <c r="A123" s="66"/>
      <c r="B123" s="22"/>
      <c r="C123" s="22"/>
      <c r="D123" s="43"/>
      <c r="E123" s="43"/>
      <c r="F123" s="22"/>
      <c r="G123" s="22"/>
      <c r="H123" s="43"/>
      <c r="I123" s="43"/>
      <c r="J123" s="22"/>
      <c r="K123" s="22"/>
      <c r="L123" s="43" t="s">
        <v>245</v>
      </c>
      <c r="M123" s="43"/>
      <c r="N123" s="22"/>
      <c r="O123" s="22"/>
      <c r="P123" s="43"/>
      <c r="Q123" s="43"/>
      <c r="R123" s="22"/>
    </row>
    <row r="124" spans="1:20" x14ac:dyDescent="0.25">
      <c r="A124" s="66"/>
      <c r="B124" s="22"/>
      <c r="C124" s="22"/>
      <c r="D124" s="43"/>
      <c r="E124" s="43"/>
      <c r="F124" s="22"/>
      <c r="G124" s="22"/>
      <c r="H124" s="43"/>
      <c r="I124" s="43"/>
      <c r="J124" s="22"/>
      <c r="K124" s="22"/>
      <c r="L124" s="43" t="s">
        <v>246</v>
      </c>
      <c r="M124" s="43"/>
      <c r="N124" s="22"/>
      <c r="O124" s="22"/>
      <c r="P124" s="43"/>
      <c r="Q124" s="43"/>
      <c r="R124" s="22"/>
    </row>
    <row r="125" spans="1:20" ht="15.75" thickBot="1" x14ac:dyDescent="0.3">
      <c r="A125" s="66"/>
      <c r="B125" s="25"/>
      <c r="C125" s="25" t="s">
        <v>170</v>
      </c>
      <c r="D125" s="50"/>
      <c r="E125" s="54"/>
      <c r="F125" s="54"/>
      <c r="G125" s="54"/>
      <c r="H125" s="54"/>
      <c r="I125" s="54"/>
      <c r="J125" s="54"/>
      <c r="K125" s="54"/>
      <c r="L125" s="54"/>
      <c r="M125" s="54"/>
      <c r="N125" s="54"/>
      <c r="O125" s="54"/>
      <c r="P125" s="54"/>
      <c r="Q125" s="54"/>
      <c r="R125" s="25"/>
    </row>
    <row r="126" spans="1:20" x14ac:dyDescent="0.25">
      <c r="A126" s="66"/>
      <c r="B126" s="4"/>
      <c r="C126" s="55"/>
      <c r="D126" s="55"/>
      <c r="E126" s="55"/>
      <c r="F126" s="55"/>
      <c r="G126" s="55"/>
      <c r="H126" s="55"/>
      <c r="I126" s="55"/>
      <c r="J126" s="55"/>
      <c r="K126" s="55"/>
      <c r="L126" s="55"/>
      <c r="M126" s="55"/>
      <c r="N126" s="55"/>
      <c r="O126" s="55"/>
      <c r="P126" s="55"/>
      <c r="Q126" s="55"/>
      <c r="R126" s="55"/>
    </row>
    <row r="127" spans="1:20" ht="15.75" thickBot="1" x14ac:dyDescent="0.3">
      <c r="A127" s="66"/>
      <c r="B127" s="4"/>
      <c r="C127" s="17" t="s">
        <v>170</v>
      </c>
      <c r="D127" s="27"/>
      <c r="E127" s="44" t="s">
        <v>281</v>
      </c>
      <c r="F127" s="44"/>
      <c r="G127" s="44"/>
      <c r="H127" s="44"/>
      <c r="I127" s="44"/>
      <c r="J127" s="44"/>
      <c r="K127" s="44"/>
      <c r="L127" s="44"/>
      <c r="M127" s="44"/>
      <c r="N127" s="44"/>
      <c r="O127" s="44"/>
      <c r="P127" s="44"/>
      <c r="Q127" s="44"/>
      <c r="R127" s="34" t="s">
        <v>170</v>
      </c>
    </row>
    <row r="128" spans="1:20" ht="15.75" thickBot="1" x14ac:dyDescent="0.3">
      <c r="A128" s="66"/>
      <c r="B128" s="37" t="s">
        <v>252</v>
      </c>
      <c r="C128" s="30" t="s">
        <v>170</v>
      </c>
      <c r="D128" s="38" t="s">
        <v>253</v>
      </c>
      <c r="E128" s="51">
        <v>-108189</v>
      </c>
      <c r="F128" s="40" t="s">
        <v>170</v>
      </c>
      <c r="G128" s="30" t="s">
        <v>170</v>
      </c>
      <c r="H128" s="38" t="s">
        <v>253</v>
      </c>
      <c r="I128" s="39" t="s">
        <v>282</v>
      </c>
      <c r="J128" s="40" t="s">
        <v>170</v>
      </c>
      <c r="K128" s="30" t="s">
        <v>170</v>
      </c>
      <c r="L128" s="38" t="s">
        <v>253</v>
      </c>
      <c r="M128" s="51">
        <v>-4137</v>
      </c>
      <c r="N128" s="40" t="s">
        <v>170</v>
      </c>
      <c r="O128" s="30" t="s">
        <v>170</v>
      </c>
      <c r="P128" s="38" t="s">
        <v>253</v>
      </c>
      <c r="Q128" s="51">
        <v>-106169</v>
      </c>
      <c r="R128" s="40" t="s">
        <v>170</v>
      </c>
    </row>
    <row r="129" spans="1:20" x14ac:dyDescent="0.25">
      <c r="A129" s="66"/>
      <c r="B129" s="25"/>
      <c r="C129" s="25" t="s">
        <v>170</v>
      </c>
      <c r="D129" s="41"/>
      <c r="E129" s="41"/>
      <c r="F129" s="25"/>
      <c r="G129" s="25" t="s">
        <v>170</v>
      </c>
      <c r="H129" s="41"/>
      <c r="I129" s="41"/>
      <c r="J129" s="25"/>
      <c r="K129" s="25" t="s">
        <v>170</v>
      </c>
      <c r="L129" s="41"/>
      <c r="M129" s="41"/>
      <c r="N129" s="25"/>
      <c r="O129" s="25" t="s">
        <v>170</v>
      </c>
      <c r="P129" s="41"/>
      <c r="Q129" s="41"/>
      <c r="R129" s="25"/>
    </row>
    <row r="130" spans="1:20" ht="25.5" x14ac:dyDescent="0.25">
      <c r="A130" s="66"/>
      <c r="B130" s="33" t="s">
        <v>283</v>
      </c>
      <c r="C130" s="17" t="s">
        <v>170</v>
      </c>
      <c r="D130" s="34"/>
      <c r="E130" s="47">
        <v>-2312</v>
      </c>
      <c r="F130" s="36" t="s">
        <v>170</v>
      </c>
      <c r="G130" s="17" t="s">
        <v>170</v>
      </c>
      <c r="H130" s="34"/>
      <c r="I130" s="47">
        <v>-1011</v>
      </c>
      <c r="J130" s="36" t="s">
        <v>170</v>
      </c>
      <c r="K130" s="17" t="s">
        <v>170</v>
      </c>
      <c r="L130" s="34"/>
      <c r="M130" s="35" t="s">
        <v>256</v>
      </c>
      <c r="N130" s="36" t="s">
        <v>170</v>
      </c>
      <c r="O130" s="17" t="s">
        <v>170</v>
      </c>
      <c r="P130" s="34"/>
      <c r="Q130" s="47">
        <v>-3323</v>
      </c>
      <c r="R130" s="36" t="s">
        <v>170</v>
      </c>
    </row>
    <row r="131" spans="1:20" ht="26.25" thickBot="1" x14ac:dyDescent="0.3">
      <c r="A131" s="66"/>
      <c r="B131" s="37" t="s">
        <v>258</v>
      </c>
      <c r="C131" s="30" t="s">
        <v>170</v>
      </c>
      <c r="D131" s="38"/>
      <c r="E131" s="39" t="s">
        <v>284</v>
      </c>
      <c r="F131" s="40" t="s">
        <v>170</v>
      </c>
      <c r="G131" s="30" t="s">
        <v>170</v>
      </c>
      <c r="H131" s="38"/>
      <c r="I131" s="39" t="s">
        <v>256</v>
      </c>
      <c r="J131" s="40" t="s">
        <v>170</v>
      </c>
      <c r="K131" s="30" t="s">
        <v>170</v>
      </c>
      <c r="L131" s="38"/>
      <c r="M131" s="39" t="s">
        <v>285</v>
      </c>
      <c r="N131" s="40" t="s">
        <v>170</v>
      </c>
      <c r="O131" s="30" t="s">
        <v>170</v>
      </c>
      <c r="P131" s="38"/>
      <c r="Q131" s="39" t="s">
        <v>286</v>
      </c>
      <c r="R131" s="40" t="s">
        <v>170</v>
      </c>
    </row>
    <row r="132" spans="1:20" x14ac:dyDescent="0.25">
      <c r="A132" s="66"/>
      <c r="B132" s="25"/>
      <c r="C132" s="25" t="s">
        <v>170</v>
      </c>
      <c r="D132" s="41"/>
      <c r="E132" s="41"/>
      <c r="F132" s="25"/>
      <c r="G132" s="25" t="s">
        <v>170</v>
      </c>
      <c r="H132" s="41"/>
      <c r="I132" s="41"/>
      <c r="J132" s="25"/>
      <c r="K132" s="25" t="s">
        <v>170</v>
      </c>
      <c r="L132" s="41"/>
      <c r="M132" s="41"/>
      <c r="N132" s="25"/>
      <c r="O132" s="25" t="s">
        <v>170</v>
      </c>
      <c r="P132" s="41"/>
      <c r="Q132" s="41"/>
      <c r="R132" s="25"/>
    </row>
    <row r="133" spans="1:20" ht="26.25" thickBot="1" x14ac:dyDescent="0.3">
      <c r="A133" s="66"/>
      <c r="B133" s="33" t="s">
        <v>287</v>
      </c>
      <c r="C133" s="17" t="s">
        <v>170</v>
      </c>
      <c r="D133" s="34"/>
      <c r="E133" s="35" t="s">
        <v>288</v>
      </c>
      <c r="F133" s="36" t="s">
        <v>170</v>
      </c>
      <c r="G133" s="17" t="s">
        <v>170</v>
      </c>
      <c r="H133" s="34"/>
      <c r="I133" s="47">
        <v>-1011</v>
      </c>
      <c r="J133" s="36" t="s">
        <v>170</v>
      </c>
      <c r="K133" s="17" t="s">
        <v>170</v>
      </c>
      <c r="L133" s="34"/>
      <c r="M133" s="35" t="s">
        <v>285</v>
      </c>
      <c r="N133" s="36" t="s">
        <v>170</v>
      </c>
      <c r="O133" s="17" t="s">
        <v>170</v>
      </c>
      <c r="P133" s="34"/>
      <c r="Q133" s="35" t="s">
        <v>218</v>
      </c>
      <c r="R133" s="36" t="s">
        <v>170</v>
      </c>
    </row>
    <row r="134" spans="1:20" x14ac:dyDescent="0.25">
      <c r="A134" s="66"/>
      <c r="B134" s="25"/>
      <c r="C134" s="25" t="s">
        <v>170</v>
      </c>
      <c r="D134" s="41"/>
      <c r="E134" s="41"/>
      <c r="F134" s="25"/>
      <c r="G134" s="25" t="s">
        <v>170</v>
      </c>
      <c r="H134" s="41"/>
      <c r="I134" s="41"/>
      <c r="J134" s="25"/>
      <c r="K134" s="25" t="s">
        <v>170</v>
      </c>
      <c r="L134" s="41"/>
      <c r="M134" s="41"/>
      <c r="N134" s="25"/>
      <c r="O134" s="25" t="s">
        <v>170</v>
      </c>
      <c r="P134" s="41"/>
      <c r="Q134" s="41"/>
      <c r="R134" s="25"/>
    </row>
    <row r="135" spans="1:20" ht="15.75" thickBot="1" x14ac:dyDescent="0.3">
      <c r="A135" s="66"/>
      <c r="B135" s="37" t="s">
        <v>262</v>
      </c>
      <c r="C135" s="30" t="s">
        <v>170</v>
      </c>
      <c r="D135" s="38" t="s">
        <v>253</v>
      </c>
      <c r="E135" s="39" t="s">
        <v>263</v>
      </c>
      <c r="F135" s="40" t="s">
        <v>170</v>
      </c>
      <c r="G135" s="30" t="s">
        <v>170</v>
      </c>
      <c r="H135" s="38" t="s">
        <v>253</v>
      </c>
      <c r="I135" s="39" t="s">
        <v>264</v>
      </c>
      <c r="J135" s="40" t="s">
        <v>170</v>
      </c>
      <c r="K135" s="30" t="s">
        <v>170</v>
      </c>
      <c r="L135" s="38" t="s">
        <v>253</v>
      </c>
      <c r="M135" s="39" t="s">
        <v>265</v>
      </c>
      <c r="N135" s="40" t="s">
        <v>170</v>
      </c>
      <c r="O135" s="30" t="s">
        <v>170</v>
      </c>
      <c r="P135" s="38" t="s">
        <v>253</v>
      </c>
      <c r="Q135" s="39" t="s">
        <v>289</v>
      </c>
      <c r="R135" s="40" t="s">
        <v>170</v>
      </c>
    </row>
    <row r="136" spans="1:20" ht="15.75" thickTop="1" x14ac:dyDescent="0.25">
      <c r="A136" s="66"/>
      <c r="B136" s="25"/>
      <c r="C136" s="25" t="s">
        <v>170</v>
      </c>
      <c r="D136" s="42"/>
      <c r="E136" s="42"/>
      <c r="F136" s="25"/>
      <c r="G136" s="25" t="s">
        <v>170</v>
      </c>
      <c r="H136" s="42"/>
      <c r="I136" s="42"/>
      <c r="J136" s="25"/>
      <c r="K136" s="25" t="s">
        <v>170</v>
      </c>
      <c r="L136" s="42"/>
      <c r="M136" s="42"/>
      <c r="N136" s="25"/>
      <c r="O136" s="25" t="s">
        <v>170</v>
      </c>
      <c r="P136" s="42"/>
      <c r="Q136" s="42"/>
      <c r="R136" s="25"/>
    </row>
    <row r="137" spans="1:20" x14ac:dyDescent="0.25">
      <c r="A137" s="66"/>
      <c r="B137" s="69"/>
      <c r="C137" s="69"/>
      <c r="D137" s="69"/>
      <c r="E137" s="69"/>
      <c r="F137" s="69"/>
      <c r="G137" s="69"/>
      <c r="H137" s="69"/>
      <c r="I137" s="69"/>
      <c r="J137" s="69"/>
      <c r="K137" s="69"/>
      <c r="L137" s="69"/>
      <c r="M137" s="69"/>
      <c r="N137" s="69"/>
      <c r="O137" s="69"/>
      <c r="P137" s="69"/>
      <c r="Q137" s="69"/>
      <c r="R137" s="69"/>
      <c r="S137" s="69"/>
      <c r="T137" s="69"/>
    </row>
    <row r="138" spans="1:20" x14ac:dyDescent="0.25">
      <c r="A138" s="66"/>
      <c r="B138" s="55"/>
      <c r="C138" s="55"/>
      <c r="D138" s="55"/>
      <c r="E138" s="55"/>
      <c r="F138" s="55"/>
      <c r="G138" s="55"/>
      <c r="H138" s="55"/>
      <c r="I138" s="55"/>
      <c r="J138" s="55"/>
      <c r="K138" s="55"/>
      <c r="L138" s="55"/>
      <c r="M138" s="55"/>
      <c r="N138" s="55"/>
      <c r="O138" s="55"/>
      <c r="P138" s="55"/>
      <c r="Q138" s="55"/>
      <c r="R138" s="55"/>
      <c r="S138" s="55"/>
      <c r="T138" s="55"/>
    </row>
    <row r="139" spans="1:20" x14ac:dyDescent="0.25">
      <c r="A139" s="66"/>
      <c r="B139" s="49"/>
      <c r="C139" s="49"/>
      <c r="D139" s="49"/>
      <c r="E139" s="48"/>
      <c r="F139" s="49"/>
      <c r="G139" s="49"/>
      <c r="H139" s="49"/>
      <c r="I139" s="48"/>
      <c r="J139" s="49"/>
      <c r="K139" s="49"/>
      <c r="L139" s="49"/>
      <c r="M139" s="48"/>
      <c r="N139" s="49"/>
      <c r="O139" s="49"/>
      <c r="P139" s="49"/>
      <c r="Q139" s="48"/>
      <c r="R139" s="49"/>
    </row>
    <row r="140" spans="1:20" ht="15.75" thickBot="1" x14ac:dyDescent="0.3">
      <c r="A140" s="66"/>
      <c r="B140" s="17"/>
      <c r="C140" s="17" t="s">
        <v>170</v>
      </c>
      <c r="D140" s="44" t="s">
        <v>290</v>
      </c>
      <c r="E140" s="44"/>
      <c r="F140" s="44"/>
      <c r="G140" s="44"/>
      <c r="H140" s="44"/>
      <c r="I140" s="44"/>
      <c r="J140" s="44"/>
      <c r="K140" s="44"/>
      <c r="L140" s="44"/>
      <c r="M140" s="44"/>
      <c r="N140" s="44"/>
      <c r="O140" s="44"/>
      <c r="P140" s="44"/>
      <c r="Q140" s="44"/>
      <c r="R140" s="17"/>
    </row>
    <row r="141" spans="1:20" ht="15.75" thickBot="1" x14ac:dyDescent="0.3">
      <c r="A141" s="66"/>
      <c r="B141" s="37" t="s">
        <v>252</v>
      </c>
      <c r="C141" s="30" t="s">
        <v>170</v>
      </c>
      <c r="D141" s="38" t="s">
        <v>253</v>
      </c>
      <c r="E141" s="51">
        <v>-84204</v>
      </c>
      <c r="F141" s="40" t="s">
        <v>170</v>
      </c>
      <c r="G141" s="30" t="s">
        <v>170</v>
      </c>
      <c r="H141" s="38" t="s">
        <v>253</v>
      </c>
      <c r="I141" s="39" t="s">
        <v>291</v>
      </c>
      <c r="J141" s="40" t="s">
        <v>170</v>
      </c>
      <c r="K141" s="30" t="s">
        <v>170</v>
      </c>
      <c r="L141" s="38" t="s">
        <v>292</v>
      </c>
      <c r="M141" s="51">
        <v>-4762</v>
      </c>
      <c r="N141" s="40" t="s">
        <v>170</v>
      </c>
      <c r="O141" s="30" t="s">
        <v>170</v>
      </c>
      <c r="P141" s="38" t="s">
        <v>292</v>
      </c>
      <c r="Q141" s="51">
        <v>-83890</v>
      </c>
      <c r="R141" s="40" t="s">
        <v>170</v>
      </c>
    </row>
    <row r="142" spans="1:20" x14ac:dyDescent="0.25">
      <c r="A142" s="66"/>
      <c r="B142" s="25"/>
      <c r="C142" s="25" t="s">
        <v>170</v>
      </c>
      <c r="D142" s="41"/>
      <c r="E142" s="41"/>
      <c r="F142" s="25"/>
      <c r="G142" s="25" t="s">
        <v>170</v>
      </c>
      <c r="H142" s="41"/>
      <c r="I142" s="41"/>
      <c r="J142" s="25"/>
      <c r="K142" s="25" t="s">
        <v>170</v>
      </c>
      <c r="L142" s="41"/>
      <c r="M142" s="41"/>
      <c r="N142" s="25"/>
      <c r="O142" s="25" t="s">
        <v>170</v>
      </c>
      <c r="P142" s="41"/>
      <c r="Q142" s="41"/>
      <c r="R142" s="25"/>
    </row>
    <row r="143" spans="1:20" ht="25.5" x14ac:dyDescent="0.25">
      <c r="A143" s="66"/>
      <c r="B143" s="33" t="s">
        <v>293</v>
      </c>
      <c r="C143" s="17" t="s">
        <v>170</v>
      </c>
      <c r="D143" s="34"/>
      <c r="E143" s="35">
        <v>-349</v>
      </c>
      <c r="F143" s="36" t="s">
        <v>170</v>
      </c>
      <c r="G143" s="17" t="s">
        <v>170</v>
      </c>
      <c r="H143" s="34"/>
      <c r="I143" s="35" t="s">
        <v>294</v>
      </c>
      <c r="J143" s="36" t="s">
        <v>170</v>
      </c>
      <c r="K143" s="17" t="s">
        <v>170</v>
      </c>
      <c r="L143" s="34"/>
      <c r="M143" s="35" t="s">
        <v>256</v>
      </c>
      <c r="N143" s="36" t="s">
        <v>170</v>
      </c>
      <c r="O143" s="17" t="s">
        <v>170</v>
      </c>
      <c r="P143" s="34"/>
      <c r="Q143" s="35" t="s">
        <v>295</v>
      </c>
      <c r="R143" s="36" t="s">
        <v>170</v>
      </c>
    </row>
    <row r="144" spans="1:20" ht="26.25" thickBot="1" x14ac:dyDescent="0.3">
      <c r="A144" s="66"/>
      <c r="B144" s="37" t="s">
        <v>258</v>
      </c>
      <c r="C144" s="30" t="s">
        <v>170</v>
      </c>
      <c r="D144" s="38"/>
      <c r="E144" s="39" t="s">
        <v>296</v>
      </c>
      <c r="F144" s="40" t="s">
        <v>170</v>
      </c>
      <c r="G144" s="30" t="s">
        <v>170</v>
      </c>
      <c r="H144" s="38"/>
      <c r="I144" s="39" t="s">
        <v>297</v>
      </c>
      <c r="J144" s="40" t="s">
        <v>170</v>
      </c>
      <c r="K144" s="30" t="s">
        <v>170</v>
      </c>
      <c r="L144" s="38"/>
      <c r="M144" s="39" t="s">
        <v>298</v>
      </c>
      <c r="N144" s="40" t="s">
        <v>170</v>
      </c>
      <c r="O144" s="30" t="s">
        <v>170</v>
      </c>
      <c r="P144" s="38"/>
      <c r="Q144" s="39" t="s">
        <v>299</v>
      </c>
      <c r="R144" s="40" t="s">
        <v>170</v>
      </c>
    </row>
    <row r="145" spans="1:20" x14ac:dyDescent="0.25">
      <c r="A145" s="66"/>
      <c r="B145" s="25"/>
      <c r="C145" s="25" t="s">
        <v>170</v>
      </c>
      <c r="D145" s="41"/>
      <c r="E145" s="41"/>
      <c r="F145" s="25"/>
      <c r="G145" s="25" t="s">
        <v>170</v>
      </c>
      <c r="H145" s="41"/>
      <c r="I145" s="41"/>
      <c r="J145" s="25"/>
      <c r="K145" s="25" t="s">
        <v>170</v>
      </c>
      <c r="L145" s="41"/>
      <c r="M145" s="41"/>
      <c r="N145" s="25"/>
      <c r="O145" s="25" t="s">
        <v>170</v>
      </c>
      <c r="P145" s="41"/>
      <c r="Q145" s="41"/>
      <c r="R145" s="25"/>
    </row>
    <row r="146" spans="1:20" ht="15.75" thickBot="1" x14ac:dyDescent="0.3">
      <c r="A146" s="66"/>
      <c r="B146" s="33" t="s">
        <v>215</v>
      </c>
      <c r="C146" s="17" t="s">
        <v>170</v>
      </c>
      <c r="D146" s="34"/>
      <c r="E146" s="35" t="s">
        <v>300</v>
      </c>
      <c r="F146" s="36" t="s">
        <v>170</v>
      </c>
      <c r="G146" s="17" t="s">
        <v>170</v>
      </c>
      <c r="H146" s="34"/>
      <c r="I146" s="35" t="s">
        <v>294</v>
      </c>
      <c r="J146" s="36" t="s">
        <v>170</v>
      </c>
      <c r="K146" s="17" t="s">
        <v>170</v>
      </c>
      <c r="L146" s="34"/>
      <c r="M146" s="35" t="s">
        <v>298</v>
      </c>
      <c r="N146" s="36" t="s">
        <v>170</v>
      </c>
      <c r="O146" s="17" t="s">
        <v>170</v>
      </c>
      <c r="P146" s="34"/>
      <c r="Q146" s="35" t="s">
        <v>219</v>
      </c>
      <c r="R146" s="36" t="s">
        <v>170</v>
      </c>
    </row>
    <row r="147" spans="1:20" x14ac:dyDescent="0.25">
      <c r="A147" s="66"/>
      <c r="B147" s="25"/>
      <c r="C147" s="25" t="s">
        <v>170</v>
      </c>
      <c r="D147" s="41"/>
      <c r="E147" s="41"/>
      <c r="F147" s="25"/>
      <c r="G147" s="25" t="s">
        <v>170</v>
      </c>
      <c r="H147" s="41"/>
      <c r="I147" s="41"/>
      <c r="J147" s="25"/>
      <c r="K147" s="25" t="s">
        <v>170</v>
      </c>
      <c r="L147" s="41"/>
      <c r="M147" s="41"/>
      <c r="N147" s="25"/>
      <c r="O147" s="25" t="s">
        <v>170</v>
      </c>
      <c r="P147" s="41"/>
      <c r="Q147" s="41"/>
      <c r="R147" s="25"/>
    </row>
    <row r="148" spans="1:20" ht="15.75" thickBot="1" x14ac:dyDescent="0.3">
      <c r="A148" s="66"/>
      <c r="B148" s="37" t="s">
        <v>262</v>
      </c>
      <c r="C148" s="30" t="s">
        <v>170</v>
      </c>
      <c r="D148" s="38" t="s">
        <v>253</v>
      </c>
      <c r="E148" s="39" t="s">
        <v>275</v>
      </c>
      <c r="F148" s="40" t="s">
        <v>170</v>
      </c>
      <c r="G148" s="30" t="s">
        <v>170</v>
      </c>
      <c r="H148" s="38" t="s">
        <v>253</v>
      </c>
      <c r="I148" s="39" t="s">
        <v>276</v>
      </c>
      <c r="J148" s="40" t="s">
        <v>170</v>
      </c>
      <c r="K148" s="30" t="s">
        <v>170</v>
      </c>
      <c r="L148" s="38" t="s">
        <v>292</v>
      </c>
      <c r="M148" s="39" t="s">
        <v>301</v>
      </c>
      <c r="N148" s="40" t="s">
        <v>170</v>
      </c>
      <c r="O148" s="30" t="s">
        <v>170</v>
      </c>
      <c r="P148" s="38" t="s">
        <v>292</v>
      </c>
      <c r="Q148" s="39" t="s">
        <v>278</v>
      </c>
      <c r="R148" s="40" t="s">
        <v>170</v>
      </c>
    </row>
    <row r="149" spans="1:20" ht="15.75" thickTop="1" x14ac:dyDescent="0.25">
      <c r="A149" s="66"/>
      <c r="B149" s="25"/>
      <c r="C149" s="25" t="s">
        <v>170</v>
      </c>
      <c r="D149" s="42"/>
      <c r="E149" s="42"/>
      <c r="F149" s="25"/>
      <c r="G149" s="25" t="s">
        <v>170</v>
      </c>
      <c r="H149" s="42"/>
      <c r="I149" s="42"/>
      <c r="J149" s="25"/>
      <c r="K149" s="25" t="s">
        <v>170</v>
      </c>
      <c r="L149" s="42"/>
      <c r="M149" s="42"/>
      <c r="N149" s="25"/>
      <c r="O149" s="25" t="s">
        <v>170</v>
      </c>
      <c r="P149" s="42"/>
      <c r="Q149" s="42"/>
      <c r="R149" s="25"/>
    </row>
    <row r="150" spans="1:20" ht="15.75" customHeight="1" x14ac:dyDescent="0.25">
      <c r="A150" s="66"/>
      <c r="B150" s="68" t="s">
        <v>302</v>
      </c>
      <c r="C150" s="68"/>
      <c r="D150" s="68"/>
      <c r="E150" s="68"/>
      <c r="F150" s="68"/>
      <c r="G150" s="68"/>
      <c r="H150" s="68"/>
      <c r="I150" s="68"/>
      <c r="J150" s="68"/>
      <c r="K150" s="68"/>
      <c r="L150" s="68"/>
      <c r="M150" s="68"/>
      <c r="N150" s="68"/>
      <c r="O150" s="68"/>
      <c r="P150" s="68"/>
      <c r="Q150" s="68"/>
      <c r="R150" s="68"/>
      <c r="S150" s="68"/>
      <c r="T150" s="68"/>
    </row>
    <row r="151" spans="1:20" x14ac:dyDescent="0.25">
      <c r="A151" s="66"/>
      <c r="B151" s="55"/>
      <c r="C151" s="55"/>
      <c r="D151" s="55"/>
      <c r="E151" s="55"/>
      <c r="F151" s="55"/>
      <c r="G151" s="55"/>
      <c r="H151" s="55"/>
      <c r="I151" s="55"/>
      <c r="J151" s="55"/>
      <c r="K151" s="55"/>
      <c r="L151" s="55"/>
      <c r="M151" s="55"/>
      <c r="N151" s="55"/>
      <c r="O151" s="55"/>
      <c r="P151" s="55"/>
      <c r="Q151" s="55"/>
      <c r="R151" s="55"/>
      <c r="S151" s="55"/>
      <c r="T151" s="55"/>
    </row>
    <row r="152" spans="1:20" x14ac:dyDescent="0.25">
      <c r="A152" s="66"/>
      <c r="B152" s="54"/>
      <c r="C152" s="54"/>
      <c r="D152" s="54"/>
      <c r="E152" s="54"/>
      <c r="F152" s="54"/>
      <c r="G152" s="54"/>
      <c r="H152" s="54"/>
      <c r="I152" s="54"/>
      <c r="J152" s="54"/>
      <c r="K152" s="54"/>
      <c r="L152" s="54"/>
      <c r="M152" s="54"/>
      <c r="N152" s="54"/>
      <c r="O152" s="54"/>
      <c r="P152" s="54"/>
      <c r="Q152" s="54"/>
      <c r="R152" s="54"/>
      <c r="S152" s="54"/>
      <c r="T152" s="54"/>
    </row>
    <row r="153" spans="1:20" x14ac:dyDescent="0.25">
      <c r="A153" s="66"/>
      <c r="B153" s="55"/>
      <c r="C153" s="55"/>
      <c r="D153" s="55"/>
      <c r="E153" s="55"/>
      <c r="F153" s="55"/>
      <c r="G153" s="55"/>
      <c r="H153" s="55"/>
      <c r="I153" s="55"/>
      <c r="J153" s="55"/>
      <c r="K153" s="55"/>
      <c r="L153" s="55"/>
      <c r="M153" s="55"/>
      <c r="N153" s="55"/>
      <c r="O153" s="55"/>
      <c r="P153" s="55"/>
      <c r="Q153" s="55"/>
      <c r="R153" s="55"/>
      <c r="S153" s="55"/>
      <c r="T153" s="55"/>
    </row>
    <row r="154" spans="1:20" ht="15.75" customHeight="1" x14ac:dyDescent="0.25">
      <c r="A154" s="66"/>
      <c r="B154" s="68" t="s">
        <v>303</v>
      </c>
      <c r="C154" s="68"/>
      <c r="D154" s="68"/>
      <c r="E154" s="68"/>
      <c r="F154" s="68"/>
      <c r="G154" s="68"/>
      <c r="H154" s="68"/>
      <c r="I154" s="68"/>
      <c r="J154" s="68"/>
      <c r="K154" s="68"/>
      <c r="L154" s="68"/>
      <c r="M154" s="68"/>
      <c r="N154" s="68"/>
      <c r="O154" s="68"/>
      <c r="P154" s="68"/>
      <c r="Q154" s="68"/>
      <c r="R154" s="68"/>
      <c r="S154" s="68"/>
      <c r="T154" s="68"/>
    </row>
    <row r="155" spans="1:20" x14ac:dyDescent="0.25">
      <c r="A155" s="66"/>
      <c r="B155" s="55"/>
      <c r="C155" s="55"/>
      <c r="D155" s="55"/>
      <c r="E155" s="55"/>
      <c r="F155" s="55"/>
      <c r="G155" s="55"/>
      <c r="H155" s="55"/>
      <c r="I155" s="55"/>
      <c r="J155" s="55"/>
      <c r="K155" s="55"/>
      <c r="L155" s="55"/>
      <c r="M155" s="55"/>
      <c r="N155" s="55"/>
      <c r="O155" s="55"/>
      <c r="P155" s="55"/>
      <c r="Q155" s="55"/>
      <c r="R155" s="55"/>
      <c r="S155" s="55"/>
      <c r="T155" s="55"/>
    </row>
    <row r="156" spans="1:20" x14ac:dyDescent="0.25">
      <c r="A156" s="66"/>
      <c r="B156" s="69"/>
      <c r="C156" s="69"/>
      <c r="D156" s="69"/>
      <c r="E156" s="69"/>
      <c r="F156" s="69"/>
      <c r="G156" s="69"/>
      <c r="H156" s="69"/>
      <c r="I156" s="69"/>
      <c r="J156" s="69"/>
      <c r="K156" s="69"/>
      <c r="L156" s="69"/>
      <c r="M156" s="69"/>
      <c r="N156" s="69"/>
      <c r="O156" s="69"/>
      <c r="P156" s="69"/>
      <c r="Q156" s="69"/>
      <c r="R156" s="69"/>
      <c r="S156" s="69"/>
      <c r="T156" s="69"/>
    </row>
    <row r="157" spans="1:20" x14ac:dyDescent="0.25">
      <c r="A157" s="66"/>
      <c r="B157" s="55"/>
      <c r="C157" s="55"/>
      <c r="D157" s="55"/>
      <c r="E157" s="55"/>
      <c r="F157" s="55"/>
      <c r="G157" s="55"/>
      <c r="H157" s="55"/>
      <c r="I157" s="55"/>
      <c r="J157" s="55"/>
      <c r="K157" s="55"/>
      <c r="L157" s="55"/>
      <c r="M157" s="55"/>
      <c r="N157" s="55"/>
      <c r="O157" s="55"/>
      <c r="P157" s="55"/>
      <c r="Q157" s="55"/>
      <c r="R157" s="55"/>
      <c r="S157" s="55"/>
      <c r="T157" s="55"/>
    </row>
    <row r="158" spans="1:20" x14ac:dyDescent="0.25">
      <c r="A158" s="66"/>
      <c r="B158" s="4"/>
      <c r="C158" s="4"/>
      <c r="D158" s="4"/>
      <c r="E158" s="4"/>
      <c r="F158" s="4"/>
      <c r="G158" s="4"/>
      <c r="H158" s="4"/>
      <c r="I158" s="4"/>
      <c r="J158" s="4"/>
      <c r="K158" s="4"/>
      <c r="L158" s="4"/>
      <c r="M158" s="4"/>
      <c r="N158" s="4"/>
    </row>
    <row r="159" spans="1:20" ht="15.75" thickBot="1" x14ac:dyDescent="0.3">
      <c r="A159" s="66"/>
      <c r="B159" s="17"/>
      <c r="C159" s="17" t="s">
        <v>170</v>
      </c>
      <c r="D159" s="56" t="s">
        <v>208</v>
      </c>
      <c r="E159" s="56"/>
      <c r="F159" s="56"/>
      <c r="G159" s="56"/>
      <c r="H159" s="56"/>
      <c r="I159" s="56"/>
      <c r="J159" s="56"/>
      <c r="K159" s="56"/>
      <c r="L159" s="56"/>
      <c r="M159" s="56"/>
      <c r="N159" s="17"/>
    </row>
    <row r="160" spans="1:20" x14ac:dyDescent="0.25">
      <c r="A160" s="66"/>
      <c r="B160" s="25"/>
      <c r="C160" s="25" t="s">
        <v>170</v>
      </c>
      <c r="D160" s="41"/>
      <c r="E160" s="54"/>
      <c r="F160" s="54"/>
      <c r="G160" s="54"/>
      <c r="H160" s="54"/>
      <c r="I160" s="54"/>
      <c r="J160" s="54"/>
      <c r="K160" s="54"/>
      <c r="L160" s="54"/>
      <c r="M160" s="54"/>
      <c r="N160" s="25"/>
    </row>
    <row r="161" spans="1:14" x14ac:dyDescent="0.25">
      <c r="A161" s="66"/>
      <c r="B161" s="55" t="s">
        <v>304</v>
      </c>
      <c r="C161" s="22" t="s">
        <v>170</v>
      </c>
      <c r="D161" s="43" t="s">
        <v>237</v>
      </c>
      <c r="E161" s="43"/>
      <c r="F161" s="22"/>
      <c r="G161" s="22"/>
      <c r="H161" s="43" t="s">
        <v>241</v>
      </c>
      <c r="I161" s="43"/>
      <c r="J161" s="22"/>
      <c r="K161" s="22"/>
      <c r="L161" s="43" t="s">
        <v>309</v>
      </c>
      <c r="M161" s="43"/>
      <c r="N161" s="22"/>
    </row>
    <row r="162" spans="1:14" x14ac:dyDescent="0.25">
      <c r="A162" s="66"/>
      <c r="B162" s="55"/>
      <c r="C162" s="22"/>
      <c r="D162" s="43" t="s">
        <v>305</v>
      </c>
      <c r="E162" s="43"/>
      <c r="F162" s="22"/>
      <c r="G162" s="22"/>
      <c r="H162" s="43" t="s">
        <v>242</v>
      </c>
      <c r="I162" s="43"/>
      <c r="J162" s="22"/>
      <c r="K162" s="22"/>
      <c r="L162" s="43" t="s">
        <v>310</v>
      </c>
      <c r="M162" s="43"/>
      <c r="N162" s="22"/>
    </row>
    <row r="163" spans="1:14" x14ac:dyDescent="0.25">
      <c r="A163" s="66"/>
      <c r="B163" s="55"/>
      <c r="C163" s="22"/>
      <c r="D163" s="43" t="s">
        <v>239</v>
      </c>
      <c r="E163" s="43"/>
      <c r="F163" s="22"/>
      <c r="G163" s="22"/>
      <c r="H163" s="43" t="s">
        <v>243</v>
      </c>
      <c r="I163" s="43"/>
      <c r="J163" s="22"/>
      <c r="K163" s="22"/>
      <c r="L163" s="43" t="s">
        <v>311</v>
      </c>
      <c r="M163" s="43"/>
      <c r="N163" s="22"/>
    </row>
    <row r="164" spans="1:14" x14ac:dyDescent="0.25">
      <c r="A164" s="66"/>
      <c r="B164" s="55"/>
      <c r="C164" s="22"/>
      <c r="D164" s="43"/>
      <c r="E164" s="43"/>
      <c r="F164" s="22"/>
      <c r="G164" s="22"/>
      <c r="H164" s="43" t="s">
        <v>306</v>
      </c>
      <c r="I164" s="43"/>
      <c r="J164" s="22"/>
      <c r="K164" s="22"/>
      <c r="L164" s="43" t="s">
        <v>312</v>
      </c>
      <c r="M164" s="43"/>
      <c r="N164" s="22"/>
    </row>
    <row r="165" spans="1:14" x14ac:dyDescent="0.25">
      <c r="A165" s="66"/>
      <c r="B165" s="55"/>
      <c r="C165" s="22"/>
      <c r="D165" s="43"/>
      <c r="E165" s="43"/>
      <c r="F165" s="22"/>
      <c r="G165" s="22"/>
      <c r="H165" s="43" t="s">
        <v>307</v>
      </c>
      <c r="I165" s="43"/>
      <c r="J165" s="22"/>
      <c r="K165" s="22"/>
      <c r="L165" s="43"/>
      <c r="M165" s="43"/>
      <c r="N165" s="22"/>
    </row>
    <row r="166" spans="1:14" x14ac:dyDescent="0.25">
      <c r="A166" s="66"/>
      <c r="B166" s="55"/>
      <c r="C166" s="22"/>
      <c r="D166" s="43"/>
      <c r="E166" s="43"/>
      <c r="F166" s="22"/>
      <c r="G166" s="22"/>
      <c r="H166" s="43" t="s">
        <v>308</v>
      </c>
      <c r="I166" s="43"/>
      <c r="J166" s="22"/>
      <c r="K166" s="22"/>
      <c r="L166" s="43"/>
      <c r="M166" s="43"/>
      <c r="N166" s="22"/>
    </row>
    <row r="167" spans="1:14" x14ac:dyDescent="0.25">
      <c r="A167" s="66"/>
      <c r="B167" s="55"/>
      <c r="C167" s="22"/>
      <c r="D167" s="43"/>
      <c r="E167" s="43"/>
      <c r="F167" s="22"/>
      <c r="G167" s="22"/>
      <c r="H167" s="43" t="s">
        <v>246</v>
      </c>
      <c r="I167" s="43"/>
      <c r="J167" s="22"/>
      <c r="K167" s="22"/>
      <c r="L167" s="43"/>
      <c r="M167" s="43"/>
      <c r="N167" s="22"/>
    </row>
    <row r="168" spans="1:14" ht="15.75" thickBot="1" x14ac:dyDescent="0.3">
      <c r="A168" s="66"/>
      <c r="B168" s="25"/>
      <c r="C168" s="25" t="s">
        <v>170</v>
      </c>
      <c r="D168" s="50"/>
      <c r="E168" s="54"/>
      <c r="F168" s="54"/>
      <c r="G168" s="54"/>
      <c r="H168" s="54"/>
      <c r="I168" s="54"/>
      <c r="J168" s="54"/>
      <c r="K168" s="54"/>
      <c r="L168" s="54"/>
      <c r="M168" s="54"/>
      <c r="N168" s="25"/>
    </row>
    <row r="169" spans="1:14" x14ac:dyDescent="0.25">
      <c r="A169" s="66"/>
      <c r="B169" s="4"/>
      <c r="C169" s="55"/>
      <c r="D169" s="55"/>
      <c r="E169" s="55"/>
      <c r="F169" s="55"/>
      <c r="G169" s="55"/>
      <c r="H169" s="55"/>
      <c r="I169" s="55"/>
      <c r="J169" s="55"/>
      <c r="K169" s="55"/>
      <c r="L169" s="55"/>
      <c r="M169" s="55"/>
      <c r="N169" s="55"/>
    </row>
    <row r="170" spans="1:14" ht="15.75" thickBot="1" x14ac:dyDescent="0.3">
      <c r="A170" s="66"/>
      <c r="B170" s="4"/>
      <c r="C170" s="17" t="s">
        <v>170</v>
      </c>
      <c r="D170" s="27"/>
      <c r="E170" s="44" t="s">
        <v>313</v>
      </c>
      <c r="F170" s="44"/>
      <c r="G170" s="44"/>
      <c r="H170" s="44"/>
      <c r="I170" s="44"/>
      <c r="J170" s="44"/>
      <c r="K170" s="44"/>
      <c r="L170" s="44"/>
      <c r="M170" s="44"/>
      <c r="N170" s="34" t="s">
        <v>170</v>
      </c>
    </row>
    <row r="171" spans="1:14" x14ac:dyDescent="0.25">
      <c r="A171" s="66"/>
      <c r="B171" s="37" t="s">
        <v>252</v>
      </c>
      <c r="C171" s="30" t="s">
        <v>170</v>
      </c>
      <c r="D171" s="38" t="s">
        <v>210</v>
      </c>
      <c r="E171" s="51">
        <v>69842</v>
      </c>
      <c r="F171" s="40" t="s">
        <v>170</v>
      </c>
      <c r="G171" s="30"/>
      <c r="H171" s="38" t="s">
        <v>210</v>
      </c>
      <c r="I171" s="51">
        <v>2492</v>
      </c>
      <c r="J171" s="40" t="s">
        <v>170</v>
      </c>
      <c r="K171" s="30"/>
      <c r="L171" s="38" t="s">
        <v>210</v>
      </c>
      <c r="M171" s="51">
        <v>72334</v>
      </c>
      <c r="N171" s="40" t="s">
        <v>170</v>
      </c>
    </row>
    <row r="172" spans="1:14" ht="26.25" thickBot="1" x14ac:dyDescent="0.3">
      <c r="A172" s="66"/>
      <c r="B172" s="33" t="s">
        <v>314</v>
      </c>
      <c r="C172" s="17" t="s">
        <v>170</v>
      </c>
      <c r="D172" s="34"/>
      <c r="E172" s="35" t="s">
        <v>315</v>
      </c>
      <c r="F172" s="36" t="s">
        <v>316</v>
      </c>
      <c r="G172" s="17"/>
      <c r="H172" s="34"/>
      <c r="I172" s="35" t="s">
        <v>317</v>
      </c>
      <c r="J172" s="36" t="s">
        <v>316</v>
      </c>
      <c r="K172" s="17"/>
      <c r="L172" s="34"/>
      <c r="M172" s="35" t="s">
        <v>318</v>
      </c>
      <c r="N172" s="36" t="s">
        <v>316</v>
      </c>
    </row>
    <row r="173" spans="1:14" x14ac:dyDescent="0.25">
      <c r="A173" s="66"/>
      <c r="B173" s="25"/>
      <c r="C173" s="25" t="s">
        <v>170</v>
      </c>
      <c r="D173" s="41"/>
      <c r="E173" s="41"/>
      <c r="F173" s="25"/>
      <c r="G173" s="25"/>
      <c r="H173" s="41"/>
      <c r="I173" s="41"/>
      <c r="J173" s="25"/>
      <c r="K173" s="25"/>
      <c r="L173" s="41"/>
      <c r="M173" s="41"/>
      <c r="N173" s="25"/>
    </row>
    <row r="174" spans="1:14" ht="15.75" thickBot="1" x14ac:dyDescent="0.3">
      <c r="A174" s="66"/>
      <c r="B174" s="37" t="s">
        <v>262</v>
      </c>
      <c r="C174" s="30" t="s">
        <v>170</v>
      </c>
      <c r="D174" s="38" t="s">
        <v>210</v>
      </c>
      <c r="E174" s="51">
        <v>68276</v>
      </c>
      <c r="F174" s="40" t="s">
        <v>170</v>
      </c>
      <c r="G174" s="30"/>
      <c r="H174" s="38" t="s">
        <v>210</v>
      </c>
      <c r="I174" s="51">
        <v>2381</v>
      </c>
      <c r="J174" s="40" t="s">
        <v>170</v>
      </c>
      <c r="K174" s="30"/>
      <c r="L174" s="38" t="s">
        <v>210</v>
      </c>
      <c r="M174" s="51">
        <v>70657</v>
      </c>
      <c r="N174" s="40" t="s">
        <v>170</v>
      </c>
    </row>
    <row r="175" spans="1:14" ht="15.75" thickTop="1" x14ac:dyDescent="0.25">
      <c r="A175" s="66"/>
      <c r="B175" s="25"/>
      <c r="C175" s="25" t="s">
        <v>170</v>
      </c>
      <c r="D175" s="42"/>
      <c r="E175" s="42"/>
      <c r="F175" s="25"/>
      <c r="G175" s="25"/>
      <c r="H175" s="42"/>
      <c r="I175" s="42"/>
      <c r="J175" s="25"/>
      <c r="K175" s="25"/>
      <c r="L175" s="42"/>
      <c r="M175" s="42"/>
      <c r="N175" s="25"/>
    </row>
    <row r="176" spans="1:14" x14ac:dyDescent="0.25">
      <c r="A176" s="66"/>
      <c r="B176" s="4"/>
      <c r="C176" s="55"/>
      <c r="D176" s="55"/>
      <c r="E176" s="55"/>
      <c r="F176" s="55"/>
      <c r="G176" s="55"/>
      <c r="H176" s="55"/>
      <c r="I176" s="55"/>
      <c r="J176" s="55"/>
      <c r="K176" s="55"/>
      <c r="L176" s="55"/>
      <c r="M176" s="55"/>
      <c r="N176" s="55"/>
    </row>
    <row r="177" spans="1:14" ht="15.75" thickBot="1" x14ac:dyDescent="0.3">
      <c r="A177" s="66"/>
      <c r="B177" s="4"/>
      <c r="C177" s="17" t="s">
        <v>170</v>
      </c>
      <c r="D177" s="27"/>
      <c r="E177" s="44" t="s">
        <v>266</v>
      </c>
      <c r="F177" s="44"/>
      <c r="G177" s="44"/>
      <c r="H177" s="44"/>
      <c r="I177" s="44"/>
      <c r="J177" s="44"/>
      <c r="K177" s="44"/>
      <c r="L177" s="44"/>
      <c r="M177" s="44"/>
      <c r="N177" s="34" t="s">
        <v>170</v>
      </c>
    </row>
    <row r="178" spans="1:14" x14ac:dyDescent="0.25">
      <c r="A178" s="66"/>
      <c r="B178" s="37" t="s">
        <v>252</v>
      </c>
      <c r="C178" s="30" t="s">
        <v>170</v>
      </c>
      <c r="D178" s="38" t="s">
        <v>210</v>
      </c>
      <c r="E178" s="51">
        <v>53328</v>
      </c>
      <c r="F178" s="40" t="s">
        <v>170</v>
      </c>
      <c r="G178" s="30"/>
      <c r="H178" s="38" t="s">
        <v>210</v>
      </c>
      <c r="I178" s="51">
        <v>2915</v>
      </c>
      <c r="J178" s="40" t="s">
        <v>170</v>
      </c>
      <c r="K178" s="30"/>
      <c r="L178" s="38" t="s">
        <v>210</v>
      </c>
      <c r="M178" s="51">
        <v>56243</v>
      </c>
      <c r="N178" s="40" t="s">
        <v>170</v>
      </c>
    </row>
    <row r="179" spans="1:14" ht="26.25" thickBot="1" x14ac:dyDescent="0.3">
      <c r="A179" s="66"/>
      <c r="B179" s="33" t="s">
        <v>314</v>
      </c>
      <c r="C179" s="17" t="s">
        <v>170</v>
      </c>
      <c r="D179" s="34"/>
      <c r="E179" s="35" t="s">
        <v>319</v>
      </c>
      <c r="F179" s="36" t="s">
        <v>316</v>
      </c>
      <c r="G179" s="17"/>
      <c r="H179" s="34"/>
      <c r="I179" s="35" t="s">
        <v>320</v>
      </c>
      <c r="J179" s="36" t="s">
        <v>316</v>
      </c>
      <c r="K179" s="17"/>
      <c r="L179" s="34"/>
      <c r="M179" s="35" t="s">
        <v>321</v>
      </c>
      <c r="N179" s="36" t="s">
        <v>316</v>
      </c>
    </row>
    <row r="180" spans="1:14" x14ac:dyDescent="0.25">
      <c r="A180" s="66"/>
      <c r="B180" s="25"/>
      <c r="C180" s="25" t="s">
        <v>170</v>
      </c>
      <c r="D180" s="41"/>
      <c r="E180" s="41"/>
      <c r="F180" s="25"/>
      <c r="G180" s="25"/>
      <c r="H180" s="41"/>
      <c r="I180" s="41"/>
      <c r="J180" s="25"/>
      <c r="K180" s="25"/>
      <c r="L180" s="41"/>
      <c r="M180" s="41"/>
      <c r="N180" s="25"/>
    </row>
    <row r="181" spans="1:14" ht="15.75" thickBot="1" x14ac:dyDescent="0.3">
      <c r="A181" s="66"/>
      <c r="B181" s="37" t="s">
        <v>262</v>
      </c>
      <c r="C181" s="30" t="s">
        <v>170</v>
      </c>
      <c r="D181" s="38" t="s">
        <v>210</v>
      </c>
      <c r="E181" s="51">
        <v>52302</v>
      </c>
      <c r="F181" s="40" t="s">
        <v>170</v>
      </c>
      <c r="G181" s="30"/>
      <c r="H181" s="38" t="s">
        <v>210</v>
      </c>
      <c r="I181" s="51">
        <v>2812</v>
      </c>
      <c r="J181" s="40" t="s">
        <v>170</v>
      </c>
      <c r="K181" s="30"/>
      <c r="L181" s="38" t="s">
        <v>210</v>
      </c>
      <c r="M181" s="51">
        <v>55114</v>
      </c>
      <c r="N181" s="40" t="s">
        <v>170</v>
      </c>
    </row>
    <row r="182" spans="1:14" ht="15.75" thickTop="1" x14ac:dyDescent="0.25">
      <c r="A182" s="66"/>
      <c r="B182" s="25"/>
      <c r="C182" s="25" t="s">
        <v>170</v>
      </c>
      <c r="D182" s="42"/>
      <c r="E182" s="42"/>
      <c r="F182" s="25"/>
      <c r="G182" s="25"/>
      <c r="H182" s="42"/>
      <c r="I182" s="42"/>
      <c r="J182" s="25"/>
      <c r="K182" s="25"/>
      <c r="L182" s="42"/>
      <c r="M182" s="42"/>
      <c r="N182" s="25"/>
    </row>
    <row r="183" spans="1:14" x14ac:dyDescent="0.25">
      <c r="A183" s="66"/>
      <c r="B183" s="4"/>
      <c r="C183" s="55"/>
      <c r="D183" s="55"/>
      <c r="E183" s="55"/>
      <c r="F183" s="55"/>
      <c r="G183" s="55"/>
      <c r="H183" s="55"/>
      <c r="I183" s="55"/>
      <c r="J183" s="55"/>
      <c r="K183" s="55"/>
      <c r="L183" s="55"/>
      <c r="M183" s="55"/>
      <c r="N183" s="55"/>
    </row>
    <row r="184" spans="1:14" ht="15.75" thickBot="1" x14ac:dyDescent="0.3">
      <c r="A184" s="66"/>
      <c r="B184" s="4"/>
      <c r="C184" s="17" t="s">
        <v>170</v>
      </c>
      <c r="D184" s="27"/>
      <c r="E184" s="44" t="s">
        <v>322</v>
      </c>
      <c r="F184" s="44"/>
      <c r="G184" s="44"/>
      <c r="H184" s="44"/>
      <c r="I184" s="44"/>
      <c r="J184" s="44"/>
      <c r="K184" s="44"/>
      <c r="L184" s="44"/>
      <c r="M184" s="44"/>
      <c r="N184" s="34" t="s">
        <v>170</v>
      </c>
    </row>
    <row r="185" spans="1:14" x14ac:dyDescent="0.25">
      <c r="A185" s="66"/>
      <c r="B185" s="37" t="s">
        <v>252</v>
      </c>
      <c r="C185" s="30" t="s">
        <v>170</v>
      </c>
      <c r="D185" s="38" t="s">
        <v>210</v>
      </c>
      <c r="E185" s="51">
        <v>70881</v>
      </c>
      <c r="F185" s="40" t="s">
        <v>170</v>
      </c>
      <c r="G185" s="30"/>
      <c r="H185" s="38" t="s">
        <v>210</v>
      </c>
      <c r="I185" s="51">
        <v>2707</v>
      </c>
      <c r="J185" s="40" t="s">
        <v>170</v>
      </c>
      <c r="K185" s="30"/>
      <c r="L185" s="38" t="s">
        <v>210</v>
      </c>
      <c r="M185" s="51">
        <v>73588</v>
      </c>
      <c r="N185" s="40" t="s">
        <v>170</v>
      </c>
    </row>
    <row r="186" spans="1:14" ht="26.25" thickBot="1" x14ac:dyDescent="0.3">
      <c r="A186" s="66"/>
      <c r="B186" s="33" t="s">
        <v>314</v>
      </c>
      <c r="C186" s="17" t="s">
        <v>170</v>
      </c>
      <c r="D186" s="34"/>
      <c r="E186" s="35" t="s">
        <v>323</v>
      </c>
      <c r="F186" s="36" t="s">
        <v>316</v>
      </c>
      <c r="G186" s="17"/>
      <c r="H186" s="34"/>
      <c r="I186" s="35" t="s">
        <v>324</v>
      </c>
      <c r="J186" s="36" t="s">
        <v>316</v>
      </c>
      <c r="K186" s="17"/>
      <c r="L186" s="34"/>
      <c r="M186" s="35" t="s">
        <v>325</v>
      </c>
      <c r="N186" s="36" t="s">
        <v>316</v>
      </c>
    </row>
    <row r="187" spans="1:14" x14ac:dyDescent="0.25">
      <c r="A187" s="66"/>
      <c r="B187" s="25"/>
      <c r="C187" s="25" t="s">
        <v>170</v>
      </c>
      <c r="D187" s="41"/>
      <c r="E187" s="41"/>
      <c r="F187" s="25"/>
      <c r="G187" s="25"/>
      <c r="H187" s="41"/>
      <c r="I187" s="41"/>
      <c r="J187" s="25"/>
      <c r="K187" s="25"/>
      <c r="L187" s="41"/>
      <c r="M187" s="41"/>
      <c r="N187" s="25"/>
    </row>
    <row r="188" spans="1:14" ht="15.75" thickBot="1" x14ac:dyDescent="0.3">
      <c r="A188" s="66"/>
      <c r="B188" s="37" t="s">
        <v>262</v>
      </c>
      <c r="C188" s="30" t="s">
        <v>170</v>
      </c>
      <c r="D188" s="38" t="s">
        <v>210</v>
      </c>
      <c r="E188" s="51">
        <v>68276</v>
      </c>
      <c r="F188" s="40" t="s">
        <v>170</v>
      </c>
      <c r="G188" s="30"/>
      <c r="H188" s="38" t="s">
        <v>210</v>
      </c>
      <c r="I188" s="51">
        <v>2381</v>
      </c>
      <c r="J188" s="40" t="s">
        <v>170</v>
      </c>
      <c r="K188" s="30"/>
      <c r="L188" s="38" t="s">
        <v>210</v>
      </c>
      <c r="M188" s="51">
        <v>70657</v>
      </c>
      <c r="N188" s="40" t="s">
        <v>170</v>
      </c>
    </row>
    <row r="189" spans="1:14" ht="15.75" thickTop="1" x14ac:dyDescent="0.25">
      <c r="A189" s="66"/>
      <c r="B189" s="25"/>
      <c r="C189" s="25" t="s">
        <v>170</v>
      </c>
      <c r="D189" s="42"/>
      <c r="E189" s="42"/>
      <c r="F189" s="25"/>
      <c r="G189" s="25"/>
      <c r="H189" s="42"/>
      <c r="I189" s="42"/>
      <c r="J189" s="25"/>
      <c r="K189" s="25"/>
      <c r="L189" s="42"/>
      <c r="M189" s="42"/>
      <c r="N189" s="25"/>
    </row>
    <row r="190" spans="1:14" x14ac:dyDescent="0.25">
      <c r="A190" s="66"/>
      <c r="B190" s="4"/>
      <c r="C190" s="55"/>
      <c r="D190" s="55"/>
      <c r="E190" s="55"/>
      <c r="F190" s="55"/>
      <c r="G190" s="55"/>
      <c r="H190" s="55"/>
      <c r="I190" s="55"/>
      <c r="J190" s="55"/>
      <c r="K190" s="55"/>
      <c r="L190" s="55"/>
      <c r="M190" s="55"/>
      <c r="N190" s="55"/>
    </row>
    <row r="191" spans="1:14" ht="15.75" thickBot="1" x14ac:dyDescent="0.3">
      <c r="A191" s="66"/>
      <c r="B191" s="4"/>
      <c r="C191" s="17" t="s">
        <v>170</v>
      </c>
      <c r="D191" s="27"/>
      <c r="E191" s="44" t="s">
        <v>290</v>
      </c>
      <c r="F191" s="44"/>
      <c r="G191" s="44"/>
      <c r="H191" s="44"/>
      <c r="I191" s="44"/>
      <c r="J191" s="44"/>
      <c r="K191" s="44"/>
      <c r="L191" s="44"/>
      <c r="M191" s="44"/>
      <c r="N191" s="34" t="s">
        <v>170</v>
      </c>
    </row>
    <row r="192" spans="1:14" x14ac:dyDescent="0.25">
      <c r="A192" s="66"/>
      <c r="B192" s="37" t="s">
        <v>252</v>
      </c>
      <c r="C192" s="30" t="s">
        <v>170</v>
      </c>
      <c r="D192" s="38" t="s">
        <v>210</v>
      </c>
      <c r="E192" s="51">
        <v>55161</v>
      </c>
      <c r="F192" s="40" t="s">
        <v>170</v>
      </c>
      <c r="G192" s="30"/>
      <c r="H192" s="38" t="s">
        <v>210</v>
      </c>
      <c r="I192" s="51">
        <v>3116</v>
      </c>
      <c r="J192" s="40" t="s">
        <v>170</v>
      </c>
      <c r="K192" s="30"/>
      <c r="L192" s="38" t="s">
        <v>210</v>
      </c>
      <c r="M192" s="51">
        <v>58277</v>
      </c>
      <c r="N192" s="40" t="s">
        <v>170</v>
      </c>
    </row>
    <row r="193" spans="1:20" ht="26.25" thickBot="1" x14ac:dyDescent="0.3">
      <c r="A193" s="66"/>
      <c r="B193" s="33" t="s">
        <v>314</v>
      </c>
      <c r="C193" s="17" t="s">
        <v>170</v>
      </c>
      <c r="D193" s="34"/>
      <c r="E193" s="35" t="s">
        <v>326</v>
      </c>
      <c r="F193" s="36" t="s">
        <v>316</v>
      </c>
      <c r="G193" s="17"/>
      <c r="H193" s="34"/>
      <c r="I193" s="35" t="s">
        <v>327</v>
      </c>
      <c r="J193" s="36" t="s">
        <v>316</v>
      </c>
      <c r="K193" s="17"/>
      <c r="L193" s="34"/>
      <c r="M193" s="35" t="s">
        <v>328</v>
      </c>
      <c r="N193" s="36" t="s">
        <v>316</v>
      </c>
    </row>
    <row r="194" spans="1:20" x14ac:dyDescent="0.25">
      <c r="A194" s="66"/>
      <c r="B194" s="25"/>
      <c r="C194" s="25" t="s">
        <v>170</v>
      </c>
      <c r="D194" s="41"/>
      <c r="E194" s="41"/>
      <c r="F194" s="25"/>
      <c r="G194" s="25"/>
      <c r="H194" s="41"/>
      <c r="I194" s="41"/>
      <c r="J194" s="25"/>
      <c r="K194" s="25"/>
      <c r="L194" s="41"/>
      <c r="M194" s="41"/>
      <c r="N194" s="25"/>
    </row>
    <row r="195" spans="1:20" ht="15.75" thickBot="1" x14ac:dyDescent="0.3">
      <c r="A195" s="66"/>
      <c r="B195" s="37" t="s">
        <v>262</v>
      </c>
      <c r="C195" s="30" t="s">
        <v>170</v>
      </c>
      <c r="D195" s="38" t="s">
        <v>210</v>
      </c>
      <c r="E195" s="51">
        <v>52302</v>
      </c>
      <c r="F195" s="40" t="s">
        <v>170</v>
      </c>
      <c r="G195" s="30"/>
      <c r="H195" s="38" t="s">
        <v>210</v>
      </c>
      <c r="I195" s="51">
        <v>2812</v>
      </c>
      <c r="J195" s="40" t="s">
        <v>170</v>
      </c>
      <c r="K195" s="30"/>
      <c r="L195" s="38" t="s">
        <v>210</v>
      </c>
      <c r="M195" s="51">
        <v>55114</v>
      </c>
      <c r="N195" s="40" t="s">
        <v>170</v>
      </c>
    </row>
    <row r="196" spans="1:20" ht="15.75" thickTop="1" x14ac:dyDescent="0.25">
      <c r="A196" s="66"/>
      <c r="B196" s="25"/>
      <c r="C196" s="25" t="s">
        <v>170</v>
      </c>
      <c r="D196" s="42"/>
      <c r="E196" s="42"/>
      <c r="F196" s="25"/>
      <c r="G196" s="25"/>
      <c r="H196" s="42"/>
      <c r="I196" s="42"/>
      <c r="J196" s="25"/>
      <c r="K196" s="25"/>
      <c r="L196" s="42"/>
      <c r="M196" s="42"/>
      <c r="N196" s="25"/>
    </row>
    <row r="197" spans="1:20" x14ac:dyDescent="0.25">
      <c r="A197" s="66"/>
      <c r="B197" s="54"/>
      <c r="C197" s="54"/>
      <c r="D197" s="54"/>
      <c r="E197" s="54"/>
      <c r="F197" s="54"/>
      <c r="G197" s="54"/>
      <c r="H197" s="54"/>
      <c r="I197" s="54"/>
      <c r="J197" s="54"/>
      <c r="K197" s="54"/>
      <c r="L197" s="54"/>
      <c r="M197" s="54"/>
      <c r="N197" s="54"/>
      <c r="O197" s="54"/>
      <c r="P197" s="54"/>
      <c r="Q197" s="54"/>
      <c r="R197" s="54"/>
      <c r="S197" s="54"/>
      <c r="T197" s="54"/>
    </row>
    <row r="198" spans="1:20" x14ac:dyDescent="0.25">
      <c r="A198" s="66"/>
      <c r="B198" s="55"/>
      <c r="C198" s="55"/>
      <c r="D198" s="55"/>
      <c r="E198" s="55"/>
      <c r="F198" s="55"/>
      <c r="G198" s="55"/>
      <c r="H198" s="55"/>
      <c r="I198" s="55"/>
      <c r="J198" s="55"/>
      <c r="K198" s="55"/>
      <c r="L198" s="55"/>
      <c r="M198" s="55"/>
      <c r="N198" s="55"/>
      <c r="O198" s="55"/>
      <c r="P198" s="55"/>
      <c r="Q198" s="55"/>
      <c r="R198" s="55"/>
      <c r="S198" s="55"/>
      <c r="T198" s="55"/>
    </row>
    <row r="199" spans="1:20" ht="15.75" customHeight="1" x14ac:dyDescent="0.25">
      <c r="A199" s="66"/>
      <c r="B199" s="68" t="s">
        <v>329</v>
      </c>
      <c r="C199" s="68"/>
      <c r="D199" s="68"/>
      <c r="E199" s="68"/>
      <c r="F199" s="68"/>
      <c r="G199" s="68"/>
      <c r="H199" s="68"/>
      <c r="I199" s="68"/>
      <c r="J199" s="68"/>
      <c r="K199" s="68"/>
      <c r="L199" s="68"/>
      <c r="M199" s="68"/>
      <c r="N199" s="68"/>
      <c r="O199" s="68"/>
      <c r="P199" s="68"/>
      <c r="Q199" s="68"/>
      <c r="R199" s="68"/>
      <c r="S199" s="68"/>
      <c r="T199" s="68"/>
    </row>
    <row r="200" spans="1:20" x14ac:dyDescent="0.25">
      <c r="A200" s="66"/>
      <c r="B200" s="55"/>
      <c r="C200" s="55"/>
      <c r="D200" s="55"/>
      <c r="E200" s="55"/>
      <c r="F200" s="55"/>
      <c r="G200" s="55"/>
      <c r="H200" s="55"/>
      <c r="I200" s="55"/>
      <c r="J200" s="55"/>
      <c r="K200" s="55"/>
      <c r="L200" s="55"/>
      <c r="M200" s="55"/>
      <c r="N200" s="55"/>
      <c r="O200" s="55"/>
      <c r="P200" s="55"/>
      <c r="Q200" s="55"/>
      <c r="R200" s="55"/>
      <c r="S200" s="55"/>
      <c r="T200" s="55"/>
    </row>
    <row r="201" spans="1:20" x14ac:dyDescent="0.25">
      <c r="A201" s="66"/>
      <c r="B201" s="69"/>
      <c r="C201" s="69"/>
      <c r="D201" s="69"/>
      <c r="E201" s="69"/>
      <c r="F201" s="69"/>
      <c r="G201" s="69"/>
      <c r="H201" s="69"/>
      <c r="I201" s="69"/>
      <c r="J201" s="69"/>
      <c r="K201" s="69"/>
      <c r="L201" s="69"/>
      <c r="M201" s="69"/>
      <c r="N201" s="69"/>
      <c r="O201" s="69"/>
      <c r="P201" s="69"/>
      <c r="Q201" s="69"/>
      <c r="R201" s="69"/>
      <c r="S201" s="69"/>
      <c r="T201" s="69"/>
    </row>
    <row r="202" spans="1:20" x14ac:dyDescent="0.25">
      <c r="A202" s="66"/>
      <c r="B202" s="55"/>
      <c r="C202" s="55"/>
      <c r="D202" s="55"/>
      <c r="E202" s="55"/>
      <c r="F202" s="55"/>
      <c r="G202" s="55"/>
      <c r="H202" s="55"/>
      <c r="I202" s="55"/>
      <c r="J202" s="55"/>
      <c r="K202" s="55"/>
      <c r="L202" s="55"/>
      <c r="M202" s="55"/>
      <c r="N202" s="55"/>
      <c r="O202" s="55"/>
      <c r="P202" s="55"/>
      <c r="Q202" s="55"/>
      <c r="R202" s="55"/>
      <c r="S202" s="55"/>
      <c r="T202" s="55"/>
    </row>
    <row r="203" spans="1:20" x14ac:dyDescent="0.25">
      <c r="A203" s="66"/>
      <c r="B203" s="4"/>
      <c r="C203" s="4"/>
      <c r="D203" s="4"/>
      <c r="E203" s="4"/>
      <c r="F203" s="4"/>
      <c r="G203" s="4"/>
      <c r="H203" s="4"/>
      <c r="I203" s="4"/>
      <c r="J203" s="4"/>
      <c r="K203" s="4"/>
      <c r="L203" s="4"/>
      <c r="M203" s="4"/>
      <c r="N203" s="4"/>
      <c r="O203" s="4"/>
      <c r="P203" s="4"/>
      <c r="Q203" s="4"/>
      <c r="R203" s="4"/>
      <c r="S203" s="4"/>
      <c r="T203" s="4"/>
    </row>
    <row r="204" spans="1:20" x14ac:dyDescent="0.25">
      <c r="A204" s="66"/>
      <c r="B204" s="22"/>
      <c r="C204" s="22" t="s">
        <v>170</v>
      </c>
      <c r="D204" s="43" t="s">
        <v>205</v>
      </c>
      <c r="E204" s="43"/>
      <c r="F204" s="43"/>
      <c r="G204" s="43"/>
      <c r="H204" s="43"/>
      <c r="I204" s="43"/>
      <c r="J204" s="22"/>
      <c r="K204" s="22"/>
      <c r="L204" s="43" t="s">
        <v>207</v>
      </c>
      <c r="M204" s="43"/>
      <c r="N204" s="43"/>
      <c r="O204" s="43"/>
      <c r="P204" s="43"/>
      <c r="Q204" s="43"/>
      <c r="R204" s="22"/>
      <c r="S204" s="22"/>
      <c r="T204" s="26" t="s">
        <v>330</v>
      </c>
    </row>
    <row r="205" spans="1:20" ht="15.75" thickBot="1" x14ac:dyDescent="0.3">
      <c r="A205" s="66"/>
      <c r="B205" s="22"/>
      <c r="C205" s="22"/>
      <c r="D205" s="44" t="s">
        <v>206</v>
      </c>
      <c r="E205" s="44"/>
      <c r="F205" s="44"/>
      <c r="G205" s="44"/>
      <c r="H205" s="44"/>
      <c r="I205" s="44"/>
      <c r="J205" s="22"/>
      <c r="K205" s="22"/>
      <c r="L205" s="44" t="s">
        <v>206</v>
      </c>
      <c r="M205" s="44"/>
      <c r="N205" s="44"/>
      <c r="O205" s="44"/>
      <c r="P205" s="44"/>
      <c r="Q205" s="44"/>
      <c r="R205" s="22"/>
      <c r="S205" s="22"/>
      <c r="T205" s="26" t="s">
        <v>331</v>
      </c>
    </row>
    <row r="206" spans="1:20" ht="15.75" thickBot="1" x14ac:dyDescent="0.3">
      <c r="A206" s="66"/>
      <c r="B206" s="17"/>
      <c r="C206" s="17" t="s">
        <v>170</v>
      </c>
      <c r="D206" s="45">
        <v>2013</v>
      </c>
      <c r="E206" s="45"/>
      <c r="F206" s="17"/>
      <c r="G206" s="17"/>
      <c r="H206" s="45">
        <v>2012</v>
      </c>
      <c r="I206" s="45"/>
      <c r="J206" s="17"/>
      <c r="K206" s="17"/>
      <c r="L206" s="45">
        <v>2013</v>
      </c>
      <c r="M206" s="45"/>
      <c r="N206" s="17"/>
      <c r="O206" s="17"/>
      <c r="P206" s="45">
        <v>2012</v>
      </c>
      <c r="Q206" s="45"/>
      <c r="R206" s="17"/>
      <c r="S206" s="17"/>
      <c r="T206" s="13"/>
    </row>
    <row r="207" spans="1:20" x14ac:dyDescent="0.25">
      <c r="A207" s="66"/>
      <c r="B207" s="28"/>
      <c r="C207" s="30" t="s">
        <v>170</v>
      </c>
      <c r="D207" s="31"/>
      <c r="E207" s="46" t="s">
        <v>208</v>
      </c>
      <c r="F207" s="46"/>
      <c r="G207" s="46"/>
      <c r="H207" s="46"/>
      <c r="I207" s="46"/>
      <c r="J207" s="46"/>
      <c r="K207" s="46"/>
      <c r="L207" s="46"/>
      <c r="M207" s="46"/>
      <c r="N207" s="46"/>
      <c r="O207" s="46"/>
      <c r="P207" s="46"/>
      <c r="Q207" s="46"/>
      <c r="R207" s="32" t="s">
        <v>170</v>
      </c>
      <c r="S207" s="30"/>
      <c r="T207" s="29"/>
    </row>
    <row r="208" spans="1:20" x14ac:dyDescent="0.25">
      <c r="A208" s="66"/>
      <c r="B208" s="33" t="s">
        <v>332</v>
      </c>
      <c r="C208" s="17" t="s">
        <v>170</v>
      </c>
      <c r="D208" s="4"/>
      <c r="E208" s="4"/>
      <c r="F208" s="4"/>
      <c r="G208" s="17"/>
      <c r="H208" s="4"/>
      <c r="I208" s="4"/>
      <c r="J208" s="4"/>
      <c r="K208" s="17"/>
      <c r="L208" s="4"/>
      <c r="M208" s="4"/>
      <c r="N208" s="4"/>
      <c r="O208" s="17"/>
      <c r="P208" s="4"/>
      <c r="Q208" s="4"/>
      <c r="R208" s="4"/>
      <c r="S208" s="17"/>
      <c r="T208" s="4"/>
    </row>
    <row r="209" spans="1:20" x14ac:dyDescent="0.25">
      <c r="A209" s="66"/>
      <c r="B209" s="57" t="s">
        <v>333</v>
      </c>
      <c r="C209" s="30" t="s">
        <v>170</v>
      </c>
      <c r="D209" s="38" t="s">
        <v>210</v>
      </c>
      <c r="E209" s="39">
        <v>729</v>
      </c>
      <c r="F209" s="40" t="s">
        <v>170</v>
      </c>
      <c r="G209" s="30"/>
      <c r="H209" s="38" t="s">
        <v>210</v>
      </c>
      <c r="I209" s="39">
        <v>255</v>
      </c>
      <c r="J209" s="40" t="s">
        <v>170</v>
      </c>
      <c r="K209" s="30"/>
      <c r="L209" s="38" t="s">
        <v>210</v>
      </c>
      <c r="M209" s="39">
        <v>729</v>
      </c>
      <c r="N209" s="40" t="s">
        <v>170</v>
      </c>
      <c r="O209" s="30"/>
      <c r="P209" s="38" t="s">
        <v>210</v>
      </c>
      <c r="Q209" s="39">
        <v>779</v>
      </c>
      <c r="R209" s="40" t="s">
        <v>170</v>
      </c>
      <c r="S209" s="30"/>
      <c r="T209" s="29"/>
    </row>
    <row r="210" spans="1:20" x14ac:dyDescent="0.25">
      <c r="A210" s="66"/>
      <c r="B210" s="58" t="s">
        <v>334</v>
      </c>
      <c r="C210" s="17" t="s">
        <v>170</v>
      </c>
      <c r="D210" s="4"/>
      <c r="E210" s="4"/>
      <c r="F210" s="4"/>
      <c r="G210" s="17"/>
      <c r="H210" s="4"/>
      <c r="I210" s="4"/>
      <c r="J210" s="4"/>
      <c r="K210" s="17"/>
      <c r="L210" s="4"/>
      <c r="M210" s="4"/>
      <c r="N210" s="4"/>
      <c r="O210" s="17"/>
      <c r="P210" s="4"/>
      <c r="Q210" s="4"/>
      <c r="R210" s="4"/>
      <c r="S210" s="17"/>
      <c r="T210" s="4"/>
    </row>
    <row r="211" spans="1:20" x14ac:dyDescent="0.25">
      <c r="A211" s="66"/>
      <c r="B211" s="59" t="s">
        <v>335</v>
      </c>
      <c r="C211" s="30" t="s">
        <v>170</v>
      </c>
      <c r="D211" s="38"/>
      <c r="E211" s="39" t="s">
        <v>336</v>
      </c>
      <c r="F211" s="40" t="s">
        <v>316</v>
      </c>
      <c r="G211" s="30"/>
      <c r="H211" s="38"/>
      <c r="I211" s="39" t="s">
        <v>337</v>
      </c>
      <c r="J211" s="40" t="s">
        <v>316</v>
      </c>
      <c r="K211" s="30"/>
      <c r="L211" s="38"/>
      <c r="M211" s="39" t="s">
        <v>338</v>
      </c>
      <c r="N211" s="40" t="s">
        <v>316</v>
      </c>
      <c r="O211" s="30"/>
      <c r="P211" s="38"/>
      <c r="Q211" s="39" t="s">
        <v>339</v>
      </c>
      <c r="R211" s="40" t="s">
        <v>316</v>
      </c>
      <c r="S211" s="30"/>
      <c r="T211" s="29"/>
    </row>
    <row r="212" spans="1:20" ht="15.75" thickBot="1" x14ac:dyDescent="0.3">
      <c r="A212" s="66"/>
      <c r="B212" s="60" t="s">
        <v>340</v>
      </c>
      <c r="C212" s="17" t="s">
        <v>170</v>
      </c>
      <c r="D212" s="34"/>
      <c r="E212" s="47">
        <v>3926</v>
      </c>
      <c r="F212" s="36" t="s">
        <v>170</v>
      </c>
      <c r="G212" s="17"/>
      <c r="H212" s="34"/>
      <c r="I212" s="47">
        <v>2849</v>
      </c>
      <c r="J212" s="36" t="s">
        <v>170</v>
      </c>
      <c r="K212" s="17"/>
      <c r="L212" s="34"/>
      <c r="M212" s="47">
        <v>11779</v>
      </c>
      <c r="N212" s="36" t="s">
        <v>170</v>
      </c>
      <c r="O212" s="17"/>
      <c r="P212" s="34"/>
      <c r="Q212" s="47">
        <v>9111</v>
      </c>
      <c r="R212" s="36" t="s">
        <v>170</v>
      </c>
      <c r="S212" s="17"/>
      <c r="T212" s="4"/>
    </row>
    <row r="213" spans="1:20" x14ac:dyDescent="0.25">
      <c r="A213" s="66"/>
      <c r="B213" s="25"/>
      <c r="C213" s="25" t="s">
        <v>170</v>
      </c>
      <c r="D213" s="41"/>
      <c r="E213" s="41"/>
      <c r="F213" s="25"/>
      <c r="G213" s="25"/>
      <c r="H213" s="41"/>
      <c r="I213" s="41"/>
      <c r="J213" s="25"/>
      <c r="K213" s="25"/>
      <c r="L213" s="41"/>
      <c r="M213" s="41"/>
      <c r="N213" s="25"/>
      <c r="O213" s="25"/>
      <c r="P213" s="41"/>
      <c r="Q213" s="41"/>
      <c r="R213" s="25"/>
      <c r="S213" s="25"/>
      <c r="T213" s="25"/>
    </row>
    <row r="214" spans="1:20" x14ac:dyDescent="0.25">
      <c r="A214" s="66"/>
      <c r="B214" s="61"/>
      <c r="C214" s="62" t="s">
        <v>170</v>
      </c>
      <c r="D214" s="63"/>
      <c r="E214" s="64">
        <v>3953</v>
      </c>
      <c r="F214" s="65" t="s">
        <v>170</v>
      </c>
      <c r="G214" s="62"/>
      <c r="H214" s="63"/>
      <c r="I214" s="64">
        <v>2400</v>
      </c>
      <c r="J214" s="65" t="s">
        <v>170</v>
      </c>
      <c r="K214" s="62"/>
      <c r="L214" s="63"/>
      <c r="M214" s="64">
        <v>10404</v>
      </c>
      <c r="N214" s="65" t="s">
        <v>170</v>
      </c>
      <c r="O214" s="62"/>
      <c r="P214" s="63"/>
      <c r="Q214" s="64">
        <v>7798</v>
      </c>
      <c r="R214" s="65" t="s">
        <v>170</v>
      </c>
      <c r="S214" s="62"/>
      <c r="T214" s="38" t="s">
        <v>341</v>
      </c>
    </row>
    <row r="215" spans="1:20" x14ac:dyDescent="0.25">
      <c r="A215" s="66"/>
      <c r="B215" s="61"/>
      <c r="C215" s="62"/>
      <c r="D215" s="63"/>
      <c r="E215" s="64"/>
      <c r="F215" s="65"/>
      <c r="G215" s="62"/>
      <c r="H215" s="63"/>
      <c r="I215" s="64"/>
      <c r="J215" s="65"/>
      <c r="K215" s="62"/>
      <c r="L215" s="63"/>
      <c r="M215" s="64"/>
      <c r="N215" s="65"/>
      <c r="O215" s="62"/>
      <c r="P215" s="63"/>
      <c r="Q215" s="64"/>
      <c r="R215" s="65"/>
      <c r="S215" s="62"/>
      <c r="T215" s="38" t="s">
        <v>84</v>
      </c>
    </row>
    <row r="216" spans="1:20" ht="15.75" thickBot="1" x14ac:dyDescent="0.3">
      <c r="A216" s="66"/>
      <c r="B216" s="60" t="s">
        <v>342</v>
      </c>
      <c r="C216" s="17" t="s">
        <v>170</v>
      </c>
      <c r="D216" s="34"/>
      <c r="E216" s="35" t="s">
        <v>315</v>
      </c>
      <c r="F216" s="36" t="s">
        <v>316</v>
      </c>
      <c r="G216" s="17"/>
      <c r="H216" s="34"/>
      <c r="I216" s="35" t="s">
        <v>343</v>
      </c>
      <c r="J216" s="36" t="s">
        <v>316</v>
      </c>
      <c r="K216" s="17"/>
      <c r="L216" s="34"/>
      <c r="M216" s="35" t="s">
        <v>344</v>
      </c>
      <c r="N216" s="36" t="s">
        <v>316</v>
      </c>
      <c r="O216" s="17"/>
      <c r="P216" s="34"/>
      <c r="Q216" s="35" t="s">
        <v>345</v>
      </c>
      <c r="R216" s="36" t="s">
        <v>316</v>
      </c>
      <c r="S216" s="17"/>
      <c r="T216" s="34" t="s">
        <v>121</v>
      </c>
    </row>
    <row r="217" spans="1:20" x14ac:dyDescent="0.25">
      <c r="A217" s="66"/>
      <c r="B217" s="25"/>
      <c r="C217" s="25" t="s">
        <v>170</v>
      </c>
      <c r="D217" s="41"/>
      <c r="E217" s="41"/>
      <c r="F217" s="25"/>
      <c r="G217" s="25"/>
      <c r="H217" s="41"/>
      <c r="I217" s="41"/>
      <c r="J217" s="25"/>
      <c r="K217" s="25"/>
      <c r="L217" s="41"/>
      <c r="M217" s="41"/>
      <c r="N217" s="25"/>
      <c r="O217" s="25"/>
      <c r="P217" s="41"/>
      <c r="Q217" s="41"/>
      <c r="R217" s="25"/>
      <c r="S217" s="25"/>
      <c r="T217" s="25"/>
    </row>
    <row r="218" spans="1:20" ht="15.75" thickBot="1" x14ac:dyDescent="0.3">
      <c r="A218" s="66"/>
      <c r="B218" s="28"/>
      <c r="C218" s="30" t="s">
        <v>170</v>
      </c>
      <c r="D218" s="38" t="s">
        <v>210</v>
      </c>
      <c r="E218" s="51">
        <v>2387</v>
      </c>
      <c r="F218" s="40" t="s">
        <v>170</v>
      </c>
      <c r="G218" s="30"/>
      <c r="H218" s="38" t="s">
        <v>210</v>
      </c>
      <c r="I218" s="51">
        <v>1451</v>
      </c>
      <c r="J218" s="40" t="s">
        <v>170</v>
      </c>
      <c r="K218" s="30"/>
      <c r="L218" s="38" t="s">
        <v>210</v>
      </c>
      <c r="M218" s="51">
        <v>6285</v>
      </c>
      <c r="N218" s="40" t="s">
        <v>170</v>
      </c>
      <c r="O218" s="30"/>
      <c r="P218" s="38" t="s">
        <v>210</v>
      </c>
      <c r="Q218" s="51">
        <v>4714</v>
      </c>
      <c r="R218" s="40" t="s">
        <v>170</v>
      </c>
      <c r="S218" s="30"/>
      <c r="T218" s="29"/>
    </row>
    <row r="219" spans="1:20" ht="15.75" thickTop="1" x14ac:dyDescent="0.25">
      <c r="A219" s="66"/>
      <c r="B219" s="25"/>
      <c r="C219" s="25" t="s">
        <v>170</v>
      </c>
      <c r="D219" s="42"/>
      <c r="E219" s="42"/>
      <c r="F219" s="25"/>
      <c r="G219" s="25"/>
      <c r="H219" s="42"/>
      <c r="I219" s="42"/>
      <c r="J219" s="25"/>
      <c r="K219" s="25"/>
      <c r="L219" s="42"/>
      <c r="M219" s="42"/>
      <c r="N219" s="25"/>
      <c r="O219" s="25"/>
      <c r="P219" s="42"/>
      <c r="Q219" s="42"/>
      <c r="R219" s="25"/>
      <c r="S219" s="25"/>
      <c r="T219" s="25"/>
    </row>
    <row r="220" spans="1:20" ht="25.5" x14ac:dyDescent="0.25">
      <c r="A220" s="66"/>
      <c r="B220" s="33" t="s">
        <v>346</v>
      </c>
      <c r="C220" s="17" t="s">
        <v>170</v>
      </c>
      <c r="D220" s="4"/>
      <c r="E220" s="4"/>
      <c r="F220" s="4"/>
      <c r="G220" s="17"/>
      <c r="H220" s="4"/>
      <c r="I220" s="4"/>
      <c r="J220" s="4"/>
      <c r="K220" s="17"/>
      <c r="L220" s="4"/>
      <c r="M220" s="4"/>
      <c r="N220" s="4"/>
      <c r="O220" s="17"/>
      <c r="P220" s="4"/>
      <c r="Q220" s="4"/>
      <c r="R220" s="4"/>
      <c r="S220" s="17"/>
      <c r="T220" s="4"/>
    </row>
    <row r="221" spans="1:20" x14ac:dyDescent="0.25">
      <c r="A221" s="66"/>
      <c r="B221" s="57" t="s">
        <v>347</v>
      </c>
      <c r="C221" s="30" t="s">
        <v>170</v>
      </c>
      <c r="D221" s="38" t="s">
        <v>210</v>
      </c>
      <c r="E221" s="39">
        <v>279</v>
      </c>
      <c r="F221" s="40" t="s">
        <v>170</v>
      </c>
      <c r="G221" s="30"/>
      <c r="H221" s="38" t="s">
        <v>210</v>
      </c>
      <c r="I221" s="39">
        <v>260</v>
      </c>
      <c r="J221" s="40" t="s">
        <v>170</v>
      </c>
      <c r="K221" s="30"/>
      <c r="L221" s="38" t="s">
        <v>210</v>
      </c>
      <c r="M221" s="39">
        <v>823</v>
      </c>
      <c r="N221" s="40" t="s">
        <v>170</v>
      </c>
      <c r="O221" s="30"/>
      <c r="P221" s="38" t="s">
        <v>210</v>
      </c>
      <c r="Q221" s="39">
        <v>768</v>
      </c>
      <c r="R221" s="40" t="s">
        <v>170</v>
      </c>
      <c r="S221" s="30"/>
      <c r="T221" s="38" t="s">
        <v>88</v>
      </c>
    </row>
    <row r="222" spans="1:20" ht="15.75" thickBot="1" x14ac:dyDescent="0.3">
      <c r="A222" s="66"/>
      <c r="B222" s="60" t="s">
        <v>342</v>
      </c>
      <c r="C222" s="17" t="s">
        <v>170</v>
      </c>
      <c r="D222" s="34"/>
      <c r="E222" s="35" t="s">
        <v>317</v>
      </c>
      <c r="F222" s="36" t="s">
        <v>316</v>
      </c>
      <c r="G222" s="17"/>
      <c r="H222" s="34"/>
      <c r="I222" s="35" t="s">
        <v>320</v>
      </c>
      <c r="J222" s="36" t="s">
        <v>316</v>
      </c>
      <c r="K222" s="17"/>
      <c r="L222" s="34"/>
      <c r="M222" s="35" t="s">
        <v>324</v>
      </c>
      <c r="N222" s="36" t="s">
        <v>316</v>
      </c>
      <c r="O222" s="17"/>
      <c r="P222" s="34"/>
      <c r="Q222" s="35" t="s">
        <v>327</v>
      </c>
      <c r="R222" s="36" t="s">
        <v>316</v>
      </c>
      <c r="S222" s="17"/>
      <c r="T222" s="34" t="s">
        <v>121</v>
      </c>
    </row>
    <row r="223" spans="1:20" x14ac:dyDescent="0.25">
      <c r="A223" s="66"/>
      <c r="B223" s="25"/>
      <c r="C223" s="25" t="s">
        <v>170</v>
      </c>
      <c r="D223" s="41"/>
      <c r="E223" s="41"/>
      <c r="F223" s="25"/>
      <c r="G223" s="25"/>
      <c r="H223" s="41"/>
      <c r="I223" s="41"/>
      <c r="J223" s="25"/>
      <c r="K223" s="25"/>
      <c r="L223" s="41"/>
      <c r="M223" s="41"/>
      <c r="N223" s="25"/>
      <c r="O223" s="25"/>
      <c r="P223" s="41"/>
      <c r="Q223" s="41"/>
      <c r="R223" s="25"/>
      <c r="S223" s="25"/>
      <c r="T223" s="25"/>
    </row>
    <row r="224" spans="1:20" ht="15.75" thickBot="1" x14ac:dyDescent="0.3">
      <c r="A224" s="66"/>
      <c r="B224" s="28"/>
      <c r="C224" s="30" t="s">
        <v>170</v>
      </c>
      <c r="D224" s="38" t="s">
        <v>210</v>
      </c>
      <c r="E224" s="39">
        <v>168</v>
      </c>
      <c r="F224" s="40" t="s">
        <v>170</v>
      </c>
      <c r="G224" s="30"/>
      <c r="H224" s="38" t="s">
        <v>210</v>
      </c>
      <c r="I224" s="39">
        <v>157</v>
      </c>
      <c r="J224" s="40" t="s">
        <v>170</v>
      </c>
      <c r="K224" s="30"/>
      <c r="L224" s="38" t="s">
        <v>210</v>
      </c>
      <c r="M224" s="39">
        <v>497</v>
      </c>
      <c r="N224" s="40" t="s">
        <v>170</v>
      </c>
      <c r="O224" s="30"/>
      <c r="P224" s="38" t="s">
        <v>210</v>
      </c>
      <c r="Q224" s="39">
        <v>464</v>
      </c>
      <c r="R224" s="40" t="s">
        <v>170</v>
      </c>
      <c r="S224" s="30"/>
      <c r="T224" s="29"/>
    </row>
    <row r="225" spans="1:20" ht="15.75" thickTop="1" x14ac:dyDescent="0.25">
      <c r="A225" s="66"/>
      <c r="B225" s="25"/>
      <c r="C225" s="25" t="s">
        <v>170</v>
      </c>
      <c r="D225" s="42"/>
      <c r="E225" s="42"/>
      <c r="F225" s="25"/>
      <c r="G225" s="25"/>
      <c r="H225" s="42"/>
      <c r="I225" s="42"/>
      <c r="J225" s="25"/>
      <c r="K225" s="25"/>
      <c r="L225" s="42"/>
      <c r="M225" s="42"/>
      <c r="N225" s="25"/>
      <c r="O225" s="25"/>
      <c r="P225" s="42"/>
      <c r="Q225" s="42"/>
      <c r="R225" s="25"/>
      <c r="S225" s="25"/>
      <c r="T225" s="25"/>
    </row>
    <row r="226" spans="1:20" x14ac:dyDescent="0.25">
      <c r="A226" s="66"/>
      <c r="B226" s="54"/>
      <c r="C226" s="54"/>
      <c r="D226" s="54"/>
      <c r="E226" s="54"/>
      <c r="F226" s="54"/>
      <c r="G226" s="54"/>
      <c r="H226" s="54"/>
      <c r="I226" s="54"/>
      <c r="J226" s="54"/>
      <c r="K226" s="54"/>
      <c r="L226" s="54"/>
      <c r="M226" s="54"/>
      <c r="N226" s="54"/>
      <c r="O226" s="54"/>
      <c r="P226" s="54"/>
      <c r="Q226" s="54"/>
      <c r="R226" s="54"/>
      <c r="S226" s="54"/>
      <c r="T226" s="54"/>
    </row>
    <row r="227" spans="1:20" x14ac:dyDescent="0.25">
      <c r="A227" s="66"/>
      <c r="B227" s="55"/>
      <c r="C227" s="55"/>
      <c r="D227" s="55"/>
      <c r="E227" s="55"/>
      <c r="F227" s="55"/>
      <c r="G227" s="55"/>
      <c r="H227" s="55"/>
      <c r="I227" s="55"/>
      <c r="J227" s="55"/>
      <c r="K227" s="55"/>
      <c r="L227" s="55"/>
      <c r="M227" s="55"/>
      <c r="N227" s="55"/>
      <c r="O227" s="55"/>
      <c r="P227" s="55"/>
      <c r="Q227" s="55"/>
      <c r="R227" s="55"/>
      <c r="S227" s="55"/>
      <c r="T227" s="55"/>
    </row>
    <row r="228" spans="1:20" ht="15.75" customHeight="1" x14ac:dyDescent="0.25">
      <c r="A228" s="66"/>
      <c r="B228" s="67" t="s">
        <v>348</v>
      </c>
      <c r="C228" s="67"/>
      <c r="D228" s="67"/>
      <c r="E228" s="67"/>
      <c r="F228" s="67"/>
      <c r="G228" s="67"/>
      <c r="H228" s="67"/>
      <c r="I228" s="67"/>
      <c r="J228" s="67"/>
      <c r="K228" s="67"/>
      <c r="L228" s="67"/>
      <c r="M228" s="67"/>
      <c r="N228" s="67"/>
      <c r="O228" s="67"/>
      <c r="P228" s="67"/>
      <c r="Q228" s="67"/>
      <c r="R228" s="67"/>
      <c r="S228" s="67"/>
      <c r="T228" s="67"/>
    </row>
    <row r="229" spans="1:20" x14ac:dyDescent="0.25">
      <c r="A229" s="66"/>
      <c r="B229" s="55"/>
      <c r="C229" s="55"/>
      <c r="D229" s="55"/>
      <c r="E229" s="55"/>
      <c r="F229" s="55"/>
      <c r="G229" s="55"/>
      <c r="H229" s="55"/>
      <c r="I229" s="55"/>
      <c r="J229" s="55"/>
      <c r="K229" s="55"/>
      <c r="L229" s="55"/>
      <c r="M229" s="55"/>
      <c r="N229" s="55"/>
      <c r="O229" s="55"/>
      <c r="P229" s="55"/>
      <c r="Q229" s="55"/>
      <c r="R229" s="55"/>
      <c r="S229" s="55"/>
      <c r="T229" s="55"/>
    </row>
    <row r="230" spans="1:20" ht="47.25" customHeight="1" x14ac:dyDescent="0.25">
      <c r="A230" s="66"/>
      <c r="B230" s="68" t="s">
        <v>349</v>
      </c>
      <c r="C230" s="68"/>
      <c r="D230" s="68"/>
      <c r="E230" s="68"/>
      <c r="F230" s="68"/>
      <c r="G230" s="68"/>
      <c r="H230" s="68"/>
      <c r="I230" s="68"/>
      <c r="J230" s="68"/>
      <c r="K230" s="68"/>
      <c r="L230" s="68"/>
      <c r="M230" s="68"/>
      <c r="N230" s="68"/>
      <c r="O230" s="68"/>
      <c r="P230" s="68"/>
      <c r="Q230" s="68"/>
      <c r="R230" s="68"/>
      <c r="S230" s="68"/>
      <c r="T230" s="68"/>
    </row>
    <row r="231" spans="1:20" x14ac:dyDescent="0.25">
      <c r="A231" s="66"/>
      <c r="B231" s="55"/>
      <c r="C231" s="55"/>
      <c r="D231" s="55"/>
      <c r="E231" s="55"/>
      <c r="F231" s="55"/>
      <c r="G231" s="55"/>
      <c r="H231" s="55"/>
      <c r="I231" s="55"/>
      <c r="J231" s="55"/>
      <c r="K231" s="55"/>
      <c r="L231" s="55"/>
      <c r="M231" s="55"/>
      <c r="N231" s="55"/>
      <c r="O231" s="55"/>
      <c r="P231" s="55"/>
      <c r="Q231" s="55"/>
      <c r="R231" s="55"/>
      <c r="S231" s="55"/>
      <c r="T231" s="55"/>
    </row>
    <row r="232" spans="1:20" ht="15.75" customHeight="1" x14ac:dyDescent="0.25">
      <c r="A232" s="66"/>
      <c r="B232" s="68" t="s">
        <v>350</v>
      </c>
      <c r="C232" s="68"/>
      <c r="D232" s="68"/>
      <c r="E232" s="68"/>
      <c r="F232" s="68"/>
      <c r="G232" s="68"/>
      <c r="H232" s="68"/>
      <c r="I232" s="68"/>
      <c r="J232" s="68"/>
      <c r="K232" s="68"/>
      <c r="L232" s="68"/>
      <c r="M232" s="68"/>
      <c r="N232" s="68"/>
      <c r="O232" s="68"/>
      <c r="P232" s="68"/>
      <c r="Q232" s="68"/>
      <c r="R232" s="68"/>
      <c r="S232" s="68"/>
      <c r="T232" s="68"/>
    </row>
    <row r="233" spans="1:20" x14ac:dyDescent="0.25">
      <c r="A233" s="66"/>
      <c r="B233" s="55"/>
      <c r="C233" s="55"/>
      <c r="D233" s="55"/>
      <c r="E233" s="55"/>
      <c r="F233" s="55"/>
      <c r="G233" s="55"/>
      <c r="H233" s="55"/>
      <c r="I233" s="55"/>
      <c r="J233" s="55"/>
      <c r="K233" s="55"/>
      <c r="L233" s="55"/>
      <c r="M233" s="55"/>
      <c r="N233" s="55"/>
      <c r="O233" s="55"/>
      <c r="P233" s="55"/>
      <c r="Q233" s="55"/>
      <c r="R233" s="55"/>
      <c r="S233" s="55"/>
      <c r="T233" s="55"/>
    </row>
    <row r="234" spans="1:20" x14ac:dyDescent="0.25">
      <c r="A234" s="66"/>
      <c r="B234" s="69"/>
      <c r="C234" s="69"/>
      <c r="D234" s="69"/>
      <c r="E234" s="69"/>
      <c r="F234" s="69"/>
      <c r="G234" s="69"/>
      <c r="H234" s="69"/>
      <c r="I234" s="69"/>
      <c r="J234" s="69"/>
      <c r="K234" s="69"/>
      <c r="L234" s="69"/>
      <c r="M234" s="69"/>
      <c r="N234" s="69"/>
      <c r="O234" s="69"/>
      <c r="P234" s="69"/>
      <c r="Q234" s="69"/>
      <c r="R234" s="69"/>
      <c r="S234" s="69"/>
      <c r="T234" s="69"/>
    </row>
    <row r="235" spans="1:20" x14ac:dyDescent="0.25">
      <c r="A235" s="66"/>
      <c r="B235" s="55"/>
      <c r="C235" s="55"/>
      <c r="D235" s="55"/>
      <c r="E235" s="55"/>
      <c r="F235" s="55"/>
      <c r="G235" s="55"/>
      <c r="H235" s="55"/>
      <c r="I235" s="55"/>
      <c r="J235" s="55"/>
      <c r="K235" s="55"/>
      <c r="L235" s="55"/>
      <c r="M235" s="55"/>
      <c r="N235" s="55"/>
      <c r="O235" s="55"/>
      <c r="P235" s="55"/>
      <c r="Q235" s="55"/>
      <c r="R235" s="55"/>
      <c r="S235" s="55"/>
      <c r="T235" s="55"/>
    </row>
    <row r="236" spans="1:20" x14ac:dyDescent="0.25">
      <c r="A236" s="66"/>
      <c r="B236" s="4"/>
      <c r="C236" s="4"/>
      <c r="D236" s="4"/>
      <c r="E236" s="4"/>
      <c r="F236" s="4"/>
      <c r="G236" s="4"/>
      <c r="H236" s="4"/>
      <c r="I236" s="4"/>
      <c r="J236" s="4"/>
      <c r="K236" s="4"/>
      <c r="L236" s="4"/>
      <c r="M236" s="4"/>
      <c r="N236" s="4"/>
      <c r="O236" s="4"/>
      <c r="P236" s="4"/>
      <c r="Q236" s="4"/>
      <c r="R236" s="4"/>
    </row>
    <row r="237" spans="1:20" x14ac:dyDescent="0.25">
      <c r="A237" s="66"/>
      <c r="B237" s="22"/>
      <c r="C237" s="22" t="s">
        <v>170</v>
      </c>
      <c r="D237" s="43" t="s">
        <v>205</v>
      </c>
      <c r="E237" s="43"/>
      <c r="F237" s="43"/>
      <c r="G237" s="43"/>
      <c r="H237" s="43"/>
      <c r="I237" s="43"/>
      <c r="J237" s="22"/>
      <c r="K237" s="22" t="s">
        <v>170</v>
      </c>
      <c r="L237" s="43" t="s">
        <v>207</v>
      </c>
      <c r="M237" s="43"/>
      <c r="N237" s="43"/>
      <c r="O237" s="43"/>
      <c r="P237" s="43"/>
      <c r="Q237" s="43"/>
      <c r="R237" s="22"/>
    </row>
    <row r="238" spans="1:20" ht="15.75" thickBot="1" x14ac:dyDescent="0.3">
      <c r="A238" s="66"/>
      <c r="B238" s="22"/>
      <c r="C238" s="22"/>
      <c r="D238" s="44" t="s">
        <v>206</v>
      </c>
      <c r="E238" s="44"/>
      <c r="F238" s="44"/>
      <c r="G238" s="44"/>
      <c r="H238" s="44"/>
      <c r="I238" s="44"/>
      <c r="J238" s="22"/>
      <c r="K238" s="22"/>
      <c r="L238" s="44" t="s">
        <v>206</v>
      </c>
      <c r="M238" s="44"/>
      <c r="N238" s="44"/>
      <c r="O238" s="44"/>
      <c r="P238" s="44"/>
      <c r="Q238" s="44"/>
      <c r="R238" s="22"/>
    </row>
    <row r="239" spans="1:20" ht="15.75" thickBot="1" x14ac:dyDescent="0.3">
      <c r="A239" s="66"/>
      <c r="B239" s="17"/>
      <c r="C239" s="17" t="s">
        <v>170</v>
      </c>
      <c r="D239" s="45">
        <v>2013</v>
      </c>
      <c r="E239" s="45"/>
      <c r="F239" s="17"/>
      <c r="G239" s="17" t="s">
        <v>170</v>
      </c>
      <c r="H239" s="45">
        <v>2012</v>
      </c>
      <c r="I239" s="45"/>
      <c r="J239" s="17"/>
      <c r="K239" s="17" t="s">
        <v>170</v>
      </c>
      <c r="L239" s="45">
        <v>2013</v>
      </c>
      <c r="M239" s="45"/>
      <c r="N239" s="17"/>
      <c r="O239" s="17" t="s">
        <v>170</v>
      </c>
      <c r="P239" s="45">
        <v>2012</v>
      </c>
      <c r="Q239" s="45"/>
      <c r="R239" s="17"/>
    </row>
    <row r="240" spans="1:20" x14ac:dyDescent="0.25">
      <c r="A240" s="66"/>
      <c r="B240" s="28"/>
      <c r="C240" s="30" t="s">
        <v>170</v>
      </c>
      <c r="D240" s="31"/>
      <c r="E240" s="46" t="s">
        <v>351</v>
      </c>
      <c r="F240" s="46"/>
      <c r="G240" s="46"/>
      <c r="H240" s="46"/>
      <c r="I240" s="46"/>
      <c r="J240" s="46"/>
      <c r="K240" s="46"/>
      <c r="L240" s="46"/>
      <c r="M240" s="46"/>
      <c r="N240" s="46"/>
      <c r="O240" s="46"/>
      <c r="P240" s="46"/>
      <c r="Q240" s="46"/>
      <c r="R240" s="32" t="s">
        <v>170</v>
      </c>
    </row>
    <row r="241" spans="1:20" ht="38.25" x14ac:dyDescent="0.25">
      <c r="A241" s="66"/>
      <c r="B241" s="33" t="s">
        <v>352</v>
      </c>
      <c r="C241" s="17" t="s">
        <v>170</v>
      </c>
      <c r="D241" s="34" t="s">
        <v>292</v>
      </c>
      <c r="E241" s="35" t="s">
        <v>353</v>
      </c>
      <c r="F241" s="36" t="s">
        <v>170</v>
      </c>
      <c r="G241" s="17" t="s">
        <v>170</v>
      </c>
      <c r="H241" s="34" t="s">
        <v>292</v>
      </c>
      <c r="I241" s="35" t="s">
        <v>354</v>
      </c>
      <c r="J241" s="36" t="s">
        <v>170</v>
      </c>
      <c r="K241" s="17" t="s">
        <v>170</v>
      </c>
      <c r="L241" s="34" t="s">
        <v>292</v>
      </c>
      <c r="M241" s="35" t="s">
        <v>355</v>
      </c>
      <c r="N241" s="36" t="s">
        <v>170</v>
      </c>
      <c r="O241" s="17" t="s">
        <v>170</v>
      </c>
      <c r="P241" s="34" t="s">
        <v>292</v>
      </c>
      <c r="Q241" s="35" t="s">
        <v>356</v>
      </c>
      <c r="R241" s="36" t="s">
        <v>170</v>
      </c>
    </row>
    <row r="242" spans="1:20" ht="26.25" thickBot="1" x14ac:dyDescent="0.3">
      <c r="A242" s="66"/>
      <c r="B242" s="37" t="s">
        <v>357</v>
      </c>
      <c r="C242" s="30" t="s">
        <v>170</v>
      </c>
      <c r="D242" s="38"/>
      <c r="E242" s="39" t="s">
        <v>358</v>
      </c>
      <c r="F242" s="40" t="s">
        <v>170</v>
      </c>
      <c r="G242" s="30" t="s">
        <v>170</v>
      </c>
      <c r="H242" s="38"/>
      <c r="I242" s="39" t="s">
        <v>359</v>
      </c>
      <c r="J242" s="40" t="s">
        <v>170</v>
      </c>
      <c r="K242" s="30" t="s">
        <v>170</v>
      </c>
      <c r="L242" s="38"/>
      <c r="M242" s="39" t="s">
        <v>360</v>
      </c>
      <c r="N242" s="40" t="s">
        <v>170</v>
      </c>
      <c r="O242" s="30" t="s">
        <v>170</v>
      </c>
      <c r="P242" s="38"/>
      <c r="Q242" s="39" t="s">
        <v>361</v>
      </c>
      <c r="R242" s="40" t="s">
        <v>170</v>
      </c>
    </row>
    <row r="243" spans="1:20" x14ac:dyDescent="0.25">
      <c r="A243" s="66"/>
      <c r="B243" s="25"/>
      <c r="C243" s="25" t="s">
        <v>170</v>
      </c>
      <c r="D243" s="41"/>
      <c r="E243" s="41"/>
      <c r="F243" s="25"/>
      <c r="G243" s="25" t="s">
        <v>170</v>
      </c>
      <c r="H243" s="41"/>
      <c r="I243" s="41"/>
      <c r="J243" s="25"/>
      <c r="K243" s="25" t="s">
        <v>170</v>
      </c>
      <c r="L243" s="41"/>
      <c r="M243" s="41"/>
      <c r="N243" s="25"/>
      <c r="O243" s="25" t="s">
        <v>170</v>
      </c>
      <c r="P243" s="41"/>
      <c r="Q243" s="41"/>
      <c r="R243" s="25"/>
    </row>
    <row r="244" spans="1:20" ht="51" x14ac:dyDescent="0.25">
      <c r="A244" s="66"/>
      <c r="B244" s="33" t="s">
        <v>362</v>
      </c>
      <c r="C244" s="17" t="s">
        <v>170</v>
      </c>
      <c r="D244" s="34"/>
      <c r="E244" s="35" t="s">
        <v>363</v>
      </c>
      <c r="F244" s="36" t="s">
        <v>170</v>
      </c>
      <c r="G244" s="17" t="s">
        <v>170</v>
      </c>
      <c r="H244" s="34"/>
      <c r="I244" s="35" t="s">
        <v>364</v>
      </c>
      <c r="J244" s="36" t="s">
        <v>170</v>
      </c>
      <c r="K244" s="17" t="s">
        <v>170</v>
      </c>
      <c r="L244" s="34"/>
      <c r="M244" s="35" t="s">
        <v>365</v>
      </c>
      <c r="N244" s="36" t="s">
        <v>170</v>
      </c>
      <c r="O244" s="17" t="s">
        <v>170</v>
      </c>
      <c r="P244" s="34"/>
      <c r="Q244" s="35" t="s">
        <v>366</v>
      </c>
      <c r="R244" s="36" t="s">
        <v>170</v>
      </c>
    </row>
    <row r="245" spans="1:20" ht="39" thickBot="1" x14ac:dyDescent="0.3">
      <c r="A245" s="66"/>
      <c r="B245" s="37" t="s">
        <v>367</v>
      </c>
      <c r="C245" s="30" t="s">
        <v>170</v>
      </c>
      <c r="D245" s="38"/>
      <c r="E245" s="39" t="s">
        <v>368</v>
      </c>
      <c r="F245" s="40" t="s">
        <v>170</v>
      </c>
      <c r="G245" s="30" t="s">
        <v>170</v>
      </c>
      <c r="H245" s="38"/>
      <c r="I245" s="39" t="s">
        <v>369</v>
      </c>
      <c r="J245" s="40" t="s">
        <v>170</v>
      </c>
      <c r="K245" s="30" t="s">
        <v>170</v>
      </c>
      <c r="L245" s="38"/>
      <c r="M245" s="39" t="s">
        <v>370</v>
      </c>
      <c r="N245" s="40" t="s">
        <v>170</v>
      </c>
      <c r="O245" s="30" t="s">
        <v>170</v>
      </c>
      <c r="P245" s="38"/>
      <c r="Q245" s="39" t="s">
        <v>371</v>
      </c>
      <c r="R245" s="40" t="s">
        <v>170</v>
      </c>
    </row>
    <row r="246" spans="1:20" x14ac:dyDescent="0.25">
      <c r="A246" s="66"/>
      <c r="B246" s="25"/>
      <c r="C246" s="25" t="s">
        <v>170</v>
      </c>
      <c r="D246" s="41"/>
      <c r="E246" s="41"/>
      <c r="F246" s="25"/>
      <c r="G246" s="25" t="s">
        <v>170</v>
      </c>
      <c r="H246" s="41"/>
      <c r="I246" s="41"/>
      <c r="J246" s="25"/>
      <c r="K246" s="25" t="s">
        <v>170</v>
      </c>
      <c r="L246" s="41"/>
      <c r="M246" s="41"/>
      <c r="N246" s="25"/>
      <c r="O246" s="25" t="s">
        <v>170</v>
      </c>
      <c r="P246" s="41"/>
      <c r="Q246" s="41"/>
      <c r="R246" s="25"/>
    </row>
    <row r="247" spans="1:20" ht="39" thickBot="1" x14ac:dyDescent="0.3">
      <c r="A247" s="66"/>
      <c r="B247" s="33" t="s">
        <v>372</v>
      </c>
      <c r="C247" s="17" t="s">
        <v>170</v>
      </c>
      <c r="D247" s="34" t="s">
        <v>292</v>
      </c>
      <c r="E247" s="35" t="s">
        <v>373</v>
      </c>
      <c r="F247" s="36" t="s">
        <v>170</v>
      </c>
      <c r="G247" s="17" t="s">
        <v>170</v>
      </c>
      <c r="H247" s="34" t="s">
        <v>292</v>
      </c>
      <c r="I247" s="35" t="s">
        <v>374</v>
      </c>
      <c r="J247" s="36" t="s">
        <v>170</v>
      </c>
      <c r="K247" s="17" t="s">
        <v>170</v>
      </c>
      <c r="L247" s="34" t="s">
        <v>292</v>
      </c>
      <c r="M247" s="35" t="s">
        <v>375</v>
      </c>
      <c r="N247" s="36" t="s">
        <v>170</v>
      </c>
      <c r="O247" s="17" t="s">
        <v>170</v>
      </c>
      <c r="P247" s="34" t="s">
        <v>292</v>
      </c>
      <c r="Q247" s="35" t="s">
        <v>376</v>
      </c>
      <c r="R247" s="36" t="s">
        <v>170</v>
      </c>
    </row>
    <row r="248" spans="1:20" ht="15.75" thickTop="1" x14ac:dyDescent="0.25">
      <c r="A248" s="66"/>
      <c r="B248" s="25"/>
      <c r="C248" s="25" t="s">
        <v>170</v>
      </c>
      <c r="D248" s="42"/>
      <c r="E248" s="42"/>
      <c r="F248" s="25"/>
      <c r="G248" s="25" t="s">
        <v>170</v>
      </c>
      <c r="H248" s="42"/>
      <c r="I248" s="42"/>
      <c r="J248" s="25"/>
      <c r="K248" s="25" t="s">
        <v>170</v>
      </c>
      <c r="L248" s="42"/>
      <c r="M248" s="42"/>
      <c r="N248" s="25"/>
      <c r="O248" s="25" t="s">
        <v>170</v>
      </c>
      <c r="P248" s="42"/>
      <c r="Q248" s="42"/>
      <c r="R248" s="25"/>
    </row>
    <row r="249" spans="1:20" ht="25.5" x14ac:dyDescent="0.25">
      <c r="A249" s="66"/>
      <c r="B249" s="37" t="s">
        <v>377</v>
      </c>
      <c r="C249" s="30" t="s">
        <v>170</v>
      </c>
      <c r="D249" s="38"/>
      <c r="E249" s="39" t="s">
        <v>378</v>
      </c>
      <c r="F249" s="40" t="s">
        <v>170</v>
      </c>
      <c r="G249" s="30" t="s">
        <v>170</v>
      </c>
      <c r="H249" s="38"/>
      <c r="I249" s="39" t="s">
        <v>379</v>
      </c>
      <c r="J249" s="40" t="s">
        <v>170</v>
      </c>
      <c r="K249" s="30" t="s">
        <v>170</v>
      </c>
      <c r="L249" s="38"/>
      <c r="M249" s="39" t="s">
        <v>380</v>
      </c>
      <c r="N249" s="40" t="s">
        <v>170</v>
      </c>
      <c r="O249" s="30" t="s">
        <v>170</v>
      </c>
      <c r="P249" s="38"/>
      <c r="Q249" s="39" t="s">
        <v>381</v>
      </c>
      <c r="R249" s="40" t="s">
        <v>170</v>
      </c>
    </row>
    <row r="250" spans="1:20" ht="26.25" thickBot="1" x14ac:dyDescent="0.3">
      <c r="A250" s="66"/>
      <c r="B250" s="33" t="s">
        <v>382</v>
      </c>
      <c r="C250" s="17" t="s">
        <v>170</v>
      </c>
      <c r="D250" s="34"/>
      <c r="E250" s="35" t="s">
        <v>383</v>
      </c>
      <c r="F250" s="36" t="s">
        <v>170</v>
      </c>
      <c r="G250" s="17" t="s">
        <v>170</v>
      </c>
      <c r="H250" s="34"/>
      <c r="I250" s="35" t="s">
        <v>384</v>
      </c>
      <c r="J250" s="36" t="s">
        <v>170</v>
      </c>
      <c r="K250" s="17" t="s">
        <v>170</v>
      </c>
      <c r="L250" s="34"/>
      <c r="M250" s="35" t="s">
        <v>385</v>
      </c>
      <c r="N250" s="36" t="s">
        <v>170</v>
      </c>
      <c r="O250" s="17" t="s">
        <v>170</v>
      </c>
      <c r="P250" s="34"/>
      <c r="Q250" s="35" t="s">
        <v>386</v>
      </c>
      <c r="R250" s="36" t="s">
        <v>170</v>
      </c>
    </row>
    <row r="251" spans="1:20" x14ac:dyDescent="0.25">
      <c r="A251" s="66"/>
      <c r="B251" s="25"/>
      <c r="C251" s="25" t="s">
        <v>170</v>
      </c>
      <c r="D251" s="41"/>
      <c r="E251" s="41"/>
      <c r="F251" s="25"/>
      <c r="G251" s="25" t="s">
        <v>170</v>
      </c>
      <c r="H251" s="41"/>
      <c r="I251" s="41"/>
      <c r="J251" s="25"/>
      <c r="K251" s="25" t="s">
        <v>170</v>
      </c>
      <c r="L251" s="41"/>
      <c r="M251" s="41"/>
      <c r="N251" s="25"/>
      <c r="O251" s="25" t="s">
        <v>170</v>
      </c>
      <c r="P251" s="41"/>
      <c r="Q251" s="41"/>
      <c r="R251" s="25"/>
    </row>
    <row r="252" spans="1:20" ht="26.25" thickBot="1" x14ac:dyDescent="0.3">
      <c r="A252" s="66"/>
      <c r="B252" s="37" t="s">
        <v>387</v>
      </c>
      <c r="C252" s="30" t="s">
        <v>170</v>
      </c>
      <c r="D252" s="38"/>
      <c r="E252" s="39" t="s">
        <v>388</v>
      </c>
      <c r="F252" s="40" t="s">
        <v>170</v>
      </c>
      <c r="G252" s="30" t="s">
        <v>170</v>
      </c>
      <c r="H252" s="38"/>
      <c r="I252" s="39" t="s">
        <v>389</v>
      </c>
      <c r="J252" s="40" t="s">
        <v>170</v>
      </c>
      <c r="K252" s="30" t="s">
        <v>170</v>
      </c>
      <c r="L252" s="38"/>
      <c r="M252" s="39" t="s">
        <v>390</v>
      </c>
      <c r="N252" s="40" t="s">
        <v>170</v>
      </c>
      <c r="O252" s="30" t="s">
        <v>170</v>
      </c>
      <c r="P252" s="38"/>
      <c r="Q252" s="39" t="s">
        <v>391</v>
      </c>
      <c r="R252" s="40" t="s">
        <v>170</v>
      </c>
    </row>
    <row r="253" spans="1:20" ht="15.75" thickTop="1" x14ac:dyDescent="0.25">
      <c r="A253" s="66"/>
      <c r="B253" s="25"/>
      <c r="C253" s="25" t="s">
        <v>170</v>
      </c>
      <c r="D253" s="42"/>
      <c r="E253" s="42"/>
      <c r="F253" s="25"/>
      <c r="G253" s="25" t="s">
        <v>170</v>
      </c>
      <c r="H253" s="42"/>
      <c r="I253" s="42"/>
      <c r="J253" s="25"/>
      <c r="K253" s="25" t="s">
        <v>170</v>
      </c>
      <c r="L253" s="42"/>
      <c r="M253" s="42"/>
      <c r="N253" s="25"/>
      <c r="O253" s="25" t="s">
        <v>170</v>
      </c>
      <c r="P253" s="42"/>
      <c r="Q253" s="42"/>
      <c r="R253" s="25"/>
    </row>
    <row r="254" spans="1:20" x14ac:dyDescent="0.25">
      <c r="A254" s="66"/>
      <c r="B254" s="54"/>
      <c r="C254" s="54"/>
      <c r="D254" s="54"/>
      <c r="E254" s="54"/>
      <c r="F254" s="54"/>
      <c r="G254" s="54"/>
      <c r="H254" s="54"/>
      <c r="I254" s="54"/>
      <c r="J254" s="54"/>
      <c r="K254" s="54"/>
      <c r="L254" s="54"/>
      <c r="M254" s="54"/>
      <c r="N254" s="54"/>
      <c r="O254" s="54"/>
      <c r="P254" s="54"/>
      <c r="Q254" s="54"/>
      <c r="R254" s="54"/>
      <c r="S254" s="54"/>
      <c r="T254" s="54"/>
    </row>
    <row r="255" spans="1:20" x14ac:dyDescent="0.25">
      <c r="A255" s="66"/>
      <c r="B255" s="55"/>
      <c r="C255" s="55"/>
      <c r="D255" s="55"/>
      <c r="E255" s="55"/>
      <c r="F255" s="55"/>
      <c r="G255" s="55"/>
      <c r="H255" s="55"/>
      <c r="I255" s="55"/>
      <c r="J255" s="55"/>
      <c r="K255" s="55"/>
      <c r="L255" s="55"/>
      <c r="M255" s="55"/>
      <c r="N255" s="55"/>
      <c r="O255" s="55"/>
      <c r="P255" s="55"/>
      <c r="Q255" s="55"/>
      <c r="R255" s="55"/>
      <c r="S255" s="55"/>
      <c r="T255" s="55"/>
    </row>
  </sheetData>
  <mergeCells count="264">
    <mergeCell ref="B255:T255"/>
    <mergeCell ref="B231:T231"/>
    <mergeCell ref="B232:T232"/>
    <mergeCell ref="B233:T233"/>
    <mergeCell ref="B234:T234"/>
    <mergeCell ref="B235:T235"/>
    <mergeCell ref="B254:T254"/>
    <mergeCell ref="B202:T202"/>
    <mergeCell ref="B226:T226"/>
    <mergeCell ref="B227:T227"/>
    <mergeCell ref="B228:T228"/>
    <mergeCell ref="B229:T229"/>
    <mergeCell ref="B230:T230"/>
    <mergeCell ref="B157:T157"/>
    <mergeCell ref="B197:T197"/>
    <mergeCell ref="B198:T198"/>
    <mergeCell ref="B199:T199"/>
    <mergeCell ref="B200:T200"/>
    <mergeCell ref="B201:T201"/>
    <mergeCell ref="B116:T116"/>
    <mergeCell ref="B137:T137"/>
    <mergeCell ref="B138:T138"/>
    <mergeCell ref="B150:T150"/>
    <mergeCell ref="B151:T151"/>
    <mergeCell ref="B152:T152"/>
    <mergeCell ref="B75:T75"/>
    <mergeCell ref="B76:T76"/>
    <mergeCell ref="B77:T77"/>
    <mergeCell ref="B78:T78"/>
    <mergeCell ref="B79:T79"/>
    <mergeCell ref="B100:T100"/>
    <mergeCell ref="B49:T49"/>
    <mergeCell ref="B60:T60"/>
    <mergeCell ref="B61:T61"/>
    <mergeCell ref="B62:T62"/>
    <mergeCell ref="B63:T63"/>
    <mergeCell ref="B74:T74"/>
    <mergeCell ref="B43:T43"/>
    <mergeCell ref="B44:T44"/>
    <mergeCell ref="B45:T45"/>
    <mergeCell ref="B46:T46"/>
    <mergeCell ref="B47:T47"/>
    <mergeCell ref="B48:T48"/>
    <mergeCell ref="B37:T37"/>
    <mergeCell ref="B38:T38"/>
    <mergeCell ref="B39:T39"/>
    <mergeCell ref="B40:T40"/>
    <mergeCell ref="B41:T41"/>
    <mergeCell ref="B42:T42"/>
    <mergeCell ref="B31:T31"/>
    <mergeCell ref="B32:T32"/>
    <mergeCell ref="B33:T33"/>
    <mergeCell ref="B34:T34"/>
    <mergeCell ref="B35:T35"/>
    <mergeCell ref="B36:T36"/>
    <mergeCell ref="B9:T9"/>
    <mergeCell ref="B10:T10"/>
    <mergeCell ref="B11:T11"/>
    <mergeCell ref="B12:T12"/>
    <mergeCell ref="B28:T28"/>
    <mergeCell ref="B29:T29"/>
    <mergeCell ref="E240:Q240"/>
    <mergeCell ref="A1:A2"/>
    <mergeCell ref="B1:T1"/>
    <mergeCell ref="B2:T2"/>
    <mergeCell ref="A3:A255"/>
    <mergeCell ref="B3:T3"/>
    <mergeCell ref="B5:T5"/>
    <mergeCell ref="B6:T6"/>
    <mergeCell ref="B7:T7"/>
    <mergeCell ref="B8:T8"/>
    <mergeCell ref="L238:Q238"/>
    <mergeCell ref="R237:R238"/>
    <mergeCell ref="D239:E239"/>
    <mergeCell ref="H239:I239"/>
    <mergeCell ref="L239:M239"/>
    <mergeCell ref="P239:Q239"/>
    <mergeCell ref="Q214:Q215"/>
    <mergeCell ref="R214:R215"/>
    <mergeCell ref="S214:S215"/>
    <mergeCell ref="B237:B238"/>
    <mergeCell ref="C237:C238"/>
    <mergeCell ref="D237:I237"/>
    <mergeCell ref="D238:I238"/>
    <mergeCell ref="J237:J238"/>
    <mergeCell ref="K237:K238"/>
    <mergeCell ref="L237:Q237"/>
    <mergeCell ref="K214:K215"/>
    <mergeCell ref="L214:L215"/>
    <mergeCell ref="M214:M215"/>
    <mergeCell ref="N214:N215"/>
    <mergeCell ref="O214:O215"/>
    <mergeCell ref="P214:P215"/>
    <mergeCell ref="E207:Q207"/>
    <mergeCell ref="B214:B215"/>
    <mergeCell ref="C214:C215"/>
    <mergeCell ref="D214:D215"/>
    <mergeCell ref="E214:E215"/>
    <mergeCell ref="F214:F215"/>
    <mergeCell ref="G214:G215"/>
    <mergeCell ref="H214:H215"/>
    <mergeCell ref="I214:I215"/>
    <mergeCell ref="J214:J215"/>
    <mergeCell ref="L204:Q204"/>
    <mergeCell ref="L205:Q205"/>
    <mergeCell ref="R204:R205"/>
    <mergeCell ref="S204:S205"/>
    <mergeCell ref="D206:E206"/>
    <mergeCell ref="H206:I206"/>
    <mergeCell ref="L206:M206"/>
    <mergeCell ref="P206:Q206"/>
    <mergeCell ref="C183:N183"/>
    <mergeCell ref="E184:M184"/>
    <mergeCell ref="C190:N190"/>
    <mergeCell ref="E191:M191"/>
    <mergeCell ref="B204:B205"/>
    <mergeCell ref="C204:C205"/>
    <mergeCell ref="D204:I204"/>
    <mergeCell ref="D205:I205"/>
    <mergeCell ref="J204:J205"/>
    <mergeCell ref="K204:K205"/>
    <mergeCell ref="N161:N167"/>
    <mergeCell ref="E168:M168"/>
    <mergeCell ref="C169:N169"/>
    <mergeCell ref="E170:M170"/>
    <mergeCell ref="C176:N176"/>
    <mergeCell ref="E177:M177"/>
    <mergeCell ref="J161:J167"/>
    <mergeCell ref="K161:K167"/>
    <mergeCell ref="L161:M161"/>
    <mergeCell ref="L162:M162"/>
    <mergeCell ref="L163:M163"/>
    <mergeCell ref="L164:M164"/>
    <mergeCell ref="L165:M165"/>
    <mergeCell ref="L166:M166"/>
    <mergeCell ref="L167:M167"/>
    <mergeCell ref="F161:F167"/>
    <mergeCell ref="G161:G167"/>
    <mergeCell ref="H161:I161"/>
    <mergeCell ref="H162:I162"/>
    <mergeCell ref="H163:I163"/>
    <mergeCell ref="H164:I164"/>
    <mergeCell ref="H165:I165"/>
    <mergeCell ref="H166:I166"/>
    <mergeCell ref="H167:I167"/>
    <mergeCell ref="E160:M160"/>
    <mergeCell ref="B161:B167"/>
    <mergeCell ref="C161:C167"/>
    <mergeCell ref="D161:E161"/>
    <mergeCell ref="D162:E162"/>
    <mergeCell ref="D163:E163"/>
    <mergeCell ref="D164:E164"/>
    <mergeCell ref="D165:E165"/>
    <mergeCell ref="D166:E166"/>
    <mergeCell ref="D167:E167"/>
    <mergeCell ref="R119:R124"/>
    <mergeCell ref="E125:Q125"/>
    <mergeCell ref="C126:R126"/>
    <mergeCell ref="E127:Q127"/>
    <mergeCell ref="D140:Q140"/>
    <mergeCell ref="D159:M159"/>
    <mergeCell ref="B153:T153"/>
    <mergeCell ref="B154:T154"/>
    <mergeCell ref="B155:T155"/>
    <mergeCell ref="B156:T156"/>
    <mergeCell ref="L124:M124"/>
    <mergeCell ref="N119:N124"/>
    <mergeCell ref="O119:O124"/>
    <mergeCell ref="P119:Q119"/>
    <mergeCell ref="P120:Q120"/>
    <mergeCell ref="P121:Q121"/>
    <mergeCell ref="P122:Q122"/>
    <mergeCell ref="P123:Q123"/>
    <mergeCell ref="P124:Q124"/>
    <mergeCell ref="F119:F124"/>
    <mergeCell ref="G119:G124"/>
    <mergeCell ref="H119:I124"/>
    <mergeCell ref="J119:J124"/>
    <mergeCell ref="K119:K124"/>
    <mergeCell ref="L119:M119"/>
    <mergeCell ref="L120:M120"/>
    <mergeCell ref="L121:M121"/>
    <mergeCell ref="L122:M122"/>
    <mergeCell ref="L123:M123"/>
    <mergeCell ref="B119:B124"/>
    <mergeCell ref="C119:C124"/>
    <mergeCell ref="D119:E119"/>
    <mergeCell ref="D120:E120"/>
    <mergeCell ref="D121:E121"/>
    <mergeCell ref="D122:E122"/>
    <mergeCell ref="D123:E123"/>
    <mergeCell ref="D124:E124"/>
    <mergeCell ref="R82:R87"/>
    <mergeCell ref="E88:Q88"/>
    <mergeCell ref="C89:R89"/>
    <mergeCell ref="E90:Q90"/>
    <mergeCell ref="D103:Q103"/>
    <mergeCell ref="D118:Q118"/>
    <mergeCell ref="B101:T101"/>
    <mergeCell ref="B113:T113"/>
    <mergeCell ref="B114:T114"/>
    <mergeCell ref="B115:T115"/>
    <mergeCell ref="N82:N87"/>
    <mergeCell ref="O82:O87"/>
    <mergeCell ref="P82:Q82"/>
    <mergeCell ref="P83:Q83"/>
    <mergeCell ref="P84:Q84"/>
    <mergeCell ref="P85:Q85"/>
    <mergeCell ref="P86:Q86"/>
    <mergeCell ref="P87:Q87"/>
    <mergeCell ref="G82:G87"/>
    <mergeCell ref="H82:I87"/>
    <mergeCell ref="J82:J87"/>
    <mergeCell ref="K82:K87"/>
    <mergeCell ref="L82:M82"/>
    <mergeCell ref="L83:M83"/>
    <mergeCell ref="L84:M84"/>
    <mergeCell ref="L85:M85"/>
    <mergeCell ref="L86:M86"/>
    <mergeCell ref="L87:M87"/>
    <mergeCell ref="D81:Q81"/>
    <mergeCell ref="B82:B87"/>
    <mergeCell ref="C82:C87"/>
    <mergeCell ref="D82:E82"/>
    <mergeCell ref="D83:E83"/>
    <mergeCell ref="D84:E84"/>
    <mergeCell ref="D85:E85"/>
    <mergeCell ref="D86:E86"/>
    <mergeCell ref="D87:E87"/>
    <mergeCell ref="F82:F87"/>
    <mergeCell ref="R65:R66"/>
    <mergeCell ref="D67:E67"/>
    <mergeCell ref="H67:I67"/>
    <mergeCell ref="L67:M67"/>
    <mergeCell ref="P67:Q67"/>
    <mergeCell ref="E68:Q68"/>
    <mergeCell ref="E54:Q54"/>
    <mergeCell ref="B65:B66"/>
    <mergeCell ref="C65:C66"/>
    <mergeCell ref="D65:I65"/>
    <mergeCell ref="D66:I66"/>
    <mergeCell ref="J65:J66"/>
    <mergeCell ref="K65:K66"/>
    <mergeCell ref="L65:Q65"/>
    <mergeCell ref="L66:Q66"/>
    <mergeCell ref="J51:J52"/>
    <mergeCell ref="K51:K52"/>
    <mergeCell ref="L51:Q51"/>
    <mergeCell ref="L52:Q52"/>
    <mergeCell ref="R51:R52"/>
    <mergeCell ref="D53:E53"/>
    <mergeCell ref="H53:I53"/>
    <mergeCell ref="L53:M53"/>
    <mergeCell ref="P53:Q53"/>
    <mergeCell ref="B14:H14"/>
    <mergeCell ref="B16:B27"/>
    <mergeCell ref="C16:C27"/>
    <mergeCell ref="E16:E27"/>
    <mergeCell ref="G16:G27"/>
    <mergeCell ref="B51:B52"/>
    <mergeCell ref="C51:C52"/>
    <mergeCell ref="D51:I51"/>
    <mergeCell ref="D52:I52"/>
    <mergeCell ref="B30:T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392</v>
      </c>
      <c r="B1" s="7" t="s">
        <v>1</v>
      </c>
      <c r="C1" s="7"/>
    </row>
    <row r="2" spans="1:3" ht="15" customHeight="1" x14ac:dyDescent="0.25">
      <c r="A2" s="7"/>
      <c r="B2" s="7" t="s">
        <v>2</v>
      </c>
      <c r="C2" s="7"/>
    </row>
    <row r="3" spans="1:3" ht="15" customHeight="1" x14ac:dyDescent="0.25">
      <c r="A3" s="66" t="s">
        <v>392</v>
      </c>
      <c r="B3" s="55" t="s">
        <v>5</v>
      </c>
      <c r="C3" s="55"/>
    </row>
    <row r="4" spans="1:3" ht="31.5" x14ac:dyDescent="0.25">
      <c r="A4" s="66"/>
      <c r="B4" s="70">
        <v>2</v>
      </c>
      <c r="C4" s="70" t="s">
        <v>392</v>
      </c>
    </row>
    <row r="5" spans="1:3" ht="15.75" customHeight="1" x14ac:dyDescent="0.25">
      <c r="A5" s="66"/>
      <c r="B5" s="71" t="s">
        <v>393</v>
      </c>
      <c r="C5" s="71"/>
    </row>
    <row r="6" spans="1:3" ht="189" customHeight="1" x14ac:dyDescent="0.25">
      <c r="A6" s="66"/>
      <c r="B6" s="72" t="s">
        <v>394</v>
      </c>
      <c r="C6" s="72"/>
    </row>
    <row r="7" spans="1:3" ht="15.75" customHeight="1" x14ac:dyDescent="0.25">
      <c r="A7" s="66"/>
      <c r="B7" s="71" t="s">
        <v>395</v>
      </c>
      <c r="C7" s="71"/>
    </row>
    <row r="8" spans="1:3" ht="220.5" customHeight="1" x14ac:dyDescent="0.25">
      <c r="A8" s="66"/>
      <c r="B8" s="72" t="s">
        <v>396</v>
      </c>
      <c r="C8" s="72"/>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EAR</vt:lpstr>
      <vt:lpstr>CONSOLIDATED_STATEMENTS_OF_EAR1</vt:lpstr>
      <vt:lpstr>CONSOLIDATED_STATEMENTS_OF_CAS</vt:lpstr>
      <vt:lpstr>CONSOLIDATED_STATEMENT_OF_TOTA</vt:lpstr>
      <vt:lpstr>Significant_Accounting_Policie</vt:lpstr>
      <vt:lpstr>Business_Combinations_and_Disc</vt:lpstr>
      <vt:lpstr>Inventories_Net</vt:lpstr>
      <vt:lpstr>LongTerm_Debt</vt:lpstr>
      <vt:lpstr>Financial_Instruments</vt:lpstr>
      <vt:lpstr>Income_Taxes</vt:lpstr>
      <vt:lpstr>Pension_and_Postretirement_Ben</vt:lpstr>
      <vt:lpstr>Commitments_and_Contingencies</vt:lpstr>
      <vt:lpstr>Business_Segments</vt:lpstr>
      <vt:lpstr>Supplemental_Cash_Flow_Informa</vt:lpstr>
      <vt:lpstr>Significant_Accounting_Policie1</vt:lpstr>
      <vt:lpstr>Significant_Accounting_Policie2</vt:lpstr>
      <vt:lpstr>Inventories_Net_Tables</vt:lpstr>
      <vt:lpstr>LongTerm_Debt_Tables</vt:lpstr>
      <vt:lpstr>Income_Taxes_Tables</vt:lpstr>
      <vt:lpstr>Pension_and_Postretirement_Ben1</vt:lpstr>
      <vt:lpstr>Business_Segments_Tables</vt:lpstr>
      <vt:lpstr>Supplemental_Cash_Flow_Informa1</vt:lpstr>
      <vt:lpstr>Significant_Accounting_Policie3</vt:lpstr>
      <vt:lpstr>Comprehensive_Earnings_Attribu</vt:lpstr>
      <vt:lpstr>Comprehensive_Earnings_Attribu1</vt:lpstr>
      <vt:lpstr>Changes_in_Accumulated_Other_C</vt:lpstr>
      <vt:lpstr>Noncurrent_Deferred_Tax_Assets</vt:lpstr>
      <vt:lpstr>Reclassifications_Out_of_Accum</vt:lpstr>
      <vt:lpstr>Basic_and_Diluted_Earnings_Per</vt:lpstr>
      <vt:lpstr>Business_Combinations_and_Disc1</vt:lpstr>
      <vt:lpstr>Inventories_Net_Detail</vt:lpstr>
      <vt:lpstr>Long_Term_Debt_Detail</vt:lpstr>
      <vt:lpstr>Long_Term_Debt_Parenthetical_D</vt:lpstr>
      <vt:lpstr>LongTerm_Debt_Additional_infor</vt:lpstr>
      <vt:lpstr>Financial_Instruments_Addition</vt:lpstr>
      <vt:lpstr>Schedule_of_Estimated_Effectiv</vt:lpstr>
      <vt:lpstr>Income_Taxes_Additional_Inform</vt:lpstr>
      <vt:lpstr>Unrecognized_Tax_Benefits_Excl</vt:lpstr>
      <vt:lpstr>Components_of_Net_Periodic_Ben</vt:lpstr>
      <vt:lpstr>Commitments_and_Contingencies_</vt:lpstr>
      <vt:lpstr>Business_Segments_Additional_I</vt:lpstr>
      <vt:lpstr>Financial_Data_for_Continuing_</vt:lpstr>
      <vt:lpstr>Asset_Employed_for_Continuing_</vt:lpstr>
      <vt:lpstr>Net_Sales_By_Product_Line_Deta</vt:lpstr>
      <vt:lpstr>Components_of_Change_in_Othe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30:23Z</dcterms:created>
  <dcterms:modified xsi:type="dcterms:W3CDTF">2013-11-07T20:30:23Z</dcterms:modified>
</cp:coreProperties>
</file>